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2" r:id="rId2"/>
    <sheet name="Consolidated_Balance_Sheet_Par" sheetId="3" r:id="rId3"/>
    <sheet name="Consolidated_Statement_of_Inco" sheetId="4" r:id="rId4"/>
    <sheet name="Consolidated_Statement_of_Chan" sheetId="5" r:id="rId5"/>
    <sheet name="Consolidated_Statement_of_Chan1" sheetId="6" r:id="rId6"/>
    <sheet name="Consolidated_Statement_of_Cash" sheetId="7" r:id="rId7"/>
    <sheet name="BASIS_OF_FINANCIAL_STATEMENT_P" sheetId="42" r:id="rId8"/>
    <sheet name="PRINCIPLES_OF_CONSOLIDATION" sheetId="43" r:id="rId9"/>
    <sheet name="SECURITIES" sheetId="44" r:id="rId10"/>
    <sheet name="LOANS" sheetId="45" r:id="rId11"/>
    <sheet name="DIVIDENDS" sheetId="46" r:id="rId12"/>
    <sheet name="STOCKBASED_COMPENSATION" sheetId="47" r:id="rId13"/>
    <sheet name="COMMITMENTS_TO_EXTEND_CREDIT" sheetId="48" r:id="rId14"/>
    <sheet name="FAIR_VALUE_MEASUREMENTS" sheetId="49" r:id="rId15"/>
    <sheet name="SECURITIES_Tables" sheetId="50" r:id="rId16"/>
    <sheet name="LOANS_Tables" sheetId="51" r:id="rId17"/>
    <sheet name="STOCKBASED_COMPENSATION_Tables" sheetId="52" r:id="rId18"/>
    <sheet name="COMMITMENTS_TO_EXTEND_CREDIT_T" sheetId="53" r:id="rId19"/>
    <sheet name="FAIR_VALUE_MEASUREMENTS_Tables" sheetId="54" r:id="rId20"/>
    <sheet name="SECURITIES_Carrying_Value_and_" sheetId="21" r:id="rId21"/>
    <sheet name="SECURITIES_Amortized_Cost_and_" sheetId="22" r:id="rId22"/>
    <sheet name="SECURITIES_Additional_Informat" sheetId="23" r:id="rId23"/>
    <sheet name="SECURITIES_Summary_of_Temporar" sheetId="24" r:id="rId24"/>
    <sheet name="LOANS_Composition_of_Loan_Port" sheetId="25" r:id="rId25"/>
    <sheet name="LOANS_Contractual_Aging_of_Rec" sheetId="55" r:id="rId26"/>
    <sheet name="LOANS_Additional_Information_D" sheetId="27" r:id="rId27"/>
    <sheet name="LOANS_Risk_Category_of_Loans_b" sheetId="56" r:id="rId28"/>
    <sheet name="LOANS_Risk_Category_of_Loans_b1" sheetId="57" r:id="rId29"/>
    <sheet name="LOANS_Recorded_Investment_in_N" sheetId="58" r:id="rId30"/>
    <sheet name="LOANS_Impaired_Loans_Classifie" sheetId="31" r:id="rId31"/>
    <sheet name="LOANS_Debt_Restructurings_Defa" sheetId="32" r:id="rId32"/>
    <sheet name="LOANS_Loans_Individually_Evalu" sheetId="33" r:id="rId33"/>
    <sheet name="LOANS_Activity_in_Allowance_fo" sheetId="34" r:id="rId34"/>
    <sheet name="LOANS_Loans_Individually_Evalu1" sheetId="59" r:id="rId35"/>
    <sheet name="STOCKBASED_COMPENSATION_Additi" sheetId="36" r:id="rId36"/>
    <sheet name="STOCKBASED_COMPENSATION_Summar" sheetId="37" r:id="rId37"/>
    <sheet name="COMMITMENTS_TO_EXTEND_CREDIT_A" sheetId="38" r:id="rId38"/>
    <sheet name="FAIR_VALUE_MEASUREMENTS_Assets" sheetId="60" r:id="rId39"/>
    <sheet name="FAIR_VALUE_MEASUREMENTS_Assets1" sheetId="61" r:id="rId40"/>
    <sheet name="FAIR_VALUE_MEASUREMENTS_Estima" sheetId="41" r:id="rId41"/>
  </sheets>
  <calcPr calcId="0"/>
</workbook>
</file>

<file path=xl/sharedStrings.xml><?xml version="1.0" encoding="utf-8"?>
<sst xmlns="http://schemas.openxmlformats.org/spreadsheetml/2006/main" count="6498" uniqueCount="770">
  <si>
    <t>Document and Entity Information</t>
  </si>
  <si>
    <t>9 Months Ended</t>
  </si>
  <si>
    <t>Sep. 30, 2013</t>
  </si>
  <si>
    <t>Nov. 14, 2013</t>
  </si>
  <si>
    <t>Document and Entity Information [Abstract]</t>
  </si>
  <si>
    <t>'</t>
  </si>
  <si>
    <t>Document Type</t>
  </si>
  <si>
    <t>'10-Q</t>
  </si>
  <si>
    <t>Amendment Flag</t>
  </si>
  <si>
    <t>'false</t>
  </si>
  <si>
    <t>Document Period End Date</t>
  </si>
  <si>
    <t>Entity Registrant Name</t>
  </si>
  <si>
    <t>'First Federal of Northern Michigan Bancorp, Inc.</t>
  </si>
  <si>
    <t>Entity Central Index Key</t>
  </si>
  <si>
    <t>'0001128227</t>
  </si>
  <si>
    <t>Trading Symbol</t>
  </si>
  <si>
    <t>'FFNM</t>
  </si>
  <si>
    <t>Current Fiscal Year End Date</t>
  </si>
  <si>
    <t>'--12-31</t>
  </si>
  <si>
    <t>Document Fiscal Year Focus</t>
  </si>
  <si>
    <t>'2013</t>
  </si>
  <si>
    <t>Document Fiscal Period Focus</t>
  </si>
  <si>
    <t>'Q3</t>
  </si>
  <si>
    <t>Entity Filer Category</t>
  </si>
  <si>
    <t>'Smaller Reporting Company</t>
  </si>
  <si>
    <t>Entity Common Stock, Shares Outstanding</t>
  </si>
  <si>
    <t>Consolidated Balance Sheet (USD $)</t>
  </si>
  <si>
    <t>Dec. 31, 2012</t>
  </si>
  <si>
    <t>Cash and cash equivalents:</t>
  </si>
  <si>
    <t>Cash on hand and due from banks</t>
  </si>
  <si>
    <t>Overnight deposits with FHLB</t>
  </si>
  <si>
    <t>Total cash and cash equivalents</t>
  </si>
  <si>
    <t>Securities AFS</t>
  </si>
  <si>
    <t>Securities HTM</t>
  </si>
  <si>
    <t>Loans held for sale</t>
  </si>
  <si>
    <t>Loans receivable, net of allowance for loan losses of $1,793,258 and $1,749,915 as of September 30, 2013 and December 31, 2012, respectively</t>
  </si>
  <si>
    <t>Foreclosed real estate and other repossessed assets</t>
  </si>
  <si>
    <t>Federal Home Loan Bank stock, at cost</t>
  </si>
  <si>
    <t>Premises and equipment</t>
  </si>
  <si>
    <t>Accrued interest receivable</t>
  </si>
  <si>
    <t>Intangible assets</t>
  </si>
  <si>
    <t>Prepaid FDIC premiums</t>
  </si>
  <si>
    <t>'  </t>
  </si>
  <si>
    <t>Deferred tax asset</t>
  </si>
  <si>
    <t>Originated mortgage servicing rights (net of valuation reserve)</t>
  </si>
  <si>
    <t>Bank owned life insurance</t>
  </si>
  <si>
    <t>Other assets</t>
  </si>
  <si>
    <t>Total assets</t>
  </si>
  <si>
    <t>Liabilities:</t>
  </si>
  <si>
    <t>Deposits</t>
  </si>
  <si>
    <t>Advances from borrowers for taxes and insurance</t>
  </si>
  <si>
    <t>Federal Home Loan Bank Advances</t>
  </si>
  <si>
    <t>REPO sweep accounts</t>
  </si>
  <si>
    <t>Accrued expenses and other liabilities</t>
  </si>
  <si>
    <t>Total liabilities</t>
  </si>
  <si>
    <t>Stockholders' equity:</t>
  </si>
  <si>
    <t>Common stock ($0.01 par value 20,000,000 shares authorized 3,191,799 shares issued and outstanding) at September 30, 2013 and December 31, 2012</t>
  </si>
  <si>
    <t>Additional paid-in capital</t>
  </si>
  <si>
    <t>Retained earnings</t>
  </si>
  <si>
    <t>Treasury stock at cost (307,750 shares) at September 30, 2013 and December 31, 2012</t>
  </si>
  <si>
    <t>Accumulated other comprehensive (loss) income</t>
  </si>
  <si>
    <t>Total stockholders' equity</t>
  </si>
  <si>
    <t>Total liabilities and stockholders' equity</t>
  </si>
  <si>
    <t>Consolidated Balance Sheet (Parenthetical) (USD $)</t>
  </si>
  <si>
    <t>Consolidated Balance Sheet [Abstract]</t>
  </si>
  <si>
    <t>Allowance for loan losses</t>
  </si>
  <si>
    <t>Common stock, par value per share</t>
  </si>
  <si>
    <t>Common stock, shares authorized</t>
  </si>
  <si>
    <t>Common stock, shares issued</t>
  </si>
  <si>
    <t>Common stock, shares outstanding</t>
  </si>
  <si>
    <t>Treasury stock, shares</t>
  </si>
  <si>
    <t>Consolidated Statement of Income (USD $)</t>
  </si>
  <si>
    <t>3 Months Ended</t>
  </si>
  <si>
    <t>Sep. 30, 2012</t>
  </si>
  <si>
    <t>Interest income:</t>
  </si>
  <si>
    <t>Interest and fees on loans</t>
  </si>
  <si>
    <t>Interest and dividends on investments</t>
  </si>
  <si>
    <t>Taxable</t>
  </si>
  <si>
    <t>Tax-exempt</t>
  </si>
  <si>
    <t>Interest on mortgage-backed securities</t>
  </si>
  <si>
    <t>Total interest income</t>
  </si>
  <si>
    <t>Interest expense:</t>
  </si>
  <si>
    <t>Interest on deposits</t>
  </si>
  <si>
    <t>Interest on borrowings</t>
  </si>
  <si>
    <t>Total interest expense</t>
  </si>
  <si>
    <t>Net interest income</t>
  </si>
  <si>
    <t>Provision for loan loss</t>
  </si>
  <si>
    <t>Net interest income after provision for loan losses</t>
  </si>
  <si>
    <t>Non-interest income:</t>
  </si>
  <si>
    <t>Service charges and other fees</t>
  </si>
  <si>
    <t>Mortgage banking activities</t>
  </si>
  <si>
    <t>Net loss on sale of premises and equipment, real estate owned and other repossessed assets</t>
  </si>
  <si>
    <t>Net gain on sale of investment securities</t>
  </si>
  <si>
    <t>Other</t>
  </si>
  <si>
    <t>Total non-interest income</t>
  </si>
  <si>
    <t>Non-interest expense:</t>
  </si>
  <si>
    <t>Compensation and employee benefits</t>
  </si>
  <si>
    <t>FDIC Insurance Premiums</t>
  </si>
  <si>
    <t>Advertising</t>
  </si>
  <si>
    <t>Occupancy</t>
  </si>
  <si>
    <t>Amortization of intangible assets</t>
  </si>
  <si>
    <t>Service bureau charges</t>
  </si>
  <si>
    <t>Professional services</t>
  </si>
  <si>
    <t>Collection activity and real estate owned expense</t>
  </si>
  <si>
    <t>Total non-interest expense</t>
  </si>
  <si>
    <t>Income (loss) before income tax benefit</t>
  </si>
  <si>
    <t>Income tax expense (benefit)</t>
  </si>
  <si>
    <t>Net income</t>
  </si>
  <si>
    <t>Other comprehensive income (loss):</t>
  </si>
  <si>
    <t>Change in unrealized gain on available-for-sale securities, net of tax</t>
  </si>
  <si>
    <t>Comprehensive income (loss)</t>
  </si>
  <si>
    <t>Net income per share</t>
  </si>
  <si>
    <t>Basic</t>
  </si>
  <si>
    <t>Diluted</t>
  </si>
  <si>
    <t>Weighted average number of shares outstanding</t>
  </si>
  <si>
    <t>Including dilutive stock options</t>
  </si>
  <si>
    <t>Dividends per common share</t>
  </si>
  <si>
    <t>Consolidated Statement of Changes in Stockholders' Equity (USD $)</t>
  </si>
  <si>
    <t>Total</t>
  </si>
  <si>
    <t>Common Stock [Member]</t>
  </si>
  <si>
    <t>Treasury Stock [Member]</t>
  </si>
  <si>
    <t>Additional Paid-in Capital [Member]</t>
  </si>
  <si>
    <t>Retained Earnings [Member]</t>
  </si>
  <si>
    <t>Accumulated Other Comprehensive Income [Member]</t>
  </si>
  <si>
    <t>Balance at Dec. 31, 2012</t>
  </si>
  <si>
    <t>Change in unrealized gain on available-for-sale securities (net of tax of $428,550)</t>
  </si>
  <si>
    <t>Balance at Sep. 30, 2013</t>
  </si>
  <si>
    <t>Consolidated Statement of Changes in Stockholders' Equity (Parenthetical) (USD $)</t>
  </si>
  <si>
    <t>Consolidated Statement of Changes in Stockholders' Equity [Abstract]</t>
  </si>
  <si>
    <t>Change in unrealized gain on available-for-sale securities, tax</t>
  </si>
  <si>
    <t>Consolidated Statement of Cash Flows (USD $)</t>
  </si>
  <si>
    <t>Cash Flows from Operating Activities:</t>
  </si>
  <si>
    <t>Adjustments to reconcile net income to net cash from operating activities:</t>
  </si>
  <si>
    <t>Depreciation and amortization</t>
  </si>
  <si>
    <t>Amortization and accretion on securities</t>
  </si>
  <si>
    <t>Gain on sale of investment securities</t>
  </si>
  <si>
    <t>Stock-based compensation</t>
  </si>
  <si>
    <t>Gain on sale of loans held for sale</t>
  </si>
  <si>
    <t>Originations of loans held for sale</t>
  </si>
  <si>
    <t>Proceeds from sale of loans held for sale</t>
  </si>
  <si>
    <t>Loss on sale of fixed assets</t>
  </si>
  <si>
    <t>Loss on sale of real estate owned and other repossessed assets</t>
  </si>
  <si>
    <t>Net change in:</t>
  </si>
  <si>
    <t>Prepaid FDIC insurance premiums</t>
  </si>
  <si>
    <t>Deferred income tax (benefit) expense</t>
  </si>
  <si>
    <t>Net cash provided by operating activities</t>
  </si>
  <si>
    <t>Cash Flows from Investing Activities:</t>
  </si>
  <si>
    <t>Net (increase) decrease in loans</t>
  </si>
  <si>
    <t>Proceeds from maturity and sale of available-for-sale securities</t>
  </si>
  <si>
    <t>Proceeds from sale of property and equipment</t>
  </si>
  <si>
    <t>Purchase of securities</t>
  </si>
  <si>
    <t>Purchase of premises and equipment</t>
  </si>
  <si>
    <t>Proceeds from sale of real estate owned and other repossessed assets</t>
  </si>
  <si>
    <t>Net cash (used in) provided by investing activities</t>
  </si>
  <si>
    <t>Cash Flows from Financing Activities:</t>
  </si>
  <si>
    <t>Net (decrease) increase in deposits</t>
  </si>
  <si>
    <t>Net increase (decrease) in Repo Sweep accounts</t>
  </si>
  <si>
    <t>Net increase in advances from borrowers</t>
  </si>
  <si>
    <t>Advances from Federal Home Loan Bank and notes payable</t>
  </si>
  <si>
    <t>Repayments of Federal Home Loan Bank advances and notes payable</t>
  </si>
  <si>
    <t>Net cash provided by (used for) financing activities</t>
  </si>
  <si>
    <t>Net increase in cash and cash equivalents</t>
  </si>
  <si>
    <t>Cash and cash equivalents at beginning of period</t>
  </si>
  <si>
    <t>Cash and cash equivalents at end of period</t>
  </si>
  <si>
    <t>Supplemental disclosure of cash flow information:</t>
  </si>
  <si>
    <t>Cash paid during the period for interest</t>
  </si>
  <si>
    <t>Cash paid during the period for: Income taxes</t>
  </si>
  <si>
    <t>Transfers of loans to foreclosed real estate and repossessed assets</t>
  </si>
  <si>
    <t>BASIS OF FINANCIAL STATEMENT PRESENTATION</t>
  </si>
  <si>
    <t>BASIS OF FINANCIAL STATEMENT PRESENTATION [Abstract]</t>
  </si>
  <si>
    <t>Note 1-BASIS OF FINANCIAL STATEMENT PRESENTATION</t>
  </si>
  <si>
    <t>The accompanying unaudited condensed consolidated interim financial statements have been prepared in conformity with accounting principles generally accepted in the United States of America and with the instructions to Form 10-Q. Accordingly, certain information and disclosures required by accounting principles generally accepted in the United States of America for complete financial statements are not included herein. The interim financial statements should be read in conjunction with the financial statements of First Federal of Northern Michigan Bancorp, Inc. and Subsidiaries and the notes thereto included in the Company's annual report on Form 10-K for the year ended December 31, 2012.</t>
  </si>
  <si>
    <t>All adjustments, consisting only of normal recurring adjustments, which in the opinion of management are necessary for a fair presentation of financial position, results of operations and cash flows, have been made. The results of operations for the three and nine months ended September 30, 2013 are not necessarily indicative of the results that may be expected for the year ending December 31, 2013.</t>
  </si>
  <si>
    <t>PRINCIPLES OF CONSOLIDATION</t>
  </si>
  <si>
    <t>PRINCIPLES OF CONSOLIDATION [Abstract]</t>
  </si>
  <si>
    <t>Note 2- PRINCIPLES OF CONSOLIDATION</t>
  </si>
  <si>
    <t>The consolidated financial statements include the accounts of First Federal of Northern Michigan Bancorp, Inc., First Federal of Northern Michigan (the "Bank"), and the Bank's wholly owned subsidiaries, Financial Services &amp; Mortgage Corporation ("FSMC") and FFNM Agency. FSMC invests in real estate, which includes leasing, selling, developing, and maintaining real estate properties. The main activity of FFNM Agency is to collect the stream of income associated with the sale of the Blue Cross/Blue Shield override business to the Grotenhuis Group. All significant intercompany balances and transactions have been eliminated in the consolidation.</t>
  </si>
  <si>
    <t>SECURITIES</t>
  </si>
  <si>
    <t>SECURITIES [Abstract]</t>
  </si>
  <si>
    <t>Note 3-SECURITIES</t>
  </si>
  <si>
    <t>Investment securities have been classified according to management's intent. The carrying value and estimated fair value of securities are as follows:</t>
  </si>
  <si>
    <t>Amortized</t>
  </si>
  <si>
    <t>Cost</t>
  </si>
  <si>
    <t>Gross</t>
  </si>
  <si>
    <t>Unrealized</t>
  </si>
  <si>
    <t>Gains</t>
  </si>
  <si>
    <t>Losses</t>
  </si>
  <si>
    <t>Market</t>
  </si>
  <si>
    <t>Value</t>
  </si>
  <si>
    <t>(dollars in thousands)</t>
  </si>
  <si>
    <t>Securities Available for Sale</t>
  </si>
  <si>
    <t>U.S. Government and agency obligations</t>
  </si>
  <si>
    <t>$</t>
  </si>
  <si>
    <t>(98</t>
  </si>
  <si>
    <t>)</t>
  </si>
  <si>
    <t>Municipal obligations</t>
  </si>
  <si>
    <t>(297</t>
  </si>
  <si>
    <t>Corporate bonds &amp; other obligations</t>
  </si>
  <si>
    <t>-</t>
  </si>
  <si>
    <t>Mortgage-backed securities</t>
  </si>
  <si>
    <t>(346</t>
  </si>
  <si>
    <t>Equity securities</t>
  </si>
  <si>
    <t>(741</t>
  </si>
  <si>
    <t>Securities Held to Maturity</t>
  </si>
  <si>
    <t>(Losses)</t>
  </si>
  <si>
    <t>(in thousands)</t>
  </si>
  <si>
    <t>(23</t>
  </si>
  <si>
    <t>(29</t>
  </si>
  <si>
    <t>(2</t>
  </si>
  <si>
    <t>(54</t>
  </si>
  <si>
    <t>The amortized cost and estimated market value of securities at September 30, 2013, by contract maturity, are shown below. Expected maturities will differ from contractual maturities because issuers may have the right to call or prepay obligations with or without call or prepayment penalties. Securities with no specified maturity date are separately stated.</t>
  </si>
  <si>
    <t>Available For Sale:</t>
  </si>
  <si>
    <t>Due in one year or less</t>
  </si>
  <si>
    <t>Due after one year through five years</t>
  </si>
  <si>
    <t>Due in five year through ten years</t>
  </si>
  <si>
    <t>Due after ten years</t>
  </si>
  <si>
    <t>Subtotal</t>
  </si>
  <si>
    <t>Held To Maturity:</t>
  </si>
  <si>
    <t>At September 30, 2013 and December 31, 2012, securities with a carrying value and fair value of $37,820,000 and $44,135,000, respectively, were pledged to certain deposit accounts, FHLB advances and our line of credit at the Federal Reserve.</t>
  </si>
  <si>
    <t>Gross proceeds from the sale of securities for the nine-months ended September 30, 2013 and 2012 were $0 and $1,553,000, respectively, resulting in gross gains of $0 and $54,000, respectively and gross losses of $0 and $7,000, respectively.</t>
  </si>
  <si>
    <t>The following is a summary of temporarily impaired investments that have been impaired for less than and more than twelve months as of September 30, 2013 and December 31, 2012:</t>
  </si>
  <si>
    <t>Fair Value</t>
  </si>
  <si>
    <t>less than 12</t>
  </si>
  <si>
    <t>months</t>
  </si>
  <si>
    <t>greater than 12</t>
  </si>
  <si>
    <t>(274</t>
  </si>
  <si>
    <t>(282</t>
  </si>
  <si>
    <t>(64</t>
  </si>
  <si>
    <t>(654</t>
  </si>
  <si>
    <t>(87</t>
  </si>
  <si>
    <t>Held to Maturity:</t>
  </si>
  <si>
    <t>(13</t>
  </si>
  <si>
    <t>(16</t>
  </si>
  <si>
    <t>(36</t>
  </si>
  <si>
    <t>(18</t>
  </si>
  <si>
    <t>As of September 30, 2013, there were 5 securities with an estimated fair value of $3,128,000 and unrealized losses of $87,000 in a continuous unrealized loss position for more than twelve months compared to 2 securities with an estimated fair value of $1,688,000 and unrealized losses of $18,000 at December 31, 2012. The Company had 26 securities with an estimated fair value of $20,805,000 and unrealized losses of $654,000 in a continuous unrealized loss position for less than twelve months compared to 7 securities with an estimated fair value of $4,262,000 and unrealized loss of $36,000 at December 31, 2012.</t>
  </si>
  <si>
    <t>The unrealized losses on the securities held in the portfolio are not considered other than temporary and have not been recognized into income. This decision is based on the Company's ability and intent to hold any potentially impaired security until maturity. The performance of the security is based on the contractual terms of the agreement, the extent of the impairment and the financial condition and credit quality of the issuer. The decline in market value is considered temporary and a result of changes in interest rates and other market variables.</t>
  </si>
  <si>
    <t>LOANS</t>
  </si>
  <si>
    <t>LOANS [Abstract]</t>
  </si>
  <si>
    <t>Note 4-LOANS</t>
  </si>
  <si>
    <t>The following table sets forth the composition of our loan portfolio by loan type at the dates indicated.</t>
  </si>
  <si>
    <t>At September 30,</t>
  </si>
  <si>
    <t>At December 31,</t>
  </si>
  <si>
    <t>Real estate loans:</t>
  </si>
  <si>
    <t>Residential mortgage</t>
  </si>
  <si>
    <t>Commercial loans:</t>
  </si>
  <si>
    <t>Secured by real estate</t>
  </si>
  <si>
    <t>Total commercial loans</t>
  </si>
  <si>
    <t>Consumer loans:</t>
  </si>
  <si>
    <t>Total consumer loans</t>
  </si>
  <si>
    <t>Total gross loans</t>
  </si>
  <si>
    <t>Less:</t>
  </si>
  <si>
    <t>Net deferred loan fees</t>
  </si>
  <si>
    <t>(300</t>
  </si>
  <si>
    <t>(320</t>
  </si>
  <si>
    <t>(1,793</t>
  </si>
  <si>
    <t>(1,750</t>
  </si>
  <si>
    <t>Total loans, net</t>
  </si>
  <si>
    <t>The following table illustrates the contractual aging of the recorded investment in past due loans by class of loans as of September 30, 2013 and December 31, 2012:</t>
  </si>
  <si>
    <t>Contractual Aging of Recorded Balance in Past Due Loans by Class of Loan</t>
  </si>
  <si>
    <t>As of September 30, 2013</t>
  </si>
  <si>
    <t>Recorded</t>
  </si>
  <si>
    <t>Greater than</t>
  </si>
  <si>
    <t>Investment greater than 90</t>
  </si>
  <si>
    <t>30 - 59 Days</t>
  </si>
  <si>
    <t>60 - 89 Days</t>
  </si>
  <si>
    <t>90 Days</t>
  </si>
  <si>
    <t>Total Loans</t>
  </si>
  <si>
    <t>Days and</t>
  </si>
  <si>
    <t>Past Due</t>
  </si>
  <si>
    <t>Current</t>
  </si>
  <si>
    <t>Receivables</t>
  </si>
  <si>
    <t>Accruing</t>
  </si>
  <si>
    <t>Commercial Real Estate:</t>
  </si>
  <si>
    <t>Commercial Real Estate - construction</t>
  </si>
  <si>
    <t>Commercial Real Estate - other</t>
  </si>
  <si>
    <t>Commercial - non real estate</t>
  </si>
  <si>
    <t>Consumer:</t>
  </si>
  <si>
    <t>Consumer - Real Estate</t>
  </si>
  <si>
    <t>Consumer - Other</t>
  </si>
  <si>
    <t>Residential:</t>
  </si>
  <si>
    <t>Residential</t>
  </si>
  <si>
    <t>As of December 31, 2012</t>
  </si>
  <si>
    <t>The Bank uses an eight tier risk rating system to grade its commercial loans. The grade of a loan may change during the life of the loans. The risk ratings are described as follows:</t>
  </si>
  <si>
    <r>
      <t>Risk Grade 1</t>
    </r>
    <r>
      <rPr>
        <sz val="10"/>
        <color theme="1"/>
        <rFont val="Times New Roman"/>
        <family val="1"/>
      </rPr>
      <t xml:space="preserve"> (Excellent) - Prime loans based on liquid collateral, with adequate margin or supported by strong financial statements. Probability of serious financial deterioration is unlikely. High liquidity, minimum risk, strong ratios, and low handling costs are common to these loans. This classification also includes all loans secured by certificates of deposit or cash equivalents.</t>
    </r>
  </si>
  <si>
    <r>
      <t>Risk Grade 2</t>
    </r>
    <r>
      <rPr>
        <sz val="10"/>
        <color theme="1"/>
        <rFont val="Times New Roman"/>
        <family val="1"/>
      </rPr>
      <t xml:space="preserve"> (Good) - Desirable loans of somewhat less stature than Grade 1, but with strong financial statements. Probability of serious financial deterioration is unlikely. These loans possess a sound repayment source (and/or a secondary source). These loans represent less than the normal degree of risk associated with the type of financing contemplated.</t>
    </r>
  </si>
  <si>
    <r>
      <t>Risk Grade 3</t>
    </r>
    <r>
      <rPr>
        <sz val="10"/>
        <color theme="1"/>
        <rFont val="Times New Roman"/>
        <family val="1"/>
      </rPr>
      <t xml:space="preserve"> (Satisfactory) - Satisfactory loans of average risk - may have some minor deficiency or vulnerability to changing economic conditions, but still fully collectible. There may be some minor weakness but with offsetting features or other support readily available. These loans present a normal degree of risk associated with the type of financing. Actual and projected indicators and market conditions provide satisfactory assurance that the credit shall perform in accordance with agreed terms.</t>
    </r>
  </si>
  <si>
    <r>
      <t>Risk Grade 4</t>
    </r>
    <r>
      <rPr>
        <sz val="10"/>
        <color theme="1"/>
        <rFont val="Times New Roman"/>
        <family val="1"/>
      </rPr>
      <t xml:space="preserve"> (Acceptable) - Loans considered satisfactory, but which are of slightly "below average" credit risk due to financial weaknesses or uncertainty. The loans warrant a somewhat higher than average level of monitoring to insure that weaknesses do not advance. The level of risk is considered acceptable and within normal underwriting guidelines, so long as the loan is given the proper level of management supervision.</t>
    </r>
  </si>
  <si>
    <r>
      <t>Risk Grade 4.5</t>
    </r>
    <r>
      <rPr>
        <sz val="10"/>
        <color theme="1"/>
        <rFont val="Times New Roman"/>
        <family val="1"/>
      </rPr>
      <t xml:space="preserve"> (Monitored) - Loans are considered "below average" and monitored more closely due to some credit deficiency that poses additional risk but is not considered adverse to the point of being a "classified" credit. Possible reasons for additional monitoring may include characteristics such as temporary negative debt service coverage due to weak economic conditions; borrower may have experienced recent losses from operations, declining equity and/or increasing leverage, or marginal liquidity that may affect long-term sustainability. Loans of this grade have a higher degree of risk and warrant close monitoring to insure against further deterioration. In any tables presented subsequently, Risk Grade 4.5 credits are included with Risk Grade 4 credits.</t>
    </r>
  </si>
  <si>
    <r>
      <t>Risk Grade 5</t>
    </r>
    <r>
      <rPr>
        <sz val="10"/>
        <color theme="1"/>
        <rFont val="Times New Roman"/>
        <family val="1"/>
      </rPr>
      <t xml:space="preserve"> (Other Assets Especially Mentioned) (OAEM) - Loans which possess some credit deficiency or potential weakness, which deserve close attention, but which do not yet warrant substandard classification. Such loans pose unwarranted financial risk that, if not corrected, could weaken the loan and increase risk in the future.</t>
    </r>
  </si>
  <si>
    <r>
      <t>Risk Grade 6</t>
    </r>
    <r>
      <rPr>
        <sz val="10"/>
        <color theme="1"/>
        <rFont val="Times New Roman"/>
        <family val="1"/>
      </rPr>
      <t xml:space="preserve"> (Substandard) - Loans are "substandard" whose full, final collectability does not appear to be a matter of serious doubt, but which nevertheless portray some form of well defined weakness that requires close supervision by Bank management. The noted weaknesses involve more than normal banking risk. One or more of the following characteristics may be exhibited in loans classified Substandard: (1) Loans possess a defined credit weakness and the likelihood that the loan shall be paid from the primary source of repayment is uncertain; (2) Loans are not adequately protected by the current net worth and/or paying capacity of the obligor; (3) primary source of repayment is gone, and the Bank is forced to rely on a secondary source of repayment such as collateral liquidation or guarantees; (4) distinct possibility that the Bank shall sustain some loss if deficiencies are not corrected; (5) unusual courses of action are needed to maintain a high probability of repayment; (6) the borrower is not generating enough cash flow to repay loan principal, however, continues to make interest payments; (7) the Bank is forced into a subordinated or unsecured position due to flaws in documentation; (8) loans have been restructured so that payment schedules, terms, and collateral represent concessions to the borrower when compared to normal loan terms; (9) the Bank is contemplating foreclosure or legal action due to the apparent deterioration in the loan; or (10) there is a significant deterioration in the market conditions and the borrower is highly vulnerable to these conditions.</t>
    </r>
  </si>
  <si>
    <r>
      <t>Grade 7</t>
    </r>
    <r>
      <rPr>
        <sz val="10"/>
        <color theme="1"/>
        <rFont val="Times New Roman"/>
        <family val="1"/>
      </rPr>
      <t xml:space="preserve"> (Doubtful) - Loans have all the weaknesses of those classified Substandard. Additionally, however, these weaknesses make collection or liquidation in full, based on existing conditions, improbable. Loans in this category are typically not performing in conformance with established terms and conditions. Full repayment is considered "Doubtful", but extent of loss is not currently determinable.</t>
    </r>
  </si>
  <si>
    <r>
      <t>Risk Grade 8</t>
    </r>
    <r>
      <rPr>
        <sz val="10"/>
        <color theme="1"/>
        <rFont val="Times New Roman"/>
        <family val="1"/>
      </rPr>
      <t xml:space="preserve"> (Loss) - Loans are considered uncollectible and of such little value, that continuing to carry them as an asset on the Bank's financial statements is not feasible.</t>
    </r>
  </si>
  <si>
    <t>The following table presents the risk category of loans by class of loans based on the most recent analysis performed as of September 30, 2013 and December 31, 2012:</t>
  </si>
  <si>
    <t>Commercial Real Estate</t>
  </si>
  <si>
    <t>Loan Grade</t>
  </si>
  <si>
    <t>Construction</t>
  </si>
  <si>
    <t>Commercial</t>
  </si>
  <si>
    <t>For residential real estate and other consumer credit the Company also evaluates credit quality based on the aging status of the loan and by payment activity. Loans 60 or more days past due are monitored by the collection committee.</t>
  </si>
  <si>
    <t>The following tables present the risk category of loans by class based on the most recent analysis performed as of September 30, 2013 and December 31, 2012:</t>
  </si>
  <si>
    <t>Loan Grade:</t>
  </si>
  <si>
    <t>Pass</t>
  </si>
  <si>
    <t>Special Mention</t>
  </si>
  <si>
    <t>Substandard</t>
  </si>
  <si>
    <t>Consumer -</t>
  </si>
  <si>
    <t>Real Estate</t>
  </si>
  <si>
    <t>Performing</t>
  </si>
  <si>
    <t>Nonperforming</t>
  </si>
  <si>
    <t> Total</t>
  </si>
  <si>
    <t>The following table presents the recorded investment in non-accrual loans by class as of September 30, 2013 and December 31, 2012:</t>
  </si>
  <si>
    <t>As of</t>
  </si>
  <si>
    <t>Consumer - real estate</t>
  </si>
  <si>
    <t>Consumer - other</t>
  </si>
  <si>
    <t>The key features of the Company's loan modifications are determined on a loan-by-loan basis. Generally, our restructurings have related to interest rate reductions and loan term extensions. In the past the Company has granted reductions in interest rates, payment extensions and short-term payment forbearances as a means to maximize collectability of troubled credits. The Company has not forgiven principal to date, although this would be considered if necessary to ensure the long-term collectability of the loan. The Company's loan modifications are typically short-term in nature, although the Company would consider a long-term modification to ensure the long-term collectability of the credit. At a minimum, a borrower must make at least six consecutive timely payments before the Company would consider a return of a restructured loan to accruing status in accordance with Federal Deposit Insurance Corporation guidelines regarding restoration of credits to accrual status.</t>
  </si>
  <si>
    <t>The Bank has classified approximately $2.4 million of its impaired loans as troubled debt restructurings as of September 30, 2013. There were no commitments to extend credit to borrowers with loans classified as troubled debt restructurings as of September 30, 2013 and December 31, 2012.</t>
  </si>
  <si>
    <t>For the three months ended September 30, 2013 the Company did not have any new troubled debt restructurings or troubled debt restructurings that subsequently defaulted.</t>
  </si>
  <si>
    <t>Troubled Debt Restructurings</t>
  </si>
  <si>
    <t>Troubled Debt Restructurings that Subsequently</t>
  </si>
  <si>
    <t>Defaulted</t>
  </si>
  <si>
    <t>For the three months ended September 30, 2012</t>
  </si>
  <si>
    <t>Number of</t>
  </si>
  <si>
    <t>Loans</t>
  </si>
  <si>
    <t>Pre-modification</t>
  </si>
  <si>
    <t>outstanding recorded</t>
  </si>
  <si>
    <t>investment</t>
  </si>
  <si>
    <t>Post-modification</t>
  </si>
  <si>
    <t>Number of  Loans</t>
  </si>
  <si>
    <t>Recorded Investment</t>
  </si>
  <si>
    <t>Commercial Real Estate - Construction</t>
  </si>
  <si>
    <t>Commercial Real Estate - Other</t>
  </si>
  <si>
    <t>For the nine months ended September 30, 2013</t>
  </si>
  <si>
    <t> Commerical Real Estate - Construction</t>
  </si>
  <si>
    <t> Commercial Real Estate - Other</t>
  </si>
  <si>
    <t> Consumer - Real Estate</t>
  </si>
  <si>
    <t> Residential</t>
  </si>
  <si>
    <t>For the nine months ended September 30, 2012</t>
  </si>
  <si>
    <t>For the majority of the Bank's impaired loans, the Bank will apply the observable market price methodology. However, the Bank may also utilize a measurement incorporating the present value of expected future cash flows discounted at the loan's effective rate of interest. To determine observable market price, collateral asset values securing an impaired loan are periodically evaluated. Maximum time of re-evaluation is every 12 months. In this process, third party evaluations are obtained and heavily relied upon. Until such time that updated evaluations are received, the Bank may discount the collateral value used.</t>
  </si>
  <si>
    <t>The Bank uses the following guidelines, as stated in policy, to determine when to realize a charge-off, whether a partial or full loan balance. A charge down in whole or in part is realized when unsecured consumer loans, credit card credits and overdraft lines of credit reach 90 days delinquency. At 120 days delinquency, secured consumer loans are charged down to the value of collateral, if repossession of the collateral is assured and/or in the process of repossession. Consumer mortgage loan deficiencies are charged down upon the sale of the collateral or sooner upon the recognition of collateral deficiency. Commercial credits are charged down at 90 days delinquency, unless an established and approved work-out plan is in place or litigation of the credit will likely result in recovery of the loan balance. Upon notification of bankruptcy, unsecured debt is charged off. Additional charge-offs may be realized as further unsecured positions are recognized.</t>
  </si>
  <si>
    <t>The following tables present loans individually evaluated for impairment by class of loans as of September 30, 2013 and December 31, 2012:</t>
  </si>
  <si>
    <t>For the Three Months Ended</t>
  </si>
  <si>
    <t>For the Nine Months Ended</t>
  </si>
  <si>
    <t>Impaired Loans</t>
  </si>
  <si>
    <t>September 30,</t>
  </si>
  <si>
    <t>Unpaid Principal</t>
  </si>
  <si>
    <t>Related</t>
  </si>
  <si>
    <t>Average</t>
  </si>
  <si>
    <t>Interest</t>
  </si>
  <si>
    <t>Balance</t>
  </si>
  <si>
    <t>Investment</t>
  </si>
  <si>
    <t>Allowance</t>
  </si>
  <si>
    <t>Income</t>
  </si>
  <si>
    <t>Recognized</t>
  </si>
  <si>
    <t>With no related allowance recorded:</t>
  </si>
  <si>
    <t>With a specific allowance recorded:</t>
  </si>
  <si>
    <t>Totals:</t>
  </si>
  <si>
    <t>The ALLL has a direct impact on the provision expense. An increase in the ALLL is funded through recoveries and provision expense.</t>
  </si>
  <si>
    <t>Activity in the allowance for loan and lease losses was as follows for the quarter and year ended September 30, 2013 and September 30, 2012, respectively:</t>
  </si>
  <si>
    <t>Allowance for Credit Losses and Recorded Investment in Financing Receivables</t>
  </si>
  <si>
    <t>For the Three Months Ended September 30, 2013</t>
  </si>
  <si>
    <t>Consumer</t>
  </si>
  <si>
    <t>Unallocated</t>
  </si>
  <si>
    <t>Allowance for credit losses:</t>
  </si>
  <si>
    <t>Beginning Balance</t>
  </si>
  <si>
    <t>Charge-offs</t>
  </si>
  <si>
    <t>(33</t>
  </si>
  <si>
    <t>(1</t>
  </si>
  <si>
    <t>(63</t>
  </si>
  <si>
    <t>Recoveries</t>
  </si>
  <si>
    <t>Provision</t>
  </si>
  <si>
    <t>(9</t>
  </si>
  <si>
    <t>(4</t>
  </si>
  <si>
    <t>(66</t>
  </si>
  <si>
    <t>Ending Balance</t>
  </si>
  <si>
    <t>For the Nine Months Ended September 30, 2013</t>
  </si>
  <si>
    <t>(85</t>
  </si>
  <si>
    <t>(40</t>
  </si>
  <si>
    <t>(397</t>
  </si>
  <si>
    <t>(535</t>
  </si>
  <si>
    <t>(25</t>
  </si>
  <si>
    <t>(5</t>
  </si>
  <si>
    <t>Loan Balances Individually Evaluated for Impairment</t>
  </si>
  <si>
    <t>Ending balance: individually evaluated for impairment</t>
  </si>
  <si>
    <t>Ending balance: loans collectively evaluated for impairment</t>
  </si>
  <si>
    <t>Ending balance: loans acquired with  deteriorated credit quality</t>
  </si>
  <si>
    <t>Financing Receivables:</t>
  </si>
  <si>
    <t>For the Three Months Ended September 30, 2012</t>
  </si>
  <si>
    <t>(138</t>
  </si>
  <si>
    <t>(17</t>
  </si>
  <si>
    <t>(20</t>
  </si>
  <si>
    <t>(166</t>
  </si>
  <si>
    <t>(341</t>
  </si>
  <si>
    <t>For the Nine Months Ended September 30, 2012</t>
  </si>
  <si>
    <t>(265</t>
  </si>
  <si>
    <t>(724</t>
  </si>
  <si>
    <t>(1,072</t>
  </si>
  <si>
    <t>As of September 30, 2012</t>
  </si>
  <si>
    <t>Ending balance: loans acquired with deteriorated credit quality</t>
  </si>
  <si>
    <t>Ending balance: loans collectively</t>
  </si>
  <si>
    <t>evaluated for impairment</t>
  </si>
  <si>
    <t>DIVIDENDS</t>
  </si>
  <si>
    <t>DIVIDENDS [Abstract]</t>
  </si>
  <si>
    <t>Note 5-DIVIDENDS</t>
  </si>
  <si>
    <t>We are dependent primarily upon the Bank for our earnings and funds to pay dividends on common stock. The payment of dividends also is subject to legal and regulatory restrictions. Any payment of dividends in the future will depend, in large part, on the Bank's earnings, capital requirements, financial condition and other factors considered by the Board of Directors.</t>
  </si>
  <si>
    <t>STOCK-BASED COMPENSATION</t>
  </si>
  <si>
    <t>STOCK-BASED COMPENSATION [Abstract]</t>
  </si>
  <si>
    <t>Note 6 - STOCK-BASED COMPENSATION</t>
  </si>
  <si>
    <t>Effective January 1, 2006, the Company adopted FASB ASC 718-10, "Shareholder Based Payments", which requires that the grant-date fair value of awarded stock options be expensed over the requisite service period. The Company's 1996 Stock Option Plan (the "1996 Plan"), which was approved by shareholders, permits the grant of options to purchase shares of common stock to its employees and directors for up to 127,491 shares of common stock (retroactively adjusted for the exchange ratio applied in the Company's 2005 stock offering and related second-step conversion). The Company's 2006 Stock-Based Incentive Plan (the "2006 Plan"), which was approved by shareholders, permits the award of up to 242,740 shares of common stock of which the maximum number to be granted as stock options is 173,386 and the maximum to be granted as restricted stock awards is 69,354. Option awards are granted with an exercise price equal to the market price of the Company's stock at the date of grant. These option awards generally vest based on five years of continual service and have ten-year contractual terms. Certain options provide for accelerated vesting if there is a change in control (as defined in the Plans).</t>
  </si>
  <si>
    <t>During the three and nine months ended September 30, 2013 the Company awarded no shares under the either the 2006 or the 1996 Stock-Based Incentive Plan. Shares issued under the 2006 Plan and exercised pursuant to the exercise of stock options may be either authorized but unissued shares or reacquired shares held by the Company as treasury stock.</t>
  </si>
  <si>
    <r>
      <t>Stock Options -</t>
    </r>
    <r>
      <rPr>
        <sz val="10"/>
        <color theme="1"/>
        <rFont val="Times New Roman"/>
        <family val="1"/>
      </rPr>
      <t xml:space="preserve"> A summary of option activity under the Plan during the nine months ended September 30, 2013 is presented below:</t>
    </r>
  </si>
  <si>
    <t>Weighted-Average</t>
  </si>
  <si>
    <t>Weighted-</t>
  </si>
  <si>
    <t>Remaining</t>
  </si>
  <si>
    <t>Contractual Term</t>
  </si>
  <si>
    <t>Aggregate</t>
  </si>
  <si>
    <t>Options</t>
  </si>
  <si>
    <t>Shares</t>
  </si>
  <si>
    <t>Exercise Price</t>
  </si>
  <si>
    <t>(Years)</t>
  </si>
  <si>
    <t>Intrinsic Value</t>
  </si>
  <si>
    <t>Outstanding at January 1, 2013</t>
  </si>
  <si>
    <t>Granted</t>
  </si>
  <si>
    <t>N/A</t>
  </si>
  <si>
    <t>Exercised</t>
  </si>
  <si>
    <t>Forfeited or expired</t>
  </si>
  <si>
    <t>(4,900</t>
  </si>
  <si>
    <t>Oustanding at September 30, 2013</t>
  </si>
  <si>
    <t>Options Exercisable at September 30, 2013</t>
  </si>
  <si>
    <t>The aggregate intrinsic value of outstanding options shown in the table above represents the total pretax intrinsic value (i.e. the difference between the Company's closing stock price of $4.43 on September 30, 2013 and the exercise price times the number of shares) that would have been received by the option holder had all option holders exercised their options on September 30, 2013. This amount changes based on the fair market value of the stock.</t>
  </si>
  <si>
    <t>As of September 30, 2013 the Company had no unrecognized compensation cost related to nonvested options under the Plan. There were no shares which vested during the quarter ended September 30, 2013. In addition, there were no non-vested options as of September 30, 2013.</t>
  </si>
  <si>
    <r>
      <t>Restricted Stock Awards</t>
    </r>
    <r>
      <rPr>
        <sz val="10"/>
        <color theme="1"/>
        <rFont val="Times New Roman"/>
        <family val="1"/>
      </rPr>
      <t xml:space="preserve"> - As of September 30, 2013 all restricted stock awards have vested, therefore the Company had no unrecognized compensation costs under the Plan. There were 5,304 shares available for future stock award grants as of September 30, 2013.</t>
    </r>
  </si>
  <si>
    <t>COMMITMENTS TO EXTEND CREDIT</t>
  </si>
  <si>
    <t>COMMITMENTS TO EXTEND CREDIT [Abstract]</t>
  </si>
  <si>
    <t>Note 7 - COMMITMENTS TO EXTEND CREDIT</t>
  </si>
  <si>
    <t>The Company is a party to credit-related financial instruments with off-balance sheet risk in the normal course of business to meet the financing needs of its customers. These financial instruments include commitments to extend credit, standby letters of credit, and commercial lines of credit. Such commitments involve, to varying degrees, elements of credit and interest rate risk in excess of the amounts recognized in the consolidated balance sheet. The Company's exposure to credit loss is represented by the contracted amount of these commitments. The Company follows the same credit policies in making commitments as it does for on-balance sheet instruments.</t>
  </si>
  <si>
    <t>At September 30, 2013, the Company had outstanding commitments to originate loans of $21.6 million. These commitments include the following:</t>
  </si>
  <si>
    <t>Commitments to grant loans</t>
  </si>
  <si>
    <t>Unfunded commitments under lines of credit</t>
  </si>
  <si>
    <t>Commercial and standby letters of credit</t>
  </si>
  <si>
    <t>FAIR VALUE MEASUREMENTS</t>
  </si>
  <si>
    <t>FAIR VALUE MEASUREMENTS [Abstract]</t>
  </si>
  <si>
    <t>Note 8 - FAIR VALUE MEASUREMENTS</t>
  </si>
  <si>
    <t>The fair value of financial assets and liabilities recorded at fair value is categorized in three levels. The valuation hierarchy is based upon the transparency of inputs to the valuation of an asset or liability as of the measurement date. These levels are as follows:</t>
  </si>
  <si>
    <t>Level 1 - Valuations based on quoted prices in active markets, such as the New York Stock Exchange. Valuations are obtained from readily available pricing sources for market transactions involving identical assets or liabilities.</t>
  </si>
  <si>
    <t>Level 2 - Valuations of assets and liabilities traded in less active dealer or broker markets. Valuations include quoted prices for similar assets and liabilities traded in the same market; quoted prices for identical or similar instruments in markets that are not active; and model-derived valuations whose inputs are observable or whose significant value drivers are observable. Valuations may be obtained from, or corroborated by, third-party pricing services.</t>
  </si>
  <si>
    <t>Level 3 - Assets and liabilities with valuations that include methodologies and assumptions that may not be readily observable, including option pricing models, discounted cash flow models, yield curves and similar techniques. Level 3 valuations incorporate certain assumptions and projections in determining the fair value assigned to such assets or liabilities, but in all cases are corroborated by external data, which may include third-party pricing services.</t>
  </si>
  <si>
    <t>The following table presents information about the Company's assets and liabilities measured at fair value on a recurring basis as of September 30, 2013 and December 31, 2012, and the valuation techniques used by the Company to determine those fair values.</t>
  </si>
  <si>
    <t>Assets and Liabilities Measured at Fair Value on a Recurring Basis at September 30, 2013</t>
  </si>
  <si>
    <t>Quoted Prices in</t>
  </si>
  <si>
    <t>Active Markets</t>
  </si>
  <si>
    <t>for Identical</t>
  </si>
  <si>
    <t>Assets (Level 1)</t>
  </si>
  <si>
    <t>Significant</t>
  </si>
  <si>
    <t>Observable</t>
  </si>
  <si>
    <t>Inputs</t>
  </si>
  <si>
    <t>(Level 2)</t>
  </si>
  <si>
    <t>Unobservable</t>
  </si>
  <si>
    <t>(Level 3)</t>
  </si>
  <si>
    <t>Balance at</t>
  </si>
  <si>
    <t>Assets</t>
  </si>
  <si>
    <t>Investment securities- available-for-sale:</t>
  </si>
  <si>
    <t>US Government and agency obligations</t>
  </si>
  <si>
    <t>Total investment securities - available-for-sale</t>
  </si>
  <si>
    <t>Assets and Liabilities Measured at Fair Value on a Recurring Basis at December 31, 2012</t>
  </si>
  <si>
    <t>Fair Value as</t>
  </si>
  <si>
    <t>of December</t>
  </si>
  <si>
    <t>31, 2012</t>
  </si>
  <si>
    <t>Investment securities - available-for-sale:</t>
  </si>
  <si>
    <t>Corporate securities</t>
  </si>
  <si>
    <t>Fair value measurements of U.S. Government agencies and mortgage backed securities use pricing models that vary and may consider various assumptions, including time value, yield curves, volatility factors, prepayment speeds, default rates, loss severity, current market and contractual prices for the underlying financial instruments, as well as other relevant economic measures.</t>
  </si>
  <si>
    <t>There were no transfers between Levels 1 and 2 of the fair value hierarchy from December 31, 2012 to September 30, 2013. For the available for sale securities, the Company obtains fair value measurements from an independent third-party service.</t>
  </si>
  <si>
    <t>The Company has assets that, under certain conditions, are subject to measurement at fair value on a nonrecurring basis. At September 30, 2013 and December 31, 2012, such assets consist primarily of impaired loans and other real estate owned. The Company has estimated the fair values of these assets using Level 3 inputs, specifically discounted cash flow projections.</t>
  </si>
  <si>
    <t>Assets Measured at Fair Value on a Nonrecurring Basis at September 30, 2013</t>
  </si>
  <si>
    <t>Impaired loans accounted for under ASC 310-10</t>
  </si>
  <si>
    <t>Other real estate owned -residential mortgages</t>
  </si>
  <si>
    <t>Other Real estate owned - commercial</t>
  </si>
  <si>
    <t>Other Repossessed Assets</t>
  </si>
  <si>
    <t>Total assets at fair value on a non-recurring basis</t>
  </si>
  <si>
    <t>Assets Measured at Fair Value on a Nonrecurring Basis at December 31, 2012</t>
  </si>
  <si>
    <t>December 31,</t>
  </si>
  <si>
    <t>Inputs (Level 2)</t>
  </si>
  <si>
    <t>Inputs (Level 3)</t>
  </si>
  <si>
    <t>Impaired loans accounted for under FASB ASC 310-10</t>
  </si>
  <si>
    <t>Other real estate owned - commercial</t>
  </si>
  <si>
    <t>Other repossessed assets</t>
  </si>
  <si>
    <t>The following methods and assumptions were used by the Company in estimating fair value disclosures for financial instruments:</t>
  </si>
  <si>
    <r>
      <t>Cash and Cash Equivalents -</t>
    </r>
    <r>
      <rPr>
        <sz val="10"/>
        <color theme="1"/>
        <rFont val="Times New Roman"/>
        <family val="1"/>
      </rPr>
      <t xml:space="preserve"> The carrying amounts of cash and short-term instruments approximate fair values.</t>
    </r>
  </si>
  <si>
    <r>
      <t>Investment Securities -</t>
    </r>
    <r>
      <rPr>
        <sz val="10"/>
        <color theme="1"/>
        <rFont val="Times New Roman"/>
        <family val="1"/>
      </rPr>
      <t xml:space="preserve"> Fair value for the Bank's investment securities was determined using the market value in active markets, where available. When not available, fair values are estimated using the fair value hierarchy. In the fair value hierarchy, Level 2 fair values are determined using observable inputs other than Level 1 market prices, such as quoted prices for similar assets. Level 3 values are determined using unobservable inputs, such as discounted cash flow projections.</t>
    </r>
  </si>
  <si>
    <r>
      <t>Loans Receivable -</t>
    </r>
    <r>
      <rPr>
        <sz val="10"/>
        <color theme="1"/>
        <rFont val="Times New Roman"/>
        <family val="1"/>
      </rPr>
      <t xml:space="preserve"> For variable-rate loans that reprice frequently and with no significant change in credit risk, fair values are based on carrying values. Fair values for certain mortgage loans (e.g., one- to four-family residential), credit card loans, and other consumer loans are based on quoted market prices of similar loans sold in conjunction with securitization transactions, adjusted for differences in loan characteristics. Fair values for other loans (e.g., commercial real estate and investment property mortgage loans, commercial, and industrial loans) are estimated using discounted cash flow analyses, using interest rates currently being offered for loans with similar terms to borrowers of similar credit quality. Fair values for nonperforming loans are estimated using discounted cash flow analyses or underlying collateral values, where applicable.</t>
    </r>
  </si>
  <si>
    <r>
      <t>Loans Held For Sale -</t>
    </r>
    <r>
      <rPr>
        <sz val="10"/>
        <color theme="1"/>
        <rFont val="Times New Roman"/>
        <family val="1"/>
      </rPr>
      <t xml:space="preserve"> Fair values of mortgage loans held for sale are based on commitments on hand from investors or prevailing market prices.</t>
    </r>
  </si>
  <si>
    <r>
      <t>Federal Home Loan Bank Stock -</t>
    </r>
    <r>
      <rPr>
        <sz val="10"/>
        <color theme="1"/>
        <rFont val="Times New Roman"/>
        <family val="1"/>
      </rPr>
      <t xml:space="preserve"> The carrying value of Federal Home Loan Bank stock approximates fair value based on the redemption provisions of the Federal Home Loan Bank.</t>
    </r>
  </si>
  <si>
    <r>
      <t>Deposit Liabilities -</t>
    </r>
    <r>
      <rPr>
        <sz val="10"/>
        <color theme="1"/>
        <rFont val="Times New Roman"/>
        <family val="1"/>
      </rPr>
      <t xml:space="preserve"> The fair values disclosed for demand deposits (e.g., interest and noninterest checking, passbook savings, and certain types of money market accounts) are, by definition, equal to the amount payable on demand at the reporting date (i.e., their carrying amounts). The carrying amounts of variable-rate, fixed-term money market accounts and certificates of deposit approximate their fair values at the reporting date. Fair values for fixed-rate certificates of deposit are estimated using a discounted cash flow calculation that applies interest rates currently being offered on certificates to a schedule of aggregated expected monthly maturities on time deposits.</t>
    </r>
  </si>
  <si>
    <r>
      <t>Federal Home Loan Bank Advances -</t>
    </r>
    <r>
      <rPr>
        <sz val="10"/>
        <color theme="1"/>
        <rFont val="Times New Roman"/>
        <family val="1"/>
      </rPr>
      <t xml:space="preserve"> The estimated fair value of the fixed and variable rate Federal Home Loan Bank advances are estimated by discounting the related cash flows using the rates currently available for similarly structured borrowings with similar maturities.</t>
    </r>
  </si>
  <si>
    <r>
      <t>REPO Sweep Accounts -</t>
    </r>
    <r>
      <rPr>
        <sz val="10"/>
        <color theme="1"/>
        <rFont val="Times New Roman"/>
        <family val="1"/>
      </rPr>
      <t xml:space="preserve"> The fair values disclosed for REPO Sweeps are equal to the amount payable on demand at the reporting date (i.e., their carrying amounts).</t>
    </r>
  </si>
  <si>
    <r>
      <t>Accrued Interest</t>
    </r>
    <r>
      <rPr>
        <sz val="10"/>
        <color theme="1"/>
        <rFont val="Times New Roman"/>
        <family val="1"/>
      </rPr>
      <t xml:space="preserve"> - The carrying amounts of accrued interest approximate fair value.</t>
    </r>
  </si>
  <si>
    <t>The estimated fair values and related carrying or notional amounts of the Company's financial instruments are as follows:</t>
  </si>
  <si>
    <t>Carrying</t>
  </si>
  <si>
    <t>Level 1</t>
  </si>
  <si>
    <t>Level 2</t>
  </si>
  <si>
    <t>Level 3</t>
  </si>
  <si>
    <t>Estimated</t>
  </si>
  <si>
    <t>Financial assets:</t>
  </si>
  <si>
    <t>Cash and cash equivalents</t>
  </si>
  <si>
    <t>Securities available for sale</t>
  </si>
  <si>
    <t>Securities held to maturity</t>
  </si>
  <si>
    <t>Loans receivable - net</t>
  </si>
  <si>
    <t>Federal Home Loan Bank stock</t>
  </si>
  <si>
    <t>Financial liabilities:</t>
  </si>
  <si>
    <t>Customer deposits</t>
  </si>
  <si>
    <t>Federal Home Loan Bank advances</t>
  </si>
  <si>
    <t>Accrued interest payable</t>
  </si>
  <si>
    <t>SECURITIES (Tables)</t>
  </si>
  <si>
    <t>Carrying Value and Estimated Fair Value of Securities</t>
  </si>
  <si>
    <t>Amortized Cost and Estimated Market Value of Securities by Contract Maturity</t>
  </si>
  <si>
    <t>Summary of Temporily Impaired Investments Impaired</t>
  </si>
  <si>
    <t>LOANS (Tables)</t>
  </si>
  <si>
    <t>Composition of Loan Portfolio by Loan Type</t>
  </si>
  <si>
    <t>Contractual Aging of Recorded Investment in Past Due Loans by Class Loans</t>
  </si>
  <si>
    <t>Risk Category of Loans by Class of Loans Based on Most Recent Analysis Performed</t>
  </si>
  <si>
    <t>Risk Category of Loans by Class Based on Most Recent Analysis Performed</t>
  </si>
  <si>
    <t>Recorded Investment in Non-Accrual Loans by Class</t>
  </si>
  <si>
    <t>Troubled Debt Restructurings on Financing Receivables</t>
  </si>
  <si>
    <t>Loans Individually Evaluated for Impairment by Class of Loans</t>
  </si>
  <si>
    <t>Schedule of Activity in Allowance for Loan and Lease Losses and Individually Evaluated for Impairment</t>
  </si>
  <si>
    <t>STOCK-BASED COMPENSATION (Tables)</t>
  </si>
  <si>
    <t>Summary of Stock Option Activity under Plan</t>
  </si>
  <si>
    <t>COMMITMENTS TO EXTEND CREDIT (Tables)</t>
  </si>
  <si>
    <t>Schedule of Outstanding Commitments to Originate Loans</t>
  </si>
  <si>
    <t>FAIR VALUE MEASUREMENTS (Tables)</t>
  </si>
  <si>
    <t>Assets and Liabilities Measured at Fair Value on Recurring Basis</t>
  </si>
  <si>
    <t>Assets Measured at Fair Value on Nonrecurring Basis</t>
  </si>
  <si>
    <t>Estimated Fair Values and Related Carrying or Notional Amounts of Financial Instruments</t>
  </si>
  <si>
    <t>SECURITIES (Carrying Value and Estimated Fair Value of Securities) (Details) (USD $)</t>
  </si>
  <si>
    <t>12 Months Ended</t>
  </si>
  <si>
    <t>Schedule of Investments [Line Items]</t>
  </si>
  <si>
    <t>Available for Sale, Amortized Cost</t>
  </si>
  <si>
    <t>Available for Sale, Gross Unrealized Gains</t>
  </si>
  <si>
    <t>Available for Sale, Gross Unrealized (Losses)</t>
  </si>
  <si>
    <t>Available for Sale, Market Value</t>
  </si>
  <si>
    <t>Held to Maturity, Amortized Cost</t>
  </si>
  <si>
    <t>Held to Maturity Securities, Gross Unrealized Gains</t>
  </si>
  <si>
    <t>Held to Maturity Securities, Gross Unrealized (Losses)</t>
  </si>
  <si>
    <t>Held to Maturity, Market Value</t>
  </si>
  <si>
    <t>U.S. Government and agency obligations [Member]</t>
  </si>
  <si>
    <t>Municipal obligations [Member]</t>
  </si>
  <si>
    <t>Corporate bonds &amp; other obligations [Member]</t>
  </si>
  <si>
    <t>Mortgage-backed securities [Member]</t>
  </si>
  <si>
    <t>Equity securities [Member]</t>
  </si>
  <si>
    <t>SECURITIES (Amortized Cost and Estimated Market Value of Securities by Contract Maturity) (Details) (USD $)</t>
  </si>
  <si>
    <t>Investments Classified By Contractual Maturity Date [Line Items]</t>
  </si>
  <si>
    <t>Available for Sale amortized cost, Due in one year or less</t>
  </si>
  <si>
    <t>Available for Sale amortized cost, Due after one year through five years</t>
  </si>
  <si>
    <t>Available for Sale amortized cost, Due in five year through ten years</t>
  </si>
  <si>
    <t>Available for Sale amortized cost, Due after ten years</t>
  </si>
  <si>
    <t>Available for Sale amortized cost, Subtotal</t>
  </si>
  <si>
    <t>Held to Maturity, Due in one year or less</t>
  </si>
  <si>
    <t>Held to Maturity amortized cost, Due after one year through five years</t>
  </si>
  <si>
    <t>Held to Maturity amortized cost, Due in five year through ten years</t>
  </si>
  <si>
    <t>Held to Maturity amortized cost, Due after ten years</t>
  </si>
  <si>
    <t>Held to Maturity, Amortized cost</t>
  </si>
  <si>
    <t>Available for sale market value, Due in one year or less</t>
  </si>
  <si>
    <t>Available for sale market value, Due after one year through five years</t>
  </si>
  <si>
    <t>Available for sale market value, Due in five year through ten years</t>
  </si>
  <si>
    <t>Available for sale market value, Due after ten years</t>
  </si>
  <si>
    <t>Available for sale market value, Subtotal</t>
  </si>
  <si>
    <t>Held to maturity market value, Due in one year or less</t>
  </si>
  <si>
    <t>Held to maturity market value, Due after one year through five years</t>
  </si>
  <si>
    <t>Held to maturity market value, Due in five year through ten years</t>
  </si>
  <si>
    <t>Held to maturity market value, Due after ten years</t>
  </si>
  <si>
    <t>Equity Securities [Member]</t>
  </si>
  <si>
    <t>SECURITIES (Additional Information) (Details) (USD $)</t>
  </si>
  <si>
    <t>Securities pledge as collateral, carrying value</t>
  </si>
  <si>
    <t>Gross proceeds from sales of securities</t>
  </si>
  <si>
    <t>Gross gains from sale of securities</t>
  </si>
  <si>
    <t>Gross losses from sale of securities</t>
  </si>
  <si>
    <t>Number of securities with unrealized losses twelve months or longer</t>
  </si>
  <si>
    <t>Fair value of securities with unrealized losses twelve months or longer</t>
  </si>
  <si>
    <t>Unrealized losses twelve months or longer</t>
  </si>
  <si>
    <t>Number of securities with unrealized losses less than twelve months</t>
  </si>
  <si>
    <t>Fair value of securities with unrealized losses less than twelve months</t>
  </si>
  <si>
    <t>Unrealized losses less than twelve months</t>
  </si>
  <si>
    <t>SECURITIES (Summary of Temporarily Impaired Investments Impaired) (Details) (USD $)</t>
  </si>
  <si>
    <t>In Thousands, unless otherwise specified</t>
  </si>
  <si>
    <t>Investments Unrealized Gain Loss Positions [Line Items]</t>
  </si>
  <si>
    <t>Available-for-Sale, Gross Unrealized Losses less than 12 months</t>
  </si>
  <si>
    <t>Available-for-Sale, Gross Unrealized Losses longer than 12 months</t>
  </si>
  <si>
    <t>Held-to-Maturity, Fair Value Unrealized Losses less than 12 months</t>
  </si>
  <si>
    <t>Held-to-Maturity, Gross Unrealized Losses less than 12 months</t>
  </si>
  <si>
    <t>Held-to-Maturity, Fair Value Unrealized Losses longer than 12 months</t>
  </si>
  <si>
    <t>Held-to-Maturity, Gross Unrealized Losses longer than 12 months</t>
  </si>
  <si>
    <t>LOANS (Composition of Loan Portfolio by Loan Type) (Details) (USD $)</t>
  </si>
  <si>
    <t>Composition Of Loan Portfolio [Line Items]</t>
  </si>
  <si>
    <t>Gross loans</t>
  </si>
  <si>
    <t>Residential mortgage [Member]</t>
  </si>
  <si>
    <t>Commercial loans, secured by real estate [Member]</t>
  </si>
  <si>
    <t>Commercial loans, other [Member]</t>
  </si>
  <si>
    <t>Commercial Loans [Member]</t>
  </si>
  <si>
    <t>Consumer loans, secured by real estate [Member]</t>
  </si>
  <si>
    <t>Consumer loans, other [Member]</t>
  </si>
  <si>
    <t>Consumer loans [Member]</t>
  </si>
  <si>
    <t>LOANS (Contractual Aging of Recorded Investment in Past Due Loans by Class of Loans) (Details) (USD $)</t>
  </si>
  <si>
    <t>Financing Receivable, Recorded Investment, Past Due [Line Items]</t>
  </si>
  <si>
    <t>30-59 Days past due</t>
  </si>
  <si>
    <t>60-89 Days past due</t>
  </si>
  <si>
    <t>Greater than 90 days past due</t>
  </si>
  <si>
    <t>Total past due</t>
  </si>
  <si>
    <t>Total financing receivables</t>
  </si>
  <si>
    <t>Recorded investment &gt; 90 days and accruing</t>
  </si>
  <si>
    <t>Commercial Real Estate - Construction [Member]</t>
  </si>
  <si>
    <t>Commercial Real Estate - Other [Member]</t>
  </si>
  <si>
    <t>Commercial - non real estate [Member]</t>
  </si>
  <si>
    <t>Consumer - Real Estate [Member]</t>
  </si>
  <si>
    <t>Consumer - Other [Member]</t>
  </si>
  <si>
    <t>Residential [Member]</t>
  </si>
  <si>
    <t>LOANS (Additional Information) (Details) (USD $)</t>
  </si>
  <si>
    <t>In Millions, unless otherwise specified</t>
  </si>
  <si>
    <t>Accounts, Notes, Loans and Financing Receivable [Line Items]</t>
  </si>
  <si>
    <t>Trouble debt restructuring, impaired loan</t>
  </si>
  <si>
    <t>Unsecured Debt [Member]</t>
  </si>
  <si>
    <t>Delinquency period</t>
  </si>
  <si>
    <t>'90 days</t>
  </si>
  <si>
    <t>Secured Debt [Member] | Consumer loans [Member]</t>
  </si>
  <si>
    <t>'120 days</t>
  </si>
  <si>
    <t>Secured Debt [Member] | Commercial Loans [Member]</t>
  </si>
  <si>
    <t>LOANS (Risk Category of Loans by Class of Loans Based on Most Recent Analysis Performed) (Details) (USD $)</t>
  </si>
  <si>
    <t>Financing Receivable, Recorded Investment [Line Items]</t>
  </si>
  <si>
    <t>Commercial Real Estate - Construction [Member] | Loan Grade One to Two [Member]</t>
  </si>
  <si>
    <t>Commercial Real Estate - Construction [Member] | Loan Grade Three [Member]</t>
  </si>
  <si>
    <t>Commercial Real Estate - Construction [Member] | Loan Grade Four [Member]</t>
  </si>
  <si>
    <t>Commercial Real Estate - Construction [Member] | Loan Grade Five [Member]</t>
  </si>
  <si>
    <t>Commercial Real Estate - Construction [Member] | Loan Grade Six [Member]</t>
  </si>
  <si>
    <t>Commercial Real Estate - Construction [Member] | Loan Grade Seven [Member]</t>
  </si>
  <si>
    <t>Commercial Real Estate - Construction [Member] | Loan Grade Eight [Member]</t>
  </si>
  <si>
    <t>Commercial Real Estate - Other [Member] | Loan Grade One to Two [Member]</t>
  </si>
  <si>
    <t>Commercial Real Estate - Other [Member] | Loan Grade Three [Member]</t>
  </si>
  <si>
    <t>Commercial Real Estate - Other [Member] | Loan Grade Four [Member]</t>
  </si>
  <si>
    <t>Commercial Real Estate - Other [Member] | Loan Grade Five [Member]</t>
  </si>
  <si>
    <t>Commercial Real Estate - Other [Member] | Loan Grade Six [Member]</t>
  </si>
  <si>
    <t>Commercial Real Estate - Other [Member] | Loan Grade Seven [Member]</t>
  </si>
  <si>
    <t>Commercial Real Estate - Other [Member] | Loan Grade Eight [Member]</t>
  </si>
  <si>
    <t>Commercial loans, other [Member] | Loan Grade One to Two [Member]</t>
  </si>
  <si>
    <t>Commercial loans, other [Member] | Loan Grade Three [Member]</t>
  </si>
  <si>
    <t>Commercial loans, other [Member] | Loan Grade Four [Member]</t>
  </si>
  <si>
    <t>Commercial loans, other [Member] | Loan Grade Five [Member]</t>
  </si>
  <si>
    <t>Commercial loans, other [Member] | Loan Grade Six [Member]</t>
  </si>
  <si>
    <t>Commercial loans, other [Member] | Loan Grade Seven [Member]</t>
  </si>
  <si>
    <t>Commercial loans, other [Member] | Loan Grade Eight [Member]</t>
  </si>
  <si>
    <t>LOANS (Risk Category of Loans by Class Based on Most Recent Analysis Performed) (Details) (USD $)</t>
  </si>
  <si>
    <t>Residential [Member] | Pass [Member]</t>
  </si>
  <si>
    <t>Residential [Member] | Substandard [Member]</t>
  </si>
  <si>
    <t>Residential [Member] | Special Mention [Member]</t>
  </si>
  <si>
    <t>Consumer - Real Estate [Member] | Performing [Member]</t>
  </si>
  <si>
    <t>Consumer - Real Estate [Member] | Nonperforming [Member]</t>
  </si>
  <si>
    <t>Consumer - Other [Member] | Performing [Member]</t>
  </si>
  <si>
    <t>Consumer - Other [Member] | Nonperforming [Member]</t>
  </si>
  <si>
    <t>LOANS (Recorded Investment in Non-Accrual Loans by Class) (Details) (USD $)</t>
  </si>
  <si>
    <t>Recorded investment in non-accrual loans</t>
  </si>
  <si>
    <t>LOANS (Impaired Loans Classified as Troubled Debt Restructurings) (Details) (Troubled Debt Restructuring [Member], USD $)</t>
  </si>
  <si>
    <t>Financing Receivable, Modifications [Line Items]</t>
  </si>
  <si>
    <t>Number of contracts</t>
  </si>
  <si>
    <t>Pre-modification outstanding recorded investments</t>
  </si>
  <si>
    <t>Post-modification outstanding recorded investment</t>
  </si>
  <si>
    <t>LOANS (Debt Restructurings Defaulted) (Details) (Troubled Debt Restructuring [Member], USD $)</t>
  </si>
  <si>
    <t>Number of Contracts</t>
  </si>
  <si>
    <t>LOANS (Loans Individually Evaluated for Impairment by Class of Loans) (Details) (USD $)</t>
  </si>
  <si>
    <t>Commercial [Member]</t>
  </si>
  <si>
    <t>Financing Receivable, Impaired [Line Items]</t>
  </si>
  <si>
    <t>Unpaid Principal Balance, With no related allowance recorded</t>
  </si>
  <si>
    <t>Recorded Investment, With no related allowance recorded</t>
  </si>
  <si>
    <t>Related Allowance, With no related allowance recorded</t>
  </si>
  <si>
    <t>Average Recorded Investment, With no related allowance recorded</t>
  </si>
  <si>
    <t>Interest Income Recognized, With no related allowance recorded</t>
  </si>
  <si>
    <t>Unpaid Principal Balance, With a specific allowance recorded</t>
  </si>
  <si>
    <t>Recorded Investment, With a specific allowance recorded</t>
  </si>
  <si>
    <t>Related Allowance, With a specific allowance recorded</t>
  </si>
  <si>
    <t>Average Recorded Investment, With a specific allowance recorded</t>
  </si>
  <si>
    <t>Interest Income Recognized, With a specific allowance recorded</t>
  </si>
  <si>
    <t>Unpaid Principal Balance, total</t>
  </si>
  <si>
    <t>Recorded Investment, total</t>
  </si>
  <si>
    <t>Related Allowance, total</t>
  </si>
  <si>
    <t>Average Recorded Investment, total</t>
  </si>
  <si>
    <t>Interest Income Recognized, total</t>
  </si>
  <si>
    <t>LOANS (Activity in Allowance for Loan and Lease Losses) (Details) (USD $)</t>
  </si>
  <si>
    <t>Commercial Construction [Member]</t>
  </si>
  <si>
    <t>Commercial Real Estate [Member]</t>
  </si>
  <si>
    <t>Consumer [Member]</t>
  </si>
  <si>
    <t>Unallocated Financing Receivables [Member]</t>
  </si>
  <si>
    <t>LOANS (Loans Individually Evaluated For Impairment) (Details) (USD $)</t>
  </si>
  <si>
    <t>Financing Receivable, Allowance for Credit Losses [Line Items]</t>
  </si>
  <si>
    <t>Financing Receivables</t>
  </si>
  <si>
    <t>Ending balance: collectively evaluated for impairment</t>
  </si>
  <si>
    <t>Consumer Real Estate [Member]</t>
  </si>
  <si>
    <t>STOCK-BASED COMPENSATION (Additional Information) (Details)</t>
  </si>
  <si>
    <t>Share-based Compensation Arrangement by Share-based Payment Award [Line Items]</t>
  </si>
  <si>
    <t>Vesting period</t>
  </si>
  <si>
    <t>'5 years</t>
  </si>
  <si>
    <t>Contractual term</t>
  </si>
  <si>
    <t>'10 years</t>
  </si>
  <si>
    <t>Stock Option Plan 1996 [Member]</t>
  </si>
  <si>
    <t>Grant of awards, authorized number of shares</t>
  </si>
  <si>
    <t>Stock Incentive Plan 2006 [Member]</t>
  </si>
  <si>
    <t>Stock Incentive Plan 2006 [Member] | Stock Options [Member]</t>
  </si>
  <si>
    <t>Stock Incentive Plan 2006 [Member] | Restricted Stock [Member]</t>
  </si>
  <si>
    <t>Available for future grants</t>
  </si>
  <si>
    <t>STOCK-BASED COMPENSATION (Summary of Option Activity under Plan) (Details) (USD $)</t>
  </si>
  <si>
    <t>Outstanding, Beginning balance</t>
  </si>
  <si>
    <t>Outstanding, Ending balance</t>
  </si>
  <si>
    <t>Options Exercisable</t>
  </si>
  <si>
    <t>Weighted-Average Exercise Price</t>
  </si>
  <si>
    <t>Outstanding, Beginning Balance</t>
  </si>
  <si>
    <t>Outstanding, Ending Balance</t>
  </si>
  <si>
    <t>Weighted Average Remaining Contractual Term</t>
  </si>
  <si>
    <t>Outstanding</t>
  </si>
  <si>
    <t>'2 years 7 months 6 days</t>
  </si>
  <si>
    <t>'3 years 4 months 24 days</t>
  </si>
  <si>
    <t>Options exercisable</t>
  </si>
  <si>
    <t>Aggregate intrinsic value</t>
  </si>
  <si>
    <t>Closing stock price</t>
  </si>
  <si>
    <t>COMMITMENTS TO EXTEND CREDIT (Additional Information) (Details) (USD $)</t>
  </si>
  <si>
    <t>Fair Value, Off-balance Sheet Risks, Disclosure Information [Line Items]</t>
  </si>
  <si>
    <t>Loans outstanding commitments</t>
  </si>
  <si>
    <t>Unfunded commitments under lines of credit [Member]</t>
  </si>
  <si>
    <t>Commercial and standby letters of credit [Member]</t>
  </si>
  <si>
    <t>FAIR VALUE MEASUREMENTS (Assets and Liabilities Measured at Fair Value on Recurring Basis) (Details) (Available-for-sale Securities [Member], USD $)</t>
  </si>
  <si>
    <t>Fair Value, Assets and Liabilities Measured on Recurring and Nonrecurring Basis [Line Items]</t>
  </si>
  <si>
    <t>Fair value disclosure recurring, assets</t>
  </si>
  <si>
    <t>US Government and agency obligations [Member]</t>
  </si>
  <si>
    <t>Municipal notes [Member]</t>
  </si>
  <si>
    <t>Corporate bonds [Member]</t>
  </si>
  <si>
    <t>Quoted Prices in Active Markets for Identical Assets (Level 1) [Member]</t>
  </si>
  <si>
    <t>Quoted Prices in Active Markets for Identical Assets (Level 1) [Member] | US Government and agency obligations [Member]</t>
  </si>
  <si>
    <t>Quoted Prices in Active Markets for Identical Assets (Level 1) [Member] | Municipal notes [Member]</t>
  </si>
  <si>
    <t>Quoted Prices in Active Markets for Identical Assets (Level 1) [Member] | Corporate bonds [Member]</t>
  </si>
  <si>
    <t>Quoted Prices in Active Markets for Identical Assets (Level 1) [Member] | Mortgage-backed securities [Member]</t>
  </si>
  <si>
    <t>Quoted Prices in Active Markets for Identical Assets (Level 1) [Member] | Equity securities [Member]</t>
  </si>
  <si>
    <t>Significant Other Observable Inputs (Level 2) [Member]</t>
  </si>
  <si>
    <t>Significant Other Observable Inputs (Level 2) [Member] | US Government and agency obligations [Member]</t>
  </si>
  <si>
    <t>Significant Other Observable Inputs (Level 2) [Member] | Municipal notes [Member]</t>
  </si>
  <si>
    <t>Significant Other Observable Inputs (Level 2) [Member] | Corporate bonds [Member]</t>
  </si>
  <si>
    <t>Significant Other Observable Inputs (Level 2) [Member] | Mortgage-backed securities [Member]</t>
  </si>
  <si>
    <t>Significant Other Observable Inputs (Level 2) [Member] | Equity securities [Member]</t>
  </si>
  <si>
    <t>Significant Unobservable Inputs (Level 3) [Member]</t>
  </si>
  <si>
    <t>Significant Unobservable Inputs (Level 3) [Member] | US Government and agency obligations [Member]</t>
  </si>
  <si>
    <t>Significant Unobservable Inputs (Level 3) [Member] | Municipal notes [Member]</t>
  </si>
  <si>
    <t>Significant Unobservable Inputs (Level 3) [Member] | Corporate bonds [Member]</t>
  </si>
  <si>
    <t>Significant Unobservable Inputs (Level 3) [Member] | Mortgage-backed securities [Member]</t>
  </si>
  <si>
    <t>Significant Unobservable Inputs (Level 3) [Member] | Equity securities [Member]</t>
  </si>
  <si>
    <t>FAIR VALUE MEASUREMENTS (Assets Measured at Fair Value on Nonrecurring Basis) (Details) (USD $)</t>
  </si>
  <si>
    <t>Impaired loans accounted for under FASB ASC 310-10 [Member]</t>
  </si>
  <si>
    <t>Fair Value Assets And Liabilities Measured On Nonrecurring Basis [Line Items]</t>
  </si>
  <si>
    <t>Fair value disclosure non-recurring, assets</t>
  </si>
  <si>
    <t>Other real estate owned -residential mortgages [Member]</t>
  </si>
  <si>
    <t>Other repossessed assets [Member]</t>
  </si>
  <si>
    <t>Quoted Prices in Active Markets for Identical Assets (Level 1) [Member] | Impaired loans accounted for under FASB ASC 310-10 [Member]</t>
  </si>
  <si>
    <t>Quoted Prices in Active Markets for Identical Assets (Level 1) [Member] | Other real estate owned -residential mortgages [Member]</t>
  </si>
  <si>
    <t>Quoted Prices in Active Markets for Identical Assets (Level 1) [Member] | Commercial Real Estate - Other [Member]</t>
  </si>
  <si>
    <t>Quoted Prices in Active Markets for Identical Assets (Level 1) [Member] | Other repossessed assets [Member]</t>
  </si>
  <si>
    <t>Significant Other Observable Inputs (Level 2) [Member] | Impaired loans accounted for under FASB ASC 310-10 [Member]</t>
  </si>
  <si>
    <t>Significant Other Observable Inputs (Level 2) [Member] | Other real estate owned -residential mortgages [Member]</t>
  </si>
  <si>
    <t>Significant Other Observable Inputs (Level 2) [Member] | Commercial Real Estate - Other [Member]</t>
  </si>
  <si>
    <t>Significant Other Observable Inputs (Level 2) [Member] | Other repossessed assets [Member]</t>
  </si>
  <si>
    <t>Significant Unobservable Inputs (Level 3) [Member] | Impaired loans accounted for under FASB ASC 310-10 [Member]</t>
  </si>
  <si>
    <t>Significant Unobservable Inputs (Level 3) [Member] | Other real estate owned -residential mortgages [Member]</t>
  </si>
  <si>
    <t>Significant Unobservable Inputs (Level 3) [Member] | Commercial Real Estate - Other [Member]</t>
  </si>
  <si>
    <t>Significant Unobservable Inputs (Level 3) [Member] | Other repossessed assets [Member]</t>
  </si>
  <si>
    <t>FAIR VALUE MEASUREMENTS (Estimated Fair Values and Related Carrying or Notional Amounts of Financial Instruments) (Details) (USD $)</t>
  </si>
  <si>
    <t>Level 1 [Member]</t>
  </si>
  <si>
    <t>Level 2 [Member]</t>
  </si>
  <si>
    <t>Level 3 [Member]</t>
  </si>
  <si>
    <t>Carrying Value [Member]</t>
  </si>
  <si>
    <t>Total Estimated Fair Valu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8"/>
      <color theme="1"/>
      <name val="Times New Roman"/>
      <family val="1"/>
    </font>
    <font>
      <b/>
      <sz val="8"/>
      <color theme="1"/>
      <name val="Times New Roman"/>
      <family val="1"/>
    </font>
    <font>
      <sz val="7"/>
      <color theme="1"/>
      <name val="Times New Roman"/>
      <family val="1"/>
    </font>
    <font>
      <b/>
      <sz val="7"/>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xf numFmtId="0" fontId="18" fillId="0" borderId="0" xfId="0" applyFont="1" applyAlignment="1">
      <alignment horizontal="left" wrapText="1" indent="3"/>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18" fillId="0" borderId="10" xfId="0" applyFont="1" applyBorder="1" applyAlignment="1">
      <alignment horizontal="center"/>
    </xf>
    <xf numFmtId="0" fontId="19" fillId="33" borderId="0" xfId="0" applyFont="1" applyFill="1" applyAlignment="1">
      <alignment horizontal="left" wrapText="1"/>
    </xf>
    <xf numFmtId="0" fontId="18" fillId="33" borderId="0" xfId="0" applyFont="1" applyFill="1" applyAlignment="1">
      <alignmen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left" wrapText="1"/>
    </xf>
    <xf numFmtId="0" fontId="18" fillId="34" borderId="0" xfId="0" applyFont="1" applyFill="1" applyAlignment="1">
      <alignment horizontal="right" wrapText="1"/>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15" fontId="18" fillId="0" borderId="10" xfId="0" applyNumberFormat="1" applyFont="1" applyBorder="1" applyAlignment="1">
      <alignment horizontal="center" wrapText="1"/>
    </xf>
    <xf numFmtId="0" fontId="18" fillId="0" borderId="0" xfId="0" applyFont="1"/>
    <xf numFmtId="0" fontId="18" fillId="0" borderId="0" xfId="0" applyFont="1" applyAlignment="1">
      <alignment horizontal="center"/>
    </xf>
    <xf numFmtId="0" fontId="18" fillId="0" borderId="12" xfId="0" applyFont="1" applyBorder="1" applyAlignment="1">
      <alignment horizontal="center"/>
    </xf>
    <xf numFmtId="0" fontId="18" fillId="0" borderId="10" xfId="0" applyFont="1" applyBorder="1" applyAlignment="1">
      <alignment horizontal="center"/>
    </xf>
    <xf numFmtId="0" fontId="18" fillId="0" borderId="12" xfId="0" applyFont="1" applyBorder="1"/>
    <xf numFmtId="0" fontId="18" fillId="0" borderId="10" xfId="0" applyFont="1" applyBorder="1" applyAlignment="1">
      <alignment horizontal="center"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9" fillId="34" borderId="0" xfId="0" applyFont="1" applyFill="1" applyAlignment="1">
      <alignment horizontal="left" wrapText="1"/>
    </xf>
    <xf numFmtId="0" fontId="18" fillId="0" borderId="0" xfId="0" applyFont="1" applyAlignment="1">
      <alignment horizontal="center" wrapText="1"/>
    </xf>
    <xf numFmtId="3" fontId="18" fillId="34" borderId="10" xfId="0" applyNumberFormat="1" applyFont="1" applyFill="1" applyBorder="1" applyAlignment="1">
      <alignment horizontal="right" wrapText="1"/>
    </xf>
    <xf numFmtId="0" fontId="18" fillId="0" borderId="0" xfId="0" applyFont="1" applyAlignment="1">
      <alignment wrapText="1"/>
    </xf>
    <xf numFmtId="0" fontId="18" fillId="0" borderId="12" xfId="0" applyFont="1" applyBorder="1" applyAlignment="1">
      <alignment horizontal="center" wrapText="1"/>
    </xf>
    <xf numFmtId="0" fontId="18" fillId="0" borderId="12" xfId="0" applyFont="1" applyBorder="1" applyAlignment="1">
      <alignment wrapText="1"/>
    </xf>
    <xf numFmtId="0" fontId="18" fillId="34" borderId="0" xfId="0" applyFont="1" applyFill="1" applyAlignment="1">
      <alignment horizontal="left" wrapText="1" indent="2"/>
    </xf>
    <xf numFmtId="15" fontId="18" fillId="0" borderId="10" xfId="0" applyNumberFormat="1" applyFont="1" applyBorder="1" applyAlignment="1">
      <alignment horizontal="center"/>
    </xf>
    <xf numFmtId="0" fontId="0" fillId="0" borderId="0" xfId="0" applyAlignment="1">
      <alignment wrapText="1"/>
    </xf>
    <xf numFmtId="0" fontId="19" fillId="0" borderId="0" xfId="0" applyFont="1"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horizontal="justify" wrapText="1"/>
    </xf>
    <xf numFmtId="0" fontId="18" fillId="0" borderId="0" xfId="0" applyFont="1" applyAlignment="1">
      <alignment horizontal="left" wrapText="1" indent="3"/>
    </xf>
    <xf numFmtId="0" fontId="18" fillId="34" borderId="0" xfId="0" applyFont="1" applyFill="1" applyAlignment="1">
      <alignment horizontal="left" wrapText="1" indent="1"/>
    </xf>
    <xf numFmtId="0" fontId="18" fillId="33" borderId="0" xfId="0" applyFont="1" applyFill="1" applyAlignment="1">
      <alignment horizontal="left" wrapText="1" indent="1"/>
    </xf>
    <xf numFmtId="3" fontId="18" fillId="33" borderId="10" xfId="0" applyNumberFormat="1" applyFont="1" applyFill="1" applyBorder="1" applyAlignment="1">
      <alignment horizontal="right" wrapText="1"/>
    </xf>
    <xf numFmtId="0" fontId="20" fillId="0" borderId="0" xfId="0" applyFont="1"/>
    <xf numFmtId="0" fontId="20" fillId="0" borderId="0" xfId="0" applyFont="1" applyAlignment="1">
      <alignment horizontal="center"/>
    </xf>
    <xf numFmtId="0" fontId="20" fillId="0" borderId="0" xfId="0" applyFont="1" applyAlignment="1">
      <alignment wrapText="1"/>
    </xf>
    <xf numFmtId="0" fontId="20" fillId="0" borderId="0" xfId="0" applyFont="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20" fillId="34" borderId="0" xfId="0" applyFont="1" applyFill="1" applyAlignment="1">
      <alignment horizontal="left" wrapText="1" indent="1"/>
    </xf>
    <xf numFmtId="0" fontId="20" fillId="34" borderId="0" xfId="0" applyFont="1" applyFill="1" applyAlignment="1">
      <alignment wrapText="1"/>
    </xf>
    <xf numFmtId="0" fontId="20" fillId="34" borderId="0" xfId="0" applyFont="1" applyFill="1" applyAlignment="1">
      <alignment horizontal="left" wrapText="1"/>
    </xf>
    <xf numFmtId="0" fontId="20" fillId="34" borderId="0" xfId="0" applyFont="1" applyFill="1" applyAlignment="1">
      <alignment horizontal="right" wrapText="1"/>
    </xf>
    <xf numFmtId="0" fontId="20" fillId="33" borderId="0" xfId="0" applyFont="1" applyFill="1" applyAlignment="1">
      <alignment horizontal="left" wrapText="1" indent="1"/>
    </xf>
    <xf numFmtId="3" fontId="20" fillId="33" borderId="0" xfId="0" applyNumberFormat="1" applyFont="1" applyFill="1" applyAlignment="1">
      <alignment horizontal="right" wrapText="1"/>
    </xf>
    <xf numFmtId="3" fontId="20" fillId="34" borderId="0" xfId="0" applyNumberFormat="1" applyFont="1" applyFill="1" applyAlignment="1">
      <alignment horizontal="right"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horizontal="right" wrapText="1"/>
    </xf>
    <xf numFmtId="0" fontId="20" fillId="34" borderId="0" xfId="0" applyFont="1" applyFill="1" applyAlignment="1">
      <alignment horizontal="left" wrapText="1" indent="2"/>
    </xf>
    <xf numFmtId="0" fontId="20" fillId="34" borderId="11" xfId="0" applyFont="1" applyFill="1" applyBorder="1" applyAlignment="1">
      <alignment horizontal="left" wrapText="1"/>
    </xf>
    <xf numFmtId="3" fontId="20" fillId="34" borderId="11" xfId="0" applyNumberFormat="1" applyFont="1" applyFill="1" applyBorder="1" applyAlignment="1">
      <alignment horizontal="right" wrapText="1"/>
    </xf>
    <xf numFmtId="0" fontId="20" fillId="34" borderId="11" xfId="0" applyFont="1" applyFill="1" applyBorder="1" applyAlignment="1">
      <alignment horizontal="right" wrapText="1"/>
    </xf>
    <xf numFmtId="0" fontId="20" fillId="0" borderId="0" xfId="0" applyFont="1" applyAlignment="1">
      <alignment horizontal="center"/>
    </xf>
    <xf numFmtId="0" fontId="20" fillId="0" borderId="10" xfId="0" applyFont="1" applyBorder="1" applyAlignment="1">
      <alignment horizontal="center"/>
    </xf>
    <xf numFmtId="0" fontId="20" fillId="0" borderId="0" xfId="0" applyFont="1" applyAlignment="1">
      <alignment horizontal="center" wrapText="1"/>
    </xf>
    <xf numFmtId="0" fontId="20" fillId="0" borderId="0" xfId="0" applyFont="1" applyAlignment="1">
      <alignment wrapText="1"/>
    </xf>
    <xf numFmtId="0" fontId="21" fillId="0" borderId="10" xfId="0" applyFont="1" applyBorder="1" applyAlignment="1">
      <alignment horizontal="center"/>
    </xf>
    <xf numFmtId="0" fontId="20" fillId="0" borderId="12" xfId="0" applyFont="1" applyBorder="1" applyAlignment="1">
      <alignment horizontal="center"/>
    </xf>
    <xf numFmtId="16" fontId="18" fillId="33" borderId="0" xfId="0" applyNumberFormat="1" applyFont="1" applyFill="1" applyAlignment="1">
      <alignment horizontal="right" wrapText="1"/>
    </xf>
    <xf numFmtId="0" fontId="19" fillId="0" borderId="0" xfId="0" applyFont="1" applyAlignment="1">
      <alignment horizontal="center"/>
    </xf>
    <xf numFmtId="0" fontId="19" fillId="0" borderId="10" xfId="0" applyFont="1" applyBorder="1" applyAlignment="1">
      <alignment horizontal="center" wrapText="1"/>
    </xf>
    <xf numFmtId="0" fontId="18" fillId="33" borderId="0" xfId="0" applyFont="1" applyFill="1" applyAlignment="1">
      <alignment horizontal="left"/>
    </xf>
    <xf numFmtId="0" fontId="18" fillId="33" borderId="0" xfId="0" applyFont="1" applyFill="1"/>
    <xf numFmtId="0" fontId="18" fillId="33" borderId="0" xfId="0" applyFont="1" applyFill="1" applyAlignment="1">
      <alignment horizontal="right"/>
    </xf>
    <xf numFmtId="0" fontId="18" fillId="34" borderId="0" xfId="0" applyFont="1" applyFill="1"/>
    <xf numFmtId="0" fontId="18" fillId="34" borderId="0" xfId="0" applyFont="1" applyFill="1" applyAlignment="1">
      <alignment horizontal="left"/>
    </xf>
    <xf numFmtId="3" fontId="18" fillId="34" borderId="0" xfId="0" applyNumberFormat="1" applyFont="1" applyFill="1" applyAlignment="1">
      <alignment horizontal="right"/>
    </xf>
    <xf numFmtId="0" fontId="18" fillId="34" borderId="10" xfId="0" applyFont="1" applyFill="1" applyBorder="1" applyAlignment="1">
      <alignment horizontal="left"/>
    </xf>
    <xf numFmtId="3" fontId="18" fillId="34" borderId="10" xfId="0" applyNumberFormat="1" applyFont="1" applyFill="1" applyBorder="1" applyAlignment="1">
      <alignment horizontal="right"/>
    </xf>
    <xf numFmtId="0" fontId="18" fillId="33" borderId="0" xfId="0" applyFont="1" applyFill="1" applyAlignment="1">
      <alignment horizontal="left" indent="1"/>
    </xf>
    <xf numFmtId="0" fontId="18" fillId="33" borderId="11" xfId="0" applyFont="1" applyFill="1" applyBorder="1" applyAlignment="1">
      <alignment horizontal="left"/>
    </xf>
    <xf numFmtId="3" fontId="18" fillId="33" borderId="11" xfId="0" applyNumberFormat="1" applyFont="1" applyFill="1" applyBorder="1" applyAlignment="1">
      <alignment horizontal="right"/>
    </xf>
    <xf numFmtId="0" fontId="19" fillId="0" borderId="10" xfId="0" applyFont="1" applyBorder="1" applyAlignment="1">
      <alignment horizontal="center"/>
    </xf>
    <xf numFmtId="0" fontId="18" fillId="33" borderId="0" xfId="0" applyFont="1" applyFill="1" applyAlignment="1">
      <alignment horizontal="left" wrapText="1" indent="2"/>
    </xf>
    <xf numFmtId="0" fontId="22" fillId="0" borderId="0" xfId="0" applyFont="1"/>
    <xf numFmtId="0" fontId="22" fillId="0" borderId="0" xfId="0" applyFont="1" applyAlignment="1">
      <alignment wrapText="1"/>
    </xf>
    <xf numFmtId="0" fontId="22" fillId="33" borderId="0" xfId="0" applyFont="1" applyFill="1" applyAlignment="1">
      <alignment horizontal="left" wrapText="1"/>
    </xf>
    <xf numFmtId="0" fontId="22" fillId="33" borderId="0" xfId="0" applyFont="1" applyFill="1" applyAlignment="1">
      <alignment wrapText="1"/>
    </xf>
    <xf numFmtId="0" fontId="22" fillId="34" borderId="0" xfId="0" applyFont="1" applyFill="1" applyAlignment="1">
      <alignment wrapText="1"/>
    </xf>
    <xf numFmtId="0" fontId="22" fillId="34" borderId="0" xfId="0" applyFont="1" applyFill="1" applyAlignment="1">
      <alignment horizontal="left" wrapText="1"/>
    </xf>
    <xf numFmtId="0" fontId="22" fillId="34" borderId="0" xfId="0" applyFont="1" applyFill="1" applyAlignment="1">
      <alignment horizontal="right" wrapText="1"/>
    </xf>
    <xf numFmtId="0" fontId="22" fillId="33" borderId="0" xfId="0" applyFont="1" applyFill="1" applyAlignment="1">
      <alignment horizontal="left" wrapText="1" indent="1"/>
    </xf>
    <xf numFmtId="0" fontId="22" fillId="33" borderId="0" xfId="0" applyFont="1" applyFill="1" applyAlignment="1">
      <alignment horizontal="right" wrapText="1"/>
    </xf>
    <xf numFmtId="0" fontId="22" fillId="34" borderId="0" xfId="0" applyFont="1" applyFill="1" applyAlignment="1">
      <alignment horizontal="left" wrapText="1" indent="1"/>
    </xf>
    <xf numFmtId="3" fontId="22" fillId="33" borderId="0" xfId="0" applyNumberFormat="1" applyFont="1" applyFill="1" applyAlignment="1">
      <alignment horizontal="right" wrapText="1"/>
    </xf>
    <xf numFmtId="0" fontId="22" fillId="34" borderId="10" xfId="0" applyFont="1" applyFill="1" applyBorder="1" applyAlignment="1">
      <alignment horizontal="left" wrapText="1"/>
    </xf>
    <xf numFmtId="0" fontId="22" fillId="34" borderId="10" xfId="0" applyFont="1" applyFill="1" applyBorder="1" applyAlignment="1">
      <alignment horizontal="right" wrapText="1"/>
    </xf>
    <xf numFmtId="0" fontId="22" fillId="33" borderId="0" xfId="0" applyFont="1" applyFill="1" applyAlignment="1">
      <alignment horizontal="left" wrapText="1" indent="2"/>
    </xf>
    <xf numFmtId="0" fontId="22" fillId="33" borderId="11" xfId="0" applyFont="1" applyFill="1" applyBorder="1" applyAlignment="1">
      <alignment horizontal="left" wrapText="1"/>
    </xf>
    <xf numFmtId="0" fontId="22" fillId="33" borderId="11" xfId="0" applyFont="1" applyFill="1" applyBorder="1" applyAlignment="1">
      <alignment horizontal="right" wrapText="1"/>
    </xf>
    <xf numFmtId="3" fontId="22" fillId="33" borderId="11" xfId="0" applyNumberFormat="1" applyFont="1" applyFill="1" applyBorder="1" applyAlignment="1">
      <alignment horizontal="right" wrapText="1"/>
    </xf>
    <xf numFmtId="0" fontId="22" fillId="0" borderId="0" xfId="0" applyFont="1"/>
    <xf numFmtId="0" fontId="22" fillId="0" borderId="0" xfId="0" applyFont="1" applyAlignment="1">
      <alignment horizontal="center"/>
    </xf>
    <xf numFmtId="0" fontId="22" fillId="0" borderId="10" xfId="0" applyFont="1" applyBorder="1" applyAlignment="1">
      <alignment horizontal="center"/>
    </xf>
    <xf numFmtId="0" fontId="22" fillId="0" borderId="12" xfId="0" applyFont="1" applyBorder="1" applyAlignment="1">
      <alignment horizontal="center"/>
    </xf>
    <xf numFmtId="0" fontId="22" fillId="0" borderId="12" xfId="0" applyFont="1" applyBorder="1"/>
    <xf numFmtId="0" fontId="22" fillId="0" borderId="0" xfId="0" applyFont="1" applyAlignment="1">
      <alignment horizontal="center" wrapText="1"/>
    </xf>
    <xf numFmtId="0" fontId="22" fillId="0" borderId="12" xfId="0" applyFont="1" applyBorder="1" applyAlignment="1">
      <alignment horizontal="center" wrapText="1"/>
    </xf>
    <xf numFmtId="3" fontId="22" fillId="34" borderId="0" xfId="0" applyNumberFormat="1" applyFont="1" applyFill="1" applyAlignment="1">
      <alignment horizontal="right" wrapText="1"/>
    </xf>
    <xf numFmtId="0" fontId="22" fillId="0" borderId="12" xfId="0" applyFont="1" applyBorder="1" applyAlignment="1">
      <alignment wrapText="1"/>
    </xf>
    <xf numFmtId="0" fontId="21" fillId="0" borderId="0" xfId="0" applyFont="1"/>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horizontal="right" wrapText="1"/>
    </xf>
    <xf numFmtId="0" fontId="21" fillId="0" borderId="0" xfId="0" applyFont="1" applyAlignment="1">
      <alignment horizontal="center"/>
    </xf>
    <xf numFmtId="0" fontId="21" fillId="0" borderId="13" xfId="0" applyFont="1" applyBorder="1" applyAlignment="1">
      <alignment horizontal="center"/>
    </xf>
    <xf numFmtId="0" fontId="20" fillId="0" borderId="0" xfId="0" applyFont="1"/>
    <xf numFmtId="0" fontId="20" fillId="0" borderId="12" xfId="0" applyFont="1" applyBorder="1"/>
    <xf numFmtId="0" fontId="22" fillId="33" borderId="10" xfId="0" applyFont="1" applyFill="1" applyBorder="1" applyAlignment="1">
      <alignment horizontal="left" wrapText="1"/>
    </xf>
    <xf numFmtId="0" fontId="22" fillId="33" borderId="10" xfId="0" applyFont="1" applyFill="1" applyBorder="1" applyAlignment="1">
      <alignment horizontal="right" wrapText="1"/>
    </xf>
    <xf numFmtId="0" fontId="23" fillId="0" borderId="0" xfId="0" applyFont="1" applyAlignment="1">
      <alignment horizontal="center" wrapText="1"/>
    </xf>
    <xf numFmtId="0" fontId="23" fillId="0" borderId="10" xfId="0" applyFont="1" applyBorder="1" applyAlignment="1">
      <alignment horizontal="center" wrapText="1"/>
    </xf>
    <xf numFmtId="0" fontId="22" fillId="0" borderId="10" xfId="0" applyFont="1" applyBorder="1" applyAlignment="1">
      <alignment horizontal="center" wrapText="1"/>
    </xf>
    <xf numFmtId="0" fontId="23" fillId="0" borderId="13" xfId="0" applyFont="1" applyBorder="1" applyAlignment="1">
      <alignment horizontal="center" wrapText="1"/>
    </xf>
    <xf numFmtId="3" fontId="22" fillId="33" borderId="10" xfId="0" applyNumberFormat="1" applyFont="1" applyFill="1" applyBorder="1" applyAlignment="1">
      <alignment horizontal="right" wrapText="1"/>
    </xf>
    <xf numFmtId="0" fontId="19" fillId="0" borderId="0" xfId="0" applyFont="1" applyAlignment="1">
      <alignment horizontal="center" wrapText="1"/>
    </xf>
    <xf numFmtId="0" fontId="19" fillId="0" borderId="0" xfId="0" applyFont="1" applyAlignment="1">
      <alignment horizontal="justify" wrapText="1"/>
    </xf>
    <xf numFmtId="0" fontId="18" fillId="0" borderId="13" xfId="0" applyFont="1" applyBorder="1" applyAlignment="1">
      <alignment horizontal="center"/>
    </xf>
    <xf numFmtId="0" fontId="19" fillId="0" borderId="0" xfId="0" applyFont="1" applyAlignment="1">
      <alignment horizontal="left" wrapText="1" indent="3"/>
    </xf>
    <xf numFmtId="0" fontId="19" fillId="33" borderId="0" xfId="0" applyFont="1" applyFill="1" applyAlignment="1">
      <alignment wrapText="1"/>
    </xf>
    <xf numFmtId="0" fontId="19" fillId="0" borderId="0" xfId="0" applyFont="1"/>
    <xf numFmtId="0" fontId="21" fillId="0" borderId="0" xfId="0" applyFont="1" applyAlignment="1">
      <alignment wrapText="1"/>
    </xf>
    <xf numFmtId="0" fontId="21" fillId="33" borderId="0" xfId="0" applyFont="1" applyFill="1" applyAlignment="1">
      <alignment wrapText="1"/>
    </xf>
    <xf numFmtId="0" fontId="21" fillId="34" borderId="0" xfId="0" applyFont="1" applyFill="1" applyAlignment="1">
      <alignment horizontal="left" wrapText="1"/>
    </xf>
    <xf numFmtId="0" fontId="20" fillId="33" borderId="0" xfId="0" applyFont="1" applyFill="1" applyAlignment="1">
      <alignment horizontal="left" wrapText="1" indent="2"/>
    </xf>
    <xf numFmtId="0" fontId="21" fillId="0" borderId="0" xfId="0" applyFont="1"/>
    <xf numFmtId="0" fontId="21" fillId="0" borderId="12" xfId="0" applyFont="1" applyBorder="1"/>
    <xf numFmtId="0" fontId="21" fillId="0" borderId="12" xfId="0" applyFont="1" applyBorder="1" applyAlignment="1">
      <alignment horizontal="center"/>
    </xf>
    <xf numFmtId="0" fontId="21" fillId="0" borderId="0" xfId="0" applyFont="1" applyAlignment="1">
      <alignment horizontal="center" wrapText="1"/>
    </xf>
    <xf numFmtId="15" fontId="18" fillId="0" borderId="0" xfId="0" applyNumberFormat="1" applyFont="1" applyAlignment="1">
      <alignment horizontal="center"/>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2" width="3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ht="30"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288404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5"/>
  <sheetViews>
    <sheetView showGridLines="0" workbookViewId="0"/>
  </sheetViews>
  <sheetFormatPr defaultRowHeight="15" x14ac:dyDescent="0.25"/>
  <cols>
    <col min="1" max="1" width="20.28515625" bestFit="1" customWidth="1"/>
    <col min="2" max="3" width="36.5703125" customWidth="1"/>
    <col min="4" max="4" width="7.42578125" customWidth="1"/>
    <col min="5" max="5" width="23.28515625" customWidth="1"/>
    <col min="6" max="7" width="36.5703125" customWidth="1"/>
    <col min="8" max="8" width="7.42578125" customWidth="1"/>
    <col min="9" max="9" width="23.28515625" customWidth="1"/>
    <col min="10" max="10" width="6.42578125" customWidth="1"/>
    <col min="11" max="11" width="36.5703125" customWidth="1"/>
    <col min="12" max="12" width="7.42578125" customWidth="1"/>
    <col min="13" max="13" width="19.85546875" customWidth="1"/>
    <col min="14" max="14" width="6.42578125" customWidth="1"/>
    <col min="15" max="15" width="36.5703125" customWidth="1"/>
    <col min="16" max="16" width="7.42578125" customWidth="1"/>
    <col min="17" max="17" width="23.28515625" customWidth="1"/>
    <col min="18" max="18" width="6.42578125" customWidth="1"/>
  </cols>
  <sheetData>
    <row r="1" spans="1:18" ht="15" customHeight="1" x14ac:dyDescent="0.25">
      <c r="A1" s="7" t="s">
        <v>17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78</v>
      </c>
      <c r="B3" s="51" t="s">
        <v>5</v>
      </c>
      <c r="C3" s="51"/>
      <c r="D3" s="51"/>
      <c r="E3" s="51"/>
      <c r="F3" s="51"/>
      <c r="G3" s="51"/>
      <c r="H3" s="51"/>
      <c r="I3" s="51"/>
      <c r="J3" s="51"/>
      <c r="K3" s="51"/>
      <c r="L3" s="51"/>
      <c r="M3" s="51"/>
      <c r="N3" s="51"/>
      <c r="O3" s="51"/>
      <c r="P3" s="51"/>
      <c r="Q3" s="51"/>
      <c r="R3" s="51"/>
    </row>
    <row r="4" spans="1:18" ht="15" customHeight="1" x14ac:dyDescent="0.25">
      <c r="A4" s="14" t="s">
        <v>177</v>
      </c>
      <c r="B4" s="51" t="s">
        <v>5</v>
      </c>
      <c r="C4" s="51"/>
      <c r="D4" s="51"/>
      <c r="E4" s="51"/>
      <c r="F4" s="51"/>
      <c r="G4" s="51"/>
      <c r="H4" s="51"/>
      <c r="I4" s="51"/>
      <c r="J4" s="51"/>
      <c r="K4" s="51"/>
      <c r="L4" s="51"/>
      <c r="M4" s="51"/>
      <c r="N4" s="51"/>
      <c r="O4" s="51"/>
      <c r="P4" s="51"/>
      <c r="Q4" s="51"/>
      <c r="R4" s="51"/>
    </row>
    <row r="5" spans="1:18" x14ac:dyDescent="0.25">
      <c r="A5" s="14"/>
      <c r="B5" s="52" t="s">
        <v>179</v>
      </c>
      <c r="C5" s="52"/>
      <c r="D5" s="52"/>
      <c r="E5" s="52"/>
      <c r="F5" s="52"/>
      <c r="G5" s="52"/>
      <c r="H5" s="52"/>
      <c r="I5" s="52"/>
      <c r="J5" s="52"/>
      <c r="K5" s="52"/>
      <c r="L5" s="52"/>
      <c r="M5" s="52"/>
      <c r="N5" s="52"/>
      <c r="O5" s="52"/>
      <c r="P5" s="52"/>
      <c r="Q5" s="52"/>
      <c r="R5" s="52"/>
    </row>
    <row r="6" spans="1:18" x14ac:dyDescent="0.25">
      <c r="A6" s="14"/>
      <c r="B6" s="53"/>
      <c r="C6" s="53"/>
      <c r="D6" s="53"/>
      <c r="E6" s="53"/>
      <c r="F6" s="53"/>
      <c r="G6" s="53"/>
      <c r="H6" s="53"/>
      <c r="I6" s="53"/>
      <c r="J6" s="53"/>
      <c r="K6" s="53"/>
      <c r="L6" s="53"/>
      <c r="M6" s="53"/>
      <c r="N6" s="53"/>
      <c r="O6" s="53"/>
      <c r="P6" s="53"/>
      <c r="Q6" s="53"/>
      <c r="R6" s="53"/>
    </row>
    <row r="7" spans="1:18" x14ac:dyDescent="0.25">
      <c r="A7" s="14"/>
      <c r="B7" s="54" t="s">
        <v>180</v>
      </c>
      <c r="C7" s="54"/>
      <c r="D7" s="54"/>
      <c r="E7" s="54"/>
      <c r="F7" s="54"/>
      <c r="G7" s="54"/>
      <c r="H7" s="54"/>
      <c r="I7" s="54"/>
      <c r="J7" s="54"/>
      <c r="K7" s="54"/>
      <c r="L7" s="54"/>
      <c r="M7" s="54"/>
      <c r="N7" s="54"/>
      <c r="O7" s="54"/>
      <c r="P7" s="54"/>
      <c r="Q7" s="54"/>
      <c r="R7" s="54"/>
    </row>
    <row r="8" spans="1:18" x14ac:dyDescent="0.25">
      <c r="A8" s="14"/>
      <c r="B8" s="55"/>
      <c r="C8" s="55"/>
      <c r="D8" s="55"/>
      <c r="E8" s="55"/>
      <c r="F8" s="55"/>
      <c r="G8" s="55"/>
      <c r="H8" s="55"/>
      <c r="I8" s="55"/>
      <c r="J8" s="55"/>
      <c r="K8" s="55"/>
      <c r="L8" s="55"/>
      <c r="M8" s="55"/>
      <c r="N8" s="55"/>
      <c r="O8" s="55"/>
      <c r="P8" s="55"/>
      <c r="Q8" s="55"/>
      <c r="R8" s="55"/>
    </row>
    <row r="9" spans="1:18" ht="15.75" thickBot="1" x14ac:dyDescent="0.3">
      <c r="A9" s="14"/>
      <c r="B9" s="15"/>
      <c r="C9" s="15"/>
      <c r="D9" s="34">
        <v>41547</v>
      </c>
      <c r="E9" s="34"/>
      <c r="F9" s="34"/>
      <c r="G9" s="34"/>
      <c r="H9" s="34"/>
      <c r="I9" s="34"/>
      <c r="J9" s="34"/>
      <c r="K9" s="34"/>
      <c r="L9" s="34"/>
      <c r="M9" s="34"/>
      <c r="N9" s="34"/>
      <c r="O9" s="34"/>
      <c r="P9" s="34"/>
      <c r="Q9" s="34"/>
      <c r="R9" s="15"/>
    </row>
    <row r="10" spans="1:18" x14ac:dyDescent="0.25">
      <c r="A10" s="14"/>
      <c r="B10" s="35"/>
      <c r="C10" s="35"/>
      <c r="D10" s="37" t="s">
        <v>181</v>
      </c>
      <c r="E10" s="37"/>
      <c r="F10" s="39"/>
      <c r="G10" s="39"/>
      <c r="H10" s="37" t="s">
        <v>183</v>
      </c>
      <c r="I10" s="37"/>
      <c r="J10" s="39"/>
      <c r="K10" s="39"/>
      <c r="L10" s="37" t="s">
        <v>183</v>
      </c>
      <c r="M10" s="37"/>
      <c r="N10" s="39"/>
      <c r="O10" s="39"/>
      <c r="P10" s="37" t="s">
        <v>187</v>
      </c>
      <c r="Q10" s="37"/>
      <c r="R10" s="35"/>
    </row>
    <row r="11" spans="1:18" x14ac:dyDescent="0.25">
      <c r="A11" s="14"/>
      <c r="B11" s="35"/>
      <c r="C11" s="35"/>
      <c r="D11" s="36" t="s">
        <v>182</v>
      </c>
      <c r="E11" s="36"/>
      <c r="F11" s="35"/>
      <c r="G11" s="35"/>
      <c r="H11" s="36" t="s">
        <v>184</v>
      </c>
      <c r="I11" s="36"/>
      <c r="J11" s="35"/>
      <c r="K11" s="35"/>
      <c r="L11" s="36" t="s">
        <v>184</v>
      </c>
      <c r="M11" s="36"/>
      <c r="N11" s="35"/>
      <c r="O11" s="35"/>
      <c r="P11" s="36" t="s">
        <v>188</v>
      </c>
      <c r="Q11" s="36"/>
      <c r="R11" s="35"/>
    </row>
    <row r="12" spans="1:18" ht="15.75" thickBot="1" x14ac:dyDescent="0.3">
      <c r="A12" s="14"/>
      <c r="B12" s="35"/>
      <c r="C12" s="35"/>
      <c r="D12" s="38"/>
      <c r="E12" s="38"/>
      <c r="F12" s="35"/>
      <c r="G12" s="35"/>
      <c r="H12" s="38" t="s">
        <v>185</v>
      </c>
      <c r="I12" s="38"/>
      <c r="J12" s="35"/>
      <c r="K12" s="35"/>
      <c r="L12" s="38" t="s">
        <v>186</v>
      </c>
      <c r="M12" s="38"/>
      <c r="N12" s="35"/>
      <c r="O12" s="35"/>
      <c r="P12" s="38"/>
      <c r="Q12" s="38"/>
      <c r="R12" s="35"/>
    </row>
    <row r="13" spans="1:18" ht="15.75" thickBot="1" x14ac:dyDescent="0.3">
      <c r="A13" s="14"/>
      <c r="B13" s="15"/>
      <c r="C13" s="15"/>
      <c r="D13" s="40" t="s">
        <v>189</v>
      </c>
      <c r="E13" s="40"/>
      <c r="F13" s="40"/>
      <c r="G13" s="40"/>
      <c r="H13" s="40"/>
      <c r="I13" s="40"/>
      <c r="J13" s="40"/>
      <c r="K13" s="40"/>
      <c r="L13" s="40"/>
      <c r="M13" s="40"/>
      <c r="N13" s="40"/>
      <c r="O13" s="40"/>
      <c r="P13" s="40"/>
      <c r="Q13" s="40"/>
      <c r="R13" s="15"/>
    </row>
    <row r="14" spans="1:18" x14ac:dyDescent="0.25">
      <c r="A14" s="14"/>
      <c r="B14" s="17" t="s">
        <v>190</v>
      </c>
      <c r="C14" s="18"/>
      <c r="D14" s="19"/>
      <c r="E14" s="20"/>
      <c r="F14" s="19"/>
      <c r="G14" s="18"/>
      <c r="H14" s="19"/>
      <c r="I14" s="20"/>
      <c r="J14" s="19"/>
      <c r="K14" s="18"/>
      <c r="L14" s="19"/>
      <c r="M14" s="20"/>
      <c r="N14" s="19"/>
      <c r="O14" s="18"/>
      <c r="P14" s="19"/>
      <c r="Q14" s="20"/>
      <c r="R14" s="19"/>
    </row>
    <row r="15" spans="1:18" x14ac:dyDescent="0.25">
      <c r="A15" s="14"/>
      <c r="B15" s="21"/>
      <c r="C15" s="21"/>
      <c r="D15" s="22"/>
      <c r="E15" s="23"/>
      <c r="F15" s="22"/>
      <c r="G15" s="21"/>
      <c r="H15" s="22"/>
      <c r="I15" s="23"/>
      <c r="J15" s="22"/>
      <c r="K15" s="21"/>
      <c r="L15" s="22"/>
      <c r="M15" s="23"/>
      <c r="N15" s="22"/>
      <c r="O15" s="21"/>
      <c r="P15" s="22"/>
      <c r="Q15" s="23"/>
      <c r="R15" s="22"/>
    </row>
    <row r="16" spans="1:18" x14ac:dyDescent="0.25">
      <c r="A16" s="14"/>
      <c r="B16" s="19" t="s">
        <v>191</v>
      </c>
      <c r="C16" s="18"/>
      <c r="D16" s="19" t="s">
        <v>192</v>
      </c>
      <c r="E16" s="24">
        <v>7130</v>
      </c>
      <c r="F16" s="19"/>
      <c r="G16" s="18"/>
      <c r="H16" s="19" t="s">
        <v>192</v>
      </c>
      <c r="I16" s="20">
        <v>43</v>
      </c>
      <c r="J16" s="19"/>
      <c r="K16" s="18"/>
      <c r="L16" s="19" t="s">
        <v>192</v>
      </c>
      <c r="M16" s="20" t="s">
        <v>193</v>
      </c>
      <c r="N16" s="19" t="s">
        <v>194</v>
      </c>
      <c r="O16" s="18"/>
      <c r="P16" s="19"/>
      <c r="Q16" s="24">
        <v>7075</v>
      </c>
      <c r="R16" s="19"/>
    </row>
    <row r="17" spans="1:18" x14ac:dyDescent="0.25">
      <c r="A17" s="14"/>
      <c r="B17" s="22" t="s">
        <v>195</v>
      </c>
      <c r="C17" s="21"/>
      <c r="D17" s="22"/>
      <c r="E17" s="25">
        <v>11876</v>
      </c>
      <c r="F17" s="22"/>
      <c r="G17" s="21"/>
      <c r="H17" s="22"/>
      <c r="I17" s="23">
        <v>215</v>
      </c>
      <c r="J17" s="22"/>
      <c r="K17" s="21"/>
      <c r="L17" s="22"/>
      <c r="M17" s="23" t="s">
        <v>196</v>
      </c>
      <c r="N17" s="22" t="s">
        <v>194</v>
      </c>
      <c r="O17" s="21"/>
      <c r="P17" s="22"/>
      <c r="Q17" s="25">
        <v>11794</v>
      </c>
      <c r="R17" s="22"/>
    </row>
    <row r="18" spans="1:18" x14ac:dyDescent="0.25">
      <c r="A18" s="14"/>
      <c r="B18" s="19" t="s">
        <v>197</v>
      </c>
      <c r="C18" s="18"/>
      <c r="D18" s="19"/>
      <c r="E18" s="24">
        <v>1098</v>
      </c>
      <c r="F18" s="19"/>
      <c r="G18" s="18"/>
      <c r="H18" s="19"/>
      <c r="I18" s="20">
        <v>13</v>
      </c>
      <c r="J18" s="19"/>
      <c r="K18" s="18"/>
      <c r="L18" s="19"/>
      <c r="M18" s="20" t="s">
        <v>198</v>
      </c>
      <c r="N18" s="19"/>
      <c r="O18" s="18"/>
      <c r="P18" s="19"/>
      <c r="Q18" s="24">
        <v>1111</v>
      </c>
      <c r="R18" s="19"/>
    </row>
    <row r="19" spans="1:18" x14ac:dyDescent="0.25">
      <c r="A19" s="14"/>
      <c r="B19" s="21" t="s">
        <v>199</v>
      </c>
      <c r="C19" s="21"/>
      <c r="D19" s="22"/>
      <c r="E19" s="25">
        <v>30304</v>
      </c>
      <c r="F19" s="22"/>
      <c r="G19" s="21"/>
      <c r="H19" s="22"/>
      <c r="I19" s="23">
        <v>340</v>
      </c>
      <c r="J19" s="22"/>
      <c r="K19" s="21"/>
      <c r="L19" s="22"/>
      <c r="M19" s="23" t="s">
        <v>200</v>
      </c>
      <c r="N19" s="22" t="s">
        <v>194</v>
      </c>
      <c r="O19" s="21"/>
      <c r="P19" s="22"/>
      <c r="Q19" s="25">
        <v>30298</v>
      </c>
      <c r="R19" s="22"/>
    </row>
    <row r="20" spans="1:18" ht="15.75" thickBot="1" x14ac:dyDescent="0.3">
      <c r="A20" s="14"/>
      <c r="B20" s="19" t="s">
        <v>201</v>
      </c>
      <c r="C20" s="18"/>
      <c r="D20" s="26"/>
      <c r="E20" s="27">
        <v>2</v>
      </c>
      <c r="F20" s="19"/>
      <c r="G20" s="18"/>
      <c r="H20" s="26"/>
      <c r="I20" s="27">
        <v>1</v>
      </c>
      <c r="J20" s="19"/>
      <c r="K20" s="18"/>
      <c r="L20" s="26"/>
      <c r="M20" s="27" t="s">
        <v>198</v>
      </c>
      <c r="N20" s="19"/>
      <c r="O20" s="18"/>
      <c r="P20" s="26"/>
      <c r="Q20" s="27">
        <v>3</v>
      </c>
      <c r="R20" s="19"/>
    </row>
    <row r="21" spans="1:18" x14ac:dyDescent="0.25">
      <c r="A21" s="14"/>
      <c r="B21" s="21"/>
      <c r="C21" s="21"/>
      <c r="D21" s="22"/>
      <c r="E21" s="23"/>
      <c r="F21" s="22"/>
      <c r="G21" s="21"/>
      <c r="H21" s="22"/>
      <c r="I21" s="23"/>
      <c r="J21" s="22"/>
      <c r="K21" s="21"/>
      <c r="L21" s="22"/>
      <c r="M21" s="23"/>
      <c r="N21" s="22"/>
      <c r="O21" s="21"/>
      <c r="P21" s="22"/>
      <c r="Q21" s="23"/>
      <c r="R21" s="22"/>
    </row>
    <row r="22" spans="1:18" ht="15.75" thickBot="1" x14ac:dyDescent="0.3">
      <c r="A22" s="14"/>
      <c r="B22" s="18" t="s">
        <v>118</v>
      </c>
      <c r="C22" s="18"/>
      <c r="D22" s="28" t="s">
        <v>192</v>
      </c>
      <c r="E22" s="29">
        <v>50410</v>
      </c>
      <c r="F22" s="19"/>
      <c r="G22" s="18"/>
      <c r="H22" s="28" t="s">
        <v>192</v>
      </c>
      <c r="I22" s="30">
        <v>612</v>
      </c>
      <c r="J22" s="19"/>
      <c r="K22" s="18"/>
      <c r="L22" s="28" t="s">
        <v>192</v>
      </c>
      <c r="M22" s="30" t="s">
        <v>202</v>
      </c>
      <c r="N22" s="19" t="s">
        <v>194</v>
      </c>
      <c r="O22" s="18"/>
      <c r="P22" s="28" t="s">
        <v>192</v>
      </c>
      <c r="Q22" s="29">
        <v>50281</v>
      </c>
      <c r="R22" s="19"/>
    </row>
    <row r="23" spans="1:18" ht="15.75" thickTop="1" x14ac:dyDescent="0.25">
      <c r="A23" s="14"/>
      <c r="B23" s="21"/>
      <c r="C23" s="21"/>
      <c r="D23" s="22"/>
      <c r="E23" s="23"/>
      <c r="F23" s="22"/>
      <c r="G23" s="21"/>
      <c r="H23" s="22"/>
      <c r="I23" s="23"/>
      <c r="J23" s="22"/>
      <c r="K23" s="21"/>
      <c r="L23" s="22"/>
      <c r="M23" s="23"/>
      <c r="N23" s="22"/>
      <c r="O23" s="21"/>
      <c r="P23" s="22"/>
      <c r="Q23" s="23"/>
      <c r="R23" s="22"/>
    </row>
    <row r="24" spans="1:18" x14ac:dyDescent="0.25">
      <c r="A24" s="14"/>
      <c r="B24" s="17" t="s">
        <v>203</v>
      </c>
      <c r="C24" s="18"/>
      <c r="D24" s="19"/>
      <c r="E24" s="20"/>
      <c r="F24" s="19"/>
      <c r="G24" s="18"/>
      <c r="H24" s="19"/>
      <c r="I24" s="20"/>
      <c r="J24" s="19"/>
      <c r="K24" s="18"/>
      <c r="L24" s="19"/>
      <c r="M24" s="20"/>
      <c r="N24" s="19"/>
      <c r="O24" s="18"/>
      <c r="P24" s="19"/>
      <c r="Q24" s="20"/>
      <c r="R24" s="19"/>
    </row>
    <row r="25" spans="1:18" ht="15.75" thickBot="1" x14ac:dyDescent="0.3">
      <c r="A25" s="14"/>
      <c r="B25" s="22" t="s">
        <v>195</v>
      </c>
      <c r="C25" s="21"/>
      <c r="D25" s="31" t="s">
        <v>192</v>
      </c>
      <c r="E25" s="32">
        <v>2305</v>
      </c>
      <c r="F25" s="22"/>
      <c r="G25" s="21"/>
      <c r="H25" s="31" t="s">
        <v>192</v>
      </c>
      <c r="I25" s="33">
        <v>145</v>
      </c>
      <c r="J25" s="22"/>
      <c r="K25" s="21"/>
      <c r="L25" s="31" t="s">
        <v>192</v>
      </c>
      <c r="M25" s="33" t="s">
        <v>198</v>
      </c>
      <c r="N25" s="22"/>
      <c r="O25" s="21"/>
      <c r="P25" s="31" t="s">
        <v>192</v>
      </c>
      <c r="Q25" s="32">
        <v>2450</v>
      </c>
      <c r="R25" s="22"/>
    </row>
    <row r="26" spans="1:18" ht="15.75" thickTop="1" x14ac:dyDescent="0.25">
      <c r="A26" s="14"/>
      <c r="B26" s="55"/>
      <c r="C26" s="55"/>
      <c r="D26" s="55"/>
      <c r="E26" s="55"/>
      <c r="F26" s="55"/>
      <c r="G26" s="55"/>
      <c r="H26" s="55"/>
      <c r="I26" s="55"/>
      <c r="J26" s="55"/>
      <c r="K26" s="55"/>
      <c r="L26" s="55"/>
      <c r="M26" s="55"/>
      <c r="N26" s="55"/>
      <c r="O26" s="55"/>
      <c r="P26" s="55"/>
      <c r="Q26" s="55"/>
      <c r="R26" s="55"/>
    </row>
    <row r="27" spans="1:18" ht="15.75" thickBot="1" x14ac:dyDescent="0.3">
      <c r="A27" s="14"/>
      <c r="B27" s="15"/>
      <c r="C27" s="15"/>
      <c r="D27" s="34">
        <v>41274</v>
      </c>
      <c r="E27" s="34"/>
      <c r="F27" s="34"/>
      <c r="G27" s="34"/>
      <c r="H27" s="34"/>
      <c r="I27" s="34"/>
      <c r="J27" s="34"/>
      <c r="K27" s="34"/>
      <c r="L27" s="34"/>
      <c r="M27" s="34"/>
      <c r="N27" s="34"/>
      <c r="O27" s="34"/>
      <c r="P27" s="34"/>
      <c r="Q27" s="34"/>
      <c r="R27" s="15"/>
    </row>
    <row r="28" spans="1:18" x14ac:dyDescent="0.25">
      <c r="A28" s="14"/>
      <c r="B28" s="35"/>
      <c r="C28" s="35"/>
      <c r="D28" s="37" t="s">
        <v>181</v>
      </c>
      <c r="E28" s="37"/>
      <c r="F28" s="39"/>
      <c r="G28" s="39"/>
      <c r="H28" s="37" t="s">
        <v>183</v>
      </c>
      <c r="I28" s="37"/>
      <c r="J28" s="39"/>
      <c r="K28" s="39"/>
      <c r="L28" s="37" t="s">
        <v>183</v>
      </c>
      <c r="M28" s="37"/>
      <c r="N28" s="39"/>
      <c r="O28" s="39"/>
      <c r="P28" s="37" t="s">
        <v>187</v>
      </c>
      <c r="Q28" s="37"/>
      <c r="R28" s="35"/>
    </row>
    <row r="29" spans="1:18" x14ac:dyDescent="0.25">
      <c r="A29" s="14"/>
      <c r="B29" s="35"/>
      <c r="C29" s="35"/>
      <c r="D29" s="36" t="s">
        <v>182</v>
      </c>
      <c r="E29" s="36"/>
      <c r="F29" s="35"/>
      <c r="G29" s="35"/>
      <c r="H29" s="36" t="s">
        <v>184</v>
      </c>
      <c r="I29" s="36"/>
      <c r="J29" s="35"/>
      <c r="K29" s="35"/>
      <c r="L29" s="36" t="s">
        <v>184</v>
      </c>
      <c r="M29" s="36"/>
      <c r="N29" s="35"/>
      <c r="O29" s="35"/>
      <c r="P29" s="36" t="s">
        <v>188</v>
      </c>
      <c r="Q29" s="36"/>
      <c r="R29" s="35"/>
    </row>
    <row r="30" spans="1:18" ht="15.75" thickBot="1" x14ac:dyDescent="0.3">
      <c r="A30" s="14"/>
      <c r="B30" s="35"/>
      <c r="C30" s="35"/>
      <c r="D30" s="38"/>
      <c r="E30" s="38"/>
      <c r="F30" s="35"/>
      <c r="G30" s="35"/>
      <c r="H30" s="38" t="s">
        <v>185</v>
      </c>
      <c r="I30" s="38"/>
      <c r="J30" s="35"/>
      <c r="K30" s="35"/>
      <c r="L30" s="38" t="s">
        <v>204</v>
      </c>
      <c r="M30" s="38"/>
      <c r="N30" s="35"/>
      <c r="O30" s="35"/>
      <c r="P30" s="38"/>
      <c r="Q30" s="38"/>
      <c r="R30" s="35"/>
    </row>
    <row r="31" spans="1:18" x14ac:dyDescent="0.25">
      <c r="A31" s="14"/>
      <c r="B31" s="15"/>
      <c r="C31" s="15"/>
      <c r="D31" s="44" t="s">
        <v>205</v>
      </c>
      <c r="E31" s="44"/>
      <c r="F31" s="44"/>
      <c r="G31" s="44"/>
      <c r="H31" s="44"/>
      <c r="I31" s="44"/>
      <c r="J31" s="44"/>
      <c r="K31" s="44"/>
      <c r="L31" s="44"/>
      <c r="M31" s="44"/>
      <c r="N31" s="44"/>
      <c r="O31" s="44"/>
      <c r="P31" s="44"/>
      <c r="Q31" s="44"/>
      <c r="R31" s="15"/>
    </row>
    <row r="32" spans="1:18" x14ac:dyDescent="0.25">
      <c r="A32" s="14"/>
      <c r="B32" s="17" t="s">
        <v>190</v>
      </c>
      <c r="C32" s="18"/>
      <c r="D32" s="19"/>
      <c r="E32" s="20"/>
      <c r="F32" s="19"/>
      <c r="G32" s="18"/>
      <c r="H32" s="19"/>
      <c r="I32" s="20"/>
      <c r="J32" s="19"/>
      <c r="K32" s="18"/>
      <c r="L32" s="19"/>
      <c r="M32" s="20"/>
      <c r="N32" s="19"/>
      <c r="O32" s="18"/>
      <c r="P32" s="19"/>
      <c r="Q32" s="20"/>
      <c r="R32" s="19"/>
    </row>
    <row r="33" spans="1:18" x14ac:dyDescent="0.25">
      <c r="A33" s="14"/>
      <c r="B33" s="22" t="s">
        <v>191</v>
      </c>
      <c r="C33" s="21"/>
      <c r="D33" s="22" t="s">
        <v>192</v>
      </c>
      <c r="E33" s="25">
        <v>9181</v>
      </c>
      <c r="F33" s="22"/>
      <c r="G33" s="21"/>
      <c r="H33" s="22" t="s">
        <v>192</v>
      </c>
      <c r="I33" s="23">
        <v>66</v>
      </c>
      <c r="J33" s="22"/>
      <c r="K33" s="21"/>
      <c r="L33" s="22" t="s">
        <v>192</v>
      </c>
      <c r="M33" s="23" t="s">
        <v>198</v>
      </c>
      <c r="N33" s="22"/>
      <c r="O33" s="21"/>
      <c r="P33" s="22" t="s">
        <v>192</v>
      </c>
      <c r="Q33" s="25">
        <v>9247</v>
      </c>
      <c r="R33" s="22"/>
    </row>
    <row r="34" spans="1:18" x14ac:dyDescent="0.25">
      <c r="A34" s="14"/>
      <c r="B34" s="19" t="s">
        <v>195</v>
      </c>
      <c r="C34" s="18"/>
      <c r="D34" s="19"/>
      <c r="E34" s="24">
        <v>10413</v>
      </c>
      <c r="F34" s="19"/>
      <c r="G34" s="18"/>
      <c r="H34" s="19"/>
      <c r="I34" s="20">
        <v>368</v>
      </c>
      <c r="J34" s="19"/>
      <c r="K34" s="18"/>
      <c r="L34" s="19"/>
      <c r="M34" s="20" t="s">
        <v>206</v>
      </c>
      <c r="N34" s="19" t="s">
        <v>194</v>
      </c>
      <c r="O34" s="18"/>
      <c r="P34" s="19"/>
      <c r="Q34" s="24">
        <v>10758</v>
      </c>
      <c r="R34" s="19"/>
    </row>
    <row r="35" spans="1:18" x14ac:dyDescent="0.25">
      <c r="A35" s="14"/>
      <c r="B35" s="22" t="s">
        <v>197</v>
      </c>
      <c r="C35" s="21"/>
      <c r="D35" s="22"/>
      <c r="E35" s="25">
        <v>1135</v>
      </c>
      <c r="F35" s="22"/>
      <c r="G35" s="21"/>
      <c r="H35" s="22"/>
      <c r="I35" s="23">
        <v>15</v>
      </c>
      <c r="J35" s="22"/>
      <c r="K35" s="21"/>
      <c r="L35" s="22"/>
      <c r="M35" s="23" t="s">
        <v>198</v>
      </c>
      <c r="N35" s="22"/>
      <c r="O35" s="21"/>
      <c r="P35" s="22"/>
      <c r="Q35" s="25">
        <v>1150</v>
      </c>
      <c r="R35" s="22"/>
    </row>
    <row r="36" spans="1:18" x14ac:dyDescent="0.25">
      <c r="A36" s="14"/>
      <c r="B36" s="18" t="s">
        <v>199</v>
      </c>
      <c r="C36" s="18"/>
      <c r="D36" s="19"/>
      <c r="E36" s="24">
        <v>28901</v>
      </c>
      <c r="F36" s="19"/>
      <c r="G36" s="18"/>
      <c r="H36" s="19"/>
      <c r="I36" s="20">
        <v>736</v>
      </c>
      <c r="J36" s="19"/>
      <c r="K36" s="18"/>
      <c r="L36" s="19"/>
      <c r="M36" s="20" t="s">
        <v>207</v>
      </c>
      <c r="N36" s="19" t="s">
        <v>194</v>
      </c>
      <c r="O36" s="18"/>
      <c r="P36" s="19"/>
      <c r="Q36" s="24">
        <v>29608</v>
      </c>
      <c r="R36" s="19"/>
    </row>
    <row r="37" spans="1:18" ht="15.75" thickBot="1" x14ac:dyDescent="0.3">
      <c r="A37" s="14"/>
      <c r="B37" s="22" t="s">
        <v>201</v>
      </c>
      <c r="C37" s="21"/>
      <c r="D37" s="41"/>
      <c r="E37" s="42">
        <v>3</v>
      </c>
      <c r="F37" s="22"/>
      <c r="G37" s="21"/>
      <c r="H37" s="41"/>
      <c r="I37" s="42" t="s">
        <v>198</v>
      </c>
      <c r="J37" s="22"/>
      <c r="K37" s="21"/>
      <c r="L37" s="41"/>
      <c r="M37" s="42" t="s">
        <v>208</v>
      </c>
      <c r="N37" s="22" t="s">
        <v>194</v>
      </c>
      <c r="O37" s="21"/>
      <c r="P37" s="41"/>
      <c r="Q37" s="42">
        <v>1</v>
      </c>
      <c r="R37" s="22"/>
    </row>
    <row r="38" spans="1:18" x14ac:dyDescent="0.25">
      <c r="A38" s="14"/>
      <c r="B38" s="18"/>
      <c r="C38" s="18"/>
      <c r="D38" s="19"/>
      <c r="E38" s="20"/>
      <c r="F38" s="19"/>
      <c r="G38" s="18"/>
      <c r="H38" s="19"/>
      <c r="I38" s="20"/>
      <c r="J38" s="19"/>
      <c r="K38" s="18"/>
      <c r="L38" s="19"/>
      <c r="M38" s="20"/>
      <c r="N38" s="19"/>
      <c r="O38" s="18"/>
      <c r="P38" s="19"/>
      <c r="Q38" s="20"/>
      <c r="R38" s="19"/>
    </row>
    <row r="39" spans="1:18" ht="15.75" thickBot="1" x14ac:dyDescent="0.3">
      <c r="A39" s="14"/>
      <c r="B39" s="21" t="s">
        <v>118</v>
      </c>
      <c r="C39" s="21"/>
      <c r="D39" s="31" t="s">
        <v>192</v>
      </c>
      <c r="E39" s="32">
        <v>49633</v>
      </c>
      <c r="F39" s="22"/>
      <c r="G39" s="21"/>
      <c r="H39" s="31" t="s">
        <v>192</v>
      </c>
      <c r="I39" s="32">
        <v>1185</v>
      </c>
      <c r="J39" s="22"/>
      <c r="K39" s="21"/>
      <c r="L39" s="31" t="s">
        <v>192</v>
      </c>
      <c r="M39" s="33" t="s">
        <v>209</v>
      </c>
      <c r="N39" s="22" t="s">
        <v>194</v>
      </c>
      <c r="O39" s="21"/>
      <c r="P39" s="31" t="s">
        <v>192</v>
      </c>
      <c r="Q39" s="32">
        <v>50764</v>
      </c>
      <c r="R39" s="22"/>
    </row>
    <row r="40" spans="1:18" ht="15.75" thickTop="1" x14ac:dyDescent="0.25">
      <c r="A40" s="14"/>
      <c r="B40" s="18"/>
      <c r="C40" s="18"/>
      <c r="D40" s="19"/>
      <c r="E40" s="20"/>
      <c r="F40" s="19"/>
      <c r="G40" s="18"/>
      <c r="H40" s="19"/>
      <c r="I40" s="20"/>
      <c r="J40" s="19"/>
      <c r="K40" s="18"/>
      <c r="L40" s="19"/>
      <c r="M40" s="20"/>
      <c r="N40" s="19"/>
      <c r="O40" s="18"/>
      <c r="P40" s="19"/>
      <c r="Q40" s="20"/>
      <c r="R40" s="19"/>
    </row>
    <row r="41" spans="1:18" x14ac:dyDescent="0.25">
      <c r="A41" s="14"/>
      <c r="B41" s="43" t="s">
        <v>203</v>
      </c>
      <c r="C41" s="21"/>
      <c r="D41" s="22"/>
      <c r="E41" s="23"/>
      <c r="F41" s="22"/>
      <c r="G41" s="21"/>
      <c r="H41" s="22"/>
      <c r="I41" s="23"/>
      <c r="J41" s="22"/>
      <c r="K41" s="21"/>
      <c r="L41" s="22"/>
      <c r="M41" s="23"/>
      <c r="N41" s="22"/>
      <c r="O41" s="21"/>
      <c r="P41" s="22"/>
      <c r="Q41" s="23"/>
      <c r="R41" s="22"/>
    </row>
    <row r="42" spans="1:18" ht="15.75" thickBot="1" x14ac:dyDescent="0.3">
      <c r="A42" s="14"/>
      <c r="B42" s="19" t="s">
        <v>195</v>
      </c>
      <c r="C42" s="18"/>
      <c r="D42" s="28" t="s">
        <v>192</v>
      </c>
      <c r="E42" s="29">
        <v>2345</v>
      </c>
      <c r="F42" s="19"/>
      <c r="G42" s="18"/>
      <c r="H42" s="28" t="s">
        <v>192</v>
      </c>
      <c r="I42" s="30">
        <v>225</v>
      </c>
      <c r="J42" s="19"/>
      <c r="K42" s="18"/>
      <c r="L42" s="28" t="s">
        <v>192</v>
      </c>
      <c r="M42" s="30" t="s">
        <v>198</v>
      </c>
      <c r="N42" s="19"/>
      <c r="O42" s="18"/>
      <c r="P42" s="28" t="s">
        <v>192</v>
      </c>
      <c r="Q42" s="29">
        <v>2570</v>
      </c>
      <c r="R42" s="19"/>
    </row>
    <row r="43" spans="1:18" ht="15.75" thickTop="1" x14ac:dyDescent="0.25">
      <c r="A43" s="14"/>
      <c r="B43" s="53"/>
      <c r="C43" s="53"/>
      <c r="D43" s="53"/>
      <c r="E43" s="53"/>
      <c r="F43" s="53"/>
      <c r="G43" s="53"/>
      <c r="H43" s="53"/>
      <c r="I43" s="53"/>
      <c r="J43" s="53"/>
      <c r="K43" s="53"/>
      <c r="L43" s="53"/>
      <c r="M43" s="53"/>
      <c r="N43" s="53"/>
      <c r="O43" s="53"/>
      <c r="P43" s="53"/>
      <c r="Q43" s="53"/>
      <c r="R43" s="53"/>
    </row>
    <row r="44" spans="1:18" x14ac:dyDescent="0.25">
      <c r="A44" s="14"/>
      <c r="B44" s="54" t="s">
        <v>210</v>
      </c>
      <c r="C44" s="54"/>
      <c r="D44" s="54"/>
      <c r="E44" s="54"/>
      <c r="F44" s="54"/>
      <c r="G44" s="54"/>
      <c r="H44" s="54"/>
      <c r="I44" s="54"/>
      <c r="J44" s="54"/>
      <c r="K44" s="54"/>
      <c r="L44" s="54"/>
      <c r="M44" s="54"/>
      <c r="N44" s="54"/>
      <c r="O44" s="54"/>
      <c r="P44" s="54"/>
      <c r="Q44" s="54"/>
      <c r="R44" s="54"/>
    </row>
    <row r="45" spans="1:18" x14ac:dyDescent="0.25">
      <c r="A45" s="14"/>
      <c r="B45" s="54"/>
      <c r="C45" s="54"/>
      <c r="D45" s="54"/>
      <c r="E45" s="54"/>
      <c r="F45" s="54"/>
      <c r="G45" s="54"/>
      <c r="H45" s="54"/>
      <c r="I45" s="54"/>
      <c r="J45" s="54"/>
      <c r="K45" s="54"/>
      <c r="L45" s="54"/>
      <c r="M45" s="54"/>
      <c r="N45" s="54"/>
      <c r="O45" s="54"/>
      <c r="P45" s="54"/>
      <c r="Q45" s="54"/>
      <c r="R45" s="54"/>
    </row>
    <row r="46" spans="1:18" ht="15.75" thickBot="1" x14ac:dyDescent="0.3">
      <c r="A46" s="14"/>
      <c r="B46" s="15"/>
      <c r="C46" s="15"/>
      <c r="D46" s="34">
        <v>41547</v>
      </c>
      <c r="E46" s="34"/>
      <c r="F46" s="34"/>
      <c r="G46" s="34"/>
      <c r="H46" s="34"/>
      <c r="I46" s="34"/>
      <c r="J46" s="15"/>
    </row>
    <row r="47" spans="1:18" x14ac:dyDescent="0.25">
      <c r="A47" s="14"/>
      <c r="B47" s="46"/>
      <c r="C47" s="46"/>
      <c r="D47" s="47" t="s">
        <v>181</v>
      </c>
      <c r="E47" s="47"/>
      <c r="F47" s="48"/>
      <c r="G47" s="48"/>
      <c r="H47" s="47" t="s">
        <v>187</v>
      </c>
      <c r="I47" s="47"/>
      <c r="J47" s="46"/>
    </row>
    <row r="48" spans="1:18" ht="15.75" thickBot="1" x14ac:dyDescent="0.3">
      <c r="A48" s="14"/>
      <c r="B48" s="46"/>
      <c r="C48" s="46"/>
      <c r="D48" s="40" t="s">
        <v>182</v>
      </c>
      <c r="E48" s="40"/>
      <c r="F48" s="46"/>
      <c r="G48" s="46"/>
      <c r="H48" s="40" t="s">
        <v>188</v>
      </c>
      <c r="I48" s="40"/>
      <c r="J48" s="46"/>
    </row>
    <row r="49" spans="1:10" ht="15.75" thickBot="1" x14ac:dyDescent="0.3">
      <c r="A49" s="14"/>
      <c r="B49" s="15"/>
      <c r="C49" s="15"/>
      <c r="D49" s="40" t="s">
        <v>189</v>
      </c>
      <c r="E49" s="40"/>
      <c r="F49" s="40"/>
      <c r="G49" s="40"/>
      <c r="H49" s="40"/>
      <c r="I49" s="40"/>
      <c r="J49" s="15"/>
    </row>
    <row r="50" spans="1:10" x14ac:dyDescent="0.25">
      <c r="A50" s="14"/>
      <c r="B50" s="17" t="s">
        <v>211</v>
      </c>
      <c r="C50" s="18"/>
      <c r="D50" s="19"/>
      <c r="E50" s="20"/>
      <c r="F50" s="19"/>
      <c r="G50" s="18"/>
      <c r="H50" s="19"/>
      <c r="I50" s="20"/>
      <c r="J50" s="19"/>
    </row>
    <row r="51" spans="1:10" x14ac:dyDescent="0.25">
      <c r="A51" s="14"/>
      <c r="B51" s="22" t="s">
        <v>212</v>
      </c>
      <c r="C51" s="21"/>
      <c r="D51" s="22" t="s">
        <v>192</v>
      </c>
      <c r="E51" s="25">
        <v>2076</v>
      </c>
      <c r="F51" s="22"/>
      <c r="G51" s="21"/>
      <c r="H51" s="22" t="s">
        <v>192</v>
      </c>
      <c r="I51" s="25">
        <v>2086</v>
      </c>
      <c r="J51" s="22"/>
    </row>
    <row r="52" spans="1:10" x14ac:dyDescent="0.25">
      <c r="A52" s="14"/>
      <c r="B52" s="19" t="s">
        <v>213</v>
      </c>
      <c r="C52" s="18"/>
      <c r="D52" s="19"/>
      <c r="E52" s="24">
        <v>11042</v>
      </c>
      <c r="F52" s="19"/>
      <c r="G52" s="18"/>
      <c r="H52" s="19"/>
      <c r="I52" s="24">
        <v>11153</v>
      </c>
      <c r="J52" s="19"/>
    </row>
    <row r="53" spans="1:10" x14ac:dyDescent="0.25">
      <c r="A53" s="14"/>
      <c r="B53" s="22" t="s">
        <v>214</v>
      </c>
      <c r="C53" s="21"/>
      <c r="D53" s="22"/>
      <c r="E53" s="25">
        <v>6740</v>
      </c>
      <c r="F53" s="22"/>
      <c r="G53" s="21"/>
      <c r="H53" s="22"/>
      <c r="I53" s="25">
        <v>6451</v>
      </c>
      <c r="J53" s="22"/>
    </row>
    <row r="54" spans="1:10" ht="15.75" thickBot="1" x14ac:dyDescent="0.3">
      <c r="A54" s="14"/>
      <c r="B54" s="19" t="s">
        <v>215</v>
      </c>
      <c r="C54" s="18"/>
      <c r="D54" s="26"/>
      <c r="E54" s="27">
        <v>246</v>
      </c>
      <c r="F54" s="19"/>
      <c r="G54" s="18"/>
      <c r="H54" s="26"/>
      <c r="I54" s="27">
        <v>290</v>
      </c>
      <c r="J54" s="19"/>
    </row>
    <row r="55" spans="1:10" x14ac:dyDescent="0.25">
      <c r="A55" s="14"/>
      <c r="B55" s="21"/>
      <c r="C55" s="21"/>
      <c r="D55" s="22"/>
      <c r="E55" s="23"/>
      <c r="F55" s="22"/>
      <c r="G55" s="21"/>
      <c r="H55" s="22"/>
      <c r="I55" s="23"/>
      <c r="J55" s="22"/>
    </row>
    <row r="56" spans="1:10" x14ac:dyDescent="0.25">
      <c r="A56" s="14"/>
      <c r="B56" s="18" t="s">
        <v>216</v>
      </c>
      <c r="C56" s="18"/>
      <c r="D56" s="19"/>
      <c r="E56" s="24">
        <v>20104</v>
      </c>
      <c r="F56" s="19"/>
      <c r="G56" s="18"/>
      <c r="H56" s="19"/>
      <c r="I56" s="24">
        <v>19980</v>
      </c>
      <c r="J56" s="19"/>
    </row>
    <row r="57" spans="1:10" x14ac:dyDescent="0.25">
      <c r="A57" s="14"/>
      <c r="B57" s="21"/>
      <c r="C57" s="21"/>
      <c r="D57" s="22"/>
      <c r="E57" s="23"/>
      <c r="F57" s="22"/>
      <c r="G57" s="21"/>
      <c r="H57" s="22"/>
      <c r="I57" s="23"/>
      <c r="J57" s="22"/>
    </row>
    <row r="58" spans="1:10" x14ac:dyDescent="0.25">
      <c r="A58" s="14"/>
      <c r="B58" s="19" t="s">
        <v>201</v>
      </c>
      <c r="C58" s="18"/>
      <c r="D58" s="19"/>
      <c r="E58" s="20">
        <v>2</v>
      </c>
      <c r="F58" s="19"/>
      <c r="G58" s="18"/>
      <c r="H58" s="19"/>
      <c r="I58" s="20">
        <v>3</v>
      </c>
      <c r="J58" s="19"/>
    </row>
    <row r="59" spans="1:10" ht="15.75" thickBot="1" x14ac:dyDescent="0.3">
      <c r="A59" s="14"/>
      <c r="B59" s="21" t="s">
        <v>199</v>
      </c>
      <c r="C59" s="21"/>
      <c r="D59" s="41"/>
      <c r="E59" s="45">
        <v>30304</v>
      </c>
      <c r="F59" s="22"/>
      <c r="G59" s="21"/>
      <c r="H59" s="41"/>
      <c r="I59" s="45">
        <v>30298</v>
      </c>
      <c r="J59" s="22"/>
    </row>
    <row r="60" spans="1:10" x14ac:dyDescent="0.25">
      <c r="A60" s="14"/>
      <c r="B60" s="18"/>
      <c r="C60" s="18"/>
      <c r="D60" s="19"/>
      <c r="E60" s="20"/>
      <c r="F60" s="19"/>
      <c r="G60" s="18"/>
      <c r="H60" s="19"/>
      <c r="I60" s="20"/>
      <c r="J60" s="19"/>
    </row>
    <row r="61" spans="1:10" ht="15.75" thickBot="1" x14ac:dyDescent="0.3">
      <c r="A61" s="14"/>
      <c r="B61" s="21" t="s">
        <v>118</v>
      </c>
      <c r="C61" s="21"/>
      <c r="D61" s="31" t="s">
        <v>192</v>
      </c>
      <c r="E61" s="32">
        <v>50410</v>
      </c>
      <c r="F61" s="22"/>
      <c r="G61" s="21"/>
      <c r="H61" s="31" t="s">
        <v>192</v>
      </c>
      <c r="I61" s="32">
        <v>50281</v>
      </c>
      <c r="J61" s="22"/>
    </row>
    <row r="62" spans="1:10" ht="15.75" thickTop="1" x14ac:dyDescent="0.25">
      <c r="A62" s="14"/>
      <c r="B62" s="18"/>
      <c r="C62" s="18"/>
      <c r="D62" s="19"/>
      <c r="E62" s="20"/>
      <c r="F62" s="19"/>
      <c r="G62" s="18"/>
      <c r="H62" s="19"/>
      <c r="I62" s="20"/>
      <c r="J62" s="19"/>
    </row>
    <row r="63" spans="1:10" x14ac:dyDescent="0.25">
      <c r="A63" s="14"/>
      <c r="B63" s="43" t="s">
        <v>217</v>
      </c>
      <c r="C63" s="21"/>
      <c r="D63" s="22"/>
      <c r="E63" s="23"/>
      <c r="F63" s="22"/>
      <c r="G63" s="21"/>
      <c r="H63" s="22"/>
      <c r="I63" s="23"/>
      <c r="J63" s="22"/>
    </row>
    <row r="64" spans="1:10" x14ac:dyDescent="0.25">
      <c r="A64" s="14"/>
      <c r="B64" s="19" t="s">
        <v>212</v>
      </c>
      <c r="C64" s="18"/>
      <c r="D64" s="19" t="s">
        <v>192</v>
      </c>
      <c r="E64" s="20">
        <v>90</v>
      </c>
      <c r="F64" s="19"/>
      <c r="G64" s="18"/>
      <c r="H64" s="19" t="s">
        <v>192</v>
      </c>
      <c r="I64" s="20">
        <v>91</v>
      </c>
      <c r="J64" s="19"/>
    </row>
    <row r="65" spans="1:18" x14ac:dyDescent="0.25">
      <c r="A65" s="14"/>
      <c r="B65" s="22" t="s">
        <v>213</v>
      </c>
      <c r="C65" s="21"/>
      <c r="D65" s="22"/>
      <c r="E65" s="25">
        <v>1615</v>
      </c>
      <c r="F65" s="22"/>
      <c r="G65" s="21"/>
      <c r="H65" s="22"/>
      <c r="I65" s="25">
        <v>1695</v>
      </c>
      <c r="J65" s="22"/>
    </row>
    <row r="66" spans="1:18" x14ac:dyDescent="0.25">
      <c r="A66" s="14"/>
      <c r="B66" s="19" t="s">
        <v>214</v>
      </c>
      <c r="C66" s="18"/>
      <c r="D66" s="19"/>
      <c r="E66" s="20">
        <v>300</v>
      </c>
      <c r="F66" s="19"/>
      <c r="G66" s="18"/>
      <c r="H66" s="19"/>
      <c r="I66" s="20">
        <v>332</v>
      </c>
      <c r="J66" s="19"/>
    </row>
    <row r="67" spans="1:18" ht="15.75" thickBot="1" x14ac:dyDescent="0.3">
      <c r="A67" s="14"/>
      <c r="B67" s="22" t="s">
        <v>215</v>
      </c>
      <c r="C67" s="21"/>
      <c r="D67" s="41"/>
      <c r="E67" s="42">
        <v>300</v>
      </c>
      <c r="F67" s="22"/>
      <c r="G67" s="21"/>
      <c r="H67" s="41"/>
      <c r="I67" s="42">
        <v>332</v>
      </c>
      <c r="J67" s="22"/>
    </row>
    <row r="68" spans="1:18" x14ac:dyDescent="0.25">
      <c r="A68" s="14"/>
      <c r="B68" s="18"/>
      <c r="C68" s="18"/>
      <c r="D68" s="19"/>
      <c r="E68" s="20"/>
      <c r="F68" s="19"/>
      <c r="G68" s="18"/>
      <c r="H68" s="19"/>
      <c r="I68" s="20"/>
      <c r="J68" s="19"/>
    </row>
    <row r="69" spans="1:18" ht="15.75" thickBot="1" x14ac:dyDescent="0.3">
      <c r="A69" s="14"/>
      <c r="B69" s="21" t="s">
        <v>118</v>
      </c>
      <c r="C69" s="21"/>
      <c r="D69" s="31" t="s">
        <v>192</v>
      </c>
      <c r="E69" s="32">
        <v>2305</v>
      </c>
      <c r="F69" s="22"/>
      <c r="G69" s="21"/>
      <c r="H69" s="31" t="s">
        <v>192</v>
      </c>
      <c r="I69" s="32">
        <v>2450</v>
      </c>
      <c r="J69" s="22"/>
    </row>
    <row r="70" spans="1:18" ht="15.75" thickTop="1" x14ac:dyDescent="0.25">
      <c r="A70" s="14"/>
      <c r="B70" s="53"/>
      <c r="C70" s="53"/>
      <c r="D70" s="53"/>
      <c r="E70" s="53"/>
      <c r="F70" s="53"/>
      <c r="G70" s="53"/>
      <c r="H70" s="53"/>
      <c r="I70" s="53"/>
      <c r="J70" s="53"/>
      <c r="K70" s="53"/>
      <c r="L70" s="53"/>
      <c r="M70" s="53"/>
      <c r="N70" s="53"/>
      <c r="O70" s="53"/>
      <c r="P70" s="53"/>
      <c r="Q70" s="53"/>
      <c r="R70" s="53"/>
    </row>
    <row r="71" spans="1:18" x14ac:dyDescent="0.25">
      <c r="A71" s="14"/>
      <c r="B71" s="54" t="s">
        <v>218</v>
      </c>
      <c r="C71" s="54"/>
      <c r="D71" s="54"/>
      <c r="E71" s="54"/>
      <c r="F71" s="54"/>
      <c r="G71" s="54"/>
      <c r="H71" s="54"/>
      <c r="I71" s="54"/>
      <c r="J71" s="54"/>
      <c r="K71" s="54"/>
      <c r="L71" s="54"/>
      <c r="M71" s="54"/>
      <c r="N71" s="54"/>
      <c r="O71" s="54"/>
      <c r="P71" s="54"/>
      <c r="Q71" s="54"/>
      <c r="R71" s="54"/>
    </row>
    <row r="72" spans="1:18" x14ac:dyDescent="0.25">
      <c r="A72" s="14"/>
      <c r="B72" s="55"/>
      <c r="C72" s="55"/>
      <c r="D72" s="55"/>
      <c r="E72" s="55"/>
      <c r="F72" s="55"/>
      <c r="G72" s="55"/>
      <c r="H72" s="55"/>
      <c r="I72" s="55"/>
      <c r="J72" s="55"/>
      <c r="K72" s="55"/>
      <c r="L72" s="55"/>
      <c r="M72" s="55"/>
      <c r="N72" s="55"/>
      <c r="O72" s="55"/>
      <c r="P72" s="55"/>
      <c r="Q72" s="55"/>
      <c r="R72" s="55"/>
    </row>
    <row r="73" spans="1:18" x14ac:dyDescent="0.25">
      <c r="A73" s="14"/>
      <c r="B73" s="54" t="s">
        <v>219</v>
      </c>
      <c r="C73" s="54"/>
      <c r="D73" s="54"/>
      <c r="E73" s="54"/>
      <c r="F73" s="54"/>
      <c r="G73" s="54"/>
      <c r="H73" s="54"/>
      <c r="I73" s="54"/>
      <c r="J73" s="54"/>
      <c r="K73" s="54"/>
      <c r="L73" s="54"/>
      <c r="M73" s="54"/>
      <c r="N73" s="54"/>
      <c r="O73" s="54"/>
      <c r="P73" s="54"/>
      <c r="Q73" s="54"/>
      <c r="R73" s="54"/>
    </row>
    <row r="74" spans="1:18" x14ac:dyDescent="0.25">
      <c r="A74" s="14"/>
      <c r="B74" s="55"/>
      <c r="C74" s="55"/>
      <c r="D74" s="55"/>
      <c r="E74" s="55"/>
      <c r="F74" s="55"/>
      <c r="G74" s="55"/>
      <c r="H74" s="55"/>
      <c r="I74" s="55"/>
      <c r="J74" s="55"/>
      <c r="K74" s="55"/>
      <c r="L74" s="55"/>
      <c r="M74" s="55"/>
      <c r="N74" s="55"/>
      <c r="O74" s="55"/>
      <c r="P74" s="55"/>
      <c r="Q74" s="55"/>
      <c r="R74" s="55"/>
    </row>
    <row r="75" spans="1:18" x14ac:dyDescent="0.25">
      <c r="A75" s="14"/>
      <c r="B75" s="54" t="s">
        <v>220</v>
      </c>
      <c r="C75" s="54"/>
      <c r="D75" s="54"/>
      <c r="E75" s="54"/>
      <c r="F75" s="54"/>
      <c r="G75" s="54"/>
      <c r="H75" s="54"/>
      <c r="I75" s="54"/>
      <c r="J75" s="54"/>
      <c r="K75" s="54"/>
      <c r="L75" s="54"/>
      <c r="M75" s="54"/>
      <c r="N75" s="54"/>
      <c r="O75" s="54"/>
      <c r="P75" s="54"/>
      <c r="Q75" s="54"/>
      <c r="R75" s="54"/>
    </row>
    <row r="76" spans="1:18" x14ac:dyDescent="0.25">
      <c r="A76" s="14"/>
      <c r="B76" s="55"/>
      <c r="C76" s="55"/>
      <c r="D76" s="55"/>
      <c r="E76" s="55"/>
      <c r="F76" s="55"/>
      <c r="G76" s="55"/>
      <c r="H76" s="55"/>
      <c r="I76" s="55"/>
      <c r="J76" s="55"/>
      <c r="K76" s="55"/>
      <c r="L76" s="55"/>
      <c r="M76" s="55"/>
      <c r="N76" s="55"/>
      <c r="O76" s="55"/>
      <c r="P76" s="55"/>
      <c r="Q76" s="55"/>
      <c r="R76" s="55"/>
    </row>
    <row r="77" spans="1:18" ht="15.75" thickBot="1" x14ac:dyDescent="0.3">
      <c r="A77" s="14"/>
      <c r="B77" s="11"/>
      <c r="C77" s="11"/>
      <c r="D77" s="50">
        <v>41547</v>
      </c>
      <c r="E77" s="50"/>
      <c r="F77" s="50"/>
      <c r="G77" s="50"/>
      <c r="H77" s="50"/>
      <c r="I77" s="50"/>
      <c r="J77" s="50"/>
      <c r="K77" s="50"/>
      <c r="L77" s="50"/>
      <c r="M77" s="50"/>
      <c r="N77" s="50"/>
      <c r="O77" s="50"/>
      <c r="P77" s="50"/>
      <c r="Q77" s="50"/>
      <c r="R77" s="11"/>
    </row>
    <row r="78" spans="1:18" x14ac:dyDescent="0.25">
      <c r="A78" s="14"/>
      <c r="B78" s="35"/>
      <c r="C78" s="35"/>
      <c r="D78" s="37"/>
      <c r="E78" s="37"/>
      <c r="F78" s="39"/>
      <c r="G78" s="39"/>
      <c r="H78" s="37" t="s">
        <v>183</v>
      </c>
      <c r="I78" s="37"/>
      <c r="J78" s="39"/>
      <c r="K78" s="39"/>
      <c r="L78" s="37"/>
      <c r="M78" s="37"/>
      <c r="N78" s="39"/>
      <c r="O78" s="39"/>
      <c r="P78" s="37" t="s">
        <v>183</v>
      </c>
      <c r="Q78" s="37"/>
      <c r="R78" s="35"/>
    </row>
    <row r="79" spans="1:18" x14ac:dyDescent="0.25">
      <c r="A79" s="14"/>
      <c r="B79" s="35"/>
      <c r="C79" s="35"/>
      <c r="D79" s="36"/>
      <c r="E79" s="36"/>
      <c r="F79" s="35"/>
      <c r="G79" s="35"/>
      <c r="H79" s="36" t="s">
        <v>184</v>
      </c>
      <c r="I79" s="36"/>
      <c r="J79" s="35"/>
      <c r="K79" s="35"/>
      <c r="L79" s="36"/>
      <c r="M79" s="36"/>
      <c r="N79" s="35"/>
      <c r="O79" s="35"/>
      <c r="P79" s="36" t="s">
        <v>184</v>
      </c>
      <c r="Q79" s="36"/>
      <c r="R79" s="35"/>
    </row>
    <row r="80" spans="1:18" ht="15.75" thickBot="1" x14ac:dyDescent="0.3">
      <c r="A80" s="14"/>
      <c r="B80" s="35"/>
      <c r="C80" s="35"/>
      <c r="D80" s="36"/>
      <c r="E80" s="36"/>
      <c r="F80" s="35"/>
      <c r="G80" s="35"/>
      <c r="H80" s="38" t="s">
        <v>186</v>
      </c>
      <c r="I80" s="38"/>
      <c r="J80" s="35"/>
      <c r="K80" s="35"/>
      <c r="L80" s="36"/>
      <c r="M80" s="36"/>
      <c r="N80" s="35"/>
      <c r="O80" s="35"/>
      <c r="P80" s="38" t="s">
        <v>186</v>
      </c>
      <c r="Q80" s="38"/>
      <c r="R80" s="35"/>
    </row>
    <row r="81" spans="1:18" x14ac:dyDescent="0.25">
      <c r="A81" s="14"/>
      <c r="B81" s="35"/>
      <c r="C81" s="35"/>
      <c r="D81" s="36" t="s">
        <v>221</v>
      </c>
      <c r="E81" s="36"/>
      <c r="F81" s="35"/>
      <c r="G81" s="35"/>
      <c r="H81" s="37" t="s">
        <v>222</v>
      </c>
      <c r="I81" s="37"/>
      <c r="J81" s="35"/>
      <c r="K81" s="35"/>
      <c r="L81" s="36" t="s">
        <v>221</v>
      </c>
      <c r="M81" s="36"/>
      <c r="N81" s="35"/>
      <c r="O81" s="35"/>
      <c r="P81" s="37" t="s">
        <v>224</v>
      </c>
      <c r="Q81" s="37"/>
      <c r="R81" s="35"/>
    </row>
    <row r="82" spans="1:18" ht="15.75" thickBot="1" x14ac:dyDescent="0.3">
      <c r="A82" s="14"/>
      <c r="B82" s="35"/>
      <c r="C82" s="35"/>
      <c r="D82" s="38"/>
      <c r="E82" s="38"/>
      <c r="F82" s="35"/>
      <c r="G82" s="35"/>
      <c r="H82" s="38" t="s">
        <v>223</v>
      </c>
      <c r="I82" s="38"/>
      <c r="J82" s="35"/>
      <c r="K82" s="35"/>
      <c r="L82" s="38"/>
      <c r="M82" s="38"/>
      <c r="N82" s="35"/>
      <c r="O82" s="35"/>
      <c r="P82" s="38" t="s">
        <v>223</v>
      </c>
      <c r="Q82" s="38"/>
      <c r="R82" s="35"/>
    </row>
    <row r="83" spans="1:18" ht="15.75" thickBot="1" x14ac:dyDescent="0.3">
      <c r="A83" s="14"/>
      <c r="B83" s="15"/>
      <c r="C83" s="15"/>
      <c r="D83" s="40" t="s">
        <v>189</v>
      </c>
      <c r="E83" s="40"/>
      <c r="F83" s="40"/>
      <c r="G83" s="40"/>
      <c r="H83" s="40"/>
      <c r="I83" s="40"/>
      <c r="J83" s="40"/>
      <c r="K83" s="40"/>
      <c r="L83" s="40"/>
      <c r="M83" s="40"/>
      <c r="N83" s="40"/>
      <c r="O83" s="40"/>
      <c r="P83" s="40"/>
      <c r="Q83" s="40"/>
      <c r="R83" s="15"/>
    </row>
    <row r="84" spans="1:18" x14ac:dyDescent="0.25">
      <c r="A84" s="14"/>
      <c r="B84" s="17" t="s">
        <v>211</v>
      </c>
      <c r="C84" s="18"/>
      <c r="D84" s="19"/>
      <c r="E84" s="20"/>
      <c r="F84" s="19"/>
      <c r="G84" s="18"/>
      <c r="H84" s="19"/>
      <c r="I84" s="20"/>
      <c r="J84" s="19"/>
      <c r="K84" s="18"/>
      <c r="L84" s="19"/>
      <c r="M84" s="20"/>
      <c r="N84" s="19"/>
      <c r="O84" s="18"/>
      <c r="P84" s="19"/>
      <c r="Q84" s="20"/>
      <c r="R84" s="19"/>
    </row>
    <row r="85" spans="1:18" x14ac:dyDescent="0.25">
      <c r="A85" s="14"/>
      <c r="B85" s="49" t="s">
        <v>191</v>
      </c>
      <c r="C85" s="21"/>
      <c r="D85" s="22" t="s">
        <v>192</v>
      </c>
      <c r="E85" s="23">
        <v>901</v>
      </c>
      <c r="F85" s="22"/>
      <c r="G85" s="21"/>
      <c r="H85" s="22" t="s">
        <v>192</v>
      </c>
      <c r="I85" s="23" t="s">
        <v>193</v>
      </c>
      <c r="J85" s="22" t="s">
        <v>194</v>
      </c>
      <c r="K85" s="21"/>
      <c r="L85" s="22" t="s">
        <v>192</v>
      </c>
      <c r="M85" s="23" t="s">
        <v>198</v>
      </c>
      <c r="N85" s="22"/>
      <c r="O85" s="21"/>
      <c r="P85" s="22" t="s">
        <v>192</v>
      </c>
      <c r="Q85" s="23" t="s">
        <v>198</v>
      </c>
      <c r="R85" s="22"/>
    </row>
    <row r="86" spans="1:18" x14ac:dyDescent="0.25">
      <c r="A86" s="14"/>
      <c r="B86" s="19" t="s">
        <v>195</v>
      </c>
      <c r="C86" s="18"/>
      <c r="D86" s="19"/>
      <c r="E86" s="24">
        <v>6773</v>
      </c>
      <c r="F86" s="19"/>
      <c r="G86" s="18"/>
      <c r="H86" s="19"/>
      <c r="I86" s="20" t="s">
        <v>225</v>
      </c>
      <c r="J86" s="19" t="s">
        <v>194</v>
      </c>
      <c r="K86" s="18"/>
      <c r="L86" s="19"/>
      <c r="M86" s="20">
        <v>953</v>
      </c>
      <c r="N86" s="19"/>
      <c r="O86" s="18"/>
      <c r="P86" s="19"/>
      <c r="Q86" s="20" t="s">
        <v>206</v>
      </c>
      <c r="R86" s="19" t="s">
        <v>194</v>
      </c>
    </row>
    <row r="87" spans="1:18" x14ac:dyDescent="0.25">
      <c r="A87" s="14"/>
      <c r="B87" s="21" t="s">
        <v>199</v>
      </c>
      <c r="C87" s="21"/>
      <c r="D87" s="22"/>
      <c r="E87" s="25">
        <v>13131</v>
      </c>
      <c r="F87" s="22"/>
      <c r="G87" s="21"/>
      <c r="H87" s="22"/>
      <c r="I87" s="23" t="s">
        <v>226</v>
      </c>
      <c r="J87" s="22" t="s">
        <v>194</v>
      </c>
      <c r="K87" s="21"/>
      <c r="L87" s="22"/>
      <c r="M87" s="25">
        <v>2175</v>
      </c>
      <c r="N87" s="22"/>
      <c r="O87" s="21"/>
      <c r="P87" s="22"/>
      <c r="Q87" s="23" t="s">
        <v>227</v>
      </c>
      <c r="R87" s="22" t="s">
        <v>194</v>
      </c>
    </row>
    <row r="88" spans="1:18" ht="15.75" thickBot="1" x14ac:dyDescent="0.3">
      <c r="A88" s="14"/>
      <c r="B88" s="19" t="s">
        <v>201</v>
      </c>
      <c r="C88" s="18"/>
      <c r="D88" s="26"/>
      <c r="E88" s="27" t="s">
        <v>198</v>
      </c>
      <c r="F88" s="19"/>
      <c r="G88" s="18"/>
      <c r="H88" s="26"/>
      <c r="I88" s="27" t="s">
        <v>198</v>
      </c>
      <c r="J88" s="19"/>
      <c r="K88" s="18"/>
      <c r="L88" s="26"/>
      <c r="M88" s="27" t="s">
        <v>198</v>
      </c>
      <c r="N88" s="19"/>
      <c r="O88" s="18"/>
      <c r="P88" s="26"/>
      <c r="Q88" s="27" t="s">
        <v>198</v>
      </c>
      <c r="R88" s="19"/>
    </row>
    <row r="89" spans="1:18" x14ac:dyDescent="0.25">
      <c r="A89" s="14"/>
      <c r="B89" s="21"/>
      <c r="C89" s="21"/>
      <c r="D89" s="22"/>
      <c r="E89" s="23"/>
      <c r="F89" s="22"/>
      <c r="G89" s="21"/>
      <c r="H89" s="22"/>
      <c r="I89" s="23"/>
      <c r="J89" s="22"/>
      <c r="K89" s="21"/>
      <c r="L89" s="22"/>
      <c r="M89" s="23"/>
      <c r="N89" s="22"/>
      <c r="O89" s="21"/>
      <c r="P89" s="22"/>
      <c r="Q89" s="23"/>
      <c r="R89" s="22"/>
    </row>
    <row r="90" spans="1:18" ht="15.75" thickBot="1" x14ac:dyDescent="0.3">
      <c r="A90" s="14"/>
      <c r="B90" s="18" t="s">
        <v>118</v>
      </c>
      <c r="C90" s="18"/>
      <c r="D90" s="28" t="s">
        <v>192</v>
      </c>
      <c r="E90" s="29">
        <v>20805</v>
      </c>
      <c r="F90" s="19"/>
      <c r="G90" s="18"/>
      <c r="H90" s="28" t="s">
        <v>192</v>
      </c>
      <c r="I90" s="30" t="s">
        <v>228</v>
      </c>
      <c r="J90" s="19" t="s">
        <v>194</v>
      </c>
      <c r="K90" s="18"/>
      <c r="L90" s="28" t="s">
        <v>192</v>
      </c>
      <c r="M90" s="29">
        <v>3128</v>
      </c>
      <c r="N90" s="19"/>
      <c r="O90" s="18"/>
      <c r="P90" s="28" t="s">
        <v>192</v>
      </c>
      <c r="Q90" s="30" t="s">
        <v>229</v>
      </c>
      <c r="R90" s="19" t="s">
        <v>194</v>
      </c>
    </row>
    <row r="91" spans="1:18" ht="15.75" thickTop="1" x14ac:dyDescent="0.25">
      <c r="A91" s="14"/>
      <c r="B91" s="21"/>
      <c r="C91" s="21"/>
      <c r="D91" s="22"/>
      <c r="E91" s="23"/>
      <c r="F91" s="22"/>
      <c r="G91" s="21"/>
      <c r="H91" s="22"/>
      <c r="I91" s="23"/>
      <c r="J91" s="22"/>
      <c r="K91" s="21"/>
      <c r="L91" s="22"/>
      <c r="M91" s="23"/>
      <c r="N91" s="22"/>
      <c r="O91" s="21"/>
      <c r="P91" s="22"/>
      <c r="Q91" s="23"/>
      <c r="R91" s="22"/>
    </row>
    <row r="92" spans="1:18" x14ac:dyDescent="0.25">
      <c r="A92" s="14"/>
      <c r="B92" s="17" t="s">
        <v>230</v>
      </c>
      <c r="C92" s="18"/>
      <c r="D92" s="19"/>
      <c r="E92" s="20"/>
      <c r="F92" s="19"/>
      <c r="G92" s="18"/>
      <c r="H92" s="19"/>
      <c r="I92" s="20"/>
      <c r="J92" s="19"/>
      <c r="K92" s="18"/>
      <c r="L92" s="19"/>
      <c r="M92" s="20"/>
      <c r="N92" s="19"/>
      <c r="O92" s="18"/>
      <c r="P92" s="19"/>
      <c r="Q92" s="20"/>
      <c r="R92" s="19"/>
    </row>
    <row r="93" spans="1:18" ht="15.75" thickBot="1" x14ac:dyDescent="0.3">
      <c r="A93" s="14"/>
      <c r="B93" s="22" t="s">
        <v>195</v>
      </c>
      <c r="C93" s="21"/>
      <c r="D93" s="31" t="s">
        <v>192</v>
      </c>
      <c r="E93" s="33" t="s">
        <v>198</v>
      </c>
      <c r="F93" s="22"/>
      <c r="G93" s="21"/>
      <c r="H93" s="31" t="s">
        <v>192</v>
      </c>
      <c r="I93" s="33" t="s">
        <v>198</v>
      </c>
      <c r="J93" s="22"/>
      <c r="K93" s="21"/>
      <c r="L93" s="31" t="s">
        <v>192</v>
      </c>
      <c r="M93" s="33" t="s">
        <v>198</v>
      </c>
      <c r="N93" s="22"/>
      <c r="O93" s="21"/>
      <c r="P93" s="31" t="s">
        <v>192</v>
      </c>
      <c r="Q93" s="33" t="s">
        <v>198</v>
      </c>
      <c r="R93" s="22"/>
    </row>
    <row r="94" spans="1:18" ht="15.75" thickTop="1" x14ac:dyDescent="0.25">
      <c r="A94" s="14"/>
      <c r="B94" s="56"/>
      <c r="C94" s="56"/>
      <c r="D94" s="56"/>
      <c r="E94" s="56"/>
      <c r="F94" s="56"/>
      <c r="G94" s="56"/>
      <c r="H94" s="56"/>
      <c r="I94" s="56"/>
      <c r="J94" s="56"/>
      <c r="K94" s="56"/>
      <c r="L94" s="56"/>
      <c r="M94" s="56"/>
      <c r="N94" s="56"/>
      <c r="O94" s="56"/>
      <c r="P94" s="56"/>
      <c r="Q94" s="56"/>
      <c r="R94" s="56"/>
    </row>
    <row r="95" spans="1:18" ht="15.75" thickBot="1" x14ac:dyDescent="0.3">
      <c r="A95" s="14"/>
      <c r="B95" s="11"/>
      <c r="C95" s="11"/>
      <c r="D95" s="50">
        <v>41274</v>
      </c>
      <c r="E95" s="50"/>
      <c r="F95" s="50"/>
      <c r="G95" s="50"/>
      <c r="H95" s="50"/>
      <c r="I95" s="50"/>
      <c r="J95" s="50"/>
      <c r="K95" s="50"/>
      <c r="L95" s="50"/>
      <c r="M95" s="50"/>
      <c r="N95" s="50"/>
      <c r="O95" s="50"/>
      <c r="P95" s="50"/>
      <c r="Q95" s="50"/>
      <c r="R95" s="11"/>
    </row>
    <row r="96" spans="1:18" x14ac:dyDescent="0.25">
      <c r="A96" s="14"/>
      <c r="B96" s="35"/>
      <c r="C96" s="35"/>
      <c r="D96" s="37"/>
      <c r="E96" s="37"/>
      <c r="F96" s="39"/>
      <c r="G96" s="39"/>
      <c r="H96" s="37" t="s">
        <v>183</v>
      </c>
      <c r="I96" s="37"/>
      <c r="J96" s="39"/>
      <c r="K96" s="39"/>
      <c r="L96" s="37"/>
      <c r="M96" s="37"/>
      <c r="N96" s="39"/>
      <c r="O96" s="39"/>
      <c r="P96" s="37" t="s">
        <v>183</v>
      </c>
      <c r="Q96" s="37"/>
      <c r="R96" s="35"/>
    </row>
    <row r="97" spans="1:18" x14ac:dyDescent="0.25">
      <c r="A97" s="14"/>
      <c r="B97" s="35"/>
      <c r="C97" s="35"/>
      <c r="D97" s="36"/>
      <c r="E97" s="36"/>
      <c r="F97" s="35"/>
      <c r="G97" s="35"/>
      <c r="H97" s="36" t="s">
        <v>184</v>
      </c>
      <c r="I97" s="36"/>
      <c r="J97" s="35"/>
      <c r="K97" s="35"/>
      <c r="L97" s="36"/>
      <c r="M97" s="36"/>
      <c r="N97" s="35"/>
      <c r="O97" s="35"/>
      <c r="P97" s="36" t="s">
        <v>184</v>
      </c>
      <c r="Q97" s="36"/>
      <c r="R97" s="35"/>
    </row>
    <row r="98" spans="1:18" ht="15.75" thickBot="1" x14ac:dyDescent="0.3">
      <c r="A98" s="14"/>
      <c r="B98" s="35"/>
      <c r="C98" s="35"/>
      <c r="D98" s="36"/>
      <c r="E98" s="36"/>
      <c r="F98" s="35"/>
      <c r="G98" s="35"/>
      <c r="H98" s="38" t="s">
        <v>186</v>
      </c>
      <c r="I98" s="38"/>
      <c r="J98" s="35"/>
      <c r="K98" s="35"/>
      <c r="L98" s="36"/>
      <c r="M98" s="36"/>
      <c r="N98" s="35"/>
      <c r="O98" s="35"/>
      <c r="P98" s="38" t="s">
        <v>186</v>
      </c>
      <c r="Q98" s="38"/>
      <c r="R98" s="35"/>
    </row>
    <row r="99" spans="1:18" x14ac:dyDescent="0.25">
      <c r="A99" s="14"/>
      <c r="B99" s="35"/>
      <c r="C99" s="35"/>
      <c r="D99" s="36" t="s">
        <v>221</v>
      </c>
      <c r="E99" s="36"/>
      <c r="F99" s="35"/>
      <c r="G99" s="35"/>
      <c r="H99" s="37" t="s">
        <v>222</v>
      </c>
      <c r="I99" s="37"/>
      <c r="J99" s="35"/>
      <c r="K99" s="35"/>
      <c r="L99" s="36" t="s">
        <v>221</v>
      </c>
      <c r="M99" s="36"/>
      <c r="N99" s="35"/>
      <c r="O99" s="35"/>
      <c r="P99" s="37" t="s">
        <v>224</v>
      </c>
      <c r="Q99" s="37"/>
      <c r="R99" s="35"/>
    </row>
    <row r="100" spans="1:18" ht="15.75" thickBot="1" x14ac:dyDescent="0.3">
      <c r="A100" s="14"/>
      <c r="B100" s="35"/>
      <c r="C100" s="35"/>
      <c r="D100" s="38"/>
      <c r="E100" s="38"/>
      <c r="F100" s="35"/>
      <c r="G100" s="35"/>
      <c r="H100" s="38" t="s">
        <v>223</v>
      </c>
      <c r="I100" s="38"/>
      <c r="J100" s="35"/>
      <c r="K100" s="35"/>
      <c r="L100" s="38"/>
      <c r="M100" s="38"/>
      <c r="N100" s="35"/>
      <c r="O100" s="35"/>
      <c r="P100" s="38" t="s">
        <v>223</v>
      </c>
      <c r="Q100" s="38"/>
      <c r="R100" s="35"/>
    </row>
    <row r="101" spans="1:18" ht="15.75" thickBot="1" x14ac:dyDescent="0.3">
      <c r="A101" s="14"/>
      <c r="B101" s="11"/>
      <c r="C101" s="11"/>
      <c r="D101" s="38" t="s">
        <v>205</v>
      </c>
      <c r="E101" s="38"/>
      <c r="F101" s="38"/>
      <c r="G101" s="38"/>
      <c r="H101" s="38"/>
      <c r="I101" s="38"/>
      <c r="J101" s="38"/>
      <c r="K101" s="38"/>
      <c r="L101" s="38"/>
      <c r="M101" s="38"/>
      <c r="N101" s="38"/>
      <c r="O101" s="38"/>
      <c r="P101" s="38"/>
      <c r="Q101" s="38"/>
      <c r="R101" s="11"/>
    </row>
    <row r="102" spans="1:18" x14ac:dyDescent="0.25">
      <c r="A102" s="14"/>
      <c r="B102" s="17" t="s">
        <v>211</v>
      </c>
      <c r="C102" s="18"/>
      <c r="D102" s="19"/>
      <c r="E102" s="20"/>
      <c r="F102" s="19"/>
      <c r="G102" s="18"/>
      <c r="H102" s="19"/>
      <c r="I102" s="20"/>
      <c r="J102" s="19"/>
      <c r="K102" s="18"/>
      <c r="L102" s="19"/>
      <c r="M102" s="20"/>
      <c r="N102" s="19"/>
      <c r="O102" s="18"/>
      <c r="P102" s="19"/>
      <c r="Q102" s="20"/>
      <c r="R102" s="19"/>
    </row>
    <row r="103" spans="1:18" x14ac:dyDescent="0.25">
      <c r="A103" s="14"/>
      <c r="B103" s="49" t="s">
        <v>191</v>
      </c>
      <c r="C103" s="21"/>
      <c r="D103" s="22" t="s">
        <v>192</v>
      </c>
      <c r="E103" s="23" t="s">
        <v>198</v>
      </c>
      <c r="F103" s="22"/>
      <c r="G103" s="21"/>
      <c r="H103" s="22" t="s">
        <v>192</v>
      </c>
      <c r="I103" s="23" t="s">
        <v>198</v>
      </c>
      <c r="J103" s="22"/>
      <c r="K103" s="21"/>
      <c r="L103" s="22" t="s">
        <v>192</v>
      </c>
      <c r="M103" s="23" t="s">
        <v>198</v>
      </c>
      <c r="N103" s="22"/>
      <c r="O103" s="21"/>
      <c r="P103" s="22" t="s">
        <v>192</v>
      </c>
      <c r="Q103" s="23" t="s">
        <v>198</v>
      </c>
      <c r="R103" s="22"/>
    </row>
    <row r="104" spans="1:18" x14ac:dyDescent="0.25">
      <c r="A104" s="14"/>
      <c r="B104" s="19" t="s">
        <v>195</v>
      </c>
      <c r="C104" s="18"/>
      <c r="D104" s="19"/>
      <c r="E104" s="24">
        <v>1537</v>
      </c>
      <c r="F104" s="19"/>
      <c r="G104" s="18"/>
      <c r="H104" s="19"/>
      <c r="I104" s="20" t="s">
        <v>206</v>
      </c>
      <c r="J104" s="19" t="s">
        <v>194</v>
      </c>
      <c r="K104" s="18"/>
      <c r="L104" s="19"/>
      <c r="M104" s="20" t="s">
        <v>198</v>
      </c>
      <c r="N104" s="19"/>
      <c r="O104" s="18"/>
      <c r="P104" s="19"/>
      <c r="Q104" s="20" t="s">
        <v>198</v>
      </c>
      <c r="R104" s="19"/>
    </row>
    <row r="105" spans="1:18" x14ac:dyDescent="0.25">
      <c r="A105" s="14"/>
      <c r="B105" s="21" t="s">
        <v>199</v>
      </c>
      <c r="C105" s="21"/>
      <c r="D105" s="22"/>
      <c r="E105" s="25">
        <v>2725</v>
      </c>
      <c r="F105" s="22"/>
      <c r="G105" s="21"/>
      <c r="H105" s="22"/>
      <c r="I105" s="23" t="s">
        <v>231</v>
      </c>
      <c r="J105" s="22" t="s">
        <v>194</v>
      </c>
      <c r="K105" s="21"/>
      <c r="L105" s="22"/>
      <c r="M105" s="25">
        <v>1687</v>
      </c>
      <c r="N105" s="22"/>
      <c r="O105" s="21"/>
      <c r="P105" s="22"/>
      <c r="Q105" s="23" t="s">
        <v>232</v>
      </c>
      <c r="R105" s="22" t="s">
        <v>194</v>
      </c>
    </row>
    <row r="106" spans="1:18" ht="15.75" thickBot="1" x14ac:dyDescent="0.3">
      <c r="A106" s="14"/>
      <c r="B106" s="19" t="s">
        <v>201</v>
      </c>
      <c r="C106" s="18"/>
      <c r="D106" s="26"/>
      <c r="E106" s="27" t="s">
        <v>198</v>
      </c>
      <c r="F106" s="19"/>
      <c r="G106" s="18"/>
      <c r="H106" s="26"/>
      <c r="I106" s="27" t="s">
        <v>198</v>
      </c>
      <c r="J106" s="19"/>
      <c r="K106" s="18"/>
      <c r="L106" s="26"/>
      <c r="M106" s="27">
        <v>1</v>
      </c>
      <c r="N106" s="19"/>
      <c r="O106" s="18"/>
      <c r="P106" s="26"/>
      <c r="Q106" s="27" t="s">
        <v>208</v>
      </c>
      <c r="R106" s="19" t="s">
        <v>194</v>
      </c>
    </row>
    <row r="107" spans="1:18" x14ac:dyDescent="0.25">
      <c r="A107" s="14"/>
      <c r="B107" s="21"/>
      <c r="C107" s="21"/>
      <c r="D107" s="22"/>
      <c r="E107" s="23"/>
      <c r="F107" s="22"/>
      <c r="G107" s="21"/>
      <c r="H107" s="22"/>
      <c r="I107" s="23"/>
      <c r="J107" s="22"/>
      <c r="K107" s="21"/>
      <c r="L107" s="22"/>
      <c r="M107" s="23"/>
      <c r="N107" s="22"/>
      <c r="O107" s="21"/>
      <c r="P107" s="22"/>
      <c r="Q107" s="23"/>
      <c r="R107" s="22"/>
    </row>
    <row r="108" spans="1:18" ht="15.75" thickBot="1" x14ac:dyDescent="0.3">
      <c r="A108" s="14"/>
      <c r="B108" s="18" t="s">
        <v>118</v>
      </c>
      <c r="C108" s="18"/>
      <c r="D108" s="28" t="s">
        <v>192</v>
      </c>
      <c r="E108" s="29">
        <v>4262</v>
      </c>
      <c r="F108" s="19"/>
      <c r="G108" s="18"/>
      <c r="H108" s="28" t="s">
        <v>192</v>
      </c>
      <c r="I108" s="30" t="s">
        <v>233</v>
      </c>
      <c r="J108" s="19" t="s">
        <v>194</v>
      </c>
      <c r="K108" s="18"/>
      <c r="L108" s="28" t="s">
        <v>192</v>
      </c>
      <c r="M108" s="29">
        <v>1688</v>
      </c>
      <c r="N108" s="19"/>
      <c r="O108" s="18"/>
      <c r="P108" s="28" t="s">
        <v>192</v>
      </c>
      <c r="Q108" s="30" t="s">
        <v>234</v>
      </c>
      <c r="R108" s="19" t="s">
        <v>194</v>
      </c>
    </row>
    <row r="109" spans="1:18" ht="15.75" thickTop="1" x14ac:dyDescent="0.25">
      <c r="A109" s="14"/>
      <c r="B109" s="21"/>
      <c r="C109" s="21"/>
      <c r="D109" s="22"/>
      <c r="E109" s="23"/>
      <c r="F109" s="22"/>
      <c r="G109" s="21"/>
      <c r="H109" s="22"/>
      <c r="I109" s="23"/>
      <c r="J109" s="22"/>
      <c r="K109" s="21"/>
      <c r="L109" s="22"/>
      <c r="M109" s="23"/>
      <c r="N109" s="22"/>
      <c r="O109" s="21"/>
      <c r="P109" s="22"/>
      <c r="Q109" s="23"/>
      <c r="R109" s="22"/>
    </row>
    <row r="110" spans="1:18" x14ac:dyDescent="0.25">
      <c r="A110" s="14"/>
      <c r="B110" s="17" t="s">
        <v>230</v>
      </c>
      <c r="C110" s="18"/>
      <c r="D110" s="19"/>
      <c r="E110" s="20"/>
      <c r="F110" s="19"/>
      <c r="G110" s="18"/>
      <c r="H110" s="19"/>
      <c r="I110" s="20"/>
      <c r="J110" s="19"/>
      <c r="K110" s="18"/>
      <c r="L110" s="19"/>
      <c r="M110" s="20"/>
      <c r="N110" s="19"/>
      <c r="O110" s="18"/>
      <c r="P110" s="19"/>
      <c r="Q110" s="20"/>
      <c r="R110" s="19"/>
    </row>
    <row r="111" spans="1:18" ht="15.75" thickBot="1" x14ac:dyDescent="0.3">
      <c r="A111" s="14"/>
      <c r="B111" s="22" t="s">
        <v>195</v>
      </c>
      <c r="C111" s="21"/>
      <c r="D111" s="31" t="s">
        <v>192</v>
      </c>
      <c r="E111" s="33" t="s">
        <v>198</v>
      </c>
      <c r="F111" s="22"/>
      <c r="G111" s="21"/>
      <c r="H111" s="31" t="s">
        <v>192</v>
      </c>
      <c r="I111" s="33" t="s">
        <v>198</v>
      </c>
      <c r="J111" s="22"/>
      <c r="K111" s="21"/>
      <c r="L111" s="31" t="s">
        <v>192</v>
      </c>
      <c r="M111" s="33" t="s">
        <v>198</v>
      </c>
      <c r="N111" s="22"/>
      <c r="O111" s="21"/>
      <c r="P111" s="31" t="s">
        <v>192</v>
      </c>
      <c r="Q111" s="33" t="s">
        <v>198</v>
      </c>
      <c r="R111" s="22"/>
    </row>
    <row r="112" spans="1:18" ht="15.75" thickTop="1" x14ac:dyDescent="0.25">
      <c r="A112" s="14"/>
      <c r="B112" s="54"/>
      <c r="C112" s="54"/>
      <c r="D112" s="54"/>
      <c r="E112" s="54"/>
      <c r="F112" s="54"/>
      <c r="G112" s="54"/>
      <c r="H112" s="54"/>
      <c r="I112" s="54"/>
      <c r="J112" s="54"/>
      <c r="K112" s="54"/>
      <c r="L112" s="54"/>
      <c r="M112" s="54"/>
      <c r="N112" s="54"/>
      <c r="O112" s="54"/>
      <c r="P112" s="54"/>
      <c r="Q112" s="54"/>
      <c r="R112" s="54"/>
    </row>
    <row r="113" spans="1:18" ht="25.5" customHeight="1" x14ac:dyDescent="0.25">
      <c r="A113" s="14"/>
      <c r="B113" s="54" t="s">
        <v>235</v>
      </c>
      <c r="C113" s="54"/>
      <c r="D113" s="54"/>
      <c r="E113" s="54"/>
      <c r="F113" s="54"/>
      <c r="G113" s="54"/>
      <c r="H113" s="54"/>
      <c r="I113" s="54"/>
      <c r="J113" s="54"/>
      <c r="K113" s="54"/>
      <c r="L113" s="54"/>
      <c r="M113" s="54"/>
      <c r="N113" s="54"/>
      <c r="O113" s="54"/>
      <c r="P113" s="54"/>
      <c r="Q113" s="54"/>
      <c r="R113" s="54"/>
    </row>
    <row r="114" spans="1:18" x14ac:dyDescent="0.25">
      <c r="A114" s="14"/>
      <c r="B114" s="54"/>
      <c r="C114" s="54"/>
      <c r="D114" s="54"/>
      <c r="E114" s="54"/>
      <c r="F114" s="54"/>
      <c r="G114" s="54"/>
      <c r="H114" s="54"/>
      <c r="I114" s="54"/>
      <c r="J114" s="54"/>
      <c r="K114" s="54"/>
      <c r="L114" s="54"/>
      <c r="M114" s="54"/>
      <c r="N114" s="54"/>
      <c r="O114" s="54"/>
      <c r="P114" s="54"/>
      <c r="Q114" s="54"/>
      <c r="R114" s="54"/>
    </row>
    <row r="115" spans="1:18" ht="25.5" customHeight="1" x14ac:dyDescent="0.25">
      <c r="A115" s="14"/>
      <c r="B115" s="54" t="s">
        <v>236</v>
      </c>
      <c r="C115" s="54"/>
      <c r="D115" s="54"/>
      <c r="E115" s="54"/>
      <c r="F115" s="54"/>
      <c r="G115" s="54"/>
      <c r="H115" s="54"/>
      <c r="I115" s="54"/>
      <c r="J115" s="54"/>
      <c r="K115" s="54"/>
      <c r="L115" s="54"/>
      <c r="M115" s="54"/>
      <c r="N115" s="54"/>
      <c r="O115" s="54"/>
      <c r="P115" s="54"/>
      <c r="Q115" s="54"/>
      <c r="R115" s="54"/>
    </row>
  </sheetData>
  <mergeCells count="151">
    <mergeCell ref="B76:R76"/>
    <mergeCell ref="B94:R94"/>
    <mergeCell ref="B112:R112"/>
    <mergeCell ref="B113:R113"/>
    <mergeCell ref="B114:R114"/>
    <mergeCell ref="B115:R115"/>
    <mergeCell ref="B70:R70"/>
    <mergeCell ref="B71:R71"/>
    <mergeCell ref="B72:R72"/>
    <mergeCell ref="B73:R73"/>
    <mergeCell ref="B74:R74"/>
    <mergeCell ref="B75:R75"/>
    <mergeCell ref="B7:R7"/>
    <mergeCell ref="B8:R8"/>
    <mergeCell ref="B26:R26"/>
    <mergeCell ref="B43:R43"/>
    <mergeCell ref="B44:R44"/>
    <mergeCell ref="B45:R45"/>
    <mergeCell ref="R99:R100"/>
    <mergeCell ref="D101:Q101"/>
    <mergeCell ref="A1:A2"/>
    <mergeCell ref="B1:R1"/>
    <mergeCell ref="B2:R2"/>
    <mergeCell ref="B3:R3"/>
    <mergeCell ref="A4:A115"/>
    <mergeCell ref="B4:R4"/>
    <mergeCell ref="B5:R5"/>
    <mergeCell ref="B6:R6"/>
    <mergeCell ref="J99:J100"/>
    <mergeCell ref="K99:K100"/>
    <mergeCell ref="L99:M100"/>
    <mergeCell ref="N99:N100"/>
    <mergeCell ref="O99:O100"/>
    <mergeCell ref="P99:Q99"/>
    <mergeCell ref="P100:Q100"/>
    <mergeCell ref="B99:B100"/>
    <mergeCell ref="C99:C100"/>
    <mergeCell ref="D99:E100"/>
    <mergeCell ref="F99:F100"/>
    <mergeCell ref="G99:G100"/>
    <mergeCell ref="H99:I99"/>
    <mergeCell ref="H100:I100"/>
    <mergeCell ref="N96:N98"/>
    <mergeCell ref="O96:O98"/>
    <mergeCell ref="P96:Q96"/>
    <mergeCell ref="P97:Q97"/>
    <mergeCell ref="P98:Q98"/>
    <mergeCell ref="R96:R98"/>
    <mergeCell ref="H96:I96"/>
    <mergeCell ref="H97:I97"/>
    <mergeCell ref="H98:I98"/>
    <mergeCell ref="J96:J98"/>
    <mergeCell ref="K96:K98"/>
    <mergeCell ref="L96:M98"/>
    <mergeCell ref="P81:Q81"/>
    <mergeCell ref="P82:Q82"/>
    <mergeCell ref="R81:R82"/>
    <mergeCell ref="D83:Q83"/>
    <mergeCell ref="D95:Q95"/>
    <mergeCell ref="B96:B98"/>
    <mergeCell ref="C96:C98"/>
    <mergeCell ref="D96:E98"/>
    <mergeCell ref="F96:F98"/>
    <mergeCell ref="G96:G98"/>
    <mergeCell ref="H82:I82"/>
    <mergeCell ref="J81:J82"/>
    <mergeCell ref="K81:K82"/>
    <mergeCell ref="L81:M82"/>
    <mergeCell ref="N81:N82"/>
    <mergeCell ref="O81:O82"/>
    <mergeCell ref="P78:Q78"/>
    <mergeCell ref="P79:Q79"/>
    <mergeCell ref="P80:Q80"/>
    <mergeCell ref="R78:R80"/>
    <mergeCell ref="B81:B82"/>
    <mergeCell ref="C81:C82"/>
    <mergeCell ref="D81:E82"/>
    <mergeCell ref="F81:F82"/>
    <mergeCell ref="G81:G82"/>
    <mergeCell ref="H81:I81"/>
    <mergeCell ref="H80:I80"/>
    <mergeCell ref="J78:J80"/>
    <mergeCell ref="K78:K80"/>
    <mergeCell ref="L78:M80"/>
    <mergeCell ref="N78:N80"/>
    <mergeCell ref="O78:O80"/>
    <mergeCell ref="J47:J48"/>
    <mergeCell ref="D49:I49"/>
    <mergeCell ref="D77:Q77"/>
    <mergeCell ref="B78:B80"/>
    <mergeCell ref="C78:C80"/>
    <mergeCell ref="D78:E80"/>
    <mergeCell ref="F78:F80"/>
    <mergeCell ref="G78:G80"/>
    <mergeCell ref="H78:I78"/>
    <mergeCell ref="H79:I79"/>
    <mergeCell ref="D31:Q31"/>
    <mergeCell ref="D46:I46"/>
    <mergeCell ref="B47:B48"/>
    <mergeCell ref="C47:C48"/>
    <mergeCell ref="D47:E47"/>
    <mergeCell ref="D48:E48"/>
    <mergeCell ref="F47:F48"/>
    <mergeCell ref="G47:G48"/>
    <mergeCell ref="H47:I47"/>
    <mergeCell ref="H48:I48"/>
    <mergeCell ref="N28:N30"/>
    <mergeCell ref="O28:O30"/>
    <mergeCell ref="P28:Q28"/>
    <mergeCell ref="P29:Q29"/>
    <mergeCell ref="P30:Q30"/>
    <mergeCell ref="R28:R30"/>
    <mergeCell ref="H29:I29"/>
    <mergeCell ref="H30:I30"/>
    <mergeCell ref="J28:J30"/>
    <mergeCell ref="K28:K30"/>
    <mergeCell ref="L28:M28"/>
    <mergeCell ref="L29:M29"/>
    <mergeCell ref="L30:M30"/>
    <mergeCell ref="D13:Q13"/>
    <mergeCell ref="D27:Q27"/>
    <mergeCell ref="B28:B30"/>
    <mergeCell ref="C28:C30"/>
    <mergeCell ref="D28:E28"/>
    <mergeCell ref="D29:E29"/>
    <mergeCell ref="D30:E30"/>
    <mergeCell ref="F28:F30"/>
    <mergeCell ref="G28:G30"/>
    <mergeCell ref="H28:I28"/>
    <mergeCell ref="N10:N12"/>
    <mergeCell ref="O10:O12"/>
    <mergeCell ref="P10:Q10"/>
    <mergeCell ref="P11:Q11"/>
    <mergeCell ref="P12:Q12"/>
    <mergeCell ref="R10:R12"/>
    <mergeCell ref="H12:I12"/>
    <mergeCell ref="J10:J12"/>
    <mergeCell ref="K10:K12"/>
    <mergeCell ref="L10:M10"/>
    <mergeCell ref="L11:M11"/>
    <mergeCell ref="L12:M12"/>
    <mergeCell ref="D9:Q9"/>
    <mergeCell ref="B10:B12"/>
    <mergeCell ref="C10:C12"/>
    <mergeCell ref="D10:E10"/>
    <mergeCell ref="D11:E11"/>
    <mergeCell ref="D12:E12"/>
    <mergeCell ref="F10:F12"/>
    <mergeCell ref="G10:G12"/>
    <mergeCell ref="H10:I10"/>
    <mergeCell ref="H11: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92"/>
  <sheetViews>
    <sheetView showGridLines="0" workbookViewId="0"/>
  </sheetViews>
  <sheetFormatPr defaultRowHeight="15" x14ac:dyDescent="0.25"/>
  <cols>
    <col min="1" max="1" width="16.28515625" bestFit="1" customWidth="1"/>
    <col min="2" max="2" width="36.5703125" bestFit="1" customWidth="1"/>
    <col min="3" max="3" width="35.5703125" customWidth="1"/>
    <col min="4" max="4" width="6.7109375" customWidth="1"/>
    <col min="5" max="5" width="25.42578125" customWidth="1"/>
    <col min="6" max="6" width="5.85546875" customWidth="1"/>
    <col min="7" max="7" width="35.5703125" customWidth="1"/>
    <col min="8" max="8" width="6.7109375" customWidth="1"/>
    <col min="9" max="9" width="25.42578125" customWidth="1"/>
    <col min="10" max="10" width="5.85546875" customWidth="1"/>
    <col min="11" max="11" width="35.5703125" customWidth="1"/>
    <col min="12" max="12" width="6.7109375" customWidth="1"/>
    <col min="13" max="13" width="21.85546875" customWidth="1"/>
    <col min="14" max="14" width="5" customWidth="1"/>
    <col min="15" max="15" width="35.5703125" customWidth="1"/>
    <col min="16" max="16" width="6.7109375" customWidth="1"/>
    <col min="17" max="17" width="18.7109375" customWidth="1"/>
    <col min="18" max="18" width="5" customWidth="1"/>
    <col min="19" max="19" width="35.5703125" customWidth="1"/>
    <col min="20" max="20" width="6.7109375" customWidth="1"/>
    <col min="21" max="21" width="25.42578125" customWidth="1"/>
    <col min="22" max="22" width="5" customWidth="1"/>
    <col min="23" max="23" width="35.5703125" customWidth="1"/>
    <col min="24" max="24" width="6.7109375" customWidth="1"/>
    <col min="25" max="25" width="25.42578125" customWidth="1"/>
    <col min="26" max="26" width="5" customWidth="1"/>
    <col min="27" max="27" width="35.5703125" customWidth="1"/>
    <col min="28" max="28" width="6.7109375" customWidth="1"/>
    <col min="29" max="29" width="13.7109375" customWidth="1"/>
    <col min="30" max="31" width="35.5703125" customWidth="1"/>
    <col min="32" max="32" width="6.7109375" customWidth="1"/>
    <col min="33" max="33" width="20.140625" customWidth="1"/>
    <col min="34" max="34" width="5" customWidth="1"/>
  </cols>
  <sheetData>
    <row r="1" spans="1:34" ht="15" customHeight="1" x14ac:dyDescent="0.25">
      <c r="A1" s="7" t="s">
        <v>23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238</v>
      </c>
      <c r="B3" s="51" t="s">
        <v>5</v>
      </c>
      <c r="C3" s="51"/>
      <c r="D3" s="51"/>
      <c r="E3" s="51"/>
      <c r="F3" s="51"/>
      <c r="G3" s="51"/>
      <c r="H3" s="51"/>
      <c r="I3" s="51"/>
      <c r="J3" s="51"/>
      <c r="K3" s="51"/>
      <c r="L3" s="51"/>
      <c r="M3" s="51"/>
      <c r="N3" s="51"/>
      <c r="O3" s="51"/>
      <c r="P3" s="51"/>
      <c r="Q3" s="51"/>
      <c r="R3" s="51"/>
      <c r="S3" s="51"/>
      <c r="T3" s="51"/>
      <c r="U3" s="51"/>
      <c r="V3" s="51"/>
      <c r="W3" s="51"/>
      <c r="X3" s="51"/>
      <c r="Y3" s="51"/>
      <c r="Z3" s="51"/>
      <c r="AA3" s="51"/>
      <c r="AB3" s="51"/>
      <c r="AC3" s="51"/>
      <c r="AD3" s="51"/>
      <c r="AE3" s="51"/>
      <c r="AF3" s="51"/>
      <c r="AG3" s="51"/>
      <c r="AH3" s="51"/>
    </row>
    <row r="4" spans="1:34" ht="15" customHeight="1" x14ac:dyDescent="0.25">
      <c r="A4" s="14" t="s">
        <v>237</v>
      </c>
      <c r="B4" s="51" t="s">
        <v>5</v>
      </c>
      <c r="C4" s="51"/>
      <c r="D4" s="51"/>
      <c r="E4" s="51"/>
      <c r="F4" s="51"/>
      <c r="G4" s="51"/>
      <c r="H4" s="51"/>
      <c r="I4" s="51"/>
      <c r="J4" s="51"/>
      <c r="K4" s="51"/>
      <c r="L4" s="51"/>
      <c r="M4" s="51"/>
      <c r="N4" s="51"/>
      <c r="O4" s="51"/>
      <c r="P4" s="51"/>
      <c r="Q4" s="51"/>
      <c r="R4" s="51"/>
      <c r="S4" s="51"/>
      <c r="T4" s="51"/>
      <c r="U4" s="51"/>
      <c r="V4" s="51"/>
      <c r="W4" s="51"/>
      <c r="X4" s="51"/>
      <c r="Y4" s="51"/>
      <c r="Z4" s="51"/>
      <c r="AA4" s="51"/>
      <c r="AB4" s="51"/>
      <c r="AC4" s="51"/>
      <c r="AD4" s="51"/>
      <c r="AE4" s="51"/>
      <c r="AF4" s="51"/>
      <c r="AG4" s="51"/>
      <c r="AH4" s="51"/>
    </row>
    <row r="5" spans="1:34" x14ac:dyDescent="0.25">
      <c r="A5" s="14"/>
      <c r="B5" s="53" t="s">
        <v>239</v>
      </c>
      <c r="C5" s="53"/>
      <c r="D5" s="53"/>
      <c r="E5" s="53"/>
      <c r="F5" s="53"/>
      <c r="G5" s="53"/>
      <c r="H5" s="53"/>
      <c r="I5" s="53"/>
      <c r="J5" s="53"/>
      <c r="K5" s="53"/>
      <c r="L5" s="53"/>
      <c r="M5" s="53"/>
      <c r="N5" s="53"/>
      <c r="O5" s="53"/>
      <c r="P5" s="53"/>
      <c r="Q5" s="53"/>
      <c r="R5" s="53"/>
      <c r="S5" s="53"/>
      <c r="T5" s="53"/>
      <c r="U5" s="53"/>
      <c r="V5" s="53"/>
      <c r="W5" s="53"/>
      <c r="X5" s="53"/>
      <c r="Y5" s="53"/>
      <c r="Z5" s="53"/>
      <c r="AA5" s="53"/>
      <c r="AB5" s="53"/>
      <c r="AC5" s="53"/>
      <c r="AD5" s="53"/>
      <c r="AE5" s="53"/>
      <c r="AF5" s="53"/>
      <c r="AG5" s="53"/>
      <c r="AH5" s="53"/>
    </row>
    <row r="6" spans="1:34" x14ac:dyDescent="0.25">
      <c r="A6" s="14"/>
      <c r="B6" s="54"/>
      <c r="C6" s="54"/>
      <c r="D6" s="54"/>
      <c r="E6" s="54"/>
      <c r="F6" s="54"/>
      <c r="G6" s="54"/>
      <c r="H6" s="54"/>
      <c r="I6" s="54"/>
      <c r="J6" s="54"/>
      <c r="K6" s="54"/>
      <c r="L6" s="54"/>
      <c r="M6" s="54"/>
      <c r="N6" s="54"/>
      <c r="O6" s="54"/>
      <c r="P6" s="54"/>
      <c r="Q6" s="54"/>
      <c r="R6" s="54"/>
      <c r="S6" s="54"/>
      <c r="T6" s="54"/>
      <c r="U6" s="54"/>
      <c r="V6" s="54"/>
      <c r="W6" s="54"/>
      <c r="X6" s="54"/>
      <c r="Y6" s="54"/>
      <c r="Z6" s="54"/>
      <c r="AA6" s="54"/>
      <c r="AB6" s="54"/>
      <c r="AC6" s="54"/>
      <c r="AD6" s="54"/>
      <c r="AE6" s="54"/>
      <c r="AF6" s="54"/>
      <c r="AG6" s="54"/>
      <c r="AH6" s="54"/>
    </row>
    <row r="7" spans="1:34" x14ac:dyDescent="0.25">
      <c r="A7" s="14"/>
      <c r="B7" s="54" t="s">
        <v>240</v>
      </c>
      <c r="C7" s="54"/>
      <c r="D7" s="54"/>
      <c r="E7" s="54"/>
      <c r="F7" s="54"/>
      <c r="G7" s="54"/>
      <c r="H7" s="54"/>
      <c r="I7" s="54"/>
      <c r="J7" s="54"/>
      <c r="K7" s="54"/>
      <c r="L7" s="54"/>
      <c r="M7" s="54"/>
      <c r="N7" s="54"/>
      <c r="O7" s="54"/>
      <c r="P7" s="54"/>
      <c r="Q7" s="54"/>
      <c r="R7" s="54"/>
      <c r="S7" s="54"/>
      <c r="T7" s="54"/>
      <c r="U7" s="54"/>
      <c r="V7" s="54"/>
      <c r="W7" s="54"/>
      <c r="X7" s="54"/>
      <c r="Y7" s="54"/>
      <c r="Z7" s="54"/>
      <c r="AA7" s="54"/>
      <c r="AB7" s="54"/>
      <c r="AC7" s="54"/>
      <c r="AD7" s="54"/>
      <c r="AE7" s="54"/>
      <c r="AF7" s="54"/>
      <c r="AG7" s="54"/>
      <c r="AH7" s="54"/>
    </row>
    <row r="8" spans="1:34" x14ac:dyDescent="0.25">
      <c r="A8" s="14"/>
      <c r="B8" s="54"/>
      <c r="C8" s="54"/>
      <c r="D8" s="54"/>
      <c r="E8" s="54"/>
      <c r="F8" s="54"/>
      <c r="G8" s="54"/>
      <c r="H8" s="54"/>
      <c r="I8" s="54"/>
      <c r="J8" s="54"/>
      <c r="K8" s="54"/>
      <c r="L8" s="54"/>
      <c r="M8" s="54"/>
      <c r="N8" s="54"/>
      <c r="O8" s="54"/>
      <c r="P8" s="54"/>
      <c r="Q8" s="54"/>
      <c r="R8" s="54"/>
      <c r="S8" s="54"/>
      <c r="T8" s="54"/>
      <c r="U8" s="54"/>
      <c r="V8" s="54"/>
      <c r="W8" s="54"/>
      <c r="X8" s="54"/>
      <c r="Y8" s="54"/>
      <c r="Z8" s="54"/>
      <c r="AA8" s="54"/>
      <c r="AB8" s="54"/>
      <c r="AC8" s="54"/>
      <c r="AD8" s="54"/>
      <c r="AE8" s="54"/>
      <c r="AF8" s="54"/>
      <c r="AG8" s="54"/>
      <c r="AH8" s="54"/>
    </row>
    <row r="9" spans="1:34" x14ac:dyDescent="0.25">
      <c r="A9" s="14"/>
      <c r="B9" s="11"/>
      <c r="C9" s="11"/>
      <c r="D9" s="36" t="s">
        <v>241</v>
      </c>
      <c r="E9" s="36"/>
      <c r="F9" s="11"/>
      <c r="G9" s="11"/>
      <c r="H9" s="35" t="s">
        <v>242</v>
      </c>
      <c r="I9" s="35"/>
      <c r="J9" s="11"/>
    </row>
    <row r="10" spans="1:34" ht="15.75" thickBot="1" x14ac:dyDescent="0.3">
      <c r="A10" s="14"/>
      <c r="B10" s="15"/>
      <c r="C10" s="15"/>
      <c r="D10" s="40">
        <v>2013</v>
      </c>
      <c r="E10" s="40"/>
      <c r="F10" s="15"/>
      <c r="G10" s="15"/>
      <c r="H10" s="40">
        <v>2012</v>
      </c>
      <c r="I10" s="40"/>
      <c r="J10" s="15"/>
    </row>
    <row r="11" spans="1:34" ht="15.75" thickBot="1" x14ac:dyDescent="0.3">
      <c r="A11" s="14"/>
      <c r="B11" s="15"/>
      <c r="C11" s="15"/>
      <c r="D11" s="40" t="s">
        <v>189</v>
      </c>
      <c r="E11" s="40"/>
      <c r="F11" s="40"/>
      <c r="G11" s="40"/>
      <c r="H11" s="40"/>
      <c r="I11" s="40"/>
      <c r="J11" s="15"/>
    </row>
    <row r="12" spans="1:34" x14ac:dyDescent="0.25">
      <c r="A12" s="14"/>
      <c r="B12" s="19" t="s">
        <v>243</v>
      </c>
      <c r="C12" s="18"/>
      <c r="D12" s="19"/>
      <c r="E12" s="20"/>
      <c r="F12" s="19"/>
      <c r="G12" s="18"/>
      <c r="H12" s="19"/>
      <c r="I12" s="20"/>
      <c r="J12" s="19"/>
    </row>
    <row r="13" spans="1:34" x14ac:dyDescent="0.25">
      <c r="A13" s="14"/>
      <c r="B13" s="57" t="s">
        <v>244</v>
      </c>
      <c r="C13" s="21"/>
      <c r="D13" s="22" t="s">
        <v>192</v>
      </c>
      <c r="E13" s="25">
        <v>64244</v>
      </c>
      <c r="F13" s="22"/>
      <c r="G13" s="21"/>
      <c r="H13" s="22" t="s">
        <v>192</v>
      </c>
      <c r="I13" s="25">
        <v>66539</v>
      </c>
      <c r="J13" s="22"/>
    </row>
    <row r="14" spans="1:34" x14ac:dyDescent="0.25">
      <c r="A14" s="14"/>
      <c r="B14" s="19" t="s">
        <v>245</v>
      </c>
      <c r="C14" s="18"/>
      <c r="D14" s="19"/>
      <c r="E14" s="20"/>
      <c r="F14" s="19"/>
      <c r="G14" s="18"/>
      <c r="H14" s="19"/>
      <c r="I14" s="20"/>
      <c r="J14" s="19"/>
    </row>
    <row r="15" spans="1:34" x14ac:dyDescent="0.25">
      <c r="A15" s="14"/>
      <c r="B15" s="57" t="s">
        <v>246</v>
      </c>
      <c r="C15" s="21"/>
      <c r="D15" s="22"/>
      <c r="E15" s="25">
        <v>53022</v>
      </c>
      <c r="F15" s="22"/>
      <c r="G15" s="21"/>
      <c r="H15" s="22"/>
      <c r="I15" s="25">
        <v>54673</v>
      </c>
      <c r="J15" s="22"/>
    </row>
    <row r="16" spans="1:34" ht="15.75" thickBot="1" x14ac:dyDescent="0.3">
      <c r="A16" s="14"/>
      <c r="B16" s="58" t="s">
        <v>93</v>
      </c>
      <c r="C16" s="18"/>
      <c r="D16" s="26"/>
      <c r="E16" s="59">
        <v>12429</v>
      </c>
      <c r="F16" s="19"/>
      <c r="G16" s="18"/>
      <c r="H16" s="26"/>
      <c r="I16" s="59">
        <v>8102</v>
      </c>
      <c r="J16" s="19"/>
    </row>
    <row r="17" spans="1:34" x14ac:dyDescent="0.25">
      <c r="A17" s="14"/>
      <c r="B17" s="57" t="s">
        <v>247</v>
      </c>
      <c r="C17" s="21"/>
      <c r="D17" s="22"/>
      <c r="E17" s="25">
        <v>65451</v>
      </c>
      <c r="F17" s="22"/>
      <c r="G17" s="21"/>
      <c r="H17" s="22"/>
      <c r="I17" s="25">
        <v>62775</v>
      </c>
      <c r="J17" s="22"/>
    </row>
    <row r="18" spans="1:34" x14ac:dyDescent="0.25">
      <c r="A18" s="14"/>
      <c r="B18" s="18"/>
      <c r="C18" s="18"/>
      <c r="D18" s="19"/>
      <c r="E18" s="20"/>
      <c r="F18" s="19"/>
      <c r="G18" s="18"/>
      <c r="H18" s="19"/>
      <c r="I18" s="20"/>
      <c r="J18" s="19"/>
    </row>
    <row r="19" spans="1:34" x14ac:dyDescent="0.25">
      <c r="A19" s="14"/>
      <c r="B19" s="22" t="s">
        <v>248</v>
      </c>
      <c r="C19" s="21"/>
      <c r="D19" s="22"/>
      <c r="E19" s="23"/>
      <c r="F19" s="22"/>
      <c r="G19" s="21"/>
      <c r="H19" s="22"/>
      <c r="I19" s="23"/>
      <c r="J19" s="22"/>
    </row>
    <row r="20" spans="1:34" x14ac:dyDescent="0.25">
      <c r="A20" s="14"/>
      <c r="B20" s="58" t="s">
        <v>246</v>
      </c>
      <c r="C20" s="18"/>
      <c r="D20" s="19"/>
      <c r="E20" s="24">
        <v>9286</v>
      </c>
      <c r="F20" s="19"/>
      <c r="G20" s="18"/>
      <c r="H20" s="19"/>
      <c r="I20" s="24">
        <v>10409</v>
      </c>
      <c r="J20" s="19"/>
    </row>
    <row r="21" spans="1:34" ht="15.75" thickBot="1" x14ac:dyDescent="0.3">
      <c r="A21" s="14"/>
      <c r="B21" s="57" t="s">
        <v>93</v>
      </c>
      <c r="C21" s="21"/>
      <c r="D21" s="41"/>
      <c r="E21" s="45">
        <v>1117</v>
      </c>
      <c r="F21" s="22"/>
      <c r="G21" s="21"/>
      <c r="H21" s="41"/>
      <c r="I21" s="45">
        <v>1259</v>
      </c>
      <c r="J21" s="22"/>
    </row>
    <row r="22" spans="1:34" x14ac:dyDescent="0.25">
      <c r="A22" s="14"/>
      <c r="B22" s="18"/>
      <c r="C22" s="18"/>
      <c r="D22" s="19"/>
      <c r="E22" s="20"/>
      <c r="F22" s="19"/>
      <c r="G22" s="18"/>
      <c r="H22" s="19"/>
      <c r="I22" s="20"/>
      <c r="J22" s="19"/>
    </row>
    <row r="23" spans="1:34" ht="15.75" thickBot="1" x14ac:dyDescent="0.3">
      <c r="A23" s="14"/>
      <c r="B23" s="57" t="s">
        <v>249</v>
      </c>
      <c r="C23" s="21"/>
      <c r="D23" s="41"/>
      <c r="E23" s="45">
        <v>10403</v>
      </c>
      <c r="F23" s="22"/>
      <c r="G23" s="21"/>
      <c r="H23" s="41"/>
      <c r="I23" s="45">
        <v>11668</v>
      </c>
      <c r="J23" s="22"/>
    </row>
    <row r="24" spans="1:34" x14ac:dyDescent="0.25">
      <c r="A24" s="14"/>
      <c r="B24" s="58" t="s">
        <v>250</v>
      </c>
      <c r="C24" s="18"/>
      <c r="D24" s="19" t="s">
        <v>192</v>
      </c>
      <c r="E24" s="24">
        <v>140098</v>
      </c>
      <c r="F24" s="19"/>
      <c r="G24" s="18"/>
      <c r="H24" s="19" t="s">
        <v>192</v>
      </c>
      <c r="I24" s="24">
        <v>140982</v>
      </c>
      <c r="J24" s="19"/>
    </row>
    <row r="25" spans="1:34" x14ac:dyDescent="0.25">
      <c r="A25" s="14"/>
      <c r="B25" s="57" t="s">
        <v>251</v>
      </c>
      <c r="C25" s="21"/>
      <c r="D25" s="22"/>
      <c r="E25" s="23"/>
      <c r="F25" s="22"/>
      <c r="G25" s="21"/>
      <c r="H25" s="22"/>
      <c r="I25" s="23"/>
      <c r="J25" s="22"/>
    </row>
    <row r="26" spans="1:34" x14ac:dyDescent="0.25">
      <c r="A26" s="14"/>
      <c r="B26" s="58" t="s">
        <v>252</v>
      </c>
      <c r="C26" s="18"/>
      <c r="D26" s="19"/>
      <c r="E26" s="20" t="s">
        <v>253</v>
      </c>
      <c r="F26" s="19" t="s">
        <v>194</v>
      </c>
      <c r="G26" s="18"/>
      <c r="H26" s="19"/>
      <c r="I26" s="20" t="s">
        <v>254</v>
      </c>
      <c r="J26" s="19" t="s">
        <v>194</v>
      </c>
    </row>
    <row r="27" spans="1:34" ht="15.75" thickBot="1" x14ac:dyDescent="0.3">
      <c r="A27" s="14"/>
      <c r="B27" s="57" t="s">
        <v>65</v>
      </c>
      <c r="C27" s="21"/>
      <c r="D27" s="41"/>
      <c r="E27" s="42" t="s">
        <v>255</v>
      </c>
      <c r="F27" s="22" t="s">
        <v>194</v>
      </c>
      <c r="G27" s="21"/>
      <c r="H27" s="41"/>
      <c r="I27" s="42" t="s">
        <v>256</v>
      </c>
      <c r="J27" s="22" t="s">
        <v>194</v>
      </c>
    </row>
    <row r="28" spans="1:34" x14ac:dyDescent="0.25">
      <c r="A28" s="14"/>
      <c r="B28" s="18"/>
      <c r="C28" s="18"/>
      <c r="D28" s="19"/>
      <c r="E28" s="20"/>
      <c r="F28" s="19"/>
      <c r="G28" s="18"/>
      <c r="H28" s="19"/>
      <c r="I28" s="20"/>
      <c r="J28" s="19"/>
    </row>
    <row r="29" spans="1:34" ht="15.75" thickBot="1" x14ac:dyDescent="0.3">
      <c r="A29" s="14"/>
      <c r="B29" s="57" t="s">
        <v>257</v>
      </c>
      <c r="C29" s="21"/>
      <c r="D29" s="31" t="s">
        <v>192</v>
      </c>
      <c r="E29" s="32">
        <v>138005</v>
      </c>
      <c r="F29" s="22"/>
      <c r="G29" s="21"/>
      <c r="H29" s="31" t="s">
        <v>192</v>
      </c>
      <c r="I29" s="32">
        <v>138912</v>
      </c>
      <c r="J29" s="22"/>
    </row>
    <row r="30" spans="1:34" ht="15.75" thickTop="1" x14ac:dyDescent="0.25">
      <c r="A30" s="14"/>
      <c r="B30" s="54"/>
      <c r="C30" s="54"/>
      <c r="D30" s="54"/>
      <c r="E30" s="54"/>
      <c r="F30" s="54"/>
      <c r="G30" s="54"/>
      <c r="H30" s="54"/>
      <c r="I30" s="54"/>
      <c r="J30" s="54"/>
      <c r="K30" s="54"/>
      <c r="L30" s="54"/>
      <c r="M30" s="54"/>
      <c r="N30" s="54"/>
      <c r="O30" s="54"/>
      <c r="P30" s="54"/>
      <c r="Q30" s="54"/>
      <c r="R30" s="54"/>
      <c r="S30" s="54"/>
      <c r="T30" s="54"/>
      <c r="U30" s="54"/>
      <c r="V30" s="54"/>
      <c r="W30" s="54"/>
      <c r="X30" s="54"/>
      <c r="Y30" s="54"/>
      <c r="Z30" s="54"/>
      <c r="AA30" s="54"/>
      <c r="AB30" s="54"/>
      <c r="AC30" s="54"/>
      <c r="AD30" s="54"/>
      <c r="AE30" s="54"/>
      <c r="AF30" s="54"/>
      <c r="AG30" s="54"/>
      <c r="AH30" s="54"/>
    </row>
    <row r="31" spans="1:34" x14ac:dyDescent="0.25">
      <c r="A31" s="14"/>
      <c r="B31" s="54" t="s">
        <v>258</v>
      </c>
      <c r="C31" s="54"/>
      <c r="D31" s="54"/>
      <c r="E31" s="54"/>
      <c r="F31" s="54"/>
      <c r="G31" s="54"/>
      <c r="H31" s="54"/>
      <c r="I31" s="54"/>
      <c r="J31" s="54"/>
      <c r="K31" s="54"/>
      <c r="L31" s="54"/>
      <c r="M31" s="54"/>
      <c r="N31" s="54"/>
      <c r="O31" s="54"/>
      <c r="P31" s="54"/>
      <c r="Q31" s="54"/>
      <c r="R31" s="54"/>
      <c r="S31" s="54"/>
      <c r="T31" s="54"/>
      <c r="U31" s="54"/>
      <c r="V31" s="54"/>
      <c r="W31" s="54"/>
      <c r="X31" s="54"/>
      <c r="Y31" s="54"/>
      <c r="Z31" s="54"/>
      <c r="AA31" s="54"/>
      <c r="AB31" s="54"/>
      <c r="AC31" s="54"/>
      <c r="AD31" s="54"/>
      <c r="AE31" s="54"/>
      <c r="AF31" s="54"/>
      <c r="AG31" s="54"/>
      <c r="AH31" s="54"/>
    </row>
    <row r="32" spans="1:34" x14ac:dyDescent="0.25">
      <c r="A32" s="14"/>
      <c r="B32" s="54"/>
      <c r="C32" s="54"/>
      <c r="D32" s="54"/>
      <c r="E32" s="54"/>
      <c r="F32" s="54"/>
      <c r="G32" s="54"/>
      <c r="H32" s="54"/>
      <c r="I32" s="54"/>
      <c r="J32" s="54"/>
      <c r="K32" s="54"/>
      <c r="L32" s="54"/>
      <c r="M32" s="54"/>
      <c r="N32" s="54"/>
      <c r="O32" s="54"/>
      <c r="P32" s="54"/>
      <c r="Q32" s="54"/>
      <c r="R32" s="54"/>
      <c r="S32" s="54"/>
      <c r="T32" s="54"/>
      <c r="U32" s="54"/>
      <c r="V32" s="54"/>
      <c r="W32" s="54"/>
      <c r="X32" s="54"/>
      <c r="Y32" s="54"/>
      <c r="Z32" s="54"/>
      <c r="AA32" s="54"/>
      <c r="AB32" s="54"/>
      <c r="AC32" s="54"/>
      <c r="AD32" s="54"/>
      <c r="AE32" s="54"/>
      <c r="AF32" s="54"/>
      <c r="AG32" s="54"/>
      <c r="AH32" s="54"/>
    </row>
    <row r="33" spans="1:34" x14ac:dyDescent="0.25">
      <c r="A33" s="14"/>
      <c r="B33" s="144" t="s">
        <v>259</v>
      </c>
      <c r="C33" s="144"/>
      <c r="D33" s="144"/>
      <c r="E33" s="144"/>
      <c r="F33" s="144"/>
      <c r="G33" s="144"/>
      <c r="H33" s="144"/>
      <c r="I33" s="144"/>
      <c r="J33" s="144"/>
      <c r="K33" s="144"/>
      <c r="L33" s="144"/>
      <c r="M33" s="144"/>
      <c r="N33" s="144"/>
      <c r="O33" s="144"/>
      <c r="P33" s="144"/>
      <c r="Q33" s="144"/>
      <c r="R33" s="144"/>
      <c r="S33" s="144"/>
      <c r="T33" s="144"/>
      <c r="U33" s="144"/>
      <c r="V33" s="144"/>
      <c r="W33" s="144"/>
      <c r="X33" s="144"/>
      <c r="Y33" s="144"/>
      <c r="Z33" s="144"/>
      <c r="AA33" s="144"/>
      <c r="AB33" s="144"/>
      <c r="AC33" s="144"/>
      <c r="AD33" s="144"/>
      <c r="AE33" s="144"/>
      <c r="AF33" s="144"/>
      <c r="AG33" s="144"/>
      <c r="AH33" s="144"/>
    </row>
    <row r="34" spans="1:34" x14ac:dyDescent="0.25">
      <c r="A34" s="14"/>
      <c r="B34" s="144" t="s">
        <v>260</v>
      </c>
      <c r="C34" s="144"/>
      <c r="D34" s="144"/>
      <c r="E34" s="144"/>
      <c r="F34" s="144"/>
      <c r="G34" s="144"/>
      <c r="H34" s="144"/>
      <c r="I34" s="144"/>
      <c r="J34" s="144"/>
      <c r="K34" s="144"/>
      <c r="L34" s="144"/>
      <c r="M34" s="144"/>
      <c r="N34" s="144"/>
      <c r="O34" s="144"/>
      <c r="P34" s="144"/>
      <c r="Q34" s="144"/>
      <c r="R34" s="144"/>
      <c r="S34" s="144"/>
      <c r="T34" s="144"/>
      <c r="U34" s="144"/>
      <c r="V34" s="144"/>
      <c r="W34" s="144"/>
      <c r="X34" s="144"/>
      <c r="Y34" s="144"/>
      <c r="Z34" s="144"/>
      <c r="AA34" s="144"/>
      <c r="AB34" s="144"/>
      <c r="AC34" s="144"/>
      <c r="AD34" s="144"/>
      <c r="AE34" s="144"/>
      <c r="AF34" s="144"/>
      <c r="AG34" s="144"/>
      <c r="AH34" s="144"/>
    </row>
    <row r="35" spans="1:34" x14ac:dyDescent="0.25">
      <c r="A35" s="14"/>
      <c r="B35" s="60"/>
      <c r="C35" s="60"/>
      <c r="D35" s="81"/>
      <c r="E35" s="81"/>
      <c r="F35" s="60"/>
      <c r="G35" s="60"/>
      <c r="H35" s="81"/>
      <c r="I35" s="81"/>
      <c r="J35" s="60"/>
      <c r="K35" s="60"/>
      <c r="L35" s="81"/>
      <c r="M35" s="81"/>
      <c r="N35" s="60"/>
      <c r="O35" s="60"/>
      <c r="P35" s="81"/>
      <c r="Q35" s="81"/>
      <c r="R35" s="60"/>
      <c r="S35" s="60"/>
      <c r="T35" s="81"/>
      <c r="U35" s="81"/>
      <c r="V35" s="60"/>
      <c r="W35" s="60"/>
      <c r="X35" s="81"/>
      <c r="Y35" s="81"/>
      <c r="Z35" s="60"/>
      <c r="AA35" s="60"/>
      <c r="AB35" s="81" t="s">
        <v>261</v>
      </c>
      <c r="AC35" s="81"/>
      <c r="AD35" s="60"/>
    </row>
    <row r="36" spans="1:34" x14ac:dyDescent="0.25">
      <c r="A36" s="14"/>
      <c r="B36" s="60"/>
      <c r="C36" s="60"/>
      <c r="D36" s="81"/>
      <c r="E36" s="81"/>
      <c r="F36" s="60"/>
      <c r="G36" s="60"/>
      <c r="H36" s="81"/>
      <c r="I36" s="81"/>
      <c r="J36" s="60"/>
      <c r="K36" s="60"/>
      <c r="L36" s="81" t="s">
        <v>262</v>
      </c>
      <c r="M36" s="81"/>
      <c r="N36" s="60"/>
      <c r="O36" s="60"/>
      <c r="P36" s="81"/>
      <c r="Q36" s="81"/>
      <c r="R36" s="60"/>
      <c r="S36" s="60"/>
      <c r="T36" s="81"/>
      <c r="U36" s="81"/>
      <c r="V36" s="60"/>
      <c r="W36" s="60"/>
      <c r="X36" s="81"/>
      <c r="Y36" s="81"/>
      <c r="Z36" s="60"/>
      <c r="AA36" s="60"/>
      <c r="AB36" s="81" t="s">
        <v>263</v>
      </c>
      <c r="AC36" s="81"/>
      <c r="AD36" s="60"/>
    </row>
    <row r="37" spans="1:34" x14ac:dyDescent="0.25">
      <c r="A37" s="14"/>
      <c r="B37" s="60"/>
      <c r="C37" s="60"/>
      <c r="D37" s="81" t="s">
        <v>264</v>
      </c>
      <c r="E37" s="81"/>
      <c r="F37" s="60"/>
      <c r="G37" s="60"/>
      <c r="H37" s="81" t="s">
        <v>265</v>
      </c>
      <c r="I37" s="81"/>
      <c r="J37" s="60"/>
      <c r="K37" s="60"/>
      <c r="L37" s="81" t="s">
        <v>266</v>
      </c>
      <c r="M37" s="81"/>
      <c r="N37" s="60"/>
      <c r="O37" s="60"/>
      <c r="P37" s="81" t="s">
        <v>118</v>
      </c>
      <c r="Q37" s="81"/>
      <c r="R37" s="60"/>
      <c r="S37" s="60"/>
      <c r="T37" s="81"/>
      <c r="U37" s="81"/>
      <c r="V37" s="60"/>
      <c r="W37" s="60"/>
      <c r="X37" s="81" t="s">
        <v>267</v>
      </c>
      <c r="Y37" s="81"/>
      <c r="Z37" s="60"/>
      <c r="AA37" s="60"/>
      <c r="AB37" s="81" t="s">
        <v>268</v>
      </c>
      <c r="AC37" s="81"/>
      <c r="AD37" s="60"/>
    </row>
    <row r="38" spans="1:34" ht="15.75" thickBot="1" x14ac:dyDescent="0.3">
      <c r="A38" s="14"/>
      <c r="B38" s="60"/>
      <c r="C38" s="60"/>
      <c r="D38" s="82" t="s">
        <v>269</v>
      </c>
      <c r="E38" s="82"/>
      <c r="F38" s="60"/>
      <c r="G38" s="60"/>
      <c r="H38" s="82" t="s">
        <v>269</v>
      </c>
      <c r="I38" s="82"/>
      <c r="J38" s="60"/>
      <c r="K38" s="60"/>
      <c r="L38" s="82" t="s">
        <v>269</v>
      </c>
      <c r="M38" s="82"/>
      <c r="N38" s="60"/>
      <c r="O38" s="60"/>
      <c r="P38" s="82" t="s">
        <v>269</v>
      </c>
      <c r="Q38" s="82"/>
      <c r="R38" s="60"/>
      <c r="S38" s="60"/>
      <c r="T38" s="82" t="s">
        <v>270</v>
      </c>
      <c r="U38" s="82"/>
      <c r="V38" s="60"/>
      <c r="W38" s="60"/>
      <c r="X38" s="82" t="s">
        <v>271</v>
      </c>
      <c r="Y38" s="82"/>
      <c r="Z38" s="60"/>
      <c r="AA38" s="60"/>
      <c r="AB38" s="82" t="s">
        <v>272</v>
      </c>
      <c r="AC38" s="82"/>
      <c r="AD38" s="60"/>
    </row>
    <row r="39" spans="1:34" x14ac:dyDescent="0.25">
      <c r="A39" s="14"/>
      <c r="B39" s="62"/>
      <c r="C39" s="62"/>
      <c r="D39" s="83" t="s">
        <v>189</v>
      </c>
      <c r="E39" s="83"/>
      <c r="F39" s="83"/>
      <c r="G39" s="83"/>
      <c r="H39" s="83"/>
      <c r="I39" s="83"/>
      <c r="J39" s="83"/>
      <c r="K39" s="83"/>
      <c r="L39" s="83"/>
      <c r="M39" s="83"/>
      <c r="N39" s="83"/>
      <c r="O39" s="83"/>
      <c r="P39" s="83"/>
      <c r="Q39" s="83"/>
      <c r="R39" s="83"/>
      <c r="S39" s="83"/>
      <c r="T39" s="83"/>
      <c r="U39" s="83"/>
      <c r="V39" s="83"/>
      <c r="W39" s="83"/>
      <c r="X39" s="83"/>
      <c r="Y39" s="83"/>
      <c r="Z39" s="83"/>
      <c r="AA39" s="83"/>
      <c r="AB39" s="83"/>
      <c r="AC39" s="83"/>
      <c r="AD39" s="62"/>
    </row>
    <row r="40" spans="1:34" x14ac:dyDescent="0.25">
      <c r="A40" s="14"/>
      <c r="B40" s="62"/>
      <c r="C40" s="62"/>
      <c r="D40" s="84"/>
      <c r="E40" s="84"/>
      <c r="F40" s="62"/>
      <c r="G40" s="62"/>
      <c r="H40" s="84"/>
      <c r="I40" s="84"/>
      <c r="J40" s="62"/>
      <c r="K40" s="62"/>
      <c r="L40" s="84"/>
      <c r="M40" s="84"/>
      <c r="N40" s="62"/>
      <c r="O40" s="62"/>
      <c r="P40" s="84"/>
      <c r="Q40" s="84"/>
      <c r="R40" s="62"/>
      <c r="S40" s="62"/>
      <c r="T40" s="84"/>
      <c r="U40" s="84"/>
      <c r="V40" s="62"/>
      <c r="W40" s="62"/>
      <c r="X40" s="84"/>
      <c r="Y40" s="84"/>
      <c r="Z40" s="62"/>
      <c r="AA40" s="62"/>
      <c r="AB40" s="84"/>
      <c r="AC40" s="84"/>
      <c r="AD40" s="62"/>
    </row>
    <row r="41" spans="1:34" x14ac:dyDescent="0.25">
      <c r="A41" s="14"/>
      <c r="B41" s="64" t="s">
        <v>273</v>
      </c>
      <c r="C41" s="65"/>
      <c r="D41" s="64"/>
      <c r="E41" s="66"/>
      <c r="F41" s="64"/>
      <c r="G41" s="65"/>
      <c r="H41" s="64"/>
      <c r="I41" s="66"/>
      <c r="J41" s="64"/>
      <c r="K41" s="65"/>
      <c r="L41" s="64"/>
      <c r="M41" s="66"/>
      <c r="N41" s="64"/>
      <c r="O41" s="65"/>
      <c r="P41" s="64"/>
      <c r="Q41" s="66"/>
      <c r="R41" s="64"/>
      <c r="S41" s="65"/>
      <c r="T41" s="64"/>
      <c r="U41" s="66"/>
      <c r="V41" s="64"/>
      <c r="W41" s="65"/>
      <c r="X41" s="64"/>
      <c r="Y41" s="66"/>
      <c r="Z41" s="64"/>
      <c r="AA41" s="65"/>
      <c r="AB41" s="64"/>
      <c r="AC41" s="66"/>
      <c r="AD41" s="64"/>
    </row>
    <row r="42" spans="1:34" x14ac:dyDescent="0.25">
      <c r="A42" s="14"/>
      <c r="B42" s="67" t="s">
        <v>274</v>
      </c>
      <c r="C42" s="68"/>
      <c r="D42" s="69" t="s">
        <v>192</v>
      </c>
      <c r="E42" s="70" t="s">
        <v>198</v>
      </c>
      <c r="F42" s="69"/>
      <c r="G42" s="68"/>
      <c r="H42" s="69" t="s">
        <v>192</v>
      </c>
      <c r="I42" s="70" t="s">
        <v>198</v>
      </c>
      <c r="J42" s="69"/>
      <c r="K42" s="68"/>
      <c r="L42" s="69" t="s">
        <v>192</v>
      </c>
      <c r="M42" s="70">
        <v>173</v>
      </c>
      <c r="N42" s="69"/>
      <c r="O42" s="68"/>
      <c r="P42" s="69" t="s">
        <v>192</v>
      </c>
      <c r="Q42" s="70">
        <v>173</v>
      </c>
      <c r="R42" s="69"/>
      <c r="S42" s="68"/>
      <c r="T42" s="69" t="s">
        <v>192</v>
      </c>
      <c r="U42" s="70" t="s">
        <v>198</v>
      </c>
      <c r="V42" s="69"/>
      <c r="W42" s="68"/>
      <c r="X42" s="69" t="s">
        <v>192</v>
      </c>
      <c r="Y42" s="70">
        <v>173</v>
      </c>
      <c r="Z42" s="69"/>
      <c r="AA42" s="68"/>
      <c r="AB42" s="69" t="s">
        <v>192</v>
      </c>
      <c r="AC42" s="70" t="s">
        <v>198</v>
      </c>
      <c r="AD42" s="69"/>
    </row>
    <row r="43" spans="1:34" x14ac:dyDescent="0.25">
      <c r="A43" s="14"/>
      <c r="B43" s="71" t="s">
        <v>275</v>
      </c>
      <c r="C43" s="65"/>
      <c r="D43" s="64"/>
      <c r="E43" s="66">
        <v>39</v>
      </c>
      <c r="F43" s="64"/>
      <c r="G43" s="65"/>
      <c r="H43" s="64"/>
      <c r="I43" s="72">
        <v>1305</v>
      </c>
      <c r="J43" s="64"/>
      <c r="K43" s="65"/>
      <c r="L43" s="64"/>
      <c r="M43" s="72">
        <v>2151</v>
      </c>
      <c r="N43" s="64"/>
      <c r="O43" s="65"/>
      <c r="P43" s="64"/>
      <c r="Q43" s="72">
        <v>3495</v>
      </c>
      <c r="R43" s="64"/>
      <c r="S43" s="65"/>
      <c r="T43" s="64"/>
      <c r="U43" s="72">
        <v>49354</v>
      </c>
      <c r="V43" s="64"/>
      <c r="W43" s="65"/>
      <c r="X43" s="64"/>
      <c r="Y43" s="72">
        <v>52849</v>
      </c>
      <c r="Z43" s="64"/>
      <c r="AA43" s="65"/>
      <c r="AB43" s="64"/>
      <c r="AC43" s="66" t="s">
        <v>198</v>
      </c>
      <c r="AD43" s="64"/>
    </row>
    <row r="44" spans="1:34" x14ac:dyDescent="0.25">
      <c r="A44" s="14"/>
      <c r="B44" s="69" t="s">
        <v>276</v>
      </c>
      <c r="C44" s="68"/>
      <c r="D44" s="69"/>
      <c r="E44" s="70">
        <v>66</v>
      </c>
      <c r="F44" s="69"/>
      <c r="G44" s="68"/>
      <c r="H44" s="69"/>
      <c r="I44" s="70">
        <v>27</v>
      </c>
      <c r="J44" s="69"/>
      <c r="K44" s="68"/>
      <c r="L44" s="69"/>
      <c r="M44" s="70" t="s">
        <v>198</v>
      </c>
      <c r="N44" s="69"/>
      <c r="O44" s="68"/>
      <c r="P44" s="69"/>
      <c r="Q44" s="70">
        <v>93</v>
      </c>
      <c r="R44" s="69"/>
      <c r="S44" s="68"/>
      <c r="T44" s="69"/>
      <c r="U44" s="73">
        <v>12336</v>
      </c>
      <c r="V44" s="69"/>
      <c r="W44" s="68"/>
      <c r="X44" s="69"/>
      <c r="Y44" s="73">
        <v>12429</v>
      </c>
      <c r="Z44" s="69"/>
      <c r="AA44" s="68"/>
      <c r="AB44" s="69"/>
      <c r="AC44" s="70" t="s">
        <v>198</v>
      </c>
      <c r="AD44" s="69"/>
    </row>
    <row r="45" spans="1:34" x14ac:dyDescent="0.25">
      <c r="A45" s="14"/>
      <c r="B45" s="65"/>
      <c r="C45" s="65"/>
      <c r="D45" s="64"/>
      <c r="E45" s="66"/>
      <c r="F45" s="64"/>
      <c r="G45" s="65"/>
      <c r="H45" s="64"/>
      <c r="I45" s="66"/>
      <c r="J45" s="64"/>
      <c r="K45" s="65"/>
      <c r="L45" s="64"/>
      <c r="M45" s="66"/>
      <c r="N45" s="64"/>
      <c r="O45" s="65"/>
      <c r="P45" s="64"/>
      <c r="Q45" s="66"/>
      <c r="R45" s="64"/>
      <c r="S45" s="65"/>
      <c r="T45" s="64"/>
      <c r="U45" s="66"/>
      <c r="V45" s="64"/>
      <c r="W45" s="65"/>
      <c r="X45" s="64"/>
      <c r="Y45" s="66"/>
      <c r="Z45" s="64"/>
      <c r="AA45" s="65"/>
      <c r="AB45" s="64"/>
      <c r="AC45" s="66"/>
      <c r="AD45" s="64"/>
    </row>
    <row r="46" spans="1:34" x14ac:dyDescent="0.25">
      <c r="A46" s="14"/>
      <c r="B46" s="68" t="s">
        <v>277</v>
      </c>
      <c r="C46" s="68"/>
      <c r="D46" s="69"/>
      <c r="E46" s="70"/>
      <c r="F46" s="69"/>
      <c r="G46" s="68"/>
      <c r="H46" s="69"/>
      <c r="I46" s="70"/>
      <c r="J46" s="69"/>
      <c r="K46" s="68"/>
      <c r="L46" s="69"/>
      <c r="M46" s="70"/>
      <c r="N46" s="69"/>
      <c r="O46" s="68"/>
      <c r="P46" s="69"/>
      <c r="Q46" s="70"/>
      <c r="R46" s="69"/>
      <c r="S46" s="68"/>
      <c r="T46" s="69"/>
      <c r="U46" s="70"/>
      <c r="V46" s="69"/>
      <c r="W46" s="68"/>
      <c r="X46" s="69"/>
      <c r="Y46" s="70"/>
      <c r="Z46" s="69"/>
      <c r="AA46" s="68"/>
      <c r="AB46" s="69"/>
      <c r="AC46" s="70"/>
      <c r="AD46" s="69"/>
    </row>
    <row r="47" spans="1:34" x14ac:dyDescent="0.25">
      <c r="A47" s="14"/>
      <c r="B47" s="71" t="s">
        <v>278</v>
      </c>
      <c r="C47" s="65"/>
      <c r="D47" s="64"/>
      <c r="E47" s="66">
        <v>121</v>
      </c>
      <c r="F47" s="64"/>
      <c r="G47" s="65"/>
      <c r="H47" s="64"/>
      <c r="I47" s="66">
        <v>13</v>
      </c>
      <c r="J47" s="64"/>
      <c r="K47" s="65"/>
      <c r="L47" s="64"/>
      <c r="M47" s="66" t="s">
        <v>198</v>
      </c>
      <c r="N47" s="64"/>
      <c r="O47" s="65"/>
      <c r="P47" s="64"/>
      <c r="Q47" s="66">
        <v>134</v>
      </c>
      <c r="R47" s="64"/>
      <c r="S47" s="65"/>
      <c r="T47" s="64"/>
      <c r="U47" s="72">
        <v>9152</v>
      </c>
      <c r="V47" s="64"/>
      <c r="W47" s="65"/>
      <c r="X47" s="64"/>
      <c r="Y47" s="72">
        <v>9286</v>
      </c>
      <c r="Z47" s="64"/>
      <c r="AA47" s="65"/>
      <c r="AB47" s="64"/>
      <c r="AC47" s="66" t="s">
        <v>198</v>
      </c>
      <c r="AD47" s="64"/>
    </row>
    <row r="48" spans="1:34" x14ac:dyDescent="0.25">
      <c r="A48" s="14"/>
      <c r="B48" s="67" t="s">
        <v>279</v>
      </c>
      <c r="C48" s="68"/>
      <c r="D48" s="69"/>
      <c r="E48" s="70" t="s">
        <v>198</v>
      </c>
      <c r="F48" s="69"/>
      <c r="G48" s="68"/>
      <c r="H48" s="69"/>
      <c r="I48" s="70" t="s">
        <v>198</v>
      </c>
      <c r="J48" s="69"/>
      <c r="K48" s="68"/>
      <c r="L48" s="69"/>
      <c r="M48" s="70" t="s">
        <v>198</v>
      </c>
      <c r="N48" s="69"/>
      <c r="O48" s="68"/>
      <c r="P48" s="69"/>
      <c r="Q48" s="70" t="s">
        <v>198</v>
      </c>
      <c r="R48" s="69"/>
      <c r="S48" s="68"/>
      <c r="T48" s="69"/>
      <c r="U48" s="73">
        <v>1117</v>
      </c>
      <c r="V48" s="69"/>
      <c r="W48" s="68"/>
      <c r="X48" s="69"/>
      <c r="Y48" s="73">
        <v>1117</v>
      </c>
      <c r="Z48" s="69"/>
      <c r="AA48" s="68"/>
      <c r="AB48" s="69"/>
      <c r="AC48" s="70" t="s">
        <v>198</v>
      </c>
      <c r="AD48" s="69"/>
    </row>
    <row r="49" spans="1:34" x14ac:dyDescent="0.25">
      <c r="A49" s="14"/>
      <c r="B49" s="65"/>
      <c r="C49" s="65"/>
      <c r="D49" s="64"/>
      <c r="E49" s="66"/>
      <c r="F49" s="64"/>
      <c r="G49" s="65"/>
      <c r="H49" s="64"/>
      <c r="I49" s="66"/>
      <c r="J49" s="64"/>
      <c r="K49" s="65"/>
      <c r="L49" s="64"/>
      <c r="M49" s="66"/>
      <c r="N49" s="64"/>
      <c r="O49" s="65"/>
      <c r="P49" s="64"/>
      <c r="Q49" s="66"/>
      <c r="R49" s="64"/>
      <c r="S49" s="65"/>
      <c r="T49" s="64"/>
      <c r="U49" s="66"/>
      <c r="V49" s="64"/>
      <c r="W49" s="65"/>
      <c r="X49" s="64"/>
      <c r="Y49" s="66"/>
      <c r="Z49" s="64"/>
      <c r="AA49" s="65"/>
      <c r="AB49" s="64"/>
      <c r="AC49" s="66"/>
      <c r="AD49" s="64"/>
    </row>
    <row r="50" spans="1:34" x14ac:dyDescent="0.25">
      <c r="A50" s="14"/>
      <c r="B50" s="68" t="s">
        <v>280</v>
      </c>
      <c r="C50" s="68"/>
      <c r="D50" s="69"/>
      <c r="E50" s="70"/>
      <c r="F50" s="69"/>
      <c r="G50" s="68"/>
      <c r="H50" s="69"/>
      <c r="I50" s="70"/>
      <c r="J50" s="69"/>
      <c r="K50" s="68"/>
      <c r="L50" s="69"/>
      <c r="M50" s="70"/>
      <c r="N50" s="69"/>
      <c r="O50" s="68"/>
      <c r="P50" s="69"/>
      <c r="Q50" s="70"/>
      <c r="R50" s="69"/>
      <c r="S50" s="68"/>
      <c r="T50" s="69"/>
      <c r="U50" s="70"/>
      <c r="V50" s="69"/>
      <c r="W50" s="68"/>
      <c r="X50" s="69"/>
      <c r="Y50" s="70"/>
      <c r="Z50" s="69"/>
      <c r="AA50" s="68"/>
      <c r="AB50" s="69"/>
      <c r="AC50" s="70"/>
      <c r="AD50" s="69"/>
    </row>
    <row r="51" spans="1:34" ht="15.75" thickBot="1" x14ac:dyDescent="0.3">
      <c r="A51" s="14"/>
      <c r="B51" s="71" t="s">
        <v>281</v>
      </c>
      <c r="C51" s="65"/>
      <c r="D51" s="74"/>
      <c r="E51" s="75">
        <v>1631</v>
      </c>
      <c r="F51" s="64"/>
      <c r="G51" s="65"/>
      <c r="H51" s="74"/>
      <c r="I51" s="76">
        <v>552</v>
      </c>
      <c r="J51" s="64"/>
      <c r="K51" s="65"/>
      <c r="L51" s="74"/>
      <c r="M51" s="76">
        <v>759</v>
      </c>
      <c r="N51" s="64"/>
      <c r="O51" s="65"/>
      <c r="P51" s="74"/>
      <c r="Q51" s="75">
        <v>2942</v>
      </c>
      <c r="R51" s="64"/>
      <c r="S51" s="65"/>
      <c r="T51" s="74"/>
      <c r="U51" s="75">
        <v>61302</v>
      </c>
      <c r="V51" s="64"/>
      <c r="W51" s="65"/>
      <c r="X51" s="74"/>
      <c r="Y51" s="75">
        <v>64244</v>
      </c>
      <c r="Z51" s="64"/>
      <c r="AA51" s="65"/>
      <c r="AB51" s="74"/>
      <c r="AC51" s="76">
        <v>85</v>
      </c>
      <c r="AD51" s="64"/>
    </row>
    <row r="52" spans="1:34" ht="15.75" thickBot="1" x14ac:dyDescent="0.3">
      <c r="A52" s="14"/>
      <c r="B52" s="77" t="s">
        <v>118</v>
      </c>
      <c r="C52" s="68"/>
      <c r="D52" s="78" t="s">
        <v>192</v>
      </c>
      <c r="E52" s="79">
        <v>1857</v>
      </c>
      <c r="F52" s="69"/>
      <c r="G52" s="68"/>
      <c r="H52" s="78" t="s">
        <v>192</v>
      </c>
      <c r="I52" s="79">
        <v>1897</v>
      </c>
      <c r="J52" s="69"/>
      <c r="K52" s="68"/>
      <c r="L52" s="78" t="s">
        <v>192</v>
      </c>
      <c r="M52" s="79">
        <v>3083</v>
      </c>
      <c r="N52" s="69"/>
      <c r="O52" s="68"/>
      <c r="P52" s="78" t="s">
        <v>192</v>
      </c>
      <c r="Q52" s="79">
        <v>6837</v>
      </c>
      <c r="R52" s="69"/>
      <c r="S52" s="68"/>
      <c r="T52" s="78" t="s">
        <v>192</v>
      </c>
      <c r="U52" s="79">
        <v>133261</v>
      </c>
      <c r="V52" s="69"/>
      <c r="W52" s="68"/>
      <c r="X52" s="78" t="s">
        <v>192</v>
      </c>
      <c r="Y52" s="79">
        <v>140098</v>
      </c>
      <c r="Z52" s="69"/>
      <c r="AA52" s="68"/>
      <c r="AB52" s="78" t="s">
        <v>192</v>
      </c>
      <c r="AC52" s="80">
        <v>85</v>
      </c>
      <c r="AD52" s="69"/>
    </row>
    <row r="53" spans="1:34" ht="15.75" thickTop="1" x14ac:dyDescent="0.25">
      <c r="A53" s="14"/>
      <c r="B53" s="46"/>
      <c r="C53" s="46"/>
      <c r="D53" s="46"/>
      <c r="E53" s="46"/>
      <c r="F53" s="46"/>
      <c r="G53" s="46"/>
      <c r="H53" s="46"/>
      <c r="I53" s="46"/>
      <c r="J53" s="46"/>
      <c r="K53" s="46"/>
      <c r="L53" s="46"/>
      <c r="M53" s="46"/>
      <c r="N53" s="46"/>
      <c r="O53" s="46"/>
      <c r="P53" s="46"/>
      <c r="Q53" s="46"/>
      <c r="R53" s="46"/>
      <c r="S53" s="46"/>
      <c r="T53" s="46"/>
      <c r="U53" s="46"/>
      <c r="V53" s="46"/>
      <c r="W53" s="46"/>
      <c r="X53" s="46"/>
      <c r="Y53" s="46"/>
      <c r="Z53" s="46"/>
      <c r="AA53" s="46"/>
      <c r="AB53" s="46"/>
      <c r="AC53" s="46"/>
      <c r="AD53" s="46"/>
      <c r="AE53" s="46"/>
      <c r="AF53" s="46"/>
      <c r="AG53" s="46"/>
      <c r="AH53" s="46"/>
    </row>
    <row r="54" spans="1:34" ht="15.75" thickBot="1" x14ac:dyDescent="0.3">
      <c r="A54" s="14"/>
      <c r="B54" s="85" t="s">
        <v>282</v>
      </c>
      <c r="C54" s="85"/>
      <c r="D54" s="85"/>
      <c r="E54" s="85"/>
      <c r="F54" s="85"/>
      <c r="G54" s="85"/>
      <c r="H54" s="85"/>
      <c r="I54" s="85"/>
      <c r="J54" s="85"/>
      <c r="K54" s="85"/>
      <c r="L54" s="85"/>
      <c r="M54" s="85"/>
      <c r="N54" s="85"/>
      <c r="O54" s="85"/>
      <c r="P54" s="85"/>
      <c r="Q54" s="85"/>
      <c r="R54" s="85"/>
      <c r="S54" s="85"/>
      <c r="T54" s="85"/>
      <c r="U54" s="85"/>
      <c r="V54" s="85"/>
      <c r="W54" s="85"/>
      <c r="X54" s="85"/>
      <c r="Y54" s="85"/>
      <c r="Z54" s="85"/>
      <c r="AA54" s="85"/>
      <c r="AB54" s="85"/>
      <c r="AC54" s="85"/>
      <c r="AD54" s="85"/>
    </row>
    <row r="55" spans="1:34" x14ac:dyDescent="0.25">
      <c r="A55" s="14"/>
      <c r="B55" s="61"/>
      <c r="C55" s="60"/>
      <c r="D55" s="86"/>
      <c r="E55" s="86"/>
      <c r="F55" s="60"/>
      <c r="G55" s="60"/>
      <c r="H55" s="86"/>
      <c r="I55" s="86"/>
      <c r="J55" s="60"/>
      <c r="K55" s="60"/>
      <c r="L55" s="86"/>
      <c r="M55" s="86"/>
      <c r="N55" s="60"/>
      <c r="O55" s="60"/>
      <c r="P55" s="86"/>
      <c r="Q55" s="86"/>
      <c r="R55" s="60"/>
      <c r="S55" s="60"/>
      <c r="T55" s="86"/>
      <c r="U55" s="86"/>
      <c r="V55" s="60"/>
      <c r="W55" s="60"/>
      <c r="X55" s="86"/>
      <c r="Y55" s="86"/>
      <c r="Z55" s="60"/>
      <c r="AA55" s="60"/>
      <c r="AB55" s="86" t="s">
        <v>261</v>
      </c>
      <c r="AC55" s="86"/>
      <c r="AD55" s="60"/>
    </row>
    <row r="56" spans="1:34" x14ac:dyDescent="0.25">
      <c r="A56" s="14"/>
      <c r="B56" s="61"/>
      <c r="C56" s="60"/>
      <c r="D56" s="81"/>
      <c r="E56" s="81"/>
      <c r="F56" s="60"/>
      <c r="G56" s="60"/>
      <c r="H56" s="81"/>
      <c r="I56" s="81"/>
      <c r="J56" s="60"/>
      <c r="K56" s="60"/>
      <c r="L56" s="81" t="s">
        <v>262</v>
      </c>
      <c r="M56" s="81"/>
      <c r="N56" s="60"/>
      <c r="O56" s="60"/>
      <c r="P56" s="81"/>
      <c r="Q56" s="81"/>
      <c r="R56" s="60"/>
      <c r="S56" s="60"/>
      <c r="T56" s="81"/>
      <c r="U56" s="81"/>
      <c r="V56" s="60"/>
      <c r="W56" s="60"/>
      <c r="X56" s="81"/>
      <c r="Y56" s="81"/>
      <c r="Z56" s="60"/>
      <c r="AA56" s="60"/>
      <c r="AB56" s="81" t="s">
        <v>263</v>
      </c>
      <c r="AC56" s="81"/>
      <c r="AD56" s="60"/>
    </row>
    <row r="57" spans="1:34" x14ac:dyDescent="0.25">
      <c r="A57" s="14"/>
      <c r="B57" s="61"/>
      <c r="C57" s="60"/>
      <c r="D57" s="81" t="s">
        <v>264</v>
      </c>
      <c r="E57" s="81"/>
      <c r="F57" s="60"/>
      <c r="G57" s="60"/>
      <c r="H57" s="81" t="s">
        <v>265</v>
      </c>
      <c r="I57" s="81"/>
      <c r="J57" s="60"/>
      <c r="K57" s="60"/>
      <c r="L57" s="81" t="s">
        <v>266</v>
      </c>
      <c r="M57" s="81"/>
      <c r="N57" s="60"/>
      <c r="O57" s="60"/>
      <c r="P57" s="81" t="s">
        <v>118</v>
      </c>
      <c r="Q57" s="81"/>
      <c r="R57" s="60"/>
      <c r="S57" s="60"/>
      <c r="T57" s="81"/>
      <c r="U57" s="81"/>
      <c r="V57" s="60"/>
      <c r="W57" s="60"/>
      <c r="X57" s="81" t="s">
        <v>267</v>
      </c>
      <c r="Y57" s="81"/>
      <c r="Z57" s="60"/>
      <c r="AA57" s="60"/>
      <c r="AB57" s="81" t="s">
        <v>268</v>
      </c>
      <c r="AC57" s="81"/>
      <c r="AD57" s="60"/>
    </row>
    <row r="58" spans="1:34" ht="15.75" thickBot="1" x14ac:dyDescent="0.3">
      <c r="A58" s="14"/>
      <c r="B58" s="61"/>
      <c r="C58" s="60"/>
      <c r="D58" s="82" t="s">
        <v>269</v>
      </c>
      <c r="E58" s="82"/>
      <c r="F58" s="60"/>
      <c r="G58" s="60"/>
      <c r="H58" s="82" t="s">
        <v>269</v>
      </c>
      <c r="I58" s="82"/>
      <c r="J58" s="60"/>
      <c r="K58" s="60"/>
      <c r="L58" s="82" t="s">
        <v>269</v>
      </c>
      <c r="M58" s="82"/>
      <c r="N58" s="60"/>
      <c r="O58" s="60"/>
      <c r="P58" s="82" t="s">
        <v>269</v>
      </c>
      <c r="Q58" s="82"/>
      <c r="R58" s="60"/>
      <c r="S58" s="60"/>
      <c r="T58" s="82" t="s">
        <v>270</v>
      </c>
      <c r="U58" s="82"/>
      <c r="V58" s="60"/>
      <c r="W58" s="60"/>
      <c r="X58" s="82" t="s">
        <v>271</v>
      </c>
      <c r="Y58" s="82"/>
      <c r="Z58" s="60"/>
      <c r="AA58" s="60"/>
      <c r="AB58" s="82" t="s">
        <v>272</v>
      </c>
      <c r="AC58" s="82"/>
      <c r="AD58" s="60"/>
    </row>
    <row r="59" spans="1:34" x14ac:dyDescent="0.25">
      <c r="A59" s="14"/>
      <c r="B59" s="63"/>
      <c r="C59" s="62"/>
      <c r="D59" s="83" t="s">
        <v>189</v>
      </c>
      <c r="E59" s="83"/>
      <c r="F59" s="83"/>
      <c r="G59" s="83"/>
      <c r="H59" s="83"/>
      <c r="I59" s="83"/>
      <c r="J59" s="83"/>
      <c r="K59" s="83"/>
      <c r="L59" s="83"/>
      <c r="M59" s="83"/>
      <c r="N59" s="83"/>
      <c r="O59" s="83"/>
      <c r="P59" s="83"/>
      <c r="Q59" s="83"/>
      <c r="R59" s="83"/>
      <c r="S59" s="83"/>
      <c r="T59" s="83"/>
      <c r="U59" s="83"/>
      <c r="V59" s="83"/>
      <c r="W59" s="83"/>
      <c r="X59" s="83"/>
      <c r="Y59" s="83"/>
      <c r="Z59" s="83"/>
      <c r="AA59" s="83"/>
      <c r="AB59" s="83"/>
      <c r="AC59" s="83"/>
      <c r="AD59" s="62"/>
    </row>
    <row r="60" spans="1:34" x14ac:dyDescent="0.25">
      <c r="A60" s="14"/>
      <c r="B60" s="62"/>
      <c r="C60" s="62"/>
      <c r="D60" s="83"/>
      <c r="E60" s="83"/>
      <c r="F60" s="62"/>
      <c r="G60" s="62"/>
      <c r="H60" s="83"/>
      <c r="I60" s="83"/>
      <c r="J60" s="62"/>
      <c r="K60" s="62"/>
      <c r="L60" s="83"/>
      <c r="M60" s="83"/>
      <c r="N60" s="62"/>
      <c r="O60" s="62"/>
      <c r="P60" s="83"/>
      <c r="Q60" s="83"/>
      <c r="R60" s="62"/>
      <c r="S60" s="62"/>
      <c r="T60" s="83"/>
      <c r="U60" s="83"/>
      <c r="V60" s="62"/>
      <c r="W60" s="62"/>
      <c r="X60" s="83"/>
      <c r="Y60" s="83"/>
      <c r="Z60" s="62"/>
      <c r="AA60" s="62"/>
      <c r="AB60" s="83"/>
      <c r="AC60" s="83"/>
      <c r="AD60" s="62"/>
    </row>
    <row r="61" spans="1:34" x14ac:dyDescent="0.25">
      <c r="A61" s="14"/>
      <c r="B61" s="64" t="s">
        <v>273</v>
      </c>
      <c r="C61" s="65"/>
      <c r="D61" s="64"/>
      <c r="E61" s="66"/>
      <c r="F61" s="64"/>
      <c r="G61" s="65"/>
      <c r="H61" s="64"/>
      <c r="I61" s="66"/>
      <c r="J61" s="64"/>
      <c r="K61" s="65"/>
      <c r="L61" s="64"/>
      <c r="M61" s="66"/>
      <c r="N61" s="64"/>
      <c r="O61" s="65"/>
      <c r="P61" s="64"/>
      <c r="Q61" s="66"/>
      <c r="R61" s="64"/>
      <c r="S61" s="65"/>
      <c r="T61" s="64"/>
      <c r="U61" s="66"/>
      <c r="V61" s="64"/>
      <c r="W61" s="65"/>
      <c r="X61" s="64"/>
      <c r="Y61" s="66"/>
      <c r="Z61" s="64"/>
      <c r="AA61" s="65"/>
      <c r="AB61" s="64"/>
      <c r="AC61" s="66"/>
      <c r="AD61" s="64"/>
    </row>
    <row r="62" spans="1:34" x14ac:dyDescent="0.25">
      <c r="A62" s="14"/>
      <c r="B62" s="67" t="s">
        <v>274</v>
      </c>
      <c r="C62" s="68"/>
      <c r="D62" s="69" t="s">
        <v>192</v>
      </c>
      <c r="E62" s="70" t="s">
        <v>198</v>
      </c>
      <c r="F62" s="69"/>
      <c r="G62" s="68"/>
      <c r="H62" s="69" t="s">
        <v>192</v>
      </c>
      <c r="I62" s="70" t="s">
        <v>198</v>
      </c>
      <c r="J62" s="69"/>
      <c r="K62" s="68"/>
      <c r="L62" s="69" t="s">
        <v>192</v>
      </c>
      <c r="M62" s="70">
        <v>173</v>
      </c>
      <c r="N62" s="69"/>
      <c r="O62" s="68"/>
      <c r="P62" s="69" t="s">
        <v>192</v>
      </c>
      <c r="Q62" s="70">
        <v>173</v>
      </c>
      <c r="R62" s="69"/>
      <c r="S62" s="68"/>
      <c r="T62" s="69" t="s">
        <v>192</v>
      </c>
      <c r="U62" s="73">
        <v>2073</v>
      </c>
      <c r="V62" s="69"/>
      <c r="W62" s="68"/>
      <c r="X62" s="69" t="s">
        <v>192</v>
      </c>
      <c r="Y62" s="73">
        <v>2246</v>
      </c>
      <c r="Z62" s="69"/>
      <c r="AA62" s="68"/>
      <c r="AB62" s="69" t="s">
        <v>192</v>
      </c>
      <c r="AC62" s="70" t="s">
        <v>198</v>
      </c>
      <c r="AD62" s="69"/>
    </row>
    <row r="63" spans="1:34" x14ac:dyDescent="0.25">
      <c r="A63" s="14"/>
      <c r="B63" s="71" t="s">
        <v>275</v>
      </c>
      <c r="C63" s="65"/>
      <c r="D63" s="64"/>
      <c r="E63" s="72">
        <v>3210</v>
      </c>
      <c r="F63" s="64"/>
      <c r="G63" s="65"/>
      <c r="H63" s="64"/>
      <c r="I63" s="66">
        <v>540</v>
      </c>
      <c r="J63" s="64"/>
      <c r="K63" s="65"/>
      <c r="L63" s="64"/>
      <c r="M63" s="66">
        <v>282</v>
      </c>
      <c r="N63" s="64"/>
      <c r="O63" s="65"/>
      <c r="P63" s="64"/>
      <c r="Q63" s="72">
        <v>4032</v>
      </c>
      <c r="R63" s="64"/>
      <c r="S63" s="65"/>
      <c r="T63" s="64"/>
      <c r="U63" s="72">
        <v>48395</v>
      </c>
      <c r="V63" s="64"/>
      <c r="W63" s="65"/>
      <c r="X63" s="64"/>
      <c r="Y63" s="72">
        <v>52427</v>
      </c>
      <c r="Z63" s="64"/>
      <c r="AA63" s="65"/>
      <c r="AB63" s="64"/>
      <c r="AC63" s="66" t="s">
        <v>198</v>
      </c>
      <c r="AD63" s="64"/>
    </row>
    <row r="64" spans="1:34" x14ac:dyDescent="0.25">
      <c r="A64" s="14"/>
      <c r="B64" s="69" t="s">
        <v>276</v>
      </c>
      <c r="C64" s="68"/>
      <c r="D64" s="69"/>
      <c r="E64" s="70">
        <v>113</v>
      </c>
      <c r="F64" s="69"/>
      <c r="G64" s="68"/>
      <c r="H64" s="69"/>
      <c r="I64" s="70" t="s">
        <v>198</v>
      </c>
      <c r="J64" s="69"/>
      <c r="K64" s="68"/>
      <c r="L64" s="69"/>
      <c r="M64" s="70" t="s">
        <v>198</v>
      </c>
      <c r="N64" s="69"/>
      <c r="O64" s="68"/>
      <c r="P64" s="69"/>
      <c r="Q64" s="70">
        <v>113</v>
      </c>
      <c r="R64" s="69"/>
      <c r="S64" s="68"/>
      <c r="T64" s="69"/>
      <c r="U64" s="73">
        <v>7989</v>
      </c>
      <c r="V64" s="69"/>
      <c r="W64" s="68"/>
      <c r="X64" s="69"/>
      <c r="Y64" s="73">
        <v>8102</v>
      </c>
      <c r="Z64" s="69"/>
      <c r="AA64" s="68"/>
      <c r="AB64" s="69"/>
      <c r="AC64" s="70" t="s">
        <v>198</v>
      </c>
      <c r="AD64" s="69"/>
    </row>
    <row r="65" spans="1:34" x14ac:dyDescent="0.25">
      <c r="A65" s="14"/>
      <c r="B65" s="65"/>
      <c r="C65" s="65"/>
      <c r="D65" s="64"/>
      <c r="E65" s="66"/>
      <c r="F65" s="64"/>
      <c r="G65" s="65"/>
      <c r="H65" s="64"/>
      <c r="I65" s="66"/>
      <c r="J65" s="64"/>
      <c r="K65" s="65"/>
      <c r="L65" s="64"/>
      <c r="M65" s="66"/>
      <c r="N65" s="64"/>
      <c r="O65" s="65"/>
      <c r="P65" s="64"/>
      <c r="Q65" s="66"/>
      <c r="R65" s="64"/>
      <c r="S65" s="65"/>
      <c r="T65" s="64"/>
      <c r="U65" s="66"/>
      <c r="V65" s="64"/>
      <c r="W65" s="65"/>
      <c r="X65" s="64"/>
      <c r="Y65" s="66"/>
      <c r="Z65" s="64"/>
      <c r="AA65" s="65"/>
      <c r="AB65" s="64"/>
      <c r="AC65" s="66"/>
      <c r="AD65" s="64"/>
    </row>
    <row r="66" spans="1:34" x14ac:dyDescent="0.25">
      <c r="A66" s="14"/>
      <c r="B66" s="68" t="s">
        <v>277</v>
      </c>
      <c r="C66" s="68"/>
      <c r="D66" s="69"/>
      <c r="E66" s="70"/>
      <c r="F66" s="69"/>
      <c r="G66" s="68"/>
      <c r="H66" s="69"/>
      <c r="I66" s="70"/>
      <c r="J66" s="69"/>
      <c r="K66" s="68"/>
      <c r="L66" s="69"/>
      <c r="M66" s="70"/>
      <c r="N66" s="69"/>
      <c r="O66" s="68"/>
      <c r="P66" s="69"/>
      <c r="Q66" s="70"/>
      <c r="R66" s="69"/>
      <c r="S66" s="68"/>
      <c r="T66" s="69"/>
      <c r="U66" s="70"/>
      <c r="V66" s="69"/>
      <c r="W66" s="68"/>
      <c r="X66" s="69"/>
      <c r="Y66" s="70"/>
      <c r="Z66" s="69"/>
      <c r="AA66" s="68"/>
      <c r="AB66" s="69"/>
      <c r="AC66" s="70"/>
      <c r="AD66" s="69"/>
    </row>
    <row r="67" spans="1:34" x14ac:dyDescent="0.25">
      <c r="A67" s="14"/>
      <c r="B67" s="71" t="s">
        <v>278</v>
      </c>
      <c r="C67" s="65"/>
      <c r="D67" s="64"/>
      <c r="E67" s="66">
        <v>59</v>
      </c>
      <c r="F67" s="64"/>
      <c r="G67" s="65"/>
      <c r="H67" s="64"/>
      <c r="I67" s="66" t="s">
        <v>198</v>
      </c>
      <c r="J67" s="64"/>
      <c r="K67" s="65"/>
      <c r="L67" s="64"/>
      <c r="M67" s="66">
        <v>13</v>
      </c>
      <c r="N67" s="64"/>
      <c r="O67" s="65"/>
      <c r="P67" s="64"/>
      <c r="Q67" s="66">
        <v>72</v>
      </c>
      <c r="R67" s="64"/>
      <c r="S67" s="65"/>
      <c r="T67" s="64"/>
      <c r="U67" s="72">
        <v>10337</v>
      </c>
      <c r="V67" s="64"/>
      <c r="W67" s="65"/>
      <c r="X67" s="64"/>
      <c r="Y67" s="72">
        <v>10409</v>
      </c>
      <c r="Z67" s="64"/>
      <c r="AA67" s="65"/>
      <c r="AB67" s="64"/>
      <c r="AC67" s="66" t="s">
        <v>198</v>
      </c>
      <c r="AD67" s="64"/>
    </row>
    <row r="68" spans="1:34" x14ac:dyDescent="0.25">
      <c r="A68" s="14"/>
      <c r="B68" s="67" t="s">
        <v>279</v>
      </c>
      <c r="C68" s="68"/>
      <c r="D68" s="69"/>
      <c r="E68" s="70">
        <v>11</v>
      </c>
      <c r="F68" s="69"/>
      <c r="G68" s="68"/>
      <c r="H68" s="69"/>
      <c r="I68" s="70">
        <v>5</v>
      </c>
      <c r="J68" s="69"/>
      <c r="K68" s="68"/>
      <c r="L68" s="69"/>
      <c r="M68" s="70">
        <v>6</v>
      </c>
      <c r="N68" s="69"/>
      <c r="O68" s="68"/>
      <c r="P68" s="69"/>
      <c r="Q68" s="70">
        <v>22</v>
      </c>
      <c r="R68" s="69"/>
      <c r="S68" s="68"/>
      <c r="T68" s="69"/>
      <c r="U68" s="73">
        <v>1237</v>
      </c>
      <c r="V68" s="69"/>
      <c r="W68" s="68"/>
      <c r="X68" s="69"/>
      <c r="Y68" s="73">
        <v>1259</v>
      </c>
      <c r="Z68" s="69"/>
      <c r="AA68" s="68"/>
      <c r="AB68" s="69"/>
      <c r="AC68" s="70">
        <v>6</v>
      </c>
      <c r="AD68" s="69"/>
    </row>
    <row r="69" spans="1:34" x14ac:dyDescent="0.25">
      <c r="A69" s="14"/>
      <c r="B69" s="65"/>
      <c r="C69" s="65"/>
      <c r="D69" s="64"/>
      <c r="E69" s="66"/>
      <c r="F69" s="64"/>
      <c r="G69" s="65"/>
      <c r="H69" s="64"/>
      <c r="I69" s="66"/>
      <c r="J69" s="64"/>
      <c r="K69" s="65"/>
      <c r="L69" s="64"/>
      <c r="M69" s="66"/>
      <c r="N69" s="64"/>
      <c r="O69" s="65"/>
      <c r="P69" s="64"/>
      <c r="Q69" s="66"/>
      <c r="R69" s="64"/>
      <c r="S69" s="65"/>
      <c r="T69" s="64"/>
      <c r="U69" s="66"/>
      <c r="V69" s="64"/>
      <c r="W69" s="65"/>
      <c r="X69" s="64"/>
      <c r="Y69" s="66"/>
      <c r="Z69" s="64"/>
      <c r="AA69" s="65"/>
      <c r="AB69" s="64"/>
      <c r="AC69" s="66"/>
      <c r="AD69" s="64"/>
    </row>
    <row r="70" spans="1:34" x14ac:dyDescent="0.25">
      <c r="A70" s="14"/>
      <c r="B70" s="68" t="s">
        <v>280</v>
      </c>
      <c r="C70" s="68"/>
      <c r="D70" s="69"/>
      <c r="E70" s="70"/>
      <c r="F70" s="69"/>
      <c r="G70" s="68"/>
      <c r="H70" s="69"/>
      <c r="I70" s="70"/>
      <c r="J70" s="69"/>
      <c r="K70" s="68"/>
      <c r="L70" s="69"/>
      <c r="M70" s="70"/>
      <c r="N70" s="69"/>
      <c r="O70" s="68"/>
      <c r="P70" s="69"/>
      <c r="Q70" s="70"/>
      <c r="R70" s="69"/>
      <c r="S70" s="68"/>
      <c r="T70" s="69"/>
      <c r="U70" s="70"/>
      <c r="V70" s="69"/>
      <c r="W70" s="68"/>
      <c r="X70" s="69"/>
      <c r="Y70" s="70"/>
      <c r="Z70" s="69"/>
      <c r="AA70" s="68"/>
      <c r="AB70" s="69"/>
      <c r="AC70" s="70"/>
      <c r="AD70" s="69"/>
    </row>
    <row r="71" spans="1:34" ht="15.75" thickBot="1" x14ac:dyDescent="0.3">
      <c r="A71" s="14"/>
      <c r="B71" s="71" t="s">
        <v>281</v>
      </c>
      <c r="C71" s="65"/>
      <c r="D71" s="74"/>
      <c r="E71" s="75">
        <v>2047</v>
      </c>
      <c r="F71" s="64"/>
      <c r="G71" s="65"/>
      <c r="H71" s="74"/>
      <c r="I71" s="76">
        <v>796</v>
      </c>
      <c r="J71" s="64"/>
      <c r="K71" s="65"/>
      <c r="L71" s="74"/>
      <c r="M71" s="75">
        <v>1198</v>
      </c>
      <c r="N71" s="64"/>
      <c r="O71" s="65"/>
      <c r="P71" s="74"/>
      <c r="Q71" s="75">
        <v>4041</v>
      </c>
      <c r="R71" s="64"/>
      <c r="S71" s="65"/>
      <c r="T71" s="74"/>
      <c r="U71" s="75">
        <v>62498</v>
      </c>
      <c r="V71" s="64"/>
      <c r="W71" s="65"/>
      <c r="X71" s="74"/>
      <c r="Y71" s="75">
        <v>66539</v>
      </c>
      <c r="Z71" s="64"/>
      <c r="AA71" s="65"/>
      <c r="AB71" s="74"/>
      <c r="AC71" s="76">
        <v>61</v>
      </c>
      <c r="AD71" s="64"/>
    </row>
    <row r="72" spans="1:34" ht="15.75" thickBot="1" x14ac:dyDescent="0.3">
      <c r="A72" s="14"/>
      <c r="B72" s="77" t="s">
        <v>118</v>
      </c>
      <c r="C72" s="68"/>
      <c r="D72" s="78" t="s">
        <v>192</v>
      </c>
      <c r="E72" s="79">
        <v>5440</v>
      </c>
      <c r="F72" s="69"/>
      <c r="G72" s="68"/>
      <c r="H72" s="78" t="s">
        <v>192</v>
      </c>
      <c r="I72" s="79">
        <v>1341</v>
      </c>
      <c r="J72" s="69"/>
      <c r="K72" s="68"/>
      <c r="L72" s="78" t="s">
        <v>192</v>
      </c>
      <c r="M72" s="79">
        <v>1672</v>
      </c>
      <c r="N72" s="69"/>
      <c r="O72" s="68"/>
      <c r="P72" s="78" t="s">
        <v>192</v>
      </c>
      <c r="Q72" s="79">
        <v>8453</v>
      </c>
      <c r="R72" s="69"/>
      <c r="S72" s="68"/>
      <c r="T72" s="78" t="s">
        <v>192</v>
      </c>
      <c r="U72" s="79">
        <v>132529</v>
      </c>
      <c r="V72" s="69"/>
      <c r="W72" s="68"/>
      <c r="X72" s="78" t="s">
        <v>192</v>
      </c>
      <c r="Y72" s="79">
        <v>140982</v>
      </c>
      <c r="Z72" s="69"/>
      <c r="AA72" s="68"/>
      <c r="AB72" s="78" t="s">
        <v>192</v>
      </c>
      <c r="AC72" s="80">
        <v>67</v>
      </c>
      <c r="AD72" s="69"/>
    </row>
    <row r="73" spans="1:34" ht="15.75" thickTop="1" x14ac:dyDescent="0.25">
      <c r="A73" s="14"/>
      <c r="B73" s="145"/>
      <c r="C73" s="145"/>
      <c r="D73" s="145"/>
      <c r="E73" s="145"/>
      <c r="F73" s="145"/>
      <c r="G73" s="145"/>
      <c r="H73" s="145"/>
      <c r="I73" s="145"/>
      <c r="J73" s="145"/>
      <c r="K73" s="145"/>
      <c r="L73" s="145"/>
      <c r="M73" s="145"/>
      <c r="N73" s="145"/>
      <c r="O73" s="145"/>
      <c r="P73" s="145"/>
      <c r="Q73" s="145"/>
      <c r="R73" s="145"/>
      <c r="S73" s="145"/>
      <c r="T73" s="145"/>
      <c r="U73" s="145"/>
      <c r="V73" s="145"/>
      <c r="W73" s="145"/>
      <c r="X73" s="145"/>
      <c r="Y73" s="145"/>
      <c r="Z73" s="145"/>
      <c r="AA73" s="145"/>
      <c r="AB73" s="145"/>
      <c r="AC73" s="145"/>
      <c r="AD73" s="145"/>
      <c r="AE73" s="145"/>
      <c r="AF73" s="145"/>
      <c r="AG73" s="145"/>
      <c r="AH73" s="145"/>
    </row>
    <row r="74" spans="1:34" x14ac:dyDescent="0.25">
      <c r="A74" s="14"/>
      <c r="B74" s="54" t="s">
        <v>283</v>
      </c>
      <c r="C74" s="54"/>
      <c r="D74" s="54"/>
      <c r="E74" s="54"/>
      <c r="F74" s="54"/>
      <c r="G74" s="54"/>
      <c r="H74" s="54"/>
      <c r="I74" s="54"/>
      <c r="J74" s="54"/>
      <c r="K74" s="54"/>
      <c r="L74" s="54"/>
      <c r="M74" s="54"/>
      <c r="N74" s="54"/>
      <c r="O74" s="54"/>
      <c r="P74" s="54"/>
      <c r="Q74" s="54"/>
      <c r="R74" s="54"/>
      <c r="S74" s="54"/>
      <c r="T74" s="54"/>
      <c r="U74" s="54"/>
      <c r="V74" s="54"/>
      <c r="W74" s="54"/>
      <c r="X74" s="54"/>
      <c r="Y74" s="54"/>
      <c r="Z74" s="54"/>
      <c r="AA74" s="54"/>
      <c r="AB74" s="54"/>
      <c r="AC74" s="54"/>
      <c r="AD74" s="54"/>
      <c r="AE74" s="54"/>
      <c r="AF74" s="54"/>
      <c r="AG74" s="54"/>
      <c r="AH74" s="54"/>
    </row>
    <row r="75" spans="1:34" x14ac:dyDescent="0.25">
      <c r="A75" s="14"/>
      <c r="B75" s="55"/>
      <c r="C75" s="55"/>
      <c r="D75" s="55"/>
      <c r="E75" s="55"/>
      <c r="F75" s="55"/>
      <c r="G75" s="55"/>
      <c r="H75" s="55"/>
      <c r="I75" s="55"/>
      <c r="J75" s="55"/>
      <c r="K75" s="55"/>
      <c r="L75" s="55"/>
      <c r="M75" s="55"/>
      <c r="N75" s="55"/>
      <c r="O75" s="55"/>
      <c r="P75" s="55"/>
      <c r="Q75" s="55"/>
      <c r="R75" s="55"/>
      <c r="S75" s="55"/>
      <c r="T75" s="55"/>
      <c r="U75" s="55"/>
      <c r="V75" s="55"/>
      <c r="W75" s="55"/>
      <c r="X75" s="55"/>
      <c r="Y75" s="55"/>
      <c r="Z75" s="55"/>
      <c r="AA75" s="55"/>
      <c r="AB75" s="55"/>
      <c r="AC75" s="55"/>
      <c r="AD75" s="55"/>
      <c r="AE75" s="55"/>
      <c r="AF75" s="55"/>
      <c r="AG75" s="55"/>
      <c r="AH75" s="55"/>
    </row>
    <row r="76" spans="1:34" x14ac:dyDescent="0.25">
      <c r="A76" s="14"/>
      <c r="B76" s="53" t="s">
        <v>284</v>
      </c>
      <c r="C76" s="53"/>
      <c r="D76" s="53"/>
      <c r="E76" s="53"/>
      <c r="F76" s="53"/>
      <c r="G76" s="53"/>
      <c r="H76" s="53"/>
      <c r="I76" s="53"/>
      <c r="J76" s="53"/>
      <c r="K76" s="53"/>
      <c r="L76" s="53"/>
      <c r="M76" s="53"/>
      <c r="N76" s="53"/>
      <c r="O76" s="53"/>
      <c r="P76" s="53"/>
      <c r="Q76" s="53"/>
      <c r="R76" s="53"/>
      <c r="S76" s="53"/>
      <c r="T76" s="53"/>
      <c r="U76" s="53"/>
      <c r="V76" s="53"/>
      <c r="W76" s="53"/>
      <c r="X76" s="53"/>
      <c r="Y76" s="53"/>
      <c r="Z76" s="53"/>
      <c r="AA76" s="53"/>
      <c r="AB76" s="53"/>
      <c r="AC76" s="53"/>
      <c r="AD76" s="53"/>
      <c r="AE76" s="53"/>
      <c r="AF76" s="53"/>
      <c r="AG76" s="53"/>
      <c r="AH76" s="53"/>
    </row>
    <row r="77" spans="1:34" x14ac:dyDescent="0.25">
      <c r="A77" s="14"/>
      <c r="B77" s="54"/>
      <c r="C77" s="54"/>
      <c r="D77" s="54"/>
      <c r="E77" s="54"/>
      <c r="F77" s="54"/>
      <c r="G77" s="54"/>
      <c r="H77" s="54"/>
      <c r="I77" s="54"/>
      <c r="J77" s="54"/>
      <c r="K77" s="54"/>
      <c r="L77" s="54"/>
      <c r="M77" s="54"/>
      <c r="N77" s="54"/>
      <c r="O77" s="54"/>
      <c r="P77" s="54"/>
      <c r="Q77" s="54"/>
      <c r="R77" s="54"/>
      <c r="S77" s="54"/>
      <c r="T77" s="54"/>
      <c r="U77" s="54"/>
      <c r="V77" s="54"/>
      <c r="W77" s="54"/>
      <c r="X77" s="54"/>
      <c r="Y77" s="54"/>
      <c r="Z77" s="54"/>
      <c r="AA77" s="54"/>
      <c r="AB77" s="54"/>
      <c r="AC77" s="54"/>
      <c r="AD77" s="54"/>
      <c r="AE77" s="54"/>
      <c r="AF77" s="54"/>
      <c r="AG77" s="54"/>
      <c r="AH77" s="54"/>
    </row>
    <row r="78" spans="1:34" x14ac:dyDescent="0.25">
      <c r="A78" s="14"/>
      <c r="B78" s="53" t="s">
        <v>285</v>
      </c>
      <c r="C78" s="53"/>
      <c r="D78" s="53"/>
      <c r="E78" s="53"/>
      <c r="F78" s="53"/>
      <c r="G78" s="53"/>
      <c r="H78" s="53"/>
      <c r="I78" s="53"/>
      <c r="J78" s="53"/>
      <c r="K78" s="53"/>
      <c r="L78" s="53"/>
      <c r="M78" s="53"/>
      <c r="N78" s="53"/>
      <c r="O78" s="53"/>
      <c r="P78" s="53"/>
      <c r="Q78" s="53"/>
      <c r="R78" s="53"/>
      <c r="S78" s="53"/>
      <c r="T78" s="53"/>
      <c r="U78" s="53"/>
      <c r="V78" s="53"/>
      <c r="W78" s="53"/>
      <c r="X78" s="53"/>
      <c r="Y78" s="53"/>
      <c r="Z78" s="53"/>
      <c r="AA78" s="53"/>
      <c r="AB78" s="53"/>
      <c r="AC78" s="53"/>
      <c r="AD78" s="53"/>
      <c r="AE78" s="53"/>
      <c r="AF78" s="53"/>
      <c r="AG78" s="53"/>
      <c r="AH78" s="53"/>
    </row>
    <row r="79" spans="1:34" x14ac:dyDescent="0.25">
      <c r="A79" s="14"/>
      <c r="B79" s="54"/>
      <c r="C79" s="54"/>
      <c r="D79" s="54"/>
      <c r="E79" s="54"/>
      <c r="F79" s="54"/>
      <c r="G79" s="54"/>
      <c r="H79" s="54"/>
      <c r="I79" s="54"/>
      <c r="J79" s="54"/>
      <c r="K79" s="54"/>
      <c r="L79" s="54"/>
      <c r="M79" s="54"/>
      <c r="N79" s="54"/>
      <c r="O79" s="54"/>
      <c r="P79" s="54"/>
      <c r="Q79" s="54"/>
      <c r="R79" s="54"/>
      <c r="S79" s="54"/>
      <c r="T79" s="54"/>
      <c r="U79" s="54"/>
      <c r="V79" s="54"/>
      <c r="W79" s="54"/>
      <c r="X79" s="54"/>
      <c r="Y79" s="54"/>
      <c r="Z79" s="54"/>
      <c r="AA79" s="54"/>
      <c r="AB79" s="54"/>
      <c r="AC79" s="54"/>
      <c r="AD79" s="54"/>
      <c r="AE79" s="54"/>
      <c r="AF79" s="54"/>
      <c r="AG79" s="54"/>
      <c r="AH79" s="54"/>
    </row>
    <row r="80" spans="1:34" x14ac:dyDescent="0.25">
      <c r="A80" s="14"/>
      <c r="B80" s="53" t="s">
        <v>286</v>
      </c>
      <c r="C80" s="53"/>
      <c r="D80" s="53"/>
      <c r="E80" s="53"/>
      <c r="F80" s="53"/>
      <c r="G80" s="53"/>
      <c r="H80" s="53"/>
      <c r="I80" s="53"/>
      <c r="J80" s="53"/>
      <c r="K80" s="53"/>
      <c r="L80" s="53"/>
      <c r="M80" s="53"/>
      <c r="N80" s="53"/>
      <c r="O80" s="53"/>
      <c r="P80" s="53"/>
      <c r="Q80" s="53"/>
      <c r="R80" s="53"/>
      <c r="S80" s="53"/>
      <c r="T80" s="53"/>
      <c r="U80" s="53"/>
      <c r="V80" s="53"/>
      <c r="W80" s="53"/>
      <c r="X80" s="53"/>
      <c r="Y80" s="53"/>
      <c r="Z80" s="53"/>
      <c r="AA80" s="53"/>
      <c r="AB80" s="53"/>
      <c r="AC80" s="53"/>
      <c r="AD80" s="53"/>
      <c r="AE80" s="53"/>
      <c r="AF80" s="53"/>
      <c r="AG80" s="53"/>
      <c r="AH80" s="53"/>
    </row>
    <row r="81" spans="1:34" x14ac:dyDescent="0.25">
      <c r="A81" s="14"/>
      <c r="B81" s="54"/>
      <c r="C81" s="54"/>
      <c r="D81" s="54"/>
      <c r="E81" s="54"/>
      <c r="F81" s="54"/>
      <c r="G81" s="54"/>
      <c r="H81" s="54"/>
      <c r="I81" s="54"/>
      <c r="J81" s="54"/>
      <c r="K81" s="54"/>
      <c r="L81" s="54"/>
      <c r="M81" s="54"/>
      <c r="N81" s="54"/>
      <c r="O81" s="54"/>
      <c r="P81" s="54"/>
      <c r="Q81" s="54"/>
      <c r="R81" s="54"/>
      <c r="S81" s="54"/>
      <c r="T81" s="54"/>
      <c r="U81" s="54"/>
      <c r="V81" s="54"/>
      <c r="W81" s="54"/>
      <c r="X81" s="54"/>
      <c r="Y81" s="54"/>
      <c r="Z81" s="54"/>
      <c r="AA81" s="54"/>
      <c r="AB81" s="54"/>
      <c r="AC81" s="54"/>
      <c r="AD81" s="54"/>
      <c r="AE81" s="54"/>
      <c r="AF81" s="54"/>
      <c r="AG81" s="54"/>
      <c r="AH81" s="54"/>
    </row>
    <row r="82" spans="1:34" x14ac:dyDescent="0.25">
      <c r="A82" s="14"/>
      <c r="B82" s="53" t="s">
        <v>287</v>
      </c>
      <c r="C82" s="53"/>
      <c r="D82" s="53"/>
      <c r="E82" s="53"/>
      <c r="F82" s="53"/>
      <c r="G82" s="53"/>
      <c r="H82" s="53"/>
      <c r="I82" s="53"/>
      <c r="J82" s="53"/>
      <c r="K82" s="53"/>
      <c r="L82" s="53"/>
      <c r="M82" s="53"/>
      <c r="N82" s="53"/>
      <c r="O82" s="53"/>
      <c r="P82" s="53"/>
      <c r="Q82" s="53"/>
      <c r="R82" s="53"/>
      <c r="S82" s="53"/>
      <c r="T82" s="53"/>
      <c r="U82" s="53"/>
      <c r="V82" s="53"/>
      <c r="W82" s="53"/>
      <c r="X82" s="53"/>
      <c r="Y82" s="53"/>
      <c r="Z82" s="53"/>
      <c r="AA82" s="53"/>
      <c r="AB82" s="53"/>
      <c r="AC82" s="53"/>
      <c r="AD82" s="53"/>
      <c r="AE82" s="53"/>
      <c r="AF82" s="53"/>
      <c r="AG82" s="53"/>
      <c r="AH82" s="53"/>
    </row>
    <row r="83" spans="1:34" x14ac:dyDescent="0.25">
      <c r="A83" s="14"/>
      <c r="B83" s="54"/>
      <c r="C83" s="54"/>
      <c r="D83" s="54"/>
      <c r="E83" s="54"/>
      <c r="F83" s="54"/>
      <c r="G83" s="54"/>
      <c r="H83" s="54"/>
      <c r="I83" s="54"/>
      <c r="J83" s="54"/>
      <c r="K83" s="54"/>
      <c r="L83" s="54"/>
      <c r="M83" s="54"/>
      <c r="N83" s="54"/>
      <c r="O83" s="54"/>
      <c r="P83" s="54"/>
      <c r="Q83" s="54"/>
      <c r="R83" s="54"/>
      <c r="S83" s="54"/>
      <c r="T83" s="54"/>
      <c r="U83" s="54"/>
      <c r="V83" s="54"/>
      <c r="W83" s="54"/>
      <c r="X83" s="54"/>
      <c r="Y83" s="54"/>
      <c r="Z83" s="54"/>
      <c r="AA83" s="54"/>
      <c r="AB83" s="54"/>
      <c r="AC83" s="54"/>
      <c r="AD83" s="54"/>
      <c r="AE83" s="54"/>
      <c r="AF83" s="54"/>
      <c r="AG83" s="54"/>
      <c r="AH83" s="54"/>
    </row>
    <row r="84" spans="1:34" x14ac:dyDescent="0.25">
      <c r="A84" s="14"/>
      <c r="B84" s="53" t="s">
        <v>288</v>
      </c>
      <c r="C84" s="53"/>
      <c r="D84" s="53"/>
      <c r="E84" s="53"/>
      <c r="F84" s="53"/>
      <c r="G84" s="53"/>
      <c r="H84" s="53"/>
      <c r="I84" s="53"/>
      <c r="J84" s="53"/>
      <c r="K84" s="53"/>
      <c r="L84" s="53"/>
      <c r="M84" s="53"/>
      <c r="N84" s="53"/>
      <c r="O84" s="53"/>
      <c r="P84" s="53"/>
      <c r="Q84" s="53"/>
      <c r="R84" s="53"/>
      <c r="S84" s="53"/>
      <c r="T84" s="53"/>
      <c r="U84" s="53"/>
      <c r="V84" s="53"/>
      <c r="W84" s="53"/>
      <c r="X84" s="53"/>
      <c r="Y84" s="53"/>
      <c r="Z84" s="53"/>
      <c r="AA84" s="53"/>
      <c r="AB84" s="53"/>
      <c r="AC84" s="53"/>
      <c r="AD84" s="53"/>
      <c r="AE84" s="53"/>
      <c r="AF84" s="53"/>
      <c r="AG84" s="53"/>
      <c r="AH84" s="53"/>
    </row>
    <row r="85" spans="1:34" x14ac:dyDescent="0.25">
      <c r="A85" s="14"/>
      <c r="B85" s="54"/>
      <c r="C85" s="54"/>
      <c r="D85" s="54"/>
      <c r="E85" s="54"/>
      <c r="F85" s="54"/>
      <c r="G85" s="54"/>
      <c r="H85" s="54"/>
      <c r="I85" s="54"/>
      <c r="J85" s="54"/>
      <c r="K85" s="54"/>
      <c r="L85" s="54"/>
      <c r="M85" s="54"/>
      <c r="N85" s="54"/>
      <c r="O85" s="54"/>
      <c r="P85" s="54"/>
      <c r="Q85" s="54"/>
      <c r="R85" s="54"/>
      <c r="S85" s="54"/>
      <c r="T85" s="54"/>
      <c r="U85" s="54"/>
      <c r="V85" s="54"/>
      <c r="W85" s="54"/>
      <c r="X85" s="54"/>
      <c r="Y85" s="54"/>
      <c r="Z85" s="54"/>
      <c r="AA85" s="54"/>
      <c r="AB85" s="54"/>
      <c r="AC85" s="54"/>
      <c r="AD85" s="54"/>
      <c r="AE85" s="54"/>
      <c r="AF85" s="54"/>
      <c r="AG85" s="54"/>
      <c r="AH85" s="54"/>
    </row>
    <row r="86" spans="1:34" x14ac:dyDescent="0.25">
      <c r="A86" s="14"/>
      <c r="B86" s="53" t="s">
        <v>289</v>
      </c>
      <c r="C86" s="53"/>
      <c r="D86" s="53"/>
      <c r="E86" s="53"/>
      <c r="F86" s="53"/>
      <c r="G86" s="53"/>
      <c r="H86" s="53"/>
      <c r="I86" s="53"/>
      <c r="J86" s="53"/>
      <c r="K86" s="53"/>
      <c r="L86" s="53"/>
      <c r="M86" s="53"/>
      <c r="N86" s="53"/>
      <c r="O86" s="53"/>
      <c r="P86" s="53"/>
      <c r="Q86" s="53"/>
      <c r="R86" s="53"/>
      <c r="S86" s="53"/>
      <c r="T86" s="53"/>
      <c r="U86" s="53"/>
      <c r="V86" s="53"/>
      <c r="W86" s="53"/>
      <c r="X86" s="53"/>
      <c r="Y86" s="53"/>
      <c r="Z86" s="53"/>
      <c r="AA86" s="53"/>
      <c r="AB86" s="53"/>
      <c r="AC86" s="53"/>
      <c r="AD86" s="53"/>
      <c r="AE86" s="53"/>
      <c r="AF86" s="53"/>
      <c r="AG86" s="53"/>
      <c r="AH86" s="53"/>
    </row>
    <row r="87" spans="1:34" x14ac:dyDescent="0.25">
      <c r="A87" s="14"/>
      <c r="B87" s="54"/>
      <c r="C87" s="54"/>
      <c r="D87" s="54"/>
      <c r="E87" s="54"/>
      <c r="F87" s="54"/>
      <c r="G87" s="54"/>
      <c r="H87" s="54"/>
      <c r="I87" s="54"/>
      <c r="J87" s="54"/>
      <c r="K87" s="54"/>
      <c r="L87" s="54"/>
      <c r="M87" s="54"/>
      <c r="N87" s="54"/>
      <c r="O87" s="54"/>
      <c r="P87" s="54"/>
      <c r="Q87" s="54"/>
      <c r="R87" s="54"/>
      <c r="S87" s="54"/>
      <c r="T87" s="54"/>
      <c r="U87" s="54"/>
      <c r="V87" s="54"/>
      <c r="W87" s="54"/>
      <c r="X87" s="54"/>
      <c r="Y87" s="54"/>
      <c r="Z87" s="54"/>
      <c r="AA87" s="54"/>
      <c r="AB87" s="54"/>
      <c r="AC87" s="54"/>
      <c r="AD87" s="54"/>
      <c r="AE87" s="54"/>
      <c r="AF87" s="54"/>
      <c r="AG87" s="54"/>
      <c r="AH87" s="54"/>
    </row>
    <row r="88" spans="1:34" ht="25.5" customHeight="1" x14ac:dyDescent="0.25">
      <c r="A88" s="14"/>
      <c r="B88" s="53" t="s">
        <v>290</v>
      </c>
      <c r="C88" s="53"/>
      <c r="D88" s="53"/>
      <c r="E88" s="53"/>
      <c r="F88" s="53"/>
      <c r="G88" s="53"/>
      <c r="H88" s="53"/>
      <c r="I88" s="53"/>
      <c r="J88" s="53"/>
      <c r="K88" s="53"/>
      <c r="L88" s="53"/>
      <c r="M88" s="53"/>
      <c r="N88" s="53"/>
      <c r="O88" s="53"/>
      <c r="P88" s="53"/>
      <c r="Q88" s="53"/>
      <c r="R88" s="53"/>
      <c r="S88" s="53"/>
      <c r="T88" s="53"/>
      <c r="U88" s="53"/>
      <c r="V88" s="53"/>
      <c r="W88" s="53"/>
      <c r="X88" s="53"/>
      <c r="Y88" s="53"/>
      <c r="Z88" s="53"/>
      <c r="AA88" s="53"/>
      <c r="AB88" s="53"/>
      <c r="AC88" s="53"/>
      <c r="AD88" s="53"/>
      <c r="AE88" s="53"/>
      <c r="AF88" s="53"/>
      <c r="AG88" s="53"/>
      <c r="AH88" s="53"/>
    </row>
    <row r="89" spans="1:34" x14ac:dyDescent="0.25">
      <c r="A89" s="14"/>
      <c r="B89" s="55"/>
      <c r="C89" s="55"/>
      <c r="D89" s="55"/>
      <c r="E89" s="55"/>
      <c r="F89" s="55"/>
      <c r="G89" s="55"/>
      <c r="H89" s="55"/>
      <c r="I89" s="55"/>
      <c r="J89" s="55"/>
      <c r="K89" s="55"/>
      <c r="L89" s="55"/>
      <c r="M89" s="55"/>
      <c r="N89" s="55"/>
      <c r="O89" s="55"/>
      <c r="P89" s="55"/>
      <c r="Q89" s="55"/>
      <c r="R89" s="55"/>
      <c r="S89" s="55"/>
      <c r="T89" s="55"/>
      <c r="U89" s="55"/>
      <c r="V89" s="55"/>
      <c r="W89" s="55"/>
      <c r="X89" s="55"/>
      <c r="Y89" s="55"/>
      <c r="Z89" s="55"/>
      <c r="AA89" s="55"/>
      <c r="AB89" s="55"/>
      <c r="AC89" s="55"/>
      <c r="AD89" s="55"/>
      <c r="AE89" s="55"/>
      <c r="AF89" s="55"/>
      <c r="AG89" s="55"/>
      <c r="AH89" s="55"/>
    </row>
    <row r="90" spans="1:34" x14ac:dyDescent="0.25">
      <c r="A90" s="14"/>
      <c r="B90" s="53" t="s">
        <v>291</v>
      </c>
      <c r="C90" s="53"/>
      <c r="D90" s="53"/>
      <c r="E90" s="53"/>
      <c r="F90" s="53"/>
      <c r="G90" s="53"/>
      <c r="H90" s="53"/>
      <c r="I90" s="53"/>
      <c r="J90" s="53"/>
      <c r="K90" s="53"/>
      <c r="L90" s="53"/>
      <c r="M90" s="53"/>
      <c r="N90" s="53"/>
      <c r="O90" s="53"/>
      <c r="P90" s="53"/>
      <c r="Q90" s="53"/>
      <c r="R90" s="53"/>
      <c r="S90" s="53"/>
      <c r="T90" s="53"/>
      <c r="U90" s="53"/>
      <c r="V90" s="53"/>
      <c r="W90" s="53"/>
      <c r="X90" s="53"/>
      <c r="Y90" s="53"/>
      <c r="Z90" s="53"/>
      <c r="AA90" s="53"/>
      <c r="AB90" s="53"/>
      <c r="AC90" s="53"/>
      <c r="AD90" s="53"/>
      <c r="AE90" s="53"/>
      <c r="AF90" s="53"/>
      <c r="AG90" s="53"/>
      <c r="AH90" s="53"/>
    </row>
    <row r="91" spans="1:34" x14ac:dyDescent="0.25">
      <c r="A91" s="14"/>
      <c r="B91" s="54"/>
      <c r="C91" s="54"/>
      <c r="D91" s="54"/>
      <c r="E91" s="54"/>
      <c r="F91" s="54"/>
      <c r="G91" s="54"/>
      <c r="H91" s="54"/>
      <c r="I91" s="54"/>
      <c r="J91" s="54"/>
      <c r="K91" s="54"/>
      <c r="L91" s="54"/>
      <c r="M91" s="54"/>
      <c r="N91" s="54"/>
      <c r="O91" s="54"/>
      <c r="P91" s="54"/>
      <c r="Q91" s="54"/>
      <c r="R91" s="54"/>
      <c r="S91" s="54"/>
      <c r="T91" s="54"/>
      <c r="U91" s="54"/>
      <c r="V91" s="54"/>
      <c r="W91" s="54"/>
      <c r="X91" s="54"/>
      <c r="Y91" s="54"/>
      <c r="Z91" s="54"/>
      <c r="AA91" s="54"/>
      <c r="AB91" s="54"/>
      <c r="AC91" s="54"/>
      <c r="AD91" s="54"/>
      <c r="AE91" s="54"/>
      <c r="AF91" s="54"/>
      <c r="AG91" s="54"/>
      <c r="AH91" s="54"/>
    </row>
    <row r="92" spans="1:34" x14ac:dyDescent="0.25">
      <c r="A92" s="14"/>
      <c r="B92" s="53" t="s">
        <v>292</v>
      </c>
      <c r="C92" s="53"/>
      <c r="D92" s="53"/>
      <c r="E92" s="53"/>
      <c r="F92" s="53"/>
      <c r="G92" s="53"/>
      <c r="H92" s="53"/>
      <c r="I92" s="53"/>
      <c r="J92" s="53"/>
      <c r="K92" s="53"/>
      <c r="L92" s="53"/>
      <c r="M92" s="53"/>
      <c r="N92" s="53"/>
      <c r="O92" s="53"/>
      <c r="P92" s="53"/>
      <c r="Q92" s="53"/>
      <c r="R92" s="53"/>
      <c r="S92" s="53"/>
      <c r="T92" s="53"/>
      <c r="U92" s="53"/>
      <c r="V92" s="53"/>
      <c r="W92" s="53"/>
      <c r="X92" s="53"/>
      <c r="Y92" s="53"/>
      <c r="Z92" s="53"/>
      <c r="AA92" s="53"/>
      <c r="AB92" s="53"/>
      <c r="AC92" s="53"/>
      <c r="AD92" s="53"/>
      <c r="AE92" s="53"/>
      <c r="AF92" s="53"/>
      <c r="AG92" s="53"/>
      <c r="AH92" s="53"/>
    </row>
    <row r="93" spans="1:34" x14ac:dyDescent="0.25">
      <c r="A93" s="14"/>
      <c r="B93" s="54"/>
      <c r="C93" s="54"/>
      <c r="D93" s="54"/>
      <c r="E93" s="54"/>
      <c r="F93" s="54"/>
      <c r="G93" s="54"/>
      <c r="H93" s="54"/>
      <c r="I93" s="54"/>
      <c r="J93" s="54"/>
      <c r="K93" s="54"/>
      <c r="L93" s="54"/>
      <c r="M93" s="54"/>
      <c r="N93" s="54"/>
      <c r="O93" s="54"/>
      <c r="P93" s="54"/>
      <c r="Q93" s="54"/>
      <c r="R93" s="54"/>
      <c r="S93" s="54"/>
      <c r="T93" s="54"/>
      <c r="U93" s="54"/>
      <c r="V93" s="54"/>
      <c r="W93" s="54"/>
      <c r="X93" s="54"/>
      <c r="Y93" s="54"/>
      <c r="Z93" s="54"/>
      <c r="AA93" s="54"/>
      <c r="AB93" s="54"/>
      <c r="AC93" s="54"/>
      <c r="AD93" s="54"/>
      <c r="AE93" s="54"/>
      <c r="AF93" s="54"/>
      <c r="AG93" s="54"/>
      <c r="AH93" s="54"/>
    </row>
    <row r="94" spans="1:34" x14ac:dyDescent="0.25">
      <c r="A94" s="14"/>
      <c r="B94" s="54" t="s">
        <v>293</v>
      </c>
      <c r="C94" s="54"/>
      <c r="D94" s="54"/>
      <c r="E94" s="54"/>
      <c r="F94" s="54"/>
      <c r="G94" s="54"/>
      <c r="H94" s="54"/>
      <c r="I94" s="54"/>
      <c r="J94" s="54"/>
      <c r="K94" s="54"/>
      <c r="L94" s="54"/>
      <c r="M94" s="54"/>
      <c r="N94" s="54"/>
      <c r="O94" s="54"/>
      <c r="P94" s="54"/>
      <c r="Q94" s="54"/>
      <c r="R94" s="54"/>
      <c r="S94" s="54"/>
      <c r="T94" s="54"/>
      <c r="U94" s="54"/>
      <c r="V94" s="54"/>
      <c r="W94" s="54"/>
      <c r="X94" s="54"/>
      <c r="Y94" s="54"/>
      <c r="Z94" s="54"/>
      <c r="AA94" s="54"/>
      <c r="AB94" s="54"/>
      <c r="AC94" s="54"/>
      <c r="AD94" s="54"/>
      <c r="AE94" s="54"/>
      <c r="AF94" s="54"/>
      <c r="AG94" s="54"/>
      <c r="AH94" s="54"/>
    </row>
    <row r="95" spans="1:34" x14ac:dyDescent="0.25">
      <c r="A95" s="14"/>
      <c r="B95" s="54"/>
      <c r="C95" s="54"/>
      <c r="D95" s="54"/>
      <c r="E95" s="54"/>
      <c r="F95" s="54"/>
      <c r="G95" s="54"/>
      <c r="H95" s="54"/>
      <c r="I95" s="54"/>
      <c r="J95" s="54"/>
      <c r="K95" s="54"/>
      <c r="L95" s="54"/>
      <c r="M95" s="54"/>
      <c r="N95" s="54"/>
      <c r="O95" s="54"/>
      <c r="P95" s="54"/>
      <c r="Q95" s="54"/>
      <c r="R95" s="54"/>
      <c r="S95" s="54"/>
      <c r="T95" s="54"/>
      <c r="U95" s="54"/>
      <c r="V95" s="54"/>
      <c r="W95" s="54"/>
      <c r="X95" s="54"/>
      <c r="Y95" s="54"/>
      <c r="Z95" s="54"/>
      <c r="AA95" s="54"/>
      <c r="AB95" s="54"/>
      <c r="AC95" s="54"/>
      <c r="AD95" s="54"/>
      <c r="AE95" s="54"/>
      <c r="AF95" s="54"/>
      <c r="AG95" s="54"/>
      <c r="AH95" s="54"/>
    </row>
    <row r="96" spans="1:34" x14ac:dyDescent="0.25">
      <c r="A96" s="14"/>
      <c r="B96" s="11"/>
      <c r="C96" s="11"/>
      <c r="D96" s="88" t="s">
        <v>260</v>
      </c>
      <c r="E96" s="88"/>
      <c r="F96" s="88"/>
      <c r="G96" s="88"/>
      <c r="H96" s="88"/>
      <c r="I96" s="88"/>
      <c r="J96" s="11"/>
      <c r="K96" s="11"/>
      <c r="L96" s="36"/>
      <c r="M96" s="36"/>
      <c r="N96" s="11"/>
    </row>
    <row r="97" spans="1:34" x14ac:dyDescent="0.25">
      <c r="A97" s="14"/>
      <c r="B97" s="11"/>
      <c r="C97" s="11"/>
      <c r="D97" s="36" t="s">
        <v>294</v>
      </c>
      <c r="E97" s="36"/>
      <c r="F97" s="11"/>
      <c r="G97" s="11"/>
      <c r="H97" s="36" t="s">
        <v>294</v>
      </c>
      <c r="I97" s="36"/>
      <c r="J97" s="11"/>
      <c r="K97" s="11"/>
      <c r="L97" s="36"/>
      <c r="M97" s="36"/>
      <c r="N97" s="11"/>
    </row>
    <row r="98" spans="1:34" ht="15.75" thickBot="1" x14ac:dyDescent="0.3">
      <c r="A98" s="14"/>
      <c r="B98" s="16" t="s">
        <v>295</v>
      </c>
      <c r="C98" s="11"/>
      <c r="D98" s="38" t="s">
        <v>296</v>
      </c>
      <c r="E98" s="38"/>
      <c r="F98" s="11"/>
      <c r="G98" s="11"/>
      <c r="H98" s="38" t="s">
        <v>93</v>
      </c>
      <c r="I98" s="38"/>
      <c r="J98" s="11"/>
      <c r="K98" s="11"/>
      <c r="L98" s="38" t="s">
        <v>297</v>
      </c>
      <c r="M98" s="38"/>
      <c r="N98" s="11"/>
    </row>
    <row r="99" spans="1:34" x14ac:dyDescent="0.25">
      <c r="A99" s="14"/>
      <c r="B99" s="15"/>
      <c r="C99" s="15"/>
      <c r="D99" s="44" t="s">
        <v>189</v>
      </c>
      <c r="E99" s="44"/>
      <c r="F99" s="44"/>
      <c r="G99" s="44"/>
      <c r="H99" s="44"/>
      <c r="I99" s="44"/>
      <c r="J99" s="44"/>
      <c r="K99" s="44"/>
      <c r="L99" s="44"/>
      <c r="M99" s="44"/>
      <c r="N99" s="15"/>
    </row>
    <row r="100" spans="1:34" x14ac:dyDescent="0.25">
      <c r="A100" s="14"/>
      <c r="B100" s="87">
        <v>41276</v>
      </c>
      <c r="C100" s="18"/>
      <c r="D100" s="19" t="s">
        <v>192</v>
      </c>
      <c r="E100" s="20" t="s">
        <v>198</v>
      </c>
      <c r="F100" s="19"/>
      <c r="G100" s="18"/>
      <c r="H100" s="19" t="s">
        <v>192</v>
      </c>
      <c r="I100" s="20" t="s">
        <v>198</v>
      </c>
      <c r="J100" s="19"/>
      <c r="K100" s="18"/>
      <c r="L100" s="19" t="s">
        <v>192</v>
      </c>
      <c r="M100" s="20" t="s">
        <v>198</v>
      </c>
      <c r="N100" s="19"/>
    </row>
    <row r="101" spans="1:34" x14ac:dyDescent="0.25">
      <c r="A101" s="14"/>
      <c r="B101" s="23">
        <v>3</v>
      </c>
      <c r="C101" s="21"/>
      <c r="D101" s="22"/>
      <c r="E101" s="23" t="s">
        <v>198</v>
      </c>
      <c r="F101" s="22"/>
      <c r="G101" s="21"/>
      <c r="H101" s="22"/>
      <c r="I101" s="25">
        <v>15822</v>
      </c>
      <c r="J101" s="22"/>
      <c r="K101" s="21"/>
      <c r="L101" s="22"/>
      <c r="M101" s="25">
        <v>5954</v>
      </c>
      <c r="N101" s="22"/>
    </row>
    <row r="102" spans="1:34" x14ac:dyDescent="0.25">
      <c r="A102" s="14"/>
      <c r="B102" s="20">
        <v>4</v>
      </c>
      <c r="C102" s="18"/>
      <c r="D102" s="19"/>
      <c r="E102" s="20" t="s">
        <v>198</v>
      </c>
      <c r="F102" s="19"/>
      <c r="G102" s="18"/>
      <c r="H102" s="19"/>
      <c r="I102" s="24">
        <v>27878</v>
      </c>
      <c r="J102" s="19"/>
      <c r="K102" s="18"/>
      <c r="L102" s="19"/>
      <c r="M102" s="24">
        <v>6179</v>
      </c>
      <c r="N102" s="19"/>
    </row>
    <row r="103" spans="1:34" x14ac:dyDescent="0.25">
      <c r="A103" s="14"/>
      <c r="B103" s="23">
        <v>5</v>
      </c>
      <c r="C103" s="21"/>
      <c r="D103" s="22"/>
      <c r="E103" s="23" t="s">
        <v>198</v>
      </c>
      <c r="F103" s="22"/>
      <c r="G103" s="21"/>
      <c r="H103" s="22"/>
      <c r="I103" s="25">
        <v>5468</v>
      </c>
      <c r="J103" s="22"/>
      <c r="K103" s="21"/>
      <c r="L103" s="22"/>
      <c r="M103" s="23">
        <v>106</v>
      </c>
      <c r="N103" s="22"/>
    </row>
    <row r="104" spans="1:34" x14ac:dyDescent="0.25">
      <c r="A104" s="14"/>
      <c r="B104" s="20">
        <v>6</v>
      </c>
      <c r="C104" s="18"/>
      <c r="D104" s="19"/>
      <c r="E104" s="20">
        <v>173</v>
      </c>
      <c r="F104" s="19"/>
      <c r="G104" s="18"/>
      <c r="H104" s="19"/>
      <c r="I104" s="24">
        <v>3681</v>
      </c>
      <c r="J104" s="19"/>
      <c r="K104" s="18"/>
      <c r="L104" s="19"/>
      <c r="M104" s="20">
        <v>190</v>
      </c>
      <c r="N104" s="19"/>
    </row>
    <row r="105" spans="1:34" x14ac:dyDescent="0.25">
      <c r="A105" s="14"/>
      <c r="B105" s="23">
        <v>7</v>
      </c>
      <c r="C105" s="21"/>
      <c r="D105" s="22"/>
      <c r="E105" s="23" t="s">
        <v>198</v>
      </c>
      <c r="F105" s="22"/>
      <c r="G105" s="21"/>
      <c r="H105" s="22"/>
      <c r="I105" s="23" t="s">
        <v>198</v>
      </c>
      <c r="J105" s="22"/>
      <c r="K105" s="21"/>
      <c r="L105" s="22"/>
      <c r="M105" s="23" t="s">
        <v>198</v>
      </c>
      <c r="N105" s="22"/>
    </row>
    <row r="106" spans="1:34" ht="15.75" thickBot="1" x14ac:dyDescent="0.3">
      <c r="A106" s="14"/>
      <c r="B106" s="20">
        <v>8</v>
      </c>
      <c r="C106" s="18"/>
      <c r="D106" s="26"/>
      <c r="E106" s="27" t="s">
        <v>198</v>
      </c>
      <c r="F106" s="19"/>
      <c r="G106" s="18"/>
      <c r="H106" s="26"/>
      <c r="I106" s="27" t="s">
        <v>198</v>
      </c>
      <c r="J106" s="19"/>
      <c r="K106" s="18"/>
      <c r="L106" s="26"/>
      <c r="M106" s="27" t="s">
        <v>198</v>
      </c>
      <c r="N106" s="19"/>
    </row>
    <row r="107" spans="1:34" ht="15.75" thickBot="1" x14ac:dyDescent="0.3">
      <c r="A107" s="14"/>
      <c r="B107" s="21" t="s">
        <v>118</v>
      </c>
      <c r="C107" s="21"/>
      <c r="D107" s="31" t="s">
        <v>192</v>
      </c>
      <c r="E107" s="33">
        <v>173</v>
      </c>
      <c r="F107" s="22"/>
      <c r="G107" s="21"/>
      <c r="H107" s="31" t="s">
        <v>192</v>
      </c>
      <c r="I107" s="32">
        <v>52849</v>
      </c>
      <c r="J107" s="22"/>
      <c r="K107" s="21"/>
      <c r="L107" s="31" t="s">
        <v>192</v>
      </c>
      <c r="M107" s="32">
        <v>12429</v>
      </c>
      <c r="N107" s="22"/>
    </row>
    <row r="108" spans="1:34" ht="15.75" thickTop="1" x14ac:dyDescent="0.25">
      <c r="A108" s="14"/>
      <c r="B108" s="46"/>
      <c r="C108" s="46"/>
      <c r="D108" s="46"/>
      <c r="E108" s="46"/>
      <c r="F108" s="46"/>
      <c r="G108" s="46"/>
      <c r="H108" s="46"/>
      <c r="I108" s="46"/>
      <c r="J108" s="46"/>
      <c r="K108" s="46"/>
      <c r="L108" s="46"/>
      <c r="M108" s="46"/>
      <c r="N108" s="46"/>
      <c r="O108" s="46"/>
      <c r="P108" s="46"/>
      <c r="Q108" s="46"/>
      <c r="R108" s="46"/>
      <c r="S108" s="46"/>
      <c r="T108" s="46"/>
      <c r="U108" s="46"/>
      <c r="V108" s="46"/>
      <c r="W108" s="46"/>
      <c r="X108" s="46"/>
      <c r="Y108" s="46"/>
      <c r="Z108" s="46"/>
      <c r="AA108" s="46"/>
      <c r="AB108" s="46"/>
      <c r="AC108" s="46"/>
      <c r="AD108" s="46"/>
      <c r="AE108" s="46"/>
      <c r="AF108" s="46"/>
      <c r="AG108" s="46"/>
      <c r="AH108" s="46"/>
    </row>
    <row r="109" spans="1:34" x14ac:dyDescent="0.25">
      <c r="A109" s="14"/>
      <c r="B109" s="11"/>
      <c r="C109" s="11"/>
      <c r="D109" s="88" t="s">
        <v>282</v>
      </c>
      <c r="E109" s="88"/>
      <c r="F109" s="88"/>
      <c r="G109" s="88"/>
      <c r="H109" s="88"/>
      <c r="I109" s="88"/>
      <c r="J109" s="11"/>
      <c r="K109" s="11"/>
      <c r="L109" s="36"/>
      <c r="M109" s="36"/>
      <c r="N109" s="11"/>
    </row>
    <row r="110" spans="1:34" x14ac:dyDescent="0.25">
      <c r="A110" s="14"/>
      <c r="B110" s="11"/>
      <c r="C110" s="11"/>
      <c r="D110" s="36" t="s">
        <v>294</v>
      </c>
      <c r="E110" s="36"/>
      <c r="F110" s="11"/>
      <c r="G110" s="11"/>
      <c r="H110" s="36" t="s">
        <v>294</v>
      </c>
      <c r="I110" s="36"/>
      <c r="J110" s="11"/>
      <c r="K110" s="11"/>
      <c r="L110" s="36"/>
      <c r="M110" s="36"/>
      <c r="N110" s="11"/>
    </row>
    <row r="111" spans="1:34" ht="15.75" thickBot="1" x14ac:dyDescent="0.3">
      <c r="A111" s="14"/>
      <c r="B111" s="16" t="s">
        <v>295</v>
      </c>
      <c r="C111" s="11"/>
      <c r="D111" s="38" t="s">
        <v>296</v>
      </c>
      <c r="E111" s="38"/>
      <c r="F111" s="11"/>
      <c r="G111" s="11"/>
      <c r="H111" s="38" t="s">
        <v>93</v>
      </c>
      <c r="I111" s="38"/>
      <c r="J111" s="11"/>
      <c r="K111" s="11"/>
      <c r="L111" s="38" t="s">
        <v>297</v>
      </c>
      <c r="M111" s="38"/>
      <c r="N111" s="11"/>
    </row>
    <row r="112" spans="1:34" x14ac:dyDescent="0.25">
      <c r="A112" s="14"/>
      <c r="B112" s="15"/>
      <c r="C112" s="15"/>
      <c r="D112" s="44" t="s">
        <v>189</v>
      </c>
      <c r="E112" s="44"/>
      <c r="F112" s="44"/>
      <c r="G112" s="44"/>
      <c r="H112" s="44"/>
      <c r="I112" s="44"/>
      <c r="J112" s="44"/>
      <c r="K112" s="44"/>
      <c r="L112" s="44"/>
      <c r="M112" s="44"/>
      <c r="N112" s="15"/>
    </row>
    <row r="113" spans="1:34" x14ac:dyDescent="0.25">
      <c r="A113" s="14"/>
      <c r="B113" s="87">
        <v>41276</v>
      </c>
      <c r="C113" s="18"/>
      <c r="D113" s="19" t="s">
        <v>192</v>
      </c>
      <c r="E113" s="20" t="s">
        <v>198</v>
      </c>
      <c r="F113" s="19"/>
      <c r="G113" s="18"/>
      <c r="H113" s="19" t="s">
        <v>192</v>
      </c>
      <c r="I113" s="20" t="s">
        <v>198</v>
      </c>
      <c r="J113" s="19"/>
      <c r="K113" s="18"/>
      <c r="L113" s="19" t="s">
        <v>192</v>
      </c>
      <c r="M113" s="20" t="s">
        <v>198</v>
      </c>
      <c r="N113" s="19"/>
    </row>
    <row r="114" spans="1:34" x14ac:dyDescent="0.25">
      <c r="A114" s="14"/>
      <c r="B114" s="23">
        <v>3</v>
      </c>
      <c r="C114" s="21"/>
      <c r="D114" s="22"/>
      <c r="E114" s="23">
        <v>615</v>
      </c>
      <c r="F114" s="22"/>
      <c r="G114" s="21"/>
      <c r="H114" s="22"/>
      <c r="I114" s="25">
        <v>13895</v>
      </c>
      <c r="J114" s="22"/>
      <c r="K114" s="21"/>
      <c r="L114" s="22"/>
      <c r="M114" s="25">
        <v>2376</v>
      </c>
      <c r="N114" s="22"/>
    </row>
    <row r="115" spans="1:34" x14ac:dyDescent="0.25">
      <c r="A115" s="14"/>
      <c r="B115" s="20">
        <v>4</v>
      </c>
      <c r="C115" s="18"/>
      <c r="D115" s="19"/>
      <c r="E115" s="24">
        <v>1458</v>
      </c>
      <c r="F115" s="19"/>
      <c r="G115" s="18"/>
      <c r="H115" s="19"/>
      <c r="I115" s="24">
        <v>27488</v>
      </c>
      <c r="J115" s="19"/>
      <c r="K115" s="18"/>
      <c r="L115" s="19"/>
      <c r="M115" s="24">
        <v>5489</v>
      </c>
      <c r="N115" s="19"/>
    </row>
    <row r="116" spans="1:34" x14ac:dyDescent="0.25">
      <c r="A116" s="14"/>
      <c r="B116" s="23">
        <v>5</v>
      </c>
      <c r="C116" s="21"/>
      <c r="D116" s="22"/>
      <c r="E116" s="23" t="s">
        <v>198</v>
      </c>
      <c r="F116" s="22"/>
      <c r="G116" s="21"/>
      <c r="H116" s="22"/>
      <c r="I116" s="25">
        <v>2712</v>
      </c>
      <c r="J116" s="22"/>
      <c r="K116" s="21"/>
      <c r="L116" s="22"/>
      <c r="M116" s="23">
        <v>37</v>
      </c>
      <c r="N116" s="22"/>
    </row>
    <row r="117" spans="1:34" x14ac:dyDescent="0.25">
      <c r="A117" s="14"/>
      <c r="B117" s="20">
        <v>6</v>
      </c>
      <c r="C117" s="18"/>
      <c r="D117" s="19"/>
      <c r="E117" s="20">
        <v>173</v>
      </c>
      <c r="F117" s="19"/>
      <c r="G117" s="18"/>
      <c r="H117" s="19"/>
      <c r="I117" s="24">
        <v>8332</v>
      </c>
      <c r="J117" s="19"/>
      <c r="K117" s="18"/>
      <c r="L117" s="19"/>
      <c r="M117" s="20">
        <v>200</v>
      </c>
      <c r="N117" s="19"/>
    </row>
    <row r="118" spans="1:34" x14ac:dyDescent="0.25">
      <c r="A118" s="14"/>
      <c r="B118" s="23">
        <v>7</v>
      </c>
      <c r="C118" s="21"/>
      <c r="D118" s="22"/>
      <c r="E118" s="23" t="s">
        <v>198</v>
      </c>
      <c r="F118" s="22"/>
      <c r="G118" s="21"/>
      <c r="H118" s="22"/>
      <c r="I118" s="23" t="s">
        <v>198</v>
      </c>
      <c r="J118" s="22"/>
      <c r="K118" s="21"/>
      <c r="L118" s="22"/>
      <c r="M118" s="23" t="s">
        <v>198</v>
      </c>
      <c r="N118" s="22"/>
    </row>
    <row r="119" spans="1:34" ht="15.75" thickBot="1" x14ac:dyDescent="0.3">
      <c r="A119" s="14"/>
      <c r="B119" s="20">
        <v>8</v>
      </c>
      <c r="C119" s="18"/>
      <c r="D119" s="26"/>
      <c r="E119" s="27" t="s">
        <v>198</v>
      </c>
      <c r="F119" s="19"/>
      <c r="G119" s="18"/>
      <c r="H119" s="26"/>
      <c r="I119" s="27" t="s">
        <v>198</v>
      </c>
      <c r="J119" s="19"/>
      <c r="K119" s="18"/>
      <c r="L119" s="26"/>
      <c r="M119" s="27" t="s">
        <v>198</v>
      </c>
      <c r="N119" s="19"/>
    </row>
    <row r="120" spans="1:34" ht="15.75" thickBot="1" x14ac:dyDescent="0.3">
      <c r="A120" s="14"/>
      <c r="B120" s="21" t="s">
        <v>118</v>
      </c>
      <c r="C120" s="21"/>
      <c r="D120" s="31" t="s">
        <v>192</v>
      </c>
      <c r="E120" s="32">
        <v>2246</v>
      </c>
      <c r="F120" s="22"/>
      <c r="G120" s="21"/>
      <c r="H120" s="31" t="s">
        <v>192</v>
      </c>
      <c r="I120" s="32">
        <v>52427</v>
      </c>
      <c r="J120" s="22"/>
      <c r="K120" s="21"/>
      <c r="L120" s="31" t="s">
        <v>192</v>
      </c>
      <c r="M120" s="32">
        <v>8102</v>
      </c>
      <c r="N120" s="22"/>
    </row>
    <row r="121" spans="1:34" ht="15.75" thickTop="1" x14ac:dyDescent="0.25">
      <c r="A121" s="14"/>
      <c r="B121" s="54"/>
      <c r="C121" s="54"/>
      <c r="D121" s="54"/>
      <c r="E121" s="54"/>
      <c r="F121" s="54"/>
      <c r="G121" s="54"/>
      <c r="H121" s="54"/>
      <c r="I121" s="54"/>
      <c r="J121" s="54"/>
      <c r="K121" s="54"/>
      <c r="L121" s="54"/>
      <c r="M121" s="54"/>
      <c r="N121" s="54"/>
      <c r="O121" s="54"/>
      <c r="P121" s="54"/>
      <c r="Q121" s="54"/>
      <c r="R121" s="54"/>
      <c r="S121" s="54"/>
      <c r="T121" s="54"/>
      <c r="U121" s="54"/>
      <c r="V121" s="54"/>
      <c r="W121" s="54"/>
      <c r="X121" s="54"/>
      <c r="Y121" s="54"/>
      <c r="Z121" s="54"/>
      <c r="AA121" s="54"/>
      <c r="AB121" s="54"/>
      <c r="AC121" s="54"/>
      <c r="AD121" s="54"/>
      <c r="AE121" s="54"/>
      <c r="AF121" s="54"/>
      <c r="AG121" s="54"/>
      <c r="AH121" s="54"/>
    </row>
    <row r="122" spans="1:34" x14ac:dyDescent="0.25">
      <c r="A122" s="14"/>
      <c r="B122" s="54" t="s">
        <v>298</v>
      </c>
      <c r="C122" s="54"/>
      <c r="D122" s="54"/>
      <c r="E122" s="54"/>
      <c r="F122" s="54"/>
      <c r="G122" s="54"/>
      <c r="H122" s="54"/>
      <c r="I122" s="54"/>
      <c r="J122" s="54"/>
      <c r="K122" s="54"/>
      <c r="L122" s="54"/>
      <c r="M122" s="54"/>
      <c r="N122" s="54"/>
      <c r="O122" s="54"/>
      <c r="P122" s="54"/>
      <c r="Q122" s="54"/>
      <c r="R122" s="54"/>
      <c r="S122" s="54"/>
      <c r="T122" s="54"/>
      <c r="U122" s="54"/>
      <c r="V122" s="54"/>
      <c r="W122" s="54"/>
      <c r="X122" s="54"/>
      <c r="Y122" s="54"/>
      <c r="Z122" s="54"/>
      <c r="AA122" s="54"/>
      <c r="AB122" s="54"/>
      <c r="AC122" s="54"/>
      <c r="AD122" s="54"/>
      <c r="AE122" s="54"/>
      <c r="AF122" s="54"/>
      <c r="AG122" s="54"/>
      <c r="AH122" s="54"/>
    </row>
    <row r="123" spans="1:34" x14ac:dyDescent="0.25">
      <c r="A123" s="14"/>
      <c r="B123" s="54"/>
      <c r="C123" s="54"/>
      <c r="D123" s="54"/>
      <c r="E123" s="54"/>
      <c r="F123" s="54"/>
      <c r="G123" s="54"/>
      <c r="H123" s="54"/>
      <c r="I123" s="54"/>
      <c r="J123" s="54"/>
      <c r="K123" s="54"/>
      <c r="L123" s="54"/>
      <c r="M123" s="54"/>
      <c r="N123" s="54"/>
      <c r="O123" s="54"/>
      <c r="P123" s="54"/>
      <c r="Q123" s="54"/>
      <c r="R123" s="54"/>
      <c r="S123" s="54"/>
      <c r="T123" s="54"/>
      <c r="U123" s="54"/>
      <c r="V123" s="54"/>
      <c r="W123" s="54"/>
      <c r="X123" s="54"/>
      <c r="Y123" s="54"/>
      <c r="Z123" s="54"/>
      <c r="AA123" s="54"/>
      <c r="AB123" s="54"/>
      <c r="AC123" s="54"/>
      <c r="AD123" s="54"/>
      <c r="AE123" s="54"/>
      <c r="AF123" s="54"/>
      <c r="AG123" s="54"/>
      <c r="AH123" s="54"/>
    </row>
    <row r="124" spans="1:34" x14ac:dyDescent="0.25">
      <c r="A124" s="14"/>
      <c r="B124" s="54" t="s">
        <v>299</v>
      </c>
      <c r="C124" s="54"/>
      <c r="D124" s="54"/>
      <c r="E124" s="54"/>
      <c r="F124" s="54"/>
      <c r="G124" s="54"/>
      <c r="H124" s="54"/>
      <c r="I124" s="54"/>
      <c r="J124" s="54"/>
      <c r="K124" s="54"/>
      <c r="L124" s="54"/>
      <c r="M124" s="54"/>
      <c r="N124" s="54"/>
      <c r="O124" s="54"/>
      <c r="P124" s="54"/>
      <c r="Q124" s="54"/>
      <c r="R124" s="54"/>
      <c r="S124" s="54"/>
      <c r="T124" s="54"/>
      <c r="U124" s="54"/>
      <c r="V124" s="54"/>
      <c r="W124" s="54"/>
      <c r="X124" s="54"/>
      <c r="Y124" s="54"/>
      <c r="Z124" s="54"/>
      <c r="AA124" s="54"/>
      <c r="AB124" s="54"/>
      <c r="AC124" s="54"/>
      <c r="AD124" s="54"/>
      <c r="AE124" s="54"/>
      <c r="AF124" s="54"/>
      <c r="AG124" s="54"/>
      <c r="AH124" s="54"/>
    </row>
    <row r="125" spans="1:34" x14ac:dyDescent="0.25">
      <c r="A125" s="14"/>
      <c r="B125" s="54"/>
      <c r="C125" s="54"/>
      <c r="D125" s="54"/>
      <c r="E125" s="54"/>
      <c r="F125" s="54"/>
      <c r="G125" s="54"/>
      <c r="H125" s="54"/>
      <c r="I125" s="54"/>
      <c r="J125" s="54"/>
      <c r="K125" s="54"/>
      <c r="L125" s="54"/>
      <c r="M125" s="54"/>
      <c r="N125" s="54"/>
      <c r="O125" s="54"/>
      <c r="P125" s="54"/>
      <c r="Q125" s="54"/>
      <c r="R125" s="54"/>
      <c r="S125" s="54"/>
      <c r="T125" s="54"/>
      <c r="U125" s="54"/>
      <c r="V125" s="54"/>
      <c r="W125" s="54"/>
      <c r="X125" s="54"/>
      <c r="Y125" s="54"/>
      <c r="Z125" s="54"/>
      <c r="AA125" s="54"/>
      <c r="AB125" s="54"/>
      <c r="AC125" s="54"/>
      <c r="AD125" s="54"/>
      <c r="AE125" s="54"/>
      <c r="AF125" s="54"/>
      <c r="AG125" s="54"/>
      <c r="AH125" s="54"/>
    </row>
    <row r="126" spans="1:34" ht="15.75" thickBot="1" x14ac:dyDescent="0.3">
      <c r="A126" s="14"/>
      <c r="B126" s="89" t="s">
        <v>260</v>
      </c>
      <c r="C126" s="89"/>
      <c r="D126" s="89"/>
      <c r="E126" s="89"/>
      <c r="F126" s="89"/>
    </row>
    <row r="127" spans="1:34" x14ac:dyDescent="0.25">
      <c r="A127" s="14"/>
      <c r="B127" s="37" t="s">
        <v>189</v>
      </c>
      <c r="C127" s="37"/>
      <c r="D127" s="37"/>
      <c r="E127" s="37"/>
      <c r="F127" s="11"/>
    </row>
    <row r="128" spans="1:34" x14ac:dyDescent="0.25">
      <c r="A128" s="14"/>
      <c r="B128" s="15"/>
      <c r="C128" s="15"/>
      <c r="D128" s="44"/>
      <c r="E128" s="44"/>
      <c r="F128" s="15"/>
    </row>
    <row r="129" spans="1:34" ht="15.75" thickBot="1" x14ac:dyDescent="0.3">
      <c r="A129" s="14"/>
      <c r="B129" s="15"/>
      <c r="C129" s="15"/>
      <c r="D129" s="40" t="s">
        <v>281</v>
      </c>
      <c r="E129" s="40"/>
      <c r="F129" s="15"/>
    </row>
    <row r="130" spans="1:34" x14ac:dyDescent="0.25">
      <c r="A130" s="14"/>
      <c r="B130" s="15"/>
      <c r="C130" s="15"/>
      <c r="D130" s="47"/>
      <c r="E130" s="47"/>
      <c r="F130" s="15"/>
    </row>
    <row r="131" spans="1:34" x14ac:dyDescent="0.25">
      <c r="A131" s="14"/>
      <c r="B131" s="19" t="s">
        <v>300</v>
      </c>
      <c r="C131" s="18"/>
      <c r="D131" s="19"/>
      <c r="E131" s="20"/>
      <c r="F131" s="19"/>
    </row>
    <row r="132" spans="1:34" x14ac:dyDescent="0.25">
      <c r="A132" s="14"/>
      <c r="B132" s="21" t="s">
        <v>301</v>
      </c>
      <c r="C132" s="21"/>
      <c r="D132" s="22" t="s">
        <v>192</v>
      </c>
      <c r="E132" s="25">
        <v>63089</v>
      </c>
      <c r="F132" s="22"/>
    </row>
    <row r="133" spans="1:34" x14ac:dyDescent="0.25">
      <c r="A133" s="14"/>
      <c r="B133" s="19" t="s">
        <v>302</v>
      </c>
      <c r="C133" s="18"/>
      <c r="D133" s="19"/>
      <c r="E133" s="20" t="s">
        <v>198</v>
      </c>
      <c r="F133" s="19"/>
    </row>
    <row r="134" spans="1:34" ht="15.75" thickBot="1" x14ac:dyDescent="0.3">
      <c r="A134" s="14"/>
      <c r="B134" s="21" t="s">
        <v>303</v>
      </c>
      <c r="C134" s="21"/>
      <c r="D134" s="41"/>
      <c r="E134" s="45">
        <v>1155</v>
      </c>
      <c r="F134" s="22"/>
    </row>
    <row r="135" spans="1:34" ht="15.75" thickBot="1" x14ac:dyDescent="0.3">
      <c r="A135" s="14"/>
      <c r="B135" s="58" t="s">
        <v>118</v>
      </c>
      <c r="C135" s="18"/>
      <c r="D135" s="28" t="s">
        <v>192</v>
      </c>
      <c r="E135" s="29">
        <v>64244</v>
      </c>
      <c r="F135" s="19"/>
    </row>
    <row r="136" spans="1:34" ht="15.75" thickTop="1" x14ac:dyDescent="0.25">
      <c r="A136" s="14"/>
      <c r="B136" s="55"/>
      <c r="C136" s="55"/>
      <c r="D136" s="55"/>
      <c r="E136" s="55"/>
      <c r="F136" s="55"/>
      <c r="G136" s="55"/>
      <c r="H136" s="55"/>
      <c r="I136" s="55"/>
      <c r="J136" s="55"/>
      <c r="K136" s="55"/>
      <c r="L136" s="55"/>
      <c r="M136" s="55"/>
      <c r="N136" s="55"/>
      <c r="O136" s="55"/>
      <c r="P136" s="55"/>
      <c r="Q136" s="55"/>
      <c r="R136" s="55"/>
      <c r="S136" s="55"/>
      <c r="T136" s="55"/>
      <c r="U136" s="55"/>
      <c r="V136" s="55"/>
      <c r="W136" s="55"/>
      <c r="X136" s="55"/>
      <c r="Y136" s="55"/>
      <c r="Z136" s="55"/>
      <c r="AA136" s="55"/>
      <c r="AB136" s="55"/>
      <c r="AC136" s="55"/>
      <c r="AD136" s="55"/>
      <c r="AE136" s="55"/>
      <c r="AF136" s="55"/>
      <c r="AG136" s="55"/>
      <c r="AH136" s="55"/>
    </row>
    <row r="137" spans="1:34" x14ac:dyDescent="0.25">
      <c r="A137" s="14"/>
      <c r="B137" s="11"/>
      <c r="C137" s="11"/>
      <c r="D137" s="36" t="s">
        <v>304</v>
      </c>
      <c r="E137" s="36"/>
      <c r="F137" s="11"/>
      <c r="G137" s="11"/>
      <c r="H137" s="35"/>
      <c r="I137" s="35"/>
      <c r="J137" s="11"/>
    </row>
    <row r="138" spans="1:34" ht="15.75" thickBot="1" x14ac:dyDescent="0.3">
      <c r="A138" s="14"/>
      <c r="B138" s="11"/>
      <c r="C138" s="11"/>
      <c r="D138" s="38" t="s">
        <v>305</v>
      </c>
      <c r="E138" s="38"/>
      <c r="F138" s="11"/>
      <c r="G138" s="11"/>
      <c r="H138" s="38" t="s">
        <v>279</v>
      </c>
      <c r="I138" s="38"/>
      <c r="J138" s="11"/>
    </row>
    <row r="139" spans="1:34" x14ac:dyDescent="0.25">
      <c r="A139" s="14"/>
      <c r="B139" s="15"/>
      <c r="C139" s="15"/>
      <c r="D139" s="44" t="s">
        <v>189</v>
      </c>
      <c r="E139" s="44"/>
      <c r="F139" s="44"/>
      <c r="G139" s="44"/>
      <c r="H139" s="44"/>
      <c r="I139" s="44"/>
      <c r="J139" s="15"/>
    </row>
    <row r="140" spans="1:34" x14ac:dyDescent="0.25">
      <c r="A140" s="14"/>
      <c r="B140" s="18" t="s">
        <v>306</v>
      </c>
      <c r="C140" s="18"/>
      <c r="D140" s="19" t="s">
        <v>192</v>
      </c>
      <c r="E140" s="24">
        <v>9279</v>
      </c>
      <c r="F140" s="19"/>
      <c r="G140" s="18"/>
      <c r="H140" s="19" t="s">
        <v>192</v>
      </c>
      <c r="I140" s="24">
        <v>1117</v>
      </c>
      <c r="J140" s="19"/>
    </row>
    <row r="141" spans="1:34" ht="15.75" thickBot="1" x14ac:dyDescent="0.3">
      <c r="A141" s="14"/>
      <c r="B141" s="21" t="s">
        <v>307</v>
      </c>
      <c r="C141" s="21"/>
      <c r="D141" s="41"/>
      <c r="E141" s="42">
        <v>7</v>
      </c>
      <c r="F141" s="22"/>
      <c r="G141" s="21"/>
      <c r="H141" s="41"/>
      <c r="I141" s="42" t="s">
        <v>198</v>
      </c>
      <c r="J141" s="22"/>
    </row>
    <row r="142" spans="1:34" ht="15.75" thickBot="1" x14ac:dyDescent="0.3">
      <c r="A142" s="14"/>
      <c r="B142" s="58" t="s">
        <v>118</v>
      </c>
      <c r="C142" s="18"/>
      <c r="D142" s="28" t="s">
        <v>192</v>
      </c>
      <c r="E142" s="29">
        <v>9286</v>
      </c>
      <c r="F142" s="19"/>
      <c r="G142" s="18"/>
      <c r="H142" s="28" t="s">
        <v>192</v>
      </c>
      <c r="I142" s="29">
        <v>1117</v>
      </c>
      <c r="J142" s="19"/>
    </row>
    <row r="143" spans="1:34" ht="15.75" thickTop="1" x14ac:dyDescent="0.25">
      <c r="A143" s="14"/>
      <c r="B143" s="55"/>
      <c r="C143" s="55"/>
      <c r="D143" s="55"/>
      <c r="E143" s="55"/>
      <c r="F143" s="55"/>
      <c r="G143" s="55"/>
      <c r="H143" s="55"/>
      <c r="I143" s="55"/>
      <c r="J143" s="55"/>
      <c r="K143" s="55"/>
      <c r="L143" s="55"/>
      <c r="M143" s="55"/>
      <c r="N143" s="55"/>
      <c r="O143" s="55"/>
      <c r="P143" s="55"/>
      <c r="Q143" s="55"/>
      <c r="R143" s="55"/>
      <c r="S143" s="55"/>
      <c r="T143" s="55"/>
      <c r="U143" s="55"/>
      <c r="V143" s="55"/>
      <c r="W143" s="55"/>
      <c r="X143" s="55"/>
      <c r="Y143" s="55"/>
      <c r="Z143" s="55"/>
      <c r="AA143" s="55"/>
      <c r="AB143" s="55"/>
      <c r="AC143" s="55"/>
      <c r="AD143" s="55"/>
      <c r="AE143" s="55"/>
      <c r="AF143" s="55"/>
      <c r="AG143" s="55"/>
      <c r="AH143" s="55"/>
    </row>
    <row r="144" spans="1:34" ht="15.75" thickBot="1" x14ac:dyDescent="0.3">
      <c r="A144" s="14"/>
      <c r="B144" s="101" t="s">
        <v>282</v>
      </c>
      <c r="C144" s="101"/>
      <c r="D144" s="101"/>
      <c r="E144" s="101"/>
      <c r="F144" s="101"/>
    </row>
    <row r="145" spans="1:34" x14ac:dyDescent="0.25">
      <c r="A145" s="14"/>
      <c r="B145" s="11"/>
      <c r="C145" s="11"/>
      <c r="D145" s="37"/>
      <c r="E145" s="37"/>
      <c r="F145" s="11"/>
    </row>
    <row r="146" spans="1:34" ht="15.75" thickBot="1" x14ac:dyDescent="0.3">
      <c r="A146" s="14"/>
      <c r="B146" s="11"/>
      <c r="C146" s="11"/>
      <c r="D146" s="38" t="s">
        <v>281</v>
      </c>
      <c r="E146" s="38"/>
      <c r="F146" s="11"/>
    </row>
    <row r="147" spans="1:34" x14ac:dyDescent="0.25">
      <c r="A147" s="14"/>
      <c r="B147" s="11"/>
      <c r="C147" s="11"/>
      <c r="D147" s="37" t="s">
        <v>189</v>
      </c>
      <c r="E147" s="37"/>
      <c r="F147" s="11"/>
    </row>
    <row r="148" spans="1:34" x14ac:dyDescent="0.25">
      <c r="A148" s="14"/>
      <c r="B148" s="90" t="s">
        <v>300</v>
      </c>
      <c r="C148" s="91"/>
      <c r="D148" s="90"/>
      <c r="E148" s="92"/>
      <c r="F148" s="90"/>
    </row>
    <row r="149" spans="1:34" x14ac:dyDescent="0.25">
      <c r="A149" s="14"/>
      <c r="B149" s="93" t="s">
        <v>301</v>
      </c>
      <c r="C149" s="93"/>
      <c r="D149" s="94" t="s">
        <v>192</v>
      </c>
      <c r="E149" s="95">
        <v>64668</v>
      </c>
      <c r="F149" s="94"/>
    </row>
    <row r="150" spans="1:34" x14ac:dyDescent="0.25">
      <c r="A150" s="14"/>
      <c r="B150" s="90" t="s">
        <v>302</v>
      </c>
      <c r="C150" s="91"/>
      <c r="D150" s="90"/>
      <c r="E150" s="92" t="s">
        <v>198</v>
      </c>
      <c r="F150" s="90"/>
    </row>
    <row r="151" spans="1:34" ht="15.75" thickBot="1" x14ac:dyDescent="0.3">
      <c r="A151" s="14"/>
      <c r="B151" s="93" t="s">
        <v>303</v>
      </c>
      <c r="C151" s="93"/>
      <c r="D151" s="96"/>
      <c r="E151" s="97">
        <v>1871</v>
      </c>
      <c r="F151" s="94"/>
    </row>
    <row r="152" spans="1:34" ht="15.75" thickBot="1" x14ac:dyDescent="0.3">
      <c r="A152" s="14"/>
      <c r="B152" s="98" t="s">
        <v>118</v>
      </c>
      <c r="C152" s="91"/>
      <c r="D152" s="99" t="s">
        <v>192</v>
      </c>
      <c r="E152" s="100">
        <v>66539</v>
      </c>
      <c r="F152" s="90"/>
    </row>
    <row r="153" spans="1:34" ht="15.75" thickTop="1" x14ac:dyDescent="0.25">
      <c r="A153" s="14"/>
      <c r="B153" s="55"/>
      <c r="C153" s="55"/>
      <c r="D153" s="55"/>
      <c r="E153" s="55"/>
      <c r="F153" s="55"/>
      <c r="G153" s="55"/>
      <c r="H153" s="55"/>
      <c r="I153" s="55"/>
      <c r="J153" s="55"/>
      <c r="K153" s="55"/>
      <c r="L153" s="55"/>
      <c r="M153" s="55"/>
      <c r="N153" s="55"/>
      <c r="O153" s="55"/>
      <c r="P153" s="55"/>
      <c r="Q153" s="55"/>
      <c r="R153" s="55"/>
      <c r="S153" s="55"/>
      <c r="T153" s="55"/>
      <c r="U153" s="55"/>
      <c r="V153" s="55"/>
      <c r="W153" s="55"/>
      <c r="X153" s="55"/>
      <c r="Y153" s="55"/>
      <c r="Z153" s="55"/>
      <c r="AA153" s="55"/>
      <c r="AB153" s="55"/>
      <c r="AC153" s="55"/>
      <c r="AD153" s="55"/>
      <c r="AE153" s="55"/>
      <c r="AF153" s="55"/>
      <c r="AG153" s="55"/>
      <c r="AH153" s="55"/>
    </row>
    <row r="154" spans="1:34" x14ac:dyDescent="0.25">
      <c r="A154" s="14"/>
      <c r="B154" s="11"/>
      <c r="C154" s="11"/>
      <c r="D154" s="36" t="s">
        <v>304</v>
      </c>
      <c r="E154" s="36"/>
      <c r="F154" s="11"/>
      <c r="G154" s="11"/>
      <c r="H154" s="35"/>
      <c r="I154" s="35"/>
      <c r="J154" s="11"/>
    </row>
    <row r="155" spans="1:34" ht="15.75" thickBot="1" x14ac:dyDescent="0.3">
      <c r="A155" s="14"/>
      <c r="B155" s="11"/>
      <c r="C155" s="11"/>
      <c r="D155" s="38" t="s">
        <v>305</v>
      </c>
      <c r="E155" s="38"/>
      <c r="F155" s="11"/>
      <c r="G155" s="11"/>
      <c r="H155" s="38" t="s">
        <v>279</v>
      </c>
      <c r="I155" s="38"/>
      <c r="J155" s="11"/>
    </row>
    <row r="156" spans="1:34" x14ac:dyDescent="0.25">
      <c r="A156" s="14"/>
      <c r="B156" s="15"/>
      <c r="C156" s="15"/>
      <c r="D156" s="44" t="s">
        <v>189</v>
      </c>
      <c r="E156" s="44"/>
      <c r="F156" s="44"/>
      <c r="G156" s="44"/>
      <c r="H156" s="44"/>
      <c r="I156" s="44"/>
      <c r="J156" s="15"/>
    </row>
    <row r="157" spans="1:34" x14ac:dyDescent="0.25">
      <c r="A157" s="14"/>
      <c r="B157" s="18" t="s">
        <v>306</v>
      </c>
      <c r="C157" s="18"/>
      <c r="D157" s="19" t="s">
        <v>192</v>
      </c>
      <c r="E157" s="24">
        <v>10381</v>
      </c>
      <c r="F157" s="19"/>
      <c r="G157" s="18"/>
      <c r="H157" s="19" t="s">
        <v>192</v>
      </c>
      <c r="I157" s="24">
        <v>1253</v>
      </c>
      <c r="J157" s="19"/>
    </row>
    <row r="158" spans="1:34" ht="15.75" thickBot="1" x14ac:dyDescent="0.3">
      <c r="A158" s="14"/>
      <c r="B158" s="21" t="s">
        <v>307</v>
      </c>
      <c r="C158" s="21"/>
      <c r="D158" s="41"/>
      <c r="E158" s="42">
        <v>28</v>
      </c>
      <c r="F158" s="22"/>
      <c r="G158" s="21"/>
      <c r="H158" s="41"/>
      <c r="I158" s="42">
        <v>6</v>
      </c>
      <c r="J158" s="22"/>
    </row>
    <row r="159" spans="1:34" ht="15.75" thickBot="1" x14ac:dyDescent="0.3">
      <c r="A159" s="14"/>
      <c r="B159" s="18" t="s">
        <v>308</v>
      </c>
      <c r="C159" s="18"/>
      <c r="D159" s="28" t="s">
        <v>192</v>
      </c>
      <c r="E159" s="29">
        <v>10409</v>
      </c>
      <c r="F159" s="19"/>
      <c r="G159" s="18"/>
      <c r="H159" s="28" t="s">
        <v>192</v>
      </c>
      <c r="I159" s="29">
        <v>1259</v>
      </c>
      <c r="J159" s="19"/>
    </row>
    <row r="160" spans="1:34" ht="15.75" thickTop="1" x14ac:dyDescent="0.25">
      <c r="A160" s="14"/>
      <c r="B160" s="53"/>
      <c r="C160" s="53"/>
      <c r="D160" s="53"/>
      <c r="E160" s="53"/>
      <c r="F160" s="53"/>
      <c r="G160" s="53"/>
      <c r="H160" s="53"/>
      <c r="I160" s="53"/>
      <c r="J160" s="53"/>
      <c r="K160" s="53"/>
      <c r="L160" s="53"/>
      <c r="M160" s="53"/>
      <c r="N160" s="53"/>
      <c r="O160" s="53"/>
      <c r="P160" s="53"/>
      <c r="Q160" s="53"/>
      <c r="R160" s="53"/>
      <c r="S160" s="53"/>
      <c r="T160" s="53"/>
      <c r="U160" s="53"/>
      <c r="V160" s="53"/>
      <c r="W160" s="53"/>
      <c r="X160" s="53"/>
      <c r="Y160" s="53"/>
      <c r="Z160" s="53"/>
      <c r="AA160" s="53"/>
      <c r="AB160" s="53"/>
      <c r="AC160" s="53"/>
      <c r="AD160" s="53"/>
      <c r="AE160" s="53"/>
      <c r="AF160" s="53"/>
      <c r="AG160" s="53"/>
      <c r="AH160" s="53"/>
    </row>
    <row r="161" spans="1:34" x14ac:dyDescent="0.25">
      <c r="A161" s="14"/>
      <c r="B161" s="54" t="s">
        <v>309</v>
      </c>
      <c r="C161" s="54"/>
      <c r="D161" s="54"/>
      <c r="E161" s="54"/>
      <c r="F161" s="54"/>
      <c r="G161" s="54"/>
      <c r="H161" s="54"/>
      <c r="I161" s="54"/>
      <c r="J161" s="54"/>
      <c r="K161" s="54"/>
      <c r="L161" s="54"/>
      <c r="M161" s="54"/>
      <c r="N161" s="54"/>
      <c r="O161" s="54"/>
      <c r="P161" s="54"/>
      <c r="Q161" s="54"/>
      <c r="R161" s="54"/>
      <c r="S161" s="54"/>
      <c r="T161" s="54"/>
      <c r="U161" s="54"/>
      <c r="V161" s="54"/>
      <c r="W161" s="54"/>
      <c r="X161" s="54"/>
      <c r="Y161" s="54"/>
      <c r="Z161" s="54"/>
      <c r="AA161" s="54"/>
      <c r="AB161" s="54"/>
      <c r="AC161" s="54"/>
      <c r="AD161" s="54"/>
      <c r="AE161" s="54"/>
      <c r="AF161" s="54"/>
      <c r="AG161" s="54"/>
      <c r="AH161" s="54"/>
    </row>
    <row r="162" spans="1:34" x14ac:dyDescent="0.25">
      <c r="A162" s="14"/>
      <c r="B162" s="54"/>
      <c r="C162" s="54"/>
      <c r="D162" s="54"/>
      <c r="E162" s="54"/>
      <c r="F162" s="54"/>
      <c r="G162" s="54"/>
      <c r="H162" s="54"/>
      <c r="I162" s="54"/>
      <c r="J162" s="54"/>
      <c r="K162" s="54"/>
      <c r="L162" s="54"/>
      <c r="M162" s="54"/>
      <c r="N162" s="54"/>
      <c r="O162" s="54"/>
      <c r="P162" s="54"/>
      <c r="Q162" s="54"/>
      <c r="R162" s="54"/>
      <c r="S162" s="54"/>
      <c r="T162" s="54"/>
      <c r="U162" s="54"/>
      <c r="V162" s="54"/>
      <c r="W162" s="54"/>
      <c r="X162" s="54"/>
      <c r="Y162" s="54"/>
      <c r="Z162" s="54"/>
      <c r="AA162" s="54"/>
      <c r="AB162" s="54"/>
      <c r="AC162" s="54"/>
      <c r="AD162" s="54"/>
      <c r="AE162" s="54"/>
      <c r="AF162" s="54"/>
      <c r="AG162" s="54"/>
      <c r="AH162" s="54"/>
    </row>
    <row r="163" spans="1:34" x14ac:dyDescent="0.25">
      <c r="A163" s="14"/>
      <c r="B163" s="15"/>
      <c r="C163" s="15"/>
      <c r="D163" s="44" t="s">
        <v>310</v>
      </c>
      <c r="E163" s="44"/>
      <c r="F163" s="44"/>
      <c r="G163" s="44"/>
      <c r="H163" s="44"/>
      <c r="I163" s="44"/>
      <c r="J163" s="15"/>
    </row>
    <row r="164" spans="1:34" ht="15.75" thickBot="1" x14ac:dyDescent="0.3">
      <c r="A164" s="14"/>
      <c r="B164" s="15"/>
      <c r="C164" s="15"/>
      <c r="D164" s="50">
        <v>41547</v>
      </c>
      <c r="E164" s="50"/>
      <c r="F164" s="15"/>
      <c r="G164" s="15"/>
      <c r="H164" s="50">
        <v>41274</v>
      </c>
      <c r="I164" s="50"/>
      <c r="J164" s="15"/>
    </row>
    <row r="165" spans="1:34" x14ac:dyDescent="0.25">
      <c r="A165" s="14"/>
      <c r="B165" s="15"/>
      <c r="C165" s="15"/>
      <c r="D165" s="44" t="s">
        <v>205</v>
      </c>
      <c r="E165" s="44"/>
      <c r="F165" s="44"/>
      <c r="G165" s="44"/>
      <c r="H165" s="44"/>
      <c r="I165" s="44"/>
      <c r="J165" s="15"/>
    </row>
    <row r="166" spans="1:34" x14ac:dyDescent="0.25">
      <c r="A166" s="14"/>
      <c r="B166" s="15"/>
      <c r="C166" s="15"/>
      <c r="D166" s="44"/>
      <c r="E166" s="44"/>
      <c r="F166" s="15"/>
      <c r="G166" s="15"/>
      <c r="H166" s="46"/>
      <c r="I166" s="46"/>
      <c r="J166" s="15"/>
    </row>
    <row r="167" spans="1:34" x14ac:dyDescent="0.25">
      <c r="A167" s="14"/>
      <c r="B167" s="19" t="s">
        <v>273</v>
      </c>
      <c r="C167" s="18"/>
      <c r="D167" s="19"/>
      <c r="E167" s="20"/>
      <c r="F167" s="19"/>
      <c r="G167" s="18"/>
      <c r="H167" s="19"/>
      <c r="I167" s="20"/>
      <c r="J167" s="19"/>
    </row>
    <row r="168" spans="1:34" x14ac:dyDescent="0.25">
      <c r="A168" s="14"/>
      <c r="B168" s="57" t="s">
        <v>274</v>
      </c>
      <c r="C168" s="21"/>
      <c r="D168" s="22" t="s">
        <v>192</v>
      </c>
      <c r="E168" s="23">
        <v>173</v>
      </c>
      <c r="F168" s="22"/>
      <c r="G168" s="21"/>
      <c r="H168" s="22" t="s">
        <v>192</v>
      </c>
      <c r="I168" s="23">
        <v>173</v>
      </c>
      <c r="J168" s="22"/>
    </row>
    <row r="169" spans="1:34" x14ac:dyDescent="0.25">
      <c r="A169" s="14"/>
      <c r="B169" s="58" t="s">
        <v>275</v>
      </c>
      <c r="C169" s="18"/>
      <c r="D169" s="19"/>
      <c r="E169" s="24">
        <v>2151</v>
      </c>
      <c r="F169" s="19"/>
      <c r="G169" s="18"/>
      <c r="H169" s="19"/>
      <c r="I169" s="24">
        <v>2851</v>
      </c>
      <c r="J169" s="19"/>
    </row>
    <row r="170" spans="1:34" x14ac:dyDescent="0.25">
      <c r="A170" s="14"/>
      <c r="B170" s="21" t="s">
        <v>297</v>
      </c>
      <c r="C170" s="21"/>
      <c r="D170" s="22"/>
      <c r="E170" s="23" t="s">
        <v>198</v>
      </c>
      <c r="F170" s="22"/>
      <c r="G170" s="21"/>
      <c r="H170" s="22"/>
      <c r="I170" s="23" t="s">
        <v>198</v>
      </c>
      <c r="J170" s="22"/>
    </row>
    <row r="171" spans="1:34" x14ac:dyDescent="0.25">
      <c r="A171" s="14"/>
      <c r="B171" s="18"/>
      <c r="C171" s="18"/>
      <c r="D171" s="19"/>
      <c r="E171" s="20"/>
      <c r="F171" s="19"/>
      <c r="G171" s="18"/>
      <c r="H171" s="19"/>
      <c r="I171" s="20"/>
      <c r="J171" s="19"/>
    </row>
    <row r="172" spans="1:34" x14ac:dyDescent="0.25">
      <c r="A172" s="14"/>
      <c r="B172" s="21" t="s">
        <v>277</v>
      </c>
      <c r="C172" s="21"/>
      <c r="D172" s="22"/>
      <c r="E172" s="23"/>
      <c r="F172" s="22"/>
      <c r="G172" s="21"/>
      <c r="H172" s="22"/>
      <c r="I172" s="23"/>
      <c r="J172" s="22"/>
    </row>
    <row r="173" spans="1:34" x14ac:dyDescent="0.25">
      <c r="A173" s="14"/>
      <c r="B173" s="58" t="s">
        <v>311</v>
      </c>
      <c r="C173" s="18"/>
      <c r="D173" s="19"/>
      <c r="E173" s="20">
        <v>7</v>
      </c>
      <c r="F173" s="19"/>
      <c r="G173" s="18"/>
      <c r="H173" s="19"/>
      <c r="I173" s="20">
        <v>28</v>
      </c>
      <c r="J173" s="19"/>
    </row>
    <row r="174" spans="1:34" x14ac:dyDescent="0.25">
      <c r="A174" s="14"/>
      <c r="B174" s="57" t="s">
        <v>312</v>
      </c>
      <c r="C174" s="21"/>
      <c r="D174" s="22"/>
      <c r="E174" s="23" t="s">
        <v>198</v>
      </c>
      <c r="F174" s="22"/>
      <c r="G174" s="21"/>
      <c r="H174" s="22"/>
      <c r="I174" s="23">
        <v>1</v>
      </c>
      <c r="J174" s="22"/>
    </row>
    <row r="175" spans="1:34" x14ac:dyDescent="0.25">
      <c r="A175" s="14"/>
      <c r="B175" s="18"/>
      <c r="C175" s="18"/>
      <c r="D175" s="19"/>
      <c r="E175" s="20"/>
      <c r="F175" s="19"/>
      <c r="G175" s="18"/>
      <c r="H175" s="19"/>
      <c r="I175" s="20"/>
      <c r="J175" s="19"/>
    </row>
    <row r="176" spans="1:34" x14ac:dyDescent="0.25">
      <c r="A176" s="14"/>
      <c r="B176" s="21" t="s">
        <v>280</v>
      </c>
      <c r="C176" s="21"/>
      <c r="D176" s="22"/>
      <c r="E176" s="23"/>
      <c r="F176" s="22"/>
      <c r="G176" s="21"/>
      <c r="H176" s="22"/>
      <c r="I176" s="23"/>
      <c r="J176" s="22"/>
    </row>
    <row r="177" spans="1:34" ht="15.75" thickBot="1" x14ac:dyDescent="0.3">
      <c r="A177" s="14"/>
      <c r="B177" s="58" t="s">
        <v>281</v>
      </c>
      <c r="C177" s="18"/>
      <c r="D177" s="26"/>
      <c r="E177" s="59">
        <v>1071</v>
      </c>
      <c r="F177" s="19"/>
      <c r="G177" s="18"/>
      <c r="H177" s="26"/>
      <c r="I177" s="59">
        <v>1810</v>
      </c>
      <c r="J177" s="19"/>
    </row>
    <row r="178" spans="1:34" x14ac:dyDescent="0.25">
      <c r="A178" s="14"/>
      <c r="B178" s="21"/>
      <c r="C178" s="21"/>
      <c r="D178" s="22"/>
      <c r="E178" s="23"/>
      <c r="F178" s="22"/>
      <c r="G178" s="21"/>
      <c r="H178" s="22"/>
      <c r="I178" s="23"/>
      <c r="J178" s="22"/>
    </row>
    <row r="179" spans="1:34" ht="15.75" thickBot="1" x14ac:dyDescent="0.3">
      <c r="A179" s="14"/>
      <c r="B179" s="102" t="s">
        <v>118</v>
      </c>
      <c r="C179" s="18"/>
      <c r="D179" s="28" t="s">
        <v>192</v>
      </c>
      <c r="E179" s="29">
        <v>3402</v>
      </c>
      <c r="F179" s="19"/>
      <c r="G179" s="18"/>
      <c r="H179" s="28" t="s">
        <v>192</v>
      </c>
      <c r="I179" s="29">
        <v>4863</v>
      </c>
      <c r="J179" s="19"/>
    </row>
    <row r="180" spans="1:34" ht="15.75" thickTop="1" x14ac:dyDescent="0.25">
      <c r="A180" s="14"/>
      <c r="B180" s="54"/>
      <c r="C180" s="54"/>
      <c r="D180" s="54"/>
      <c r="E180" s="54"/>
      <c r="F180" s="54"/>
      <c r="G180" s="54"/>
      <c r="H180" s="54"/>
      <c r="I180" s="54"/>
      <c r="J180" s="54"/>
      <c r="K180" s="54"/>
      <c r="L180" s="54"/>
      <c r="M180" s="54"/>
      <c r="N180" s="54"/>
      <c r="O180" s="54"/>
      <c r="P180" s="54"/>
      <c r="Q180" s="54"/>
      <c r="R180" s="54"/>
      <c r="S180" s="54"/>
      <c r="T180" s="54"/>
      <c r="U180" s="54"/>
      <c r="V180" s="54"/>
      <c r="W180" s="54"/>
      <c r="X180" s="54"/>
      <c r="Y180" s="54"/>
      <c r="Z180" s="54"/>
      <c r="AA180" s="54"/>
      <c r="AB180" s="54"/>
      <c r="AC180" s="54"/>
      <c r="AD180" s="54"/>
      <c r="AE180" s="54"/>
      <c r="AF180" s="54"/>
      <c r="AG180" s="54"/>
      <c r="AH180" s="54"/>
    </row>
    <row r="181" spans="1:34" ht="25.5" customHeight="1" x14ac:dyDescent="0.25">
      <c r="A181" s="14"/>
      <c r="B181" s="54" t="s">
        <v>313</v>
      </c>
      <c r="C181" s="54"/>
      <c r="D181" s="54"/>
      <c r="E181" s="54"/>
      <c r="F181" s="54"/>
      <c r="G181" s="54"/>
      <c r="H181" s="54"/>
      <c r="I181" s="54"/>
      <c r="J181" s="54"/>
      <c r="K181" s="54"/>
      <c r="L181" s="54"/>
      <c r="M181" s="54"/>
      <c r="N181" s="54"/>
      <c r="O181" s="54"/>
      <c r="P181" s="54"/>
      <c r="Q181" s="54"/>
      <c r="R181" s="54"/>
      <c r="S181" s="54"/>
      <c r="T181" s="54"/>
      <c r="U181" s="54"/>
      <c r="V181" s="54"/>
      <c r="W181" s="54"/>
      <c r="X181" s="54"/>
      <c r="Y181" s="54"/>
      <c r="Z181" s="54"/>
      <c r="AA181" s="54"/>
      <c r="AB181" s="54"/>
      <c r="AC181" s="54"/>
      <c r="AD181" s="54"/>
      <c r="AE181" s="54"/>
      <c r="AF181" s="54"/>
      <c r="AG181" s="54"/>
      <c r="AH181" s="54"/>
    </row>
    <row r="182" spans="1:34" x14ac:dyDescent="0.25">
      <c r="A182" s="14"/>
      <c r="B182" s="54"/>
      <c r="C182" s="54"/>
      <c r="D182" s="54"/>
      <c r="E182" s="54"/>
      <c r="F182" s="54"/>
      <c r="G182" s="54"/>
      <c r="H182" s="54"/>
      <c r="I182" s="54"/>
      <c r="J182" s="54"/>
      <c r="K182" s="54"/>
      <c r="L182" s="54"/>
      <c r="M182" s="54"/>
      <c r="N182" s="54"/>
      <c r="O182" s="54"/>
      <c r="P182" s="54"/>
      <c r="Q182" s="54"/>
      <c r="R182" s="54"/>
      <c r="S182" s="54"/>
      <c r="T182" s="54"/>
      <c r="U182" s="54"/>
      <c r="V182" s="54"/>
      <c r="W182" s="54"/>
      <c r="X182" s="54"/>
      <c r="Y182" s="54"/>
      <c r="Z182" s="54"/>
      <c r="AA182" s="54"/>
      <c r="AB182" s="54"/>
      <c r="AC182" s="54"/>
      <c r="AD182" s="54"/>
      <c r="AE182" s="54"/>
      <c r="AF182" s="54"/>
      <c r="AG182" s="54"/>
      <c r="AH182" s="54"/>
    </row>
    <row r="183" spans="1:34" x14ac:dyDescent="0.25">
      <c r="A183" s="14"/>
      <c r="B183" s="54" t="s">
        <v>314</v>
      </c>
      <c r="C183" s="54"/>
      <c r="D183" s="54"/>
      <c r="E183" s="54"/>
      <c r="F183" s="54"/>
      <c r="G183" s="54"/>
      <c r="H183" s="54"/>
      <c r="I183" s="54"/>
      <c r="J183" s="54"/>
      <c r="K183" s="54"/>
      <c r="L183" s="54"/>
      <c r="M183" s="54"/>
      <c r="N183" s="54"/>
      <c r="O183" s="54"/>
      <c r="P183" s="54"/>
      <c r="Q183" s="54"/>
      <c r="R183" s="54"/>
      <c r="S183" s="54"/>
      <c r="T183" s="54"/>
      <c r="U183" s="54"/>
      <c r="V183" s="54"/>
      <c r="W183" s="54"/>
      <c r="X183" s="54"/>
      <c r="Y183" s="54"/>
      <c r="Z183" s="54"/>
      <c r="AA183" s="54"/>
      <c r="AB183" s="54"/>
      <c r="AC183" s="54"/>
      <c r="AD183" s="54"/>
      <c r="AE183" s="54"/>
      <c r="AF183" s="54"/>
      <c r="AG183" s="54"/>
      <c r="AH183" s="54"/>
    </row>
    <row r="184" spans="1:34" x14ac:dyDescent="0.25">
      <c r="A184" s="14"/>
      <c r="B184" s="54"/>
      <c r="C184" s="54"/>
      <c r="D184" s="54"/>
      <c r="E184" s="54"/>
      <c r="F184" s="54"/>
      <c r="G184" s="54"/>
      <c r="H184" s="54"/>
      <c r="I184" s="54"/>
      <c r="J184" s="54"/>
      <c r="K184" s="54"/>
      <c r="L184" s="54"/>
      <c r="M184" s="54"/>
      <c r="N184" s="54"/>
      <c r="O184" s="54"/>
      <c r="P184" s="54"/>
      <c r="Q184" s="54"/>
      <c r="R184" s="54"/>
      <c r="S184" s="54"/>
      <c r="T184" s="54"/>
      <c r="U184" s="54"/>
      <c r="V184" s="54"/>
      <c r="W184" s="54"/>
      <c r="X184" s="54"/>
      <c r="Y184" s="54"/>
      <c r="Z184" s="54"/>
      <c r="AA184" s="54"/>
      <c r="AB184" s="54"/>
      <c r="AC184" s="54"/>
      <c r="AD184" s="54"/>
      <c r="AE184" s="54"/>
      <c r="AF184" s="54"/>
      <c r="AG184" s="54"/>
      <c r="AH184" s="54"/>
    </row>
    <row r="185" spans="1:34" x14ac:dyDescent="0.25">
      <c r="A185" s="14"/>
      <c r="B185" s="54" t="s">
        <v>315</v>
      </c>
      <c r="C185" s="54"/>
      <c r="D185" s="54"/>
      <c r="E185" s="54"/>
      <c r="F185" s="54"/>
      <c r="G185" s="54"/>
      <c r="H185" s="54"/>
      <c r="I185" s="54"/>
      <c r="J185" s="54"/>
      <c r="K185" s="54"/>
      <c r="L185" s="54"/>
      <c r="M185" s="54"/>
      <c r="N185" s="54"/>
      <c r="O185" s="54"/>
      <c r="P185" s="54"/>
      <c r="Q185" s="54"/>
      <c r="R185" s="54"/>
      <c r="S185" s="54"/>
      <c r="T185" s="54"/>
      <c r="U185" s="54"/>
      <c r="V185" s="54"/>
      <c r="W185" s="54"/>
      <c r="X185" s="54"/>
      <c r="Y185" s="54"/>
      <c r="Z185" s="54"/>
      <c r="AA185" s="54"/>
      <c r="AB185" s="54"/>
      <c r="AC185" s="54"/>
      <c r="AD185" s="54"/>
      <c r="AE185" s="54"/>
      <c r="AF185" s="54"/>
      <c r="AG185" s="54"/>
      <c r="AH185" s="54"/>
    </row>
    <row r="186" spans="1:34" x14ac:dyDescent="0.25">
      <c r="A186" s="14"/>
      <c r="B186" s="54"/>
      <c r="C186" s="54"/>
      <c r="D186" s="54"/>
      <c r="E186" s="54"/>
      <c r="F186" s="54"/>
      <c r="G186" s="54"/>
      <c r="H186" s="54"/>
      <c r="I186" s="54"/>
      <c r="J186" s="54"/>
      <c r="K186" s="54"/>
      <c r="L186" s="54"/>
      <c r="M186" s="54"/>
      <c r="N186" s="54"/>
      <c r="O186" s="54"/>
      <c r="P186" s="54"/>
      <c r="Q186" s="54"/>
      <c r="R186" s="54"/>
      <c r="S186" s="54"/>
      <c r="T186" s="54"/>
      <c r="U186" s="54"/>
      <c r="V186" s="54"/>
      <c r="W186" s="54"/>
      <c r="X186" s="54"/>
      <c r="Y186" s="54"/>
      <c r="Z186" s="54"/>
      <c r="AA186" s="54"/>
      <c r="AB186" s="54"/>
      <c r="AC186" s="54"/>
      <c r="AD186" s="54"/>
      <c r="AE186" s="54"/>
      <c r="AF186" s="54"/>
      <c r="AG186" s="54"/>
      <c r="AH186" s="54"/>
    </row>
    <row r="187" spans="1:34" x14ac:dyDescent="0.25">
      <c r="A187" s="14"/>
      <c r="B187" s="120"/>
      <c r="C187" s="120"/>
      <c r="D187" s="121" t="s">
        <v>316</v>
      </c>
      <c r="E187" s="121"/>
      <c r="F187" s="121"/>
      <c r="G187" s="121"/>
      <c r="H187" s="121"/>
      <c r="I187" s="121"/>
      <c r="J187" s="121"/>
      <c r="K187" s="121"/>
      <c r="L187" s="121"/>
      <c r="M187" s="121"/>
      <c r="N187" s="120"/>
      <c r="O187" s="120"/>
      <c r="P187" s="121" t="s">
        <v>317</v>
      </c>
      <c r="Q187" s="121"/>
      <c r="R187" s="121"/>
      <c r="S187" s="121"/>
      <c r="T187" s="121"/>
      <c r="U187" s="121"/>
      <c r="V187" s="120"/>
    </row>
    <row r="188" spans="1:34" x14ac:dyDescent="0.25">
      <c r="A188" s="14"/>
      <c r="B188" s="120"/>
      <c r="C188" s="120"/>
      <c r="D188" s="121"/>
      <c r="E188" s="121"/>
      <c r="F188" s="121"/>
      <c r="G188" s="121"/>
      <c r="H188" s="121"/>
      <c r="I188" s="121"/>
      <c r="J188" s="121"/>
      <c r="K188" s="121"/>
      <c r="L188" s="121"/>
      <c r="M188" s="121"/>
      <c r="N188" s="120"/>
      <c r="O188" s="120"/>
      <c r="P188" s="121" t="s">
        <v>318</v>
      </c>
      <c r="Q188" s="121"/>
      <c r="R188" s="121"/>
      <c r="S188" s="121"/>
      <c r="T188" s="121"/>
      <c r="U188" s="121"/>
      <c r="V188" s="120"/>
    </row>
    <row r="189" spans="1:34" ht="15.75" thickBot="1" x14ac:dyDescent="0.3">
      <c r="A189" s="14"/>
      <c r="B189" s="103"/>
      <c r="C189" s="103"/>
      <c r="D189" s="122" t="s">
        <v>319</v>
      </c>
      <c r="E189" s="122"/>
      <c r="F189" s="122"/>
      <c r="G189" s="122"/>
      <c r="H189" s="122"/>
      <c r="I189" s="122"/>
      <c r="J189" s="122"/>
      <c r="K189" s="122"/>
      <c r="L189" s="122"/>
      <c r="M189" s="122"/>
      <c r="N189" s="103"/>
      <c r="O189" s="103"/>
      <c r="P189" s="122" t="s">
        <v>319</v>
      </c>
      <c r="Q189" s="122"/>
      <c r="R189" s="122"/>
      <c r="S189" s="122"/>
      <c r="T189" s="122"/>
      <c r="U189" s="122"/>
      <c r="V189" s="103"/>
    </row>
    <row r="190" spans="1:34" x14ac:dyDescent="0.25">
      <c r="A190" s="14"/>
      <c r="B190" s="120"/>
      <c r="C190" s="120"/>
      <c r="D190" s="123" t="s">
        <v>320</v>
      </c>
      <c r="E190" s="123"/>
      <c r="F190" s="124"/>
      <c r="G190" s="124"/>
      <c r="H190" s="123" t="s">
        <v>322</v>
      </c>
      <c r="I190" s="123"/>
      <c r="J190" s="124"/>
      <c r="K190" s="124"/>
      <c r="L190" s="123" t="s">
        <v>325</v>
      </c>
      <c r="M190" s="123"/>
      <c r="N190" s="120"/>
      <c r="O190" s="120"/>
      <c r="P190" s="123" t="s">
        <v>326</v>
      </c>
      <c r="Q190" s="123"/>
      <c r="R190" s="124"/>
      <c r="S190" s="124"/>
      <c r="T190" s="123" t="s">
        <v>327</v>
      </c>
      <c r="U190" s="123"/>
      <c r="V190" s="120"/>
    </row>
    <row r="191" spans="1:34" x14ac:dyDescent="0.25">
      <c r="A191" s="14"/>
      <c r="B191" s="120"/>
      <c r="C191" s="120"/>
      <c r="D191" s="121" t="s">
        <v>321</v>
      </c>
      <c r="E191" s="121"/>
      <c r="F191" s="120"/>
      <c r="G191" s="120"/>
      <c r="H191" s="121" t="s">
        <v>323</v>
      </c>
      <c r="I191" s="121"/>
      <c r="J191" s="120"/>
      <c r="K191" s="120"/>
      <c r="L191" s="121" t="s">
        <v>323</v>
      </c>
      <c r="M191" s="121"/>
      <c r="N191" s="120"/>
      <c r="O191" s="120"/>
      <c r="P191" s="121"/>
      <c r="Q191" s="121"/>
      <c r="R191" s="120"/>
      <c r="S191" s="120"/>
      <c r="T191" s="121"/>
      <c r="U191" s="121"/>
      <c r="V191" s="120"/>
    </row>
    <row r="192" spans="1:34" ht="15.75" thickBot="1" x14ac:dyDescent="0.3">
      <c r="A192" s="14"/>
      <c r="B192" s="120"/>
      <c r="C192" s="120"/>
      <c r="D192" s="122"/>
      <c r="E192" s="122"/>
      <c r="F192" s="120"/>
      <c r="G192" s="120"/>
      <c r="H192" s="122" t="s">
        <v>324</v>
      </c>
      <c r="I192" s="122"/>
      <c r="J192" s="120"/>
      <c r="K192" s="120"/>
      <c r="L192" s="122" t="s">
        <v>324</v>
      </c>
      <c r="M192" s="122"/>
      <c r="N192" s="120"/>
      <c r="O192" s="120"/>
      <c r="P192" s="122"/>
      <c r="Q192" s="122"/>
      <c r="R192" s="120"/>
      <c r="S192" s="120"/>
      <c r="T192" s="122"/>
      <c r="U192" s="122"/>
      <c r="V192" s="120"/>
    </row>
    <row r="193" spans="1:34" x14ac:dyDescent="0.25">
      <c r="A193" s="14"/>
      <c r="B193" s="104"/>
      <c r="C193" s="104"/>
      <c r="D193" s="126"/>
      <c r="E193" s="126"/>
      <c r="F193" s="104"/>
      <c r="G193" s="104"/>
      <c r="H193" s="125" t="s">
        <v>189</v>
      </c>
      <c r="I193" s="125"/>
      <c r="J193" s="125"/>
      <c r="K193" s="125"/>
      <c r="L193" s="125"/>
      <c r="M193" s="125"/>
      <c r="N193" s="104"/>
      <c r="O193" s="104"/>
      <c r="P193" s="126"/>
      <c r="Q193" s="126"/>
      <c r="R193" s="104"/>
      <c r="S193" s="104"/>
      <c r="T193" s="123" t="s">
        <v>189</v>
      </c>
      <c r="U193" s="123"/>
      <c r="V193" s="104"/>
    </row>
    <row r="194" spans="1:34" x14ac:dyDescent="0.25">
      <c r="A194" s="14"/>
      <c r="B194" s="105" t="s">
        <v>316</v>
      </c>
      <c r="C194" s="106"/>
      <c r="D194" s="105"/>
      <c r="E194" s="20"/>
      <c r="F194" s="105"/>
      <c r="G194" s="106"/>
      <c r="H194" s="105"/>
      <c r="I194" s="20"/>
      <c r="J194" s="105"/>
      <c r="K194" s="106"/>
      <c r="L194" s="105"/>
      <c r="M194" s="20"/>
      <c r="N194" s="105"/>
      <c r="O194" s="106"/>
      <c r="P194" s="105"/>
      <c r="Q194" s="20"/>
      <c r="R194" s="105"/>
      <c r="S194" s="106"/>
      <c r="T194" s="105"/>
      <c r="U194" s="20"/>
      <c r="V194" s="105"/>
    </row>
    <row r="195" spans="1:34" x14ac:dyDescent="0.25">
      <c r="A195" s="14"/>
      <c r="B195" s="107"/>
      <c r="C195" s="107"/>
      <c r="D195" s="108"/>
      <c r="E195" s="109"/>
      <c r="F195" s="108"/>
      <c r="G195" s="107"/>
      <c r="H195" s="108"/>
      <c r="I195" s="109"/>
      <c r="J195" s="108"/>
      <c r="K195" s="107"/>
      <c r="L195" s="108"/>
      <c r="M195" s="109"/>
      <c r="N195" s="108"/>
      <c r="O195" s="107"/>
      <c r="P195" s="108"/>
      <c r="Q195" s="109"/>
      <c r="R195" s="108"/>
      <c r="S195" s="107"/>
      <c r="T195" s="108"/>
      <c r="U195" s="109"/>
      <c r="V195" s="108"/>
    </row>
    <row r="196" spans="1:34" x14ac:dyDescent="0.25">
      <c r="A196" s="14"/>
      <c r="B196" s="110" t="s">
        <v>328</v>
      </c>
      <c r="C196" s="106"/>
      <c r="D196" s="105"/>
      <c r="E196" s="111" t="s">
        <v>198</v>
      </c>
      <c r="F196" s="105"/>
      <c r="G196" s="106"/>
      <c r="H196" s="105" t="s">
        <v>192</v>
      </c>
      <c r="I196" s="111" t="s">
        <v>198</v>
      </c>
      <c r="J196" s="105"/>
      <c r="K196" s="106"/>
      <c r="L196" s="105" t="s">
        <v>192</v>
      </c>
      <c r="M196" s="111" t="s">
        <v>198</v>
      </c>
      <c r="N196" s="105"/>
      <c r="O196" s="106"/>
      <c r="P196" s="105"/>
      <c r="Q196" s="111" t="s">
        <v>198</v>
      </c>
      <c r="R196" s="105"/>
      <c r="S196" s="106"/>
      <c r="T196" s="105" t="s">
        <v>192</v>
      </c>
      <c r="U196" s="111" t="s">
        <v>198</v>
      </c>
      <c r="V196" s="105"/>
    </row>
    <row r="197" spans="1:34" x14ac:dyDescent="0.25">
      <c r="A197" s="14"/>
      <c r="B197" s="112" t="s">
        <v>329</v>
      </c>
      <c r="C197" s="107"/>
      <c r="D197" s="108"/>
      <c r="E197" s="109" t="s">
        <v>198</v>
      </c>
      <c r="F197" s="108"/>
      <c r="G197" s="107"/>
      <c r="H197" s="108"/>
      <c r="I197" s="109" t="s">
        <v>198</v>
      </c>
      <c r="J197" s="108"/>
      <c r="K197" s="107"/>
      <c r="L197" s="108"/>
      <c r="M197" s="109" t="s">
        <v>198</v>
      </c>
      <c r="N197" s="108"/>
      <c r="O197" s="107"/>
      <c r="P197" s="108"/>
      <c r="Q197" s="109" t="s">
        <v>198</v>
      </c>
      <c r="R197" s="108"/>
      <c r="S197" s="107"/>
      <c r="T197" s="108"/>
      <c r="U197" s="109" t="s">
        <v>198</v>
      </c>
      <c r="V197" s="108"/>
    </row>
    <row r="198" spans="1:34" x14ac:dyDescent="0.25">
      <c r="A198" s="14"/>
      <c r="B198" s="110" t="s">
        <v>276</v>
      </c>
      <c r="C198" s="106"/>
      <c r="D198" s="105"/>
      <c r="E198" s="111">
        <v>2</v>
      </c>
      <c r="F198" s="105"/>
      <c r="G198" s="106"/>
      <c r="H198" s="105"/>
      <c r="I198" s="113">
        <v>1914</v>
      </c>
      <c r="J198" s="105"/>
      <c r="K198" s="106"/>
      <c r="L198" s="105"/>
      <c r="M198" s="113">
        <v>1454</v>
      </c>
      <c r="N198" s="105"/>
      <c r="O198" s="106"/>
      <c r="P198" s="105"/>
      <c r="Q198" s="111" t="s">
        <v>198</v>
      </c>
      <c r="R198" s="105"/>
      <c r="S198" s="106"/>
      <c r="T198" s="105"/>
      <c r="U198" s="111" t="s">
        <v>198</v>
      </c>
      <c r="V198" s="105"/>
    </row>
    <row r="199" spans="1:34" ht="15.75" thickBot="1" x14ac:dyDescent="0.3">
      <c r="A199" s="14"/>
      <c r="B199" s="112" t="s">
        <v>281</v>
      </c>
      <c r="C199" s="107"/>
      <c r="D199" s="114"/>
      <c r="E199" s="115" t="s">
        <v>198</v>
      </c>
      <c r="F199" s="108"/>
      <c r="G199" s="107"/>
      <c r="H199" s="114"/>
      <c r="I199" s="115" t="s">
        <v>198</v>
      </c>
      <c r="J199" s="108"/>
      <c r="K199" s="107"/>
      <c r="L199" s="114"/>
      <c r="M199" s="115" t="s">
        <v>198</v>
      </c>
      <c r="N199" s="108"/>
      <c r="O199" s="107"/>
      <c r="P199" s="114"/>
      <c r="Q199" s="115" t="s">
        <v>198</v>
      </c>
      <c r="R199" s="108"/>
      <c r="S199" s="107"/>
      <c r="T199" s="114"/>
      <c r="U199" s="115" t="s">
        <v>198</v>
      </c>
      <c r="V199" s="108"/>
    </row>
    <row r="200" spans="1:34" ht="15.75" thickBot="1" x14ac:dyDescent="0.3">
      <c r="A200" s="14"/>
      <c r="B200" s="116" t="s">
        <v>118</v>
      </c>
      <c r="C200" s="106"/>
      <c r="D200" s="117"/>
      <c r="E200" s="118">
        <v>2</v>
      </c>
      <c r="F200" s="105"/>
      <c r="G200" s="106"/>
      <c r="H200" s="117" t="s">
        <v>192</v>
      </c>
      <c r="I200" s="119">
        <v>1914</v>
      </c>
      <c r="J200" s="105"/>
      <c r="K200" s="106"/>
      <c r="L200" s="117" t="s">
        <v>192</v>
      </c>
      <c r="M200" s="119">
        <v>1454</v>
      </c>
      <c r="N200" s="105"/>
      <c r="O200" s="106"/>
      <c r="P200" s="117"/>
      <c r="Q200" s="118" t="s">
        <v>198</v>
      </c>
      <c r="R200" s="105"/>
      <c r="S200" s="106"/>
      <c r="T200" s="117" t="s">
        <v>192</v>
      </c>
      <c r="U200" s="118" t="s">
        <v>198</v>
      </c>
      <c r="V200" s="105"/>
    </row>
    <row r="201" spans="1:34" ht="15.75" thickTop="1" x14ac:dyDescent="0.25">
      <c r="A201" s="14"/>
      <c r="B201" s="53"/>
      <c r="C201" s="53"/>
      <c r="D201" s="53"/>
      <c r="E201" s="53"/>
      <c r="F201" s="53"/>
      <c r="G201" s="53"/>
      <c r="H201" s="53"/>
      <c r="I201" s="53"/>
      <c r="J201" s="53"/>
      <c r="K201" s="53"/>
      <c r="L201" s="53"/>
      <c r="M201" s="53"/>
      <c r="N201" s="53"/>
      <c r="O201" s="53"/>
      <c r="P201" s="53"/>
      <c r="Q201" s="53"/>
      <c r="R201" s="53"/>
      <c r="S201" s="53"/>
      <c r="T201" s="53"/>
      <c r="U201" s="53"/>
      <c r="V201" s="53"/>
      <c r="W201" s="53"/>
      <c r="X201" s="53"/>
      <c r="Y201" s="53"/>
      <c r="Z201" s="53"/>
      <c r="AA201" s="53"/>
      <c r="AB201" s="53"/>
      <c r="AC201" s="53"/>
      <c r="AD201" s="53"/>
      <c r="AE201" s="53"/>
      <c r="AF201" s="53"/>
      <c r="AG201" s="53"/>
      <c r="AH201" s="53"/>
    </row>
    <row r="202" spans="1:34" x14ac:dyDescent="0.25">
      <c r="A202" s="14"/>
      <c r="B202" s="120"/>
      <c r="C202" s="120"/>
      <c r="D202" s="121" t="s">
        <v>316</v>
      </c>
      <c r="E202" s="121"/>
      <c r="F202" s="121"/>
      <c r="G202" s="121"/>
      <c r="H202" s="121"/>
      <c r="I202" s="121"/>
      <c r="J202" s="121"/>
      <c r="K202" s="121"/>
      <c r="L202" s="121"/>
      <c r="M202" s="121"/>
      <c r="N202" s="120"/>
      <c r="O202" s="120"/>
      <c r="P202" s="121" t="s">
        <v>317</v>
      </c>
      <c r="Q202" s="121"/>
      <c r="R202" s="121"/>
      <c r="S202" s="121"/>
      <c r="T202" s="121"/>
      <c r="U202" s="121"/>
      <c r="V202" s="120"/>
    </row>
    <row r="203" spans="1:34" x14ac:dyDescent="0.25">
      <c r="A203" s="14"/>
      <c r="B203" s="120"/>
      <c r="C203" s="120"/>
      <c r="D203" s="121"/>
      <c r="E203" s="121"/>
      <c r="F203" s="121"/>
      <c r="G203" s="121"/>
      <c r="H203" s="121"/>
      <c r="I203" s="121"/>
      <c r="J203" s="121"/>
      <c r="K203" s="121"/>
      <c r="L203" s="121"/>
      <c r="M203" s="121"/>
      <c r="N203" s="120"/>
      <c r="O203" s="120"/>
      <c r="P203" s="121" t="s">
        <v>318</v>
      </c>
      <c r="Q203" s="121"/>
      <c r="R203" s="121"/>
      <c r="S203" s="121"/>
      <c r="T203" s="121"/>
      <c r="U203" s="121"/>
      <c r="V203" s="120"/>
    </row>
    <row r="204" spans="1:34" ht="15.75" thickBot="1" x14ac:dyDescent="0.3">
      <c r="A204" s="14"/>
      <c r="B204" s="103"/>
      <c r="C204" s="103"/>
      <c r="D204" s="122" t="s">
        <v>330</v>
      </c>
      <c r="E204" s="122"/>
      <c r="F204" s="122"/>
      <c r="G204" s="122"/>
      <c r="H204" s="122"/>
      <c r="I204" s="122"/>
      <c r="J204" s="122"/>
      <c r="K204" s="122"/>
      <c r="L204" s="122"/>
      <c r="M204" s="122"/>
      <c r="N204" s="103"/>
      <c r="O204" s="103"/>
      <c r="P204" s="122" t="s">
        <v>330</v>
      </c>
      <c r="Q204" s="122"/>
      <c r="R204" s="122"/>
      <c r="S204" s="122"/>
      <c r="T204" s="122"/>
      <c r="U204" s="122"/>
      <c r="V204" s="103"/>
    </row>
    <row r="205" spans="1:34" x14ac:dyDescent="0.25">
      <c r="A205" s="14"/>
      <c r="B205" s="120"/>
      <c r="C205" s="120"/>
      <c r="D205" s="123" t="s">
        <v>320</v>
      </c>
      <c r="E205" s="123"/>
      <c r="F205" s="124"/>
      <c r="G205" s="124"/>
      <c r="H205" s="123" t="s">
        <v>322</v>
      </c>
      <c r="I205" s="123"/>
      <c r="J205" s="124"/>
      <c r="K205" s="124"/>
      <c r="L205" s="123" t="s">
        <v>325</v>
      </c>
      <c r="M205" s="123"/>
      <c r="N205" s="120"/>
      <c r="O205" s="120"/>
      <c r="P205" s="123" t="s">
        <v>326</v>
      </c>
      <c r="Q205" s="123"/>
      <c r="R205" s="124"/>
      <c r="S205" s="124"/>
      <c r="T205" s="123" t="s">
        <v>327</v>
      </c>
      <c r="U205" s="123"/>
      <c r="V205" s="120"/>
    </row>
    <row r="206" spans="1:34" x14ac:dyDescent="0.25">
      <c r="A206" s="14"/>
      <c r="B206" s="120"/>
      <c r="C206" s="120"/>
      <c r="D206" s="121" t="s">
        <v>321</v>
      </c>
      <c r="E206" s="121"/>
      <c r="F206" s="120"/>
      <c r="G206" s="120"/>
      <c r="H206" s="121" t="s">
        <v>323</v>
      </c>
      <c r="I206" s="121"/>
      <c r="J206" s="120"/>
      <c r="K206" s="120"/>
      <c r="L206" s="121" t="s">
        <v>323</v>
      </c>
      <c r="M206" s="121"/>
      <c r="N206" s="120"/>
      <c r="O206" s="120"/>
      <c r="P206" s="121"/>
      <c r="Q206" s="121"/>
      <c r="R206" s="120"/>
      <c r="S206" s="120"/>
      <c r="T206" s="121"/>
      <c r="U206" s="121"/>
      <c r="V206" s="120"/>
    </row>
    <row r="207" spans="1:34" ht="15.75" thickBot="1" x14ac:dyDescent="0.3">
      <c r="A207" s="14"/>
      <c r="B207" s="120"/>
      <c r="C207" s="120"/>
      <c r="D207" s="122"/>
      <c r="E207" s="122"/>
      <c r="F207" s="120"/>
      <c r="G207" s="120"/>
      <c r="H207" s="122" t="s">
        <v>324</v>
      </c>
      <c r="I207" s="122"/>
      <c r="J207" s="120"/>
      <c r="K207" s="120"/>
      <c r="L207" s="122" t="s">
        <v>324</v>
      </c>
      <c r="M207" s="122"/>
      <c r="N207" s="120"/>
      <c r="O207" s="120"/>
      <c r="P207" s="122"/>
      <c r="Q207" s="122"/>
      <c r="R207" s="120"/>
      <c r="S207" s="120"/>
      <c r="T207" s="122"/>
      <c r="U207" s="122"/>
      <c r="V207" s="120"/>
    </row>
    <row r="208" spans="1:34" x14ac:dyDescent="0.25">
      <c r="A208" s="14"/>
      <c r="B208" s="104"/>
      <c r="C208" s="104"/>
      <c r="D208" s="128"/>
      <c r="E208" s="128"/>
      <c r="F208" s="104"/>
      <c r="G208" s="104"/>
      <c r="H208" s="125" t="s">
        <v>189</v>
      </c>
      <c r="I208" s="125"/>
      <c r="J208" s="125"/>
      <c r="K208" s="125"/>
      <c r="L208" s="125"/>
      <c r="M208" s="125"/>
      <c r="N208" s="104"/>
      <c r="O208" s="104"/>
      <c r="P208" s="126"/>
      <c r="Q208" s="126"/>
      <c r="R208" s="104"/>
      <c r="S208" s="104"/>
      <c r="T208" s="123" t="s">
        <v>189</v>
      </c>
      <c r="U208" s="123"/>
      <c r="V208" s="104"/>
    </row>
    <row r="209" spans="1:34" x14ac:dyDescent="0.25">
      <c r="A209" s="14"/>
      <c r="B209" s="105" t="s">
        <v>331</v>
      </c>
      <c r="C209" s="106"/>
      <c r="D209" s="105"/>
      <c r="E209" s="111" t="s">
        <v>198</v>
      </c>
      <c r="F209" s="105"/>
      <c r="G209" s="106"/>
      <c r="H209" s="105" t="s">
        <v>192</v>
      </c>
      <c r="I209" s="111" t="s">
        <v>198</v>
      </c>
      <c r="J209" s="105"/>
      <c r="K209" s="106"/>
      <c r="L209" s="105" t="s">
        <v>192</v>
      </c>
      <c r="M209" s="111" t="s">
        <v>198</v>
      </c>
      <c r="N209" s="105"/>
      <c r="O209" s="106"/>
      <c r="P209" s="105"/>
      <c r="Q209" s="111" t="s">
        <v>198</v>
      </c>
      <c r="R209" s="105"/>
      <c r="S209" s="106"/>
      <c r="T209" s="105" t="s">
        <v>192</v>
      </c>
      <c r="U209" s="111" t="s">
        <v>198</v>
      </c>
      <c r="V209" s="105"/>
    </row>
    <row r="210" spans="1:34" x14ac:dyDescent="0.25">
      <c r="A210" s="14"/>
      <c r="B210" s="108" t="s">
        <v>332</v>
      </c>
      <c r="C210" s="107"/>
      <c r="D210" s="108"/>
      <c r="E210" s="109">
        <v>2</v>
      </c>
      <c r="F210" s="108"/>
      <c r="G210" s="107"/>
      <c r="H210" s="108"/>
      <c r="I210" s="127">
        <v>2442</v>
      </c>
      <c r="J210" s="108"/>
      <c r="K210" s="107"/>
      <c r="L210" s="108"/>
      <c r="M210" s="127">
        <v>2434</v>
      </c>
      <c r="N210" s="108"/>
      <c r="O210" s="107"/>
      <c r="P210" s="108"/>
      <c r="Q210" s="109" t="s">
        <v>198</v>
      </c>
      <c r="R210" s="108"/>
      <c r="S210" s="107"/>
      <c r="T210" s="108"/>
      <c r="U210" s="109" t="s">
        <v>198</v>
      </c>
      <c r="V210" s="108"/>
    </row>
    <row r="211" spans="1:34" x14ac:dyDescent="0.25">
      <c r="A211" s="14"/>
      <c r="B211" s="105" t="s">
        <v>333</v>
      </c>
      <c r="C211" s="106"/>
      <c r="D211" s="105"/>
      <c r="E211" s="111" t="s">
        <v>198</v>
      </c>
      <c r="F211" s="105"/>
      <c r="G211" s="106"/>
      <c r="H211" s="105"/>
      <c r="I211" s="111" t="s">
        <v>198</v>
      </c>
      <c r="J211" s="105"/>
      <c r="K211" s="106"/>
      <c r="L211" s="105"/>
      <c r="M211" s="111" t="s">
        <v>198</v>
      </c>
      <c r="N211" s="105"/>
      <c r="O211" s="106"/>
      <c r="P211" s="105"/>
      <c r="Q211" s="111" t="s">
        <v>198</v>
      </c>
      <c r="R211" s="105"/>
      <c r="S211" s="106"/>
      <c r="T211" s="105"/>
      <c r="U211" s="111" t="s">
        <v>198</v>
      </c>
      <c r="V211" s="105"/>
    </row>
    <row r="212" spans="1:34" ht="15.75" thickBot="1" x14ac:dyDescent="0.3">
      <c r="A212" s="14"/>
      <c r="B212" s="107" t="s">
        <v>334</v>
      </c>
      <c r="C212" s="107"/>
      <c r="D212" s="114"/>
      <c r="E212" s="115">
        <v>2</v>
      </c>
      <c r="F212" s="108"/>
      <c r="G212" s="107"/>
      <c r="H212" s="114"/>
      <c r="I212" s="115">
        <v>331</v>
      </c>
      <c r="J212" s="108"/>
      <c r="K212" s="107"/>
      <c r="L212" s="114"/>
      <c r="M212" s="115">
        <v>268</v>
      </c>
      <c r="N212" s="108"/>
      <c r="O212" s="107"/>
      <c r="P212" s="114"/>
      <c r="Q212" s="115">
        <v>1</v>
      </c>
      <c r="R212" s="108"/>
      <c r="S212" s="107"/>
      <c r="T212" s="114"/>
      <c r="U212" s="115">
        <v>190</v>
      </c>
      <c r="V212" s="108"/>
    </row>
    <row r="213" spans="1:34" ht="15.75" thickBot="1" x14ac:dyDescent="0.3">
      <c r="A213" s="14"/>
      <c r="B213" s="110" t="s">
        <v>308</v>
      </c>
      <c r="C213" s="106"/>
      <c r="D213" s="117"/>
      <c r="E213" s="118">
        <v>4</v>
      </c>
      <c r="F213" s="105"/>
      <c r="G213" s="106"/>
      <c r="H213" s="117" t="s">
        <v>192</v>
      </c>
      <c r="I213" s="119">
        <v>2773</v>
      </c>
      <c r="J213" s="105"/>
      <c r="K213" s="106"/>
      <c r="L213" s="117" t="s">
        <v>192</v>
      </c>
      <c r="M213" s="119">
        <v>2702</v>
      </c>
      <c r="N213" s="105"/>
      <c r="O213" s="106"/>
      <c r="P213" s="117"/>
      <c r="Q213" s="118">
        <v>1</v>
      </c>
      <c r="R213" s="105"/>
      <c r="S213" s="106"/>
      <c r="T213" s="117" t="s">
        <v>192</v>
      </c>
      <c r="U213" s="118">
        <v>190</v>
      </c>
      <c r="V213" s="105"/>
    </row>
    <row r="214" spans="1:34" ht="15.75" thickTop="1" x14ac:dyDescent="0.25">
      <c r="A214" s="14"/>
      <c r="B214" s="54"/>
      <c r="C214" s="54"/>
      <c r="D214" s="54"/>
      <c r="E214" s="54"/>
      <c r="F214" s="54"/>
      <c r="G214" s="54"/>
      <c r="H214" s="54"/>
      <c r="I214" s="54"/>
      <c r="J214" s="54"/>
      <c r="K214" s="54"/>
      <c r="L214" s="54"/>
      <c r="M214" s="54"/>
      <c r="N214" s="54"/>
      <c r="O214" s="54"/>
      <c r="P214" s="54"/>
      <c r="Q214" s="54"/>
      <c r="R214" s="54"/>
      <c r="S214" s="54"/>
      <c r="T214" s="54"/>
      <c r="U214" s="54"/>
      <c r="V214" s="54"/>
      <c r="W214" s="54"/>
      <c r="X214" s="54"/>
      <c r="Y214" s="54"/>
      <c r="Z214" s="54"/>
      <c r="AA214" s="54"/>
      <c r="AB214" s="54"/>
      <c r="AC214" s="54"/>
      <c r="AD214" s="54"/>
      <c r="AE214" s="54"/>
      <c r="AF214" s="54"/>
      <c r="AG214" s="54"/>
      <c r="AH214" s="54"/>
    </row>
    <row r="215" spans="1:34" x14ac:dyDescent="0.25">
      <c r="A215" s="14"/>
      <c r="B215" s="120"/>
      <c r="C215" s="120"/>
      <c r="D215" s="121" t="s">
        <v>316</v>
      </c>
      <c r="E215" s="121"/>
      <c r="F215" s="121"/>
      <c r="G215" s="121"/>
      <c r="H215" s="121"/>
      <c r="I215" s="121"/>
      <c r="J215" s="121"/>
      <c r="K215" s="121"/>
      <c r="L215" s="121"/>
      <c r="M215" s="121"/>
      <c r="N215" s="120"/>
      <c r="O215" s="120"/>
      <c r="P215" s="121" t="s">
        <v>317</v>
      </c>
      <c r="Q215" s="121"/>
      <c r="R215" s="121"/>
      <c r="S215" s="121"/>
      <c r="T215" s="121"/>
      <c r="U215" s="121"/>
      <c r="V215" s="120"/>
    </row>
    <row r="216" spans="1:34" x14ac:dyDescent="0.25">
      <c r="A216" s="14"/>
      <c r="B216" s="120"/>
      <c r="C216" s="120"/>
      <c r="D216" s="121"/>
      <c r="E216" s="121"/>
      <c r="F216" s="121"/>
      <c r="G216" s="121"/>
      <c r="H216" s="121"/>
      <c r="I216" s="121"/>
      <c r="J216" s="121"/>
      <c r="K216" s="121"/>
      <c r="L216" s="121"/>
      <c r="M216" s="121"/>
      <c r="N216" s="120"/>
      <c r="O216" s="120"/>
      <c r="P216" s="121" t="s">
        <v>318</v>
      </c>
      <c r="Q216" s="121"/>
      <c r="R216" s="121"/>
      <c r="S216" s="121"/>
      <c r="T216" s="121"/>
      <c r="U216" s="121"/>
      <c r="V216" s="120"/>
    </row>
    <row r="217" spans="1:34" ht="15.75" thickBot="1" x14ac:dyDescent="0.3">
      <c r="A217" s="14"/>
      <c r="B217" s="103"/>
      <c r="C217" s="103"/>
      <c r="D217" s="122" t="s">
        <v>335</v>
      </c>
      <c r="E217" s="122"/>
      <c r="F217" s="122"/>
      <c r="G217" s="122"/>
      <c r="H217" s="122"/>
      <c r="I217" s="122"/>
      <c r="J217" s="122"/>
      <c r="K217" s="122"/>
      <c r="L217" s="122"/>
      <c r="M217" s="122"/>
      <c r="N217" s="103"/>
      <c r="O217" s="103"/>
      <c r="P217" s="122" t="s">
        <v>335</v>
      </c>
      <c r="Q217" s="122"/>
      <c r="R217" s="122"/>
      <c r="S217" s="122"/>
      <c r="T217" s="122"/>
      <c r="U217" s="122"/>
      <c r="V217" s="103"/>
    </row>
    <row r="218" spans="1:34" x14ac:dyDescent="0.25">
      <c r="A218" s="14"/>
      <c r="B218" s="120"/>
      <c r="C218" s="120"/>
      <c r="D218" s="123" t="s">
        <v>320</v>
      </c>
      <c r="E218" s="123"/>
      <c r="F218" s="124"/>
      <c r="G218" s="124"/>
      <c r="H218" s="123" t="s">
        <v>322</v>
      </c>
      <c r="I218" s="123"/>
      <c r="J218" s="124"/>
      <c r="K218" s="124"/>
      <c r="L218" s="123" t="s">
        <v>325</v>
      </c>
      <c r="M218" s="123"/>
      <c r="N218" s="120"/>
      <c r="O218" s="120"/>
      <c r="P218" s="123" t="s">
        <v>326</v>
      </c>
      <c r="Q218" s="123"/>
      <c r="R218" s="124"/>
      <c r="S218" s="124"/>
      <c r="T218" s="123" t="s">
        <v>327</v>
      </c>
      <c r="U218" s="123"/>
      <c r="V218" s="120"/>
    </row>
    <row r="219" spans="1:34" x14ac:dyDescent="0.25">
      <c r="A219" s="14"/>
      <c r="B219" s="120"/>
      <c r="C219" s="120"/>
      <c r="D219" s="121" t="s">
        <v>321</v>
      </c>
      <c r="E219" s="121"/>
      <c r="F219" s="120"/>
      <c r="G219" s="120"/>
      <c r="H219" s="121" t="s">
        <v>323</v>
      </c>
      <c r="I219" s="121"/>
      <c r="J219" s="120"/>
      <c r="K219" s="120"/>
      <c r="L219" s="121" t="s">
        <v>323</v>
      </c>
      <c r="M219" s="121"/>
      <c r="N219" s="120"/>
      <c r="O219" s="120"/>
      <c r="P219" s="121"/>
      <c r="Q219" s="121"/>
      <c r="R219" s="120"/>
      <c r="S219" s="120"/>
      <c r="T219" s="121"/>
      <c r="U219" s="121"/>
      <c r="V219" s="120"/>
    </row>
    <row r="220" spans="1:34" ht="15.75" thickBot="1" x14ac:dyDescent="0.3">
      <c r="A220" s="14"/>
      <c r="B220" s="120"/>
      <c r="C220" s="120"/>
      <c r="D220" s="122"/>
      <c r="E220" s="122"/>
      <c r="F220" s="120"/>
      <c r="G220" s="120"/>
      <c r="H220" s="122" t="s">
        <v>324</v>
      </c>
      <c r="I220" s="122"/>
      <c r="J220" s="120"/>
      <c r="K220" s="120"/>
      <c r="L220" s="122" t="s">
        <v>324</v>
      </c>
      <c r="M220" s="122"/>
      <c r="N220" s="120"/>
      <c r="O220" s="120"/>
      <c r="P220" s="122"/>
      <c r="Q220" s="122"/>
      <c r="R220" s="120"/>
      <c r="S220" s="120"/>
      <c r="T220" s="122"/>
      <c r="U220" s="122"/>
      <c r="V220" s="120"/>
    </row>
    <row r="221" spans="1:34" x14ac:dyDescent="0.25">
      <c r="A221" s="14"/>
      <c r="B221" s="104"/>
      <c r="C221" s="104"/>
      <c r="D221" s="126"/>
      <c r="E221" s="126"/>
      <c r="F221" s="104"/>
      <c r="G221" s="104"/>
      <c r="H221" s="125" t="s">
        <v>189</v>
      </c>
      <c r="I221" s="125"/>
      <c r="J221" s="125"/>
      <c r="K221" s="125"/>
      <c r="L221" s="125"/>
      <c r="M221" s="125"/>
      <c r="N221" s="104"/>
      <c r="O221" s="104"/>
      <c r="P221" s="126"/>
      <c r="Q221" s="126"/>
      <c r="R221" s="104"/>
      <c r="S221" s="104"/>
      <c r="T221" s="123" t="s">
        <v>189</v>
      </c>
      <c r="U221" s="123"/>
      <c r="V221" s="104"/>
    </row>
    <row r="222" spans="1:34" x14ac:dyDescent="0.25">
      <c r="A222" s="14"/>
      <c r="B222" s="105" t="s">
        <v>316</v>
      </c>
      <c r="C222" s="106"/>
      <c r="D222" s="105"/>
      <c r="E222" s="111"/>
      <c r="F222" s="105"/>
      <c r="G222" s="106"/>
      <c r="H222" s="105"/>
      <c r="I222" s="111"/>
      <c r="J222" s="105"/>
      <c r="K222" s="106"/>
      <c r="L222" s="105"/>
      <c r="M222" s="111"/>
      <c r="N222" s="105"/>
      <c r="O222" s="106"/>
      <c r="P222" s="105"/>
      <c r="Q222" s="111"/>
      <c r="R222" s="105"/>
      <c r="S222" s="106"/>
      <c r="T222" s="105"/>
      <c r="U222" s="111"/>
      <c r="V222" s="105"/>
    </row>
    <row r="223" spans="1:34" x14ac:dyDescent="0.25">
      <c r="A223" s="14"/>
      <c r="B223" s="107"/>
      <c r="C223" s="107"/>
      <c r="D223" s="108"/>
      <c r="E223" s="109"/>
      <c r="F223" s="108"/>
      <c r="G223" s="107"/>
      <c r="H223" s="108"/>
      <c r="I223" s="109"/>
      <c r="J223" s="108"/>
      <c r="K223" s="107"/>
      <c r="L223" s="108"/>
      <c r="M223" s="109"/>
      <c r="N223" s="108"/>
      <c r="O223" s="107"/>
      <c r="P223" s="108"/>
      <c r="Q223" s="109"/>
      <c r="R223" s="108"/>
      <c r="S223" s="107"/>
      <c r="T223" s="108"/>
      <c r="U223" s="109"/>
      <c r="V223" s="108"/>
    </row>
    <row r="224" spans="1:34" x14ac:dyDescent="0.25">
      <c r="A224" s="14"/>
      <c r="B224" s="110" t="s">
        <v>328</v>
      </c>
      <c r="C224" s="106"/>
      <c r="D224" s="105"/>
      <c r="E224" s="111" t="s">
        <v>198</v>
      </c>
      <c r="F224" s="105"/>
      <c r="G224" s="106"/>
      <c r="H224" s="105" t="s">
        <v>192</v>
      </c>
      <c r="I224" s="111" t="s">
        <v>198</v>
      </c>
      <c r="J224" s="105"/>
      <c r="K224" s="106"/>
      <c r="L224" s="105" t="s">
        <v>192</v>
      </c>
      <c r="M224" s="111" t="s">
        <v>198</v>
      </c>
      <c r="N224" s="105"/>
      <c r="O224" s="106"/>
      <c r="P224" s="105"/>
      <c r="Q224" s="111" t="s">
        <v>198</v>
      </c>
      <c r="R224" s="105"/>
      <c r="S224" s="106"/>
      <c r="T224" s="105" t="s">
        <v>192</v>
      </c>
      <c r="U224" s="111" t="s">
        <v>198</v>
      </c>
      <c r="V224" s="105"/>
    </row>
    <row r="225" spans="1:34" x14ac:dyDescent="0.25">
      <c r="A225" s="14"/>
      <c r="B225" s="112" t="s">
        <v>329</v>
      </c>
      <c r="C225" s="107"/>
      <c r="D225" s="108"/>
      <c r="E225" s="109" t="s">
        <v>198</v>
      </c>
      <c r="F225" s="108"/>
      <c r="G225" s="107"/>
      <c r="H225" s="108"/>
      <c r="I225" s="109" t="s">
        <v>198</v>
      </c>
      <c r="J225" s="108"/>
      <c r="K225" s="107"/>
      <c r="L225" s="108"/>
      <c r="M225" s="109" t="s">
        <v>198</v>
      </c>
      <c r="N225" s="108"/>
      <c r="O225" s="107"/>
      <c r="P225" s="108"/>
      <c r="Q225" s="109">
        <v>1</v>
      </c>
      <c r="R225" s="108"/>
      <c r="S225" s="107"/>
      <c r="T225" s="108"/>
      <c r="U225" s="109">
        <v>63</v>
      </c>
      <c r="V225" s="108"/>
    </row>
    <row r="226" spans="1:34" x14ac:dyDescent="0.25">
      <c r="A226" s="14"/>
      <c r="B226" s="110" t="s">
        <v>276</v>
      </c>
      <c r="C226" s="106"/>
      <c r="D226" s="105"/>
      <c r="E226" s="111">
        <v>4</v>
      </c>
      <c r="F226" s="105"/>
      <c r="G226" s="106"/>
      <c r="H226" s="105"/>
      <c r="I226" s="113">
        <v>3542</v>
      </c>
      <c r="J226" s="105"/>
      <c r="K226" s="106"/>
      <c r="L226" s="105"/>
      <c r="M226" s="113">
        <v>3052</v>
      </c>
      <c r="N226" s="105"/>
      <c r="O226" s="106"/>
      <c r="P226" s="105"/>
      <c r="Q226" s="111" t="s">
        <v>198</v>
      </c>
      <c r="R226" s="105"/>
      <c r="S226" s="106"/>
      <c r="T226" s="105"/>
      <c r="U226" s="111" t="s">
        <v>198</v>
      </c>
      <c r="V226" s="105"/>
    </row>
    <row r="227" spans="1:34" ht="15.75" thickBot="1" x14ac:dyDescent="0.3">
      <c r="A227" s="14"/>
      <c r="B227" s="112" t="s">
        <v>281</v>
      </c>
      <c r="C227" s="107"/>
      <c r="D227" s="114"/>
      <c r="E227" s="115" t="s">
        <v>198</v>
      </c>
      <c r="F227" s="108"/>
      <c r="G227" s="107"/>
      <c r="H227" s="114"/>
      <c r="I227" s="115" t="s">
        <v>198</v>
      </c>
      <c r="J227" s="108"/>
      <c r="K227" s="107"/>
      <c r="L227" s="114"/>
      <c r="M227" s="115" t="s">
        <v>198</v>
      </c>
      <c r="N227" s="108"/>
      <c r="O227" s="107"/>
      <c r="P227" s="114"/>
      <c r="Q227" s="115" t="s">
        <v>198</v>
      </c>
      <c r="R227" s="108"/>
      <c r="S227" s="107"/>
      <c r="T227" s="114"/>
      <c r="U227" s="115" t="s">
        <v>198</v>
      </c>
      <c r="V227" s="108"/>
    </row>
    <row r="228" spans="1:34" ht="15.75" thickBot="1" x14ac:dyDescent="0.3">
      <c r="A228" s="14"/>
      <c r="B228" s="116" t="s">
        <v>118</v>
      </c>
      <c r="C228" s="106"/>
      <c r="D228" s="117"/>
      <c r="E228" s="118">
        <v>4</v>
      </c>
      <c r="F228" s="105"/>
      <c r="G228" s="106"/>
      <c r="H228" s="117" t="s">
        <v>192</v>
      </c>
      <c r="I228" s="119">
        <v>3542</v>
      </c>
      <c r="J228" s="105"/>
      <c r="K228" s="106"/>
      <c r="L228" s="117" t="s">
        <v>192</v>
      </c>
      <c r="M228" s="119">
        <v>3052</v>
      </c>
      <c r="N228" s="105"/>
      <c r="O228" s="106"/>
      <c r="P228" s="117"/>
      <c r="Q228" s="118">
        <v>1</v>
      </c>
      <c r="R228" s="105"/>
      <c r="S228" s="106"/>
      <c r="T228" s="117" t="s">
        <v>192</v>
      </c>
      <c r="U228" s="118">
        <v>63</v>
      </c>
      <c r="V228" s="105"/>
    </row>
    <row r="229" spans="1:34" ht="15.75" thickTop="1" x14ac:dyDescent="0.25">
      <c r="A229" s="14"/>
      <c r="B229" s="54"/>
      <c r="C229" s="54"/>
      <c r="D229" s="54"/>
      <c r="E229" s="54"/>
      <c r="F229" s="54"/>
      <c r="G229" s="54"/>
      <c r="H229" s="54"/>
      <c r="I229" s="54"/>
      <c r="J229" s="54"/>
      <c r="K229" s="54"/>
      <c r="L229" s="54"/>
      <c r="M229" s="54"/>
      <c r="N229" s="54"/>
      <c r="O229" s="54"/>
      <c r="P229" s="54"/>
      <c r="Q229" s="54"/>
      <c r="R229" s="54"/>
      <c r="S229" s="54"/>
      <c r="T229" s="54"/>
      <c r="U229" s="54"/>
      <c r="V229" s="54"/>
      <c r="W229" s="54"/>
      <c r="X229" s="54"/>
      <c r="Y229" s="54"/>
      <c r="Z229" s="54"/>
      <c r="AA229" s="54"/>
      <c r="AB229" s="54"/>
      <c r="AC229" s="54"/>
      <c r="AD229" s="54"/>
      <c r="AE229" s="54"/>
      <c r="AF229" s="54"/>
      <c r="AG229" s="54"/>
      <c r="AH229" s="54"/>
    </row>
    <row r="230" spans="1:34" x14ac:dyDescent="0.25">
      <c r="A230" s="14"/>
      <c r="B230" s="54" t="s">
        <v>336</v>
      </c>
      <c r="C230" s="54"/>
      <c r="D230" s="54"/>
      <c r="E230" s="54"/>
      <c r="F230" s="54"/>
      <c r="G230" s="54"/>
      <c r="H230" s="54"/>
      <c r="I230" s="54"/>
      <c r="J230" s="54"/>
      <c r="K230" s="54"/>
      <c r="L230" s="54"/>
      <c r="M230" s="54"/>
      <c r="N230" s="54"/>
      <c r="O230" s="54"/>
      <c r="P230" s="54"/>
      <c r="Q230" s="54"/>
      <c r="R230" s="54"/>
      <c r="S230" s="54"/>
      <c r="T230" s="54"/>
      <c r="U230" s="54"/>
      <c r="V230" s="54"/>
      <c r="W230" s="54"/>
      <c r="X230" s="54"/>
      <c r="Y230" s="54"/>
      <c r="Z230" s="54"/>
      <c r="AA230" s="54"/>
      <c r="AB230" s="54"/>
      <c r="AC230" s="54"/>
      <c r="AD230" s="54"/>
      <c r="AE230" s="54"/>
      <c r="AF230" s="54"/>
      <c r="AG230" s="54"/>
      <c r="AH230" s="54"/>
    </row>
    <row r="231" spans="1:34" x14ac:dyDescent="0.25">
      <c r="A231" s="14"/>
      <c r="B231" s="54"/>
      <c r="C231" s="54"/>
      <c r="D231" s="54"/>
      <c r="E231" s="54"/>
      <c r="F231" s="54"/>
      <c r="G231" s="54"/>
      <c r="H231" s="54"/>
      <c r="I231" s="54"/>
      <c r="J231" s="54"/>
      <c r="K231" s="54"/>
      <c r="L231" s="54"/>
      <c r="M231" s="54"/>
      <c r="N231" s="54"/>
      <c r="O231" s="54"/>
      <c r="P231" s="54"/>
      <c r="Q231" s="54"/>
      <c r="R231" s="54"/>
      <c r="S231" s="54"/>
      <c r="T231" s="54"/>
      <c r="U231" s="54"/>
      <c r="V231" s="54"/>
      <c r="W231" s="54"/>
      <c r="X231" s="54"/>
      <c r="Y231" s="54"/>
      <c r="Z231" s="54"/>
      <c r="AA231" s="54"/>
      <c r="AB231" s="54"/>
      <c r="AC231" s="54"/>
      <c r="AD231" s="54"/>
      <c r="AE231" s="54"/>
      <c r="AF231" s="54"/>
      <c r="AG231" s="54"/>
      <c r="AH231" s="54"/>
    </row>
    <row r="232" spans="1:34" ht="25.5" customHeight="1" x14ac:dyDescent="0.25">
      <c r="A232" s="14"/>
      <c r="B232" s="54" t="s">
        <v>337</v>
      </c>
      <c r="C232" s="54"/>
      <c r="D232" s="54"/>
      <c r="E232" s="54"/>
      <c r="F232" s="54"/>
      <c r="G232" s="54"/>
      <c r="H232" s="54"/>
      <c r="I232" s="54"/>
      <c r="J232" s="54"/>
      <c r="K232" s="54"/>
      <c r="L232" s="54"/>
      <c r="M232" s="54"/>
      <c r="N232" s="54"/>
      <c r="O232" s="54"/>
      <c r="P232" s="54"/>
      <c r="Q232" s="54"/>
      <c r="R232" s="54"/>
      <c r="S232" s="54"/>
      <c r="T232" s="54"/>
      <c r="U232" s="54"/>
      <c r="V232" s="54"/>
      <c r="W232" s="54"/>
      <c r="X232" s="54"/>
      <c r="Y232" s="54"/>
      <c r="Z232" s="54"/>
      <c r="AA232" s="54"/>
      <c r="AB232" s="54"/>
      <c r="AC232" s="54"/>
      <c r="AD232" s="54"/>
      <c r="AE232" s="54"/>
      <c r="AF232" s="54"/>
      <c r="AG232" s="54"/>
      <c r="AH232" s="54"/>
    </row>
    <row r="233" spans="1:34" x14ac:dyDescent="0.25">
      <c r="A233" s="14"/>
      <c r="B233" s="54"/>
      <c r="C233" s="54"/>
      <c r="D233" s="54"/>
      <c r="E233" s="54"/>
      <c r="F233" s="54"/>
      <c r="G233" s="54"/>
      <c r="H233" s="54"/>
      <c r="I233" s="54"/>
      <c r="J233" s="54"/>
      <c r="K233" s="54"/>
      <c r="L233" s="54"/>
      <c r="M233" s="54"/>
      <c r="N233" s="54"/>
      <c r="O233" s="54"/>
      <c r="P233" s="54"/>
      <c r="Q233" s="54"/>
      <c r="R233" s="54"/>
      <c r="S233" s="54"/>
      <c r="T233" s="54"/>
      <c r="U233" s="54"/>
      <c r="V233" s="54"/>
      <c r="W233" s="54"/>
      <c r="X233" s="54"/>
      <c r="Y233" s="54"/>
      <c r="Z233" s="54"/>
      <c r="AA233" s="54"/>
      <c r="AB233" s="54"/>
      <c r="AC233" s="54"/>
      <c r="AD233" s="54"/>
      <c r="AE233" s="54"/>
      <c r="AF233" s="54"/>
      <c r="AG233" s="54"/>
      <c r="AH233" s="54"/>
    </row>
    <row r="234" spans="1:34" x14ac:dyDescent="0.25">
      <c r="A234" s="14"/>
      <c r="B234" s="54" t="s">
        <v>338</v>
      </c>
      <c r="C234" s="54"/>
      <c r="D234" s="54"/>
      <c r="E234" s="54"/>
      <c r="F234" s="54"/>
      <c r="G234" s="54"/>
      <c r="H234" s="54"/>
      <c r="I234" s="54"/>
      <c r="J234" s="54"/>
      <c r="K234" s="54"/>
      <c r="L234" s="54"/>
      <c r="M234" s="54"/>
      <c r="N234" s="54"/>
      <c r="O234" s="54"/>
      <c r="P234" s="54"/>
      <c r="Q234" s="54"/>
      <c r="R234" s="54"/>
      <c r="S234" s="54"/>
      <c r="T234" s="54"/>
      <c r="U234" s="54"/>
      <c r="V234" s="54"/>
      <c r="W234" s="54"/>
      <c r="X234" s="54"/>
      <c r="Y234" s="54"/>
      <c r="Z234" s="54"/>
      <c r="AA234" s="54"/>
      <c r="AB234" s="54"/>
      <c r="AC234" s="54"/>
      <c r="AD234" s="54"/>
      <c r="AE234" s="54"/>
      <c r="AF234" s="54"/>
      <c r="AG234" s="54"/>
      <c r="AH234" s="54"/>
    </row>
    <row r="235" spans="1:34" x14ac:dyDescent="0.25">
      <c r="A235" s="14"/>
      <c r="B235" s="54"/>
      <c r="C235" s="54"/>
      <c r="D235" s="54"/>
      <c r="E235" s="54"/>
      <c r="F235" s="54"/>
      <c r="G235" s="54"/>
      <c r="H235" s="54"/>
      <c r="I235" s="54"/>
      <c r="J235" s="54"/>
      <c r="K235" s="54"/>
      <c r="L235" s="54"/>
      <c r="M235" s="54"/>
      <c r="N235" s="54"/>
      <c r="O235" s="54"/>
      <c r="P235" s="54"/>
      <c r="Q235" s="54"/>
      <c r="R235" s="54"/>
      <c r="S235" s="54"/>
      <c r="T235" s="54"/>
      <c r="U235" s="54"/>
      <c r="V235" s="54"/>
      <c r="W235" s="54"/>
      <c r="X235" s="54"/>
      <c r="Y235" s="54"/>
      <c r="Z235" s="54"/>
      <c r="AA235" s="54"/>
      <c r="AB235" s="54"/>
      <c r="AC235" s="54"/>
      <c r="AD235" s="54"/>
      <c r="AE235" s="54"/>
      <c r="AF235" s="54"/>
      <c r="AG235" s="54"/>
      <c r="AH235" s="54"/>
    </row>
    <row r="236" spans="1:34" x14ac:dyDescent="0.25">
      <c r="A236" s="14"/>
      <c r="B236" s="61"/>
      <c r="C236" s="60"/>
      <c r="D236" s="81"/>
      <c r="E236" s="81"/>
      <c r="F236" s="60"/>
      <c r="G236" s="60"/>
      <c r="H236" s="81"/>
      <c r="I236" s="81"/>
      <c r="J236" s="60"/>
      <c r="K236" s="60"/>
      <c r="L236" s="81"/>
      <c r="M236" s="81"/>
      <c r="N236" s="60"/>
      <c r="O236" s="129"/>
      <c r="P236" s="133" t="s">
        <v>339</v>
      </c>
      <c r="Q236" s="133"/>
      <c r="R236" s="133"/>
      <c r="S236" s="133"/>
      <c r="T236" s="133"/>
      <c r="U236" s="133"/>
      <c r="V236" s="129"/>
      <c r="W236" s="129"/>
      <c r="X236" s="133" t="s">
        <v>340</v>
      </c>
      <c r="Y236" s="133"/>
      <c r="Z236" s="133"/>
      <c r="AA236" s="133"/>
      <c r="AB236" s="133"/>
      <c r="AC236" s="133"/>
      <c r="AD236" s="129"/>
    </row>
    <row r="237" spans="1:34" ht="15.75" thickBot="1" x14ac:dyDescent="0.3">
      <c r="A237" s="14"/>
      <c r="B237" s="133" t="s">
        <v>341</v>
      </c>
      <c r="C237" s="133"/>
      <c r="D237" s="133"/>
      <c r="E237" s="133"/>
      <c r="F237" s="133"/>
      <c r="G237" s="133"/>
      <c r="H237" s="133"/>
      <c r="I237" s="133"/>
      <c r="J237" s="133"/>
      <c r="K237" s="133"/>
      <c r="L237" s="133"/>
      <c r="M237" s="133"/>
      <c r="N237" s="133"/>
      <c r="O237" s="129"/>
      <c r="P237" s="85" t="s">
        <v>342</v>
      </c>
      <c r="Q237" s="85"/>
      <c r="R237" s="85"/>
      <c r="S237" s="85"/>
      <c r="T237" s="85"/>
      <c r="U237" s="85"/>
      <c r="V237" s="129"/>
      <c r="W237" s="129"/>
      <c r="X237" s="85" t="s">
        <v>342</v>
      </c>
      <c r="Y237" s="85"/>
      <c r="Z237" s="85"/>
      <c r="AA237" s="85"/>
      <c r="AB237" s="85"/>
      <c r="AC237" s="85"/>
      <c r="AD237" s="129"/>
    </row>
    <row r="238" spans="1:34" ht="15.75" thickBot="1" x14ac:dyDescent="0.3">
      <c r="A238" s="14"/>
      <c r="B238" s="85" t="s">
        <v>260</v>
      </c>
      <c r="C238" s="85"/>
      <c r="D238" s="85"/>
      <c r="E238" s="85"/>
      <c r="F238" s="85"/>
      <c r="G238" s="85"/>
      <c r="H238" s="85"/>
      <c r="I238" s="85"/>
      <c r="J238" s="85"/>
      <c r="K238" s="85"/>
      <c r="L238" s="85"/>
      <c r="M238" s="85"/>
      <c r="N238" s="85"/>
      <c r="O238" s="129"/>
      <c r="P238" s="134">
        <v>2013</v>
      </c>
      <c r="Q238" s="134"/>
      <c r="R238" s="134"/>
      <c r="S238" s="134"/>
      <c r="T238" s="134"/>
      <c r="U238" s="134"/>
      <c r="V238" s="129"/>
      <c r="W238" s="129"/>
      <c r="X238" s="134">
        <v>2013</v>
      </c>
      <c r="Y238" s="134"/>
      <c r="Z238" s="134"/>
      <c r="AA238" s="134"/>
      <c r="AB238" s="134"/>
      <c r="AC238" s="134"/>
      <c r="AD238" s="129"/>
    </row>
    <row r="239" spans="1:34" x14ac:dyDescent="0.25">
      <c r="A239" s="14"/>
      <c r="B239" s="60"/>
      <c r="C239" s="60"/>
      <c r="D239" s="86" t="s">
        <v>343</v>
      </c>
      <c r="E239" s="86"/>
      <c r="F239" s="60"/>
      <c r="G239" s="60"/>
      <c r="H239" s="86" t="s">
        <v>261</v>
      </c>
      <c r="I239" s="86"/>
      <c r="J239" s="60"/>
      <c r="K239" s="60"/>
      <c r="L239" s="86" t="s">
        <v>344</v>
      </c>
      <c r="M239" s="86"/>
      <c r="N239" s="60"/>
      <c r="O239" s="60"/>
      <c r="P239" s="86" t="s">
        <v>345</v>
      </c>
      <c r="Q239" s="86"/>
      <c r="R239" s="60"/>
      <c r="S239" s="60"/>
      <c r="T239" s="86" t="s">
        <v>346</v>
      </c>
      <c r="U239" s="86"/>
      <c r="V239" s="60"/>
      <c r="W239" s="60"/>
      <c r="X239" s="86" t="s">
        <v>345</v>
      </c>
      <c r="Y239" s="86"/>
      <c r="Z239" s="60"/>
      <c r="AA239" s="60"/>
      <c r="AB239" s="86" t="s">
        <v>346</v>
      </c>
      <c r="AC239" s="86"/>
      <c r="AD239" s="60"/>
    </row>
    <row r="240" spans="1:34" ht="15.75" thickBot="1" x14ac:dyDescent="0.3">
      <c r="A240" s="14"/>
      <c r="B240" s="60"/>
      <c r="C240" s="60"/>
      <c r="D240" s="82" t="s">
        <v>347</v>
      </c>
      <c r="E240" s="82"/>
      <c r="F240" s="60"/>
      <c r="G240" s="60"/>
      <c r="H240" s="82" t="s">
        <v>348</v>
      </c>
      <c r="I240" s="82"/>
      <c r="J240" s="60"/>
      <c r="K240" s="60"/>
      <c r="L240" s="82" t="s">
        <v>349</v>
      </c>
      <c r="M240" s="82"/>
      <c r="N240" s="60"/>
      <c r="O240" s="60"/>
      <c r="P240" s="81" t="s">
        <v>261</v>
      </c>
      <c r="Q240" s="81"/>
      <c r="R240" s="60"/>
      <c r="S240" s="60"/>
      <c r="T240" s="81" t="s">
        <v>350</v>
      </c>
      <c r="U240" s="81"/>
      <c r="V240" s="60"/>
      <c r="W240" s="60"/>
      <c r="X240" s="81" t="s">
        <v>261</v>
      </c>
      <c r="Y240" s="81"/>
      <c r="Z240" s="60"/>
      <c r="AA240" s="60"/>
      <c r="AB240" s="81" t="s">
        <v>350</v>
      </c>
      <c r="AC240" s="81"/>
      <c r="AD240" s="60"/>
    </row>
    <row r="241" spans="1:30" ht="15.75" thickBot="1" x14ac:dyDescent="0.3">
      <c r="A241" s="14"/>
      <c r="B241" s="60"/>
      <c r="C241" s="60"/>
      <c r="D241" s="136"/>
      <c r="E241" s="136"/>
      <c r="F241" s="60"/>
      <c r="G241" s="60"/>
      <c r="H241" s="136"/>
      <c r="I241" s="136"/>
      <c r="J241" s="60"/>
      <c r="K241" s="60"/>
      <c r="L241" s="136"/>
      <c r="M241" s="136"/>
      <c r="N241" s="60"/>
      <c r="O241" s="60"/>
      <c r="P241" s="82" t="s">
        <v>348</v>
      </c>
      <c r="Q241" s="82"/>
      <c r="R241" s="60"/>
      <c r="S241" s="60"/>
      <c r="T241" s="82" t="s">
        <v>351</v>
      </c>
      <c r="U241" s="82"/>
      <c r="V241" s="60"/>
      <c r="W241" s="60"/>
      <c r="X241" s="82" t="s">
        <v>348</v>
      </c>
      <c r="Y241" s="82"/>
      <c r="Z241" s="60"/>
      <c r="AA241" s="60"/>
      <c r="AB241" s="82" t="s">
        <v>351</v>
      </c>
      <c r="AC241" s="82"/>
      <c r="AD241" s="60"/>
    </row>
    <row r="242" spans="1:30" ht="15.75" thickBot="1" x14ac:dyDescent="0.3">
      <c r="A242" s="14"/>
      <c r="B242" s="60"/>
      <c r="C242" s="60"/>
      <c r="D242" s="82" t="s">
        <v>189</v>
      </c>
      <c r="E242" s="82"/>
      <c r="F242" s="82"/>
      <c r="G242" s="82"/>
      <c r="H242" s="82"/>
      <c r="I242" s="82"/>
      <c r="J242" s="82"/>
      <c r="K242" s="82"/>
      <c r="L242" s="82"/>
      <c r="M242" s="82"/>
      <c r="N242" s="60"/>
      <c r="O242" s="60"/>
      <c r="P242" s="82" t="s">
        <v>189</v>
      </c>
      <c r="Q242" s="82"/>
      <c r="R242" s="82"/>
      <c r="S242" s="82"/>
      <c r="T242" s="82"/>
      <c r="U242" s="82"/>
      <c r="V242" s="60"/>
      <c r="W242" s="60"/>
      <c r="X242" s="82" t="s">
        <v>189</v>
      </c>
      <c r="Y242" s="82"/>
      <c r="Z242" s="82"/>
      <c r="AA242" s="82"/>
      <c r="AB242" s="82"/>
      <c r="AC242" s="82"/>
      <c r="AD242" s="60"/>
    </row>
    <row r="243" spans="1:30" x14ac:dyDescent="0.25">
      <c r="A243" s="14"/>
      <c r="B243" s="64" t="s">
        <v>352</v>
      </c>
      <c r="C243" s="65"/>
      <c r="D243" s="64"/>
      <c r="E243" s="66"/>
      <c r="F243" s="64"/>
      <c r="G243" s="65"/>
      <c r="H243" s="64"/>
      <c r="I243" s="66"/>
      <c r="J243" s="64"/>
      <c r="K243" s="65"/>
      <c r="L243" s="64"/>
      <c r="M243" s="66"/>
      <c r="N243" s="64"/>
      <c r="O243" s="65"/>
      <c r="P243" s="64"/>
      <c r="Q243" s="66"/>
      <c r="R243" s="64"/>
      <c r="S243" s="65"/>
      <c r="T243" s="64"/>
      <c r="U243" s="66"/>
      <c r="V243" s="64"/>
      <c r="W243" s="65"/>
      <c r="X243" s="64"/>
      <c r="Y243" s="66"/>
      <c r="Z243" s="64"/>
      <c r="AA243" s="65"/>
      <c r="AB243" s="64"/>
      <c r="AC243" s="66"/>
      <c r="AD243" s="64"/>
    </row>
    <row r="244" spans="1:30" x14ac:dyDescent="0.25">
      <c r="A244" s="14"/>
      <c r="B244" s="67" t="s">
        <v>297</v>
      </c>
      <c r="C244" s="68"/>
      <c r="D244" s="69" t="s">
        <v>192</v>
      </c>
      <c r="E244" s="70" t="s">
        <v>198</v>
      </c>
      <c r="F244" s="69"/>
      <c r="G244" s="68"/>
      <c r="H244" s="69" t="s">
        <v>192</v>
      </c>
      <c r="I244" s="70" t="s">
        <v>198</v>
      </c>
      <c r="J244" s="69"/>
      <c r="K244" s="68"/>
      <c r="L244" s="69" t="s">
        <v>192</v>
      </c>
      <c r="M244" s="70" t="s">
        <v>198</v>
      </c>
      <c r="N244" s="69"/>
      <c r="O244" s="68"/>
      <c r="P244" s="69" t="s">
        <v>192</v>
      </c>
      <c r="Q244" s="70" t="s">
        <v>198</v>
      </c>
      <c r="R244" s="69"/>
      <c r="S244" s="68"/>
      <c r="T244" s="69" t="s">
        <v>192</v>
      </c>
      <c r="U244" s="70" t="s">
        <v>198</v>
      </c>
      <c r="V244" s="69"/>
      <c r="W244" s="68"/>
      <c r="X244" s="69" t="s">
        <v>192</v>
      </c>
      <c r="Y244" s="70" t="s">
        <v>198</v>
      </c>
      <c r="Z244" s="69"/>
      <c r="AA244" s="68"/>
      <c r="AB244" s="69" t="s">
        <v>192</v>
      </c>
      <c r="AC244" s="70" t="s">
        <v>198</v>
      </c>
      <c r="AD244" s="69"/>
    </row>
    <row r="245" spans="1:30" x14ac:dyDescent="0.25">
      <c r="A245" s="14"/>
      <c r="B245" s="71" t="s">
        <v>328</v>
      </c>
      <c r="C245" s="65"/>
      <c r="D245" s="64"/>
      <c r="E245" s="72">
        <v>1589</v>
      </c>
      <c r="F245" s="64"/>
      <c r="G245" s="65"/>
      <c r="H245" s="64"/>
      <c r="I245" s="66">
        <v>173</v>
      </c>
      <c r="J245" s="64"/>
      <c r="K245" s="65"/>
      <c r="L245" s="64"/>
      <c r="M245" s="66" t="s">
        <v>198</v>
      </c>
      <c r="N245" s="64"/>
      <c r="O245" s="65"/>
      <c r="P245" s="64"/>
      <c r="Q245" s="66">
        <v>173</v>
      </c>
      <c r="R245" s="64"/>
      <c r="S245" s="65"/>
      <c r="T245" s="64"/>
      <c r="U245" s="66" t="s">
        <v>198</v>
      </c>
      <c r="V245" s="64"/>
      <c r="W245" s="65"/>
      <c r="X245" s="64"/>
      <c r="Y245" s="66">
        <v>173</v>
      </c>
      <c r="Z245" s="64"/>
      <c r="AA245" s="65"/>
      <c r="AB245" s="64"/>
      <c r="AC245" s="66" t="s">
        <v>198</v>
      </c>
      <c r="AD245" s="64"/>
    </row>
    <row r="246" spans="1:30" x14ac:dyDescent="0.25">
      <c r="A246" s="14"/>
      <c r="B246" s="67" t="s">
        <v>329</v>
      </c>
      <c r="C246" s="68"/>
      <c r="D246" s="69"/>
      <c r="E246" s="73">
        <v>4064</v>
      </c>
      <c r="F246" s="69"/>
      <c r="G246" s="68"/>
      <c r="H246" s="69"/>
      <c r="I246" s="73">
        <v>4064</v>
      </c>
      <c r="J246" s="69"/>
      <c r="K246" s="68"/>
      <c r="L246" s="69"/>
      <c r="M246" s="70" t="s">
        <v>198</v>
      </c>
      <c r="N246" s="69"/>
      <c r="O246" s="68"/>
      <c r="P246" s="69"/>
      <c r="Q246" s="73">
        <v>4189</v>
      </c>
      <c r="R246" s="69"/>
      <c r="S246" s="68"/>
      <c r="T246" s="69"/>
      <c r="U246" s="70">
        <v>56</v>
      </c>
      <c r="V246" s="69"/>
      <c r="W246" s="68"/>
      <c r="X246" s="69"/>
      <c r="Y246" s="73">
        <v>4065</v>
      </c>
      <c r="Z246" s="69"/>
      <c r="AA246" s="68"/>
      <c r="AB246" s="69"/>
      <c r="AC246" s="70">
        <v>148</v>
      </c>
      <c r="AD246" s="69"/>
    </row>
    <row r="247" spans="1:30" x14ac:dyDescent="0.25">
      <c r="A247" s="14"/>
      <c r="B247" s="71" t="s">
        <v>278</v>
      </c>
      <c r="C247" s="65"/>
      <c r="D247" s="64"/>
      <c r="E247" s="66">
        <v>8</v>
      </c>
      <c r="F247" s="64"/>
      <c r="G247" s="65"/>
      <c r="H247" s="64"/>
      <c r="I247" s="66">
        <v>7</v>
      </c>
      <c r="J247" s="64"/>
      <c r="K247" s="65"/>
      <c r="L247" s="64"/>
      <c r="M247" s="66" t="s">
        <v>198</v>
      </c>
      <c r="N247" s="64"/>
      <c r="O247" s="65"/>
      <c r="P247" s="64"/>
      <c r="Q247" s="66">
        <v>9</v>
      </c>
      <c r="R247" s="64"/>
      <c r="S247" s="65"/>
      <c r="T247" s="64"/>
      <c r="U247" s="66" t="s">
        <v>198</v>
      </c>
      <c r="V247" s="64"/>
      <c r="W247" s="65"/>
      <c r="X247" s="64"/>
      <c r="Y247" s="66">
        <v>7</v>
      </c>
      <c r="Z247" s="64"/>
      <c r="AA247" s="65"/>
      <c r="AB247" s="64"/>
      <c r="AC247" s="66" t="s">
        <v>198</v>
      </c>
      <c r="AD247" s="64"/>
    </row>
    <row r="248" spans="1:30" x14ac:dyDescent="0.25">
      <c r="A248" s="14"/>
      <c r="B248" s="67" t="s">
        <v>279</v>
      </c>
      <c r="C248" s="68"/>
      <c r="D248" s="69"/>
      <c r="E248" s="70" t="s">
        <v>198</v>
      </c>
      <c r="F248" s="69"/>
      <c r="G248" s="68"/>
      <c r="H248" s="69"/>
      <c r="I248" s="70" t="s">
        <v>198</v>
      </c>
      <c r="J248" s="69"/>
      <c r="K248" s="68"/>
      <c r="L248" s="69"/>
      <c r="M248" s="70" t="s">
        <v>198</v>
      </c>
      <c r="N248" s="69"/>
      <c r="O248" s="68"/>
      <c r="P248" s="69"/>
      <c r="Q248" s="70" t="s">
        <v>198</v>
      </c>
      <c r="R248" s="69"/>
      <c r="S248" s="68"/>
      <c r="T248" s="69"/>
      <c r="U248" s="70" t="s">
        <v>198</v>
      </c>
      <c r="V248" s="69"/>
      <c r="W248" s="68"/>
      <c r="X248" s="69"/>
      <c r="Y248" s="70" t="s">
        <v>198</v>
      </c>
      <c r="Z248" s="69"/>
      <c r="AA248" s="68"/>
      <c r="AB248" s="69"/>
      <c r="AC248" s="70" t="s">
        <v>198</v>
      </c>
      <c r="AD248" s="69"/>
    </row>
    <row r="249" spans="1:30" x14ac:dyDescent="0.25">
      <c r="A249" s="14"/>
      <c r="B249" s="71" t="s">
        <v>281</v>
      </c>
      <c r="C249" s="65"/>
      <c r="D249" s="64"/>
      <c r="E249" s="72">
        <v>1595</v>
      </c>
      <c r="F249" s="64"/>
      <c r="G249" s="65"/>
      <c r="H249" s="64"/>
      <c r="I249" s="72">
        <v>1169</v>
      </c>
      <c r="J249" s="64"/>
      <c r="K249" s="65"/>
      <c r="L249" s="64"/>
      <c r="M249" s="66" t="s">
        <v>198</v>
      </c>
      <c r="N249" s="64"/>
      <c r="O249" s="65"/>
      <c r="P249" s="64"/>
      <c r="Q249" s="72">
        <v>1296</v>
      </c>
      <c r="R249" s="64"/>
      <c r="S249" s="65"/>
      <c r="T249" s="64"/>
      <c r="U249" s="66" t="s">
        <v>198</v>
      </c>
      <c r="V249" s="64"/>
      <c r="W249" s="65"/>
      <c r="X249" s="64"/>
      <c r="Y249" s="72">
        <v>1170</v>
      </c>
      <c r="Z249" s="64"/>
      <c r="AA249" s="65"/>
      <c r="AB249" s="64"/>
      <c r="AC249" s="66" t="s">
        <v>198</v>
      </c>
      <c r="AD249" s="64"/>
    </row>
    <row r="250" spans="1:30" x14ac:dyDescent="0.25">
      <c r="A250" s="14"/>
      <c r="B250" s="68"/>
      <c r="C250" s="68"/>
      <c r="D250" s="69"/>
      <c r="E250" s="70"/>
      <c r="F250" s="69"/>
      <c r="G250" s="68"/>
      <c r="H250" s="69"/>
      <c r="I250" s="70"/>
      <c r="J250" s="69"/>
      <c r="K250" s="68"/>
      <c r="L250" s="69"/>
      <c r="M250" s="70"/>
      <c r="N250" s="69"/>
      <c r="O250" s="68"/>
      <c r="P250" s="69"/>
      <c r="Q250" s="70"/>
      <c r="R250" s="69"/>
      <c r="S250" s="68"/>
      <c r="T250" s="69"/>
      <c r="U250" s="70"/>
      <c r="V250" s="69"/>
      <c r="W250" s="68"/>
      <c r="X250" s="69"/>
      <c r="Y250" s="70"/>
      <c r="Z250" s="69"/>
      <c r="AA250" s="68"/>
      <c r="AB250" s="69"/>
      <c r="AC250" s="70"/>
      <c r="AD250" s="69"/>
    </row>
    <row r="251" spans="1:30" x14ac:dyDescent="0.25">
      <c r="A251" s="14"/>
      <c r="B251" s="64" t="s">
        <v>353</v>
      </c>
      <c r="C251" s="65"/>
      <c r="D251" s="64"/>
      <c r="E251" s="66"/>
      <c r="F251" s="64"/>
      <c r="G251" s="65"/>
      <c r="H251" s="64"/>
      <c r="I251" s="66"/>
      <c r="J251" s="64"/>
      <c r="K251" s="65"/>
      <c r="L251" s="64"/>
      <c r="M251" s="66"/>
      <c r="N251" s="64"/>
      <c r="O251" s="65"/>
      <c r="P251" s="64"/>
      <c r="Q251" s="66"/>
      <c r="R251" s="64"/>
      <c r="S251" s="65"/>
      <c r="T251" s="64"/>
      <c r="U251" s="66"/>
      <c r="V251" s="64"/>
      <c r="W251" s="65"/>
      <c r="X251" s="64"/>
      <c r="Y251" s="66"/>
      <c r="Z251" s="64"/>
      <c r="AA251" s="65"/>
      <c r="AB251" s="64"/>
      <c r="AC251" s="66"/>
      <c r="AD251" s="64"/>
    </row>
    <row r="252" spans="1:30" x14ac:dyDescent="0.25">
      <c r="A252" s="14"/>
      <c r="B252" s="67" t="s">
        <v>297</v>
      </c>
      <c r="C252" s="68"/>
      <c r="D252" s="69"/>
      <c r="E252" s="70" t="s">
        <v>198</v>
      </c>
      <c r="F252" s="69"/>
      <c r="G252" s="68"/>
      <c r="H252" s="69"/>
      <c r="I252" s="70" t="s">
        <v>198</v>
      </c>
      <c r="J252" s="69"/>
      <c r="K252" s="68"/>
      <c r="L252" s="69"/>
      <c r="M252" s="70" t="s">
        <v>198</v>
      </c>
      <c r="N252" s="69"/>
      <c r="O252" s="68"/>
      <c r="P252" s="69"/>
      <c r="Q252" s="70" t="s">
        <v>198</v>
      </c>
      <c r="R252" s="69"/>
      <c r="S252" s="68"/>
      <c r="T252" s="69"/>
      <c r="U252" s="70" t="s">
        <v>198</v>
      </c>
      <c r="V252" s="69"/>
      <c r="W252" s="68"/>
      <c r="X252" s="69"/>
      <c r="Y252" s="70" t="s">
        <v>198</v>
      </c>
      <c r="Z252" s="69"/>
      <c r="AA252" s="68"/>
      <c r="AB252" s="69"/>
      <c r="AC252" s="70" t="s">
        <v>198</v>
      </c>
      <c r="AD252" s="69"/>
    </row>
    <row r="253" spans="1:30" x14ac:dyDescent="0.25">
      <c r="A253" s="14"/>
      <c r="B253" s="71" t="s">
        <v>328</v>
      </c>
      <c r="C253" s="65"/>
      <c r="D253" s="64"/>
      <c r="E253" s="66" t="s">
        <v>198</v>
      </c>
      <c r="F253" s="64"/>
      <c r="G253" s="65"/>
      <c r="H253" s="64"/>
      <c r="I253" s="66" t="s">
        <v>198</v>
      </c>
      <c r="J253" s="64"/>
      <c r="K253" s="65"/>
      <c r="L253" s="64"/>
      <c r="M253" s="66" t="s">
        <v>198</v>
      </c>
      <c r="N253" s="64"/>
      <c r="O253" s="65"/>
      <c r="P253" s="64"/>
      <c r="Q253" s="66" t="s">
        <v>198</v>
      </c>
      <c r="R253" s="64"/>
      <c r="S253" s="65"/>
      <c r="T253" s="64"/>
      <c r="U253" s="66" t="s">
        <v>198</v>
      </c>
      <c r="V253" s="64"/>
      <c r="W253" s="65"/>
      <c r="X253" s="64"/>
      <c r="Y253" s="66" t="s">
        <v>198</v>
      </c>
      <c r="Z253" s="64"/>
      <c r="AA253" s="65"/>
      <c r="AB253" s="64"/>
      <c r="AC253" s="66" t="s">
        <v>198</v>
      </c>
      <c r="AD253" s="64"/>
    </row>
    <row r="254" spans="1:30" x14ac:dyDescent="0.25">
      <c r="A254" s="14"/>
      <c r="B254" s="67" t="s">
        <v>329</v>
      </c>
      <c r="C254" s="68"/>
      <c r="D254" s="69"/>
      <c r="E254" s="73">
        <v>2030</v>
      </c>
      <c r="F254" s="69"/>
      <c r="G254" s="68"/>
      <c r="H254" s="69"/>
      <c r="I254" s="73">
        <v>2030</v>
      </c>
      <c r="J254" s="69"/>
      <c r="K254" s="68"/>
      <c r="L254" s="69"/>
      <c r="M254" s="70">
        <v>510</v>
      </c>
      <c r="N254" s="69"/>
      <c r="O254" s="68"/>
      <c r="P254" s="69"/>
      <c r="Q254" s="73">
        <v>2030</v>
      </c>
      <c r="R254" s="69"/>
      <c r="S254" s="68"/>
      <c r="T254" s="69"/>
      <c r="U254" s="70" t="s">
        <v>198</v>
      </c>
      <c r="V254" s="69"/>
      <c r="W254" s="68"/>
      <c r="X254" s="69"/>
      <c r="Y254" s="73">
        <v>2030</v>
      </c>
      <c r="Z254" s="69"/>
      <c r="AA254" s="68"/>
      <c r="AB254" s="69"/>
      <c r="AC254" s="70" t="s">
        <v>198</v>
      </c>
      <c r="AD254" s="69"/>
    </row>
    <row r="255" spans="1:30" x14ac:dyDescent="0.25">
      <c r="A255" s="14"/>
      <c r="B255" s="71" t="s">
        <v>278</v>
      </c>
      <c r="C255" s="65"/>
      <c r="D255" s="64"/>
      <c r="E255" s="66" t="s">
        <v>198</v>
      </c>
      <c r="F255" s="64"/>
      <c r="G255" s="65"/>
      <c r="H255" s="64"/>
      <c r="I255" s="66" t="s">
        <v>198</v>
      </c>
      <c r="J255" s="64"/>
      <c r="K255" s="65"/>
      <c r="L255" s="64"/>
      <c r="M255" s="66" t="s">
        <v>198</v>
      </c>
      <c r="N255" s="64"/>
      <c r="O255" s="65"/>
      <c r="P255" s="64"/>
      <c r="Q255" s="66" t="s">
        <v>198</v>
      </c>
      <c r="R255" s="64"/>
      <c r="S255" s="65"/>
      <c r="T255" s="64"/>
      <c r="U255" s="66" t="s">
        <v>198</v>
      </c>
      <c r="V255" s="64"/>
      <c r="W255" s="65"/>
      <c r="X255" s="64"/>
      <c r="Y255" s="66" t="s">
        <v>198</v>
      </c>
      <c r="Z255" s="64"/>
      <c r="AA255" s="65"/>
      <c r="AB255" s="64"/>
      <c r="AC255" s="66" t="s">
        <v>198</v>
      </c>
      <c r="AD255" s="64"/>
    </row>
    <row r="256" spans="1:30" x14ac:dyDescent="0.25">
      <c r="A256" s="14"/>
      <c r="B256" s="67" t="s">
        <v>279</v>
      </c>
      <c r="C256" s="68"/>
      <c r="D256" s="69"/>
      <c r="E256" s="70" t="s">
        <v>198</v>
      </c>
      <c r="F256" s="69"/>
      <c r="G256" s="68"/>
      <c r="H256" s="69"/>
      <c r="I256" s="70" t="s">
        <v>198</v>
      </c>
      <c r="J256" s="69"/>
      <c r="K256" s="68"/>
      <c r="L256" s="69"/>
      <c r="M256" s="70" t="s">
        <v>198</v>
      </c>
      <c r="N256" s="69"/>
      <c r="O256" s="68"/>
      <c r="P256" s="69"/>
      <c r="Q256" s="70" t="s">
        <v>198</v>
      </c>
      <c r="R256" s="69"/>
      <c r="S256" s="68"/>
      <c r="T256" s="69"/>
      <c r="U256" s="70" t="s">
        <v>198</v>
      </c>
      <c r="V256" s="69"/>
      <c r="W256" s="68"/>
      <c r="X256" s="69"/>
      <c r="Y256" s="70" t="s">
        <v>198</v>
      </c>
      <c r="Z256" s="69"/>
      <c r="AA256" s="68"/>
      <c r="AB256" s="69"/>
      <c r="AC256" s="70" t="s">
        <v>198</v>
      </c>
      <c r="AD256" s="69"/>
    </row>
    <row r="257" spans="1:34" ht="15.75" thickBot="1" x14ac:dyDescent="0.3">
      <c r="A257" s="14"/>
      <c r="B257" s="71" t="s">
        <v>281</v>
      </c>
      <c r="C257" s="65"/>
      <c r="D257" s="74"/>
      <c r="E257" s="76">
        <v>73</v>
      </c>
      <c r="F257" s="64"/>
      <c r="G257" s="65"/>
      <c r="H257" s="74"/>
      <c r="I257" s="76">
        <v>64</v>
      </c>
      <c r="J257" s="64"/>
      <c r="K257" s="65"/>
      <c r="L257" s="74"/>
      <c r="M257" s="76">
        <v>21</v>
      </c>
      <c r="N257" s="64"/>
      <c r="O257" s="65"/>
      <c r="P257" s="74"/>
      <c r="Q257" s="76">
        <v>64</v>
      </c>
      <c r="R257" s="64"/>
      <c r="S257" s="65"/>
      <c r="T257" s="74"/>
      <c r="U257" s="76" t="s">
        <v>198</v>
      </c>
      <c r="V257" s="64"/>
      <c r="W257" s="65"/>
      <c r="X257" s="74"/>
      <c r="Y257" s="76">
        <v>64</v>
      </c>
      <c r="Z257" s="64"/>
      <c r="AA257" s="65"/>
      <c r="AB257" s="74"/>
      <c r="AC257" s="76" t="s">
        <v>198</v>
      </c>
      <c r="AD257" s="64"/>
    </row>
    <row r="258" spans="1:34" x14ac:dyDescent="0.25">
      <c r="A258" s="14"/>
      <c r="B258" s="68"/>
      <c r="C258" s="68"/>
      <c r="D258" s="69"/>
      <c r="E258" s="70"/>
      <c r="F258" s="69"/>
      <c r="G258" s="68"/>
      <c r="H258" s="69"/>
      <c r="I258" s="70"/>
      <c r="J258" s="69"/>
      <c r="K258" s="68"/>
      <c r="L258" s="69"/>
      <c r="M258" s="70"/>
      <c r="N258" s="69"/>
      <c r="O258" s="68"/>
      <c r="P258" s="69"/>
      <c r="Q258" s="70"/>
      <c r="R258" s="69"/>
      <c r="S258" s="68"/>
      <c r="T258" s="69"/>
      <c r="U258" s="70"/>
      <c r="V258" s="69"/>
      <c r="W258" s="68"/>
      <c r="X258" s="69"/>
      <c r="Y258" s="70"/>
      <c r="Z258" s="69"/>
      <c r="AA258" s="68"/>
      <c r="AB258" s="69"/>
      <c r="AC258" s="70"/>
      <c r="AD258" s="69"/>
    </row>
    <row r="259" spans="1:34" x14ac:dyDescent="0.25">
      <c r="A259" s="14"/>
      <c r="B259" s="65" t="s">
        <v>354</v>
      </c>
      <c r="C259" s="65"/>
      <c r="D259" s="64"/>
      <c r="E259" s="66"/>
      <c r="F259" s="64"/>
      <c r="G259" s="65"/>
      <c r="H259" s="64"/>
      <c r="I259" s="66"/>
      <c r="J259" s="64"/>
      <c r="K259" s="65"/>
      <c r="L259" s="64"/>
      <c r="M259" s="66"/>
      <c r="N259" s="64"/>
      <c r="O259" s="65"/>
      <c r="P259" s="64"/>
      <c r="Q259" s="66"/>
      <c r="R259" s="64"/>
      <c r="S259" s="65"/>
      <c r="T259" s="64"/>
      <c r="U259" s="66"/>
      <c r="V259" s="64"/>
      <c r="W259" s="65"/>
      <c r="X259" s="64"/>
      <c r="Y259" s="66"/>
      <c r="Z259" s="64"/>
      <c r="AA259" s="65"/>
      <c r="AB259" s="64"/>
      <c r="AC259" s="66"/>
      <c r="AD259" s="64"/>
    </row>
    <row r="260" spans="1:34" ht="15.75" thickBot="1" x14ac:dyDescent="0.3">
      <c r="A260" s="14"/>
      <c r="B260" s="67" t="s">
        <v>297</v>
      </c>
      <c r="C260" s="68"/>
      <c r="D260" s="78" t="s">
        <v>192</v>
      </c>
      <c r="E260" s="80" t="s">
        <v>198</v>
      </c>
      <c r="F260" s="69"/>
      <c r="G260" s="68"/>
      <c r="H260" s="78" t="s">
        <v>192</v>
      </c>
      <c r="I260" s="80" t="s">
        <v>198</v>
      </c>
      <c r="J260" s="69"/>
      <c r="K260" s="68"/>
      <c r="L260" s="78" t="s">
        <v>192</v>
      </c>
      <c r="M260" s="80" t="s">
        <v>198</v>
      </c>
      <c r="N260" s="69"/>
      <c r="O260" s="68"/>
      <c r="P260" s="78" t="s">
        <v>192</v>
      </c>
      <c r="Q260" s="80" t="s">
        <v>198</v>
      </c>
      <c r="R260" s="69"/>
      <c r="S260" s="68"/>
      <c r="T260" s="78" t="s">
        <v>192</v>
      </c>
      <c r="U260" s="80" t="s">
        <v>198</v>
      </c>
      <c r="V260" s="69"/>
      <c r="W260" s="68"/>
      <c r="X260" s="78" t="s">
        <v>192</v>
      </c>
      <c r="Y260" s="80" t="s">
        <v>198</v>
      </c>
      <c r="Z260" s="69"/>
      <c r="AA260" s="68"/>
      <c r="AB260" s="78" t="s">
        <v>192</v>
      </c>
      <c r="AC260" s="80" t="s">
        <v>198</v>
      </c>
      <c r="AD260" s="69"/>
    </row>
    <row r="261" spans="1:34" ht="16.5" thickTop="1" thickBot="1" x14ac:dyDescent="0.3">
      <c r="A261" s="14"/>
      <c r="B261" s="71" t="s">
        <v>328</v>
      </c>
      <c r="C261" s="65"/>
      <c r="D261" s="130" t="s">
        <v>192</v>
      </c>
      <c r="E261" s="131">
        <v>1589</v>
      </c>
      <c r="F261" s="64"/>
      <c r="G261" s="65"/>
      <c r="H261" s="130" t="s">
        <v>192</v>
      </c>
      <c r="I261" s="132">
        <v>173</v>
      </c>
      <c r="J261" s="64"/>
      <c r="K261" s="65"/>
      <c r="L261" s="130" t="s">
        <v>192</v>
      </c>
      <c r="M261" s="132" t="s">
        <v>198</v>
      </c>
      <c r="N261" s="64"/>
      <c r="O261" s="65"/>
      <c r="P261" s="130" t="s">
        <v>192</v>
      </c>
      <c r="Q261" s="132">
        <v>173</v>
      </c>
      <c r="R261" s="64"/>
      <c r="S261" s="65"/>
      <c r="T261" s="130" t="s">
        <v>192</v>
      </c>
      <c r="U261" s="132" t="s">
        <v>198</v>
      </c>
      <c r="V261" s="64"/>
      <c r="W261" s="65"/>
      <c r="X261" s="130" t="s">
        <v>192</v>
      </c>
      <c r="Y261" s="132">
        <v>173</v>
      </c>
      <c r="Z261" s="64"/>
      <c r="AA261" s="65"/>
      <c r="AB261" s="130" t="s">
        <v>192</v>
      </c>
      <c r="AC261" s="132" t="s">
        <v>198</v>
      </c>
      <c r="AD261" s="64"/>
    </row>
    <row r="262" spans="1:34" ht="16.5" thickTop="1" thickBot="1" x14ac:dyDescent="0.3">
      <c r="A262" s="14"/>
      <c r="B262" s="67" t="s">
        <v>329</v>
      </c>
      <c r="C262" s="68"/>
      <c r="D262" s="78" t="s">
        <v>192</v>
      </c>
      <c r="E262" s="79">
        <v>6094</v>
      </c>
      <c r="F262" s="69"/>
      <c r="G262" s="68"/>
      <c r="H262" s="78" t="s">
        <v>192</v>
      </c>
      <c r="I262" s="79">
        <v>6094</v>
      </c>
      <c r="J262" s="69"/>
      <c r="K262" s="68"/>
      <c r="L262" s="78" t="s">
        <v>192</v>
      </c>
      <c r="M262" s="80">
        <v>510</v>
      </c>
      <c r="N262" s="69"/>
      <c r="O262" s="68"/>
      <c r="P262" s="78" t="s">
        <v>192</v>
      </c>
      <c r="Q262" s="79">
        <v>6219</v>
      </c>
      <c r="R262" s="69"/>
      <c r="S262" s="68"/>
      <c r="T262" s="78" t="s">
        <v>192</v>
      </c>
      <c r="U262" s="80">
        <v>56</v>
      </c>
      <c r="V262" s="69"/>
      <c r="W262" s="68"/>
      <c r="X262" s="78" t="s">
        <v>192</v>
      </c>
      <c r="Y262" s="79">
        <v>6095</v>
      </c>
      <c r="Z262" s="69"/>
      <c r="AA262" s="68"/>
      <c r="AB262" s="78" t="s">
        <v>192</v>
      </c>
      <c r="AC262" s="80">
        <v>148</v>
      </c>
      <c r="AD262" s="69"/>
    </row>
    <row r="263" spans="1:34" ht="16.5" thickTop="1" thickBot="1" x14ac:dyDescent="0.3">
      <c r="A263" s="14"/>
      <c r="B263" s="71" t="s">
        <v>278</v>
      </c>
      <c r="C263" s="65"/>
      <c r="D263" s="130" t="s">
        <v>192</v>
      </c>
      <c r="E263" s="132">
        <v>8</v>
      </c>
      <c r="F263" s="64"/>
      <c r="G263" s="65"/>
      <c r="H263" s="130" t="s">
        <v>192</v>
      </c>
      <c r="I263" s="132">
        <v>7</v>
      </c>
      <c r="J263" s="64"/>
      <c r="K263" s="65"/>
      <c r="L263" s="130" t="s">
        <v>192</v>
      </c>
      <c r="M263" s="132" t="s">
        <v>198</v>
      </c>
      <c r="N263" s="64"/>
      <c r="O263" s="65"/>
      <c r="P263" s="130" t="s">
        <v>192</v>
      </c>
      <c r="Q263" s="132">
        <v>9</v>
      </c>
      <c r="R263" s="64"/>
      <c r="S263" s="65"/>
      <c r="T263" s="130" t="s">
        <v>192</v>
      </c>
      <c r="U263" s="132" t="s">
        <v>198</v>
      </c>
      <c r="V263" s="64"/>
      <c r="W263" s="65"/>
      <c r="X263" s="130" t="s">
        <v>192</v>
      </c>
      <c r="Y263" s="132">
        <v>7</v>
      </c>
      <c r="Z263" s="64"/>
      <c r="AA263" s="65"/>
      <c r="AB263" s="130" t="s">
        <v>192</v>
      </c>
      <c r="AC263" s="132" t="s">
        <v>198</v>
      </c>
      <c r="AD263" s="64"/>
    </row>
    <row r="264" spans="1:34" ht="16.5" thickTop="1" thickBot="1" x14ac:dyDescent="0.3">
      <c r="A264" s="14"/>
      <c r="B264" s="67" t="s">
        <v>279</v>
      </c>
      <c r="C264" s="68"/>
      <c r="D264" s="78" t="s">
        <v>192</v>
      </c>
      <c r="E264" s="80" t="s">
        <v>198</v>
      </c>
      <c r="F264" s="69"/>
      <c r="G264" s="68"/>
      <c r="H264" s="78" t="s">
        <v>192</v>
      </c>
      <c r="I264" s="80" t="s">
        <v>198</v>
      </c>
      <c r="J264" s="69"/>
      <c r="K264" s="68"/>
      <c r="L264" s="78" t="s">
        <v>192</v>
      </c>
      <c r="M264" s="80" t="s">
        <v>198</v>
      </c>
      <c r="N264" s="69"/>
      <c r="O264" s="68"/>
      <c r="P264" s="78" t="s">
        <v>192</v>
      </c>
      <c r="Q264" s="80" t="s">
        <v>198</v>
      </c>
      <c r="R264" s="69"/>
      <c r="S264" s="68"/>
      <c r="T264" s="78" t="s">
        <v>192</v>
      </c>
      <c r="U264" s="80" t="s">
        <v>198</v>
      </c>
      <c r="V264" s="69"/>
      <c r="W264" s="68"/>
      <c r="X264" s="78" t="s">
        <v>192</v>
      </c>
      <c r="Y264" s="80" t="s">
        <v>198</v>
      </c>
      <c r="Z264" s="69"/>
      <c r="AA264" s="68"/>
      <c r="AB264" s="78" t="s">
        <v>192</v>
      </c>
      <c r="AC264" s="80" t="s">
        <v>198</v>
      </c>
      <c r="AD264" s="69"/>
    </row>
    <row r="265" spans="1:34" ht="16.5" thickTop="1" thickBot="1" x14ac:dyDescent="0.3">
      <c r="A265" s="14"/>
      <c r="B265" s="71" t="s">
        <v>281</v>
      </c>
      <c r="C265" s="65"/>
      <c r="D265" s="130" t="s">
        <v>192</v>
      </c>
      <c r="E265" s="131">
        <v>1668</v>
      </c>
      <c r="F265" s="64"/>
      <c r="G265" s="65"/>
      <c r="H265" s="130" t="s">
        <v>192</v>
      </c>
      <c r="I265" s="131">
        <v>1233</v>
      </c>
      <c r="J265" s="64"/>
      <c r="K265" s="65"/>
      <c r="L265" s="130" t="s">
        <v>192</v>
      </c>
      <c r="M265" s="132">
        <v>21</v>
      </c>
      <c r="N265" s="64"/>
      <c r="O265" s="65"/>
      <c r="P265" s="130" t="s">
        <v>192</v>
      </c>
      <c r="Q265" s="131">
        <v>1360</v>
      </c>
      <c r="R265" s="64"/>
      <c r="S265" s="65"/>
      <c r="T265" s="130" t="s">
        <v>192</v>
      </c>
      <c r="U265" s="132" t="s">
        <v>198</v>
      </c>
      <c r="V265" s="64"/>
      <c r="W265" s="65"/>
      <c r="X265" s="130" t="s">
        <v>192</v>
      </c>
      <c r="Y265" s="131">
        <v>1234</v>
      </c>
      <c r="Z265" s="64"/>
      <c r="AA265" s="65"/>
      <c r="AB265" s="130" t="s">
        <v>192</v>
      </c>
      <c r="AC265" s="132" t="s">
        <v>198</v>
      </c>
      <c r="AD265" s="64"/>
    </row>
    <row r="266" spans="1:34" ht="15.75" thickTop="1" x14ac:dyDescent="0.25">
      <c r="A266" s="14"/>
      <c r="B266" s="53"/>
      <c r="C266" s="53"/>
      <c r="D266" s="53"/>
      <c r="E266" s="53"/>
      <c r="F266" s="53"/>
      <c r="G266" s="53"/>
      <c r="H266" s="53"/>
      <c r="I266" s="53"/>
      <c r="J266" s="53"/>
      <c r="K266" s="53"/>
      <c r="L266" s="53"/>
      <c r="M266" s="53"/>
      <c r="N266" s="53"/>
      <c r="O266" s="53"/>
      <c r="P266" s="53"/>
      <c r="Q266" s="53"/>
      <c r="R266" s="53"/>
      <c r="S266" s="53"/>
      <c r="T266" s="53"/>
      <c r="U266" s="53"/>
      <c r="V266" s="53"/>
      <c r="W266" s="53"/>
      <c r="X266" s="53"/>
      <c r="Y266" s="53"/>
      <c r="Z266" s="53"/>
      <c r="AA266" s="53"/>
      <c r="AB266" s="53"/>
      <c r="AC266" s="53"/>
      <c r="AD266" s="53"/>
      <c r="AE266" s="53"/>
      <c r="AF266" s="53"/>
      <c r="AG266" s="53"/>
      <c r="AH266" s="53"/>
    </row>
    <row r="267" spans="1:34" x14ac:dyDescent="0.25">
      <c r="A267" s="14"/>
      <c r="B267" s="60"/>
      <c r="C267" s="60"/>
      <c r="D267" s="135"/>
      <c r="E267" s="135"/>
      <c r="F267" s="60"/>
      <c r="G267" s="60"/>
      <c r="H267" s="135"/>
      <c r="I267" s="135"/>
      <c r="J267" s="60"/>
      <c r="K267" s="60"/>
      <c r="L267" s="135"/>
      <c r="M267" s="135"/>
      <c r="N267" s="60"/>
      <c r="O267" s="129"/>
      <c r="P267" s="133" t="s">
        <v>339</v>
      </c>
      <c r="Q267" s="133"/>
      <c r="R267" s="133"/>
      <c r="S267" s="133"/>
      <c r="T267" s="133"/>
      <c r="U267" s="133"/>
      <c r="V267" s="129"/>
      <c r="W267" s="129"/>
      <c r="X267" s="133" t="s">
        <v>340</v>
      </c>
      <c r="Y267" s="133"/>
      <c r="Z267" s="133"/>
      <c r="AA267" s="133"/>
      <c r="AB267" s="133"/>
      <c r="AC267" s="133"/>
      <c r="AD267" s="129"/>
    </row>
    <row r="268" spans="1:34" ht="15.75" thickBot="1" x14ac:dyDescent="0.3">
      <c r="A268" s="14"/>
      <c r="B268" s="133" t="s">
        <v>341</v>
      </c>
      <c r="C268" s="133"/>
      <c r="D268" s="133"/>
      <c r="E268" s="133"/>
      <c r="F268" s="133"/>
      <c r="G268" s="133"/>
      <c r="H268" s="133"/>
      <c r="I268" s="133"/>
      <c r="J268" s="133"/>
      <c r="K268" s="133"/>
      <c r="L268" s="133"/>
      <c r="M268" s="133"/>
      <c r="N268" s="133"/>
      <c r="O268" s="129"/>
      <c r="P268" s="85" t="s">
        <v>342</v>
      </c>
      <c r="Q268" s="85"/>
      <c r="R268" s="85"/>
      <c r="S268" s="85"/>
      <c r="T268" s="85"/>
      <c r="U268" s="85"/>
      <c r="V268" s="129"/>
      <c r="W268" s="129"/>
      <c r="X268" s="85" t="s">
        <v>342</v>
      </c>
      <c r="Y268" s="85"/>
      <c r="Z268" s="85"/>
      <c r="AA268" s="85"/>
      <c r="AB268" s="85"/>
      <c r="AC268" s="85"/>
      <c r="AD268" s="129"/>
    </row>
    <row r="269" spans="1:34" ht="15.75" thickBot="1" x14ac:dyDescent="0.3">
      <c r="A269" s="14"/>
      <c r="B269" s="85" t="s">
        <v>282</v>
      </c>
      <c r="C269" s="85"/>
      <c r="D269" s="85"/>
      <c r="E269" s="85"/>
      <c r="F269" s="85"/>
      <c r="G269" s="85"/>
      <c r="H269" s="85"/>
      <c r="I269" s="85"/>
      <c r="J269" s="85"/>
      <c r="K269" s="85"/>
      <c r="L269" s="85"/>
      <c r="M269" s="85"/>
      <c r="N269" s="85"/>
      <c r="O269" s="129"/>
      <c r="P269" s="134">
        <v>2012</v>
      </c>
      <c r="Q269" s="134"/>
      <c r="R269" s="134"/>
      <c r="S269" s="134"/>
      <c r="T269" s="134"/>
      <c r="U269" s="134"/>
      <c r="V269" s="129"/>
      <c r="W269" s="129"/>
      <c r="X269" s="134">
        <v>2012</v>
      </c>
      <c r="Y269" s="134"/>
      <c r="Z269" s="134"/>
      <c r="AA269" s="134"/>
      <c r="AB269" s="134"/>
      <c r="AC269" s="134"/>
      <c r="AD269" s="129"/>
    </row>
    <row r="270" spans="1:34" x14ac:dyDescent="0.25">
      <c r="A270" s="14"/>
      <c r="B270" s="60"/>
      <c r="C270" s="60"/>
      <c r="D270" s="86" t="s">
        <v>343</v>
      </c>
      <c r="E270" s="86"/>
      <c r="F270" s="60"/>
      <c r="G270" s="60"/>
      <c r="H270" s="86" t="s">
        <v>261</v>
      </c>
      <c r="I270" s="86"/>
      <c r="J270" s="60"/>
      <c r="K270" s="60"/>
      <c r="L270" s="86" t="s">
        <v>344</v>
      </c>
      <c r="M270" s="86"/>
      <c r="N270" s="60"/>
      <c r="O270" s="60"/>
      <c r="P270" s="86" t="s">
        <v>345</v>
      </c>
      <c r="Q270" s="86"/>
      <c r="R270" s="60"/>
      <c r="S270" s="60"/>
      <c r="T270" s="86" t="s">
        <v>346</v>
      </c>
      <c r="U270" s="86"/>
      <c r="V270" s="60"/>
      <c r="W270" s="60"/>
      <c r="X270" s="86" t="s">
        <v>345</v>
      </c>
      <c r="Y270" s="86"/>
      <c r="Z270" s="60"/>
      <c r="AA270" s="60"/>
      <c r="AB270" s="86" t="s">
        <v>346</v>
      </c>
      <c r="AC270" s="86"/>
      <c r="AD270" s="60"/>
    </row>
    <row r="271" spans="1:34" ht="15.75" thickBot="1" x14ac:dyDescent="0.3">
      <c r="A271" s="14"/>
      <c r="B271" s="60"/>
      <c r="C271" s="60"/>
      <c r="D271" s="82" t="s">
        <v>347</v>
      </c>
      <c r="E271" s="82"/>
      <c r="F271" s="60"/>
      <c r="G271" s="60"/>
      <c r="H271" s="82" t="s">
        <v>348</v>
      </c>
      <c r="I271" s="82"/>
      <c r="J271" s="60"/>
      <c r="K271" s="60"/>
      <c r="L271" s="82" t="s">
        <v>349</v>
      </c>
      <c r="M271" s="82"/>
      <c r="N271" s="60"/>
      <c r="O271" s="60"/>
      <c r="P271" s="81" t="s">
        <v>261</v>
      </c>
      <c r="Q271" s="81"/>
      <c r="R271" s="60"/>
      <c r="S271" s="60"/>
      <c r="T271" s="81" t="s">
        <v>350</v>
      </c>
      <c r="U271" s="81"/>
      <c r="V271" s="60"/>
      <c r="W271" s="60"/>
      <c r="X271" s="81" t="s">
        <v>261</v>
      </c>
      <c r="Y271" s="81"/>
      <c r="Z271" s="60"/>
      <c r="AA271" s="60"/>
      <c r="AB271" s="81" t="s">
        <v>350</v>
      </c>
      <c r="AC271" s="81"/>
      <c r="AD271" s="60"/>
    </row>
    <row r="272" spans="1:34" ht="15.75" thickBot="1" x14ac:dyDescent="0.3">
      <c r="A272" s="14"/>
      <c r="B272" s="60"/>
      <c r="C272" s="60"/>
      <c r="D272" s="136"/>
      <c r="E272" s="136"/>
      <c r="F272" s="60"/>
      <c r="G272" s="60"/>
      <c r="H272" s="136"/>
      <c r="I272" s="136"/>
      <c r="J272" s="60"/>
      <c r="K272" s="60"/>
      <c r="L272" s="136"/>
      <c r="M272" s="136"/>
      <c r="N272" s="60"/>
      <c r="O272" s="60"/>
      <c r="P272" s="82" t="s">
        <v>348</v>
      </c>
      <c r="Q272" s="82"/>
      <c r="R272" s="60"/>
      <c r="S272" s="60"/>
      <c r="T272" s="82" t="s">
        <v>351</v>
      </c>
      <c r="U272" s="82"/>
      <c r="V272" s="60"/>
      <c r="W272" s="60"/>
      <c r="X272" s="82" t="s">
        <v>348</v>
      </c>
      <c r="Y272" s="82"/>
      <c r="Z272" s="60"/>
      <c r="AA272" s="60"/>
      <c r="AB272" s="82" t="s">
        <v>351</v>
      </c>
      <c r="AC272" s="82"/>
      <c r="AD272" s="60"/>
    </row>
    <row r="273" spans="1:30" ht="15.75" thickBot="1" x14ac:dyDescent="0.3">
      <c r="A273" s="14"/>
      <c r="B273" s="60"/>
      <c r="C273" s="60"/>
      <c r="D273" s="82" t="s">
        <v>189</v>
      </c>
      <c r="E273" s="82"/>
      <c r="F273" s="82"/>
      <c r="G273" s="82"/>
      <c r="H273" s="82"/>
      <c r="I273" s="82"/>
      <c r="J273" s="82"/>
      <c r="K273" s="82"/>
      <c r="L273" s="82"/>
      <c r="M273" s="82"/>
      <c r="N273" s="60"/>
      <c r="O273" s="60"/>
      <c r="P273" s="82" t="s">
        <v>189</v>
      </c>
      <c r="Q273" s="82"/>
      <c r="R273" s="82"/>
      <c r="S273" s="82"/>
      <c r="T273" s="82"/>
      <c r="U273" s="82"/>
      <c r="V273" s="60"/>
      <c r="W273" s="60"/>
      <c r="X273" s="82" t="s">
        <v>189</v>
      </c>
      <c r="Y273" s="82"/>
      <c r="Z273" s="82"/>
      <c r="AA273" s="82"/>
      <c r="AB273" s="82"/>
      <c r="AC273" s="82"/>
      <c r="AD273" s="60"/>
    </row>
    <row r="274" spans="1:30" x14ac:dyDescent="0.25">
      <c r="A274" s="14"/>
      <c r="B274" s="64" t="s">
        <v>352</v>
      </c>
      <c r="C274" s="65"/>
      <c r="D274" s="64"/>
      <c r="E274" s="66"/>
      <c r="F274" s="64"/>
      <c r="G274" s="65"/>
      <c r="H274" s="64"/>
      <c r="I274" s="66"/>
      <c r="J274" s="64"/>
      <c r="K274" s="65"/>
      <c r="L274" s="64"/>
      <c r="M274" s="66"/>
      <c r="N274" s="64"/>
      <c r="O274" s="65"/>
      <c r="P274" s="64"/>
      <c r="Q274" s="66"/>
      <c r="R274" s="64"/>
      <c r="S274" s="65"/>
      <c r="T274" s="64"/>
      <c r="U274" s="66"/>
      <c r="V274" s="64"/>
      <c r="W274" s="65"/>
      <c r="X274" s="64"/>
      <c r="Y274" s="66"/>
      <c r="Z274" s="64"/>
      <c r="AA274" s="65"/>
      <c r="AB274" s="64"/>
      <c r="AC274" s="66"/>
      <c r="AD274" s="64"/>
    </row>
    <row r="275" spans="1:30" x14ac:dyDescent="0.25">
      <c r="A275" s="14"/>
      <c r="B275" s="67" t="s">
        <v>297</v>
      </c>
      <c r="C275" s="68"/>
      <c r="D275" s="69" t="s">
        <v>192</v>
      </c>
      <c r="E275" s="70" t="s">
        <v>198</v>
      </c>
      <c r="F275" s="69"/>
      <c r="G275" s="68"/>
      <c r="H275" s="69" t="s">
        <v>192</v>
      </c>
      <c r="I275" s="70" t="s">
        <v>198</v>
      </c>
      <c r="J275" s="69"/>
      <c r="K275" s="68"/>
      <c r="L275" s="69" t="s">
        <v>192</v>
      </c>
      <c r="M275" s="70" t="s">
        <v>198</v>
      </c>
      <c r="N275" s="69"/>
      <c r="O275" s="68"/>
      <c r="P275" s="69" t="s">
        <v>192</v>
      </c>
      <c r="Q275" s="70" t="s">
        <v>198</v>
      </c>
      <c r="R275" s="69"/>
      <c r="S275" s="68"/>
      <c r="T275" s="69" t="s">
        <v>192</v>
      </c>
      <c r="U275" s="70" t="s">
        <v>198</v>
      </c>
      <c r="V275" s="69"/>
      <c r="W275" s="68"/>
      <c r="X275" s="69" t="s">
        <v>192</v>
      </c>
      <c r="Y275" s="70" t="s">
        <v>198</v>
      </c>
      <c r="Z275" s="69"/>
      <c r="AA275" s="68"/>
      <c r="AB275" s="69" t="s">
        <v>192</v>
      </c>
      <c r="AC275" s="70" t="s">
        <v>198</v>
      </c>
      <c r="AD275" s="69"/>
    </row>
    <row r="276" spans="1:30" x14ac:dyDescent="0.25">
      <c r="A276" s="14"/>
      <c r="B276" s="71" t="s">
        <v>328</v>
      </c>
      <c r="C276" s="65"/>
      <c r="D276" s="64"/>
      <c r="E276" s="72">
        <v>1589</v>
      </c>
      <c r="F276" s="64"/>
      <c r="G276" s="65"/>
      <c r="H276" s="64"/>
      <c r="I276" s="66">
        <v>173</v>
      </c>
      <c r="J276" s="64"/>
      <c r="K276" s="65"/>
      <c r="L276" s="64"/>
      <c r="M276" s="66" t="s">
        <v>198</v>
      </c>
      <c r="N276" s="64"/>
      <c r="O276" s="65"/>
      <c r="P276" s="64"/>
      <c r="Q276" s="66">
        <v>173</v>
      </c>
      <c r="R276" s="64"/>
      <c r="S276" s="65"/>
      <c r="T276" s="64"/>
      <c r="U276" s="66" t="s">
        <v>198</v>
      </c>
      <c r="V276" s="64"/>
      <c r="W276" s="65"/>
      <c r="X276" s="64"/>
      <c r="Y276" s="66">
        <v>173</v>
      </c>
      <c r="Z276" s="64"/>
      <c r="AA276" s="65"/>
      <c r="AB276" s="64"/>
      <c r="AC276" s="66" t="s">
        <v>198</v>
      </c>
      <c r="AD276" s="64"/>
    </row>
    <row r="277" spans="1:30" x14ac:dyDescent="0.25">
      <c r="A277" s="14"/>
      <c r="B277" s="67" t="s">
        <v>329</v>
      </c>
      <c r="C277" s="68"/>
      <c r="D277" s="69"/>
      <c r="E277" s="73">
        <v>4869</v>
      </c>
      <c r="F277" s="69"/>
      <c r="G277" s="68"/>
      <c r="H277" s="69"/>
      <c r="I277" s="73">
        <v>4535</v>
      </c>
      <c r="J277" s="69"/>
      <c r="K277" s="68"/>
      <c r="L277" s="69"/>
      <c r="M277" s="70" t="s">
        <v>198</v>
      </c>
      <c r="N277" s="69"/>
      <c r="O277" s="68"/>
      <c r="P277" s="69"/>
      <c r="Q277" s="73">
        <v>3206</v>
      </c>
      <c r="R277" s="69"/>
      <c r="S277" s="68"/>
      <c r="T277" s="69"/>
      <c r="U277" s="70">
        <v>35</v>
      </c>
      <c r="V277" s="69"/>
      <c r="W277" s="68"/>
      <c r="X277" s="69"/>
      <c r="Y277" s="73">
        <v>3309</v>
      </c>
      <c r="Z277" s="69"/>
      <c r="AA277" s="68"/>
      <c r="AB277" s="69"/>
      <c r="AC277" s="70">
        <v>107</v>
      </c>
      <c r="AD277" s="69"/>
    </row>
    <row r="278" spans="1:30" x14ac:dyDescent="0.25">
      <c r="A278" s="14"/>
      <c r="B278" s="71" t="s">
        <v>278</v>
      </c>
      <c r="C278" s="65"/>
      <c r="D278" s="64"/>
      <c r="E278" s="66">
        <v>33</v>
      </c>
      <c r="F278" s="64"/>
      <c r="G278" s="65"/>
      <c r="H278" s="64"/>
      <c r="I278" s="66">
        <v>28</v>
      </c>
      <c r="J278" s="64"/>
      <c r="K278" s="65"/>
      <c r="L278" s="64"/>
      <c r="M278" s="66" t="s">
        <v>198</v>
      </c>
      <c r="N278" s="64"/>
      <c r="O278" s="65"/>
      <c r="P278" s="64"/>
      <c r="Q278" s="66">
        <v>29</v>
      </c>
      <c r="R278" s="64"/>
      <c r="S278" s="65"/>
      <c r="T278" s="64"/>
      <c r="U278" s="66" t="s">
        <v>198</v>
      </c>
      <c r="V278" s="64"/>
      <c r="W278" s="65"/>
      <c r="X278" s="64"/>
      <c r="Y278" s="66">
        <v>31</v>
      </c>
      <c r="Z278" s="64"/>
      <c r="AA278" s="65"/>
      <c r="AB278" s="64"/>
      <c r="AC278" s="66" t="s">
        <v>198</v>
      </c>
      <c r="AD278" s="64"/>
    </row>
    <row r="279" spans="1:30" x14ac:dyDescent="0.25">
      <c r="A279" s="14"/>
      <c r="B279" s="67" t="s">
        <v>279</v>
      </c>
      <c r="C279" s="68"/>
      <c r="D279" s="69"/>
      <c r="E279" s="70">
        <v>1</v>
      </c>
      <c r="F279" s="69"/>
      <c r="G279" s="68"/>
      <c r="H279" s="69"/>
      <c r="I279" s="70">
        <v>1</v>
      </c>
      <c r="J279" s="69"/>
      <c r="K279" s="68"/>
      <c r="L279" s="69"/>
      <c r="M279" s="70" t="s">
        <v>198</v>
      </c>
      <c r="N279" s="69"/>
      <c r="O279" s="68"/>
      <c r="P279" s="69"/>
      <c r="Q279" s="70">
        <v>3</v>
      </c>
      <c r="R279" s="69"/>
      <c r="S279" s="68"/>
      <c r="T279" s="69"/>
      <c r="U279" s="70" t="s">
        <v>198</v>
      </c>
      <c r="V279" s="69"/>
      <c r="W279" s="68"/>
      <c r="X279" s="69"/>
      <c r="Y279" s="70">
        <v>4</v>
      </c>
      <c r="Z279" s="69"/>
      <c r="AA279" s="68"/>
      <c r="AB279" s="69"/>
      <c r="AC279" s="70" t="s">
        <v>198</v>
      </c>
      <c r="AD279" s="69"/>
    </row>
    <row r="280" spans="1:30" x14ac:dyDescent="0.25">
      <c r="A280" s="14"/>
      <c r="B280" s="71" t="s">
        <v>281</v>
      </c>
      <c r="C280" s="65"/>
      <c r="D280" s="64"/>
      <c r="E280" s="72">
        <v>1365</v>
      </c>
      <c r="F280" s="64"/>
      <c r="G280" s="65"/>
      <c r="H280" s="64"/>
      <c r="I280" s="72">
        <v>1194</v>
      </c>
      <c r="J280" s="64"/>
      <c r="K280" s="65"/>
      <c r="L280" s="64"/>
      <c r="M280" s="66" t="s">
        <v>198</v>
      </c>
      <c r="N280" s="64"/>
      <c r="O280" s="65"/>
      <c r="P280" s="64"/>
      <c r="Q280" s="72">
        <v>1657</v>
      </c>
      <c r="R280" s="64"/>
      <c r="S280" s="65"/>
      <c r="T280" s="64"/>
      <c r="U280" s="66" t="s">
        <v>198</v>
      </c>
      <c r="V280" s="64"/>
      <c r="W280" s="65"/>
      <c r="X280" s="64"/>
      <c r="Y280" s="72">
        <v>1666</v>
      </c>
      <c r="Z280" s="64"/>
      <c r="AA280" s="65"/>
      <c r="AB280" s="64"/>
      <c r="AC280" s="66" t="s">
        <v>198</v>
      </c>
      <c r="AD280" s="64"/>
    </row>
    <row r="281" spans="1:30" x14ac:dyDescent="0.25">
      <c r="A281" s="14"/>
      <c r="B281" s="68"/>
      <c r="C281" s="68"/>
      <c r="D281" s="69"/>
      <c r="E281" s="70"/>
      <c r="F281" s="69"/>
      <c r="G281" s="68"/>
      <c r="H281" s="69"/>
      <c r="I281" s="70"/>
      <c r="J281" s="69"/>
      <c r="K281" s="68"/>
      <c r="L281" s="69"/>
      <c r="M281" s="70"/>
      <c r="N281" s="69"/>
      <c r="O281" s="68"/>
      <c r="P281" s="69"/>
      <c r="Q281" s="70"/>
      <c r="R281" s="69"/>
      <c r="S281" s="68"/>
      <c r="T281" s="69"/>
      <c r="U281" s="70"/>
      <c r="V281" s="69"/>
      <c r="W281" s="68"/>
      <c r="X281" s="69"/>
      <c r="Y281" s="70"/>
      <c r="Z281" s="69"/>
      <c r="AA281" s="68"/>
      <c r="AB281" s="69"/>
      <c r="AC281" s="70"/>
      <c r="AD281" s="69"/>
    </row>
    <row r="282" spans="1:30" x14ac:dyDescent="0.25">
      <c r="A282" s="14"/>
      <c r="B282" s="64" t="s">
        <v>353</v>
      </c>
      <c r="C282" s="65"/>
      <c r="D282" s="64"/>
      <c r="E282" s="66"/>
      <c r="F282" s="64"/>
      <c r="G282" s="65"/>
      <c r="H282" s="64"/>
      <c r="I282" s="66"/>
      <c r="J282" s="64"/>
      <c r="K282" s="65"/>
      <c r="L282" s="64"/>
      <c r="M282" s="66"/>
      <c r="N282" s="64"/>
      <c r="O282" s="65"/>
      <c r="P282" s="64"/>
      <c r="Q282" s="66"/>
      <c r="R282" s="64"/>
      <c r="S282" s="65"/>
      <c r="T282" s="64"/>
      <c r="U282" s="66"/>
      <c r="V282" s="64"/>
      <c r="W282" s="65"/>
      <c r="X282" s="64"/>
      <c r="Y282" s="66"/>
      <c r="Z282" s="64"/>
      <c r="AA282" s="65"/>
      <c r="AB282" s="64"/>
      <c r="AC282" s="66"/>
      <c r="AD282" s="64"/>
    </row>
    <row r="283" spans="1:30" x14ac:dyDescent="0.25">
      <c r="A283" s="14"/>
      <c r="B283" s="67" t="s">
        <v>297</v>
      </c>
      <c r="C283" s="68"/>
      <c r="D283" s="69"/>
      <c r="E283" s="70" t="s">
        <v>198</v>
      </c>
      <c r="F283" s="69"/>
      <c r="G283" s="68"/>
      <c r="H283" s="69"/>
      <c r="I283" s="70" t="s">
        <v>198</v>
      </c>
      <c r="J283" s="69"/>
      <c r="K283" s="68"/>
      <c r="L283" s="69"/>
      <c r="M283" s="70" t="s">
        <v>198</v>
      </c>
      <c r="N283" s="69"/>
      <c r="O283" s="68"/>
      <c r="P283" s="69"/>
      <c r="Q283" s="70" t="s">
        <v>198</v>
      </c>
      <c r="R283" s="69"/>
      <c r="S283" s="68"/>
      <c r="T283" s="69"/>
      <c r="U283" s="70" t="s">
        <v>198</v>
      </c>
      <c r="V283" s="69"/>
      <c r="W283" s="68"/>
      <c r="X283" s="69"/>
      <c r="Y283" s="70" t="s">
        <v>198</v>
      </c>
      <c r="Z283" s="69"/>
      <c r="AA283" s="68"/>
      <c r="AB283" s="69"/>
      <c r="AC283" s="70" t="s">
        <v>198</v>
      </c>
      <c r="AD283" s="69"/>
    </row>
    <row r="284" spans="1:30" x14ac:dyDescent="0.25">
      <c r="A284" s="14"/>
      <c r="B284" s="71" t="s">
        <v>328</v>
      </c>
      <c r="C284" s="65"/>
      <c r="D284" s="64"/>
      <c r="E284" s="66" t="s">
        <v>198</v>
      </c>
      <c r="F284" s="64"/>
      <c r="G284" s="65"/>
      <c r="H284" s="64"/>
      <c r="I284" s="66" t="s">
        <v>198</v>
      </c>
      <c r="J284" s="64"/>
      <c r="K284" s="65"/>
      <c r="L284" s="64"/>
      <c r="M284" s="66" t="s">
        <v>198</v>
      </c>
      <c r="N284" s="64"/>
      <c r="O284" s="65"/>
      <c r="P284" s="64"/>
      <c r="Q284" s="66" t="s">
        <v>198</v>
      </c>
      <c r="R284" s="64"/>
      <c r="S284" s="65"/>
      <c r="T284" s="64"/>
      <c r="U284" s="66" t="s">
        <v>198</v>
      </c>
      <c r="V284" s="64"/>
      <c r="W284" s="65"/>
      <c r="X284" s="64"/>
      <c r="Y284" s="66" t="s">
        <v>198</v>
      </c>
      <c r="Z284" s="64"/>
      <c r="AA284" s="65"/>
      <c r="AB284" s="64"/>
      <c r="AC284" s="66" t="s">
        <v>198</v>
      </c>
      <c r="AD284" s="64"/>
    </row>
    <row r="285" spans="1:30" x14ac:dyDescent="0.25">
      <c r="A285" s="14"/>
      <c r="B285" s="67" t="s">
        <v>329</v>
      </c>
      <c r="C285" s="68"/>
      <c r="D285" s="69"/>
      <c r="E285" s="73">
        <v>2138</v>
      </c>
      <c r="F285" s="69"/>
      <c r="G285" s="68"/>
      <c r="H285" s="69"/>
      <c r="I285" s="73">
        <v>2127</v>
      </c>
      <c r="J285" s="69"/>
      <c r="K285" s="68"/>
      <c r="L285" s="69"/>
      <c r="M285" s="70">
        <v>101</v>
      </c>
      <c r="N285" s="69"/>
      <c r="O285" s="68"/>
      <c r="P285" s="69"/>
      <c r="Q285" s="73">
        <v>2167</v>
      </c>
      <c r="R285" s="69"/>
      <c r="S285" s="68"/>
      <c r="T285" s="69"/>
      <c r="U285" s="70">
        <v>20</v>
      </c>
      <c r="V285" s="69"/>
      <c r="W285" s="68"/>
      <c r="X285" s="69"/>
      <c r="Y285" s="73">
        <v>2175</v>
      </c>
      <c r="Z285" s="69"/>
      <c r="AA285" s="68"/>
      <c r="AB285" s="69"/>
      <c r="AC285" s="70">
        <v>61</v>
      </c>
      <c r="AD285" s="69"/>
    </row>
    <row r="286" spans="1:30" x14ac:dyDescent="0.25">
      <c r="A286" s="14"/>
      <c r="B286" s="71" t="s">
        <v>278</v>
      </c>
      <c r="C286" s="65"/>
      <c r="D286" s="64"/>
      <c r="E286" s="66" t="s">
        <v>198</v>
      </c>
      <c r="F286" s="64"/>
      <c r="G286" s="65"/>
      <c r="H286" s="64"/>
      <c r="I286" s="66" t="s">
        <v>198</v>
      </c>
      <c r="J286" s="64"/>
      <c r="K286" s="65"/>
      <c r="L286" s="64"/>
      <c r="M286" s="66" t="s">
        <v>198</v>
      </c>
      <c r="N286" s="64"/>
      <c r="O286" s="65"/>
      <c r="P286" s="64"/>
      <c r="Q286" s="66">
        <v>96</v>
      </c>
      <c r="R286" s="64"/>
      <c r="S286" s="65"/>
      <c r="T286" s="64"/>
      <c r="U286" s="66" t="s">
        <v>198</v>
      </c>
      <c r="V286" s="64"/>
      <c r="W286" s="65"/>
      <c r="X286" s="64"/>
      <c r="Y286" s="66">
        <v>96</v>
      </c>
      <c r="Z286" s="64"/>
      <c r="AA286" s="65"/>
      <c r="AB286" s="64"/>
      <c r="AC286" s="66" t="s">
        <v>198</v>
      </c>
      <c r="AD286" s="64"/>
    </row>
    <row r="287" spans="1:30" x14ac:dyDescent="0.25">
      <c r="A287" s="14"/>
      <c r="B287" s="67" t="s">
        <v>279</v>
      </c>
      <c r="C287" s="68"/>
      <c r="D287" s="69"/>
      <c r="E287" s="70" t="s">
        <v>198</v>
      </c>
      <c r="F287" s="69"/>
      <c r="G287" s="68"/>
      <c r="H287" s="69"/>
      <c r="I287" s="70" t="s">
        <v>198</v>
      </c>
      <c r="J287" s="69"/>
      <c r="K287" s="68"/>
      <c r="L287" s="69"/>
      <c r="M287" s="70" t="s">
        <v>198</v>
      </c>
      <c r="N287" s="69"/>
      <c r="O287" s="68"/>
      <c r="P287" s="69"/>
      <c r="Q287" s="70" t="s">
        <v>198</v>
      </c>
      <c r="R287" s="69"/>
      <c r="S287" s="68"/>
      <c r="T287" s="69"/>
      <c r="U287" s="70" t="s">
        <v>198</v>
      </c>
      <c r="V287" s="69"/>
      <c r="W287" s="68"/>
      <c r="X287" s="69"/>
      <c r="Y287" s="70" t="s">
        <v>198</v>
      </c>
      <c r="Z287" s="69"/>
      <c r="AA287" s="68"/>
      <c r="AB287" s="69"/>
      <c r="AC287" s="70" t="s">
        <v>198</v>
      </c>
      <c r="AD287" s="69"/>
    </row>
    <row r="288" spans="1:30" ht="15.75" thickBot="1" x14ac:dyDescent="0.3">
      <c r="A288" s="14"/>
      <c r="B288" s="71" t="s">
        <v>281</v>
      </c>
      <c r="C288" s="65"/>
      <c r="D288" s="74"/>
      <c r="E288" s="76">
        <v>616</v>
      </c>
      <c r="F288" s="64"/>
      <c r="G288" s="65"/>
      <c r="H288" s="74"/>
      <c r="I288" s="76">
        <v>616</v>
      </c>
      <c r="J288" s="64"/>
      <c r="K288" s="65"/>
      <c r="L288" s="74"/>
      <c r="M288" s="76">
        <v>141</v>
      </c>
      <c r="N288" s="64"/>
      <c r="O288" s="65"/>
      <c r="P288" s="74"/>
      <c r="Q288" s="76">
        <v>45</v>
      </c>
      <c r="R288" s="64"/>
      <c r="S288" s="65"/>
      <c r="T288" s="74"/>
      <c r="U288" s="76" t="s">
        <v>198</v>
      </c>
      <c r="V288" s="64"/>
      <c r="W288" s="65"/>
      <c r="X288" s="74"/>
      <c r="Y288" s="76">
        <v>45</v>
      </c>
      <c r="Z288" s="64"/>
      <c r="AA288" s="65"/>
      <c r="AB288" s="74"/>
      <c r="AC288" s="76" t="s">
        <v>198</v>
      </c>
      <c r="AD288" s="64"/>
    </row>
    <row r="289" spans="1:34" x14ac:dyDescent="0.25">
      <c r="A289" s="14"/>
      <c r="B289" s="68"/>
      <c r="C289" s="68"/>
      <c r="D289" s="69"/>
      <c r="E289" s="70"/>
      <c r="F289" s="69"/>
      <c r="G289" s="68"/>
      <c r="H289" s="69"/>
      <c r="I289" s="70"/>
      <c r="J289" s="69"/>
      <c r="K289" s="68"/>
      <c r="L289" s="69"/>
      <c r="M289" s="70"/>
      <c r="N289" s="69"/>
      <c r="O289" s="68"/>
      <c r="P289" s="69"/>
      <c r="Q289" s="70"/>
      <c r="R289" s="69"/>
      <c r="S289" s="68"/>
      <c r="T289" s="69"/>
      <c r="U289" s="70"/>
      <c r="V289" s="69"/>
      <c r="W289" s="68"/>
      <c r="X289" s="69"/>
      <c r="Y289" s="70"/>
      <c r="Z289" s="69"/>
      <c r="AA289" s="68"/>
      <c r="AB289" s="69"/>
      <c r="AC289" s="70"/>
      <c r="AD289" s="69"/>
    </row>
    <row r="290" spans="1:34" x14ac:dyDescent="0.25">
      <c r="A290" s="14"/>
      <c r="B290" s="65" t="s">
        <v>354</v>
      </c>
      <c r="C290" s="65"/>
      <c r="D290" s="64"/>
      <c r="E290" s="66"/>
      <c r="F290" s="64"/>
      <c r="G290" s="65"/>
      <c r="H290" s="64"/>
      <c r="I290" s="66"/>
      <c r="J290" s="64"/>
      <c r="K290" s="65"/>
      <c r="L290" s="64"/>
      <c r="M290" s="66"/>
      <c r="N290" s="64"/>
      <c r="O290" s="65"/>
      <c r="P290" s="64"/>
      <c r="Q290" s="66"/>
      <c r="R290" s="64"/>
      <c r="S290" s="65"/>
      <c r="T290" s="64"/>
      <c r="U290" s="66"/>
      <c r="V290" s="64"/>
      <c r="W290" s="65"/>
      <c r="X290" s="64"/>
      <c r="Y290" s="66"/>
      <c r="Z290" s="64"/>
      <c r="AA290" s="65"/>
      <c r="AB290" s="64"/>
      <c r="AC290" s="66"/>
      <c r="AD290" s="64"/>
    </row>
    <row r="291" spans="1:34" ht="15.75" thickBot="1" x14ac:dyDescent="0.3">
      <c r="A291" s="14"/>
      <c r="B291" s="67" t="s">
        <v>297</v>
      </c>
      <c r="C291" s="68"/>
      <c r="D291" s="78" t="s">
        <v>192</v>
      </c>
      <c r="E291" s="80" t="s">
        <v>198</v>
      </c>
      <c r="F291" s="69"/>
      <c r="G291" s="68"/>
      <c r="H291" s="78" t="s">
        <v>192</v>
      </c>
      <c r="I291" s="80" t="s">
        <v>198</v>
      </c>
      <c r="J291" s="69"/>
      <c r="K291" s="68"/>
      <c r="L291" s="78" t="s">
        <v>192</v>
      </c>
      <c r="M291" s="80" t="s">
        <v>198</v>
      </c>
      <c r="N291" s="69"/>
      <c r="O291" s="68"/>
      <c r="P291" s="78" t="s">
        <v>192</v>
      </c>
      <c r="Q291" s="80" t="s">
        <v>198</v>
      </c>
      <c r="R291" s="69"/>
      <c r="S291" s="68"/>
      <c r="T291" s="78" t="s">
        <v>192</v>
      </c>
      <c r="U291" s="80" t="s">
        <v>198</v>
      </c>
      <c r="V291" s="69"/>
      <c r="W291" s="68"/>
      <c r="X291" s="78" t="s">
        <v>192</v>
      </c>
      <c r="Y291" s="80" t="s">
        <v>198</v>
      </c>
      <c r="Z291" s="69"/>
      <c r="AA291" s="68"/>
      <c r="AB291" s="78" t="s">
        <v>192</v>
      </c>
      <c r="AC291" s="80" t="s">
        <v>198</v>
      </c>
      <c r="AD291" s="69"/>
    </row>
    <row r="292" spans="1:34" ht="16.5" thickTop="1" thickBot="1" x14ac:dyDescent="0.3">
      <c r="A292" s="14"/>
      <c r="B292" s="71" t="s">
        <v>328</v>
      </c>
      <c r="C292" s="65"/>
      <c r="D292" s="130" t="s">
        <v>192</v>
      </c>
      <c r="E292" s="131">
        <v>1589</v>
      </c>
      <c r="F292" s="64"/>
      <c r="G292" s="65"/>
      <c r="H292" s="130" t="s">
        <v>192</v>
      </c>
      <c r="I292" s="132">
        <v>173</v>
      </c>
      <c r="J292" s="64"/>
      <c r="K292" s="65"/>
      <c r="L292" s="130" t="s">
        <v>192</v>
      </c>
      <c r="M292" s="132" t="s">
        <v>198</v>
      </c>
      <c r="N292" s="64"/>
      <c r="O292" s="65"/>
      <c r="P292" s="130" t="s">
        <v>192</v>
      </c>
      <c r="Q292" s="132">
        <v>173</v>
      </c>
      <c r="R292" s="64"/>
      <c r="S292" s="65"/>
      <c r="T292" s="130" t="s">
        <v>192</v>
      </c>
      <c r="U292" s="132" t="s">
        <v>198</v>
      </c>
      <c r="V292" s="64"/>
      <c r="W292" s="65"/>
      <c r="X292" s="130" t="s">
        <v>192</v>
      </c>
      <c r="Y292" s="132">
        <v>173</v>
      </c>
      <c r="Z292" s="64"/>
      <c r="AA292" s="65"/>
      <c r="AB292" s="130" t="s">
        <v>192</v>
      </c>
      <c r="AC292" s="132" t="s">
        <v>198</v>
      </c>
      <c r="AD292" s="64"/>
    </row>
    <row r="293" spans="1:34" ht="16.5" thickTop="1" thickBot="1" x14ac:dyDescent="0.3">
      <c r="A293" s="14"/>
      <c r="B293" s="67" t="s">
        <v>329</v>
      </c>
      <c r="C293" s="68"/>
      <c r="D293" s="78" t="s">
        <v>192</v>
      </c>
      <c r="E293" s="79">
        <v>7007</v>
      </c>
      <c r="F293" s="69"/>
      <c r="G293" s="68"/>
      <c r="H293" s="78" t="s">
        <v>192</v>
      </c>
      <c r="I293" s="79">
        <v>6662</v>
      </c>
      <c r="J293" s="69"/>
      <c r="K293" s="68"/>
      <c r="L293" s="78" t="s">
        <v>192</v>
      </c>
      <c r="M293" s="80">
        <v>101</v>
      </c>
      <c r="N293" s="69"/>
      <c r="O293" s="68"/>
      <c r="P293" s="78" t="s">
        <v>192</v>
      </c>
      <c r="Q293" s="79">
        <v>5373</v>
      </c>
      <c r="R293" s="69"/>
      <c r="S293" s="68"/>
      <c r="T293" s="78" t="s">
        <v>192</v>
      </c>
      <c r="U293" s="80">
        <v>55</v>
      </c>
      <c r="V293" s="69"/>
      <c r="W293" s="68"/>
      <c r="X293" s="78" t="s">
        <v>192</v>
      </c>
      <c r="Y293" s="79">
        <v>5484</v>
      </c>
      <c r="Z293" s="69"/>
      <c r="AA293" s="68"/>
      <c r="AB293" s="78" t="s">
        <v>192</v>
      </c>
      <c r="AC293" s="80">
        <v>168</v>
      </c>
      <c r="AD293" s="69"/>
    </row>
    <row r="294" spans="1:34" ht="16.5" thickTop="1" thickBot="1" x14ac:dyDescent="0.3">
      <c r="A294" s="14"/>
      <c r="B294" s="71" t="s">
        <v>278</v>
      </c>
      <c r="C294" s="65"/>
      <c r="D294" s="130" t="s">
        <v>192</v>
      </c>
      <c r="E294" s="132">
        <v>33</v>
      </c>
      <c r="F294" s="64"/>
      <c r="G294" s="65"/>
      <c r="H294" s="130" t="s">
        <v>192</v>
      </c>
      <c r="I294" s="132">
        <v>28</v>
      </c>
      <c r="J294" s="64"/>
      <c r="K294" s="65"/>
      <c r="L294" s="130" t="s">
        <v>192</v>
      </c>
      <c r="M294" s="132" t="s">
        <v>198</v>
      </c>
      <c r="N294" s="64"/>
      <c r="O294" s="65"/>
      <c r="P294" s="130" t="s">
        <v>192</v>
      </c>
      <c r="Q294" s="132">
        <v>125</v>
      </c>
      <c r="R294" s="64"/>
      <c r="S294" s="65"/>
      <c r="T294" s="130" t="s">
        <v>192</v>
      </c>
      <c r="U294" s="132" t="s">
        <v>198</v>
      </c>
      <c r="V294" s="64"/>
      <c r="W294" s="65"/>
      <c r="X294" s="130" t="s">
        <v>192</v>
      </c>
      <c r="Y294" s="132">
        <v>127</v>
      </c>
      <c r="Z294" s="64"/>
      <c r="AA294" s="65"/>
      <c r="AB294" s="130" t="s">
        <v>192</v>
      </c>
      <c r="AC294" s="132" t="s">
        <v>198</v>
      </c>
      <c r="AD294" s="64"/>
    </row>
    <row r="295" spans="1:34" ht="16.5" thickTop="1" thickBot="1" x14ac:dyDescent="0.3">
      <c r="A295" s="14"/>
      <c r="B295" s="67" t="s">
        <v>279</v>
      </c>
      <c r="C295" s="68"/>
      <c r="D295" s="78" t="s">
        <v>192</v>
      </c>
      <c r="E295" s="80">
        <v>1</v>
      </c>
      <c r="F295" s="69"/>
      <c r="G295" s="68"/>
      <c r="H295" s="78" t="s">
        <v>192</v>
      </c>
      <c r="I295" s="80">
        <v>1</v>
      </c>
      <c r="J295" s="69"/>
      <c r="K295" s="68"/>
      <c r="L295" s="78" t="s">
        <v>192</v>
      </c>
      <c r="M295" s="80" t="s">
        <v>198</v>
      </c>
      <c r="N295" s="69"/>
      <c r="O295" s="68"/>
      <c r="P295" s="78" t="s">
        <v>192</v>
      </c>
      <c r="Q295" s="80">
        <v>3</v>
      </c>
      <c r="R295" s="69"/>
      <c r="S295" s="68"/>
      <c r="T295" s="78" t="s">
        <v>192</v>
      </c>
      <c r="U295" s="80" t="s">
        <v>198</v>
      </c>
      <c r="V295" s="69"/>
      <c r="W295" s="68"/>
      <c r="X295" s="78" t="s">
        <v>192</v>
      </c>
      <c r="Y295" s="80">
        <v>4</v>
      </c>
      <c r="Z295" s="69"/>
      <c r="AA295" s="68"/>
      <c r="AB295" s="78" t="s">
        <v>192</v>
      </c>
      <c r="AC295" s="80" t="s">
        <v>198</v>
      </c>
      <c r="AD295" s="69"/>
    </row>
    <row r="296" spans="1:34" ht="16.5" thickTop="1" thickBot="1" x14ac:dyDescent="0.3">
      <c r="A296" s="14"/>
      <c r="B296" s="71" t="s">
        <v>281</v>
      </c>
      <c r="C296" s="65"/>
      <c r="D296" s="130" t="s">
        <v>192</v>
      </c>
      <c r="E296" s="131">
        <v>1981</v>
      </c>
      <c r="F296" s="64"/>
      <c r="G296" s="65"/>
      <c r="H296" s="130" t="s">
        <v>192</v>
      </c>
      <c r="I296" s="131">
        <v>1810</v>
      </c>
      <c r="J296" s="64"/>
      <c r="K296" s="65"/>
      <c r="L296" s="130" t="s">
        <v>192</v>
      </c>
      <c r="M296" s="132">
        <v>141</v>
      </c>
      <c r="N296" s="64"/>
      <c r="O296" s="65"/>
      <c r="P296" s="130" t="s">
        <v>192</v>
      </c>
      <c r="Q296" s="131">
        <v>1702</v>
      </c>
      <c r="R296" s="64"/>
      <c r="S296" s="65"/>
      <c r="T296" s="130" t="s">
        <v>192</v>
      </c>
      <c r="U296" s="132" t="s">
        <v>198</v>
      </c>
      <c r="V296" s="64"/>
      <c r="W296" s="65"/>
      <c r="X296" s="130" t="s">
        <v>192</v>
      </c>
      <c r="Y296" s="131">
        <v>1711</v>
      </c>
      <c r="Z296" s="64"/>
      <c r="AA296" s="65"/>
      <c r="AB296" s="130" t="s">
        <v>192</v>
      </c>
      <c r="AC296" s="132" t="s">
        <v>198</v>
      </c>
      <c r="AD296" s="64"/>
    </row>
    <row r="297" spans="1:34" ht="15.75" thickTop="1" x14ac:dyDescent="0.25">
      <c r="A297" s="14"/>
      <c r="B297" s="53"/>
      <c r="C297" s="53"/>
      <c r="D297" s="53"/>
      <c r="E297" s="53"/>
      <c r="F297" s="53"/>
      <c r="G297" s="53"/>
      <c r="H297" s="53"/>
      <c r="I297" s="53"/>
      <c r="J297" s="53"/>
      <c r="K297" s="53"/>
      <c r="L297" s="53"/>
      <c r="M297" s="53"/>
      <c r="N297" s="53"/>
      <c r="O297" s="53"/>
      <c r="P297" s="53"/>
      <c r="Q297" s="53"/>
      <c r="R297" s="53"/>
      <c r="S297" s="53"/>
      <c r="T297" s="53"/>
      <c r="U297" s="53"/>
      <c r="V297" s="53"/>
      <c r="W297" s="53"/>
      <c r="X297" s="53"/>
      <c r="Y297" s="53"/>
      <c r="Z297" s="53"/>
      <c r="AA297" s="53"/>
      <c r="AB297" s="53"/>
      <c r="AC297" s="53"/>
      <c r="AD297" s="53"/>
      <c r="AE297" s="53"/>
      <c r="AF297" s="53"/>
      <c r="AG297" s="53"/>
      <c r="AH297" s="53"/>
    </row>
    <row r="298" spans="1:34" x14ac:dyDescent="0.25">
      <c r="A298" s="14"/>
      <c r="B298" s="54" t="s">
        <v>355</v>
      </c>
      <c r="C298" s="54"/>
      <c r="D298" s="54"/>
      <c r="E298" s="54"/>
      <c r="F298" s="54"/>
      <c r="G298" s="54"/>
      <c r="H298" s="54"/>
      <c r="I298" s="54"/>
      <c r="J298" s="54"/>
      <c r="K298" s="54"/>
      <c r="L298" s="54"/>
      <c r="M298" s="54"/>
      <c r="N298" s="54"/>
      <c r="O298" s="54"/>
      <c r="P298" s="54"/>
      <c r="Q298" s="54"/>
      <c r="R298" s="54"/>
      <c r="S298" s="54"/>
      <c r="T298" s="54"/>
      <c r="U298" s="54"/>
      <c r="V298" s="54"/>
      <c r="W298" s="54"/>
      <c r="X298" s="54"/>
      <c r="Y298" s="54"/>
      <c r="Z298" s="54"/>
      <c r="AA298" s="54"/>
      <c r="AB298" s="54"/>
      <c r="AC298" s="54"/>
      <c r="AD298" s="54"/>
      <c r="AE298" s="54"/>
      <c r="AF298" s="54"/>
      <c r="AG298" s="54"/>
      <c r="AH298" s="54"/>
    </row>
    <row r="299" spans="1:34" x14ac:dyDescent="0.25">
      <c r="A299" s="14"/>
      <c r="B299" s="54"/>
      <c r="C299" s="54"/>
      <c r="D299" s="54"/>
      <c r="E299" s="54"/>
      <c r="F299" s="54"/>
      <c r="G299" s="54"/>
      <c r="H299" s="54"/>
      <c r="I299" s="54"/>
      <c r="J299" s="54"/>
      <c r="K299" s="54"/>
      <c r="L299" s="54"/>
      <c r="M299" s="54"/>
      <c r="N299" s="54"/>
      <c r="O299" s="54"/>
      <c r="P299" s="54"/>
      <c r="Q299" s="54"/>
      <c r="R299" s="54"/>
      <c r="S299" s="54"/>
      <c r="T299" s="54"/>
      <c r="U299" s="54"/>
      <c r="V299" s="54"/>
      <c r="W299" s="54"/>
      <c r="X299" s="54"/>
      <c r="Y299" s="54"/>
      <c r="Z299" s="54"/>
      <c r="AA299" s="54"/>
      <c r="AB299" s="54"/>
      <c r="AC299" s="54"/>
      <c r="AD299" s="54"/>
      <c r="AE299" s="54"/>
      <c r="AF299" s="54"/>
      <c r="AG299" s="54"/>
      <c r="AH299" s="54"/>
    </row>
    <row r="300" spans="1:34" x14ac:dyDescent="0.25">
      <c r="A300" s="14"/>
      <c r="B300" s="54" t="s">
        <v>356</v>
      </c>
      <c r="C300" s="54"/>
      <c r="D300" s="54"/>
      <c r="E300" s="54"/>
      <c r="F300" s="54"/>
      <c r="G300" s="54"/>
      <c r="H300" s="54"/>
      <c r="I300" s="54"/>
      <c r="J300" s="54"/>
      <c r="K300" s="54"/>
      <c r="L300" s="54"/>
      <c r="M300" s="54"/>
      <c r="N300" s="54"/>
      <c r="O300" s="54"/>
      <c r="P300" s="54"/>
      <c r="Q300" s="54"/>
      <c r="R300" s="54"/>
      <c r="S300" s="54"/>
      <c r="T300" s="54"/>
      <c r="U300" s="54"/>
      <c r="V300" s="54"/>
      <c r="W300" s="54"/>
      <c r="X300" s="54"/>
      <c r="Y300" s="54"/>
      <c r="Z300" s="54"/>
      <c r="AA300" s="54"/>
      <c r="AB300" s="54"/>
      <c r="AC300" s="54"/>
      <c r="AD300" s="54"/>
      <c r="AE300" s="54"/>
      <c r="AF300" s="54"/>
      <c r="AG300" s="54"/>
      <c r="AH300" s="54"/>
    </row>
    <row r="301" spans="1:34" x14ac:dyDescent="0.25">
      <c r="A301" s="14"/>
      <c r="B301" s="54"/>
      <c r="C301" s="54"/>
      <c r="D301" s="54"/>
      <c r="E301" s="54"/>
      <c r="F301" s="54"/>
      <c r="G301" s="54"/>
      <c r="H301" s="54"/>
      <c r="I301" s="54"/>
      <c r="J301" s="54"/>
      <c r="K301" s="54"/>
      <c r="L301" s="54"/>
      <c r="M301" s="54"/>
      <c r="N301" s="54"/>
      <c r="O301" s="54"/>
      <c r="P301" s="54"/>
      <c r="Q301" s="54"/>
      <c r="R301" s="54"/>
      <c r="S301" s="54"/>
      <c r="T301" s="54"/>
      <c r="U301" s="54"/>
      <c r="V301" s="54"/>
      <c r="W301" s="54"/>
      <c r="X301" s="54"/>
      <c r="Y301" s="54"/>
      <c r="Z301" s="54"/>
      <c r="AA301" s="54"/>
      <c r="AB301" s="54"/>
      <c r="AC301" s="54"/>
      <c r="AD301" s="54"/>
      <c r="AE301" s="54"/>
      <c r="AF301" s="54"/>
      <c r="AG301" s="54"/>
      <c r="AH301" s="54"/>
    </row>
    <row r="302" spans="1:34" x14ac:dyDescent="0.25">
      <c r="A302" s="14"/>
      <c r="B302" s="139" t="s">
        <v>357</v>
      </c>
      <c r="C302" s="139"/>
      <c r="D302" s="139"/>
      <c r="E302" s="139"/>
      <c r="F302" s="139"/>
      <c r="G302" s="139"/>
      <c r="H302" s="139"/>
      <c r="I302" s="139"/>
      <c r="J302" s="139"/>
      <c r="K302" s="139"/>
      <c r="L302" s="139"/>
      <c r="M302" s="139"/>
      <c r="N302" s="139"/>
      <c r="O302" s="139"/>
      <c r="P302" s="139"/>
      <c r="Q302" s="139"/>
      <c r="R302" s="139"/>
      <c r="S302" s="139"/>
      <c r="T302" s="139"/>
      <c r="U302" s="139"/>
      <c r="V302" s="139"/>
      <c r="W302" s="139"/>
      <c r="X302" s="139"/>
      <c r="Y302" s="139"/>
      <c r="Z302" s="139"/>
      <c r="AA302" s="139"/>
      <c r="AB302" s="139"/>
      <c r="AC302" s="139"/>
      <c r="AD302" s="139"/>
      <c r="AE302" s="139"/>
      <c r="AF302" s="139"/>
      <c r="AG302" s="139"/>
      <c r="AH302" s="139"/>
    </row>
    <row r="303" spans="1:34" ht="15.75" thickBot="1" x14ac:dyDescent="0.3">
      <c r="A303" s="14"/>
      <c r="B303" s="140" t="s">
        <v>358</v>
      </c>
      <c r="C303" s="140"/>
      <c r="D303" s="140"/>
      <c r="E303" s="140"/>
      <c r="F303" s="140"/>
      <c r="G303" s="140"/>
      <c r="H303" s="140"/>
      <c r="I303" s="140"/>
      <c r="J303" s="140"/>
      <c r="K303" s="140"/>
      <c r="L303" s="140"/>
      <c r="M303" s="140"/>
      <c r="N303" s="140"/>
      <c r="O303" s="140"/>
      <c r="P303" s="140"/>
      <c r="Q303" s="140"/>
      <c r="R303" s="140"/>
      <c r="S303" s="140"/>
      <c r="T303" s="140"/>
      <c r="U303" s="140"/>
      <c r="V303" s="140"/>
      <c r="W303" s="140"/>
      <c r="X303" s="140"/>
      <c r="Y303" s="140"/>
      <c r="Z303" s="140"/>
      <c r="AA303" s="140"/>
      <c r="AB303" s="140"/>
      <c r="AC303" s="140"/>
      <c r="AD303" s="140"/>
      <c r="AE303" s="140"/>
      <c r="AF303" s="140"/>
      <c r="AG303" s="140"/>
      <c r="AH303" s="140"/>
    </row>
    <row r="304" spans="1:34" x14ac:dyDescent="0.25">
      <c r="A304" s="14"/>
      <c r="B304" s="104"/>
      <c r="C304" s="104"/>
      <c r="D304" s="128"/>
      <c r="E304" s="128"/>
      <c r="F304" s="104"/>
      <c r="G304" s="104"/>
      <c r="H304" s="128"/>
      <c r="I304" s="128"/>
      <c r="J304" s="104"/>
      <c r="K304" s="104"/>
      <c r="L304" s="128"/>
      <c r="M304" s="128"/>
      <c r="N304" s="104"/>
      <c r="O304" s="104"/>
      <c r="P304" s="128"/>
      <c r="Q304" s="128"/>
      <c r="R304" s="104"/>
      <c r="S304" s="104"/>
      <c r="T304" s="128"/>
      <c r="U304" s="128"/>
      <c r="V304" s="104"/>
      <c r="W304" s="104"/>
      <c r="X304" s="128"/>
      <c r="Y304" s="128"/>
      <c r="Z304" s="104"/>
      <c r="AA304" s="104"/>
      <c r="AB304" s="128"/>
      <c r="AC304" s="128"/>
      <c r="AD304" s="104"/>
      <c r="AE304" s="104"/>
      <c r="AF304" s="128"/>
      <c r="AG304" s="128"/>
      <c r="AH304" s="104"/>
    </row>
    <row r="305" spans="1:34" x14ac:dyDescent="0.25">
      <c r="A305" s="14"/>
      <c r="B305" s="104"/>
      <c r="C305" s="104"/>
      <c r="D305" s="125" t="s">
        <v>297</v>
      </c>
      <c r="E305" s="125"/>
      <c r="F305" s="104"/>
      <c r="G305" s="104"/>
      <c r="H305" s="125" t="s">
        <v>297</v>
      </c>
      <c r="I305" s="125"/>
      <c r="J305" s="104"/>
      <c r="K305" s="104"/>
      <c r="L305" s="125"/>
      <c r="M305" s="125"/>
      <c r="N305" s="104"/>
      <c r="O305" s="104"/>
      <c r="P305" s="125" t="s">
        <v>359</v>
      </c>
      <c r="Q305" s="125"/>
      <c r="R305" s="104"/>
      <c r="S305" s="104"/>
      <c r="T305" s="125"/>
      <c r="U305" s="125"/>
      <c r="V305" s="104"/>
      <c r="W305" s="104"/>
      <c r="X305" s="125"/>
      <c r="Y305" s="125"/>
      <c r="Z305" s="104"/>
      <c r="AA305" s="104"/>
      <c r="AB305" s="125"/>
      <c r="AC305" s="125"/>
      <c r="AD305" s="104"/>
      <c r="AE305" s="104"/>
      <c r="AF305" s="125"/>
      <c r="AG305" s="125"/>
      <c r="AH305" s="104"/>
    </row>
    <row r="306" spans="1:34" ht="15.75" thickBot="1" x14ac:dyDescent="0.3">
      <c r="A306" s="14"/>
      <c r="B306" s="104"/>
      <c r="C306" s="104"/>
      <c r="D306" s="141" t="s">
        <v>296</v>
      </c>
      <c r="E306" s="141"/>
      <c r="F306" s="104"/>
      <c r="G306" s="104"/>
      <c r="H306" s="141" t="s">
        <v>305</v>
      </c>
      <c r="I306" s="141"/>
      <c r="J306" s="104"/>
      <c r="K306" s="104"/>
      <c r="L306" s="141" t="s">
        <v>297</v>
      </c>
      <c r="M306" s="141"/>
      <c r="N306" s="104"/>
      <c r="O306" s="104"/>
      <c r="P306" s="141" t="s">
        <v>305</v>
      </c>
      <c r="Q306" s="141"/>
      <c r="R306" s="104"/>
      <c r="S306" s="104"/>
      <c r="T306" s="141" t="s">
        <v>359</v>
      </c>
      <c r="U306" s="141"/>
      <c r="V306" s="104"/>
      <c r="W306" s="104"/>
      <c r="X306" s="141" t="s">
        <v>281</v>
      </c>
      <c r="Y306" s="141"/>
      <c r="Z306" s="104"/>
      <c r="AA306" s="104"/>
      <c r="AB306" s="141" t="s">
        <v>360</v>
      </c>
      <c r="AC306" s="141"/>
      <c r="AD306" s="104"/>
      <c r="AE306" s="104"/>
      <c r="AF306" s="141" t="s">
        <v>118</v>
      </c>
      <c r="AG306" s="141"/>
      <c r="AH306" s="104"/>
    </row>
    <row r="307" spans="1:34" ht="15.75" thickBot="1" x14ac:dyDescent="0.3">
      <c r="A307" s="14"/>
      <c r="B307" s="104"/>
      <c r="C307" s="104"/>
      <c r="D307" s="141" t="s">
        <v>189</v>
      </c>
      <c r="E307" s="141"/>
      <c r="F307" s="141"/>
      <c r="G307" s="141"/>
      <c r="H307" s="141"/>
      <c r="I307" s="141"/>
      <c r="J307" s="141"/>
      <c r="K307" s="141"/>
      <c r="L307" s="141"/>
      <c r="M307" s="141"/>
      <c r="N307" s="141"/>
      <c r="O307" s="141"/>
      <c r="P307" s="141"/>
      <c r="Q307" s="141"/>
      <c r="R307" s="141"/>
      <c r="S307" s="141"/>
      <c r="T307" s="141"/>
      <c r="U307" s="141"/>
      <c r="V307" s="141"/>
      <c r="W307" s="141"/>
      <c r="X307" s="141"/>
      <c r="Y307" s="141"/>
      <c r="Z307" s="141"/>
      <c r="AA307" s="141"/>
      <c r="AB307" s="141"/>
      <c r="AC307" s="141"/>
      <c r="AD307" s="141"/>
      <c r="AE307" s="141"/>
      <c r="AF307" s="141"/>
      <c r="AG307" s="141"/>
      <c r="AH307" s="104"/>
    </row>
    <row r="308" spans="1:34" x14ac:dyDescent="0.25">
      <c r="A308" s="14"/>
      <c r="B308" s="105" t="s">
        <v>361</v>
      </c>
      <c r="C308" s="106"/>
      <c r="D308" s="105"/>
      <c r="E308" s="111"/>
      <c r="F308" s="105"/>
      <c r="G308" s="106"/>
      <c r="H308" s="105"/>
      <c r="I308" s="111"/>
      <c r="J308" s="105"/>
      <c r="K308" s="106"/>
      <c r="L308" s="105"/>
      <c r="M308" s="111"/>
      <c r="N308" s="105"/>
      <c r="O308" s="106"/>
      <c r="P308" s="105"/>
      <c r="Q308" s="111"/>
      <c r="R308" s="105"/>
      <c r="S308" s="106"/>
      <c r="T308" s="105"/>
      <c r="U308" s="111"/>
      <c r="V308" s="105"/>
      <c r="W308" s="106"/>
      <c r="X308" s="105"/>
      <c r="Y308" s="111"/>
      <c r="Z308" s="105"/>
      <c r="AA308" s="106"/>
      <c r="AB308" s="105"/>
      <c r="AC308" s="111"/>
      <c r="AD308" s="105"/>
      <c r="AE308" s="106"/>
      <c r="AF308" s="105"/>
      <c r="AG308" s="111"/>
      <c r="AH308" s="105"/>
    </row>
    <row r="309" spans="1:34" x14ac:dyDescent="0.25">
      <c r="A309" s="14"/>
      <c r="B309" s="108" t="s">
        <v>362</v>
      </c>
      <c r="C309" s="107"/>
      <c r="D309" s="108" t="s">
        <v>192</v>
      </c>
      <c r="E309" s="109" t="s">
        <v>198</v>
      </c>
      <c r="F309" s="108"/>
      <c r="G309" s="107"/>
      <c r="H309" s="108" t="s">
        <v>192</v>
      </c>
      <c r="I309" s="109">
        <v>673</v>
      </c>
      <c r="J309" s="108"/>
      <c r="K309" s="107"/>
      <c r="L309" s="108" t="s">
        <v>192</v>
      </c>
      <c r="M309" s="109">
        <v>79</v>
      </c>
      <c r="N309" s="108"/>
      <c r="O309" s="107"/>
      <c r="P309" s="108" t="s">
        <v>192</v>
      </c>
      <c r="Q309" s="109">
        <v>75</v>
      </c>
      <c r="R309" s="108"/>
      <c r="S309" s="107"/>
      <c r="T309" s="108" t="s">
        <v>192</v>
      </c>
      <c r="U309" s="109">
        <v>25</v>
      </c>
      <c r="V309" s="108"/>
      <c r="W309" s="107"/>
      <c r="X309" s="108" t="s">
        <v>192</v>
      </c>
      <c r="Y309" s="109">
        <v>839</v>
      </c>
      <c r="Z309" s="108"/>
      <c r="AA309" s="107"/>
      <c r="AB309" s="108" t="s">
        <v>192</v>
      </c>
      <c r="AC309" s="109" t="s">
        <v>198</v>
      </c>
      <c r="AD309" s="108"/>
      <c r="AE309" s="107"/>
      <c r="AF309" s="108" t="s">
        <v>192</v>
      </c>
      <c r="AG309" s="127">
        <v>1691</v>
      </c>
      <c r="AH309" s="108"/>
    </row>
    <row r="310" spans="1:34" x14ac:dyDescent="0.25">
      <c r="A310" s="14"/>
      <c r="B310" s="110" t="s">
        <v>363</v>
      </c>
      <c r="C310" s="106"/>
      <c r="D310" s="105"/>
      <c r="E310" s="111" t="s">
        <v>198</v>
      </c>
      <c r="F310" s="105"/>
      <c r="G310" s="106"/>
      <c r="H310" s="105"/>
      <c r="I310" s="111" t="s">
        <v>198</v>
      </c>
      <c r="J310" s="105"/>
      <c r="K310" s="106"/>
      <c r="L310" s="105"/>
      <c r="M310" s="111" t="s">
        <v>198</v>
      </c>
      <c r="N310" s="105"/>
      <c r="O310" s="106"/>
      <c r="P310" s="105"/>
      <c r="Q310" s="111" t="s">
        <v>364</v>
      </c>
      <c r="R310" s="105" t="s">
        <v>194</v>
      </c>
      <c r="S310" s="106"/>
      <c r="T310" s="105"/>
      <c r="U310" s="111" t="s">
        <v>365</v>
      </c>
      <c r="V310" s="105" t="s">
        <v>194</v>
      </c>
      <c r="W310" s="106"/>
      <c r="X310" s="105"/>
      <c r="Y310" s="111" t="s">
        <v>207</v>
      </c>
      <c r="Z310" s="105" t="s">
        <v>194</v>
      </c>
      <c r="AA310" s="106"/>
      <c r="AB310" s="105"/>
      <c r="AC310" s="111" t="s">
        <v>198</v>
      </c>
      <c r="AD310" s="105"/>
      <c r="AE310" s="106"/>
      <c r="AF310" s="105"/>
      <c r="AG310" s="111" t="s">
        <v>366</v>
      </c>
      <c r="AH310" s="105" t="s">
        <v>194</v>
      </c>
    </row>
    <row r="311" spans="1:34" x14ac:dyDescent="0.25">
      <c r="A311" s="14"/>
      <c r="B311" s="112" t="s">
        <v>367</v>
      </c>
      <c r="C311" s="107"/>
      <c r="D311" s="108"/>
      <c r="E311" s="109" t="s">
        <v>198</v>
      </c>
      <c r="F311" s="108"/>
      <c r="G311" s="107"/>
      <c r="H311" s="108"/>
      <c r="I311" s="109">
        <v>46</v>
      </c>
      <c r="J311" s="108"/>
      <c r="K311" s="107"/>
      <c r="L311" s="108"/>
      <c r="M311" s="109" t="s">
        <v>198</v>
      </c>
      <c r="N311" s="108"/>
      <c r="O311" s="107"/>
      <c r="P311" s="108"/>
      <c r="Q311" s="109">
        <v>2</v>
      </c>
      <c r="R311" s="108"/>
      <c r="S311" s="107"/>
      <c r="T311" s="108"/>
      <c r="U311" s="109" t="s">
        <v>198</v>
      </c>
      <c r="V311" s="108"/>
      <c r="W311" s="107"/>
      <c r="X311" s="108"/>
      <c r="Y311" s="109">
        <v>85</v>
      </c>
      <c r="Z311" s="108"/>
      <c r="AA311" s="107"/>
      <c r="AB311" s="108"/>
      <c r="AC311" s="109" t="s">
        <v>198</v>
      </c>
      <c r="AD311" s="108"/>
      <c r="AE311" s="107"/>
      <c r="AF311" s="108"/>
      <c r="AG311" s="109">
        <v>133</v>
      </c>
      <c r="AH311" s="108"/>
    </row>
    <row r="312" spans="1:34" ht="15.75" thickBot="1" x14ac:dyDescent="0.3">
      <c r="A312" s="14"/>
      <c r="B312" s="110" t="s">
        <v>368</v>
      </c>
      <c r="C312" s="106"/>
      <c r="D312" s="137"/>
      <c r="E312" s="138" t="s">
        <v>198</v>
      </c>
      <c r="F312" s="105"/>
      <c r="G312" s="106"/>
      <c r="H312" s="137"/>
      <c r="I312" s="138">
        <v>87</v>
      </c>
      <c r="J312" s="105"/>
      <c r="K312" s="106"/>
      <c r="L312" s="137"/>
      <c r="M312" s="138" t="s">
        <v>369</v>
      </c>
      <c r="N312" s="105" t="s">
        <v>194</v>
      </c>
      <c r="O312" s="106"/>
      <c r="P312" s="137"/>
      <c r="Q312" s="138">
        <v>24</v>
      </c>
      <c r="R312" s="105"/>
      <c r="S312" s="106"/>
      <c r="T312" s="137"/>
      <c r="U312" s="138" t="s">
        <v>370</v>
      </c>
      <c r="V312" s="105" t="s">
        <v>194</v>
      </c>
      <c r="W312" s="106"/>
      <c r="X312" s="137"/>
      <c r="Y312" s="138" t="s">
        <v>371</v>
      </c>
      <c r="Z312" s="105" t="s">
        <v>194</v>
      </c>
      <c r="AA312" s="106"/>
      <c r="AB312" s="137"/>
      <c r="AC312" s="138" t="s">
        <v>198</v>
      </c>
      <c r="AD312" s="105"/>
      <c r="AE312" s="106"/>
      <c r="AF312" s="137"/>
      <c r="AG312" s="138">
        <v>32</v>
      </c>
      <c r="AH312" s="105"/>
    </row>
    <row r="313" spans="1:34" x14ac:dyDescent="0.25">
      <c r="A313" s="14"/>
      <c r="B313" s="107" t="s">
        <v>372</v>
      </c>
      <c r="C313" s="107"/>
      <c r="D313" s="108" t="s">
        <v>192</v>
      </c>
      <c r="E313" s="109" t="s">
        <v>198</v>
      </c>
      <c r="F313" s="108"/>
      <c r="G313" s="107"/>
      <c r="H313" s="108" t="s">
        <v>192</v>
      </c>
      <c r="I313" s="109">
        <v>806</v>
      </c>
      <c r="J313" s="108"/>
      <c r="K313" s="107"/>
      <c r="L313" s="108" t="s">
        <v>192</v>
      </c>
      <c r="M313" s="109">
        <v>70</v>
      </c>
      <c r="N313" s="108"/>
      <c r="O313" s="107"/>
      <c r="P313" s="108" t="s">
        <v>192</v>
      </c>
      <c r="Q313" s="109">
        <v>68</v>
      </c>
      <c r="R313" s="108"/>
      <c r="S313" s="107"/>
      <c r="T313" s="108" t="s">
        <v>192</v>
      </c>
      <c r="U313" s="109">
        <v>20</v>
      </c>
      <c r="V313" s="108"/>
      <c r="W313" s="107"/>
      <c r="X313" s="108" t="s">
        <v>192</v>
      </c>
      <c r="Y313" s="109">
        <v>829</v>
      </c>
      <c r="Z313" s="108"/>
      <c r="AA313" s="107"/>
      <c r="AB313" s="108" t="s">
        <v>192</v>
      </c>
      <c r="AC313" s="23" t="s">
        <v>198</v>
      </c>
      <c r="AD313" s="108"/>
      <c r="AE313" s="107"/>
      <c r="AF313" s="108" t="s">
        <v>192</v>
      </c>
      <c r="AG313" s="127">
        <v>1793</v>
      </c>
      <c r="AH313" s="108"/>
    </row>
    <row r="314" spans="1:34" x14ac:dyDescent="0.25">
      <c r="A314" s="14"/>
      <c r="B314" s="46"/>
      <c r="C314" s="46"/>
      <c r="D314" s="46"/>
      <c r="E314" s="46"/>
      <c r="F314" s="46"/>
      <c r="G314" s="46"/>
      <c r="H314" s="46"/>
      <c r="I314" s="46"/>
      <c r="J314" s="46"/>
      <c r="K314" s="46"/>
      <c r="L314" s="46"/>
      <c r="M314" s="46"/>
      <c r="N314" s="46"/>
      <c r="O314" s="46"/>
      <c r="P314" s="46"/>
      <c r="Q314" s="46"/>
      <c r="R314" s="46"/>
      <c r="S314" s="46"/>
      <c r="T314" s="46"/>
      <c r="U314" s="46"/>
      <c r="V314" s="46"/>
      <c r="W314" s="46"/>
      <c r="X314" s="46"/>
      <c r="Y314" s="46"/>
      <c r="Z314" s="46"/>
      <c r="AA314" s="46"/>
      <c r="AB314" s="46"/>
      <c r="AC314" s="46"/>
      <c r="AD314" s="46"/>
      <c r="AE314" s="46"/>
      <c r="AF314" s="46"/>
      <c r="AG314" s="46"/>
      <c r="AH314" s="46"/>
    </row>
    <row r="315" spans="1:34" ht="15.75" thickBot="1" x14ac:dyDescent="0.3">
      <c r="A315" s="14"/>
      <c r="B315" s="140" t="s">
        <v>373</v>
      </c>
      <c r="C315" s="140"/>
      <c r="D315" s="140"/>
      <c r="E315" s="140"/>
      <c r="F315" s="140"/>
      <c r="G315" s="140"/>
      <c r="H315" s="140"/>
      <c r="I315" s="140"/>
      <c r="J315" s="140"/>
      <c r="K315" s="140"/>
      <c r="L315" s="140"/>
      <c r="M315" s="140"/>
      <c r="N315" s="140"/>
      <c r="O315" s="140"/>
      <c r="P315" s="140"/>
      <c r="Q315" s="140"/>
      <c r="R315" s="140"/>
      <c r="S315" s="140"/>
      <c r="T315" s="140"/>
      <c r="U315" s="140"/>
      <c r="V315" s="140"/>
      <c r="W315" s="140"/>
      <c r="X315" s="140"/>
      <c r="Y315" s="140"/>
      <c r="Z315" s="140"/>
      <c r="AA315" s="140"/>
      <c r="AB315" s="140"/>
      <c r="AC315" s="140"/>
      <c r="AD315" s="140"/>
      <c r="AE315" s="140"/>
      <c r="AF315" s="140"/>
      <c r="AG315" s="140"/>
      <c r="AH315" s="140"/>
    </row>
    <row r="316" spans="1:34" x14ac:dyDescent="0.25">
      <c r="A316" s="14"/>
      <c r="B316" s="104"/>
      <c r="C316" s="104"/>
      <c r="D316" s="128"/>
      <c r="E316" s="128"/>
      <c r="F316" s="104"/>
      <c r="G316" s="104"/>
      <c r="H316" s="128"/>
      <c r="I316" s="128"/>
      <c r="J316" s="104"/>
      <c r="K316" s="104"/>
      <c r="L316" s="128"/>
      <c r="M316" s="128"/>
      <c r="N316" s="104"/>
      <c r="O316" s="104"/>
      <c r="P316" s="128"/>
      <c r="Q316" s="128"/>
      <c r="R316" s="104"/>
      <c r="S316" s="104"/>
      <c r="T316" s="128"/>
      <c r="U316" s="128"/>
      <c r="V316" s="104"/>
      <c r="W316" s="104"/>
      <c r="X316" s="128"/>
      <c r="Y316" s="128"/>
      <c r="Z316" s="104"/>
      <c r="AA316" s="104"/>
      <c r="AB316" s="128"/>
      <c r="AC316" s="128"/>
      <c r="AD316" s="104"/>
      <c r="AE316" s="104"/>
      <c r="AF316" s="128"/>
      <c r="AG316" s="128"/>
      <c r="AH316" s="104"/>
    </row>
    <row r="317" spans="1:34" x14ac:dyDescent="0.25">
      <c r="A317" s="14"/>
      <c r="B317" s="104"/>
      <c r="C317" s="104"/>
      <c r="D317" s="125" t="s">
        <v>297</v>
      </c>
      <c r="E317" s="125"/>
      <c r="F317" s="104"/>
      <c r="G317" s="104"/>
      <c r="H317" s="125" t="s">
        <v>297</v>
      </c>
      <c r="I317" s="125"/>
      <c r="J317" s="104"/>
      <c r="K317" s="104"/>
      <c r="L317" s="125"/>
      <c r="M317" s="125"/>
      <c r="N317" s="104"/>
      <c r="O317" s="104"/>
      <c r="P317" s="125" t="s">
        <v>359</v>
      </c>
      <c r="Q317" s="125"/>
      <c r="R317" s="104"/>
      <c r="S317" s="104"/>
      <c r="T317" s="125"/>
      <c r="U317" s="125"/>
      <c r="V317" s="104"/>
      <c r="W317" s="104"/>
      <c r="X317" s="125"/>
      <c r="Y317" s="125"/>
      <c r="Z317" s="104"/>
      <c r="AA317" s="104"/>
      <c r="AB317" s="125"/>
      <c r="AC317" s="125"/>
      <c r="AD317" s="104"/>
      <c r="AE317" s="104"/>
      <c r="AF317" s="125"/>
      <c r="AG317" s="125"/>
      <c r="AH317" s="104"/>
    </row>
    <row r="318" spans="1:34" ht="15.75" thickBot="1" x14ac:dyDescent="0.3">
      <c r="A318" s="14"/>
      <c r="B318" s="104"/>
      <c r="C318" s="104"/>
      <c r="D318" s="141" t="s">
        <v>296</v>
      </c>
      <c r="E318" s="141"/>
      <c r="F318" s="104"/>
      <c r="G318" s="104"/>
      <c r="H318" s="141" t="s">
        <v>305</v>
      </c>
      <c r="I318" s="141"/>
      <c r="J318" s="104"/>
      <c r="K318" s="104"/>
      <c r="L318" s="141" t="s">
        <v>297</v>
      </c>
      <c r="M318" s="141"/>
      <c r="N318" s="104"/>
      <c r="O318" s="104"/>
      <c r="P318" s="141" t="s">
        <v>305</v>
      </c>
      <c r="Q318" s="141"/>
      <c r="R318" s="104"/>
      <c r="S318" s="104"/>
      <c r="T318" s="141" t="s">
        <v>359</v>
      </c>
      <c r="U318" s="141"/>
      <c r="V318" s="104"/>
      <c r="W318" s="104"/>
      <c r="X318" s="141" t="s">
        <v>281</v>
      </c>
      <c r="Y318" s="141"/>
      <c r="Z318" s="104"/>
      <c r="AA318" s="104"/>
      <c r="AB318" s="141" t="s">
        <v>360</v>
      </c>
      <c r="AC318" s="141"/>
      <c r="AD318" s="104"/>
      <c r="AE318" s="104"/>
      <c r="AF318" s="141" t="s">
        <v>118</v>
      </c>
      <c r="AG318" s="141"/>
      <c r="AH318" s="104"/>
    </row>
    <row r="319" spans="1:34" ht="15.75" thickBot="1" x14ac:dyDescent="0.3">
      <c r="A319" s="14"/>
      <c r="B319" s="104"/>
      <c r="C319" s="104"/>
      <c r="D319" s="141" t="s">
        <v>189</v>
      </c>
      <c r="E319" s="141"/>
      <c r="F319" s="141"/>
      <c r="G319" s="141"/>
      <c r="H319" s="141"/>
      <c r="I319" s="141"/>
      <c r="J319" s="141"/>
      <c r="K319" s="141"/>
      <c r="L319" s="141"/>
      <c r="M319" s="141"/>
      <c r="N319" s="141"/>
      <c r="O319" s="141"/>
      <c r="P319" s="141"/>
      <c r="Q319" s="141"/>
      <c r="R319" s="141"/>
      <c r="S319" s="141"/>
      <c r="T319" s="141"/>
      <c r="U319" s="141"/>
      <c r="V319" s="141"/>
      <c r="W319" s="141"/>
      <c r="X319" s="141"/>
      <c r="Y319" s="141"/>
      <c r="Z319" s="141"/>
      <c r="AA319" s="141"/>
      <c r="AB319" s="141"/>
      <c r="AC319" s="141"/>
      <c r="AD319" s="141"/>
      <c r="AE319" s="141"/>
      <c r="AF319" s="141"/>
      <c r="AG319" s="141"/>
      <c r="AH319" s="104"/>
    </row>
    <row r="320" spans="1:34" x14ac:dyDescent="0.25">
      <c r="A320" s="14"/>
      <c r="B320" s="104"/>
      <c r="C320" s="104"/>
      <c r="D320" s="128"/>
      <c r="E320" s="128"/>
      <c r="F320" s="104"/>
      <c r="G320" s="104"/>
      <c r="H320" s="128"/>
      <c r="I320" s="128"/>
      <c r="J320" s="104"/>
      <c r="K320" s="104"/>
      <c r="L320" s="128"/>
      <c r="M320" s="128"/>
      <c r="N320" s="104"/>
      <c r="O320" s="104"/>
      <c r="P320" s="128"/>
      <c r="Q320" s="128"/>
      <c r="R320" s="104"/>
      <c r="S320" s="104"/>
      <c r="T320" s="128"/>
      <c r="U320" s="128"/>
      <c r="V320" s="104"/>
      <c r="W320" s="104"/>
      <c r="X320" s="128"/>
      <c r="Y320" s="128"/>
      <c r="Z320" s="104"/>
      <c r="AA320" s="104"/>
      <c r="AB320" s="128"/>
      <c r="AC320" s="128"/>
      <c r="AD320" s="104"/>
      <c r="AE320" s="104"/>
      <c r="AF320" s="128"/>
      <c r="AG320" s="128"/>
      <c r="AH320" s="104"/>
    </row>
    <row r="321" spans="1:34" x14ac:dyDescent="0.25">
      <c r="A321" s="14"/>
      <c r="B321" s="105" t="s">
        <v>361</v>
      </c>
      <c r="C321" s="106"/>
      <c r="D321" s="105"/>
      <c r="E321" s="111"/>
      <c r="F321" s="105"/>
      <c r="G321" s="106"/>
      <c r="H321" s="105"/>
      <c r="I321" s="111"/>
      <c r="J321" s="105"/>
      <c r="K321" s="106"/>
      <c r="L321" s="105"/>
      <c r="M321" s="111"/>
      <c r="N321" s="105"/>
      <c r="O321" s="106"/>
      <c r="P321" s="105"/>
      <c r="Q321" s="111"/>
      <c r="R321" s="105"/>
      <c r="S321" s="106"/>
      <c r="T321" s="105"/>
      <c r="U321" s="111"/>
      <c r="V321" s="105"/>
      <c r="W321" s="106"/>
      <c r="X321" s="105"/>
      <c r="Y321" s="111"/>
      <c r="Z321" s="105"/>
      <c r="AA321" s="106"/>
      <c r="AB321" s="105"/>
      <c r="AC321" s="111"/>
      <c r="AD321" s="105"/>
      <c r="AE321" s="106"/>
      <c r="AF321" s="105"/>
      <c r="AG321" s="111"/>
      <c r="AH321" s="105"/>
    </row>
    <row r="322" spans="1:34" x14ac:dyDescent="0.25">
      <c r="A322" s="14"/>
      <c r="B322" s="108" t="s">
        <v>362</v>
      </c>
      <c r="C322" s="107"/>
      <c r="D322" s="108" t="s">
        <v>192</v>
      </c>
      <c r="E322" s="109">
        <v>64</v>
      </c>
      <c r="F322" s="108"/>
      <c r="G322" s="107"/>
      <c r="H322" s="108" t="s">
        <v>192</v>
      </c>
      <c r="I322" s="109">
        <v>579</v>
      </c>
      <c r="J322" s="108"/>
      <c r="K322" s="107"/>
      <c r="L322" s="108" t="s">
        <v>192</v>
      </c>
      <c r="M322" s="109">
        <v>69</v>
      </c>
      <c r="N322" s="108"/>
      <c r="O322" s="107"/>
      <c r="P322" s="108" t="s">
        <v>192</v>
      </c>
      <c r="Q322" s="109">
        <v>99</v>
      </c>
      <c r="R322" s="108"/>
      <c r="S322" s="107"/>
      <c r="T322" s="108" t="s">
        <v>192</v>
      </c>
      <c r="U322" s="109">
        <v>33</v>
      </c>
      <c r="V322" s="108"/>
      <c r="W322" s="107"/>
      <c r="X322" s="108" t="s">
        <v>192</v>
      </c>
      <c r="Y322" s="109">
        <v>906</v>
      </c>
      <c r="Z322" s="108"/>
      <c r="AA322" s="107"/>
      <c r="AB322" s="108" t="s">
        <v>192</v>
      </c>
      <c r="AC322" s="109" t="s">
        <v>198</v>
      </c>
      <c r="AD322" s="108"/>
      <c r="AE322" s="107"/>
      <c r="AF322" s="108" t="s">
        <v>192</v>
      </c>
      <c r="AG322" s="127">
        <v>1750</v>
      </c>
      <c r="AH322" s="108"/>
    </row>
    <row r="323" spans="1:34" x14ac:dyDescent="0.25">
      <c r="A323" s="14"/>
      <c r="B323" s="110" t="s">
        <v>363</v>
      </c>
      <c r="C323" s="106"/>
      <c r="D323" s="105"/>
      <c r="E323" s="111" t="s">
        <v>198</v>
      </c>
      <c r="F323" s="105"/>
      <c r="G323" s="106"/>
      <c r="H323" s="105"/>
      <c r="I323" s="111" t="s">
        <v>374</v>
      </c>
      <c r="J323" s="105" t="s">
        <v>194</v>
      </c>
      <c r="K323" s="106"/>
      <c r="L323" s="105"/>
      <c r="M323" s="111" t="s">
        <v>198</v>
      </c>
      <c r="N323" s="105"/>
      <c r="O323" s="106"/>
      <c r="P323" s="105"/>
      <c r="Q323" s="111" t="s">
        <v>375</v>
      </c>
      <c r="R323" s="105" t="s">
        <v>194</v>
      </c>
      <c r="S323" s="106"/>
      <c r="T323" s="105"/>
      <c r="U323" s="111" t="s">
        <v>231</v>
      </c>
      <c r="V323" s="105" t="s">
        <v>194</v>
      </c>
      <c r="W323" s="106"/>
      <c r="X323" s="105"/>
      <c r="Y323" s="111" t="s">
        <v>376</v>
      </c>
      <c r="Z323" s="105" t="s">
        <v>194</v>
      </c>
      <c r="AA323" s="106"/>
      <c r="AB323" s="105"/>
      <c r="AC323" s="111" t="s">
        <v>198</v>
      </c>
      <c r="AD323" s="105"/>
      <c r="AE323" s="106"/>
      <c r="AF323" s="105"/>
      <c r="AG323" s="111" t="s">
        <v>377</v>
      </c>
      <c r="AH323" s="105" t="s">
        <v>194</v>
      </c>
    </row>
    <row r="324" spans="1:34" x14ac:dyDescent="0.25">
      <c r="A324" s="14"/>
      <c r="B324" s="112" t="s">
        <v>367</v>
      </c>
      <c r="C324" s="107"/>
      <c r="D324" s="108"/>
      <c r="E324" s="109" t="s">
        <v>198</v>
      </c>
      <c r="F324" s="108"/>
      <c r="G324" s="107"/>
      <c r="H324" s="108"/>
      <c r="I324" s="109">
        <v>57</v>
      </c>
      <c r="J324" s="108"/>
      <c r="K324" s="107"/>
      <c r="L324" s="108"/>
      <c r="M324" s="109" t="s">
        <v>198</v>
      </c>
      <c r="N324" s="108"/>
      <c r="O324" s="107"/>
      <c r="P324" s="108"/>
      <c r="Q324" s="109">
        <v>34</v>
      </c>
      <c r="R324" s="108"/>
      <c r="S324" s="107"/>
      <c r="T324" s="108"/>
      <c r="U324" s="109">
        <v>5</v>
      </c>
      <c r="V324" s="108"/>
      <c r="W324" s="107"/>
      <c r="X324" s="108"/>
      <c r="Y324" s="109">
        <v>110</v>
      </c>
      <c r="Z324" s="108"/>
      <c r="AA324" s="107"/>
      <c r="AB324" s="108"/>
      <c r="AC324" s="109" t="s">
        <v>198</v>
      </c>
      <c r="AD324" s="108"/>
      <c r="AE324" s="107"/>
      <c r="AF324" s="108"/>
      <c r="AG324" s="109">
        <v>206</v>
      </c>
      <c r="AH324" s="108"/>
    </row>
    <row r="325" spans="1:34" ht="15.75" thickBot="1" x14ac:dyDescent="0.3">
      <c r="A325" s="14"/>
      <c r="B325" s="110" t="s">
        <v>368</v>
      </c>
      <c r="C325" s="106"/>
      <c r="D325" s="137"/>
      <c r="E325" s="138" t="s">
        <v>227</v>
      </c>
      <c r="F325" s="105" t="s">
        <v>194</v>
      </c>
      <c r="G325" s="106"/>
      <c r="H325" s="137"/>
      <c r="I325" s="138">
        <v>255</v>
      </c>
      <c r="J325" s="105"/>
      <c r="K325" s="106"/>
      <c r="L325" s="137"/>
      <c r="M325" s="138">
        <v>1</v>
      </c>
      <c r="N325" s="105"/>
      <c r="O325" s="106"/>
      <c r="P325" s="137"/>
      <c r="Q325" s="138" t="s">
        <v>378</v>
      </c>
      <c r="R325" s="105" t="s">
        <v>194</v>
      </c>
      <c r="S325" s="106"/>
      <c r="T325" s="137"/>
      <c r="U325" s="138" t="s">
        <v>379</v>
      </c>
      <c r="V325" s="105" t="s">
        <v>194</v>
      </c>
      <c r="W325" s="106"/>
      <c r="X325" s="137"/>
      <c r="Y325" s="138">
        <v>210</v>
      </c>
      <c r="Z325" s="105"/>
      <c r="AA325" s="106"/>
      <c r="AB325" s="137"/>
      <c r="AC325" s="138" t="s">
        <v>198</v>
      </c>
      <c r="AD325" s="105"/>
      <c r="AE325" s="106"/>
      <c r="AF325" s="137"/>
      <c r="AG325" s="138">
        <v>372</v>
      </c>
      <c r="AH325" s="105"/>
    </row>
    <row r="326" spans="1:34" x14ac:dyDescent="0.25">
      <c r="A326" s="14"/>
      <c r="B326" s="107" t="s">
        <v>372</v>
      </c>
      <c r="C326" s="107"/>
      <c r="D326" s="108" t="s">
        <v>192</v>
      </c>
      <c r="E326" s="109" t="s">
        <v>198</v>
      </c>
      <c r="F326" s="108"/>
      <c r="G326" s="107"/>
      <c r="H326" s="108" t="s">
        <v>192</v>
      </c>
      <c r="I326" s="109">
        <v>806</v>
      </c>
      <c r="J326" s="108"/>
      <c r="K326" s="107"/>
      <c r="L326" s="108" t="s">
        <v>192</v>
      </c>
      <c r="M326" s="109">
        <v>70</v>
      </c>
      <c r="N326" s="108"/>
      <c r="O326" s="107"/>
      <c r="P326" s="108" t="s">
        <v>192</v>
      </c>
      <c r="Q326" s="109">
        <v>68</v>
      </c>
      <c r="R326" s="108"/>
      <c r="S326" s="107"/>
      <c r="T326" s="108" t="s">
        <v>192</v>
      </c>
      <c r="U326" s="109">
        <v>20</v>
      </c>
      <c r="V326" s="108"/>
      <c r="W326" s="107"/>
      <c r="X326" s="108" t="s">
        <v>192</v>
      </c>
      <c r="Y326" s="109">
        <v>829</v>
      </c>
      <c r="Z326" s="108"/>
      <c r="AA326" s="107"/>
      <c r="AB326" s="108" t="s">
        <v>192</v>
      </c>
      <c r="AC326" s="23" t="s">
        <v>198</v>
      </c>
      <c r="AD326" s="108"/>
      <c r="AE326" s="107"/>
      <c r="AF326" s="108" t="s">
        <v>192</v>
      </c>
      <c r="AG326" s="127">
        <v>1793</v>
      </c>
      <c r="AH326" s="108"/>
    </row>
    <row r="327" spans="1:34" x14ac:dyDescent="0.25">
      <c r="A327" s="14"/>
      <c r="B327" s="46"/>
      <c r="C327" s="46"/>
      <c r="D327" s="46"/>
      <c r="E327" s="46"/>
      <c r="F327" s="46"/>
      <c r="G327" s="46"/>
      <c r="H327" s="46"/>
      <c r="I327" s="46"/>
      <c r="J327" s="46"/>
      <c r="K327" s="46"/>
      <c r="L327" s="46"/>
      <c r="M327" s="46"/>
      <c r="N327" s="46"/>
      <c r="O327" s="46"/>
      <c r="P327" s="46"/>
      <c r="Q327" s="46"/>
      <c r="R327" s="46"/>
      <c r="S327" s="46"/>
      <c r="T327" s="46"/>
      <c r="U327" s="46"/>
      <c r="V327" s="46"/>
      <c r="W327" s="46"/>
      <c r="X327" s="46"/>
      <c r="Y327" s="46"/>
      <c r="Z327" s="46"/>
      <c r="AA327" s="46"/>
      <c r="AB327" s="46"/>
      <c r="AC327" s="46"/>
      <c r="AD327" s="46"/>
      <c r="AE327" s="46"/>
      <c r="AF327" s="46"/>
      <c r="AG327" s="46"/>
      <c r="AH327" s="46"/>
    </row>
    <row r="328" spans="1:34" ht="15.75" thickBot="1" x14ac:dyDescent="0.3">
      <c r="A328" s="14"/>
      <c r="B328" s="140" t="s">
        <v>380</v>
      </c>
      <c r="C328" s="140"/>
      <c r="D328" s="140"/>
      <c r="E328" s="140"/>
      <c r="F328" s="140"/>
      <c r="G328" s="140"/>
      <c r="H328" s="140"/>
      <c r="I328" s="140"/>
      <c r="J328" s="140"/>
      <c r="K328" s="140"/>
      <c r="L328" s="140"/>
      <c r="M328" s="140"/>
      <c r="N328" s="140"/>
      <c r="O328" s="140"/>
      <c r="P328" s="140"/>
      <c r="Q328" s="140"/>
      <c r="R328" s="140"/>
      <c r="S328" s="140"/>
      <c r="T328" s="140"/>
      <c r="U328" s="140"/>
      <c r="V328" s="140"/>
      <c r="W328" s="140"/>
      <c r="X328" s="140"/>
      <c r="Y328" s="140"/>
      <c r="Z328" s="140"/>
      <c r="AA328" s="140"/>
      <c r="AB328" s="140"/>
      <c r="AC328" s="140"/>
      <c r="AD328" s="140"/>
      <c r="AE328" s="140"/>
      <c r="AF328" s="140"/>
      <c r="AG328" s="140"/>
      <c r="AH328" s="140"/>
    </row>
    <row r="329" spans="1:34" ht="15.75" thickBot="1" x14ac:dyDescent="0.3">
      <c r="A329" s="14"/>
      <c r="B329" s="142" t="s">
        <v>260</v>
      </c>
      <c r="C329" s="142"/>
      <c r="D329" s="142"/>
      <c r="E329" s="142"/>
      <c r="F329" s="142"/>
      <c r="G329" s="142"/>
      <c r="H329" s="142"/>
      <c r="I329" s="142"/>
      <c r="J329" s="142"/>
      <c r="K329" s="142"/>
      <c r="L329" s="142"/>
      <c r="M329" s="142"/>
      <c r="N329" s="142"/>
      <c r="O329" s="142"/>
      <c r="P329" s="142"/>
      <c r="Q329" s="142"/>
      <c r="R329" s="142"/>
      <c r="S329" s="142"/>
      <c r="T329" s="142"/>
      <c r="U329" s="142"/>
      <c r="V329" s="142"/>
      <c r="W329" s="142"/>
      <c r="X329" s="142"/>
      <c r="Y329" s="142"/>
      <c r="Z329" s="142"/>
      <c r="AA329" s="142"/>
      <c r="AB329" s="142"/>
      <c r="AC329" s="142"/>
      <c r="AD329" s="142"/>
      <c r="AE329" s="142"/>
      <c r="AF329" s="142"/>
      <c r="AG329" s="142"/>
      <c r="AH329" s="142"/>
    </row>
    <row r="330" spans="1:34" x14ac:dyDescent="0.25">
      <c r="A330" s="14"/>
      <c r="B330" s="104"/>
      <c r="C330" s="104"/>
      <c r="D330" s="126" t="s">
        <v>297</v>
      </c>
      <c r="E330" s="126"/>
      <c r="F330" s="104"/>
      <c r="G330" s="104"/>
      <c r="H330" s="126" t="s">
        <v>297</v>
      </c>
      <c r="I330" s="126"/>
      <c r="J330" s="104"/>
      <c r="K330" s="104"/>
      <c r="L330" s="126"/>
      <c r="M330" s="126"/>
      <c r="N330" s="104"/>
      <c r="O330" s="104"/>
      <c r="P330" s="126" t="s">
        <v>359</v>
      </c>
      <c r="Q330" s="126"/>
      <c r="R330" s="104"/>
      <c r="S330" s="104"/>
      <c r="T330" s="126"/>
      <c r="U330" s="126"/>
      <c r="V330" s="104"/>
      <c r="W330" s="104"/>
      <c r="X330" s="126"/>
      <c r="Y330" s="126"/>
      <c r="Z330" s="104"/>
      <c r="AA330" s="104"/>
      <c r="AB330" s="126"/>
      <c r="AC330" s="126"/>
      <c r="AD330" s="104"/>
      <c r="AE330" s="104"/>
      <c r="AF330" s="126"/>
      <c r="AG330" s="126"/>
      <c r="AH330" s="104"/>
    </row>
    <row r="331" spans="1:34" ht="15.75" thickBot="1" x14ac:dyDescent="0.3">
      <c r="A331" s="14"/>
      <c r="B331" s="104"/>
      <c r="C331" s="104"/>
      <c r="D331" s="141" t="s">
        <v>296</v>
      </c>
      <c r="E331" s="141"/>
      <c r="F331" s="104"/>
      <c r="G331" s="104"/>
      <c r="H331" s="141" t="s">
        <v>305</v>
      </c>
      <c r="I331" s="141"/>
      <c r="J331" s="104"/>
      <c r="K331" s="104"/>
      <c r="L331" s="141" t="s">
        <v>297</v>
      </c>
      <c r="M331" s="141"/>
      <c r="N331" s="104"/>
      <c r="O331" s="104"/>
      <c r="P331" s="141" t="s">
        <v>305</v>
      </c>
      <c r="Q331" s="141"/>
      <c r="R331" s="104"/>
      <c r="S331" s="104"/>
      <c r="T331" s="141" t="s">
        <v>359</v>
      </c>
      <c r="U331" s="141"/>
      <c r="V331" s="104"/>
      <c r="W331" s="104"/>
      <c r="X331" s="141" t="s">
        <v>281</v>
      </c>
      <c r="Y331" s="141"/>
      <c r="Z331" s="104"/>
      <c r="AA331" s="104"/>
      <c r="AB331" s="141" t="s">
        <v>360</v>
      </c>
      <c r="AC331" s="141"/>
      <c r="AD331" s="104"/>
      <c r="AE331" s="104"/>
      <c r="AF331" s="141" t="s">
        <v>118</v>
      </c>
      <c r="AG331" s="141"/>
      <c r="AH331" s="104"/>
    </row>
    <row r="332" spans="1:34" ht="15.75" thickBot="1" x14ac:dyDescent="0.3">
      <c r="A332" s="14"/>
      <c r="B332" s="104"/>
      <c r="C332" s="104"/>
      <c r="D332" s="141" t="s">
        <v>189</v>
      </c>
      <c r="E332" s="141"/>
      <c r="F332" s="141"/>
      <c r="G332" s="141"/>
      <c r="H332" s="141"/>
      <c r="I332" s="141"/>
      <c r="J332" s="141"/>
      <c r="K332" s="141"/>
      <c r="L332" s="141"/>
      <c r="M332" s="141"/>
      <c r="N332" s="141"/>
      <c r="O332" s="141"/>
      <c r="P332" s="141"/>
      <c r="Q332" s="141"/>
      <c r="R332" s="141"/>
      <c r="S332" s="141"/>
      <c r="T332" s="141"/>
      <c r="U332" s="141"/>
      <c r="V332" s="141"/>
      <c r="W332" s="141"/>
      <c r="X332" s="141"/>
      <c r="Y332" s="141"/>
      <c r="Z332" s="141"/>
      <c r="AA332" s="141"/>
      <c r="AB332" s="141"/>
      <c r="AC332" s="141"/>
      <c r="AD332" s="141"/>
      <c r="AE332" s="141"/>
      <c r="AF332" s="141"/>
      <c r="AG332" s="141"/>
      <c r="AH332" s="104"/>
    </row>
    <row r="333" spans="1:34" x14ac:dyDescent="0.25">
      <c r="A333" s="14"/>
      <c r="B333" s="105" t="s">
        <v>381</v>
      </c>
      <c r="C333" s="106"/>
      <c r="D333" s="105" t="s">
        <v>192</v>
      </c>
      <c r="E333" s="111" t="s">
        <v>198</v>
      </c>
      <c r="F333" s="105"/>
      <c r="G333" s="106"/>
      <c r="H333" s="105" t="s">
        <v>192</v>
      </c>
      <c r="I333" s="111">
        <v>510</v>
      </c>
      <c r="J333" s="105"/>
      <c r="K333" s="106"/>
      <c r="L333" s="105" t="s">
        <v>192</v>
      </c>
      <c r="M333" s="111" t="s">
        <v>198</v>
      </c>
      <c r="N333" s="105"/>
      <c r="O333" s="106"/>
      <c r="P333" s="105" t="s">
        <v>192</v>
      </c>
      <c r="Q333" s="111" t="s">
        <v>198</v>
      </c>
      <c r="R333" s="105"/>
      <c r="S333" s="106"/>
      <c r="T333" s="105" t="s">
        <v>192</v>
      </c>
      <c r="U333" s="111" t="s">
        <v>198</v>
      </c>
      <c r="V333" s="105"/>
      <c r="W333" s="106"/>
      <c r="X333" s="105" t="s">
        <v>192</v>
      </c>
      <c r="Y333" s="111">
        <v>21</v>
      </c>
      <c r="Z333" s="105"/>
      <c r="AA333" s="106"/>
      <c r="AB333" s="105" t="s">
        <v>192</v>
      </c>
      <c r="AC333" s="111" t="s">
        <v>198</v>
      </c>
      <c r="AD333" s="105"/>
      <c r="AE333" s="106"/>
      <c r="AF333" s="105" t="s">
        <v>192</v>
      </c>
      <c r="AG333" s="111">
        <v>531</v>
      </c>
      <c r="AH333" s="105"/>
    </row>
    <row r="334" spans="1:34" x14ac:dyDescent="0.25">
      <c r="A334" s="14"/>
      <c r="B334" s="107"/>
      <c r="C334" s="107"/>
      <c r="D334" s="108"/>
      <c r="E334" s="109"/>
      <c r="F334" s="108"/>
      <c r="G334" s="107"/>
      <c r="H334" s="108"/>
      <c r="I334" s="109"/>
      <c r="J334" s="108"/>
      <c r="K334" s="107"/>
      <c r="L334" s="108"/>
      <c r="M334" s="109"/>
      <c r="N334" s="108"/>
      <c r="O334" s="107"/>
      <c r="P334" s="108"/>
      <c r="Q334" s="109"/>
      <c r="R334" s="108"/>
      <c r="S334" s="107"/>
      <c r="T334" s="108"/>
      <c r="U334" s="109"/>
      <c r="V334" s="108"/>
      <c r="W334" s="107"/>
      <c r="X334" s="108"/>
      <c r="Y334" s="109"/>
      <c r="Z334" s="108"/>
      <c r="AA334" s="107"/>
      <c r="AB334" s="108"/>
      <c r="AC334" s="109"/>
      <c r="AD334" s="108"/>
      <c r="AE334" s="107"/>
      <c r="AF334" s="108"/>
      <c r="AG334" s="109"/>
      <c r="AH334" s="108"/>
    </row>
    <row r="335" spans="1:34" x14ac:dyDescent="0.25">
      <c r="A335" s="14"/>
      <c r="B335" s="105" t="s">
        <v>382</v>
      </c>
      <c r="C335" s="106"/>
      <c r="D335" s="105" t="s">
        <v>192</v>
      </c>
      <c r="E335" s="111" t="s">
        <v>198</v>
      </c>
      <c r="F335" s="105"/>
      <c r="G335" s="106"/>
      <c r="H335" s="105" t="s">
        <v>192</v>
      </c>
      <c r="I335" s="111">
        <v>296</v>
      </c>
      <c r="J335" s="105"/>
      <c r="K335" s="106"/>
      <c r="L335" s="105" t="s">
        <v>192</v>
      </c>
      <c r="M335" s="111">
        <v>70</v>
      </c>
      <c r="N335" s="105"/>
      <c r="O335" s="106"/>
      <c r="P335" s="105" t="s">
        <v>192</v>
      </c>
      <c r="Q335" s="111">
        <v>68</v>
      </c>
      <c r="R335" s="105"/>
      <c r="S335" s="106"/>
      <c r="T335" s="105" t="s">
        <v>192</v>
      </c>
      <c r="U335" s="111">
        <v>20</v>
      </c>
      <c r="V335" s="105"/>
      <c r="W335" s="106"/>
      <c r="X335" s="105" t="s">
        <v>192</v>
      </c>
      <c r="Y335" s="111">
        <v>808</v>
      </c>
      <c r="Z335" s="105"/>
      <c r="AA335" s="106"/>
      <c r="AB335" s="105" t="s">
        <v>192</v>
      </c>
      <c r="AC335" s="111" t="s">
        <v>198</v>
      </c>
      <c r="AD335" s="105"/>
      <c r="AE335" s="106"/>
      <c r="AF335" s="105" t="s">
        <v>192</v>
      </c>
      <c r="AG335" s="113">
        <v>1262</v>
      </c>
      <c r="AH335" s="105"/>
    </row>
    <row r="336" spans="1:34" x14ac:dyDescent="0.25">
      <c r="A336" s="14"/>
      <c r="B336" s="107"/>
      <c r="C336" s="107"/>
      <c r="D336" s="108"/>
      <c r="E336" s="109"/>
      <c r="F336" s="108"/>
      <c r="G336" s="107"/>
      <c r="H336" s="108"/>
      <c r="I336" s="109"/>
      <c r="J336" s="108"/>
      <c r="K336" s="107"/>
      <c r="L336" s="108"/>
      <c r="M336" s="109"/>
      <c r="N336" s="108"/>
      <c r="O336" s="107"/>
      <c r="P336" s="108"/>
      <c r="Q336" s="109"/>
      <c r="R336" s="108"/>
      <c r="S336" s="107"/>
      <c r="T336" s="108"/>
      <c r="U336" s="109"/>
      <c r="V336" s="108"/>
      <c r="W336" s="107"/>
      <c r="X336" s="108"/>
      <c r="Y336" s="109"/>
      <c r="Z336" s="108"/>
      <c r="AA336" s="107"/>
      <c r="AB336" s="108"/>
      <c r="AC336" s="109"/>
      <c r="AD336" s="108"/>
      <c r="AE336" s="107"/>
      <c r="AF336" s="108"/>
      <c r="AG336" s="109"/>
      <c r="AH336" s="108"/>
    </row>
    <row r="337" spans="1:34" ht="19.5" x14ac:dyDescent="0.25">
      <c r="A337" s="14"/>
      <c r="B337" s="105" t="s">
        <v>383</v>
      </c>
      <c r="C337" s="106"/>
      <c r="D337" s="105" t="s">
        <v>192</v>
      </c>
      <c r="E337" s="111" t="s">
        <v>198</v>
      </c>
      <c r="F337" s="105"/>
      <c r="G337" s="106"/>
      <c r="H337" s="105" t="s">
        <v>192</v>
      </c>
      <c r="I337" s="111" t="s">
        <v>198</v>
      </c>
      <c r="J337" s="105"/>
      <c r="K337" s="106"/>
      <c r="L337" s="105" t="s">
        <v>192</v>
      </c>
      <c r="M337" s="111" t="s">
        <v>198</v>
      </c>
      <c r="N337" s="105"/>
      <c r="O337" s="106"/>
      <c r="P337" s="105" t="s">
        <v>192</v>
      </c>
      <c r="Q337" s="111" t="s">
        <v>198</v>
      </c>
      <c r="R337" s="105"/>
      <c r="S337" s="106"/>
      <c r="T337" s="105" t="s">
        <v>192</v>
      </c>
      <c r="U337" s="111" t="s">
        <v>198</v>
      </c>
      <c r="V337" s="105"/>
      <c r="W337" s="106"/>
      <c r="X337" s="105" t="s">
        <v>192</v>
      </c>
      <c r="Y337" s="111" t="s">
        <v>198</v>
      </c>
      <c r="Z337" s="105"/>
      <c r="AA337" s="106"/>
      <c r="AB337" s="105" t="s">
        <v>192</v>
      </c>
      <c r="AC337" s="111" t="s">
        <v>198</v>
      </c>
      <c r="AD337" s="105"/>
      <c r="AE337" s="106"/>
      <c r="AF337" s="105" t="s">
        <v>192</v>
      </c>
      <c r="AG337" s="111" t="s">
        <v>198</v>
      </c>
      <c r="AH337" s="105"/>
    </row>
    <row r="338" spans="1:34" x14ac:dyDescent="0.25">
      <c r="A338" s="14"/>
      <c r="B338" s="107"/>
      <c r="C338" s="107"/>
      <c r="D338" s="108"/>
      <c r="E338" s="109"/>
      <c r="F338" s="108"/>
      <c r="G338" s="107"/>
      <c r="H338" s="108"/>
      <c r="I338" s="109"/>
      <c r="J338" s="108"/>
      <c r="K338" s="107"/>
      <c r="L338" s="108"/>
      <c r="M338" s="109"/>
      <c r="N338" s="108"/>
      <c r="O338" s="107"/>
      <c r="P338" s="108"/>
      <c r="Q338" s="109"/>
      <c r="R338" s="108"/>
      <c r="S338" s="107"/>
      <c r="T338" s="108"/>
      <c r="U338" s="109"/>
      <c r="V338" s="108"/>
      <c r="W338" s="107"/>
      <c r="X338" s="108"/>
      <c r="Y338" s="109"/>
      <c r="Z338" s="108"/>
      <c r="AA338" s="107"/>
      <c r="AB338" s="108"/>
      <c r="AC338" s="109"/>
      <c r="AD338" s="108"/>
      <c r="AE338" s="107"/>
      <c r="AF338" s="108"/>
      <c r="AG338" s="109"/>
      <c r="AH338" s="108"/>
    </row>
    <row r="339" spans="1:34" x14ac:dyDescent="0.25">
      <c r="A339" s="14"/>
      <c r="B339" s="105" t="s">
        <v>384</v>
      </c>
      <c r="C339" s="106"/>
      <c r="D339" s="105"/>
      <c r="E339" s="111"/>
      <c r="F339" s="105"/>
      <c r="G339" s="106"/>
      <c r="H339" s="105"/>
      <c r="I339" s="111"/>
      <c r="J339" s="105"/>
      <c r="K339" s="106"/>
      <c r="L339" s="105"/>
      <c r="M339" s="111"/>
      <c r="N339" s="105"/>
      <c r="O339" s="106"/>
      <c r="P339" s="105"/>
      <c r="Q339" s="111"/>
      <c r="R339" s="105"/>
      <c r="S339" s="106"/>
      <c r="T339" s="105"/>
      <c r="U339" s="111"/>
      <c r="V339" s="105"/>
      <c r="W339" s="106"/>
      <c r="X339" s="105"/>
      <c r="Y339" s="111"/>
      <c r="Z339" s="105"/>
      <c r="AA339" s="106"/>
      <c r="AB339" s="105"/>
      <c r="AC339" s="111"/>
      <c r="AD339" s="105"/>
      <c r="AE339" s="106"/>
      <c r="AF339" s="105"/>
      <c r="AG339" s="111"/>
      <c r="AH339" s="105"/>
    </row>
    <row r="340" spans="1:34" x14ac:dyDescent="0.25">
      <c r="A340" s="14"/>
      <c r="B340" s="107" t="s">
        <v>372</v>
      </c>
      <c r="C340" s="107"/>
      <c r="D340" s="108" t="s">
        <v>192</v>
      </c>
      <c r="E340" s="109">
        <v>173</v>
      </c>
      <c r="F340" s="108"/>
      <c r="G340" s="107"/>
      <c r="H340" s="108" t="s">
        <v>192</v>
      </c>
      <c r="I340" s="127">
        <v>52849</v>
      </c>
      <c r="J340" s="108"/>
      <c r="K340" s="107"/>
      <c r="L340" s="108" t="s">
        <v>192</v>
      </c>
      <c r="M340" s="127">
        <v>12429</v>
      </c>
      <c r="N340" s="108"/>
      <c r="O340" s="107"/>
      <c r="P340" s="108" t="s">
        <v>192</v>
      </c>
      <c r="Q340" s="127">
        <v>9286</v>
      </c>
      <c r="R340" s="108"/>
      <c r="S340" s="107"/>
      <c r="T340" s="108" t="s">
        <v>192</v>
      </c>
      <c r="U340" s="127">
        <v>1117</v>
      </c>
      <c r="V340" s="108"/>
      <c r="W340" s="107"/>
      <c r="X340" s="108" t="s">
        <v>192</v>
      </c>
      <c r="Y340" s="127">
        <v>64244</v>
      </c>
      <c r="Z340" s="108"/>
      <c r="AA340" s="107"/>
      <c r="AB340" s="108" t="s">
        <v>192</v>
      </c>
      <c r="AC340" s="109" t="s">
        <v>198</v>
      </c>
      <c r="AD340" s="108"/>
      <c r="AE340" s="107"/>
      <c r="AF340" s="108" t="s">
        <v>192</v>
      </c>
      <c r="AG340" s="127">
        <v>140098</v>
      </c>
      <c r="AH340" s="108"/>
    </row>
    <row r="341" spans="1:34" x14ac:dyDescent="0.25">
      <c r="A341" s="14"/>
      <c r="B341" s="106"/>
      <c r="C341" s="106"/>
      <c r="D341" s="105"/>
      <c r="E341" s="111"/>
      <c r="F341" s="105"/>
      <c r="G341" s="106"/>
      <c r="H341" s="105"/>
      <c r="I341" s="111"/>
      <c r="J341" s="105"/>
      <c r="K341" s="106"/>
      <c r="L341" s="105"/>
      <c r="M341" s="111"/>
      <c r="N341" s="105"/>
      <c r="O341" s="106"/>
      <c r="P341" s="105"/>
      <c r="Q341" s="111"/>
      <c r="R341" s="105"/>
      <c r="S341" s="106"/>
      <c r="T341" s="105"/>
      <c r="U341" s="111"/>
      <c r="V341" s="105"/>
      <c r="W341" s="106"/>
      <c r="X341" s="105"/>
      <c r="Y341" s="111"/>
      <c r="Z341" s="105"/>
      <c r="AA341" s="106"/>
      <c r="AB341" s="105"/>
      <c r="AC341" s="111"/>
      <c r="AD341" s="105"/>
      <c r="AE341" s="106"/>
      <c r="AF341" s="105"/>
      <c r="AG341" s="111"/>
      <c r="AH341" s="105"/>
    </row>
    <row r="342" spans="1:34" x14ac:dyDescent="0.25">
      <c r="A342" s="14"/>
      <c r="B342" s="108" t="s">
        <v>381</v>
      </c>
      <c r="C342" s="107"/>
      <c r="D342" s="108" t="s">
        <v>192</v>
      </c>
      <c r="E342" s="109">
        <v>173</v>
      </c>
      <c r="F342" s="108"/>
      <c r="G342" s="107"/>
      <c r="H342" s="108" t="s">
        <v>192</v>
      </c>
      <c r="I342" s="127">
        <v>6094</v>
      </c>
      <c r="J342" s="108"/>
      <c r="K342" s="107"/>
      <c r="L342" s="108" t="s">
        <v>192</v>
      </c>
      <c r="M342" s="109" t="s">
        <v>198</v>
      </c>
      <c r="N342" s="108"/>
      <c r="O342" s="107"/>
      <c r="P342" s="108" t="s">
        <v>192</v>
      </c>
      <c r="Q342" s="109">
        <v>7</v>
      </c>
      <c r="R342" s="108"/>
      <c r="S342" s="107"/>
      <c r="T342" s="108" t="s">
        <v>192</v>
      </c>
      <c r="U342" s="109" t="s">
        <v>198</v>
      </c>
      <c r="V342" s="108"/>
      <c r="W342" s="107"/>
      <c r="X342" s="108" t="s">
        <v>192</v>
      </c>
      <c r="Y342" s="127">
        <v>1233</v>
      </c>
      <c r="Z342" s="108"/>
      <c r="AA342" s="107"/>
      <c r="AB342" s="108" t="s">
        <v>192</v>
      </c>
      <c r="AC342" s="109" t="s">
        <v>198</v>
      </c>
      <c r="AD342" s="108"/>
      <c r="AE342" s="107"/>
      <c r="AF342" s="108" t="s">
        <v>192</v>
      </c>
      <c r="AG342" s="127">
        <v>7507</v>
      </c>
      <c r="AH342" s="108"/>
    </row>
    <row r="343" spans="1:34" x14ac:dyDescent="0.25">
      <c r="A343" s="14"/>
      <c r="B343" s="106"/>
      <c r="C343" s="106"/>
      <c r="D343" s="105"/>
      <c r="E343" s="111"/>
      <c r="F343" s="105"/>
      <c r="G343" s="106"/>
      <c r="H343" s="105"/>
      <c r="I343" s="111"/>
      <c r="J343" s="105"/>
      <c r="K343" s="106"/>
      <c r="L343" s="105"/>
      <c r="M343" s="111"/>
      <c r="N343" s="105"/>
      <c r="O343" s="106"/>
      <c r="P343" s="105"/>
      <c r="Q343" s="111"/>
      <c r="R343" s="105"/>
      <c r="S343" s="106"/>
      <c r="T343" s="105"/>
      <c r="U343" s="111"/>
      <c r="V343" s="105"/>
      <c r="W343" s="106"/>
      <c r="X343" s="105"/>
      <c r="Y343" s="111"/>
      <c r="Z343" s="105"/>
      <c r="AA343" s="106"/>
      <c r="AB343" s="105"/>
      <c r="AC343" s="111"/>
      <c r="AD343" s="105"/>
      <c r="AE343" s="106"/>
      <c r="AF343" s="105"/>
      <c r="AG343" s="111"/>
      <c r="AH343" s="105"/>
    </row>
    <row r="344" spans="1:34" x14ac:dyDescent="0.25">
      <c r="A344" s="14"/>
      <c r="B344" s="108" t="s">
        <v>382</v>
      </c>
      <c r="C344" s="107"/>
      <c r="D344" s="108" t="s">
        <v>192</v>
      </c>
      <c r="E344" s="109" t="s">
        <v>198</v>
      </c>
      <c r="F344" s="108"/>
      <c r="G344" s="107"/>
      <c r="H344" s="108" t="s">
        <v>192</v>
      </c>
      <c r="I344" s="127">
        <v>46755</v>
      </c>
      <c r="J344" s="108"/>
      <c r="K344" s="107"/>
      <c r="L344" s="108" t="s">
        <v>192</v>
      </c>
      <c r="M344" s="127">
        <v>12429</v>
      </c>
      <c r="N344" s="108"/>
      <c r="O344" s="107"/>
      <c r="P344" s="108" t="s">
        <v>192</v>
      </c>
      <c r="Q344" s="127">
        <v>9279</v>
      </c>
      <c r="R344" s="108"/>
      <c r="S344" s="107"/>
      <c r="T344" s="108" t="s">
        <v>192</v>
      </c>
      <c r="U344" s="127">
        <v>1117</v>
      </c>
      <c r="V344" s="108"/>
      <c r="W344" s="107"/>
      <c r="X344" s="108" t="s">
        <v>192</v>
      </c>
      <c r="Y344" s="127">
        <v>63011</v>
      </c>
      <c r="Z344" s="108"/>
      <c r="AA344" s="107"/>
      <c r="AB344" s="108" t="s">
        <v>192</v>
      </c>
      <c r="AC344" s="109" t="s">
        <v>198</v>
      </c>
      <c r="AD344" s="108"/>
      <c r="AE344" s="107"/>
      <c r="AF344" s="108" t="s">
        <v>192</v>
      </c>
      <c r="AG344" s="127">
        <v>132591</v>
      </c>
      <c r="AH344" s="108"/>
    </row>
    <row r="345" spans="1:34" x14ac:dyDescent="0.25">
      <c r="A345" s="14"/>
      <c r="B345" s="106"/>
      <c r="C345" s="106"/>
      <c r="D345" s="105"/>
      <c r="E345" s="111"/>
      <c r="F345" s="105"/>
      <c r="G345" s="106"/>
      <c r="H345" s="105"/>
      <c r="I345" s="111"/>
      <c r="J345" s="105"/>
      <c r="K345" s="106"/>
      <c r="L345" s="105"/>
      <c r="M345" s="111"/>
      <c r="N345" s="105"/>
      <c r="O345" s="106"/>
      <c r="P345" s="105"/>
      <c r="Q345" s="111"/>
      <c r="R345" s="105"/>
      <c r="S345" s="106"/>
      <c r="T345" s="105"/>
      <c r="U345" s="111"/>
      <c r="V345" s="105"/>
      <c r="W345" s="106"/>
      <c r="X345" s="105"/>
      <c r="Y345" s="111"/>
      <c r="Z345" s="105"/>
      <c r="AA345" s="106"/>
      <c r="AB345" s="105"/>
      <c r="AC345" s="111"/>
      <c r="AD345" s="105"/>
      <c r="AE345" s="106"/>
      <c r="AF345" s="105"/>
      <c r="AG345" s="111"/>
      <c r="AH345" s="105"/>
    </row>
    <row r="346" spans="1:34" ht="19.5" x14ac:dyDescent="0.25">
      <c r="A346" s="14"/>
      <c r="B346" s="108" t="s">
        <v>383</v>
      </c>
      <c r="C346" s="107"/>
      <c r="D346" s="108" t="s">
        <v>192</v>
      </c>
      <c r="E346" s="109" t="s">
        <v>198</v>
      </c>
      <c r="F346" s="108"/>
      <c r="G346" s="107"/>
      <c r="H346" s="108" t="s">
        <v>192</v>
      </c>
      <c r="I346" s="109" t="s">
        <v>198</v>
      </c>
      <c r="J346" s="108"/>
      <c r="K346" s="107"/>
      <c r="L346" s="108" t="s">
        <v>192</v>
      </c>
      <c r="M346" s="109" t="s">
        <v>198</v>
      </c>
      <c r="N346" s="108"/>
      <c r="O346" s="107"/>
      <c r="P346" s="108" t="s">
        <v>192</v>
      </c>
      <c r="Q346" s="109" t="s">
        <v>198</v>
      </c>
      <c r="R346" s="108"/>
      <c r="S346" s="107"/>
      <c r="T346" s="108" t="s">
        <v>192</v>
      </c>
      <c r="U346" s="109" t="s">
        <v>198</v>
      </c>
      <c r="V346" s="108"/>
      <c r="W346" s="107"/>
      <c r="X346" s="108" t="s">
        <v>192</v>
      </c>
      <c r="Y346" s="109" t="s">
        <v>198</v>
      </c>
      <c r="Z346" s="108"/>
      <c r="AA346" s="107"/>
      <c r="AB346" s="108" t="s">
        <v>192</v>
      </c>
      <c r="AC346" s="109" t="s">
        <v>198</v>
      </c>
      <c r="AD346" s="108"/>
      <c r="AE346" s="107"/>
      <c r="AF346" s="108" t="s">
        <v>192</v>
      </c>
      <c r="AG346" s="109" t="s">
        <v>198</v>
      </c>
      <c r="AH346" s="108"/>
    </row>
    <row r="347" spans="1:34" x14ac:dyDescent="0.25">
      <c r="A347" s="14"/>
      <c r="B347" s="53"/>
      <c r="C347" s="53"/>
      <c r="D347" s="53"/>
      <c r="E347" s="53"/>
      <c r="F347" s="53"/>
      <c r="G347" s="53"/>
      <c r="H347" s="53"/>
      <c r="I347" s="53"/>
      <c r="J347" s="53"/>
      <c r="K347" s="53"/>
      <c r="L347" s="53"/>
      <c r="M347" s="53"/>
      <c r="N347" s="53"/>
      <c r="O347" s="53"/>
      <c r="P347" s="53"/>
      <c r="Q347" s="53"/>
      <c r="R347" s="53"/>
      <c r="S347" s="53"/>
      <c r="T347" s="53"/>
      <c r="U347" s="53"/>
      <c r="V347" s="53"/>
      <c r="W347" s="53"/>
      <c r="X347" s="53"/>
      <c r="Y347" s="53"/>
      <c r="Z347" s="53"/>
      <c r="AA347" s="53"/>
      <c r="AB347" s="53"/>
      <c r="AC347" s="53"/>
      <c r="AD347" s="53"/>
      <c r="AE347" s="53"/>
      <c r="AF347" s="53"/>
      <c r="AG347" s="53"/>
      <c r="AH347" s="53"/>
    </row>
    <row r="348" spans="1:34" ht="15.75" thickBot="1" x14ac:dyDescent="0.3">
      <c r="A348" s="14"/>
      <c r="B348" s="140" t="s">
        <v>385</v>
      </c>
      <c r="C348" s="140"/>
      <c r="D348" s="140"/>
      <c r="E348" s="140"/>
      <c r="F348" s="140"/>
      <c r="G348" s="140"/>
      <c r="H348" s="140"/>
      <c r="I348" s="140"/>
      <c r="J348" s="140"/>
      <c r="K348" s="140"/>
      <c r="L348" s="140"/>
      <c r="M348" s="140"/>
      <c r="N348" s="140"/>
      <c r="O348" s="140"/>
      <c r="P348" s="140"/>
      <c r="Q348" s="140"/>
      <c r="R348" s="140"/>
      <c r="S348" s="140"/>
      <c r="T348" s="140"/>
      <c r="U348" s="140"/>
      <c r="V348" s="140"/>
      <c r="W348" s="140"/>
      <c r="X348" s="140"/>
      <c r="Y348" s="140"/>
      <c r="Z348" s="140"/>
      <c r="AA348" s="140"/>
      <c r="AB348" s="140"/>
      <c r="AC348" s="140"/>
      <c r="AD348" s="140"/>
      <c r="AE348" s="140"/>
      <c r="AF348" s="140"/>
      <c r="AG348" s="140"/>
      <c r="AH348" s="140"/>
    </row>
    <row r="349" spans="1:34" x14ac:dyDescent="0.25">
      <c r="A349" s="14"/>
      <c r="B349" s="104"/>
      <c r="C349" s="104"/>
      <c r="D349" s="128"/>
      <c r="E349" s="128"/>
      <c r="F349" s="104"/>
      <c r="G349" s="104"/>
      <c r="H349" s="128"/>
      <c r="I349" s="128"/>
      <c r="J349" s="104"/>
      <c r="K349" s="104"/>
      <c r="L349" s="128"/>
      <c r="M349" s="128"/>
      <c r="N349" s="104"/>
      <c r="O349" s="104"/>
      <c r="P349" s="128"/>
      <c r="Q349" s="128"/>
      <c r="R349" s="104"/>
      <c r="S349" s="104"/>
      <c r="T349" s="128"/>
      <c r="U349" s="128"/>
      <c r="V349" s="104"/>
      <c r="W349" s="104"/>
      <c r="X349" s="128"/>
      <c r="Y349" s="128"/>
      <c r="Z349" s="104"/>
      <c r="AA349" s="104"/>
      <c r="AB349" s="128"/>
      <c r="AC349" s="128"/>
      <c r="AD349" s="104"/>
      <c r="AE349" s="104"/>
      <c r="AF349" s="128"/>
      <c r="AG349" s="128"/>
      <c r="AH349" s="104"/>
    </row>
    <row r="350" spans="1:34" x14ac:dyDescent="0.25">
      <c r="A350" s="14"/>
      <c r="B350" s="104"/>
      <c r="C350" s="104"/>
      <c r="D350" s="125" t="s">
        <v>297</v>
      </c>
      <c r="E350" s="125"/>
      <c r="F350" s="104"/>
      <c r="G350" s="104"/>
      <c r="H350" s="125" t="s">
        <v>297</v>
      </c>
      <c r="I350" s="125"/>
      <c r="J350" s="104"/>
      <c r="K350" s="104"/>
      <c r="L350" s="125"/>
      <c r="M350" s="125"/>
      <c r="N350" s="104"/>
      <c r="O350" s="104"/>
      <c r="P350" s="125" t="s">
        <v>359</v>
      </c>
      <c r="Q350" s="125"/>
      <c r="R350" s="104"/>
      <c r="S350" s="104"/>
      <c r="T350" s="125"/>
      <c r="U350" s="125"/>
      <c r="V350" s="104"/>
      <c r="W350" s="104"/>
      <c r="X350" s="125"/>
      <c r="Y350" s="125"/>
      <c r="Z350" s="104"/>
      <c r="AA350" s="104"/>
      <c r="AB350" s="125"/>
      <c r="AC350" s="125"/>
      <c r="AD350" s="104"/>
      <c r="AE350" s="104"/>
      <c r="AF350" s="125"/>
      <c r="AG350" s="125"/>
      <c r="AH350" s="104"/>
    </row>
    <row r="351" spans="1:34" ht="15.75" thickBot="1" x14ac:dyDescent="0.3">
      <c r="A351" s="14"/>
      <c r="B351" s="104"/>
      <c r="C351" s="104"/>
      <c r="D351" s="141" t="s">
        <v>296</v>
      </c>
      <c r="E351" s="141"/>
      <c r="F351" s="104"/>
      <c r="G351" s="104"/>
      <c r="H351" s="141" t="s">
        <v>305</v>
      </c>
      <c r="I351" s="141"/>
      <c r="J351" s="104"/>
      <c r="K351" s="104"/>
      <c r="L351" s="141" t="s">
        <v>297</v>
      </c>
      <c r="M351" s="141"/>
      <c r="N351" s="104"/>
      <c r="O351" s="104"/>
      <c r="P351" s="141" t="s">
        <v>305</v>
      </c>
      <c r="Q351" s="141"/>
      <c r="R351" s="104"/>
      <c r="S351" s="104"/>
      <c r="T351" s="141" t="s">
        <v>359</v>
      </c>
      <c r="U351" s="141"/>
      <c r="V351" s="104"/>
      <c r="W351" s="104"/>
      <c r="X351" s="141" t="s">
        <v>281</v>
      </c>
      <c r="Y351" s="141"/>
      <c r="Z351" s="104"/>
      <c r="AA351" s="104"/>
      <c r="AB351" s="141" t="s">
        <v>360</v>
      </c>
      <c r="AC351" s="141"/>
      <c r="AD351" s="104"/>
      <c r="AE351" s="104"/>
      <c r="AF351" s="141" t="s">
        <v>118</v>
      </c>
      <c r="AG351" s="141"/>
      <c r="AH351" s="104"/>
    </row>
    <row r="352" spans="1:34" ht="15.75" thickBot="1" x14ac:dyDescent="0.3">
      <c r="A352" s="14"/>
      <c r="B352" s="104"/>
      <c r="C352" s="104"/>
      <c r="D352" s="141" t="s">
        <v>189</v>
      </c>
      <c r="E352" s="141"/>
      <c r="F352" s="141"/>
      <c r="G352" s="141"/>
      <c r="H352" s="141"/>
      <c r="I352" s="141"/>
      <c r="J352" s="141"/>
      <c r="K352" s="141"/>
      <c r="L352" s="141"/>
      <c r="M352" s="141"/>
      <c r="N352" s="141"/>
      <c r="O352" s="141"/>
      <c r="P352" s="141"/>
      <c r="Q352" s="141"/>
      <c r="R352" s="141"/>
      <c r="S352" s="141"/>
      <c r="T352" s="141"/>
      <c r="U352" s="141"/>
      <c r="V352" s="141"/>
      <c r="W352" s="141"/>
      <c r="X352" s="141"/>
      <c r="Y352" s="141"/>
      <c r="Z352" s="141"/>
      <c r="AA352" s="141"/>
      <c r="AB352" s="141"/>
      <c r="AC352" s="141"/>
      <c r="AD352" s="141"/>
      <c r="AE352" s="141"/>
      <c r="AF352" s="141"/>
      <c r="AG352" s="141"/>
      <c r="AH352" s="104"/>
    </row>
    <row r="353" spans="1:34" x14ac:dyDescent="0.25">
      <c r="A353" s="14"/>
      <c r="B353" s="105" t="s">
        <v>361</v>
      </c>
      <c r="C353" s="106"/>
      <c r="D353" s="105"/>
      <c r="E353" s="111"/>
      <c r="F353" s="105"/>
      <c r="G353" s="106"/>
      <c r="H353" s="105"/>
      <c r="I353" s="111"/>
      <c r="J353" s="105"/>
      <c r="K353" s="106"/>
      <c r="L353" s="105"/>
      <c r="M353" s="111"/>
      <c r="N353" s="105"/>
      <c r="O353" s="106"/>
      <c r="P353" s="105"/>
      <c r="Q353" s="111"/>
      <c r="R353" s="105"/>
      <c r="S353" s="106"/>
      <c r="T353" s="105"/>
      <c r="U353" s="111"/>
      <c r="V353" s="105"/>
      <c r="W353" s="106"/>
      <c r="X353" s="105"/>
      <c r="Y353" s="111"/>
      <c r="Z353" s="105"/>
      <c r="AA353" s="106"/>
      <c r="AB353" s="105"/>
      <c r="AC353" s="111"/>
      <c r="AD353" s="105"/>
      <c r="AE353" s="106"/>
      <c r="AF353" s="105"/>
      <c r="AG353" s="111"/>
      <c r="AH353" s="105"/>
    </row>
    <row r="354" spans="1:34" x14ac:dyDescent="0.25">
      <c r="A354" s="14"/>
      <c r="B354" s="108" t="s">
        <v>362</v>
      </c>
      <c r="C354" s="107"/>
      <c r="D354" s="108" t="s">
        <v>192</v>
      </c>
      <c r="E354" s="109" t="s">
        <v>198</v>
      </c>
      <c r="F354" s="108"/>
      <c r="G354" s="107"/>
      <c r="H354" s="108" t="s">
        <v>192</v>
      </c>
      <c r="I354" s="109">
        <v>770</v>
      </c>
      <c r="J354" s="108"/>
      <c r="K354" s="107"/>
      <c r="L354" s="108" t="s">
        <v>192</v>
      </c>
      <c r="M354" s="109">
        <v>40</v>
      </c>
      <c r="N354" s="108"/>
      <c r="O354" s="107"/>
      <c r="P354" s="108" t="s">
        <v>192</v>
      </c>
      <c r="Q354" s="109">
        <v>140</v>
      </c>
      <c r="R354" s="108"/>
      <c r="S354" s="107"/>
      <c r="T354" s="108" t="s">
        <v>192</v>
      </c>
      <c r="U354" s="109">
        <v>15</v>
      </c>
      <c r="V354" s="108"/>
      <c r="W354" s="107"/>
      <c r="X354" s="108" t="s">
        <v>192</v>
      </c>
      <c r="Y354" s="109">
        <v>808</v>
      </c>
      <c r="Z354" s="108"/>
      <c r="AA354" s="107"/>
      <c r="AB354" s="108" t="s">
        <v>192</v>
      </c>
      <c r="AC354" s="109" t="s">
        <v>198</v>
      </c>
      <c r="AD354" s="108"/>
      <c r="AE354" s="107"/>
      <c r="AF354" s="108" t="s">
        <v>192</v>
      </c>
      <c r="AG354" s="127">
        <v>1773</v>
      </c>
      <c r="AH354" s="108"/>
    </row>
    <row r="355" spans="1:34" x14ac:dyDescent="0.25">
      <c r="A355" s="14"/>
      <c r="B355" s="110" t="s">
        <v>363</v>
      </c>
      <c r="C355" s="106"/>
      <c r="D355" s="105"/>
      <c r="E355" s="111" t="s">
        <v>198</v>
      </c>
      <c r="F355" s="105"/>
      <c r="G355" s="106"/>
      <c r="H355" s="105"/>
      <c r="I355" s="111" t="s">
        <v>386</v>
      </c>
      <c r="J355" s="105" t="s">
        <v>194</v>
      </c>
      <c r="K355" s="106"/>
      <c r="L355" s="105"/>
      <c r="M355" s="111" t="s">
        <v>198</v>
      </c>
      <c r="N355" s="105"/>
      <c r="O355" s="106"/>
      <c r="P355" s="105"/>
      <c r="Q355" s="111" t="s">
        <v>387</v>
      </c>
      <c r="R355" s="105" t="s">
        <v>194</v>
      </c>
      <c r="S355" s="106"/>
      <c r="T355" s="105"/>
      <c r="U355" s="111" t="s">
        <v>388</v>
      </c>
      <c r="V355" s="105" t="s">
        <v>194</v>
      </c>
      <c r="W355" s="106"/>
      <c r="X355" s="105"/>
      <c r="Y355" s="111" t="s">
        <v>389</v>
      </c>
      <c r="Z355" s="105" t="s">
        <v>194</v>
      </c>
      <c r="AA355" s="106"/>
      <c r="AB355" s="105"/>
      <c r="AC355" s="111" t="s">
        <v>198</v>
      </c>
      <c r="AD355" s="105"/>
      <c r="AE355" s="106"/>
      <c r="AF355" s="105"/>
      <c r="AG355" s="111" t="s">
        <v>390</v>
      </c>
      <c r="AH355" s="105" t="s">
        <v>194</v>
      </c>
    </row>
    <row r="356" spans="1:34" x14ac:dyDescent="0.25">
      <c r="A356" s="14"/>
      <c r="B356" s="112" t="s">
        <v>367</v>
      </c>
      <c r="C356" s="107"/>
      <c r="D356" s="108"/>
      <c r="E356" s="109" t="s">
        <v>198</v>
      </c>
      <c r="F356" s="108"/>
      <c r="G356" s="107"/>
      <c r="H356" s="108"/>
      <c r="I356" s="109">
        <v>2</v>
      </c>
      <c r="J356" s="108"/>
      <c r="K356" s="107"/>
      <c r="L356" s="108"/>
      <c r="M356" s="109" t="s">
        <v>198</v>
      </c>
      <c r="N356" s="108"/>
      <c r="O356" s="107"/>
      <c r="P356" s="108"/>
      <c r="Q356" s="109">
        <v>6</v>
      </c>
      <c r="R356" s="108"/>
      <c r="S356" s="107"/>
      <c r="T356" s="108"/>
      <c r="U356" s="109">
        <v>3</v>
      </c>
      <c r="V356" s="108"/>
      <c r="W356" s="107"/>
      <c r="X356" s="108"/>
      <c r="Y356" s="109">
        <v>7</v>
      </c>
      <c r="Z356" s="108"/>
      <c r="AA356" s="107"/>
      <c r="AB356" s="108"/>
      <c r="AC356" s="109" t="s">
        <v>198</v>
      </c>
      <c r="AD356" s="108"/>
      <c r="AE356" s="107"/>
      <c r="AF356" s="108"/>
      <c r="AG356" s="109">
        <v>18</v>
      </c>
      <c r="AH356" s="108"/>
    </row>
    <row r="357" spans="1:34" ht="15.75" thickBot="1" x14ac:dyDescent="0.3">
      <c r="A357" s="14"/>
      <c r="B357" s="110" t="s">
        <v>368</v>
      </c>
      <c r="C357" s="106"/>
      <c r="D357" s="137"/>
      <c r="E357" s="138">
        <v>35</v>
      </c>
      <c r="F357" s="105"/>
      <c r="G357" s="106"/>
      <c r="H357" s="137"/>
      <c r="I357" s="138" t="s">
        <v>231</v>
      </c>
      <c r="J357" s="105" t="s">
        <v>194</v>
      </c>
      <c r="K357" s="106"/>
      <c r="L357" s="137"/>
      <c r="M357" s="138">
        <v>36</v>
      </c>
      <c r="N357" s="105"/>
      <c r="O357" s="106"/>
      <c r="P357" s="137"/>
      <c r="Q357" s="138">
        <v>1</v>
      </c>
      <c r="R357" s="105"/>
      <c r="S357" s="106"/>
      <c r="T357" s="137"/>
      <c r="U357" s="138">
        <v>36</v>
      </c>
      <c r="V357" s="105"/>
      <c r="W357" s="106"/>
      <c r="X357" s="137"/>
      <c r="Y357" s="138">
        <v>139</v>
      </c>
      <c r="Z357" s="105"/>
      <c r="AA357" s="106"/>
      <c r="AB357" s="137"/>
      <c r="AC357" s="138" t="s">
        <v>198</v>
      </c>
      <c r="AD357" s="105"/>
      <c r="AE357" s="106"/>
      <c r="AF357" s="137"/>
      <c r="AG357" s="138">
        <v>234</v>
      </c>
      <c r="AH357" s="105"/>
    </row>
    <row r="358" spans="1:34" x14ac:dyDescent="0.25">
      <c r="A358" s="14"/>
      <c r="B358" s="107" t="s">
        <v>372</v>
      </c>
      <c r="C358" s="107"/>
      <c r="D358" s="108" t="s">
        <v>192</v>
      </c>
      <c r="E358" s="109">
        <v>35</v>
      </c>
      <c r="F358" s="108"/>
      <c r="G358" s="107"/>
      <c r="H358" s="108" t="s">
        <v>192</v>
      </c>
      <c r="I358" s="109">
        <v>621</v>
      </c>
      <c r="J358" s="108"/>
      <c r="K358" s="107"/>
      <c r="L358" s="108" t="s">
        <v>192</v>
      </c>
      <c r="M358" s="109">
        <v>76</v>
      </c>
      <c r="N358" s="108"/>
      <c r="O358" s="107"/>
      <c r="P358" s="108" t="s">
        <v>192</v>
      </c>
      <c r="Q358" s="109">
        <v>130</v>
      </c>
      <c r="R358" s="108"/>
      <c r="S358" s="107"/>
      <c r="T358" s="108" t="s">
        <v>192</v>
      </c>
      <c r="U358" s="109">
        <v>34</v>
      </c>
      <c r="V358" s="108"/>
      <c r="W358" s="107"/>
      <c r="X358" s="108" t="s">
        <v>192</v>
      </c>
      <c r="Y358" s="109">
        <v>788</v>
      </c>
      <c r="Z358" s="108"/>
      <c r="AA358" s="107"/>
      <c r="AB358" s="108" t="s">
        <v>192</v>
      </c>
      <c r="AC358" s="23" t="s">
        <v>198</v>
      </c>
      <c r="AD358" s="108"/>
      <c r="AE358" s="107"/>
      <c r="AF358" s="108" t="s">
        <v>192</v>
      </c>
      <c r="AG358" s="127">
        <v>1684</v>
      </c>
      <c r="AH358" s="108"/>
    </row>
    <row r="359" spans="1:34" x14ac:dyDescent="0.25">
      <c r="A359" s="14"/>
      <c r="B359" s="46"/>
      <c r="C359" s="46"/>
      <c r="D359" s="46"/>
      <c r="E359" s="46"/>
      <c r="F359" s="46"/>
      <c r="G359" s="46"/>
      <c r="H359" s="46"/>
      <c r="I359" s="46"/>
      <c r="J359" s="46"/>
      <c r="K359" s="46"/>
      <c r="L359" s="46"/>
      <c r="M359" s="46"/>
      <c r="N359" s="46"/>
      <c r="O359" s="46"/>
      <c r="P359" s="46"/>
      <c r="Q359" s="46"/>
      <c r="R359" s="46"/>
      <c r="S359" s="46"/>
      <c r="T359" s="46"/>
      <c r="U359" s="46"/>
      <c r="V359" s="46"/>
      <c r="W359" s="46"/>
      <c r="X359" s="46"/>
      <c r="Y359" s="46"/>
      <c r="Z359" s="46"/>
      <c r="AA359" s="46"/>
      <c r="AB359" s="46"/>
      <c r="AC359" s="46"/>
      <c r="AD359" s="46"/>
      <c r="AE359" s="46"/>
      <c r="AF359" s="46"/>
      <c r="AG359" s="46"/>
      <c r="AH359" s="46"/>
    </row>
    <row r="360" spans="1:34" ht="15.75" thickBot="1" x14ac:dyDescent="0.3">
      <c r="A360" s="14"/>
      <c r="B360" s="140" t="s">
        <v>391</v>
      </c>
      <c r="C360" s="140"/>
      <c r="D360" s="140"/>
      <c r="E360" s="140"/>
      <c r="F360" s="140"/>
      <c r="G360" s="140"/>
      <c r="H360" s="140"/>
      <c r="I360" s="140"/>
      <c r="J360" s="140"/>
      <c r="K360" s="140"/>
      <c r="L360" s="140"/>
      <c r="M360" s="140"/>
      <c r="N360" s="140"/>
      <c r="O360" s="140"/>
      <c r="P360" s="140"/>
      <c r="Q360" s="140"/>
      <c r="R360" s="140"/>
      <c r="S360" s="140"/>
      <c r="T360" s="140"/>
      <c r="U360" s="140"/>
      <c r="V360" s="140"/>
      <c r="W360" s="140"/>
      <c r="X360" s="140"/>
      <c r="Y360" s="140"/>
      <c r="Z360" s="140"/>
      <c r="AA360" s="140"/>
      <c r="AB360" s="140"/>
      <c r="AC360" s="140"/>
      <c r="AD360" s="140"/>
      <c r="AE360" s="140"/>
      <c r="AF360" s="140"/>
      <c r="AG360" s="140"/>
      <c r="AH360" s="140"/>
    </row>
    <row r="361" spans="1:34" x14ac:dyDescent="0.25">
      <c r="A361" s="14"/>
      <c r="B361" s="104"/>
      <c r="C361" s="104"/>
      <c r="D361" s="126"/>
      <c r="E361" s="126"/>
      <c r="F361" s="104"/>
      <c r="G361" s="104"/>
      <c r="H361" s="126"/>
      <c r="I361" s="126"/>
      <c r="J361" s="104"/>
      <c r="K361" s="104"/>
      <c r="L361" s="126"/>
      <c r="M361" s="126"/>
      <c r="N361" s="104"/>
      <c r="O361" s="104"/>
      <c r="P361" s="126"/>
      <c r="Q361" s="126"/>
      <c r="R361" s="104"/>
      <c r="S361" s="104"/>
      <c r="T361" s="126"/>
      <c r="U361" s="126"/>
      <c r="V361" s="104"/>
      <c r="W361" s="104"/>
      <c r="X361" s="126"/>
      <c r="Y361" s="126"/>
      <c r="Z361" s="104"/>
      <c r="AA361" s="104"/>
      <c r="AB361" s="126"/>
      <c r="AC361" s="126"/>
      <c r="AD361" s="104"/>
      <c r="AE361" s="104"/>
      <c r="AF361" s="126"/>
      <c r="AG361" s="126"/>
      <c r="AH361" s="104"/>
    </row>
    <row r="362" spans="1:34" x14ac:dyDescent="0.25">
      <c r="A362" s="14"/>
      <c r="B362" s="104"/>
      <c r="C362" s="104"/>
      <c r="D362" s="125" t="s">
        <v>297</v>
      </c>
      <c r="E362" s="125"/>
      <c r="F362" s="104"/>
      <c r="G362" s="104"/>
      <c r="H362" s="125" t="s">
        <v>297</v>
      </c>
      <c r="I362" s="125"/>
      <c r="J362" s="104"/>
      <c r="K362" s="104"/>
      <c r="L362" s="125"/>
      <c r="M362" s="125"/>
      <c r="N362" s="104"/>
      <c r="O362" s="104"/>
      <c r="P362" s="125" t="s">
        <v>359</v>
      </c>
      <c r="Q362" s="125"/>
      <c r="R362" s="104"/>
      <c r="S362" s="104"/>
      <c r="T362" s="125"/>
      <c r="U362" s="125"/>
      <c r="V362" s="104"/>
      <c r="W362" s="104"/>
      <c r="X362" s="125"/>
      <c r="Y362" s="125"/>
      <c r="Z362" s="104"/>
      <c r="AA362" s="104"/>
      <c r="AB362" s="125"/>
      <c r="AC362" s="125"/>
      <c r="AD362" s="104"/>
      <c r="AE362" s="104"/>
      <c r="AF362" s="125"/>
      <c r="AG362" s="125"/>
      <c r="AH362" s="104"/>
    </row>
    <row r="363" spans="1:34" ht="15.75" thickBot="1" x14ac:dyDescent="0.3">
      <c r="A363" s="14"/>
      <c r="B363" s="104"/>
      <c r="C363" s="104"/>
      <c r="D363" s="141" t="s">
        <v>296</v>
      </c>
      <c r="E363" s="141"/>
      <c r="F363" s="104"/>
      <c r="G363" s="104"/>
      <c r="H363" s="141" t="s">
        <v>305</v>
      </c>
      <c r="I363" s="141"/>
      <c r="J363" s="104"/>
      <c r="K363" s="104"/>
      <c r="L363" s="141" t="s">
        <v>297</v>
      </c>
      <c r="M363" s="141"/>
      <c r="N363" s="104"/>
      <c r="O363" s="104"/>
      <c r="P363" s="141" t="s">
        <v>305</v>
      </c>
      <c r="Q363" s="141"/>
      <c r="R363" s="104"/>
      <c r="S363" s="104"/>
      <c r="T363" s="141" t="s">
        <v>359</v>
      </c>
      <c r="U363" s="141"/>
      <c r="V363" s="104"/>
      <c r="W363" s="104"/>
      <c r="X363" s="141" t="s">
        <v>281</v>
      </c>
      <c r="Y363" s="141"/>
      <c r="Z363" s="104"/>
      <c r="AA363" s="104"/>
      <c r="AB363" s="141" t="s">
        <v>360</v>
      </c>
      <c r="AC363" s="141"/>
      <c r="AD363" s="104"/>
      <c r="AE363" s="104"/>
      <c r="AF363" s="141" t="s">
        <v>118</v>
      </c>
      <c r="AG363" s="141"/>
      <c r="AH363" s="104"/>
    </row>
    <row r="364" spans="1:34" ht="15.75" thickBot="1" x14ac:dyDescent="0.3">
      <c r="A364" s="14"/>
      <c r="B364" s="104"/>
      <c r="C364" s="104"/>
      <c r="D364" s="141" t="s">
        <v>189</v>
      </c>
      <c r="E364" s="141"/>
      <c r="F364" s="141"/>
      <c r="G364" s="141"/>
      <c r="H364" s="141"/>
      <c r="I364" s="141"/>
      <c r="J364" s="141"/>
      <c r="K364" s="141"/>
      <c r="L364" s="141"/>
      <c r="M364" s="141"/>
      <c r="N364" s="141"/>
      <c r="O364" s="141"/>
      <c r="P364" s="141"/>
      <c r="Q364" s="141"/>
      <c r="R364" s="141"/>
      <c r="S364" s="141"/>
      <c r="T364" s="141"/>
      <c r="U364" s="141"/>
      <c r="V364" s="141"/>
      <c r="W364" s="141"/>
      <c r="X364" s="141"/>
      <c r="Y364" s="141"/>
      <c r="Z364" s="141"/>
      <c r="AA364" s="141"/>
      <c r="AB364" s="141"/>
      <c r="AC364" s="141"/>
      <c r="AD364" s="141"/>
      <c r="AE364" s="141"/>
      <c r="AF364" s="141"/>
      <c r="AG364" s="141"/>
      <c r="AH364" s="104"/>
    </row>
    <row r="365" spans="1:34" x14ac:dyDescent="0.25">
      <c r="A365" s="14"/>
      <c r="B365" s="104"/>
      <c r="C365" s="104"/>
      <c r="D365" s="128"/>
      <c r="E365" s="128"/>
      <c r="F365" s="104"/>
      <c r="G365" s="104"/>
      <c r="H365" s="128"/>
      <c r="I365" s="128"/>
      <c r="J365" s="104"/>
      <c r="K365" s="104"/>
      <c r="L365" s="128"/>
      <c r="M365" s="128"/>
      <c r="N365" s="104"/>
      <c r="O365" s="104"/>
      <c r="P365" s="128"/>
      <c r="Q365" s="128"/>
      <c r="R365" s="104"/>
      <c r="S365" s="104"/>
      <c r="T365" s="128"/>
      <c r="U365" s="128"/>
      <c r="V365" s="104"/>
      <c r="W365" s="104"/>
      <c r="X365" s="128"/>
      <c r="Y365" s="128"/>
      <c r="Z365" s="104"/>
      <c r="AA365" s="104"/>
      <c r="AB365" s="128"/>
      <c r="AC365" s="128"/>
      <c r="AD365" s="104"/>
      <c r="AE365" s="104"/>
      <c r="AF365" s="128"/>
      <c r="AG365" s="128"/>
      <c r="AH365" s="104"/>
    </row>
    <row r="366" spans="1:34" x14ac:dyDescent="0.25">
      <c r="A366" s="14"/>
      <c r="B366" s="105" t="s">
        <v>361</v>
      </c>
      <c r="C366" s="106"/>
      <c r="D366" s="105"/>
      <c r="E366" s="111"/>
      <c r="F366" s="105"/>
      <c r="G366" s="106"/>
      <c r="H366" s="105"/>
      <c r="I366" s="111"/>
      <c r="J366" s="105"/>
      <c r="K366" s="106"/>
      <c r="L366" s="105"/>
      <c r="M366" s="111"/>
      <c r="N366" s="105"/>
      <c r="O366" s="106"/>
      <c r="P366" s="105"/>
      <c r="Q366" s="111"/>
      <c r="R366" s="105"/>
      <c r="S366" s="106"/>
      <c r="T366" s="105"/>
      <c r="U366" s="111"/>
      <c r="V366" s="105"/>
      <c r="W366" s="106"/>
      <c r="X366" s="105"/>
      <c r="Y366" s="111"/>
      <c r="Z366" s="105"/>
      <c r="AA366" s="106"/>
      <c r="AB366" s="105"/>
      <c r="AC366" s="111"/>
      <c r="AD366" s="105"/>
      <c r="AE366" s="106"/>
      <c r="AF366" s="105"/>
      <c r="AG366" s="111"/>
      <c r="AH366" s="105"/>
    </row>
    <row r="367" spans="1:34" x14ac:dyDescent="0.25">
      <c r="A367" s="14"/>
      <c r="B367" s="108" t="s">
        <v>362</v>
      </c>
      <c r="C367" s="107"/>
      <c r="D367" s="108" t="s">
        <v>192</v>
      </c>
      <c r="E367" s="109">
        <v>10</v>
      </c>
      <c r="F367" s="108"/>
      <c r="G367" s="107"/>
      <c r="H367" s="108" t="s">
        <v>192</v>
      </c>
      <c r="I367" s="109">
        <v>393</v>
      </c>
      <c r="J367" s="108"/>
      <c r="K367" s="107"/>
      <c r="L367" s="108" t="s">
        <v>192</v>
      </c>
      <c r="M367" s="109">
        <v>53</v>
      </c>
      <c r="N367" s="108"/>
      <c r="O367" s="107"/>
      <c r="P367" s="108" t="s">
        <v>192</v>
      </c>
      <c r="Q367" s="109">
        <v>146</v>
      </c>
      <c r="R367" s="108"/>
      <c r="S367" s="107"/>
      <c r="T367" s="108" t="s">
        <v>192</v>
      </c>
      <c r="U367" s="109">
        <v>46</v>
      </c>
      <c r="V367" s="108"/>
      <c r="W367" s="107"/>
      <c r="X367" s="108" t="s">
        <v>192</v>
      </c>
      <c r="Y367" s="109">
        <v>870</v>
      </c>
      <c r="Z367" s="108"/>
      <c r="AA367" s="107"/>
      <c r="AB367" s="108" t="s">
        <v>192</v>
      </c>
      <c r="AC367" s="109" t="s">
        <v>198</v>
      </c>
      <c r="AD367" s="108"/>
      <c r="AE367" s="107"/>
      <c r="AF367" s="108" t="s">
        <v>192</v>
      </c>
      <c r="AG367" s="127">
        <v>1518</v>
      </c>
      <c r="AH367" s="108"/>
    </row>
    <row r="368" spans="1:34" x14ac:dyDescent="0.25">
      <c r="A368" s="14"/>
      <c r="B368" s="110" t="s">
        <v>363</v>
      </c>
      <c r="C368" s="106"/>
      <c r="D368" s="105"/>
      <c r="E368" s="111" t="s">
        <v>198</v>
      </c>
      <c r="F368" s="105"/>
      <c r="G368" s="106"/>
      <c r="H368" s="105"/>
      <c r="I368" s="111" t="s">
        <v>392</v>
      </c>
      <c r="J368" s="105" t="s">
        <v>194</v>
      </c>
      <c r="K368" s="106"/>
      <c r="L368" s="105"/>
      <c r="M368" s="111" t="s">
        <v>198</v>
      </c>
      <c r="N368" s="105"/>
      <c r="O368" s="106"/>
      <c r="P368" s="105"/>
      <c r="Q368" s="111" t="s">
        <v>209</v>
      </c>
      <c r="R368" s="105" t="s">
        <v>194</v>
      </c>
      <c r="S368" s="106"/>
      <c r="T368" s="105"/>
      <c r="U368" s="111" t="s">
        <v>207</v>
      </c>
      <c r="V368" s="105" t="s">
        <v>194</v>
      </c>
      <c r="W368" s="106"/>
      <c r="X368" s="105"/>
      <c r="Y368" s="111" t="s">
        <v>393</v>
      </c>
      <c r="Z368" s="105" t="s">
        <v>194</v>
      </c>
      <c r="AA368" s="106"/>
      <c r="AB368" s="105"/>
      <c r="AC368" s="111" t="s">
        <v>198</v>
      </c>
      <c r="AD368" s="105"/>
      <c r="AE368" s="106"/>
      <c r="AF368" s="105"/>
      <c r="AG368" s="111" t="s">
        <v>394</v>
      </c>
      <c r="AH368" s="105" t="s">
        <v>194</v>
      </c>
    </row>
    <row r="369" spans="1:34" x14ac:dyDescent="0.25">
      <c r="A369" s="14"/>
      <c r="B369" s="112" t="s">
        <v>367</v>
      </c>
      <c r="C369" s="107"/>
      <c r="D369" s="108"/>
      <c r="E369" s="109" t="s">
        <v>198</v>
      </c>
      <c r="F369" s="108"/>
      <c r="G369" s="107"/>
      <c r="H369" s="108"/>
      <c r="I369" s="109">
        <v>10</v>
      </c>
      <c r="J369" s="108"/>
      <c r="K369" s="107"/>
      <c r="L369" s="108"/>
      <c r="M369" s="109" t="s">
        <v>198</v>
      </c>
      <c r="N369" s="108"/>
      <c r="O369" s="107"/>
      <c r="P369" s="108"/>
      <c r="Q369" s="109">
        <v>14</v>
      </c>
      <c r="R369" s="108"/>
      <c r="S369" s="107"/>
      <c r="T369" s="108"/>
      <c r="U369" s="109">
        <v>8</v>
      </c>
      <c r="V369" s="108"/>
      <c r="W369" s="107"/>
      <c r="X369" s="108"/>
      <c r="Y369" s="109">
        <v>17</v>
      </c>
      <c r="Z369" s="108"/>
      <c r="AA369" s="107"/>
      <c r="AB369" s="108"/>
      <c r="AC369" s="109" t="s">
        <v>198</v>
      </c>
      <c r="AD369" s="108"/>
      <c r="AE369" s="107"/>
      <c r="AF369" s="108"/>
      <c r="AG369" s="109">
        <v>49</v>
      </c>
      <c r="AH369" s="108"/>
    </row>
    <row r="370" spans="1:34" ht="15.75" thickBot="1" x14ac:dyDescent="0.3">
      <c r="A370" s="14"/>
      <c r="B370" s="110" t="s">
        <v>368</v>
      </c>
      <c r="C370" s="106"/>
      <c r="D370" s="137"/>
      <c r="E370" s="138">
        <v>25</v>
      </c>
      <c r="F370" s="105"/>
      <c r="G370" s="106"/>
      <c r="H370" s="137"/>
      <c r="I370" s="138">
        <v>483</v>
      </c>
      <c r="J370" s="105"/>
      <c r="K370" s="106"/>
      <c r="L370" s="137"/>
      <c r="M370" s="138">
        <v>23</v>
      </c>
      <c r="N370" s="105"/>
      <c r="O370" s="106"/>
      <c r="P370" s="137"/>
      <c r="Q370" s="138">
        <v>24</v>
      </c>
      <c r="R370" s="105"/>
      <c r="S370" s="106"/>
      <c r="T370" s="137"/>
      <c r="U370" s="138">
        <v>9</v>
      </c>
      <c r="V370" s="105"/>
      <c r="W370" s="106"/>
      <c r="X370" s="137"/>
      <c r="Y370" s="138">
        <v>625</v>
      </c>
      <c r="Z370" s="105"/>
      <c r="AA370" s="106"/>
      <c r="AB370" s="137"/>
      <c r="AC370" s="138" t="s">
        <v>198</v>
      </c>
      <c r="AD370" s="105"/>
      <c r="AE370" s="106"/>
      <c r="AF370" s="137"/>
      <c r="AG370" s="143">
        <v>1189</v>
      </c>
      <c r="AH370" s="105"/>
    </row>
    <row r="371" spans="1:34" x14ac:dyDescent="0.25">
      <c r="A371" s="14"/>
      <c r="B371" s="107" t="s">
        <v>372</v>
      </c>
      <c r="C371" s="107"/>
      <c r="D371" s="108" t="s">
        <v>192</v>
      </c>
      <c r="E371" s="109">
        <v>35</v>
      </c>
      <c r="F371" s="108"/>
      <c r="G371" s="107"/>
      <c r="H371" s="108" t="s">
        <v>192</v>
      </c>
      <c r="I371" s="109">
        <v>621</v>
      </c>
      <c r="J371" s="108"/>
      <c r="K371" s="107"/>
      <c r="L371" s="108" t="s">
        <v>192</v>
      </c>
      <c r="M371" s="109">
        <v>76</v>
      </c>
      <c r="N371" s="108"/>
      <c r="O371" s="107"/>
      <c r="P371" s="108" t="s">
        <v>192</v>
      </c>
      <c r="Q371" s="109">
        <v>130</v>
      </c>
      <c r="R371" s="108"/>
      <c r="S371" s="107"/>
      <c r="T371" s="108" t="s">
        <v>192</v>
      </c>
      <c r="U371" s="109">
        <v>34</v>
      </c>
      <c r="V371" s="108"/>
      <c r="W371" s="107"/>
      <c r="X371" s="108" t="s">
        <v>192</v>
      </c>
      <c r="Y371" s="109">
        <v>788</v>
      </c>
      <c r="Z371" s="108"/>
      <c r="AA371" s="107"/>
      <c r="AB371" s="108" t="s">
        <v>192</v>
      </c>
      <c r="AC371" s="23" t="s">
        <v>198</v>
      </c>
      <c r="AD371" s="108"/>
      <c r="AE371" s="107"/>
      <c r="AF371" s="108" t="s">
        <v>192</v>
      </c>
      <c r="AG371" s="127">
        <v>1684</v>
      </c>
      <c r="AH371" s="108"/>
    </row>
    <row r="372" spans="1:34" x14ac:dyDescent="0.25">
      <c r="A372" s="14"/>
      <c r="B372" s="46"/>
      <c r="C372" s="46"/>
      <c r="D372" s="46"/>
      <c r="E372" s="46"/>
      <c r="F372" s="46"/>
      <c r="G372" s="46"/>
      <c r="H372" s="46"/>
      <c r="I372" s="46"/>
      <c r="J372" s="46"/>
      <c r="K372" s="46"/>
      <c r="L372" s="46"/>
      <c r="M372" s="46"/>
      <c r="N372" s="46"/>
      <c r="O372" s="46"/>
      <c r="P372" s="46"/>
      <c r="Q372" s="46"/>
      <c r="R372" s="46"/>
      <c r="S372" s="46"/>
      <c r="T372" s="46"/>
      <c r="U372" s="46"/>
      <c r="V372" s="46"/>
      <c r="W372" s="46"/>
      <c r="X372" s="46"/>
      <c r="Y372" s="46"/>
      <c r="Z372" s="46"/>
      <c r="AA372" s="46"/>
      <c r="AB372" s="46"/>
      <c r="AC372" s="46"/>
      <c r="AD372" s="46"/>
      <c r="AE372" s="46"/>
      <c r="AF372" s="46"/>
      <c r="AG372" s="46"/>
      <c r="AH372" s="46"/>
    </row>
    <row r="373" spans="1:34" ht="15.75" thickBot="1" x14ac:dyDescent="0.3">
      <c r="A373" s="14"/>
      <c r="B373" s="140" t="s">
        <v>380</v>
      </c>
      <c r="C373" s="140"/>
      <c r="D373" s="140"/>
      <c r="E373" s="140"/>
      <c r="F373" s="140"/>
      <c r="G373" s="140"/>
      <c r="H373" s="140"/>
      <c r="I373" s="140"/>
      <c r="J373" s="140"/>
      <c r="K373" s="140"/>
      <c r="L373" s="140"/>
      <c r="M373" s="140"/>
      <c r="N373" s="140"/>
      <c r="O373" s="140"/>
      <c r="P373" s="140"/>
      <c r="Q373" s="140"/>
      <c r="R373" s="140"/>
      <c r="S373" s="140"/>
      <c r="T373" s="140"/>
      <c r="U373" s="140"/>
      <c r="V373" s="140"/>
      <c r="W373" s="140"/>
      <c r="X373" s="140"/>
      <c r="Y373" s="140"/>
      <c r="Z373" s="140"/>
      <c r="AA373" s="140"/>
      <c r="AB373" s="140"/>
      <c r="AC373" s="140"/>
      <c r="AD373" s="140"/>
      <c r="AE373" s="140"/>
      <c r="AF373" s="140"/>
      <c r="AG373" s="140"/>
      <c r="AH373" s="140"/>
    </row>
    <row r="374" spans="1:34" ht="15.75" thickBot="1" x14ac:dyDescent="0.3">
      <c r="A374" s="14"/>
      <c r="B374" s="142" t="s">
        <v>395</v>
      </c>
      <c r="C374" s="142"/>
      <c r="D374" s="142"/>
      <c r="E374" s="142"/>
      <c r="F374" s="142"/>
      <c r="G374" s="142"/>
      <c r="H374" s="142"/>
      <c r="I374" s="142"/>
      <c r="J374" s="142"/>
      <c r="K374" s="142"/>
      <c r="L374" s="142"/>
      <c r="M374" s="142"/>
      <c r="N374" s="142"/>
      <c r="O374" s="142"/>
      <c r="P374" s="142"/>
      <c r="Q374" s="142"/>
      <c r="R374" s="142"/>
      <c r="S374" s="142"/>
      <c r="T374" s="142"/>
      <c r="U374" s="142"/>
      <c r="V374" s="142"/>
      <c r="W374" s="142"/>
      <c r="X374" s="142"/>
      <c r="Y374" s="142"/>
      <c r="Z374" s="142"/>
      <c r="AA374" s="142"/>
      <c r="AB374" s="142"/>
      <c r="AC374" s="142"/>
      <c r="AD374" s="142"/>
      <c r="AE374" s="142"/>
      <c r="AF374" s="142"/>
      <c r="AG374" s="142"/>
      <c r="AH374" s="142"/>
    </row>
    <row r="375" spans="1:34" x14ac:dyDescent="0.25">
      <c r="A375" s="14"/>
      <c r="B375" s="104"/>
      <c r="C375" s="104"/>
      <c r="D375" s="126" t="s">
        <v>297</v>
      </c>
      <c r="E375" s="126"/>
      <c r="F375" s="104"/>
      <c r="G375" s="104"/>
      <c r="H375" s="126" t="s">
        <v>297</v>
      </c>
      <c r="I375" s="126"/>
      <c r="J375" s="104"/>
      <c r="K375" s="104"/>
      <c r="L375" s="126"/>
      <c r="M375" s="126"/>
      <c r="N375" s="104"/>
      <c r="O375" s="104"/>
      <c r="P375" s="126" t="s">
        <v>359</v>
      </c>
      <c r="Q375" s="126"/>
      <c r="R375" s="104"/>
      <c r="S375" s="104"/>
      <c r="T375" s="126"/>
      <c r="U375" s="126"/>
      <c r="V375" s="104"/>
      <c r="W375" s="104"/>
      <c r="X375" s="126"/>
      <c r="Y375" s="126"/>
      <c r="Z375" s="104"/>
      <c r="AA375" s="104"/>
      <c r="AB375" s="126"/>
      <c r="AC375" s="126"/>
      <c r="AD375" s="104"/>
      <c r="AE375" s="104"/>
      <c r="AF375" s="126"/>
      <c r="AG375" s="126"/>
      <c r="AH375" s="104"/>
    </row>
    <row r="376" spans="1:34" ht="15.75" thickBot="1" x14ac:dyDescent="0.3">
      <c r="A376" s="14"/>
      <c r="B376" s="104"/>
      <c r="C376" s="104"/>
      <c r="D376" s="141" t="s">
        <v>296</v>
      </c>
      <c r="E376" s="141"/>
      <c r="F376" s="104"/>
      <c r="G376" s="104"/>
      <c r="H376" s="141" t="s">
        <v>305</v>
      </c>
      <c r="I376" s="141"/>
      <c r="J376" s="104"/>
      <c r="K376" s="104"/>
      <c r="L376" s="141" t="s">
        <v>297</v>
      </c>
      <c r="M376" s="141"/>
      <c r="N376" s="104"/>
      <c r="O376" s="104"/>
      <c r="P376" s="141" t="s">
        <v>305</v>
      </c>
      <c r="Q376" s="141"/>
      <c r="R376" s="104"/>
      <c r="S376" s="104"/>
      <c r="T376" s="141" t="s">
        <v>359</v>
      </c>
      <c r="U376" s="141"/>
      <c r="V376" s="104"/>
      <c r="W376" s="104"/>
      <c r="X376" s="141" t="s">
        <v>281</v>
      </c>
      <c r="Y376" s="141"/>
      <c r="Z376" s="104"/>
      <c r="AA376" s="104"/>
      <c r="AB376" s="141" t="s">
        <v>360</v>
      </c>
      <c r="AC376" s="141"/>
      <c r="AD376" s="104"/>
      <c r="AE376" s="104"/>
      <c r="AF376" s="141" t="s">
        <v>118</v>
      </c>
      <c r="AG376" s="141"/>
      <c r="AH376" s="104"/>
    </row>
    <row r="377" spans="1:34" ht="15.75" thickBot="1" x14ac:dyDescent="0.3">
      <c r="A377" s="14"/>
      <c r="B377" s="104"/>
      <c r="C377" s="104"/>
      <c r="D377" s="141" t="s">
        <v>189</v>
      </c>
      <c r="E377" s="141"/>
      <c r="F377" s="141"/>
      <c r="G377" s="141"/>
      <c r="H377" s="141"/>
      <c r="I377" s="141"/>
      <c r="J377" s="141"/>
      <c r="K377" s="141"/>
      <c r="L377" s="141"/>
      <c r="M377" s="141"/>
      <c r="N377" s="141"/>
      <c r="O377" s="141"/>
      <c r="P377" s="141"/>
      <c r="Q377" s="141"/>
      <c r="R377" s="141"/>
      <c r="S377" s="141"/>
      <c r="T377" s="141"/>
      <c r="U377" s="141"/>
      <c r="V377" s="141"/>
      <c r="W377" s="141"/>
      <c r="X377" s="141"/>
      <c r="Y377" s="141"/>
      <c r="Z377" s="141"/>
      <c r="AA377" s="141"/>
      <c r="AB377" s="141"/>
      <c r="AC377" s="141"/>
      <c r="AD377" s="141"/>
      <c r="AE377" s="141"/>
      <c r="AF377" s="141"/>
      <c r="AG377" s="141"/>
      <c r="AH377" s="104"/>
    </row>
    <row r="378" spans="1:34" x14ac:dyDescent="0.25">
      <c r="A378" s="14"/>
      <c r="B378" s="105" t="s">
        <v>381</v>
      </c>
      <c r="C378" s="106"/>
      <c r="D378" s="105" t="s">
        <v>192</v>
      </c>
      <c r="E378" s="111" t="s">
        <v>198</v>
      </c>
      <c r="F378" s="105"/>
      <c r="G378" s="106"/>
      <c r="H378" s="105" t="s">
        <v>192</v>
      </c>
      <c r="I378" s="111">
        <v>175</v>
      </c>
      <c r="J378" s="105"/>
      <c r="K378" s="106"/>
      <c r="L378" s="105" t="s">
        <v>192</v>
      </c>
      <c r="M378" s="111" t="s">
        <v>198</v>
      </c>
      <c r="N378" s="105"/>
      <c r="O378" s="106"/>
      <c r="P378" s="105" t="s">
        <v>192</v>
      </c>
      <c r="Q378" s="111" t="s">
        <v>198</v>
      </c>
      <c r="R378" s="105"/>
      <c r="S378" s="106"/>
      <c r="T378" s="105" t="s">
        <v>192</v>
      </c>
      <c r="U378" s="111">
        <v>21</v>
      </c>
      <c r="V378" s="105"/>
      <c r="W378" s="106"/>
      <c r="X378" s="105" t="s">
        <v>192</v>
      </c>
      <c r="Y378" s="111">
        <v>5</v>
      </c>
      <c r="Z378" s="105"/>
      <c r="AA378" s="106"/>
      <c r="AB378" s="105" t="s">
        <v>192</v>
      </c>
      <c r="AC378" s="111" t="s">
        <v>198</v>
      </c>
      <c r="AD378" s="105"/>
      <c r="AE378" s="106"/>
      <c r="AF378" s="105" t="s">
        <v>192</v>
      </c>
      <c r="AG378" s="111">
        <v>201</v>
      </c>
      <c r="AH378" s="105"/>
    </row>
    <row r="379" spans="1:34" x14ac:dyDescent="0.25">
      <c r="A379" s="14"/>
      <c r="B379" s="107"/>
      <c r="C379" s="107"/>
      <c r="D379" s="108"/>
      <c r="E379" s="109"/>
      <c r="F379" s="108"/>
      <c r="G379" s="107"/>
      <c r="H379" s="108"/>
      <c r="I379" s="109"/>
      <c r="J379" s="108"/>
      <c r="K379" s="107"/>
      <c r="L379" s="108"/>
      <c r="M379" s="109"/>
      <c r="N379" s="108"/>
      <c r="O379" s="107"/>
      <c r="P379" s="108"/>
      <c r="Q379" s="109"/>
      <c r="R379" s="108"/>
      <c r="S379" s="107"/>
      <c r="T379" s="108"/>
      <c r="U379" s="109"/>
      <c r="V379" s="108"/>
      <c r="W379" s="107"/>
      <c r="X379" s="108"/>
      <c r="Y379" s="109"/>
      <c r="Z379" s="108"/>
      <c r="AA379" s="107"/>
      <c r="AB379" s="108"/>
      <c r="AC379" s="109"/>
      <c r="AD379" s="108"/>
      <c r="AE379" s="107"/>
      <c r="AF379" s="108"/>
      <c r="AG379" s="109"/>
      <c r="AH379" s="108"/>
    </row>
    <row r="380" spans="1:34" x14ac:dyDescent="0.25">
      <c r="A380" s="14"/>
      <c r="B380" s="105" t="s">
        <v>382</v>
      </c>
      <c r="C380" s="106"/>
      <c r="D380" s="105" t="s">
        <v>192</v>
      </c>
      <c r="E380" s="111">
        <v>35</v>
      </c>
      <c r="F380" s="105"/>
      <c r="G380" s="106"/>
      <c r="H380" s="105" t="s">
        <v>192</v>
      </c>
      <c r="I380" s="111">
        <v>446</v>
      </c>
      <c r="J380" s="105"/>
      <c r="K380" s="106"/>
      <c r="L380" s="105" t="s">
        <v>192</v>
      </c>
      <c r="M380" s="111">
        <v>76</v>
      </c>
      <c r="N380" s="105"/>
      <c r="O380" s="106"/>
      <c r="P380" s="105" t="s">
        <v>192</v>
      </c>
      <c r="Q380" s="111">
        <v>130</v>
      </c>
      <c r="R380" s="105"/>
      <c r="S380" s="106"/>
      <c r="T380" s="105" t="s">
        <v>192</v>
      </c>
      <c r="U380" s="111">
        <v>13</v>
      </c>
      <c r="V380" s="105"/>
      <c r="W380" s="106"/>
      <c r="X380" s="105" t="s">
        <v>192</v>
      </c>
      <c r="Y380" s="111">
        <v>783</v>
      </c>
      <c r="Z380" s="105"/>
      <c r="AA380" s="106"/>
      <c r="AB380" s="105" t="s">
        <v>192</v>
      </c>
      <c r="AC380" s="111" t="s">
        <v>198</v>
      </c>
      <c r="AD380" s="105"/>
      <c r="AE380" s="106"/>
      <c r="AF380" s="105" t="s">
        <v>192</v>
      </c>
      <c r="AG380" s="113">
        <v>1483</v>
      </c>
      <c r="AH380" s="105"/>
    </row>
    <row r="381" spans="1:34" x14ac:dyDescent="0.25">
      <c r="A381" s="14"/>
      <c r="B381" s="107"/>
      <c r="C381" s="107"/>
      <c r="D381" s="108"/>
      <c r="E381" s="109"/>
      <c r="F381" s="108"/>
      <c r="G381" s="107"/>
      <c r="H381" s="108"/>
      <c r="I381" s="109"/>
      <c r="J381" s="108"/>
      <c r="K381" s="107"/>
      <c r="L381" s="108"/>
      <c r="M381" s="109"/>
      <c r="N381" s="108"/>
      <c r="O381" s="107"/>
      <c r="P381" s="108"/>
      <c r="Q381" s="109"/>
      <c r="R381" s="108"/>
      <c r="S381" s="107"/>
      <c r="T381" s="108"/>
      <c r="U381" s="109"/>
      <c r="V381" s="108"/>
      <c r="W381" s="107"/>
      <c r="X381" s="108"/>
      <c r="Y381" s="109"/>
      <c r="Z381" s="108"/>
      <c r="AA381" s="107"/>
      <c r="AB381" s="108"/>
      <c r="AC381" s="109"/>
      <c r="AD381" s="108"/>
      <c r="AE381" s="107"/>
      <c r="AF381" s="108"/>
      <c r="AG381" s="109"/>
      <c r="AH381" s="108"/>
    </row>
    <row r="382" spans="1:34" ht="19.5" x14ac:dyDescent="0.25">
      <c r="A382" s="14"/>
      <c r="B382" s="105" t="s">
        <v>396</v>
      </c>
      <c r="C382" s="106"/>
      <c r="D382" s="105" t="s">
        <v>192</v>
      </c>
      <c r="E382" s="111" t="s">
        <v>198</v>
      </c>
      <c r="F382" s="105"/>
      <c r="G382" s="106"/>
      <c r="H382" s="105" t="s">
        <v>192</v>
      </c>
      <c r="I382" s="111" t="s">
        <v>198</v>
      </c>
      <c r="J382" s="105"/>
      <c r="K382" s="106"/>
      <c r="L382" s="105" t="s">
        <v>192</v>
      </c>
      <c r="M382" s="111" t="s">
        <v>198</v>
      </c>
      <c r="N382" s="105"/>
      <c r="O382" s="106"/>
      <c r="P382" s="105" t="s">
        <v>192</v>
      </c>
      <c r="Q382" s="111" t="s">
        <v>198</v>
      </c>
      <c r="R382" s="105"/>
      <c r="S382" s="106"/>
      <c r="T382" s="105" t="s">
        <v>192</v>
      </c>
      <c r="U382" s="111" t="s">
        <v>198</v>
      </c>
      <c r="V382" s="105"/>
      <c r="W382" s="106"/>
      <c r="X382" s="105" t="s">
        <v>192</v>
      </c>
      <c r="Y382" s="111" t="s">
        <v>198</v>
      </c>
      <c r="Z382" s="105"/>
      <c r="AA382" s="106"/>
      <c r="AB382" s="105" t="s">
        <v>192</v>
      </c>
      <c r="AC382" s="111" t="s">
        <v>198</v>
      </c>
      <c r="AD382" s="105"/>
      <c r="AE382" s="106"/>
      <c r="AF382" s="105" t="s">
        <v>192</v>
      </c>
      <c r="AG382" s="111" t="s">
        <v>198</v>
      </c>
      <c r="AH382" s="105"/>
    </row>
    <row r="383" spans="1:34" x14ac:dyDescent="0.25">
      <c r="A383" s="14"/>
      <c r="B383" s="107"/>
      <c r="C383" s="107"/>
      <c r="D383" s="108"/>
      <c r="E383" s="109"/>
      <c r="F383" s="108"/>
      <c r="G383" s="107"/>
      <c r="H383" s="108"/>
      <c r="I383" s="109"/>
      <c r="J383" s="108"/>
      <c r="K383" s="107"/>
      <c r="L383" s="108"/>
      <c r="M383" s="109"/>
      <c r="N383" s="108"/>
      <c r="O383" s="107"/>
      <c r="P383" s="108"/>
      <c r="Q383" s="109"/>
      <c r="R383" s="108"/>
      <c r="S383" s="107"/>
      <c r="T383" s="108"/>
      <c r="U383" s="109"/>
      <c r="V383" s="108"/>
      <c r="W383" s="107"/>
      <c r="X383" s="108"/>
      <c r="Y383" s="109"/>
      <c r="Z383" s="108"/>
      <c r="AA383" s="107"/>
      <c r="AB383" s="108"/>
      <c r="AC383" s="109"/>
      <c r="AD383" s="108"/>
      <c r="AE383" s="107"/>
      <c r="AF383" s="108"/>
      <c r="AG383" s="109"/>
      <c r="AH383" s="108"/>
    </row>
    <row r="384" spans="1:34" x14ac:dyDescent="0.25">
      <c r="A384" s="14"/>
      <c r="B384" s="105" t="s">
        <v>384</v>
      </c>
      <c r="C384" s="106"/>
      <c r="D384" s="105"/>
      <c r="E384" s="111"/>
      <c r="F384" s="105"/>
      <c r="G384" s="106"/>
      <c r="H384" s="105"/>
      <c r="I384" s="111"/>
      <c r="J384" s="105"/>
      <c r="K384" s="106"/>
      <c r="L384" s="105"/>
      <c r="M384" s="111"/>
      <c r="N384" s="105"/>
      <c r="O384" s="106"/>
      <c r="P384" s="105"/>
      <c r="Q384" s="111"/>
      <c r="R384" s="105"/>
      <c r="S384" s="106"/>
      <c r="T384" s="105"/>
      <c r="U384" s="111"/>
      <c r="V384" s="105"/>
      <c r="W384" s="106"/>
      <c r="X384" s="105"/>
      <c r="Y384" s="111"/>
      <c r="Z384" s="105"/>
      <c r="AA384" s="106"/>
      <c r="AB384" s="105"/>
      <c r="AC384" s="111"/>
      <c r="AD384" s="105"/>
      <c r="AE384" s="106"/>
      <c r="AF384" s="105"/>
      <c r="AG384" s="111"/>
      <c r="AH384" s="105"/>
    </row>
    <row r="385" spans="1:34" x14ac:dyDescent="0.25">
      <c r="A385" s="14"/>
      <c r="B385" s="107" t="s">
        <v>372</v>
      </c>
      <c r="C385" s="107"/>
      <c r="D385" s="108" t="s">
        <v>192</v>
      </c>
      <c r="E385" s="109">
        <v>487</v>
      </c>
      <c r="F385" s="108"/>
      <c r="G385" s="107"/>
      <c r="H385" s="108" t="s">
        <v>192</v>
      </c>
      <c r="I385" s="127">
        <v>53081</v>
      </c>
      <c r="J385" s="108"/>
      <c r="K385" s="107"/>
      <c r="L385" s="108" t="s">
        <v>192</v>
      </c>
      <c r="M385" s="127">
        <v>8414</v>
      </c>
      <c r="N385" s="108"/>
      <c r="O385" s="107"/>
      <c r="P385" s="108" t="s">
        <v>192</v>
      </c>
      <c r="Q385" s="127">
        <v>11561</v>
      </c>
      <c r="R385" s="108"/>
      <c r="S385" s="107"/>
      <c r="T385" s="108" t="s">
        <v>192</v>
      </c>
      <c r="U385" s="127">
        <v>1276</v>
      </c>
      <c r="V385" s="108"/>
      <c r="W385" s="107"/>
      <c r="X385" s="108" t="s">
        <v>192</v>
      </c>
      <c r="Y385" s="127">
        <v>65552</v>
      </c>
      <c r="Z385" s="108"/>
      <c r="AA385" s="107"/>
      <c r="AB385" s="108" t="s">
        <v>192</v>
      </c>
      <c r="AC385" s="109" t="s">
        <v>198</v>
      </c>
      <c r="AD385" s="108"/>
      <c r="AE385" s="107"/>
      <c r="AF385" s="108" t="s">
        <v>192</v>
      </c>
      <c r="AG385" s="127">
        <v>140371</v>
      </c>
      <c r="AH385" s="108"/>
    </row>
    <row r="386" spans="1:34" x14ac:dyDescent="0.25">
      <c r="A386" s="14"/>
      <c r="B386" s="106"/>
      <c r="C386" s="106"/>
      <c r="D386" s="105"/>
      <c r="E386" s="111"/>
      <c r="F386" s="105"/>
      <c r="G386" s="106"/>
      <c r="H386" s="105"/>
      <c r="I386" s="111"/>
      <c r="J386" s="105"/>
      <c r="K386" s="106"/>
      <c r="L386" s="105"/>
      <c r="M386" s="111"/>
      <c r="N386" s="105"/>
      <c r="O386" s="106"/>
      <c r="P386" s="105"/>
      <c r="Q386" s="111"/>
      <c r="R386" s="105"/>
      <c r="S386" s="106"/>
      <c r="T386" s="105"/>
      <c r="U386" s="111"/>
      <c r="V386" s="105"/>
      <c r="W386" s="106"/>
      <c r="X386" s="105"/>
      <c r="Y386" s="111"/>
      <c r="Z386" s="105"/>
      <c r="AA386" s="106"/>
      <c r="AB386" s="105"/>
      <c r="AC386" s="111"/>
      <c r="AD386" s="105"/>
      <c r="AE386" s="106"/>
      <c r="AF386" s="105"/>
      <c r="AG386" s="111"/>
      <c r="AH386" s="105"/>
    </row>
    <row r="387" spans="1:34" x14ac:dyDescent="0.25">
      <c r="A387" s="14"/>
      <c r="B387" s="108" t="s">
        <v>381</v>
      </c>
      <c r="C387" s="107"/>
      <c r="D387" s="108" t="s">
        <v>192</v>
      </c>
      <c r="E387" s="109">
        <v>173</v>
      </c>
      <c r="F387" s="108"/>
      <c r="G387" s="107"/>
      <c r="H387" s="108" t="s">
        <v>192</v>
      </c>
      <c r="I387" s="127">
        <v>2573</v>
      </c>
      <c r="J387" s="108"/>
      <c r="K387" s="107"/>
      <c r="L387" s="108" t="s">
        <v>192</v>
      </c>
      <c r="M387" s="109" t="s">
        <v>198</v>
      </c>
      <c r="N387" s="108"/>
      <c r="O387" s="107"/>
      <c r="P387" s="108" t="s">
        <v>192</v>
      </c>
      <c r="Q387" s="109">
        <v>174</v>
      </c>
      <c r="R387" s="108"/>
      <c r="S387" s="107"/>
      <c r="T387" s="108" t="s">
        <v>192</v>
      </c>
      <c r="U387" s="109">
        <v>1</v>
      </c>
      <c r="V387" s="108"/>
      <c r="W387" s="107"/>
      <c r="X387" s="108" t="s">
        <v>192</v>
      </c>
      <c r="Y387" s="127">
        <v>1556</v>
      </c>
      <c r="Z387" s="108"/>
      <c r="AA387" s="107"/>
      <c r="AB387" s="108" t="s">
        <v>192</v>
      </c>
      <c r="AC387" s="109" t="s">
        <v>198</v>
      </c>
      <c r="AD387" s="108"/>
      <c r="AE387" s="107"/>
      <c r="AF387" s="108" t="s">
        <v>192</v>
      </c>
      <c r="AG387" s="127">
        <v>4477</v>
      </c>
      <c r="AH387" s="108"/>
    </row>
    <row r="388" spans="1:34" x14ac:dyDescent="0.25">
      <c r="A388" s="14"/>
      <c r="B388" s="106"/>
      <c r="C388" s="106"/>
      <c r="D388" s="105"/>
      <c r="E388" s="111"/>
      <c r="F388" s="105"/>
      <c r="G388" s="106"/>
      <c r="H388" s="105"/>
      <c r="I388" s="111"/>
      <c r="J388" s="105"/>
      <c r="K388" s="106"/>
      <c r="L388" s="105"/>
      <c r="M388" s="111"/>
      <c r="N388" s="105"/>
      <c r="O388" s="106"/>
      <c r="P388" s="105"/>
      <c r="Q388" s="111"/>
      <c r="R388" s="105"/>
      <c r="S388" s="106"/>
      <c r="T388" s="105"/>
      <c r="U388" s="111"/>
      <c r="V388" s="105"/>
      <c r="W388" s="106"/>
      <c r="X388" s="105"/>
      <c r="Y388" s="111"/>
      <c r="Z388" s="105"/>
      <c r="AA388" s="106"/>
      <c r="AB388" s="105"/>
      <c r="AC388" s="111"/>
      <c r="AD388" s="105"/>
      <c r="AE388" s="106"/>
      <c r="AF388" s="105"/>
      <c r="AG388" s="111"/>
      <c r="AH388" s="105"/>
    </row>
    <row r="389" spans="1:34" x14ac:dyDescent="0.25">
      <c r="A389" s="14"/>
      <c r="B389" s="108" t="s">
        <v>397</v>
      </c>
      <c r="C389" s="107"/>
      <c r="D389" s="108"/>
      <c r="E389" s="109"/>
      <c r="F389" s="108"/>
      <c r="G389" s="107"/>
      <c r="H389" s="108"/>
      <c r="I389" s="109"/>
      <c r="J389" s="108"/>
      <c r="K389" s="107"/>
      <c r="L389" s="108"/>
      <c r="M389" s="109"/>
      <c r="N389" s="108"/>
      <c r="O389" s="107"/>
      <c r="P389" s="108"/>
      <c r="Q389" s="109"/>
      <c r="R389" s="108"/>
      <c r="S389" s="107"/>
      <c r="T389" s="108"/>
      <c r="U389" s="109"/>
      <c r="V389" s="108"/>
      <c r="W389" s="107"/>
      <c r="X389" s="108"/>
      <c r="Y389" s="109"/>
      <c r="Z389" s="108"/>
      <c r="AA389" s="107"/>
      <c r="AB389" s="108"/>
      <c r="AC389" s="109"/>
      <c r="AD389" s="108"/>
      <c r="AE389" s="107"/>
      <c r="AF389" s="108"/>
      <c r="AG389" s="109"/>
      <c r="AH389" s="108"/>
    </row>
    <row r="390" spans="1:34" x14ac:dyDescent="0.25">
      <c r="A390" s="14"/>
      <c r="B390" s="105" t="s">
        <v>398</v>
      </c>
      <c r="C390" s="106"/>
      <c r="D390" s="105" t="s">
        <v>192</v>
      </c>
      <c r="E390" s="111">
        <v>314</v>
      </c>
      <c r="F390" s="105"/>
      <c r="G390" s="106"/>
      <c r="H390" s="105" t="s">
        <v>192</v>
      </c>
      <c r="I390" s="113">
        <v>50508</v>
      </c>
      <c r="J390" s="105"/>
      <c r="K390" s="106"/>
      <c r="L390" s="105" t="s">
        <v>192</v>
      </c>
      <c r="M390" s="113">
        <v>8414</v>
      </c>
      <c r="N390" s="105"/>
      <c r="O390" s="106"/>
      <c r="P390" s="105" t="s">
        <v>192</v>
      </c>
      <c r="Q390" s="113">
        <v>11387</v>
      </c>
      <c r="R390" s="105"/>
      <c r="S390" s="106"/>
      <c r="T390" s="105" t="s">
        <v>192</v>
      </c>
      <c r="U390" s="113">
        <v>1275</v>
      </c>
      <c r="V390" s="105"/>
      <c r="W390" s="106"/>
      <c r="X390" s="105" t="s">
        <v>192</v>
      </c>
      <c r="Y390" s="113">
        <v>63996</v>
      </c>
      <c r="Z390" s="105"/>
      <c r="AA390" s="106"/>
      <c r="AB390" s="105" t="s">
        <v>192</v>
      </c>
      <c r="AC390" s="111" t="s">
        <v>198</v>
      </c>
      <c r="AD390" s="105"/>
      <c r="AE390" s="106"/>
      <c r="AF390" s="105" t="s">
        <v>192</v>
      </c>
      <c r="AG390" s="113">
        <v>135894</v>
      </c>
      <c r="AH390" s="105"/>
    </row>
    <row r="391" spans="1:34" x14ac:dyDescent="0.25">
      <c r="A391" s="14"/>
      <c r="B391" s="107"/>
      <c r="C391" s="107"/>
      <c r="D391" s="108"/>
      <c r="E391" s="109"/>
      <c r="F391" s="108"/>
      <c r="G391" s="107"/>
      <c r="H391" s="108"/>
      <c r="I391" s="109"/>
      <c r="J391" s="108"/>
      <c r="K391" s="107"/>
      <c r="L391" s="108"/>
      <c r="M391" s="109"/>
      <c r="N391" s="108"/>
      <c r="O391" s="107"/>
      <c r="P391" s="108"/>
      <c r="Q391" s="109"/>
      <c r="R391" s="108"/>
      <c r="S391" s="107"/>
      <c r="T391" s="108"/>
      <c r="U391" s="109"/>
      <c r="V391" s="108"/>
      <c r="W391" s="107"/>
      <c r="X391" s="108"/>
      <c r="Y391" s="109"/>
      <c r="Z391" s="108"/>
      <c r="AA391" s="107"/>
      <c r="AB391" s="108"/>
      <c r="AC391" s="109"/>
      <c r="AD391" s="108"/>
      <c r="AE391" s="107"/>
      <c r="AF391" s="108"/>
      <c r="AG391" s="109"/>
      <c r="AH391" s="108"/>
    </row>
    <row r="392" spans="1:34" ht="19.5" x14ac:dyDescent="0.25">
      <c r="A392" s="14"/>
      <c r="B392" s="105" t="s">
        <v>396</v>
      </c>
      <c r="C392" s="106"/>
      <c r="D392" s="105" t="s">
        <v>192</v>
      </c>
      <c r="E392" s="111" t="s">
        <v>198</v>
      </c>
      <c r="F392" s="105"/>
      <c r="G392" s="106"/>
      <c r="H392" s="105" t="s">
        <v>192</v>
      </c>
      <c r="I392" s="111" t="s">
        <v>198</v>
      </c>
      <c r="J392" s="105"/>
      <c r="K392" s="106"/>
      <c r="L392" s="105" t="s">
        <v>192</v>
      </c>
      <c r="M392" s="111" t="s">
        <v>198</v>
      </c>
      <c r="N392" s="105"/>
      <c r="O392" s="106"/>
      <c r="P392" s="105" t="s">
        <v>192</v>
      </c>
      <c r="Q392" s="111" t="s">
        <v>198</v>
      </c>
      <c r="R392" s="105"/>
      <c r="S392" s="106"/>
      <c r="T392" s="105" t="s">
        <v>192</v>
      </c>
      <c r="U392" s="111" t="s">
        <v>198</v>
      </c>
      <c r="V392" s="105"/>
      <c r="W392" s="106"/>
      <c r="X392" s="105" t="s">
        <v>192</v>
      </c>
      <c r="Y392" s="111" t="s">
        <v>198</v>
      </c>
      <c r="Z392" s="105"/>
      <c r="AA392" s="106"/>
      <c r="AB392" s="105" t="s">
        <v>192</v>
      </c>
      <c r="AC392" s="111" t="s">
        <v>198</v>
      </c>
      <c r="AD392" s="105"/>
      <c r="AE392" s="106"/>
      <c r="AF392" s="105" t="s">
        <v>192</v>
      </c>
      <c r="AG392" s="111" t="s">
        <v>198</v>
      </c>
      <c r="AH392" s="105"/>
    </row>
  </sheetData>
  <mergeCells count="536">
    <mergeCell ref="B301:AH301"/>
    <mergeCell ref="B314:AH314"/>
    <mergeCell ref="B327:AH327"/>
    <mergeCell ref="B347:AH347"/>
    <mergeCell ref="B359:AH359"/>
    <mergeCell ref="B372:AH372"/>
    <mergeCell ref="B230:AH230"/>
    <mergeCell ref="B231:AH231"/>
    <mergeCell ref="B232:AH232"/>
    <mergeCell ref="B233:AH233"/>
    <mergeCell ref="B234:AH234"/>
    <mergeCell ref="B235:AH235"/>
    <mergeCell ref="B184:AH184"/>
    <mergeCell ref="B185:AH185"/>
    <mergeCell ref="B186:AH186"/>
    <mergeCell ref="B201:AH201"/>
    <mergeCell ref="B214:AH214"/>
    <mergeCell ref="B229:AH229"/>
    <mergeCell ref="B125:AH125"/>
    <mergeCell ref="B136:AH136"/>
    <mergeCell ref="B143:AH143"/>
    <mergeCell ref="B153:AH153"/>
    <mergeCell ref="B160:AH160"/>
    <mergeCell ref="B161:AH161"/>
    <mergeCell ref="B90:AH90"/>
    <mergeCell ref="B91:AH91"/>
    <mergeCell ref="B92:AH92"/>
    <mergeCell ref="B93:AH93"/>
    <mergeCell ref="B94:AH94"/>
    <mergeCell ref="B95:AH95"/>
    <mergeCell ref="B84:AH84"/>
    <mergeCell ref="B85:AH85"/>
    <mergeCell ref="B86:AH86"/>
    <mergeCell ref="B87:AH87"/>
    <mergeCell ref="B88:AH88"/>
    <mergeCell ref="B89:AH89"/>
    <mergeCell ref="B78:AH78"/>
    <mergeCell ref="B79:AH79"/>
    <mergeCell ref="B80:AH80"/>
    <mergeCell ref="B81:AH81"/>
    <mergeCell ref="B82:AH82"/>
    <mergeCell ref="B83:AH83"/>
    <mergeCell ref="B53:AH53"/>
    <mergeCell ref="B73:AH73"/>
    <mergeCell ref="B74:AH74"/>
    <mergeCell ref="B75:AH75"/>
    <mergeCell ref="B76:AH76"/>
    <mergeCell ref="B77:AH77"/>
    <mergeCell ref="B6:AH6"/>
    <mergeCell ref="B7:AH7"/>
    <mergeCell ref="B8:AH8"/>
    <mergeCell ref="B30:AH30"/>
    <mergeCell ref="B31:AH31"/>
    <mergeCell ref="B32:AH32"/>
    <mergeCell ref="AB376:AC376"/>
    <mergeCell ref="AF376:AG376"/>
    <mergeCell ref="D377:AG377"/>
    <mergeCell ref="A1:A2"/>
    <mergeCell ref="B1:AH1"/>
    <mergeCell ref="B2:AH2"/>
    <mergeCell ref="B3:AH3"/>
    <mergeCell ref="A4:A392"/>
    <mergeCell ref="B4:AH4"/>
    <mergeCell ref="B5:AH5"/>
    <mergeCell ref="D376:E376"/>
    <mergeCell ref="H376:I376"/>
    <mergeCell ref="L376:M376"/>
    <mergeCell ref="P376:Q376"/>
    <mergeCell ref="T376:U376"/>
    <mergeCell ref="X376:Y376"/>
    <mergeCell ref="B373:AH373"/>
    <mergeCell ref="B374:AH374"/>
    <mergeCell ref="D375:E375"/>
    <mergeCell ref="H375:I375"/>
    <mergeCell ref="L375:M375"/>
    <mergeCell ref="P375:Q375"/>
    <mergeCell ref="T375:U375"/>
    <mergeCell ref="X375:Y375"/>
    <mergeCell ref="AB375:AC375"/>
    <mergeCell ref="AF375:AG375"/>
    <mergeCell ref="D364:AG364"/>
    <mergeCell ref="D365:E365"/>
    <mergeCell ref="H365:I365"/>
    <mergeCell ref="L365:M365"/>
    <mergeCell ref="P365:Q365"/>
    <mergeCell ref="T365:U365"/>
    <mergeCell ref="X365:Y365"/>
    <mergeCell ref="AB365:AC365"/>
    <mergeCell ref="AF365:AG365"/>
    <mergeCell ref="AB362:AC362"/>
    <mergeCell ref="AF362:AG362"/>
    <mergeCell ref="D363:E363"/>
    <mergeCell ref="H363:I363"/>
    <mergeCell ref="L363:M363"/>
    <mergeCell ref="P363:Q363"/>
    <mergeCell ref="T363:U363"/>
    <mergeCell ref="X363:Y363"/>
    <mergeCell ref="AB363:AC363"/>
    <mergeCell ref="AF363:AG363"/>
    <mergeCell ref="D362:E362"/>
    <mergeCell ref="H362:I362"/>
    <mergeCell ref="L362:M362"/>
    <mergeCell ref="P362:Q362"/>
    <mergeCell ref="T362:U362"/>
    <mergeCell ref="X362:Y362"/>
    <mergeCell ref="D352:AG352"/>
    <mergeCell ref="B360:AH360"/>
    <mergeCell ref="D361:E361"/>
    <mergeCell ref="H361:I361"/>
    <mergeCell ref="L361:M361"/>
    <mergeCell ref="P361:Q361"/>
    <mergeCell ref="T361:U361"/>
    <mergeCell ref="X361:Y361"/>
    <mergeCell ref="AB361:AC361"/>
    <mergeCell ref="AF361:AG361"/>
    <mergeCell ref="AB350:AC350"/>
    <mergeCell ref="AF350:AG350"/>
    <mergeCell ref="D351:E351"/>
    <mergeCell ref="H351:I351"/>
    <mergeCell ref="L351:M351"/>
    <mergeCell ref="P351:Q351"/>
    <mergeCell ref="T351:U351"/>
    <mergeCell ref="X351:Y351"/>
    <mergeCell ref="AB351:AC351"/>
    <mergeCell ref="AF351:AG351"/>
    <mergeCell ref="D350:E350"/>
    <mergeCell ref="H350:I350"/>
    <mergeCell ref="L350:M350"/>
    <mergeCell ref="P350:Q350"/>
    <mergeCell ref="T350:U350"/>
    <mergeCell ref="X350:Y350"/>
    <mergeCell ref="D332:AG332"/>
    <mergeCell ref="B348:AH348"/>
    <mergeCell ref="D349:E349"/>
    <mergeCell ref="H349:I349"/>
    <mergeCell ref="L349:M349"/>
    <mergeCell ref="P349:Q349"/>
    <mergeCell ref="T349:U349"/>
    <mergeCell ref="X349:Y349"/>
    <mergeCell ref="AB349:AC349"/>
    <mergeCell ref="AF349:AG349"/>
    <mergeCell ref="AF330:AG330"/>
    <mergeCell ref="D331:E331"/>
    <mergeCell ref="H331:I331"/>
    <mergeCell ref="L331:M331"/>
    <mergeCell ref="P331:Q331"/>
    <mergeCell ref="T331:U331"/>
    <mergeCell ref="X331:Y331"/>
    <mergeCell ref="AB331:AC331"/>
    <mergeCell ref="AF331:AG331"/>
    <mergeCell ref="AF320:AG320"/>
    <mergeCell ref="B328:AH328"/>
    <mergeCell ref="B329:AH329"/>
    <mergeCell ref="D330:E330"/>
    <mergeCell ref="H330:I330"/>
    <mergeCell ref="L330:M330"/>
    <mergeCell ref="P330:Q330"/>
    <mergeCell ref="T330:U330"/>
    <mergeCell ref="X330:Y330"/>
    <mergeCell ref="AB330:AC330"/>
    <mergeCell ref="AB318:AC318"/>
    <mergeCell ref="AF318:AG318"/>
    <mergeCell ref="D319:AG319"/>
    <mergeCell ref="D320:E320"/>
    <mergeCell ref="H320:I320"/>
    <mergeCell ref="L320:M320"/>
    <mergeCell ref="P320:Q320"/>
    <mergeCell ref="T320:U320"/>
    <mergeCell ref="X320:Y320"/>
    <mergeCell ref="AB320:AC320"/>
    <mergeCell ref="D318:E318"/>
    <mergeCell ref="H318:I318"/>
    <mergeCell ref="L318:M318"/>
    <mergeCell ref="P318:Q318"/>
    <mergeCell ref="T318:U318"/>
    <mergeCell ref="X318:Y318"/>
    <mergeCell ref="AB316:AC316"/>
    <mergeCell ref="AF316:AG316"/>
    <mergeCell ref="D317:E317"/>
    <mergeCell ref="H317:I317"/>
    <mergeCell ref="L317:M317"/>
    <mergeCell ref="P317:Q317"/>
    <mergeCell ref="T317:U317"/>
    <mergeCell ref="X317:Y317"/>
    <mergeCell ref="AB317:AC317"/>
    <mergeCell ref="AF317:AG317"/>
    <mergeCell ref="AB306:AC306"/>
    <mergeCell ref="AF306:AG306"/>
    <mergeCell ref="D307:AG307"/>
    <mergeCell ref="B315:AH315"/>
    <mergeCell ref="D316:E316"/>
    <mergeCell ref="H316:I316"/>
    <mergeCell ref="L316:M316"/>
    <mergeCell ref="P316:Q316"/>
    <mergeCell ref="T316:U316"/>
    <mergeCell ref="X316:Y316"/>
    <mergeCell ref="D306:E306"/>
    <mergeCell ref="H306:I306"/>
    <mergeCell ref="L306:M306"/>
    <mergeCell ref="P306:Q306"/>
    <mergeCell ref="T306:U306"/>
    <mergeCell ref="X306:Y306"/>
    <mergeCell ref="AB304:AC304"/>
    <mergeCell ref="AF304:AG304"/>
    <mergeCell ref="D305:E305"/>
    <mergeCell ref="H305:I305"/>
    <mergeCell ref="L305:M305"/>
    <mergeCell ref="P305:Q305"/>
    <mergeCell ref="T305:U305"/>
    <mergeCell ref="X305:Y305"/>
    <mergeCell ref="AB305:AC305"/>
    <mergeCell ref="AF305:AG305"/>
    <mergeCell ref="D304:E304"/>
    <mergeCell ref="H304:I304"/>
    <mergeCell ref="L304:M304"/>
    <mergeCell ref="P304:Q304"/>
    <mergeCell ref="T304:U304"/>
    <mergeCell ref="X304:Y304"/>
    <mergeCell ref="AB272:AC272"/>
    <mergeCell ref="D273:M273"/>
    <mergeCell ref="P273:U273"/>
    <mergeCell ref="X273:AC273"/>
    <mergeCell ref="B302:AH302"/>
    <mergeCell ref="B303:AH303"/>
    <mergeCell ref="B297:AH297"/>
    <mergeCell ref="B298:AH298"/>
    <mergeCell ref="B299:AH299"/>
    <mergeCell ref="B300:AH300"/>
    <mergeCell ref="D272:E272"/>
    <mergeCell ref="H272:I272"/>
    <mergeCell ref="L272:M272"/>
    <mergeCell ref="P272:Q272"/>
    <mergeCell ref="T272:U272"/>
    <mergeCell ref="X272:Y272"/>
    <mergeCell ref="AB270:AC270"/>
    <mergeCell ref="D271:E271"/>
    <mergeCell ref="H271:I271"/>
    <mergeCell ref="L271:M271"/>
    <mergeCell ref="P271:Q271"/>
    <mergeCell ref="T271:U271"/>
    <mergeCell ref="X271:Y271"/>
    <mergeCell ref="AB271:AC271"/>
    <mergeCell ref="D270:E270"/>
    <mergeCell ref="H270:I270"/>
    <mergeCell ref="L270:M270"/>
    <mergeCell ref="P270:Q270"/>
    <mergeCell ref="T270:U270"/>
    <mergeCell ref="X270:Y270"/>
    <mergeCell ref="B268:N268"/>
    <mergeCell ref="P268:U268"/>
    <mergeCell ref="X268:AC268"/>
    <mergeCell ref="B269:N269"/>
    <mergeCell ref="P269:U269"/>
    <mergeCell ref="X269:AC269"/>
    <mergeCell ref="D242:M242"/>
    <mergeCell ref="P242:U242"/>
    <mergeCell ref="X242:AC242"/>
    <mergeCell ref="D267:E267"/>
    <mergeCell ref="H267:I267"/>
    <mergeCell ref="L267:M267"/>
    <mergeCell ref="P267:U267"/>
    <mergeCell ref="X267:AC267"/>
    <mergeCell ref="B266:AH266"/>
    <mergeCell ref="AB240:AC240"/>
    <mergeCell ref="D241:E241"/>
    <mergeCell ref="H241:I241"/>
    <mergeCell ref="L241:M241"/>
    <mergeCell ref="P241:Q241"/>
    <mergeCell ref="T241:U241"/>
    <mergeCell ref="X241:Y241"/>
    <mergeCell ref="AB241:AC241"/>
    <mergeCell ref="D240:E240"/>
    <mergeCell ref="H240:I240"/>
    <mergeCell ref="L240:M240"/>
    <mergeCell ref="P240:Q240"/>
    <mergeCell ref="T240:U240"/>
    <mergeCell ref="X240:Y240"/>
    <mergeCell ref="B238:N238"/>
    <mergeCell ref="P238:U238"/>
    <mergeCell ref="X238:AC238"/>
    <mergeCell ref="D239:E239"/>
    <mergeCell ref="H239:I239"/>
    <mergeCell ref="L239:M239"/>
    <mergeCell ref="P239:Q239"/>
    <mergeCell ref="T239:U239"/>
    <mergeCell ref="X239:Y239"/>
    <mergeCell ref="AB239:AC239"/>
    <mergeCell ref="D236:E236"/>
    <mergeCell ref="H236:I236"/>
    <mergeCell ref="L236:M236"/>
    <mergeCell ref="P236:U236"/>
    <mergeCell ref="X236:AC236"/>
    <mergeCell ref="B237:N237"/>
    <mergeCell ref="P237:U237"/>
    <mergeCell ref="X237:AC237"/>
    <mergeCell ref="P218:Q220"/>
    <mergeCell ref="R218:R220"/>
    <mergeCell ref="S218:S220"/>
    <mergeCell ref="T218:U220"/>
    <mergeCell ref="V218:V220"/>
    <mergeCell ref="D221:E221"/>
    <mergeCell ref="H221:M221"/>
    <mergeCell ref="P221:Q221"/>
    <mergeCell ref="T221:U221"/>
    <mergeCell ref="K218:K220"/>
    <mergeCell ref="L218:M218"/>
    <mergeCell ref="L219:M219"/>
    <mergeCell ref="L220:M220"/>
    <mergeCell ref="N218:N220"/>
    <mergeCell ref="O218:O220"/>
    <mergeCell ref="F218:F220"/>
    <mergeCell ref="G218:G220"/>
    <mergeCell ref="H218:I218"/>
    <mergeCell ref="H219:I219"/>
    <mergeCell ref="H220:I220"/>
    <mergeCell ref="J218:J220"/>
    <mergeCell ref="P215:U215"/>
    <mergeCell ref="P216:U216"/>
    <mergeCell ref="V215:V216"/>
    <mergeCell ref="D217:M217"/>
    <mergeCell ref="P217:U217"/>
    <mergeCell ref="B218:B220"/>
    <mergeCell ref="C218:C220"/>
    <mergeCell ref="D218:E218"/>
    <mergeCell ref="D219:E219"/>
    <mergeCell ref="D220:E220"/>
    <mergeCell ref="V205:V207"/>
    <mergeCell ref="D208:E208"/>
    <mergeCell ref="H208:M208"/>
    <mergeCell ref="P208:Q208"/>
    <mergeCell ref="T208:U208"/>
    <mergeCell ref="B215:B216"/>
    <mergeCell ref="C215:C216"/>
    <mergeCell ref="D215:M216"/>
    <mergeCell ref="N215:N216"/>
    <mergeCell ref="O215:O216"/>
    <mergeCell ref="N205:N207"/>
    <mergeCell ref="O205:O207"/>
    <mergeCell ref="P205:Q207"/>
    <mergeCell ref="R205:R207"/>
    <mergeCell ref="S205:S207"/>
    <mergeCell ref="T205:U207"/>
    <mergeCell ref="H205:I205"/>
    <mergeCell ref="H206:I206"/>
    <mergeCell ref="H207:I207"/>
    <mergeCell ref="J205:J207"/>
    <mergeCell ref="K205:K207"/>
    <mergeCell ref="L205:M205"/>
    <mergeCell ref="L206:M206"/>
    <mergeCell ref="L207:M207"/>
    <mergeCell ref="V202:V203"/>
    <mergeCell ref="D204:M204"/>
    <mergeCell ref="P204:U204"/>
    <mergeCell ref="B205:B207"/>
    <mergeCell ref="C205:C207"/>
    <mergeCell ref="D205:E205"/>
    <mergeCell ref="D206:E206"/>
    <mergeCell ref="D207:E207"/>
    <mergeCell ref="F205:F207"/>
    <mergeCell ref="G205:G207"/>
    <mergeCell ref="B202:B203"/>
    <mergeCell ref="C202:C203"/>
    <mergeCell ref="D202:M203"/>
    <mergeCell ref="N202:N203"/>
    <mergeCell ref="O202:O203"/>
    <mergeCell ref="P202:U202"/>
    <mergeCell ref="P203:U203"/>
    <mergeCell ref="R190:R192"/>
    <mergeCell ref="S190:S192"/>
    <mergeCell ref="T190:U192"/>
    <mergeCell ref="V190:V192"/>
    <mergeCell ref="D193:E193"/>
    <mergeCell ref="H193:M193"/>
    <mergeCell ref="P193:Q193"/>
    <mergeCell ref="T193:U193"/>
    <mergeCell ref="L190:M190"/>
    <mergeCell ref="L191:M191"/>
    <mergeCell ref="L192:M192"/>
    <mergeCell ref="N190:N192"/>
    <mergeCell ref="O190:O192"/>
    <mergeCell ref="P190:Q192"/>
    <mergeCell ref="G190:G192"/>
    <mergeCell ref="H190:I190"/>
    <mergeCell ref="H191:I191"/>
    <mergeCell ref="H192:I192"/>
    <mergeCell ref="J190:J192"/>
    <mergeCell ref="K190:K192"/>
    <mergeCell ref="B190:B192"/>
    <mergeCell ref="C190:C192"/>
    <mergeCell ref="D190:E190"/>
    <mergeCell ref="D191:E191"/>
    <mergeCell ref="D192:E192"/>
    <mergeCell ref="F190:F192"/>
    <mergeCell ref="N187:N188"/>
    <mergeCell ref="O187:O188"/>
    <mergeCell ref="P187:U187"/>
    <mergeCell ref="P188:U188"/>
    <mergeCell ref="V187:V188"/>
    <mergeCell ref="D189:M189"/>
    <mergeCell ref="P189:U189"/>
    <mergeCell ref="D165:I165"/>
    <mergeCell ref="D166:E166"/>
    <mergeCell ref="H166:I166"/>
    <mergeCell ref="B187:B188"/>
    <mergeCell ref="C187:C188"/>
    <mergeCell ref="D187:M188"/>
    <mergeCell ref="B180:AH180"/>
    <mergeCell ref="B181:AH181"/>
    <mergeCell ref="B182:AH182"/>
    <mergeCell ref="B183:AH183"/>
    <mergeCell ref="D155:E155"/>
    <mergeCell ref="H155:I155"/>
    <mergeCell ref="D156:I156"/>
    <mergeCell ref="D163:I163"/>
    <mergeCell ref="D164:E164"/>
    <mergeCell ref="H164:I164"/>
    <mergeCell ref="B162:AH162"/>
    <mergeCell ref="D139:I139"/>
    <mergeCell ref="B144:F144"/>
    <mergeCell ref="D145:E145"/>
    <mergeCell ref="D146:E146"/>
    <mergeCell ref="D147:E147"/>
    <mergeCell ref="D154:E154"/>
    <mergeCell ref="H154:I154"/>
    <mergeCell ref="D128:E128"/>
    <mergeCell ref="D129:E129"/>
    <mergeCell ref="D130:E130"/>
    <mergeCell ref="D137:E137"/>
    <mergeCell ref="H137:I137"/>
    <mergeCell ref="D138:E138"/>
    <mergeCell ref="H138:I138"/>
    <mergeCell ref="D111:E111"/>
    <mergeCell ref="H111:I111"/>
    <mergeCell ref="L111:M111"/>
    <mergeCell ref="D112:M112"/>
    <mergeCell ref="B126:F126"/>
    <mergeCell ref="B127:E127"/>
    <mergeCell ref="B121:AH121"/>
    <mergeCell ref="B122:AH122"/>
    <mergeCell ref="B123:AH123"/>
    <mergeCell ref="B124:AH124"/>
    <mergeCell ref="D99:M99"/>
    <mergeCell ref="D109:I109"/>
    <mergeCell ref="L109:M109"/>
    <mergeCell ref="D110:E110"/>
    <mergeCell ref="H110:I110"/>
    <mergeCell ref="L110:M110"/>
    <mergeCell ref="B108:AH108"/>
    <mergeCell ref="D96:I96"/>
    <mergeCell ref="L96:M96"/>
    <mergeCell ref="D97:E97"/>
    <mergeCell ref="H97:I97"/>
    <mergeCell ref="L97:M97"/>
    <mergeCell ref="D98:E98"/>
    <mergeCell ref="H98:I98"/>
    <mergeCell ref="L98:M98"/>
    <mergeCell ref="AB58:AC58"/>
    <mergeCell ref="D59:AC59"/>
    <mergeCell ref="D60:E60"/>
    <mergeCell ref="H60:I60"/>
    <mergeCell ref="L60:M60"/>
    <mergeCell ref="P60:Q60"/>
    <mergeCell ref="T60:U60"/>
    <mergeCell ref="X60:Y60"/>
    <mergeCell ref="AB60:AC60"/>
    <mergeCell ref="D58:E58"/>
    <mergeCell ref="H58:I58"/>
    <mergeCell ref="L58:M58"/>
    <mergeCell ref="P58:Q58"/>
    <mergeCell ref="T58:U58"/>
    <mergeCell ref="X58:Y58"/>
    <mergeCell ref="AB56:AC56"/>
    <mergeCell ref="D57:E57"/>
    <mergeCell ref="H57:I57"/>
    <mergeCell ref="L57:M57"/>
    <mergeCell ref="P57:Q57"/>
    <mergeCell ref="T57:U57"/>
    <mergeCell ref="X57:Y57"/>
    <mergeCell ref="AB57:AC57"/>
    <mergeCell ref="D56:E56"/>
    <mergeCell ref="H56:I56"/>
    <mergeCell ref="L56:M56"/>
    <mergeCell ref="P56:Q56"/>
    <mergeCell ref="T56:U56"/>
    <mergeCell ref="X56:Y56"/>
    <mergeCell ref="B54:AD54"/>
    <mergeCell ref="D55:E55"/>
    <mergeCell ref="H55:I55"/>
    <mergeCell ref="L55:M55"/>
    <mergeCell ref="P55:Q55"/>
    <mergeCell ref="T55:U55"/>
    <mergeCell ref="X55:Y55"/>
    <mergeCell ref="AB55:AC55"/>
    <mergeCell ref="AB38:AC38"/>
    <mergeCell ref="D39:AC39"/>
    <mergeCell ref="D40:E40"/>
    <mergeCell ref="H40:I40"/>
    <mergeCell ref="L40:M40"/>
    <mergeCell ref="P40:Q40"/>
    <mergeCell ref="T40:U40"/>
    <mergeCell ref="X40:Y40"/>
    <mergeCell ref="AB40:AC40"/>
    <mergeCell ref="D38:E38"/>
    <mergeCell ref="H38:I38"/>
    <mergeCell ref="L38:M38"/>
    <mergeCell ref="P38:Q38"/>
    <mergeCell ref="T38:U38"/>
    <mergeCell ref="X38:Y38"/>
    <mergeCell ref="X36:Y36"/>
    <mergeCell ref="AB36:AC36"/>
    <mergeCell ref="D37:E37"/>
    <mergeCell ref="H37:I37"/>
    <mergeCell ref="L37:M37"/>
    <mergeCell ref="P37:Q37"/>
    <mergeCell ref="T37:U37"/>
    <mergeCell ref="X37:Y37"/>
    <mergeCell ref="AB37:AC37"/>
    <mergeCell ref="L35:M35"/>
    <mergeCell ref="P35:Q35"/>
    <mergeCell ref="T35:U35"/>
    <mergeCell ref="X35:Y35"/>
    <mergeCell ref="AB35:AC35"/>
    <mergeCell ref="D36:E36"/>
    <mergeCell ref="H36:I36"/>
    <mergeCell ref="L36:M36"/>
    <mergeCell ref="P36:Q36"/>
    <mergeCell ref="T36:U36"/>
    <mergeCell ref="D9:E9"/>
    <mergeCell ref="H9:I9"/>
    <mergeCell ref="D10:E10"/>
    <mergeCell ref="H10:I10"/>
    <mergeCell ref="D11:I11"/>
    <mergeCell ref="D35:E35"/>
    <mergeCell ref="H35:I35"/>
    <mergeCell ref="B33:AH33"/>
    <mergeCell ref="B34:AH3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0.140625" bestFit="1" customWidth="1"/>
    <col min="2" max="2" width="36.5703125" bestFit="1" customWidth="1"/>
  </cols>
  <sheetData>
    <row r="1" spans="1:2" x14ac:dyDescent="0.25">
      <c r="A1" s="7" t="s">
        <v>399</v>
      </c>
      <c r="B1" s="1" t="s">
        <v>1</v>
      </c>
    </row>
    <row r="2" spans="1:2" x14ac:dyDescent="0.25">
      <c r="A2" s="7"/>
      <c r="B2" s="1" t="s">
        <v>2</v>
      </c>
    </row>
    <row r="3" spans="1:2" x14ac:dyDescent="0.25">
      <c r="A3" s="3" t="s">
        <v>400</v>
      </c>
      <c r="B3" s="4" t="s">
        <v>5</v>
      </c>
    </row>
    <row r="4" spans="1:2" x14ac:dyDescent="0.25">
      <c r="A4" s="14" t="s">
        <v>399</v>
      </c>
      <c r="B4" s="4" t="s">
        <v>5</v>
      </c>
    </row>
    <row r="5" spans="1:2" x14ac:dyDescent="0.25">
      <c r="A5" s="14"/>
      <c r="B5" s="10" t="s">
        <v>401</v>
      </c>
    </row>
    <row r="6" spans="1:2" x14ac:dyDescent="0.25">
      <c r="A6" s="14"/>
      <c r="B6" s="12"/>
    </row>
    <row r="7" spans="1:2" ht="115.5" x14ac:dyDescent="0.25">
      <c r="A7" s="14"/>
      <c r="B7" s="13" t="s">
        <v>402</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6.5703125" bestFit="1" customWidth="1"/>
    <col min="2" max="2" width="36.5703125" customWidth="1"/>
    <col min="3" max="4" width="32.28515625" customWidth="1"/>
    <col min="5" max="5" width="23.140625" customWidth="1"/>
    <col min="6" max="6" width="5.42578125" customWidth="1"/>
    <col min="7" max="7" width="32.28515625" customWidth="1"/>
    <col min="8" max="8" width="6.42578125" customWidth="1"/>
    <col min="9" max="9" width="15.5703125" customWidth="1"/>
    <col min="10" max="12" width="32.28515625" customWidth="1"/>
    <col min="13" max="13" width="12.5703125" customWidth="1"/>
    <col min="14" max="15" width="32.28515625" customWidth="1"/>
    <col min="16" max="16" width="6.42578125" customWidth="1"/>
    <col min="17" max="17" width="5.42578125" customWidth="1"/>
    <col min="18" max="18" width="32.28515625" customWidth="1"/>
  </cols>
  <sheetData>
    <row r="1" spans="1:18" ht="15" customHeight="1" x14ac:dyDescent="0.25">
      <c r="A1" s="7" t="s">
        <v>40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04</v>
      </c>
      <c r="B3" s="51" t="s">
        <v>5</v>
      </c>
      <c r="C3" s="51"/>
      <c r="D3" s="51"/>
      <c r="E3" s="51"/>
      <c r="F3" s="51"/>
      <c r="G3" s="51"/>
      <c r="H3" s="51"/>
      <c r="I3" s="51"/>
      <c r="J3" s="51"/>
      <c r="K3" s="51"/>
      <c r="L3" s="51"/>
      <c r="M3" s="51"/>
      <c r="N3" s="51"/>
      <c r="O3" s="51"/>
      <c r="P3" s="51"/>
      <c r="Q3" s="51"/>
      <c r="R3" s="51"/>
    </row>
    <row r="4" spans="1:18" ht="15" customHeight="1" x14ac:dyDescent="0.25">
      <c r="A4" s="14" t="s">
        <v>403</v>
      </c>
      <c r="B4" s="51" t="s">
        <v>5</v>
      </c>
      <c r="C4" s="51"/>
      <c r="D4" s="51"/>
      <c r="E4" s="51"/>
      <c r="F4" s="51"/>
      <c r="G4" s="51"/>
      <c r="H4" s="51"/>
      <c r="I4" s="51"/>
      <c r="J4" s="51"/>
      <c r="K4" s="51"/>
      <c r="L4" s="51"/>
      <c r="M4" s="51"/>
      <c r="N4" s="51"/>
      <c r="O4" s="51"/>
      <c r="P4" s="51"/>
      <c r="Q4" s="51"/>
      <c r="R4" s="51"/>
    </row>
    <row r="5" spans="1:18" x14ac:dyDescent="0.25">
      <c r="A5" s="14"/>
      <c r="B5" s="52" t="s">
        <v>405</v>
      </c>
      <c r="C5" s="52"/>
      <c r="D5" s="52"/>
      <c r="E5" s="52"/>
      <c r="F5" s="52"/>
      <c r="G5" s="52"/>
      <c r="H5" s="52"/>
      <c r="I5" s="52"/>
      <c r="J5" s="52"/>
      <c r="K5" s="52"/>
      <c r="L5" s="52"/>
      <c r="M5" s="52"/>
      <c r="N5" s="52"/>
      <c r="O5" s="52"/>
      <c r="P5" s="52"/>
      <c r="Q5" s="52"/>
      <c r="R5" s="52"/>
    </row>
    <row r="6" spans="1:18" x14ac:dyDescent="0.25">
      <c r="A6" s="14"/>
      <c r="B6" s="54"/>
      <c r="C6" s="54"/>
      <c r="D6" s="54"/>
      <c r="E6" s="54"/>
      <c r="F6" s="54"/>
      <c r="G6" s="54"/>
      <c r="H6" s="54"/>
      <c r="I6" s="54"/>
      <c r="J6" s="54"/>
      <c r="K6" s="54"/>
      <c r="L6" s="54"/>
      <c r="M6" s="54"/>
      <c r="N6" s="54"/>
      <c r="O6" s="54"/>
      <c r="P6" s="54"/>
      <c r="Q6" s="54"/>
      <c r="R6" s="54"/>
    </row>
    <row r="7" spans="1:18" ht="38.25" customHeight="1" x14ac:dyDescent="0.25">
      <c r="A7" s="14"/>
      <c r="B7" s="54" t="s">
        <v>406</v>
      </c>
      <c r="C7" s="54"/>
      <c r="D7" s="54"/>
      <c r="E7" s="54"/>
      <c r="F7" s="54"/>
      <c r="G7" s="54"/>
      <c r="H7" s="54"/>
      <c r="I7" s="54"/>
      <c r="J7" s="54"/>
      <c r="K7" s="54"/>
      <c r="L7" s="54"/>
      <c r="M7" s="54"/>
      <c r="N7" s="54"/>
      <c r="O7" s="54"/>
      <c r="P7" s="54"/>
      <c r="Q7" s="54"/>
      <c r="R7" s="54"/>
    </row>
    <row r="8" spans="1:18" x14ac:dyDescent="0.25">
      <c r="A8" s="14"/>
      <c r="B8" s="54"/>
      <c r="C8" s="54"/>
      <c r="D8" s="54"/>
      <c r="E8" s="54"/>
      <c r="F8" s="54"/>
      <c r="G8" s="54"/>
      <c r="H8" s="54"/>
      <c r="I8" s="54"/>
      <c r="J8" s="54"/>
      <c r="K8" s="54"/>
      <c r="L8" s="54"/>
      <c r="M8" s="54"/>
      <c r="N8" s="54"/>
      <c r="O8" s="54"/>
      <c r="P8" s="54"/>
      <c r="Q8" s="54"/>
      <c r="R8" s="54"/>
    </row>
    <row r="9" spans="1:18" x14ac:dyDescent="0.25">
      <c r="A9" s="14"/>
      <c r="B9" s="54" t="s">
        <v>407</v>
      </c>
      <c r="C9" s="54"/>
      <c r="D9" s="54"/>
      <c r="E9" s="54"/>
      <c r="F9" s="54"/>
      <c r="G9" s="54"/>
      <c r="H9" s="54"/>
      <c r="I9" s="54"/>
      <c r="J9" s="54"/>
      <c r="K9" s="54"/>
      <c r="L9" s="54"/>
      <c r="M9" s="54"/>
      <c r="N9" s="54"/>
      <c r="O9" s="54"/>
      <c r="P9" s="54"/>
      <c r="Q9" s="54"/>
      <c r="R9" s="54"/>
    </row>
    <row r="10" spans="1:18" x14ac:dyDescent="0.25">
      <c r="A10" s="14"/>
      <c r="B10" s="53"/>
      <c r="C10" s="53"/>
      <c r="D10" s="53"/>
      <c r="E10" s="53"/>
      <c r="F10" s="53"/>
      <c r="G10" s="53"/>
      <c r="H10" s="53"/>
      <c r="I10" s="53"/>
      <c r="J10" s="53"/>
      <c r="K10" s="53"/>
      <c r="L10" s="53"/>
      <c r="M10" s="53"/>
      <c r="N10" s="53"/>
      <c r="O10" s="53"/>
      <c r="P10" s="53"/>
      <c r="Q10" s="53"/>
      <c r="R10" s="53"/>
    </row>
    <row r="11" spans="1:18" x14ac:dyDescent="0.25">
      <c r="A11" s="14"/>
      <c r="B11" s="53" t="s">
        <v>408</v>
      </c>
      <c r="C11" s="53"/>
      <c r="D11" s="53"/>
      <c r="E11" s="53"/>
      <c r="F11" s="53"/>
      <c r="G11" s="53"/>
      <c r="H11" s="53"/>
      <c r="I11" s="53"/>
      <c r="J11" s="53"/>
      <c r="K11" s="53"/>
      <c r="L11" s="53"/>
      <c r="M11" s="53"/>
      <c r="N11" s="53"/>
      <c r="O11" s="53"/>
      <c r="P11" s="53"/>
      <c r="Q11" s="53"/>
      <c r="R11" s="53"/>
    </row>
    <row r="12" spans="1:18" x14ac:dyDescent="0.25">
      <c r="A12" s="14"/>
      <c r="B12" s="55"/>
      <c r="C12" s="55"/>
      <c r="D12" s="55"/>
      <c r="E12" s="55"/>
      <c r="F12" s="55"/>
      <c r="G12" s="55"/>
      <c r="H12" s="55"/>
      <c r="I12" s="55"/>
      <c r="J12" s="55"/>
      <c r="K12" s="55"/>
      <c r="L12" s="55"/>
      <c r="M12" s="55"/>
      <c r="N12" s="55"/>
      <c r="O12" s="55"/>
      <c r="P12" s="55"/>
      <c r="Q12" s="55"/>
      <c r="R12" s="55"/>
    </row>
    <row r="13" spans="1:18" x14ac:dyDescent="0.25">
      <c r="A13" s="14"/>
      <c r="B13" s="11"/>
      <c r="C13" s="11"/>
      <c r="D13" s="36"/>
      <c r="E13" s="36"/>
      <c r="F13" s="11"/>
      <c r="G13" s="11"/>
      <c r="H13" s="36"/>
      <c r="I13" s="36"/>
      <c r="J13" s="11"/>
      <c r="K13" s="11"/>
      <c r="L13" s="36" t="s">
        <v>409</v>
      </c>
      <c r="M13" s="36"/>
      <c r="N13" s="11"/>
      <c r="O13" s="11"/>
      <c r="P13" s="36"/>
      <c r="Q13" s="36"/>
      <c r="R13" s="11"/>
    </row>
    <row r="14" spans="1:18" x14ac:dyDescent="0.25">
      <c r="A14" s="14"/>
      <c r="B14" s="11"/>
      <c r="C14" s="11"/>
      <c r="D14" s="36"/>
      <c r="E14" s="36"/>
      <c r="F14" s="11"/>
      <c r="G14" s="11"/>
      <c r="H14" s="36" t="s">
        <v>410</v>
      </c>
      <c r="I14" s="36"/>
      <c r="J14" s="11"/>
      <c r="K14" s="11"/>
      <c r="L14" s="36" t="s">
        <v>411</v>
      </c>
      <c r="M14" s="36"/>
      <c r="N14" s="11"/>
      <c r="O14" s="11"/>
      <c r="P14" s="36"/>
      <c r="Q14" s="36"/>
      <c r="R14" s="11"/>
    </row>
    <row r="15" spans="1:18" x14ac:dyDescent="0.25">
      <c r="A15" s="14"/>
      <c r="B15" s="11"/>
      <c r="C15" s="11"/>
      <c r="D15" s="36"/>
      <c r="E15" s="36"/>
      <c r="F15" s="11"/>
      <c r="G15" s="11"/>
      <c r="H15" s="36" t="s">
        <v>345</v>
      </c>
      <c r="I15" s="36"/>
      <c r="J15" s="11"/>
      <c r="K15" s="11"/>
      <c r="L15" s="36" t="s">
        <v>412</v>
      </c>
      <c r="M15" s="36"/>
      <c r="N15" s="11"/>
      <c r="O15" s="11"/>
      <c r="P15" s="36" t="s">
        <v>413</v>
      </c>
      <c r="Q15" s="36"/>
      <c r="R15" s="11"/>
    </row>
    <row r="16" spans="1:18" ht="15.75" thickBot="1" x14ac:dyDescent="0.3">
      <c r="A16" s="14"/>
      <c r="B16" s="16" t="s">
        <v>414</v>
      </c>
      <c r="C16" s="11"/>
      <c r="D16" s="38" t="s">
        <v>415</v>
      </c>
      <c r="E16" s="38"/>
      <c r="F16" s="11"/>
      <c r="G16" s="11"/>
      <c r="H16" s="38" t="s">
        <v>416</v>
      </c>
      <c r="I16" s="38"/>
      <c r="J16" s="11"/>
      <c r="K16" s="11"/>
      <c r="L16" s="38" t="s">
        <v>417</v>
      </c>
      <c r="M16" s="38"/>
      <c r="N16" s="11"/>
      <c r="O16" s="11"/>
      <c r="P16" s="38" t="s">
        <v>418</v>
      </c>
      <c r="Q16" s="38"/>
      <c r="R16" s="11"/>
    </row>
    <row r="17" spans="1:18" x14ac:dyDescent="0.25">
      <c r="A17" s="14"/>
      <c r="B17" s="11"/>
      <c r="C17" s="11"/>
      <c r="D17" s="39"/>
      <c r="E17" s="39"/>
      <c r="F17" s="11"/>
      <c r="G17" s="11"/>
      <c r="H17" s="39"/>
      <c r="I17" s="39"/>
      <c r="J17" s="11"/>
      <c r="K17" s="11"/>
      <c r="L17" s="39"/>
      <c r="M17" s="39"/>
      <c r="N17" s="11"/>
      <c r="O17" s="11"/>
      <c r="P17" s="39"/>
      <c r="Q17" s="39"/>
      <c r="R17" s="11"/>
    </row>
    <row r="18" spans="1:18" x14ac:dyDescent="0.25">
      <c r="A18" s="14"/>
      <c r="B18" s="18" t="s">
        <v>419</v>
      </c>
      <c r="C18" s="18"/>
      <c r="D18" s="19"/>
      <c r="E18" s="24">
        <v>167620</v>
      </c>
      <c r="F18" s="19"/>
      <c r="G18" s="18"/>
      <c r="H18" s="19" t="s">
        <v>192</v>
      </c>
      <c r="I18" s="20">
        <v>9.5299999999999994</v>
      </c>
      <c r="J18" s="19"/>
      <c r="K18" s="18"/>
      <c r="L18" s="19"/>
      <c r="M18" s="20">
        <v>3.4</v>
      </c>
      <c r="N18" s="19"/>
      <c r="O18" s="18"/>
      <c r="P18" s="19" t="s">
        <v>192</v>
      </c>
      <c r="Q18" s="20" t="s">
        <v>198</v>
      </c>
      <c r="R18" s="19"/>
    </row>
    <row r="19" spans="1:18" x14ac:dyDescent="0.25">
      <c r="A19" s="14"/>
      <c r="B19" s="21"/>
      <c r="C19" s="21"/>
      <c r="D19" s="22"/>
      <c r="E19" s="23"/>
      <c r="F19" s="22"/>
      <c r="G19" s="21"/>
      <c r="H19" s="22"/>
      <c r="I19" s="23"/>
      <c r="J19" s="22"/>
      <c r="K19" s="21"/>
      <c r="L19" s="22"/>
      <c r="M19" s="23"/>
      <c r="N19" s="22"/>
      <c r="O19" s="21"/>
      <c r="P19" s="22"/>
      <c r="Q19" s="23"/>
      <c r="R19" s="22"/>
    </row>
    <row r="20" spans="1:18" x14ac:dyDescent="0.25">
      <c r="A20" s="14"/>
      <c r="B20" s="18" t="s">
        <v>420</v>
      </c>
      <c r="C20" s="18"/>
      <c r="D20" s="19"/>
      <c r="E20" s="20" t="s">
        <v>198</v>
      </c>
      <c r="F20" s="19"/>
      <c r="G20" s="18"/>
      <c r="H20" s="19"/>
      <c r="I20" s="20" t="s">
        <v>421</v>
      </c>
      <c r="J20" s="19"/>
      <c r="K20" s="18"/>
      <c r="L20" s="19"/>
      <c r="M20" s="20"/>
      <c r="N20" s="19"/>
      <c r="O20" s="18"/>
      <c r="P20" s="19"/>
      <c r="Q20" s="20"/>
      <c r="R20" s="19"/>
    </row>
    <row r="21" spans="1:18" x14ac:dyDescent="0.25">
      <c r="A21" s="14"/>
      <c r="B21" s="21"/>
      <c r="C21" s="21"/>
      <c r="D21" s="22"/>
      <c r="E21" s="23"/>
      <c r="F21" s="22"/>
      <c r="G21" s="21"/>
      <c r="H21" s="22"/>
      <c r="I21" s="23"/>
      <c r="J21" s="22"/>
      <c r="K21" s="21"/>
      <c r="L21" s="22"/>
      <c r="M21" s="23"/>
      <c r="N21" s="22"/>
      <c r="O21" s="21"/>
      <c r="P21" s="22"/>
      <c r="Q21" s="23"/>
      <c r="R21" s="22"/>
    </row>
    <row r="22" spans="1:18" x14ac:dyDescent="0.25">
      <c r="A22" s="14"/>
      <c r="B22" s="18" t="s">
        <v>422</v>
      </c>
      <c r="C22" s="18"/>
      <c r="D22" s="19"/>
      <c r="E22" s="20" t="s">
        <v>198</v>
      </c>
      <c r="F22" s="19"/>
      <c r="G22" s="18"/>
      <c r="H22" s="19"/>
      <c r="I22" s="20" t="s">
        <v>421</v>
      </c>
      <c r="J22" s="19"/>
      <c r="K22" s="18"/>
      <c r="L22" s="19"/>
      <c r="M22" s="20"/>
      <c r="N22" s="19"/>
      <c r="O22" s="18"/>
      <c r="P22" s="19"/>
      <c r="Q22" s="20"/>
      <c r="R22" s="19"/>
    </row>
    <row r="23" spans="1:18" x14ac:dyDescent="0.25">
      <c r="A23" s="14"/>
      <c r="B23" s="21"/>
      <c r="C23" s="21"/>
      <c r="D23" s="22"/>
      <c r="E23" s="23"/>
      <c r="F23" s="22"/>
      <c r="G23" s="21"/>
      <c r="H23" s="22"/>
      <c r="I23" s="23"/>
      <c r="J23" s="22"/>
      <c r="K23" s="21"/>
      <c r="L23" s="22"/>
      <c r="M23" s="23"/>
      <c r="N23" s="22"/>
      <c r="O23" s="21"/>
      <c r="P23" s="22"/>
      <c r="Q23" s="23"/>
      <c r="R23" s="22"/>
    </row>
    <row r="24" spans="1:18" ht="15.75" thickBot="1" x14ac:dyDescent="0.3">
      <c r="A24" s="14"/>
      <c r="B24" s="19" t="s">
        <v>423</v>
      </c>
      <c r="C24" s="18"/>
      <c r="D24" s="26"/>
      <c r="E24" s="27" t="s">
        <v>424</v>
      </c>
      <c r="F24" s="19" t="s">
        <v>194</v>
      </c>
      <c r="G24" s="18"/>
      <c r="H24" s="19" t="s">
        <v>192</v>
      </c>
      <c r="I24" s="20">
        <v>9.5399999999999991</v>
      </c>
      <c r="J24" s="19"/>
      <c r="K24" s="18"/>
      <c r="L24" s="19"/>
      <c r="M24" s="20"/>
      <c r="N24" s="19"/>
      <c r="O24" s="18"/>
      <c r="P24" s="19"/>
      <c r="Q24" s="20"/>
      <c r="R24" s="19"/>
    </row>
    <row r="25" spans="1:18" x14ac:dyDescent="0.25">
      <c r="A25" s="14"/>
      <c r="B25" s="21"/>
      <c r="C25" s="21"/>
      <c r="D25" s="22"/>
      <c r="E25" s="23"/>
      <c r="F25" s="22"/>
      <c r="G25" s="21"/>
      <c r="H25" s="22"/>
      <c r="I25" s="23"/>
      <c r="J25" s="22"/>
      <c r="K25" s="21"/>
      <c r="L25" s="22"/>
      <c r="M25" s="23"/>
      <c r="N25" s="22"/>
      <c r="O25" s="21"/>
      <c r="P25" s="22"/>
      <c r="Q25" s="23"/>
      <c r="R25" s="22"/>
    </row>
    <row r="26" spans="1:18" ht="15.75" thickBot="1" x14ac:dyDescent="0.3">
      <c r="A26" s="14"/>
      <c r="B26" s="19" t="s">
        <v>425</v>
      </c>
      <c r="C26" s="18"/>
      <c r="D26" s="28"/>
      <c r="E26" s="29">
        <v>162720</v>
      </c>
      <c r="F26" s="19"/>
      <c r="G26" s="18"/>
      <c r="H26" s="19" t="s">
        <v>192</v>
      </c>
      <c r="I26" s="20">
        <v>9.5299999999999994</v>
      </c>
      <c r="J26" s="19"/>
      <c r="K26" s="18"/>
      <c r="L26" s="19"/>
      <c r="M26" s="20">
        <v>2.6</v>
      </c>
      <c r="N26" s="19"/>
      <c r="O26" s="18"/>
      <c r="P26" s="19" t="s">
        <v>192</v>
      </c>
      <c r="Q26" s="20" t="s">
        <v>198</v>
      </c>
      <c r="R26" s="19"/>
    </row>
    <row r="27" spans="1:18" ht="15.75" thickTop="1" x14ac:dyDescent="0.25">
      <c r="A27" s="14"/>
      <c r="B27" s="21"/>
      <c r="C27" s="21"/>
      <c r="D27" s="22"/>
      <c r="E27" s="23"/>
      <c r="F27" s="22"/>
      <c r="G27" s="21"/>
      <c r="H27" s="22"/>
      <c r="I27" s="23"/>
      <c r="J27" s="22"/>
      <c r="K27" s="21"/>
      <c r="L27" s="22"/>
      <c r="M27" s="23"/>
      <c r="N27" s="22"/>
      <c r="O27" s="21"/>
      <c r="P27" s="22"/>
      <c r="Q27" s="23"/>
      <c r="R27" s="22"/>
    </row>
    <row r="28" spans="1:18" x14ac:dyDescent="0.25">
      <c r="A28" s="14"/>
      <c r="B28" s="18" t="s">
        <v>426</v>
      </c>
      <c r="C28" s="18"/>
      <c r="D28" s="19"/>
      <c r="E28" s="24">
        <v>162720</v>
      </c>
      <c r="F28" s="19"/>
      <c r="G28" s="18"/>
      <c r="H28" s="19" t="s">
        <v>192</v>
      </c>
      <c r="I28" s="20">
        <v>9.5299999999999994</v>
      </c>
      <c r="J28" s="19"/>
      <c r="K28" s="18"/>
      <c r="L28" s="19"/>
      <c r="M28" s="20">
        <v>2.6</v>
      </c>
      <c r="N28" s="19"/>
      <c r="O28" s="18"/>
      <c r="P28" s="19" t="s">
        <v>192</v>
      </c>
      <c r="Q28" s="20" t="s">
        <v>198</v>
      </c>
      <c r="R28" s="19"/>
    </row>
    <row r="29" spans="1:18" x14ac:dyDescent="0.25">
      <c r="A29" s="14"/>
      <c r="B29" s="54"/>
      <c r="C29" s="54"/>
      <c r="D29" s="54"/>
      <c r="E29" s="54"/>
      <c r="F29" s="54"/>
      <c r="G29" s="54"/>
      <c r="H29" s="54"/>
      <c r="I29" s="54"/>
      <c r="J29" s="54"/>
      <c r="K29" s="54"/>
      <c r="L29" s="54"/>
      <c r="M29" s="54"/>
      <c r="N29" s="54"/>
      <c r="O29" s="54"/>
      <c r="P29" s="54"/>
      <c r="Q29" s="54"/>
      <c r="R29" s="54"/>
    </row>
    <row r="30" spans="1:18" x14ac:dyDescent="0.25">
      <c r="A30" s="14"/>
      <c r="B30" s="54" t="s">
        <v>427</v>
      </c>
      <c r="C30" s="54"/>
      <c r="D30" s="54"/>
      <c r="E30" s="54"/>
      <c r="F30" s="54"/>
      <c r="G30" s="54"/>
      <c r="H30" s="54"/>
      <c r="I30" s="54"/>
      <c r="J30" s="54"/>
      <c r="K30" s="54"/>
      <c r="L30" s="54"/>
      <c r="M30" s="54"/>
      <c r="N30" s="54"/>
      <c r="O30" s="54"/>
      <c r="P30" s="54"/>
      <c r="Q30" s="54"/>
      <c r="R30" s="54"/>
    </row>
    <row r="31" spans="1:18" x14ac:dyDescent="0.25">
      <c r="A31" s="14"/>
      <c r="B31" s="54"/>
      <c r="C31" s="54"/>
      <c r="D31" s="54"/>
      <c r="E31" s="54"/>
      <c r="F31" s="54"/>
      <c r="G31" s="54"/>
      <c r="H31" s="54"/>
      <c r="I31" s="54"/>
      <c r="J31" s="54"/>
      <c r="K31" s="54"/>
      <c r="L31" s="54"/>
      <c r="M31" s="54"/>
      <c r="N31" s="54"/>
      <c r="O31" s="54"/>
      <c r="P31" s="54"/>
      <c r="Q31" s="54"/>
      <c r="R31" s="54"/>
    </row>
    <row r="32" spans="1:18" x14ac:dyDescent="0.25">
      <c r="A32" s="14"/>
      <c r="B32" s="54" t="s">
        <v>428</v>
      </c>
      <c r="C32" s="54"/>
      <c r="D32" s="54"/>
      <c r="E32" s="54"/>
      <c r="F32" s="54"/>
      <c r="G32" s="54"/>
      <c r="H32" s="54"/>
      <c r="I32" s="54"/>
      <c r="J32" s="54"/>
      <c r="K32" s="54"/>
      <c r="L32" s="54"/>
      <c r="M32" s="54"/>
      <c r="N32" s="54"/>
      <c r="O32" s="54"/>
      <c r="P32" s="54"/>
      <c r="Q32" s="54"/>
      <c r="R32" s="54"/>
    </row>
    <row r="33" spans="1:18" x14ac:dyDescent="0.25">
      <c r="A33" s="14"/>
      <c r="B33" s="54"/>
      <c r="C33" s="54"/>
      <c r="D33" s="54"/>
      <c r="E33" s="54"/>
      <c r="F33" s="54"/>
      <c r="G33" s="54"/>
      <c r="H33" s="54"/>
      <c r="I33" s="54"/>
      <c r="J33" s="54"/>
      <c r="K33" s="54"/>
      <c r="L33" s="54"/>
      <c r="M33" s="54"/>
      <c r="N33" s="54"/>
      <c r="O33" s="54"/>
      <c r="P33" s="54"/>
      <c r="Q33" s="54"/>
      <c r="R33" s="54"/>
    </row>
    <row r="34" spans="1:18" x14ac:dyDescent="0.25">
      <c r="A34" s="14"/>
      <c r="B34" s="53" t="s">
        <v>429</v>
      </c>
      <c r="C34" s="53"/>
      <c r="D34" s="53"/>
      <c r="E34" s="53"/>
      <c r="F34" s="53"/>
      <c r="G34" s="53"/>
      <c r="H34" s="53"/>
      <c r="I34" s="53"/>
      <c r="J34" s="53"/>
      <c r="K34" s="53"/>
      <c r="L34" s="53"/>
      <c r="M34" s="53"/>
      <c r="N34" s="53"/>
      <c r="O34" s="53"/>
      <c r="P34" s="53"/>
      <c r="Q34" s="53"/>
      <c r="R34" s="53"/>
    </row>
  </sheetData>
  <mergeCells count="40">
    <mergeCell ref="B33:R33"/>
    <mergeCell ref="B34:R34"/>
    <mergeCell ref="B11:R11"/>
    <mergeCell ref="B12:R12"/>
    <mergeCell ref="B29:R29"/>
    <mergeCell ref="B30:R30"/>
    <mergeCell ref="B31:R31"/>
    <mergeCell ref="B32:R32"/>
    <mergeCell ref="B5:R5"/>
    <mergeCell ref="B6:R6"/>
    <mergeCell ref="B7:R7"/>
    <mergeCell ref="B8:R8"/>
    <mergeCell ref="B9:R9"/>
    <mergeCell ref="B10:R10"/>
    <mergeCell ref="D17:E17"/>
    <mergeCell ref="H17:I17"/>
    <mergeCell ref="L17:M17"/>
    <mergeCell ref="P17:Q17"/>
    <mergeCell ref="A1:A2"/>
    <mergeCell ref="B1:R1"/>
    <mergeCell ref="B2:R2"/>
    <mergeCell ref="B3:R3"/>
    <mergeCell ref="A4:A34"/>
    <mergeCell ref="B4:R4"/>
    <mergeCell ref="D15:E15"/>
    <mergeCell ref="H15:I15"/>
    <mergeCell ref="L15:M15"/>
    <mergeCell ref="P15:Q15"/>
    <mergeCell ref="D16:E16"/>
    <mergeCell ref="H16:I16"/>
    <mergeCell ref="L16:M16"/>
    <mergeCell ref="P16:Q16"/>
    <mergeCell ref="D13:E13"/>
    <mergeCell ref="H13:I13"/>
    <mergeCell ref="L13:M13"/>
    <mergeCell ref="P13:Q13"/>
    <mergeCell ref="D14:E14"/>
    <mergeCell ref="H14:I14"/>
    <mergeCell ref="L14:M14"/>
    <mergeCell ref="P14:Q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3" width="19.5703125" customWidth="1"/>
    <col min="4" max="4" width="4.140625" customWidth="1"/>
    <col min="5" max="5" width="13.5703125" customWidth="1"/>
    <col min="6" max="6" width="19.5703125" customWidth="1"/>
  </cols>
  <sheetData>
    <row r="1" spans="1:6" ht="15" customHeight="1" x14ac:dyDescent="0.25">
      <c r="A1" s="7" t="s">
        <v>430</v>
      </c>
      <c r="B1" s="7" t="s">
        <v>1</v>
      </c>
      <c r="C1" s="7"/>
      <c r="D1" s="7"/>
      <c r="E1" s="7"/>
      <c r="F1" s="7"/>
    </row>
    <row r="2" spans="1:6" ht="15" customHeight="1" x14ac:dyDescent="0.25">
      <c r="A2" s="7"/>
      <c r="B2" s="7" t="s">
        <v>2</v>
      </c>
      <c r="C2" s="7"/>
      <c r="D2" s="7"/>
      <c r="E2" s="7"/>
      <c r="F2" s="7"/>
    </row>
    <row r="3" spans="1:6" ht="30" x14ac:dyDescent="0.25">
      <c r="A3" s="3" t="s">
        <v>431</v>
      </c>
      <c r="B3" s="51" t="s">
        <v>5</v>
      </c>
      <c r="C3" s="51"/>
      <c r="D3" s="51"/>
      <c r="E3" s="51"/>
      <c r="F3" s="51"/>
    </row>
    <row r="4" spans="1:6" ht="15" customHeight="1" x14ac:dyDescent="0.25">
      <c r="A4" s="14" t="s">
        <v>430</v>
      </c>
      <c r="B4" s="51" t="s">
        <v>5</v>
      </c>
      <c r="C4" s="51"/>
      <c r="D4" s="51"/>
      <c r="E4" s="51"/>
      <c r="F4" s="51"/>
    </row>
    <row r="5" spans="1:6" x14ac:dyDescent="0.25">
      <c r="A5" s="14"/>
      <c r="B5" s="52" t="s">
        <v>432</v>
      </c>
      <c r="C5" s="52"/>
      <c r="D5" s="52"/>
      <c r="E5" s="52"/>
      <c r="F5" s="52"/>
    </row>
    <row r="6" spans="1:6" x14ac:dyDescent="0.25">
      <c r="A6" s="14"/>
      <c r="B6" s="56"/>
      <c r="C6" s="56"/>
      <c r="D6" s="56"/>
      <c r="E6" s="56"/>
      <c r="F6" s="56"/>
    </row>
    <row r="7" spans="1:6" ht="76.5" customHeight="1" x14ac:dyDescent="0.25">
      <c r="A7" s="14"/>
      <c r="B7" s="55" t="s">
        <v>433</v>
      </c>
      <c r="C7" s="55"/>
      <c r="D7" s="55"/>
      <c r="E7" s="55"/>
      <c r="F7" s="55"/>
    </row>
    <row r="8" spans="1:6" x14ac:dyDescent="0.25">
      <c r="A8" s="14"/>
      <c r="B8" s="56"/>
      <c r="C8" s="56"/>
      <c r="D8" s="56"/>
      <c r="E8" s="56"/>
      <c r="F8" s="56"/>
    </row>
    <row r="9" spans="1:6" ht="25.5" customHeight="1" x14ac:dyDescent="0.25">
      <c r="A9" s="14"/>
      <c r="B9" s="55" t="s">
        <v>434</v>
      </c>
      <c r="C9" s="55"/>
      <c r="D9" s="55"/>
      <c r="E9" s="55"/>
      <c r="F9" s="55"/>
    </row>
    <row r="10" spans="1:6" x14ac:dyDescent="0.25">
      <c r="A10" s="14"/>
      <c r="B10" s="147"/>
      <c r="C10" s="147"/>
      <c r="D10" s="147"/>
      <c r="E10" s="147"/>
      <c r="F10" s="147"/>
    </row>
    <row r="11" spans="1:6" x14ac:dyDescent="0.25">
      <c r="A11" s="14"/>
      <c r="B11" s="15"/>
      <c r="C11" s="15"/>
      <c r="D11" s="44" t="s">
        <v>310</v>
      </c>
      <c r="E11" s="44"/>
      <c r="F11" s="15"/>
    </row>
    <row r="12" spans="1:6" ht="15.75" thickBot="1" x14ac:dyDescent="0.3">
      <c r="A12" s="14"/>
      <c r="B12" s="15"/>
      <c r="C12" s="15"/>
      <c r="D12" s="34">
        <v>41547</v>
      </c>
      <c r="E12" s="34"/>
      <c r="F12" s="15"/>
    </row>
    <row r="13" spans="1:6" ht="15.75" thickBot="1" x14ac:dyDescent="0.3">
      <c r="A13" s="14"/>
      <c r="B13" s="11"/>
      <c r="C13" s="11"/>
      <c r="D13" s="146" t="s">
        <v>189</v>
      </c>
      <c r="E13" s="146"/>
      <c r="F13" s="11"/>
    </row>
    <row r="14" spans="1:6" x14ac:dyDescent="0.25">
      <c r="A14" s="14"/>
      <c r="B14" s="19" t="s">
        <v>435</v>
      </c>
      <c r="C14" s="18"/>
      <c r="D14" s="19" t="s">
        <v>192</v>
      </c>
      <c r="E14" s="24">
        <v>9119</v>
      </c>
      <c r="F14" s="19"/>
    </row>
    <row r="15" spans="1:6" x14ac:dyDescent="0.25">
      <c r="A15" s="14"/>
      <c r="B15" s="22" t="s">
        <v>436</v>
      </c>
      <c r="C15" s="21"/>
      <c r="D15" s="22"/>
      <c r="E15" s="25">
        <v>12445</v>
      </c>
      <c r="F15" s="22"/>
    </row>
    <row r="16" spans="1:6" x14ac:dyDescent="0.25">
      <c r="A16" s="14"/>
      <c r="B16" s="19" t="s">
        <v>437</v>
      </c>
      <c r="C16" s="18"/>
      <c r="D16" s="19"/>
      <c r="E16" s="20">
        <v>59</v>
      </c>
      <c r="F16" s="19"/>
    </row>
  </sheetData>
  <mergeCells count="15">
    <mergeCell ref="B6:F6"/>
    <mergeCell ref="B7:F7"/>
    <mergeCell ref="B8:F8"/>
    <mergeCell ref="B9:F9"/>
    <mergeCell ref="B10:F10"/>
    <mergeCell ref="D11:E11"/>
    <mergeCell ref="D12:E12"/>
    <mergeCell ref="D13:E13"/>
    <mergeCell ref="A1:A2"/>
    <mergeCell ref="B1:F1"/>
    <mergeCell ref="B2:F2"/>
    <mergeCell ref="B3:F3"/>
    <mergeCell ref="A4:A16"/>
    <mergeCell ref="B4:F4"/>
    <mergeCell ref="B5:F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8"/>
  <sheetViews>
    <sheetView showGridLines="0" workbookViewId="0"/>
  </sheetViews>
  <sheetFormatPr defaultRowHeight="15" x14ac:dyDescent="0.25"/>
  <cols>
    <col min="1" max="2" width="36.5703125" bestFit="1" customWidth="1"/>
    <col min="3" max="3" width="24.42578125" customWidth="1"/>
    <col min="4" max="4" width="4.5703125" customWidth="1"/>
    <col min="5" max="5" width="17.7109375" customWidth="1"/>
    <col min="6" max="7" width="24.42578125" customWidth="1"/>
    <col min="8" max="8" width="4.5703125" customWidth="1"/>
    <col min="9" max="9" width="15.42578125" customWidth="1"/>
    <col min="10" max="11" width="24.42578125" customWidth="1"/>
    <col min="12" max="12" width="4.5703125" customWidth="1"/>
    <col min="13" max="13" width="17.7109375" customWidth="1"/>
    <col min="14" max="15" width="24.42578125" customWidth="1"/>
    <col min="16" max="16" width="4.5703125" customWidth="1"/>
    <col min="17" max="17" width="17.7109375" customWidth="1"/>
    <col min="18" max="19" width="24.42578125" customWidth="1"/>
    <col min="20" max="20" width="4.5703125" customWidth="1"/>
    <col min="21" max="21" width="17.7109375" customWidth="1"/>
    <col min="22" max="22" width="24.42578125" customWidth="1"/>
  </cols>
  <sheetData>
    <row r="1" spans="1:22" ht="15" customHeight="1" x14ac:dyDescent="0.25">
      <c r="A1" s="7" t="s">
        <v>43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439</v>
      </c>
      <c r="B3" s="51" t="s">
        <v>5</v>
      </c>
      <c r="C3" s="51"/>
      <c r="D3" s="51"/>
      <c r="E3" s="51"/>
      <c r="F3" s="51"/>
      <c r="G3" s="51"/>
      <c r="H3" s="51"/>
      <c r="I3" s="51"/>
      <c r="J3" s="51"/>
      <c r="K3" s="51"/>
      <c r="L3" s="51"/>
      <c r="M3" s="51"/>
      <c r="N3" s="51"/>
      <c r="O3" s="51"/>
      <c r="P3" s="51"/>
      <c r="Q3" s="51"/>
      <c r="R3" s="51"/>
      <c r="S3" s="51"/>
      <c r="T3" s="51"/>
      <c r="U3" s="51"/>
      <c r="V3" s="51"/>
    </row>
    <row r="4" spans="1:22" ht="15" customHeight="1" x14ac:dyDescent="0.25">
      <c r="A4" s="14" t="s">
        <v>438</v>
      </c>
      <c r="B4" s="51" t="s">
        <v>5</v>
      </c>
      <c r="C4" s="51"/>
      <c r="D4" s="51"/>
      <c r="E4" s="51"/>
      <c r="F4" s="51"/>
      <c r="G4" s="51"/>
      <c r="H4" s="51"/>
      <c r="I4" s="51"/>
      <c r="J4" s="51"/>
      <c r="K4" s="51"/>
      <c r="L4" s="51"/>
      <c r="M4" s="51"/>
      <c r="N4" s="51"/>
      <c r="O4" s="51"/>
      <c r="P4" s="51"/>
      <c r="Q4" s="51"/>
      <c r="R4" s="51"/>
      <c r="S4" s="51"/>
      <c r="T4" s="51"/>
      <c r="U4" s="51"/>
      <c r="V4" s="51"/>
    </row>
    <row r="5" spans="1:22" x14ac:dyDescent="0.25">
      <c r="A5" s="14"/>
      <c r="B5" s="53" t="s">
        <v>440</v>
      </c>
      <c r="C5" s="53"/>
      <c r="D5" s="53"/>
      <c r="E5" s="53"/>
      <c r="F5" s="53"/>
      <c r="G5" s="53"/>
      <c r="H5" s="53"/>
      <c r="I5" s="53"/>
      <c r="J5" s="53"/>
      <c r="K5" s="53"/>
      <c r="L5" s="53"/>
      <c r="M5" s="53"/>
      <c r="N5" s="53"/>
      <c r="O5" s="53"/>
      <c r="P5" s="53"/>
      <c r="Q5" s="53"/>
      <c r="R5" s="53"/>
      <c r="S5" s="53"/>
      <c r="T5" s="53"/>
      <c r="U5" s="53"/>
      <c r="V5" s="53"/>
    </row>
    <row r="6" spans="1:22" x14ac:dyDescent="0.25">
      <c r="A6" s="14"/>
      <c r="B6" s="54"/>
      <c r="C6" s="54"/>
      <c r="D6" s="54"/>
      <c r="E6" s="54"/>
      <c r="F6" s="54"/>
      <c r="G6" s="54"/>
      <c r="H6" s="54"/>
      <c r="I6" s="54"/>
      <c r="J6" s="54"/>
      <c r="K6" s="54"/>
      <c r="L6" s="54"/>
      <c r="M6" s="54"/>
      <c r="N6" s="54"/>
      <c r="O6" s="54"/>
      <c r="P6" s="54"/>
      <c r="Q6" s="54"/>
      <c r="R6" s="54"/>
      <c r="S6" s="54"/>
      <c r="T6" s="54"/>
      <c r="U6" s="54"/>
      <c r="V6" s="54"/>
    </row>
    <row r="7" spans="1:22" x14ac:dyDescent="0.25">
      <c r="A7" s="14"/>
      <c r="B7" s="54" t="s">
        <v>441</v>
      </c>
      <c r="C7" s="54"/>
      <c r="D7" s="54"/>
      <c r="E7" s="54"/>
      <c r="F7" s="54"/>
      <c r="G7" s="54"/>
      <c r="H7" s="54"/>
      <c r="I7" s="54"/>
      <c r="J7" s="54"/>
      <c r="K7" s="54"/>
      <c r="L7" s="54"/>
      <c r="M7" s="54"/>
      <c r="N7" s="54"/>
      <c r="O7" s="54"/>
      <c r="P7" s="54"/>
      <c r="Q7" s="54"/>
      <c r="R7" s="54"/>
      <c r="S7" s="54"/>
      <c r="T7" s="54"/>
      <c r="U7" s="54"/>
      <c r="V7" s="54"/>
    </row>
    <row r="8" spans="1:22" x14ac:dyDescent="0.25">
      <c r="A8" s="14"/>
      <c r="B8" s="54"/>
      <c r="C8" s="54"/>
      <c r="D8" s="54"/>
      <c r="E8" s="54"/>
      <c r="F8" s="54"/>
      <c r="G8" s="54"/>
      <c r="H8" s="54"/>
      <c r="I8" s="54"/>
      <c r="J8" s="54"/>
      <c r="K8" s="54"/>
      <c r="L8" s="54"/>
      <c r="M8" s="54"/>
      <c r="N8" s="54"/>
      <c r="O8" s="54"/>
      <c r="P8" s="54"/>
      <c r="Q8" s="54"/>
      <c r="R8" s="54"/>
      <c r="S8" s="54"/>
      <c r="T8" s="54"/>
      <c r="U8" s="54"/>
      <c r="V8" s="54"/>
    </row>
    <row r="9" spans="1:22" x14ac:dyDescent="0.25">
      <c r="A9" s="14"/>
      <c r="B9" s="54" t="s">
        <v>442</v>
      </c>
      <c r="C9" s="54"/>
      <c r="D9" s="54"/>
      <c r="E9" s="54"/>
      <c r="F9" s="54"/>
      <c r="G9" s="54"/>
      <c r="H9" s="54"/>
      <c r="I9" s="54"/>
      <c r="J9" s="54"/>
      <c r="K9" s="54"/>
      <c r="L9" s="54"/>
      <c r="M9" s="54"/>
      <c r="N9" s="54"/>
      <c r="O9" s="54"/>
      <c r="P9" s="54"/>
      <c r="Q9" s="54"/>
      <c r="R9" s="54"/>
      <c r="S9" s="54"/>
      <c r="T9" s="54"/>
      <c r="U9" s="54"/>
      <c r="V9" s="54"/>
    </row>
    <row r="10" spans="1:22" x14ac:dyDescent="0.25">
      <c r="A10" s="14"/>
      <c r="B10" s="54"/>
      <c r="C10" s="54"/>
      <c r="D10" s="54"/>
      <c r="E10" s="54"/>
      <c r="F10" s="54"/>
      <c r="G10" s="54"/>
      <c r="H10" s="54"/>
      <c r="I10" s="54"/>
      <c r="J10" s="54"/>
      <c r="K10" s="54"/>
      <c r="L10" s="54"/>
      <c r="M10" s="54"/>
      <c r="N10" s="54"/>
      <c r="O10" s="54"/>
      <c r="P10" s="54"/>
      <c r="Q10" s="54"/>
      <c r="R10" s="54"/>
      <c r="S10" s="54"/>
      <c r="T10" s="54"/>
      <c r="U10" s="54"/>
      <c r="V10" s="54"/>
    </row>
    <row r="11" spans="1:22" x14ac:dyDescent="0.25">
      <c r="A11" s="14"/>
      <c r="B11" s="54" t="s">
        <v>443</v>
      </c>
      <c r="C11" s="54"/>
      <c r="D11" s="54"/>
      <c r="E11" s="54"/>
      <c r="F11" s="54"/>
      <c r="G11" s="54"/>
      <c r="H11" s="54"/>
      <c r="I11" s="54"/>
      <c r="J11" s="54"/>
      <c r="K11" s="54"/>
      <c r="L11" s="54"/>
      <c r="M11" s="54"/>
      <c r="N11" s="54"/>
      <c r="O11" s="54"/>
      <c r="P11" s="54"/>
      <c r="Q11" s="54"/>
      <c r="R11" s="54"/>
      <c r="S11" s="54"/>
      <c r="T11" s="54"/>
      <c r="U11" s="54"/>
      <c r="V11" s="54"/>
    </row>
    <row r="12" spans="1:22" x14ac:dyDescent="0.25">
      <c r="A12" s="14"/>
      <c r="B12" s="54"/>
      <c r="C12" s="54"/>
      <c r="D12" s="54"/>
      <c r="E12" s="54"/>
      <c r="F12" s="54"/>
      <c r="G12" s="54"/>
      <c r="H12" s="54"/>
      <c r="I12" s="54"/>
      <c r="J12" s="54"/>
      <c r="K12" s="54"/>
      <c r="L12" s="54"/>
      <c r="M12" s="54"/>
      <c r="N12" s="54"/>
      <c r="O12" s="54"/>
      <c r="P12" s="54"/>
      <c r="Q12" s="54"/>
      <c r="R12" s="54"/>
      <c r="S12" s="54"/>
      <c r="T12" s="54"/>
      <c r="U12" s="54"/>
      <c r="V12" s="54"/>
    </row>
    <row r="13" spans="1:22" x14ac:dyDescent="0.25">
      <c r="A13" s="14"/>
      <c r="B13" s="54" t="s">
        <v>444</v>
      </c>
      <c r="C13" s="54"/>
      <c r="D13" s="54"/>
      <c r="E13" s="54"/>
      <c r="F13" s="54"/>
      <c r="G13" s="54"/>
      <c r="H13" s="54"/>
      <c r="I13" s="54"/>
      <c r="J13" s="54"/>
      <c r="K13" s="54"/>
      <c r="L13" s="54"/>
      <c r="M13" s="54"/>
      <c r="N13" s="54"/>
      <c r="O13" s="54"/>
      <c r="P13" s="54"/>
      <c r="Q13" s="54"/>
      <c r="R13" s="54"/>
      <c r="S13" s="54"/>
      <c r="T13" s="54"/>
      <c r="U13" s="54"/>
      <c r="V13" s="54"/>
    </row>
    <row r="14" spans="1:22" x14ac:dyDescent="0.25">
      <c r="A14" s="14"/>
      <c r="B14" s="54"/>
      <c r="C14" s="54"/>
      <c r="D14" s="54"/>
      <c r="E14" s="54"/>
      <c r="F14" s="54"/>
      <c r="G14" s="54"/>
      <c r="H14" s="54"/>
      <c r="I14" s="54"/>
      <c r="J14" s="54"/>
      <c r="K14" s="54"/>
      <c r="L14" s="54"/>
      <c r="M14" s="54"/>
      <c r="N14" s="54"/>
      <c r="O14" s="54"/>
      <c r="P14" s="54"/>
      <c r="Q14" s="54"/>
      <c r="R14" s="54"/>
      <c r="S14" s="54"/>
      <c r="T14" s="54"/>
      <c r="U14" s="54"/>
      <c r="V14" s="54"/>
    </row>
    <row r="15" spans="1:22" x14ac:dyDescent="0.25">
      <c r="A15" s="14"/>
      <c r="B15" s="54" t="s">
        <v>445</v>
      </c>
      <c r="C15" s="54"/>
      <c r="D15" s="54"/>
      <c r="E15" s="54"/>
      <c r="F15" s="54"/>
      <c r="G15" s="54"/>
      <c r="H15" s="54"/>
      <c r="I15" s="54"/>
      <c r="J15" s="54"/>
      <c r="K15" s="54"/>
      <c r="L15" s="54"/>
      <c r="M15" s="54"/>
      <c r="N15" s="54"/>
      <c r="O15" s="54"/>
      <c r="P15" s="54"/>
      <c r="Q15" s="54"/>
      <c r="R15" s="54"/>
      <c r="S15" s="54"/>
      <c r="T15" s="54"/>
      <c r="U15" s="54"/>
      <c r="V15" s="54"/>
    </row>
    <row r="16" spans="1:22" x14ac:dyDescent="0.25">
      <c r="A16" s="14"/>
      <c r="B16" s="54"/>
      <c r="C16" s="54"/>
      <c r="D16" s="54"/>
      <c r="E16" s="54"/>
      <c r="F16" s="54"/>
      <c r="G16" s="54"/>
      <c r="H16" s="54"/>
      <c r="I16" s="54"/>
      <c r="J16" s="54"/>
      <c r="K16" s="54"/>
      <c r="L16" s="54"/>
      <c r="M16" s="54"/>
      <c r="N16" s="54"/>
      <c r="O16" s="54"/>
      <c r="P16" s="54"/>
      <c r="Q16" s="54"/>
      <c r="R16" s="54"/>
      <c r="S16" s="54"/>
      <c r="T16" s="54"/>
      <c r="U16" s="54"/>
      <c r="V16" s="54"/>
    </row>
    <row r="17" spans="1:18" ht="15.75" thickBot="1" x14ac:dyDescent="0.3">
      <c r="A17" s="14"/>
      <c r="B17" s="89" t="s">
        <v>446</v>
      </c>
      <c r="C17" s="89"/>
      <c r="D17" s="89"/>
      <c r="E17" s="89"/>
      <c r="F17" s="89"/>
      <c r="G17" s="89"/>
      <c r="H17" s="89"/>
      <c r="I17" s="89"/>
      <c r="J17" s="89"/>
      <c r="K17" s="89"/>
      <c r="L17" s="89"/>
      <c r="M17" s="89"/>
      <c r="N17" s="89"/>
      <c r="O17" s="89"/>
      <c r="P17" s="89"/>
      <c r="Q17" s="89"/>
      <c r="R17" s="89"/>
    </row>
    <row r="18" spans="1:18" x14ac:dyDescent="0.25">
      <c r="A18" s="14"/>
      <c r="B18" s="15"/>
      <c r="C18" s="15"/>
      <c r="D18" s="48"/>
      <c r="E18" s="48"/>
      <c r="F18" s="15"/>
      <c r="G18" s="15"/>
      <c r="H18" s="48"/>
      <c r="I18" s="48"/>
      <c r="J18" s="15"/>
      <c r="K18" s="15"/>
      <c r="L18" s="48"/>
      <c r="M18" s="48"/>
      <c r="N18" s="15"/>
      <c r="O18" s="15"/>
      <c r="P18" s="48"/>
      <c r="Q18" s="48"/>
      <c r="R18" s="15"/>
    </row>
    <row r="19" spans="1:18" x14ac:dyDescent="0.25">
      <c r="A19" s="14"/>
      <c r="B19" s="35"/>
      <c r="C19" s="149"/>
      <c r="D19" s="88" t="s">
        <v>447</v>
      </c>
      <c r="E19" s="88"/>
      <c r="F19" s="149"/>
      <c r="G19" s="149"/>
      <c r="H19" s="88" t="s">
        <v>451</v>
      </c>
      <c r="I19" s="88"/>
      <c r="J19" s="149"/>
      <c r="K19" s="149"/>
      <c r="L19" s="88" t="s">
        <v>451</v>
      </c>
      <c r="M19" s="88"/>
      <c r="N19" s="149"/>
      <c r="O19" s="149"/>
      <c r="P19" s="88" t="s">
        <v>457</v>
      </c>
      <c r="Q19" s="88"/>
      <c r="R19" s="149"/>
    </row>
    <row r="20" spans="1:18" x14ac:dyDescent="0.25">
      <c r="A20" s="14"/>
      <c r="B20" s="35"/>
      <c r="C20" s="149"/>
      <c r="D20" s="88" t="s">
        <v>448</v>
      </c>
      <c r="E20" s="88"/>
      <c r="F20" s="149"/>
      <c r="G20" s="149"/>
      <c r="H20" s="88" t="s">
        <v>93</v>
      </c>
      <c r="I20" s="88"/>
      <c r="J20" s="149"/>
      <c r="K20" s="149"/>
      <c r="L20" s="88" t="s">
        <v>455</v>
      </c>
      <c r="M20" s="88"/>
      <c r="N20" s="149"/>
      <c r="O20" s="149"/>
      <c r="P20" s="88" t="s">
        <v>342</v>
      </c>
      <c r="Q20" s="88"/>
      <c r="R20" s="149"/>
    </row>
    <row r="21" spans="1:18" x14ac:dyDescent="0.25">
      <c r="A21" s="14"/>
      <c r="B21" s="35"/>
      <c r="C21" s="149"/>
      <c r="D21" s="88" t="s">
        <v>449</v>
      </c>
      <c r="E21" s="88"/>
      <c r="F21" s="149"/>
      <c r="G21" s="149"/>
      <c r="H21" s="88" t="s">
        <v>452</v>
      </c>
      <c r="I21" s="88"/>
      <c r="J21" s="149"/>
      <c r="K21" s="149"/>
      <c r="L21" s="88" t="s">
        <v>453</v>
      </c>
      <c r="M21" s="88"/>
      <c r="N21" s="149"/>
      <c r="O21" s="149"/>
      <c r="P21" s="88">
        <v>2013</v>
      </c>
      <c r="Q21" s="88"/>
      <c r="R21" s="149"/>
    </row>
    <row r="22" spans="1:18" x14ac:dyDescent="0.25">
      <c r="A22" s="14"/>
      <c r="B22" s="35"/>
      <c r="C22" s="149"/>
      <c r="D22" s="88" t="s">
        <v>450</v>
      </c>
      <c r="E22" s="88"/>
      <c r="F22" s="149"/>
      <c r="G22" s="149"/>
      <c r="H22" s="88" t="s">
        <v>453</v>
      </c>
      <c r="I22" s="88"/>
      <c r="J22" s="149"/>
      <c r="K22" s="149"/>
      <c r="L22" s="88" t="s">
        <v>456</v>
      </c>
      <c r="M22" s="88"/>
      <c r="N22" s="149"/>
      <c r="O22" s="149"/>
      <c r="P22" s="88"/>
      <c r="Q22" s="88"/>
      <c r="R22" s="149"/>
    </row>
    <row r="23" spans="1:18" ht="15.75" thickBot="1" x14ac:dyDescent="0.3">
      <c r="A23" s="14"/>
      <c r="B23" s="35"/>
      <c r="C23" s="149"/>
      <c r="D23" s="101"/>
      <c r="E23" s="101"/>
      <c r="F23" s="149"/>
      <c r="G23" s="149"/>
      <c r="H23" s="101" t="s">
        <v>454</v>
      </c>
      <c r="I23" s="101"/>
      <c r="J23" s="149"/>
      <c r="K23" s="149"/>
      <c r="L23" s="101"/>
      <c r="M23" s="101"/>
      <c r="N23" s="149"/>
      <c r="O23" s="149"/>
      <c r="P23" s="101"/>
      <c r="Q23" s="101"/>
      <c r="R23" s="149"/>
    </row>
    <row r="24" spans="1:18" ht="15.75" thickBot="1" x14ac:dyDescent="0.3">
      <c r="A24" s="14"/>
      <c r="B24" s="10" t="s">
        <v>458</v>
      </c>
      <c r="C24" s="10"/>
      <c r="D24" s="89" t="s">
        <v>189</v>
      </c>
      <c r="E24" s="89"/>
      <c r="F24" s="89"/>
      <c r="G24" s="89"/>
      <c r="H24" s="89"/>
      <c r="I24" s="89"/>
      <c r="J24" s="89"/>
      <c r="K24" s="89"/>
      <c r="L24" s="89"/>
      <c r="M24" s="89"/>
      <c r="N24" s="89"/>
      <c r="O24" s="89"/>
      <c r="P24" s="89"/>
      <c r="Q24" s="89"/>
      <c r="R24" s="10"/>
    </row>
    <row r="25" spans="1:18" x14ac:dyDescent="0.25">
      <c r="A25" s="14"/>
      <c r="B25" s="148" t="s">
        <v>459</v>
      </c>
      <c r="C25" s="18"/>
      <c r="D25" s="19"/>
      <c r="E25" s="20"/>
      <c r="F25" s="19"/>
      <c r="G25" s="18"/>
      <c r="H25" s="19"/>
      <c r="I25" s="20"/>
      <c r="J25" s="19"/>
      <c r="K25" s="18"/>
      <c r="L25" s="19"/>
      <c r="M25" s="20"/>
      <c r="N25" s="19"/>
      <c r="O25" s="18"/>
      <c r="P25" s="19"/>
      <c r="Q25" s="20"/>
      <c r="R25" s="19"/>
    </row>
    <row r="26" spans="1:18" x14ac:dyDescent="0.25">
      <c r="A26" s="14"/>
      <c r="B26" s="49" t="s">
        <v>460</v>
      </c>
      <c r="C26" s="21"/>
      <c r="D26" s="22" t="s">
        <v>192</v>
      </c>
      <c r="E26" s="23" t="s">
        <v>198</v>
      </c>
      <c r="F26" s="22"/>
      <c r="G26" s="21"/>
      <c r="H26" s="22" t="s">
        <v>192</v>
      </c>
      <c r="I26" s="25">
        <v>7075</v>
      </c>
      <c r="J26" s="22"/>
      <c r="K26" s="21"/>
      <c r="L26" s="22" t="s">
        <v>192</v>
      </c>
      <c r="M26" s="23" t="s">
        <v>198</v>
      </c>
      <c r="N26" s="22"/>
      <c r="O26" s="21"/>
      <c r="P26" s="22" t="s">
        <v>192</v>
      </c>
      <c r="Q26" s="25">
        <v>7075</v>
      </c>
      <c r="R26" s="22"/>
    </row>
    <row r="27" spans="1:18" x14ac:dyDescent="0.25">
      <c r="A27" s="14"/>
      <c r="B27" s="58" t="s">
        <v>195</v>
      </c>
      <c r="C27" s="18"/>
      <c r="D27" s="19"/>
      <c r="E27" s="20" t="s">
        <v>198</v>
      </c>
      <c r="F27" s="19"/>
      <c r="G27" s="18"/>
      <c r="H27" s="19"/>
      <c r="I27" s="24">
        <v>11794</v>
      </c>
      <c r="J27" s="19"/>
      <c r="K27" s="18"/>
      <c r="L27" s="19"/>
      <c r="M27" s="20" t="s">
        <v>198</v>
      </c>
      <c r="N27" s="19"/>
      <c r="O27" s="18"/>
      <c r="P27" s="19"/>
      <c r="Q27" s="24">
        <v>11794</v>
      </c>
      <c r="R27" s="19"/>
    </row>
    <row r="28" spans="1:18" x14ac:dyDescent="0.25">
      <c r="A28" s="14"/>
      <c r="B28" s="57" t="s">
        <v>197</v>
      </c>
      <c r="C28" s="21"/>
      <c r="D28" s="22"/>
      <c r="E28" s="23"/>
      <c r="F28" s="22"/>
      <c r="G28" s="21"/>
      <c r="H28" s="22"/>
      <c r="I28" s="25">
        <v>1111</v>
      </c>
      <c r="J28" s="22"/>
      <c r="K28" s="21"/>
      <c r="L28" s="22"/>
      <c r="M28" s="23"/>
      <c r="N28" s="22"/>
      <c r="O28" s="21"/>
      <c r="P28" s="22"/>
      <c r="Q28" s="25">
        <v>1111</v>
      </c>
      <c r="R28" s="22"/>
    </row>
    <row r="29" spans="1:18" x14ac:dyDescent="0.25">
      <c r="A29" s="14"/>
      <c r="B29" s="58" t="s">
        <v>199</v>
      </c>
      <c r="C29" s="18"/>
      <c r="D29" s="19"/>
      <c r="E29" s="20" t="s">
        <v>198</v>
      </c>
      <c r="F29" s="19"/>
      <c r="G29" s="18"/>
      <c r="H29" s="19"/>
      <c r="I29" s="24">
        <v>30298</v>
      </c>
      <c r="J29" s="19"/>
      <c r="K29" s="18"/>
      <c r="L29" s="19"/>
      <c r="M29" s="20" t="s">
        <v>198</v>
      </c>
      <c r="N29" s="19"/>
      <c r="O29" s="18"/>
      <c r="P29" s="19"/>
      <c r="Q29" s="24">
        <v>30298</v>
      </c>
      <c r="R29" s="19"/>
    </row>
    <row r="30" spans="1:18" ht="15.75" thickBot="1" x14ac:dyDescent="0.3">
      <c r="A30" s="14"/>
      <c r="B30" s="57" t="s">
        <v>201</v>
      </c>
      <c r="C30" s="21"/>
      <c r="D30" s="41"/>
      <c r="E30" s="42" t="s">
        <v>198</v>
      </c>
      <c r="F30" s="22"/>
      <c r="G30" s="21"/>
      <c r="H30" s="41"/>
      <c r="I30" s="42">
        <v>3</v>
      </c>
      <c r="J30" s="22"/>
      <c r="K30" s="21"/>
      <c r="L30" s="41"/>
      <c r="M30" s="42" t="s">
        <v>198</v>
      </c>
      <c r="N30" s="22"/>
      <c r="O30" s="21"/>
      <c r="P30" s="41"/>
      <c r="Q30" s="42">
        <v>3</v>
      </c>
      <c r="R30" s="22"/>
    </row>
    <row r="31" spans="1:18" x14ac:dyDescent="0.25">
      <c r="A31" s="14"/>
      <c r="B31" s="18"/>
      <c r="C31" s="18"/>
      <c r="D31" s="19"/>
      <c r="E31" s="20"/>
      <c r="F31" s="19"/>
      <c r="G31" s="18"/>
      <c r="H31" s="19"/>
      <c r="I31" s="20"/>
      <c r="J31" s="19"/>
      <c r="K31" s="18"/>
      <c r="L31" s="19"/>
      <c r="M31" s="20"/>
      <c r="N31" s="19"/>
      <c r="O31" s="18"/>
      <c r="P31" s="19"/>
      <c r="Q31" s="20"/>
      <c r="R31" s="19"/>
    </row>
    <row r="32" spans="1:18" ht="27" thickBot="1" x14ac:dyDescent="0.3">
      <c r="A32" s="14"/>
      <c r="B32" s="49" t="s">
        <v>461</v>
      </c>
      <c r="C32" s="21"/>
      <c r="D32" s="31" t="s">
        <v>192</v>
      </c>
      <c r="E32" s="33" t="s">
        <v>198</v>
      </c>
      <c r="F32" s="22"/>
      <c r="G32" s="21"/>
      <c r="H32" s="31" t="s">
        <v>192</v>
      </c>
      <c r="I32" s="32">
        <v>50281</v>
      </c>
      <c r="J32" s="22"/>
      <c r="K32" s="21"/>
      <c r="L32" s="31" t="s">
        <v>192</v>
      </c>
      <c r="M32" s="33" t="s">
        <v>198</v>
      </c>
      <c r="N32" s="22"/>
      <c r="O32" s="21"/>
      <c r="P32" s="31" t="s">
        <v>192</v>
      </c>
      <c r="Q32" s="32">
        <v>50281</v>
      </c>
      <c r="R32" s="22"/>
    </row>
    <row r="33" spans="1:22" ht="15.75" thickTop="1" x14ac:dyDescent="0.25">
      <c r="A33" s="14"/>
      <c r="B33" s="46"/>
      <c r="C33" s="46"/>
      <c r="D33" s="46"/>
      <c r="E33" s="46"/>
      <c r="F33" s="46"/>
      <c r="G33" s="46"/>
      <c r="H33" s="46"/>
      <c r="I33" s="46"/>
      <c r="J33" s="46"/>
      <c r="K33" s="46"/>
      <c r="L33" s="46"/>
      <c r="M33" s="46"/>
      <c r="N33" s="46"/>
      <c r="O33" s="46"/>
      <c r="P33" s="46"/>
      <c r="Q33" s="46"/>
      <c r="R33" s="46"/>
      <c r="S33" s="46"/>
      <c r="T33" s="46"/>
      <c r="U33" s="46"/>
      <c r="V33" s="46"/>
    </row>
    <row r="34" spans="1:22" ht="15.75" thickBot="1" x14ac:dyDescent="0.3">
      <c r="A34" s="14"/>
      <c r="B34" s="85" t="s">
        <v>462</v>
      </c>
      <c r="C34" s="85"/>
      <c r="D34" s="85"/>
      <c r="E34" s="85"/>
      <c r="F34" s="85"/>
      <c r="G34" s="85"/>
      <c r="H34" s="85"/>
      <c r="I34" s="85"/>
      <c r="J34" s="85"/>
      <c r="K34" s="85"/>
      <c r="L34" s="85"/>
      <c r="M34" s="85"/>
      <c r="N34" s="85"/>
      <c r="O34" s="85"/>
      <c r="P34" s="85"/>
      <c r="Q34" s="85"/>
      <c r="R34" s="129"/>
    </row>
    <row r="35" spans="1:22" x14ac:dyDescent="0.25">
      <c r="A35" s="14"/>
      <c r="B35" s="136"/>
      <c r="C35" s="155"/>
      <c r="D35" s="156" t="s">
        <v>447</v>
      </c>
      <c r="E35" s="156"/>
      <c r="F35" s="155"/>
      <c r="G35" s="155"/>
      <c r="H35" s="156" t="s">
        <v>451</v>
      </c>
      <c r="I35" s="156"/>
      <c r="J35" s="155"/>
      <c r="K35" s="155"/>
      <c r="L35" s="156" t="s">
        <v>451</v>
      </c>
      <c r="M35" s="156"/>
      <c r="N35" s="155"/>
      <c r="O35" s="155"/>
      <c r="P35" s="156" t="s">
        <v>463</v>
      </c>
      <c r="Q35" s="156"/>
      <c r="R35" s="154"/>
    </row>
    <row r="36" spans="1:22" x14ac:dyDescent="0.25">
      <c r="A36" s="14"/>
      <c r="B36" s="135"/>
      <c r="C36" s="154"/>
      <c r="D36" s="133" t="s">
        <v>448</v>
      </c>
      <c r="E36" s="133"/>
      <c r="F36" s="154"/>
      <c r="G36" s="154"/>
      <c r="H36" s="133" t="s">
        <v>93</v>
      </c>
      <c r="I36" s="133"/>
      <c r="J36" s="154"/>
      <c r="K36" s="154"/>
      <c r="L36" s="133" t="s">
        <v>455</v>
      </c>
      <c r="M36" s="133"/>
      <c r="N36" s="154"/>
      <c r="O36" s="154"/>
      <c r="P36" s="133" t="s">
        <v>464</v>
      </c>
      <c r="Q36" s="133"/>
      <c r="R36" s="154"/>
    </row>
    <row r="37" spans="1:22" x14ac:dyDescent="0.25">
      <c r="A37" s="14"/>
      <c r="B37" s="135"/>
      <c r="C37" s="154"/>
      <c r="D37" s="133" t="s">
        <v>449</v>
      </c>
      <c r="E37" s="133"/>
      <c r="F37" s="154"/>
      <c r="G37" s="154"/>
      <c r="H37" s="133" t="s">
        <v>452</v>
      </c>
      <c r="I37" s="133"/>
      <c r="J37" s="154"/>
      <c r="K37" s="154"/>
      <c r="L37" s="133" t="s">
        <v>453</v>
      </c>
      <c r="M37" s="133"/>
      <c r="N37" s="154"/>
      <c r="O37" s="154"/>
      <c r="P37" s="133" t="s">
        <v>465</v>
      </c>
      <c r="Q37" s="133"/>
      <c r="R37" s="154"/>
    </row>
    <row r="38" spans="1:22" x14ac:dyDescent="0.25">
      <c r="A38" s="14"/>
      <c r="B38" s="135"/>
      <c r="C38" s="154"/>
      <c r="D38" s="133" t="s">
        <v>450</v>
      </c>
      <c r="E38" s="133"/>
      <c r="F38" s="154"/>
      <c r="G38" s="154"/>
      <c r="H38" s="133" t="s">
        <v>453</v>
      </c>
      <c r="I38" s="133"/>
      <c r="J38" s="154"/>
      <c r="K38" s="154"/>
      <c r="L38" s="133" t="s">
        <v>456</v>
      </c>
      <c r="M38" s="133"/>
      <c r="N38" s="154"/>
      <c r="O38" s="154"/>
      <c r="P38" s="133"/>
      <c r="Q38" s="133"/>
      <c r="R38" s="154"/>
    </row>
    <row r="39" spans="1:22" ht="15.75" thickBot="1" x14ac:dyDescent="0.3">
      <c r="A39" s="14"/>
      <c r="B39" s="135"/>
      <c r="C39" s="154"/>
      <c r="D39" s="85"/>
      <c r="E39" s="85"/>
      <c r="F39" s="154"/>
      <c r="G39" s="154"/>
      <c r="H39" s="85" t="s">
        <v>454</v>
      </c>
      <c r="I39" s="85"/>
      <c r="J39" s="154"/>
      <c r="K39" s="154"/>
      <c r="L39" s="85"/>
      <c r="M39" s="85"/>
      <c r="N39" s="154"/>
      <c r="O39" s="154"/>
      <c r="P39" s="85"/>
      <c r="Q39" s="85"/>
      <c r="R39" s="154"/>
    </row>
    <row r="40" spans="1:22" x14ac:dyDescent="0.25">
      <c r="A40" s="14"/>
      <c r="B40" s="62"/>
      <c r="C40" s="150"/>
      <c r="D40" s="157" t="s">
        <v>189</v>
      </c>
      <c r="E40" s="157"/>
      <c r="F40" s="157"/>
      <c r="G40" s="157"/>
      <c r="H40" s="157"/>
      <c r="I40" s="157"/>
      <c r="J40" s="157"/>
      <c r="K40" s="157"/>
      <c r="L40" s="157"/>
      <c r="M40" s="157"/>
      <c r="N40" s="157"/>
      <c r="O40" s="157"/>
      <c r="P40" s="157"/>
      <c r="Q40" s="157"/>
      <c r="R40" s="150"/>
    </row>
    <row r="41" spans="1:22" x14ac:dyDescent="0.25">
      <c r="A41" s="14"/>
      <c r="B41" s="151" t="s">
        <v>458</v>
      </c>
      <c r="C41" s="65"/>
      <c r="D41" s="64"/>
      <c r="E41" s="66"/>
      <c r="F41" s="64"/>
      <c r="G41" s="65"/>
      <c r="H41" s="64"/>
      <c r="I41" s="66"/>
      <c r="J41" s="64"/>
      <c r="K41" s="65"/>
      <c r="L41" s="64"/>
      <c r="M41" s="66"/>
      <c r="N41" s="64"/>
      <c r="O41" s="65"/>
      <c r="P41" s="64"/>
      <c r="Q41" s="66"/>
      <c r="R41" s="64"/>
    </row>
    <row r="42" spans="1:22" x14ac:dyDescent="0.25">
      <c r="A42" s="14"/>
      <c r="B42" s="152" t="s">
        <v>466</v>
      </c>
      <c r="C42" s="68"/>
      <c r="D42" s="69"/>
      <c r="E42" s="70"/>
      <c r="F42" s="69"/>
      <c r="G42" s="68"/>
      <c r="H42" s="69"/>
      <c r="I42" s="70"/>
      <c r="J42" s="69"/>
      <c r="K42" s="68"/>
      <c r="L42" s="69"/>
      <c r="M42" s="70"/>
      <c r="N42" s="69"/>
      <c r="O42" s="68"/>
      <c r="P42" s="69"/>
      <c r="Q42" s="70"/>
      <c r="R42" s="69"/>
    </row>
    <row r="43" spans="1:22" x14ac:dyDescent="0.25">
      <c r="A43" s="14"/>
      <c r="B43" s="71" t="s">
        <v>460</v>
      </c>
      <c r="C43" s="65"/>
      <c r="D43" s="64" t="s">
        <v>192</v>
      </c>
      <c r="E43" s="66" t="s">
        <v>198</v>
      </c>
      <c r="F43" s="64"/>
      <c r="G43" s="65"/>
      <c r="H43" s="64" t="s">
        <v>192</v>
      </c>
      <c r="I43" s="72">
        <v>9247</v>
      </c>
      <c r="J43" s="64"/>
      <c r="K43" s="65"/>
      <c r="L43" s="64" t="s">
        <v>192</v>
      </c>
      <c r="M43" s="66" t="s">
        <v>198</v>
      </c>
      <c r="N43" s="64"/>
      <c r="O43" s="65"/>
      <c r="P43" s="64" t="s">
        <v>192</v>
      </c>
      <c r="Q43" s="72">
        <v>9247</v>
      </c>
      <c r="R43" s="64"/>
    </row>
    <row r="44" spans="1:22" x14ac:dyDescent="0.25">
      <c r="A44" s="14"/>
      <c r="B44" s="67" t="s">
        <v>195</v>
      </c>
      <c r="C44" s="68"/>
      <c r="D44" s="69"/>
      <c r="E44" s="70" t="s">
        <v>198</v>
      </c>
      <c r="F44" s="69"/>
      <c r="G44" s="68"/>
      <c r="H44" s="69"/>
      <c r="I44" s="73">
        <v>10758</v>
      </c>
      <c r="J44" s="69"/>
      <c r="K44" s="68"/>
      <c r="L44" s="69"/>
      <c r="M44" s="70" t="s">
        <v>198</v>
      </c>
      <c r="N44" s="69"/>
      <c r="O44" s="68"/>
      <c r="P44" s="69"/>
      <c r="Q44" s="73">
        <v>10758</v>
      </c>
      <c r="R44" s="69"/>
    </row>
    <row r="45" spans="1:22" x14ac:dyDescent="0.25">
      <c r="A45" s="14"/>
      <c r="B45" s="71" t="s">
        <v>467</v>
      </c>
      <c r="C45" s="65"/>
      <c r="D45" s="64"/>
      <c r="E45" s="66" t="s">
        <v>198</v>
      </c>
      <c r="F45" s="64"/>
      <c r="G45" s="65"/>
      <c r="H45" s="64"/>
      <c r="I45" s="72">
        <v>1150</v>
      </c>
      <c r="J45" s="64"/>
      <c r="K45" s="65"/>
      <c r="L45" s="64"/>
      <c r="M45" s="66"/>
      <c r="N45" s="64"/>
      <c r="O45" s="65"/>
      <c r="P45" s="64"/>
      <c r="Q45" s="72">
        <v>1150</v>
      </c>
      <c r="R45" s="64"/>
    </row>
    <row r="46" spans="1:22" x14ac:dyDescent="0.25">
      <c r="A46" s="14"/>
      <c r="B46" s="67" t="s">
        <v>199</v>
      </c>
      <c r="C46" s="68"/>
      <c r="D46" s="69"/>
      <c r="E46" s="70" t="s">
        <v>198</v>
      </c>
      <c r="F46" s="69"/>
      <c r="G46" s="68"/>
      <c r="H46" s="69"/>
      <c r="I46" s="73">
        <v>29608</v>
      </c>
      <c r="J46" s="69"/>
      <c r="K46" s="68"/>
      <c r="L46" s="69"/>
      <c r="M46" s="70" t="s">
        <v>198</v>
      </c>
      <c r="N46" s="69"/>
      <c r="O46" s="68"/>
      <c r="P46" s="69"/>
      <c r="Q46" s="73">
        <v>29608</v>
      </c>
      <c r="R46" s="69"/>
    </row>
    <row r="47" spans="1:22" ht="15.75" thickBot="1" x14ac:dyDescent="0.3">
      <c r="A47" s="14"/>
      <c r="B47" s="71" t="s">
        <v>201</v>
      </c>
      <c r="C47" s="65"/>
      <c r="D47" s="74"/>
      <c r="E47" s="76" t="s">
        <v>198</v>
      </c>
      <c r="F47" s="64"/>
      <c r="G47" s="65"/>
      <c r="H47" s="74"/>
      <c r="I47" s="76">
        <v>1</v>
      </c>
      <c r="J47" s="64"/>
      <c r="K47" s="65"/>
      <c r="L47" s="74"/>
      <c r="M47" s="76" t="s">
        <v>198</v>
      </c>
      <c r="N47" s="64"/>
      <c r="O47" s="65"/>
      <c r="P47" s="74"/>
      <c r="Q47" s="76">
        <v>1</v>
      </c>
      <c r="R47" s="64"/>
    </row>
    <row r="48" spans="1:22" x14ac:dyDescent="0.25">
      <c r="A48" s="14"/>
      <c r="B48" s="68"/>
      <c r="C48" s="68"/>
      <c r="D48" s="69"/>
      <c r="E48" s="70"/>
      <c r="F48" s="69"/>
      <c r="G48" s="68"/>
      <c r="H48" s="69"/>
      <c r="I48" s="70"/>
      <c r="J48" s="69"/>
      <c r="K48" s="68"/>
      <c r="L48" s="69"/>
      <c r="M48" s="70"/>
      <c r="N48" s="69"/>
      <c r="O48" s="68"/>
      <c r="P48" s="69"/>
      <c r="Q48" s="70"/>
      <c r="R48" s="69"/>
    </row>
    <row r="49" spans="1:22" ht="15.75" thickBot="1" x14ac:dyDescent="0.3">
      <c r="A49" s="14"/>
      <c r="B49" s="153" t="s">
        <v>461</v>
      </c>
      <c r="C49" s="65"/>
      <c r="D49" s="130" t="s">
        <v>192</v>
      </c>
      <c r="E49" s="132" t="s">
        <v>198</v>
      </c>
      <c r="F49" s="64"/>
      <c r="G49" s="65"/>
      <c r="H49" s="130" t="s">
        <v>192</v>
      </c>
      <c r="I49" s="131">
        <v>50764</v>
      </c>
      <c r="J49" s="64"/>
      <c r="K49" s="65"/>
      <c r="L49" s="130" t="s">
        <v>192</v>
      </c>
      <c r="M49" s="132" t="s">
        <v>198</v>
      </c>
      <c r="N49" s="64"/>
      <c r="O49" s="65"/>
      <c r="P49" s="130" t="s">
        <v>192</v>
      </c>
      <c r="Q49" s="131">
        <v>50764</v>
      </c>
      <c r="R49" s="64"/>
    </row>
    <row r="50" spans="1:22" ht="15.75" thickTop="1" x14ac:dyDescent="0.25">
      <c r="A50" s="14"/>
      <c r="B50" s="54"/>
      <c r="C50" s="54"/>
      <c r="D50" s="54"/>
      <c r="E50" s="54"/>
      <c r="F50" s="54"/>
      <c r="G50" s="54"/>
      <c r="H50" s="54"/>
      <c r="I50" s="54"/>
      <c r="J50" s="54"/>
      <c r="K50" s="54"/>
      <c r="L50" s="54"/>
      <c r="M50" s="54"/>
      <c r="N50" s="54"/>
      <c r="O50" s="54"/>
      <c r="P50" s="54"/>
      <c r="Q50" s="54"/>
      <c r="R50" s="54"/>
      <c r="S50" s="54"/>
      <c r="T50" s="54"/>
      <c r="U50" s="54"/>
      <c r="V50" s="54"/>
    </row>
    <row r="51" spans="1:22" x14ac:dyDescent="0.25">
      <c r="A51" s="14"/>
      <c r="B51" s="54" t="s">
        <v>468</v>
      </c>
      <c r="C51" s="54"/>
      <c r="D51" s="54"/>
      <c r="E51" s="54"/>
      <c r="F51" s="54"/>
      <c r="G51" s="54"/>
      <c r="H51" s="54"/>
      <c r="I51" s="54"/>
      <c r="J51" s="54"/>
      <c r="K51" s="54"/>
      <c r="L51" s="54"/>
      <c r="M51" s="54"/>
      <c r="N51" s="54"/>
      <c r="O51" s="54"/>
      <c r="P51" s="54"/>
      <c r="Q51" s="54"/>
      <c r="R51" s="54"/>
      <c r="S51" s="54"/>
      <c r="T51" s="54"/>
      <c r="U51" s="54"/>
      <c r="V51" s="54"/>
    </row>
    <row r="52" spans="1:22" x14ac:dyDescent="0.25">
      <c r="A52" s="14"/>
      <c r="B52" s="54"/>
      <c r="C52" s="54"/>
      <c r="D52" s="54"/>
      <c r="E52" s="54"/>
      <c r="F52" s="54"/>
      <c r="G52" s="54"/>
      <c r="H52" s="54"/>
      <c r="I52" s="54"/>
      <c r="J52" s="54"/>
      <c r="K52" s="54"/>
      <c r="L52" s="54"/>
      <c r="M52" s="54"/>
      <c r="N52" s="54"/>
      <c r="O52" s="54"/>
      <c r="P52" s="54"/>
      <c r="Q52" s="54"/>
      <c r="R52" s="54"/>
      <c r="S52" s="54"/>
      <c r="T52" s="54"/>
      <c r="U52" s="54"/>
      <c r="V52" s="54"/>
    </row>
    <row r="53" spans="1:22" x14ac:dyDescent="0.25">
      <c r="A53" s="14"/>
      <c r="B53" s="54" t="s">
        <v>469</v>
      </c>
      <c r="C53" s="54"/>
      <c r="D53" s="54"/>
      <c r="E53" s="54"/>
      <c r="F53" s="54"/>
      <c r="G53" s="54"/>
      <c r="H53" s="54"/>
      <c r="I53" s="54"/>
      <c r="J53" s="54"/>
      <c r="K53" s="54"/>
      <c r="L53" s="54"/>
      <c r="M53" s="54"/>
      <c r="N53" s="54"/>
      <c r="O53" s="54"/>
      <c r="P53" s="54"/>
      <c r="Q53" s="54"/>
      <c r="R53" s="54"/>
      <c r="S53" s="54"/>
      <c r="T53" s="54"/>
      <c r="U53" s="54"/>
      <c r="V53" s="54"/>
    </row>
    <row r="54" spans="1:22" x14ac:dyDescent="0.25">
      <c r="A54" s="14"/>
      <c r="B54" s="54"/>
      <c r="C54" s="54"/>
      <c r="D54" s="54"/>
      <c r="E54" s="54"/>
      <c r="F54" s="54"/>
      <c r="G54" s="54"/>
      <c r="H54" s="54"/>
      <c r="I54" s="54"/>
      <c r="J54" s="54"/>
      <c r="K54" s="54"/>
      <c r="L54" s="54"/>
      <c r="M54" s="54"/>
      <c r="N54" s="54"/>
      <c r="O54" s="54"/>
      <c r="P54" s="54"/>
      <c r="Q54" s="54"/>
      <c r="R54" s="54"/>
      <c r="S54" s="54"/>
      <c r="T54" s="54"/>
      <c r="U54" s="54"/>
      <c r="V54" s="54"/>
    </row>
    <row r="55" spans="1:22" x14ac:dyDescent="0.25">
      <c r="A55" s="14"/>
      <c r="B55" s="54" t="s">
        <v>470</v>
      </c>
      <c r="C55" s="54"/>
      <c r="D55" s="54"/>
      <c r="E55" s="54"/>
      <c r="F55" s="54"/>
      <c r="G55" s="54"/>
      <c r="H55" s="54"/>
      <c r="I55" s="54"/>
      <c r="J55" s="54"/>
      <c r="K55" s="54"/>
      <c r="L55" s="54"/>
      <c r="M55" s="54"/>
      <c r="N55" s="54"/>
      <c r="O55" s="54"/>
      <c r="P55" s="54"/>
      <c r="Q55" s="54"/>
      <c r="R55" s="54"/>
      <c r="S55" s="54"/>
      <c r="T55" s="54"/>
      <c r="U55" s="54"/>
      <c r="V55" s="54"/>
    </row>
    <row r="56" spans="1:22" x14ac:dyDescent="0.25">
      <c r="A56" s="14"/>
      <c r="B56" s="54"/>
      <c r="C56" s="54"/>
      <c r="D56" s="54"/>
      <c r="E56" s="54"/>
      <c r="F56" s="54"/>
      <c r="G56" s="54"/>
      <c r="H56" s="54"/>
      <c r="I56" s="54"/>
      <c r="J56" s="54"/>
      <c r="K56" s="54"/>
      <c r="L56" s="54"/>
      <c r="M56" s="54"/>
      <c r="N56" s="54"/>
      <c r="O56" s="54"/>
      <c r="P56" s="54"/>
      <c r="Q56" s="54"/>
      <c r="R56" s="54"/>
      <c r="S56" s="54"/>
      <c r="T56" s="54"/>
      <c r="U56" s="54"/>
      <c r="V56" s="54"/>
    </row>
    <row r="57" spans="1:22" ht="15.75" thickBot="1" x14ac:dyDescent="0.3">
      <c r="A57" s="14"/>
      <c r="B57" s="85" t="s">
        <v>471</v>
      </c>
      <c r="C57" s="85"/>
      <c r="D57" s="85"/>
      <c r="E57" s="85"/>
      <c r="F57" s="85"/>
      <c r="G57" s="85"/>
      <c r="H57" s="85"/>
      <c r="I57" s="85"/>
      <c r="J57" s="85"/>
      <c r="K57" s="85"/>
      <c r="L57" s="85"/>
      <c r="M57" s="85"/>
      <c r="N57" s="85"/>
      <c r="O57" s="60"/>
      <c r="P57" s="135"/>
      <c r="Q57" s="135"/>
      <c r="R57" s="60"/>
    </row>
    <row r="58" spans="1:22" x14ac:dyDescent="0.25">
      <c r="A58" s="14"/>
      <c r="B58" s="136"/>
      <c r="C58" s="136"/>
      <c r="D58" s="86" t="s">
        <v>457</v>
      </c>
      <c r="E58" s="86"/>
      <c r="F58" s="136"/>
      <c r="G58" s="136"/>
      <c r="H58" s="86" t="s">
        <v>447</v>
      </c>
      <c r="I58" s="86"/>
      <c r="J58" s="136"/>
      <c r="K58" s="136"/>
      <c r="L58" s="86" t="s">
        <v>451</v>
      </c>
      <c r="M58" s="86"/>
      <c r="N58" s="136"/>
      <c r="O58" s="135"/>
      <c r="P58" s="81" t="s">
        <v>451</v>
      </c>
      <c r="Q58" s="81"/>
      <c r="R58" s="135"/>
    </row>
    <row r="59" spans="1:22" x14ac:dyDescent="0.25">
      <c r="A59" s="14"/>
      <c r="B59" s="135"/>
      <c r="C59" s="135"/>
      <c r="D59" s="81" t="s">
        <v>342</v>
      </c>
      <c r="E59" s="81"/>
      <c r="F59" s="135"/>
      <c r="G59" s="135"/>
      <c r="H59" s="81" t="s">
        <v>448</v>
      </c>
      <c r="I59" s="81"/>
      <c r="J59" s="135"/>
      <c r="K59" s="135"/>
      <c r="L59" s="81" t="s">
        <v>93</v>
      </c>
      <c r="M59" s="81"/>
      <c r="N59" s="135"/>
      <c r="O59" s="135"/>
      <c r="P59" s="81" t="s">
        <v>455</v>
      </c>
      <c r="Q59" s="81"/>
      <c r="R59" s="135"/>
    </row>
    <row r="60" spans="1:22" x14ac:dyDescent="0.25">
      <c r="A60" s="14"/>
      <c r="B60" s="135"/>
      <c r="C60" s="135"/>
      <c r="D60" s="81">
        <v>2013</v>
      </c>
      <c r="E60" s="81"/>
      <c r="F60" s="135"/>
      <c r="G60" s="135"/>
      <c r="H60" s="81" t="s">
        <v>449</v>
      </c>
      <c r="I60" s="81"/>
      <c r="J60" s="135"/>
      <c r="K60" s="135"/>
      <c r="L60" s="81" t="s">
        <v>452</v>
      </c>
      <c r="M60" s="81"/>
      <c r="N60" s="135"/>
      <c r="O60" s="135"/>
      <c r="P60" s="81" t="s">
        <v>453</v>
      </c>
      <c r="Q60" s="81"/>
      <c r="R60" s="135"/>
    </row>
    <row r="61" spans="1:22" x14ac:dyDescent="0.25">
      <c r="A61" s="14"/>
      <c r="B61" s="135"/>
      <c r="C61" s="135"/>
      <c r="D61" s="81"/>
      <c r="E61" s="81"/>
      <c r="F61" s="135"/>
      <c r="G61" s="135"/>
      <c r="H61" s="81" t="s">
        <v>450</v>
      </c>
      <c r="I61" s="81"/>
      <c r="J61" s="135"/>
      <c r="K61" s="135"/>
      <c r="L61" s="81" t="s">
        <v>453</v>
      </c>
      <c r="M61" s="81"/>
      <c r="N61" s="135"/>
      <c r="O61" s="135"/>
      <c r="P61" s="81" t="s">
        <v>456</v>
      </c>
      <c r="Q61" s="81"/>
      <c r="R61" s="135"/>
    </row>
    <row r="62" spans="1:22" ht="15.75" thickBot="1" x14ac:dyDescent="0.3">
      <c r="A62" s="14"/>
      <c r="B62" s="135"/>
      <c r="C62" s="135"/>
      <c r="D62" s="82"/>
      <c r="E62" s="82"/>
      <c r="F62" s="135"/>
      <c r="G62" s="135"/>
      <c r="H62" s="82"/>
      <c r="I62" s="82"/>
      <c r="J62" s="135"/>
      <c r="K62" s="135"/>
      <c r="L62" s="82" t="s">
        <v>454</v>
      </c>
      <c r="M62" s="82"/>
      <c r="N62" s="135"/>
      <c r="O62" s="135"/>
      <c r="P62" s="82"/>
      <c r="Q62" s="82"/>
      <c r="R62" s="135"/>
    </row>
    <row r="63" spans="1:22" x14ac:dyDescent="0.25">
      <c r="A63" s="14"/>
      <c r="B63" s="62"/>
      <c r="C63" s="62"/>
      <c r="D63" s="83" t="s">
        <v>189</v>
      </c>
      <c r="E63" s="83"/>
      <c r="F63" s="83"/>
      <c r="G63" s="83"/>
      <c r="H63" s="83"/>
      <c r="I63" s="83"/>
      <c r="J63" s="83"/>
      <c r="K63" s="83"/>
      <c r="L63" s="83"/>
      <c r="M63" s="83"/>
      <c r="N63" s="83"/>
      <c r="O63" s="83"/>
      <c r="P63" s="83"/>
      <c r="Q63" s="83"/>
      <c r="R63" s="62"/>
    </row>
    <row r="64" spans="1:22" x14ac:dyDescent="0.25">
      <c r="A64" s="14"/>
      <c r="B64" s="64" t="s">
        <v>472</v>
      </c>
      <c r="C64" s="65"/>
      <c r="D64" s="64" t="s">
        <v>192</v>
      </c>
      <c r="E64" s="72">
        <v>6267</v>
      </c>
      <c r="F64" s="64"/>
      <c r="G64" s="65"/>
      <c r="H64" s="64" t="s">
        <v>192</v>
      </c>
      <c r="I64" s="66" t="s">
        <v>198</v>
      </c>
      <c r="J64" s="64"/>
      <c r="K64" s="65"/>
      <c r="L64" s="64" t="s">
        <v>192</v>
      </c>
      <c r="M64" s="66" t="s">
        <v>198</v>
      </c>
      <c r="N64" s="64"/>
      <c r="O64" s="65"/>
      <c r="P64" s="64" t="s">
        <v>192</v>
      </c>
      <c r="Q64" s="72">
        <v>6267</v>
      </c>
      <c r="R64" s="64"/>
    </row>
    <row r="65" spans="1:22" x14ac:dyDescent="0.25">
      <c r="A65" s="14"/>
      <c r="B65" s="68"/>
      <c r="C65" s="68"/>
      <c r="D65" s="69"/>
      <c r="E65" s="70"/>
      <c r="F65" s="69"/>
      <c r="G65" s="68"/>
      <c r="H65" s="69"/>
      <c r="I65" s="70"/>
      <c r="J65" s="69"/>
      <c r="K65" s="68"/>
      <c r="L65" s="69"/>
      <c r="M65" s="70"/>
      <c r="N65" s="69"/>
      <c r="O65" s="68"/>
      <c r="P65" s="69"/>
      <c r="Q65" s="70"/>
      <c r="R65" s="69"/>
    </row>
    <row r="66" spans="1:22" x14ac:dyDescent="0.25">
      <c r="A66" s="14"/>
      <c r="B66" s="64" t="s">
        <v>473</v>
      </c>
      <c r="C66" s="65"/>
      <c r="D66" s="64"/>
      <c r="E66" s="66">
        <v>279</v>
      </c>
      <c r="F66" s="64"/>
      <c r="G66" s="65"/>
      <c r="H66" s="64"/>
      <c r="I66" s="66" t="s">
        <v>198</v>
      </c>
      <c r="J66" s="64"/>
      <c r="K66" s="65"/>
      <c r="L66" s="64"/>
      <c r="M66" s="66" t="s">
        <v>198</v>
      </c>
      <c r="N66" s="64"/>
      <c r="O66" s="65"/>
      <c r="P66" s="64"/>
      <c r="Q66" s="66">
        <v>279</v>
      </c>
      <c r="R66" s="64"/>
    </row>
    <row r="67" spans="1:22" x14ac:dyDescent="0.25">
      <c r="A67" s="14"/>
      <c r="B67" s="68"/>
      <c r="C67" s="68"/>
      <c r="D67" s="69"/>
      <c r="E67" s="70"/>
      <c r="F67" s="69"/>
      <c r="G67" s="68"/>
      <c r="H67" s="69"/>
      <c r="I67" s="70"/>
      <c r="J67" s="69"/>
      <c r="K67" s="68"/>
      <c r="L67" s="69"/>
      <c r="M67" s="70"/>
      <c r="N67" s="69"/>
      <c r="O67" s="68"/>
      <c r="P67" s="69"/>
      <c r="Q67" s="70"/>
      <c r="R67" s="69"/>
    </row>
    <row r="68" spans="1:22" x14ac:dyDescent="0.25">
      <c r="A68" s="14"/>
      <c r="B68" s="64" t="s">
        <v>474</v>
      </c>
      <c r="C68" s="65"/>
      <c r="D68" s="64"/>
      <c r="E68" s="66">
        <v>939</v>
      </c>
      <c r="F68" s="64"/>
      <c r="G68" s="65"/>
      <c r="H68" s="64"/>
      <c r="I68" s="66" t="s">
        <v>198</v>
      </c>
      <c r="J68" s="64"/>
      <c r="K68" s="65"/>
      <c r="L68" s="64"/>
      <c r="M68" s="66" t="s">
        <v>198</v>
      </c>
      <c r="N68" s="64"/>
      <c r="O68" s="65"/>
      <c r="P68" s="64"/>
      <c r="Q68" s="66">
        <v>939</v>
      </c>
      <c r="R68" s="64"/>
    </row>
    <row r="69" spans="1:22" x14ac:dyDescent="0.25">
      <c r="A69" s="14"/>
      <c r="B69" s="68"/>
      <c r="C69" s="68"/>
      <c r="D69" s="69"/>
      <c r="E69" s="70"/>
      <c r="F69" s="69"/>
      <c r="G69" s="68"/>
      <c r="H69" s="69"/>
      <c r="I69" s="70"/>
      <c r="J69" s="69"/>
      <c r="K69" s="68"/>
      <c r="L69" s="69"/>
      <c r="M69" s="70"/>
      <c r="N69" s="69"/>
      <c r="O69" s="68"/>
      <c r="P69" s="69"/>
      <c r="Q69" s="70"/>
      <c r="R69" s="69"/>
    </row>
    <row r="70" spans="1:22" ht="15.75" thickBot="1" x14ac:dyDescent="0.3">
      <c r="A70" s="14"/>
      <c r="B70" s="64" t="s">
        <v>475</v>
      </c>
      <c r="C70" s="65"/>
      <c r="D70" s="64"/>
      <c r="E70" s="72">
        <v>1023</v>
      </c>
      <c r="F70" s="64"/>
      <c r="G70" s="65"/>
      <c r="H70" s="64"/>
      <c r="I70" s="66" t="s">
        <v>198</v>
      </c>
      <c r="J70" s="64"/>
      <c r="K70" s="65"/>
      <c r="L70" s="64"/>
      <c r="M70" s="66" t="s">
        <v>198</v>
      </c>
      <c r="N70" s="64"/>
      <c r="O70" s="65"/>
      <c r="P70" s="74"/>
      <c r="Q70" s="75">
        <v>1023</v>
      </c>
      <c r="R70" s="64"/>
    </row>
    <row r="71" spans="1:22" x14ac:dyDescent="0.25">
      <c r="A71" s="14"/>
      <c r="B71" s="68"/>
      <c r="C71" s="68"/>
      <c r="D71" s="69"/>
      <c r="E71" s="70"/>
      <c r="F71" s="69"/>
      <c r="G71" s="68"/>
      <c r="H71" s="69"/>
      <c r="I71" s="70"/>
      <c r="J71" s="69"/>
      <c r="K71" s="68"/>
      <c r="L71" s="69"/>
      <c r="M71" s="70"/>
      <c r="N71" s="69"/>
      <c r="O71" s="68"/>
      <c r="P71" s="69"/>
      <c r="Q71" s="70"/>
      <c r="R71" s="69"/>
    </row>
    <row r="72" spans="1:22" ht="15.75" thickBot="1" x14ac:dyDescent="0.3">
      <c r="A72" s="14"/>
      <c r="B72" s="64" t="s">
        <v>476</v>
      </c>
      <c r="C72" s="65"/>
      <c r="D72" s="64"/>
      <c r="E72" s="66"/>
      <c r="F72" s="64"/>
      <c r="G72" s="65"/>
      <c r="H72" s="64"/>
      <c r="I72" s="66"/>
      <c r="J72" s="64"/>
      <c r="K72" s="65"/>
      <c r="L72" s="64"/>
      <c r="M72" s="66"/>
      <c r="N72" s="64"/>
      <c r="O72" s="65"/>
      <c r="P72" s="130" t="s">
        <v>192</v>
      </c>
      <c r="Q72" s="131">
        <v>8508</v>
      </c>
      <c r="R72" s="64"/>
    </row>
    <row r="73" spans="1:22" ht="15.75" thickTop="1" x14ac:dyDescent="0.25">
      <c r="A73" s="14"/>
      <c r="B73" s="54"/>
      <c r="C73" s="54"/>
      <c r="D73" s="54"/>
      <c r="E73" s="54"/>
      <c r="F73" s="54"/>
      <c r="G73" s="54"/>
      <c r="H73" s="54"/>
      <c r="I73" s="54"/>
      <c r="J73" s="54"/>
      <c r="K73" s="54"/>
      <c r="L73" s="54"/>
      <c r="M73" s="54"/>
      <c r="N73" s="54"/>
      <c r="O73" s="54"/>
      <c r="P73" s="54"/>
      <c r="Q73" s="54"/>
      <c r="R73" s="54"/>
      <c r="S73" s="54"/>
      <c r="T73" s="54"/>
      <c r="U73" s="54"/>
      <c r="V73" s="54"/>
    </row>
    <row r="74" spans="1:22" ht="15.75" thickBot="1" x14ac:dyDescent="0.3">
      <c r="A74" s="14"/>
      <c r="B74" s="85" t="s">
        <v>477</v>
      </c>
      <c r="C74" s="85"/>
      <c r="D74" s="85"/>
      <c r="E74" s="85"/>
      <c r="F74" s="85"/>
      <c r="G74" s="85"/>
      <c r="H74" s="85"/>
      <c r="I74" s="85"/>
      <c r="J74" s="85"/>
      <c r="K74" s="85"/>
      <c r="L74" s="85"/>
      <c r="M74" s="85"/>
      <c r="N74" s="85"/>
      <c r="O74" s="60"/>
      <c r="P74" s="135"/>
      <c r="Q74" s="135"/>
      <c r="R74" s="60"/>
    </row>
    <row r="75" spans="1:22" x14ac:dyDescent="0.25">
      <c r="A75" s="14"/>
      <c r="B75" s="136"/>
      <c r="C75" s="136"/>
      <c r="D75" s="86" t="s">
        <v>457</v>
      </c>
      <c r="E75" s="86"/>
      <c r="F75" s="136"/>
      <c r="G75" s="136"/>
      <c r="H75" s="86" t="s">
        <v>447</v>
      </c>
      <c r="I75" s="86"/>
      <c r="J75" s="136"/>
      <c r="K75" s="136"/>
      <c r="L75" s="86" t="s">
        <v>451</v>
      </c>
      <c r="M75" s="86"/>
      <c r="N75" s="136"/>
      <c r="O75" s="135"/>
      <c r="P75" s="81" t="s">
        <v>451</v>
      </c>
      <c r="Q75" s="81"/>
      <c r="R75" s="135"/>
    </row>
    <row r="76" spans="1:22" x14ac:dyDescent="0.25">
      <c r="A76" s="14"/>
      <c r="B76" s="135"/>
      <c r="C76" s="135"/>
      <c r="D76" s="81" t="s">
        <v>478</v>
      </c>
      <c r="E76" s="81"/>
      <c r="F76" s="135"/>
      <c r="G76" s="135"/>
      <c r="H76" s="81" t="s">
        <v>448</v>
      </c>
      <c r="I76" s="81"/>
      <c r="J76" s="135"/>
      <c r="K76" s="135"/>
      <c r="L76" s="81" t="s">
        <v>93</v>
      </c>
      <c r="M76" s="81"/>
      <c r="N76" s="135"/>
      <c r="O76" s="135"/>
      <c r="P76" s="81" t="s">
        <v>455</v>
      </c>
      <c r="Q76" s="81"/>
      <c r="R76" s="135"/>
    </row>
    <row r="77" spans="1:22" x14ac:dyDescent="0.25">
      <c r="A77" s="14"/>
      <c r="B77" s="135"/>
      <c r="C77" s="135"/>
      <c r="D77" s="81">
        <v>2012</v>
      </c>
      <c r="E77" s="81"/>
      <c r="F77" s="135"/>
      <c r="G77" s="135"/>
      <c r="H77" s="81" t="s">
        <v>449</v>
      </c>
      <c r="I77" s="81"/>
      <c r="J77" s="135"/>
      <c r="K77" s="135"/>
      <c r="L77" s="81" t="s">
        <v>452</v>
      </c>
      <c r="M77" s="81"/>
      <c r="N77" s="135"/>
      <c r="O77" s="135"/>
      <c r="P77" s="81" t="s">
        <v>480</v>
      </c>
      <c r="Q77" s="81"/>
      <c r="R77" s="135"/>
    </row>
    <row r="78" spans="1:22" ht="15.75" thickBot="1" x14ac:dyDescent="0.3">
      <c r="A78" s="14"/>
      <c r="B78" s="135"/>
      <c r="C78" s="135"/>
      <c r="D78" s="82"/>
      <c r="E78" s="82"/>
      <c r="F78" s="135"/>
      <c r="G78" s="135"/>
      <c r="H78" s="82" t="s">
        <v>450</v>
      </c>
      <c r="I78" s="82"/>
      <c r="J78" s="135"/>
      <c r="K78" s="135"/>
      <c r="L78" s="82" t="s">
        <v>479</v>
      </c>
      <c r="M78" s="82"/>
      <c r="N78" s="135"/>
      <c r="O78" s="135"/>
      <c r="P78" s="82"/>
      <c r="Q78" s="82"/>
      <c r="R78" s="135"/>
    </row>
    <row r="79" spans="1:22" x14ac:dyDescent="0.25">
      <c r="A79" s="14"/>
      <c r="B79" s="60"/>
      <c r="C79" s="60"/>
      <c r="D79" s="81" t="s">
        <v>189</v>
      </c>
      <c r="E79" s="81"/>
      <c r="F79" s="81"/>
      <c r="G79" s="81"/>
      <c r="H79" s="81"/>
      <c r="I79" s="81"/>
      <c r="J79" s="81"/>
      <c r="K79" s="81"/>
      <c r="L79" s="81"/>
      <c r="M79" s="81"/>
      <c r="N79" s="81"/>
      <c r="O79" s="81"/>
      <c r="P79" s="81"/>
      <c r="Q79" s="81"/>
      <c r="R79" s="60"/>
    </row>
    <row r="80" spans="1:22" ht="23.25" x14ac:dyDescent="0.25">
      <c r="A80" s="14"/>
      <c r="B80" s="64" t="s">
        <v>481</v>
      </c>
      <c r="C80" s="65"/>
      <c r="D80" s="64" t="s">
        <v>192</v>
      </c>
      <c r="E80" s="72">
        <v>6835</v>
      </c>
      <c r="F80" s="64"/>
      <c r="G80" s="65"/>
      <c r="H80" s="64" t="s">
        <v>192</v>
      </c>
      <c r="I80" s="66" t="s">
        <v>198</v>
      </c>
      <c r="J80" s="64"/>
      <c r="K80" s="65"/>
      <c r="L80" s="64" t="s">
        <v>192</v>
      </c>
      <c r="M80" s="66" t="s">
        <v>198</v>
      </c>
      <c r="N80" s="64"/>
      <c r="O80" s="65"/>
      <c r="P80" s="64" t="s">
        <v>192</v>
      </c>
      <c r="Q80" s="72">
        <v>6835</v>
      </c>
      <c r="R80" s="64"/>
    </row>
    <row r="81" spans="1:22" x14ac:dyDescent="0.25">
      <c r="A81" s="14"/>
      <c r="B81" s="68"/>
      <c r="C81" s="68"/>
      <c r="D81" s="69"/>
      <c r="E81" s="70"/>
      <c r="F81" s="69"/>
      <c r="G81" s="68"/>
      <c r="H81" s="69"/>
      <c r="I81" s="70"/>
      <c r="J81" s="69"/>
      <c r="K81" s="68"/>
      <c r="L81" s="69"/>
      <c r="M81" s="70"/>
      <c r="N81" s="69"/>
      <c r="O81" s="68"/>
      <c r="P81" s="69"/>
      <c r="Q81" s="70"/>
      <c r="R81" s="69"/>
    </row>
    <row r="82" spans="1:22" x14ac:dyDescent="0.25">
      <c r="A82" s="14"/>
      <c r="B82" s="64" t="s">
        <v>473</v>
      </c>
      <c r="C82" s="65"/>
      <c r="D82" s="64"/>
      <c r="E82" s="66">
        <v>947</v>
      </c>
      <c r="F82" s="64"/>
      <c r="G82" s="65"/>
      <c r="H82" s="64"/>
      <c r="I82" s="66" t="s">
        <v>198</v>
      </c>
      <c r="J82" s="64"/>
      <c r="K82" s="65"/>
      <c r="L82" s="64"/>
      <c r="M82" s="66" t="s">
        <v>198</v>
      </c>
      <c r="N82" s="64"/>
      <c r="O82" s="65"/>
      <c r="P82" s="64"/>
      <c r="Q82" s="66">
        <v>947</v>
      </c>
      <c r="R82" s="64"/>
    </row>
    <row r="83" spans="1:22" x14ac:dyDescent="0.25">
      <c r="A83" s="14"/>
      <c r="B83" s="68"/>
      <c r="C83" s="68"/>
      <c r="D83" s="69"/>
      <c r="E83" s="70"/>
      <c r="F83" s="69"/>
      <c r="G83" s="68"/>
      <c r="H83" s="69"/>
      <c r="I83" s="70"/>
      <c r="J83" s="69"/>
      <c r="K83" s="68"/>
      <c r="L83" s="69"/>
      <c r="M83" s="70"/>
      <c r="N83" s="69"/>
      <c r="O83" s="68"/>
      <c r="P83" s="69"/>
      <c r="Q83" s="70"/>
      <c r="R83" s="69"/>
    </row>
    <row r="84" spans="1:22" x14ac:dyDescent="0.25">
      <c r="A84" s="14"/>
      <c r="B84" s="64" t="s">
        <v>482</v>
      </c>
      <c r="C84" s="65"/>
      <c r="D84" s="64"/>
      <c r="E84" s="66">
        <v>319</v>
      </c>
      <c r="F84" s="64"/>
      <c r="G84" s="65"/>
      <c r="H84" s="64"/>
      <c r="I84" s="66" t="s">
        <v>198</v>
      </c>
      <c r="J84" s="64"/>
      <c r="K84" s="65"/>
      <c r="L84" s="64"/>
      <c r="M84" s="66" t="s">
        <v>198</v>
      </c>
      <c r="N84" s="64"/>
      <c r="O84" s="65"/>
      <c r="P84" s="64"/>
      <c r="Q84" s="66">
        <v>319</v>
      </c>
      <c r="R84" s="64"/>
    </row>
    <row r="85" spans="1:22" x14ac:dyDescent="0.25">
      <c r="A85" s="14"/>
      <c r="B85" s="68"/>
      <c r="C85" s="68"/>
      <c r="D85" s="69"/>
      <c r="E85" s="70"/>
      <c r="F85" s="69"/>
      <c r="G85" s="68"/>
      <c r="H85" s="69"/>
      <c r="I85" s="70"/>
      <c r="J85" s="69"/>
      <c r="K85" s="68"/>
      <c r="L85" s="69"/>
      <c r="M85" s="70"/>
      <c r="N85" s="69"/>
      <c r="O85" s="68"/>
      <c r="P85" s="69"/>
      <c r="Q85" s="70"/>
      <c r="R85" s="69"/>
    </row>
    <row r="86" spans="1:22" ht="15.75" thickBot="1" x14ac:dyDescent="0.3">
      <c r="A86" s="14"/>
      <c r="B86" s="64" t="s">
        <v>483</v>
      </c>
      <c r="C86" s="65"/>
      <c r="D86" s="64"/>
      <c r="E86" s="72">
        <v>1121</v>
      </c>
      <c r="F86" s="64"/>
      <c r="G86" s="65"/>
      <c r="H86" s="64"/>
      <c r="I86" s="66" t="s">
        <v>198</v>
      </c>
      <c r="J86" s="64"/>
      <c r="K86" s="65"/>
      <c r="L86" s="64"/>
      <c r="M86" s="66" t="s">
        <v>198</v>
      </c>
      <c r="N86" s="64"/>
      <c r="O86" s="65"/>
      <c r="P86" s="74"/>
      <c r="Q86" s="75">
        <v>1121</v>
      </c>
      <c r="R86" s="64"/>
    </row>
    <row r="87" spans="1:22" x14ac:dyDescent="0.25">
      <c r="A87" s="14"/>
      <c r="B87" s="68"/>
      <c r="C87" s="68"/>
      <c r="D87" s="69"/>
      <c r="E87" s="70"/>
      <c r="F87" s="69"/>
      <c r="G87" s="68"/>
      <c r="H87" s="69"/>
      <c r="I87" s="70"/>
      <c r="J87" s="69"/>
      <c r="K87" s="68"/>
      <c r="L87" s="69"/>
      <c r="M87" s="70"/>
      <c r="N87" s="69"/>
      <c r="O87" s="68"/>
      <c r="P87" s="69"/>
      <c r="Q87" s="70"/>
      <c r="R87" s="69"/>
    </row>
    <row r="88" spans="1:22" ht="15.75" thickBot="1" x14ac:dyDescent="0.3">
      <c r="A88" s="14"/>
      <c r="B88" s="64" t="s">
        <v>476</v>
      </c>
      <c r="C88" s="65"/>
      <c r="D88" s="64"/>
      <c r="E88" s="66"/>
      <c r="F88" s="64"/>
      <c r="G88" s="65"/>
      <c r="H88" s="64"/>
      <c r="I88" s="66"/>
      <c r="J88" s="64"/>
      <c r="K88" s="65"/>
      <c r="L88" s="64"/>
      <c r="M88" s="66"/>
      <c r="N88" s="64"/>
      <c r="O88" s="65"/>
      <c r="P88" s="130" t="s">
        <v>192</v>
      </c>
      <c r="Q88" s="131">
        <v>9222</v>
      </c>
      <c r="R88" s="64"/>
    </row>
    <row r="89" spans="1:22" ht="15.75" thickTop="1" x14ac:dyDescent="0.25">
      <c r="A89" s="14"/>
      <c r="B89" s="54"/>
      <c r="C89" s="54"/>
      <c r="D89" s="54"/>
      <c r="E89" s="54"/>
      <c r="F89" s="54"/>
      <c r="G89" s="54"/>
      <c r="H89" s="54"/>
      <c r="I89" s="54"/>
      <c r="J89" s="54"/>
      <c r="K89" s="54"/>
      <c r="L89" s="54"/>
      <c r="M89" s="54"/>
      <c r="N89" s="54"/>
      <c r="O89" s="54"/>
      <c r="P89" s="54"/>
      <c r="Q89" s="54"/>
      <c r="R89" s="54"/>
      <c r="S89" s="54"/>
      <c r="T89" s="54"/>
      <c r="U89" s="54"/>
      <c r="V89" s="54"/>
    </row>
    <row r="90" spans="1:22" x14ac:dyDescent="0.25">
      <c r="A90" s="14"/>
      <c r="B90" s="54" t="s">
        <v>484</v>
      </c>
      <c r="C90" s="54"/>
      <c r="D90" s="54"/>
      <c r="E90" s="54"/>
      <c r="F90" s="54"/>
      <c r="G90" s="54"/>
      <c r="H90" s="54"/>
      <c r="I90" s="54"/>
      <c r="J90" s="54"/>
      <c r="K90" s="54"/>
      <c r="L90" s="54"/>
      <c r="M90" s="54"/>
      <c r="N90" s="54"/>
      <c r="O90" s="54"/>
      <c r="P90" s="54"/>
      <c r="Q90" s="54"/>
      <c r="R90" s="54"/>
      <c r="S90" s="54"/>
      <c r="T90" s="54"/>
      <c r="U90" s="54"/>
      <c r="V90" s="54"/>
    </row>
    <row r="91" spans="1:22" x14ac:dyDescent="0.25">
      <c r="A91" s="14"/>
      <c r="B91" s="53"/>
      <c r="C91" s="53"/>
      <c r="D91" s="53"/>
      <c r="E91" s="53"/>
      <c r="F91" s="53"/>
      <c r="G91" s="53"/>
      <c r="H91" s="53"/>
      <c r="I91" s="53"/>
      <c r="J91" s="53"/>
      <c r="K91" s="53"/>
      <c r="L91" s="53"/>
      <c r="M91" s="53"/>
      <c r="N91" s="53"/>
      <c r="O91" s="53"/>
      <c r="P91" s="53"/>
      <c r="Q91" s="53"/>
      <c r="R91" s="53"/>
      <c r="S91" s="53"/>
      <c r="T91" s="53"/>
      <c r="U91" s="53"/>
      <c r="V91" s="53"/>
    </row>
    <row r="92" spans="1:22" x14ac:dyDescent="0.25">
      <c r="A92" s="14"/>
      <c r="B92" s="53" t="s">
        <v>485</v>
      </c>
      <c r="C92" s="53"/>
      <c r="D92" s="53"/>
      <c r="E92" s="53"/>
      <c r="F92" s="53"/>
      <c r="G92" s="53"/>
      <c r="H92" s="53"/>
      <c r="I92" s="53"/>
      <c r="J92" s="53"/>
      <c r="K92" s="53"/>
      <c r="L92" s="53"/>
      <c r="M92" s="53"/>
      <c r="N92" s="53"/>
      <c r="O92" s="53"/>
      <c r="P92" s="53"/>
      <c r="Q92" s="53"/>
      <c r="R92" s="53"/>
      <c r="S92" s="53"/>
      <c r="T92" s="53"/>
      <c r="U92" s="53"/>
      <c r="V92" s="53"/>
    </row>
    <row r="93" spans="1:22" x14ac:dyDescent="0.25">
      <c r="A93" s="14"/>
      <c r="B93" s="54"/>
      <c r="C93" s="54"/>
      <c r="D93" s="54"/>
      <c r="E93" s="54"/>
      <c r="F93" s="54"/>
      <c r="G93" s="54"/>
      <c r="H93" s="54"/>
      <c r="I93" s="54"/>
      <c r="J93" s="54"/>
      <c r="K93" s="54"/>
      <c r="L93" s="54"/>
      <c r="M93" s="54"/>
      <c r="N93" s="54"/>
      <c r="O93" s="54"/>
      <c r="P93" s="54"/>
      <c r="Q93" s="54"/>
      <c r="R93" s="54"/>
      <c r="S93" s="54"/>
      <c r="T93" s="54"/>
      <c r="U93" s="54"/>
      <c r="V93" s="54"/>
    </row>
    <row r="94" spans="1:22" x14ac:dyDescent="0.25">
      <c r="A94" s="14"/>
      <c r="B94" s="53" t="s">
        <v>486</v>
      </c>
      <c r="C94" s="53"/>
      <c r="D94" s="53"/>
      <c r="E94" s="53"/>
      <c r="F94" s="53"/>
      <c r="G94" s="53"/>
      <c r="H94" s="53"/>
      <c r="I94" s="53"/>
      <c r="J94" s="53"/>
      <c r="K94" s="53"/>
      <c r="L94" s="53"/>
      <c r="M94" s="53"/>
      <c r="N94" s="53"/>
      <c r="O94" s="53"/>
      <c r="P94" s="53"/>
      <c r="Q94" s="53"/>
      <c r="R94" s="53"/>
      <c r="S94" s="53"/>
      <c r="T94" s="53"/>
      <c r="U94" s="53"/>
      <c r="V94" s="53"/>
    </row>
    <row r="95" spans="1:22" x14ac:dyDescent="0.25">
      <c r="A95" s="14"/>
      <c r="B95" s="54"/>
      <c r="C95" s="54"/>
      <c r="D95" s="54"/>
      <c r="E95" s="54"/>
      <c r="F95" s="54"/>
      <c r="G95" s="54"/>
      <c r="H95" s="54"/>
      <c r="I95" s="54"/>
      <c r="J95" s="54"/>
      <c r="K95" s="54"/>
      <c r="L95" s="54"/>
      <c r="M95" s="54"/>
      <c r="N95" s="54"/>
      <c r="O95" s="54"/>
      <c r="P95" s="54"/>
      <c r="Q95" s="54"/>
      <c r="R95" s="54"/>
      <c r="S95" s="54"/>
      <c r="T95" s="54"/>
      <c r="U95" s="54"/>
      <c r="V95" s="54"/>
    </row>
    <row r="96" spans="1:22" ht="25.5" customHeight="1" x14ac:dyDescent="0.25">
      <c r="A96" s="14"/>
      <c r="B96" s="53" t="s">
        <v>487</v>
      </c>
      <c r="C96" s="53"/>
      <c r="D96" s="53"/>
      <c r="E96" s="53"/>
      <c r="F96" s="53"/>
      <c r="G96" s="53"/>
      <c r="H96" s="53"/>
      <c r="I96" s="53"/>
      <c r="J96" s="53"/>
      <c r="K96" s="53"/>
      <c r="L96" s="53"/>
      <c r="M96" s="53"/>
      <c r="N96" s="53"/>
      <c r="O96" s="53"/>
      <c r="P96" s="53"/>
      <c r="Q96" s="53"/>
      <c r="R96" s="53"/>
      <c r="S96" s="53"/>
      <c r="T96" s="53"/>
      <c r="U96" s="53"/>
      <c r="V96" s="53"/>
    </row>
    <row r="97" spans="1:22" x14ac:dyDescent="0.25">
      <c r="A97" s="14"/>
      <c r="B97" s="54"/>
      <c r="C97" s="54"/>
      <c r="D97" s="54"/>
      <c r="E97" s="54"/>
      <c r="F97" s="54"/>
      <c r="G97" s="54"/>
      <c r="H97" s="54"/>
      <c r="I97" s="54"/>
      <c r="J97" s="54"/>
      <c r="K97" s="54"/>
      <c r="L97" s="54"/>
      <c r="M97" s="54"/>
      <c r="N97" s="54"/>
      <c r="O97" s="54"/>
      <c r="P97" s="54"/>
      <c r="Q97" s="54"/>
      <c r="R97" s="54"/>
      <c r="S97" s="54"/>
      <c r="T97" s="54"/>
      <c r="U97" s="54"/>
      <c r="V97" s="54"/>
    </row>
    <row r="98" spans="1:22" x14ac:dyDescent="0.25">
      <c r="A98" s="14"/>
      <c r="B98" s="53" t="s">
        <v>488</v>
      </c>
      <c r="C98" s="53"/>
      <c r="D98" s="53"/>
      <c r="E98" s="53"/>
      <c r="F98" s="53"/>
      <c r="G98" s="53"/>
      <c r="H98" s="53"/>
      <c r="I98" s="53"/>
      <c r="J98" s="53"/>
      <c r="K98" s="53"/>
      <c r="L98" s="53"/>
      <c r="M98" s="53"/>
      <c r="N98" s="53"/>
      <c r="O98" s="53"/>
      <c r="P98" s="53"/>
      <c r="Q98" s="53"/>
      <c r="R98" s="53"/>
      <c r="S98" s="53"/>
      <c r="T98" s="53"/>
      <c r="U98" s="53"/>
      <c r="V98" s="53"/>
    </row>
    <row r="99" spans="1:22" x14ac:dyDescent="0.25">
      <c r="A99" s="14"/>
      <c r="B99" s="54"/>
      <c r="C99" s="54"/>
      <c r="D99" s="54"/>
      <c r="E99" s="54"/>
      <c r="F99" s="54"/>
      <c r="G99" s="54"/>
      <c r="H99" s="54"/>
      <c r="I99" s="54"/>
      <c r="J99" s="54"/>
      <c r="K99" s="54"/>
      <c r="L99" s="54"/>
      <c r="M99" s="54"/>
      <c r="N99" s="54"/>
      <c r="O99" s="54"/>
      <c r="P99" s="54"/>
      <c r="Q99" s="54"/>
      <c r="R99" s="54"/>
      <c r="S99" s="54"/>
      <c r="T99" s="54"/>
      <c r="U99" s="54"/>
      <c r="V99" s="54"/>
    </row>
    <row r="100" spans="1:22" x14ac:dyDescent="0.25">
      <c r="A100" s="14"/>
      <c r="B100" s="53" t="s">
        <v>489</v>
      </c>
      <c r="C100" s="53"/>
      <c r="D100" s="53"/>
      <c r="E100" s="53"/>
      <c r="F100" s="53"/>
      <c r="G100" s="53"/>
      <c r="H100" s="53"/>
      <c r="I100" s="53"/>
      <c r="J100" s="53"/>
      <c r="K100" s="53"/>
      <c r="L100" s="53"/>
      <c r="M100" s="53"/>
      <c r="N100" s="53"/>
      <c r="O100" s="53"/>
      <c r="P100" s="53"/>
      <c r="Q100" s="53"/>
      <c r="R100" s="53"/>
      <c r="S100" s="53"/>
      <c r="T100" s="53"/>
      <c r="U100" s="53"/>
      <c r="V100" s="53"/>
    </row>
    <row r="101" spans="1:22" x14ac:dyDescent="0.25">
      <c r="A101" s="14"/>
      <c r="B101" s="55"/>
      <c r="C101" s="55"/>
      <c r="D101" s="55"/>
      <c r="E101" s="55"/>
      <c r="F101" s="55"/>
      <c r="G101" s="55"/>
      <c r="H101" s="55"/>
      <c r="I101" s="55"/>
      <c r="J101" s="55"/>
      <c r="K101" s="55"/>
      <c r="L101" s="55"/>
      <c r="M101" s="55"/>
      <c r="N101" s="55"/>
      <c r="O101" s="55"/>
      <c r="P101" s="55"/>
      <c r="Q101" s="55"/>
      <c r="R101" s="55"/>
      <c r="S101" s="55"/>
      <c r="T101" s="55"/>
      <c r="U101" s="55"/>
      <c r="V101" s="55"/>
    </row>
    <row r="102" spans="1:22" ht="25.5" customHeight="1" x14ac:dyDescent="0.25">
      <c r="A102" s="14"/>
      <c r="B102" s="53" t="s">
        <v>490</v>
      </c>
      <c r="C102" s="53"/>
      <c r="D102" s="53"/>
      <c r="E102" s="53"/>
      <c r="F102" s="53"/>
      <c r="G102" s="53"/>
      <c r="H102" s="53"/>
      <c r="I102" s="53"/>
      <c r="J102" s="53"/>
      <c r="K102" s="53"/>
      <c r="L102" s="53"/>
      <c r="M102" s="53"/>
      <c r="N102" s="53"/>
      <c r="O102" s="53"/>
      <c r="P102" s="53"/>
      <c r="Q102" s="53"/>
      <c r="R102" s="53"/>
      <c r="S102" s="53"/>
      <c r="T102" s="53"/>
      <c r="U102" s="53"/>
      <c r="V102" s="53"/>
    </row>
    <row r="103" spans="1:22" x14ac:dyDescent="0.25">
      <c r="A103" s="14"/>
      <c r="B103" s="53"/>
      <c r="C103" s="53"/>
      <c r="D103" s="53"/>
      <c r="E103" s="53"/>
      <c r="F103" s="53"/>
      <c r="G103" s="53"/>
      <c r="H103" s="53"/>
      <c r="I103" s="53"/>
      <c r="J103" s="53"/>
      <c r="K103" s="53"/>
      <c r="L103" s="53"/>
      <c r="M103" s="53"/>
      <c r="N103" s="53"/>
      <c r="O103" s="53"/>
      <c r="P103" s="53"/>
      <c r="Q103" s="53"/>
      <c r="R103" s="53"/>
      <c r="S103" s="53"/>
      <c r="T103" s="53"/>
      <c r="U103" s="53"/>
      <c r="V103" s="53"/>
    </row>
    <row r="104" spans="1:22" x14ac:dyDescent="0.25">
      <c r="A104" s="14"/>
      <c r="B104" s="53" t="s">
        <v>491</v>
      </c>
      <c r="C104" s="53"/>
      <c r="D104" s="53"/>
      <c r="E104" s="53"/>
      <c r="F104" s="53"/>
      <c r="G104" s="53"/>
      <c r="H104" s="53"/>
      <c r="I104" s="53"/>
      <c r="J104" s="53"/>
      <c r="K104" s="53"/>
      <c r="L104" s="53"/>
      <c r="M104" s="53"/>
      <c r="N104" s="53"/>
      <c r="O104" s="53"/>
      <c r="P104" s="53"/>
      <c r="Q104" s="53"/>
      <c r="R104" s="53"/>
      <c r="S104" s="53"/>
      <c r="T104" s="53"/>
      <c r="U104" s="53"/>
      <c r="V104" s="53"/>
    </row>
    <row r="105" spans="1:22" x14ac:dyDescent="0.25">
      <c r="A105" s="14"/>
      <c r="B105" s="54"/>
      <c r="C105" s="54"/>
      <c r="D105" s="54"/>
      <c r="E105" s="54"/>
      <c r="F105" s="54"/>
      <c r="G105" s="54"/>
      <c r="H105" s="54"/>
      <c r="I105" s="54"/>
      <c r="J105" s="54"/>
      <c r="K105" s="54"/>
      <c r="L105" s="54"/>
      <c r="M105" s="54"/>
      <c r="N105" s="54"/>
      <c r="O105" s="54"/>
      <c r="P105" s="54"/>
      <c r="Q105" s="54"/>
      <c r="R105" s="54"/>
      <c r="S105" s="54"/>
      <c r="T105" s="54"/>
      <c r="U105" s="54"/>
      <c r="V105" s="54"/>
    </row>
    <row r="106" spans="1:22" x14ac:dyDescent="0.25">
      <c r="A106" s="14"/>
      <c r="B106" s="53" t="s">
        <v>492</v>
      </c>
      <c r="C106" s="53"/>
      <c r="D106" s="53"/>
      <c r="E106" s="53"/>
      <c r="F106" s="53"/>
      <c r="G106" s="53"/>
      <c r="H106" s="53"/>
      <c r="I106" s="53"/>
      <c r="J106" s="53"/>
      <c r="K106" s="53"/>
      <c r="L106" s="53"/>
      <c r="M106" s="53"/>
      <c r="N106" s="53"/>
      <c r="O106" s="53"/>
      <c r="P106" s="53"/>
      <c r="Q106" s="53"/>
      <c r="R106" s="53"/>
      <c r="S106" s="53"/>
      <c r="T106" s="53"/>
      <c r="U106" s="53"/>
      <c r="V106" s="53"/>
    </row>
    <row r="107" spans="1:22" x14ac:dyDescent="0.25">
      <c r="A107" s="14"/>
      <c r="B107" s="55"/>
      <c r="C107" s="55"/>
      <c r="D107" s="55"/>
      <c r="E107" s="55"/>
      <c r="F107" s="55"/>
      <c r="G107" s="55"/>
      <c r="H107" s="55"/>
      <c r="I107" s="55"/>
      <c r="J107" s="55"/>
      <c r="K107" s="55"/>
      <c r="L107" s="55"/>
      <c r="M107" s="55"/>
      <c r="N107" s="55"/>
      <c r="O107" s="55"/>
      <c r="P107" s="55"/>
      <c r="Q107" s="55"/>
      <c r="R107" s="55"/>
      <c r="S107" s="55"/>
      <c r="T107" s="55"/>
      <c r="U107" s="55"/>
      <c r="V107" s="55"/>
    </row>
    <row r="108" spans="1:22" x14ac:dyDescent="0.25">
      <c r="A108" s="14"/>
      <c r="B108" s="53" t="s">
        <v>493</v>
      </c>
      <c r="C108" s="53"/>
      <c r="D108" s="53"/>
      <c r="E108" s="53"/>
      <c r="F108" s="53"/>
      <c r="G108" s="53"/>
      <c r="H108" s="53"/>
      <c r="I108" s="53"/>
      <c r="J108" s="53"/>
      <c r="K108" s="53"/>
      <c r="L108" s="53"/>
      <c r="M108" s="53"/>
      <c r="N108" s="53"/>
      <c r="O108" s="53"/>
      <c r="P108" s="53"/>
      <c r="Q108" s="53"/>
      <c r="R108" s="53"/>
      <c r="S108" s="53"/>
      <c r="T108" s="53"/>
      <c r="U108" s="53"/>
      <c r="V108" s="53"/>
    </row>
    <row r="109" spans="1:22" x14ac:dyDescent="0.25">
      <c r="A109" s="14"/>
      <c r="B109" s="54"/>
      <c r="C109" s="54"/>
      <c r="D109" s="54"/>
      <c r="E109" s="54"/>
      <c r="F109" s="54"/>
      <c r="G109" s="54"/>
      <c r="H109" s="54"/>
      <c r="I109" s="54"/>
      <c r="J109" s="54"/>
      <c r="K109" s="54"/>
      <c r="L109" s="54"/>
      <c r="M109" s="54"/>
      <c r="N109" s="54"/>
      <c r="O109" s="54"/>
      <c r="P109" s="54"/>
      <c r="Q109" s="54"/>
      <c r="R109" s="54"/>
      <c r="S109" s="54"/>
      <c r="T109" s="54"/>
      <c r="U109" s="54"/>
      <c r="V109" s="54"/>
    </row>
    <row r="110" spans="1:22" x14ac:dyDescent="0.25">
      <c r="A110" s="14"/>
      <c r="B110" s="54" t="s">
        <v>494</v>
      </c>
      <c r="C110" s="54"/>
      <c r="D110" s="54"/>
      <c r="E110" s="54"/>
      <c r="F110" s="54"/>
      <c r="G110" s="54"/>
      <c r="H110" s="54"/>
      <c r="I110" s="54"/>
      <c r="J110" s="54"/>
      <c r="K110" s="54"/>
      <c r="L110" s="54"/>
      <c r="M110" s="54"/>
      <c r="N110" s="54"/>
      <c r="O110" s="54"/>
      <c r="P110" s="54"/>
      <c r="Q110" s="54"/>
      <c r="R110" s="54"/>
      <c r="S110" s="54"/>
      <c r="T110" s="54"/>
      <c r="U110" s="54"/>
      <c r="V110" s="54"/>
    </row>
    <row r="111" spans="1:22" x14ac:dyDescent="0.25">
      <c r="A111" s="14"/>
      <c r="B111" s="55"/>
      <c r="C111" s="55"/>
      <c r="D111" s="55"/>
      <c r="E111" s="55"/>
      <c r="F111" s="55"/>
      <c r="G111" s="55"/>
      <c r="H111" s="55"/>
      <c r="I111" s="55"/>
      <c r="J111" s="55"/>
      <c r="K111" s="55"/>
      <c r="L111" s="55"/>
      <c r="M111" s="55"/>
      <c r="N111" s="55"/>
      <c r="O111" s="55"/>
      <c r="P111" s="55"/>
      <c r="Q111" s="55"/>
      <c r="R111" s="55"/>
      <c r="S111" s="55"/>
      <c r="T111" s="55"/>
      <c r="U111" s="55"/>
      <c r="V111" s="55"/>
    </row>
    <row r="112" spans="1:22" x14ac:dyDescent="0.25">
      <c r="A112" s="14"/>
      <c r="B112" s="158">
        <v>41547</v>
      </c>
      <c r="C112" s="35"/>
      <c r="D112" s="36" t="s">
        <v>495</v>
      </c>
      <c r="E112" s="36"/>
      <c r="F112" s="35"/>
      <c r="G112" s="35"/>
      <c r="H112" s="36" t="s">
        <v>496</v>
      </c>
      <c r="I112" s="36"/>
      <c r="J112" s="35"/>
      <c r="K112" s="35"/>
      <c r="L112" s="36" t="s">
        <v>497</v>
      </c>
      <c r="M112" s="36"/>
      <c r="N112" s="35"/>
      <c r="O112" s="35"/>
      <c r="P112" s="36" t="s">
        <v>498</v>
      </c>
      <c r="Q112" s="36"/>
      <c r="R112" s="35"/>
      <c r="S112" s="35"/>
      <c r="T112" s="36" t="s">
        <v>118</v>
      </c>
      <c r="U112" s="36"/>
      <c r="V112" s="35"/>
    </row>
    <row r="113" spans="1:22" x14ac:dyDescent="0.25">
      <c r="A113" s="14"/>
      <c r="B113" s="158"/>
      <c r="C113" s="35"/>
      <c r="D113" s="36" t="s">
        <v>188</v>
      </c>
      <c r="E113" s="36"/>
      <c r="F113" s="35"/>
      <c r="G113" s="35"/>
      <c r="H113" s="36"/>
      <c r="I113" s="36"/>
      <c r="J113" s="35"/>
      <c r="K113" s="35"/>
      <c r="L113" s="36"/>
      <c r="M113" s="36"/>
      <c r="N113" s="35"/>
      <c r="O113" s="35"/>
      <c r="P113" s="36"/>
      <c r="Q113" s="36"/>
      <c r="R113" s="35"/>
      <c r="S113" s="35"/>
      <c r="T113" s="36" t="s">
        <v>499</v>
      </c>
      <c r="U113" s="36"/>
      <c r="V113" s="35"/>
    </row>
    <row r="114" spans="1:22" ht="15.75" thickBot="1" x14ac:dyDescent="0.3">
      <c r="A114" s="14"/>
      <c r="B114" s="50"/>
      <c r="C114" s="35"/>
      <c r="D114" s="38"/>
      <c r="E114" s="38"/>
      <c r="F114" s="35"/>
      <c r="G114" s="35"/>
      <c r="H114" s="38"/>
      <c r="I114" s="38"/>
      <c r="J114" s="35"/>
      <c r="K114" s="35"/>
      <c r="L114" s="38"/>
      <c r="M114" s="38"/>
      <c r="N114" s="35"/>
      <c r="O114" s="35"/>
      <c r="P114" s="38"/>
      <c r="Q114" s="38"/>
      <c r="R114" s="35"/>
      <c r="S114" s="35"/>
      <c r="T114" s="38" t="s">
        <v>221</v>
      </c>
      <c r="U114" s="38"/>
      <c r="V114" s="35"/>
    </row>
    <row r="115" spans="1:22" ht="15.75" thickBot="1" x14ac:dyDescent="0.3">
      <c r="A115" s="14"/>
      <c r="B115" s="11"/>
      <c r="C115" s="11"/>
      <c r="D115" s="38" t="s">
        <v>189</v>
      </c>
      <c r="E115" s="38"/>
      <c r="F115" s="38"/>
      <c r="G115" s="38"/>
      <c r="H115" s="38"/>
      <c r="I115" s="38"/>
      <c r="J115" s="38"/>
      <c r="K115" s="38"/>
      <c r="L115" s="38"/>
      <c r="M115" s="38"/>
      <c r="N115" s="38"/>
      <c r="O115" s="38"/>
      <c r="P115" s="38"/>
      <c r="Q115" s="38"/>
      <c r="R115" s="38"/>
      <c r="S115" s="38"/>
      <c r="T115" s="38"/>
      <c r="U115" s="38"/>
      <c r="V115" s="11"/>
    </row>
    <row r="116" spans="1:22" x14ac:dyDescent="0.25">
      <c r="A116" s="14"/>
      <c r="B116" s="19" t="s">
        <v>500</v>
      </c>
      <c r="C116" s="18"/>
      <c r="D116" s="19"/>
      <c r="E116" s="20"/>
      <c r="F116" s="19"/>
      <c r="G116" s="18"/>
      <c r="H116" s="19"/>
      <c r="I116" s="20"/>
      <c r="J116" s="19"/>
      <c r="K116" s="18"/>
      <c r="L116" s="19"/>
      <c r="M116" s="20"/>
      <c r="N116" s="19"/>
      <c r="O116" s="18"/>
      <c r="P116" s="19"/>
      <c r="Q116" s="20"/>
      <c r="R116" s="19"/>
      <c r="S116" s="18"/>
      <c r="T116" s="19"/>
      <c r="U116" s="20"/>
      <c r="V116" s="19"/>
    </row>
    <row r="117" spans="1:22" x14ac:dyDescent="0.25">
      <c r="A117" s="14"/>
      <c r="B117" s="57" t="s">
        <v>501</v>
      </c>
      <c r="C117" s="21"/>
      <c r="D117" s="22" t="s">
        <v>192</v>
      </c>
      <c r="E117" s="25">
        <v>3537</v>
      </c>
      <c r="F117" s="22"/>
      <c r="G117" s="21"/>
      <c r="H117" s="22" t="s">
        <v>192</v>
      </c>
      <c r="I117" s="25">
        <v>3537</v>
      </c>
      <c r="J117" s="22"/>
      <c r="K117" s="21"/>
      <c r="L117" s="22" t="s">
        <v>192</v>
      </c>
      <c r="M117" s="23" t="s">
        <v>198</v>
      </c>
      <c r="N117" s="22"/>
      <c r="O117" s="21"/>
      <c r="P117" s="22" t="s">
        <v>192</v>
      </c>
      <c r="Q117" s="23" t="s">
        <v>198</v>
      </c>
      <c r="R117" s="22"/>
      <c r="S117" s="21"/>
      <c r="T117" s="22" t="s">
        <v>192</v>
      </c>
      <c r="U117" s="25">
        <v>3537</v>
      </c>
      <c r="V117" s="22"/>
    </row>
    <row r="118" spans="1:22" x14ac:dyDescent="0.25">
      <c r="A118" s="14"/>
      <c r="B118" s="58" t="s">
        <v>502</v>
      </c>
      <c r="C118" s="18"/>
      <c r="D118" s="19"/>
      <c r="E118" s="24">
        <v>50281</v>
      </c>
      <c r="F118" s="19"/>
      <c r="G118" s="18"/>
      <c r="H118" s="19"/>
      <c r="I118" s="20" t="s">
        <v>198</v>
      </c>
      <c r="J118" s="19"/>
      <c r="K118" s="18"/>
      <c r="L118" s="19"/>
      <c r="M118" s="24">
        <v>50281</v>
      </c>
      <c r="N118" s="19"/>
      <c r="O118" s="18"/>
      <c r="P118" s="19"/>
      <c r="Q118" s="20" t="s">
        <v>198</v>
      </c>
      <c r="R118" s="19"/>
      <c r="S118" s="18"/>
      <c r="T118" s="19"/>
      <c r="U118" s="24">
        <v>50281</v>
      </c>
      <c r="V118" s="19"/>
    </row>
    <row r="119" spans="1:22" x14ac:dyDescent="0.25">
      <c r="A119" s="14"/>
      <c r="B119" s="57" t="s">
        <v>503</v>
      </c>
      <c r="C119" s="21"/>
      <c r="D119" s="22"/>
      <c r="E119" s="25">
        <v>2305</v>
      </c>
      <c r="F119" s="22"/>
      <c r="G119" s="21"/>
      <c r="H119" s="22"/>
      <c r="I119" s="23" t="s">
        <v>198</v>
      </c>
      <c r="J119" s="22"/>
      <c r="K119" s="21"/>
      <c r="L119" s="22"/>
      <c r="M119" s="25">
        <v>2450</v>
      </c>
      <c r="N119" s="22"/>
      <c r="O119" s="21"/>
      <c r="P119" s="22"/>
      <c r="Q119" s="23" t="s">
        <v>198</v>
      </c>
      <c r="R119" s="22"/>
      <c r="S119" s="21"/>
      <c r="T119" s="22"/>
      <c r="U119" s="25">
        <v>2450</v>
      </c>
      <c r="V119" s="22"/>
    </row>
    <row r="120" spans="1:22" x14ac:dyDescent="0.25">
      <c r="A120" s="14"/>
      <c r="B120" s="58" t="s">
        <v>34</v>
      </c>
      <c r="C120" s="18"/>
      <c r="D120" s="19"/>
      <c r="E120" s="20">
        <v>974</v>
      </c>
      <c r="F120" s="19"/>
      <c r="G120" s="18"/>
      <c r="H120" s="19"/>
      <c r="I120" s="20" t="s">
        <v>198</v>
      </c>
      <c r="J120" s="19"/>
      <c r="K120" s="18"/>
      <c r="L120" s="19"/>
      <c r="M120" s="20" t="s">
        <v>198</v>
      </c>
      <c r="N120" s="19"/>
      <c r="O120" s="18"/>
      <c r="P120" s="19"/>
      <c r="Q120" s="20">
        <v>974</v>
      </c>
      <c r="R120" s="19"/>
      <c r="S120" s="18"/>
      <c r="T120" s="19"/>
      <c r="U120" s="20">
        <v>974</v>
      </c>
      <c r="V120" s="19"/>
    </row>
    <row r="121" spans="1:22" x14ac:dyDescent="0.25">
      <c r="A121" s="14"/>
      <c r="B121" s="57" t="s">
        <v>504</v>
      </c>
      <c r="C121" s="21"/>
      <c r="D121" s="22"/>
      <c r="E121" s="25">
        <v>138005</v>
      </c>
      <c r="F121" s="22"/>
      <c r="G121" s="21"/>
      <c r="H121" s="22"/>
      <c r="I121" s="23" t="s">
        <v>198</v>
      </c>
      <c r="J121" s="22"/>
      <c r="K121" s="21"/>
      <c r="L121" s="22"/>
      <c r="M121" s="23" t="s">
        <v>198</v>
      </c>
      <c r="N121" s="22"/>
      <c r="O121" s="21"/>
      <c r="P121" s="22"/>
      <c r="Q121" s="25">
        <v>137759</v>
      </c>
      <c r="R121" s="22"/>
      <c r="S121" s="21"/>
      <c r="T121" s="22"/>
      <c r="U121" s="25">
        <v>137759</v>
      </c>
      <c r="V121" s="22"/>
    </row>
    <row r="122" spans="1:22" x14ac:dyDescent="0.25">
      <c r="A122" s="14"/>
      <c r="B122" s="58" t="s">
        <v>505</v>
      </c>
      <c r="C122" s="18"/>
      <c r="D122" s="19"/>
      <c r="E122" s="24">
        <v>3226</v>
      </c>
      <c r="F122" s="19"/>
      <c r="G122" s="18"/>
      <c r="H122" s="19"/>
      <c r="I122" s="20" t="s">
        <v>198</v>
      </c>
      <c r="J122" s="19"/>
      <c r="K122" s="18"/>
      <c r="L122" s="19"/>
      <c r="M122" s="24">
        <v>3226</v>
      </c>
      <c r="N122" s="19"/>
      <c r="O122" s="18"/>
      <c r="P122" s="19"/>
      <c r="Q122" s="20" t="s">
        <v>198</v>
      </c>
      <c r="R122" s="19"/>
      <c r="S122" s="18"/>
      <c r="T122" s="19"/>
      <c r="U122" s="24">
        <v>3226</v>
      </c>
      <c r="V122" s="19"/>
    </row>
    <row r="123" spans="1:22" x14ac:dyDescent="0.25">
      <c r="A123" s="14"/>
      <c r="B123" s="57" t="s">
        <v>39</v>
      </c>
      <c r="C123" s="21"/>
      <c r="D123" s="22"/>
      <c r="E123" s="23">
        <v>953</v>
      </c>
      <c r="F123" s="22"/>
      <c r="G123" s="21"/>
      <c r="H123" s="22"/>
      <c r="I123" s="23" t="s">
        <v>198</v>
      </c>
      <c r="J123" s="22"/>
      <c r="K123" s="21"/>
      <c r="L123" s="22"/>
      <c r="M123" s="23">
        <v>953</v>
      </c>
      <c r="N123" s="22"/>
      <c r="O123" s="21"/>
      <c r="P123" s="22"/>
      <c r="Q123" s="23" t="s">
        <v>198</v>
      </c>
      <c r="R123" s="22"/>
      <c r="S123" s="21"/>
      <c r="T123" s="22"/>
      <c r="U123" s="23">
        <v>953</v>
      </c>
      <c r="V123" s="22"/>
    </row>
    <row r="124" spans="1:22" x14ac:dyDescent="0.25">
      <c r="A124" s="14"/>
      <c r="B124" s="18"/>
      <c r="C124" s="18"/>
      <c r="D124" s="19"/>
      <c r="E124" s="20"/>
      <c r="F124" s="19"/>
      <c r="G124" s="18"/>
      <c r="H124" s="19"/>
      <c r="I124" s="20"/>
      <c r="J124" s="19"/>
      <c r="K124" s="18"/>
      <c r="L124" s="19"/>
      <c r="M124" s="20"/>
      <c r="N124" s="19"/>
      <c r="O124" s="18"/>
      <c r="P124" s="19"/>
      <c r="Q124" s="20"/>
      <c r="R124" s="19"/>
      <c r="S124" s="18"/>
      <c r="T124" s="19"/>
      <c r="U124" s="20"/>
      <c r="V124" s="19"/>
    </row>
    <row r="125" spans="1:22" x14ac:dyDescent="0.25">
      <c r="A125" s="14"/>
      <c r="B125" s="22" t="s">
        <v>506</v>
      </c>
      <c r="C125" s="21"/>
      <c r="D125" s="22"/>
      <c r="E125" s="23"/>
      <c r="F125" s="22"/>
      <c r="G125" s="21"/>
      <c r="H125" s="22"/>
      <c r="I125" s="23"/>
      <c r="J125" s="22"/>
      <c r="K125" s="21"/>
      <c r="L125" s="22"/>
      <c r="M125" s="23"/>
      <c r="N125" s="22"/>
      <c r="O125" s="21"/>
      <c r="P125" s="22"/>
      <c r="Q125" s="23"/>
      <c r="R125" s="22"/>
      <c r="S125" s="21"/>
      <c r="T125" s="22"/>
      <c r="U125" s="23"/>
      <c r="V125" s="22"/>
    </row>
    <row r="126" spans="1:22" x14ac:dyDescent="0.25">
      <c r="A126" s="14"/>
      <c r="B126" s="58" t="s">
        <v>507</v>
      </c>
      <c r="C126" s="18"/>
      <c r="D126" s="19"/>
      <c r="E126" s="24">
        <v>158054</v>
      </c>
      <c r="F126" s="19"/>
      <c r="G126" s="18"/>
      <c r="H126" s="19"/>
      <c r="I126" s="20" t="s">
        <v>198</v>
      </c>
      <c r="J126" s="19"/>
      <c r="K126" s="18"/>
      <c r="L126" s="19"/>
      <c r="M126" s="24">
        <v>159885</v>
      </c>
      <c r="N126" s="19"/>
      <c r="O126" s="18"/>
      <c r="P126" s="19"/>
      <c r="Q126" s="20" t="s">
        <v>198</v>
      </c>
      <c r="R126" s="19"/>
      <c r="S126" s="18"/>
      <c r="T126" s="19"/>
      <c r="U126" s="24">
        <v>159885</v>
      </c>
      <c r="V126" s="19"/>
    </row>
    <row r="127" spans="1:22" x14ac:dyDescent="0.25">
      <c r="A127" s="14"/>
      <c r="B127" s="57" t="s">
        <v>508</v>
      </c>
      <c r="C127" s="21"/>
      <c r="D127" s="22"/>
      <c r="E127" s="25">
        <v>25016</v>
      </c>
      <c r="F127" s="22"/>
      <c r="G127" s="21"/>
      <c r="H127" s="22"/>
      <c r="I127" s="23" t="s">
        <v>198</v>
      </c>
      <c r="J127" s="22"/>
      <c r="K127" s="21"/>
      <c r="L127" s="22"/>
      <c r="M127" s="25">
        <v>24651</v>
      </c>
      <c r="N127" s="22"/>
      <c r="O127" s="21"/>
      <c r="P127" s="22"/>
      <c r="Q127" s="23" t="s">
        <v>198</v>
      </c>
      <c r="R127" s="22"/>
      <c r="S127" s="21"/>
      <c r="T127" s="22"/>
      <c r="U127" s="25">
        <v>24651</v>
      </c>
      <c r="V127" s="22"/>
    </row>
    <row r="128" spans="1:22" x14ac:dyDescent="0.25">
      <c r="A128" s="14"/>
      <c r="B128" s="58" t="s">
        <v>52</v>
      </c>
      <c r="C128" s="18"/>
      <c r="D128" s="19"/>
      <c r="E128" s="24">
        <v>5560</v>
      </c>
      <c r="F128" s="19"/>
      <c r="G128" s="18"/>
      <c r="H128" s="19"/>
      <c r="I128" s="20" t="s">
        <v>198</v>
      </c>
      <c r="J128" s="19"/>
      <c r="K128" s="18"/>
      <c r="L128" s="19"/>
      <c r="M128" s="24">
        <v>5560</v>
      </c>
      <c r="N128" s="19"/>
      <c r="O128" s="18"/>
      <c r="P128" s="19"/>
      <c r="Q128" s="20" t="s">
        <v>198</v>
      </c>
      <c r="R128" s="19"/>
      <c r="S128" s="18"/>
      <c r="T128" s="19"/>
      <c r="U128" s="24">
        <v>5560</v>
      </c>
      <c r="V128" s="19"/>
    </row>
    <row r="129" spans="1:22" x14ac:dyDescent="0.25">
      <c r="A129" s="14"/>
      <c r="B129" s="57" t="s">
        <v>509</v>
      </c>
      <c r="C129" s="21"/>
      <c r="D129" s="22"/>
      <c r="E129" s="23">
        <v>100</v>
      </c>
      <c r="F129" s="22"/>
      <c r="G129" s="21"/>
      <c r="H129" s="22"/>
      <c r="I129" s="23" t="s">
        <v>198</v>
      </c>
      <c r="J129" s="22"/>
      <c r="K129" s="21"/>
      <c r="L129" s="22"/>
      <c r="M129" s="23">
        <v>100</v>
      </c>
      <c r="N129" s="22"/>
      <c r="O129" s="21"/>
      <c r="P129" s="22"/>
      <c r="Q129" s="23" t="s">
        <v>198</v>
      </c>
      <c r="R129" s="22"/>
      <c r="S129" s="21"/>
      <c r="T129" s="22"/>
      <c r="U129" s="23">
        <v>100</v>
      </c>
      <c r="V129" s="22"/>
    </row>
    <row r="130" spans="1:22" x14ac:dyDescent="0.25">
      <c r="A130" s="14"/>
      <c r="B130" s="46"/>
      <c r="C130" s="46"/>
      <c r="D130" s="46"/>
      <c r="E130" s="46"/>
      <c r="F130" s="46"/>
      <c r="G130" s="46"/>
      <c r="H130" s="46"/>
      <c r="I130" s="46"/>
      <c r="J130" s="46"/>
      <c r="K130" s="46"/>
      <c r="L130" s="46"/>
      <c r="M130" s="46"/>
      <c r="N130" s="46"/>
      <c r="O130" s="46"/>
      <c r="P130" s="46"/>
      <c r="Q130" s="46"/>
      <c r="R130" s="46"/>
      <c r="S130" s="46"/>
      <c r="T130" s="46"/>
      <c r="U130" s="46"/>
      <c r="V130" s="46"/>
    </row>
    <row r="131" spans="1:22" x14ac:dyDescent="0.25">
      <c r="A131" s="14"/>
      <c r="B131" s="158">
        <v>41274</v>
      </c>
      <c r="C131" s="35"/>
      <c r="D131" s="36" t="s">
        <v>495</v>
      </c>
      <c r="E131" s="36"/>
      <c r="F131" s="35"/>
      <c r="G131" s="35"/>
      <c r="H131" s="36" t="s">
        <v>496</v>
      </c>
      <c r="I131" s="36"/>
      <c r="J131" s="35"/>
      <c r="K131" s="35"/>
      <c r="L131" s="36" t="s">
        <v>497</v>
      </c>
      <c r="M131" s="36"/>
      <c r="N131" s="35"/>
      <c r="O131" s="35"/>
      <c r="P131" s="36" t="s">
        <v>498</v>
      </c>
      <c r="Q131" s="36"/>
      <c r="R131" s="35"/>
      <c r="S131" s="35"/>
      <c r="T131" s="36" t="s">
        <v>118</v>
      </c>
      <c r="U131" s="36"/>
      <c r="V131" s="35"/>
    </row>
    <row r="132" spans="1:22" x14ac:dyDescent="0.25">
      <c r="A132" s="14"/>
      <c r="B132" s="158"/>
      <c r="C132" s="35"/>
      <c r="D132" s="36" t="s">
        <v>188</v>
      </c>
      <c r="E132" s="36"/>
      <c r="F132" s="35"/>
      <c r="G132" s="35"/>
      <c r="H132" s="36"/>
      <c r="I132" s="36"/>
      <c r="J132" s="35"/>
      <c r="K132" s="35"/>
      <c r="L132" s="36"/>
      <c r="M132" s="36"/>
      <c r="N132" s="35"/>
      <c r="O132" s="35"/>
      <c r="P132" s="36"/>
      <c r="Q132" s="36"/>
      <c r="R132" s="35"/>
      <c r="S132" s="35"/>
      <c r="T132" s="36" t="s">
        <v>499</v>
      </c>
      <c r="U132" s="36"/>
      <c r="V132" s="35"/>
    </row>
    <row r="133" spans="1:22" ht="15.75" thickBot="1" x14ac:dyDescent="0.3">
      <c r="A133" s="14"/>
      <c r="B133" s="50"/>
      <c r="C133" s="35"/>
      <c r="D133" s="38"/>
      <c r="E133" s="38"/>
      <c r="F133" s="35"/>
      <c r="G133" s="35"/>
      <c r="H133" s="38"/>
      <c r="I133" s="38"/>
      <c r="J133" s="35"/>
      <c r="K133" s="35"/>
      <c r="L133" s="38"/>
      <c r="M133" s="38"/>
      <c r="N133" s="35"/>
      <c r="O133" s="35"/>
      <c r="P133" s="38"/>
      <c r="Q133" s="38"/>
      <c r="R133" s="35"/>
      <c r="S133" s="35"/>
      <c r="T133" s="38" t="s">
        <v>221</v>
      </c>
      <c r="U133" s="38"/>
      <c r="V133" s="35"/>
    </row>
    <row r="134" spans="1:22" ht="15.75" thickBot="1" x14ac:dyDescent="0.3">
      <c r="A134" s="14"/>
      <c r="B134" s="11"/>
      <c r="C134" s="11"/>
      <c r="D134" s="38" t="s">
        <v>189</v>
      </c>
      <c r="E134" s="38"/>
      <c r="F134" s="38"/>
      <c r="G134" s="38"/>
      <c r="H134" s="38"/>
      <c r="I134" s="38"/>
      <c r="J134" s="38"/>
      <c r="K134" s="38"/>
      <c r="L134" s="38"/>
      <c r="M134" s="38"/>
      <c r="N134" s="38"/>
      <c r="O134" s="38"/>
      <c r="P134" s="38"/>
      <c r="Q134" s="38"/>
      <c r="R134" s="38"/>
      <c r="S134" s="38"/>
      <c r="T134" s="38"/>
      <c r="U134" s="38"/>
      <c r="V134" s="11"/>
    </row>
    <row r="135" spans="1:22" x14ac:dyDescent="0.25">
      <c r="A135" s="14"/>
      <c r="B135" s="19" t="s">
        <v>500</v>
      </c>
      <c r="C135" s="18"/>
      <c r="D135" s="19"/>
      <c r="E135" s="20"/>
      <c r="F135" s="19"/>
      <c r="G135" s="18"/>
      <c r="H135" s="19"/>
      <c r="I135" s="20"/>
      <c r="J135" s="19"/>
      <c r="K135" s="18"/>
      <c r="L135" s="19"/>
      <c r="M135" s="20"/>
      <c r="N135" s="19"/>
      <c r="O135" s="18"/>
      <c r="P135" s="19"/>
      <c r="Q135" s="20"/>
      <c r="R135" s="19"/>
      <c r="S135" s="18"/>
      <c r="T135" s="19"/>
      <c r="U135" s="20"/>
      <c r="V135" s="19"/>
    </row>
    <row r="136" spans="1:22" x14ac:dyDescent="0.25">
      <c r="A136" s="14"/>
      <c r="B136" s="57" t="s">
        <v>501</v>
      </c>
      <c r="C136" s="21"/>
      <c r="D136" s="22" t="s">
        <v>192</v>
      </c>
      <c r="E136" s="25">
        <v>2752</v>
      </c>
      <c r="F136" s="22"/>
      <c r="G136" s="21"/>
      <c r="H136" s="22" t="s">
        <v>192</v>
      </c>
      <c r="I136" s="25">
        <v>2752</v>
      </c>
      <c r="J136" s="22"/>
      <c r="K136" s="21"/>
      <c r="L136" s="22" t="s">
        <v>192</v>
      </c>
      <c r="M136" s="23" t="s">
        <v>198</v>
      </c>
      <c r="N136" s="22"/>
      <c r="O136" s="21"/>
      <c r="P136" s="22" t="s">
        <v>192</v>
      </c>
      <c r="Q136" s="23" t="s">
        <v>198</v>
      </c>
      <c r="R136" s="22"/>
      <c r="S136" s="21"/>
      <c r="T136" s="22" t="s">
        <v>192</v>
      </c>
      <c r="U136" s="25">
        <v>2752</v>
      </c>
      <c r="V136" s="22"/>
    </row>
    <row r="137" spans="1:22" x14ac:dyDescent="0.25">
      <c r="A137" s="14"/>
      <c r="B137" s="58" t="s">
        <v>502</v>
      </c>
      <c r="C137" s="18"/>
      <c r="D137" s="19"/>
      <c r="E137" s="24">
        <v>50764</v>
      </c>
      <c r="F137" s="19"/>
      <c r="G137" s="18"/>
      <c r="H137" s="19"/>
      <c r="I137" s="20" t="s">
        <v>198</v>
      </c>
      <c r="J137" s="19"/>
      <c r="K137" s="18"/>
      <c r="L137" s="19"/>
      <c r="M137" s="24">
        <v>50764</v>
      </c>
      <c r="N137" s="19"/>
      <c r="O137" s="18"/>
      <c r="P137" s="19"/>
      <c r="Q137" s="20" t="s">
        <v>198</v>
      </c>
      <c r="R137" s="19"/>
      <c r="S137" s="18"/>
      <c r="T137" s="19"/>
      <c r="U137" s="24">
        <v>50764</v>
      </c>
      <c r="V137" s="19"/>
    </row>
    <row r="138" spans="1:22" x14ac:dyDescent="0.25">
      <c r="A138" s="14"/>
      <c r="B138" s="57" t="s">
        <v>503</v>
      </c>
      <c r="C138" s="21"/>
      <c r="D138" s="22"/>
      <c r="E138" s="25">
        <v>2345</v>
      </c>
      <c r="F138" s="22"/>
      <c r="G138" s="21"/>
      <c r="H138" s="22"/>
      <c r="I138" s="23" t="s">
        <v>198</v>
      </c>
      <c r="J138" s="22"/>
      <c r="K138" s="21"/>
      <c r="L138" s="22"/>
      <c r="M138" s="25">
        <v>2570</v>
      </c>
      <c r="N138" s="22"/>
      <c r="O138" s="21"/>
      <c r="P138" s="22"/>
      <c r="Q138" s="23" t="s">
        <v>198</v>
      </c>
      <c r="R138" s="22"/>
      <c r="S138" s="21"/>
      <c r="T138" s="22"/>
      <c r="U138" s="25">
        <v>2570</v>
      </c>
      <c r="V138" s="22"/>
    </row>
    <row r="139" spans="1:22" x14ac:dyDescent="0.25">
      <c r="A139" s="14"/>
      <c r="B139" s="58" t="s">
        <v>34</v>
      </c>
      <c r="C139" s="18"/>
      <c r="D139" s="19"/>
      <c r="E139" s="20">
        <v>79</v>
      </c>
      <c r="F139" s="19"/>
      <c r="G139" s="18"/>
      <c r="H139" s="19"/>
      <c r="I139" s="20"/>
      <c r="J139" s="19"/>
      <c r="K139" s="18"/>
      <c r="L139" s="19"/>
      <c r="M139" s="20"/>
      <c r="N139" s="19"/>
      <c r="O139" s="18"/>
      <c r="P139" s="19"/>
      <c r="Q139" s="20">
        <v>84</v>
      </c>
      <c r="R139" s="19"/>
      <c r="S139" s="18"/>
      <c r="T139" s="19"/>
      <c r="U139" s="20">
        <v>84</v>
      </c>
      <c r="V139" s="19"/>
    </row>
    <row r="140" spans="1:22" x14ac:dyDescent="0.25">
      <c r="A140" s="14"/>
      <c r="B140" s="57" t="s">
        <v>504</v>
      </c>
      <c r="C140" s="21"/>
      <c r="D140" s="22"/>
      <c r="E140" s="25">
        <v>138912</v>
      </c>
      <c r="F140" s="22"/>
      <c r="G140" s="21"/>
      <c r="H140" s="22"/>
      <c r="I140" s="23" t="s">
        <v>198</v>
      </c>
      <c r="J140" s="22"/>
      <c r="K140" s="21"/>
      <c r="L140" s="22"/>
      <c r="M140" s="23" t="s">
        <v>198</v>
      </c>
      <c r="N140" s="22"/>
      <c r="O140" s="21"/>
      <c r="P140" s="22"/>
      <c r="Q140" s="25">
        <v>140877</v>
      </c>
      <c r="R140" s="22"/>
      <c r="S140" s="21"/>
      <c r="T140" s="22"/>
      <c r="U140" s="25">
        <v>140877</v>
      </c>
      <c r="V140" s="22"/>
    </row>
    <row r="141" spans="1:22" x14ac:dyDescent="0.25">
      <c r="A141" s="14"/>
      <c r="B141" s="58" t="s">
        <v>505</v>
      </c>
      <c r="C141" s="18"/>
      <c r="D141" s="19"/>
      <c r="E141" s="24">
        <v>3266</v>
      </c>
      <c r="F141" s="19"/>
      <c r="G141" s="18"/>
      <c r="H141" s="19"/>
      <c r="I141" s="20" t="s">
        <v>198</v>
      </c>
      <c r="J141" s="19"/>
      <c r="K141" s="18"/>
      <c r="L141" s="19"/>
      <c r="M141" s="24">
        <v>3266</v>
      </c>
      <c r="N141" s="19"/>
      <c r="O141" s="18"/>
      <c r="P141" s="19"/>
      <c r="Q141" s="20" t="s">
        <v>198</v>
      </c>
      <c r="R141" s="19"/>
      <c r="S141" s="18"/>
      <c r="T141" s="19"/>
      <c r="U141" s="24">
        <v>3266</v>
      </c>
      <c r="V141" s="19"/>
    </row>
    <row r="142" spans="1:22" x14ac:dyDescent="0.25">
      <c r="A142" s="14"/>
      <c r="B142" s="57" t="s">
        <v>39</v>
      </c>
      <c r="C142" s="21"/>
      <c r="D142" s="22"/>
      <c r="E142" s="23">
        <v>970</v>
      </c>
      <c r="F142" s="22"/>
      <c r="G142" s="21"/>
      <c r="H142" s="22"/>
      <c r="I142" s="23" t="s">
        <v>198</v>
      </c>
      <c r="J142" s="22"/>
      <c r="K142" s="21"/>
      <c r="L142" s="22"/>
      <c r="M142" s="23">
        <v>970</v>
      </c>
      <c r="N142" s="22"/>
      <c r="O142" s="21"/>
      <c r="P142" s="22"/>
      <c r="Q142" s="23" t="s">
        <v>198</v>
      </c>
      <c r="R142" s="22"/>
      <c r="S142" s="21"/>
      <c r="T142" s="22"/>
      <c r="U142" s="23">
        <v>970</v>
      </c>
      <c r="V142" s="22"/>
    </row>
    <row r="143" spans="1:22" x14ac:dyDescent="0.25">
      <c r="A143" s="14"/>
      <c r="B143" s="18"/>
      <c r="C143" s="18"/>
      <c r="D143" s="19"/>
      <c r="E143" s="20"/>
      <c r="F143" s="19"/>
      <c r="G143" s="18"/>
      <c r="H143" s="19"/>
      <c r="I143" s="20"/>
      <c r="J143" s="19"/>
      <c r="K143" s="18"/>
      <c r="L143" s="19"/>
      <c r="M143" s="20"/>
      <c r="N143" s="19"/>
      <c r="O143" s="18"/>
      <c r="P143" s="19"/>
      <c r="Q143" s="20"/>
      <c r="R143" s="19"/>
      <c r="S143" s="18"/>
      <c r="T143" s="19"/>
      <c r="U143" s="20"/>
      <c r="V143" s="19"/>
    </row>
    <row r="144" spans="1:22" x14ac:dyDescent="0.25">
      <c r="A144" s="14"/>
      <c r="B144" s="22" t="s">
        <v>506</v>
      </c>
      <c r="C144" s="21"/>
      <c r="D144" s="22"/>
      <c r="E144" s="23"/>
      <c r="F144" s="22"/>
      <c r="G144" s="21"/>
      <c r="H144" s="22"/>
      <c r="I144" s="23"/>
      <c r="J144" s="22"/>
      <c r="K144" s="21"/>
      <c r="L144" s="22"/>
      <c r="M144" s="23"/>
      <c r="N144" s="22"/>
      <c r="O144" s="21"/>
      <c r="P144" s="22"/>
      <c r="Q144" s="23"/>
      <c r="R144" s="22"/>
      <c r="S144" s="21"/>
      <c r="T144" s="22"/>
      <c r="U144" s="23"/>
      <c r="V144" s="22"/>
    </row>
    <row r="145" spans="1:22" x14ac:dyDescent="0.25">
      <c r="A145" s="14"/>
      <c r="B145" s="58" t="s">
        <v>507</v>
      </c>
      <c r="C145" s="18"/>
      <c r="D145" s="19"/>
      <c r="E145" s="24">
        <v>158350</v>
      </c>
      <c r="F145" s="19"/>
      <c r="G145" s="18"/>
      <c r="H145" s="19"/>
      <c r="I145" s="20" t="s">
        <v>198</v>
      </c>
      <c r="J145" s="19"/>
      <c r="K145" s="18"/>
      <c r="L145" s="19"/>
      <c r="M145" s="24">
        <v>159335</v>
      </c>
      <c r="N145" s="19"/>
      <c r="O145" s="18"/>
      <c r="P145" s="19"/>
      <c r="Q145" s="20" t="s">
        <v>198</v>
      </c>
      <c r="R145" s="19"/>
      <c r="S145" s="18"/>
      <c r="T145" s="19"/>
      <c r="U145" s="24">
        <v>159335</v>
      </c>
      <c r="V145" s="19"/>
    </row>
    <row r="146" spans="1:22" x14ac:dyDescent="0.25">
      <c r="A146" s="14"/>
      <c r="B146" s="57" t="s">
        <v>508</v>
      </c>
      <c r="C146" s="21"/>
      <c r="D146" s="22"/>
      <c r="E146" s="25">
        <v>26358</v>
      </c>
      <c r="F146" s="22"/>
      <c r="G146" s="21"/>
      <c r="H146" s="22"/>
      <c r="I146" s="23" t="s">
        <v>198</v>
      </c>
      <c r="J146" s="22"/>
      <c r="K146" s="21"/>
      <c r="L146" s="22"/>
      <c r="M146" s="25">
        <v>26493</v>
      </c>
      <c r="N146" s="22"/>
      <c r="O146" s="21"/>
      <c r="P146" s="22"/>
      <c r="Q146" s="23" t="s">
        <v>198</v>
      </c>
      <c r="R146" s="22"/>
      <c r="S146" s="21"/>
      <c r="T146" s="22"/>
      <c r="U146" s="25">
        <v>26493</v>
      </c>
      <c r="V146" s="22"/>
    </row>
    <row r="147" spans="1:22" x14ac:dyDescent="0.25">
      <c r="A147" s="14"/>
      <c r="B147" s="58" t="s">
        <v>52</v>
      </c>
      <c r="C147" s="18"/>
      <c r="D147" s="19"/>
      <c r="E147" s="24">
        <v>3183</v>
      </c>
      <c r="F147" s="19"/>
      <c r="G147" s="18"/>
      <c r="H147" s="19"/>
      <c r="I147" s="20" t="s">
        <v>198</v>
      </c>
      <c r="J147" s="19"/>
      <c r="K147" s="18"/>
      <c r="L147" s="19"/>
      <c r="M147" s="24">
        <v>3183</v>
      </c>
      <c r="N147" s="19"/>
      <c r="O147" s="18"/>
      <c r="P147" s="19"/>
      <c r="Q147" s="20" t="s">
        <v>198</v>
      </c>
      <c r="R147" s="19"/>
      <c r="S147" s="18"/>
      <c r="T147" s="19"/>
      <c r="U147" s="24">
        <v>3183</v>
      </c>
      <c r="V147" s="19"/>
    </row>
    <row r="148" spans="1:22" x14ac:dyDescent="0.25">
      <c r="A148" s="14"/>
      <c r="B148" s="57" t="s">
        <v>509</v>
      </c>
      <c r="C148" s="21"/>
      <c r="D148" s="22"/>
      <c r="E148" s="23">
        <v>100</v>
      </c>
      <c r="F148" s="22"/>
      <c r="G148" s="21"/>
      <c r="H148" s="22"/>
      <c r="I148" s="23" t="s">
        <v>198</v>
      </c>
      <c r="J148" s="22"/>
      <c r="K148" s="21"/>
      <c r="L148" s="22"/>
      <c r="M148" s="23">
        <v>100</v>
      </c>
      <c r="N148" s="22"/>
      <c r="O148" s="21"/>
      <c r="P148" s="22"/>
      <c r="Q148" s="23" t="s">
        <v>198</v>
      </c>
      <c r="R148" s="22"/>
      <c r="S148" s="21"/>
      <c r="T148" s="22"/>
      <c r="U148" s="23">
        <v>100</v>
      </c>
      <c r="V148" s="22"/>
    </row>
  </sheetData>
  <mergeCells count="219">
    <mergeCell ref="B108:V108"/>
    <mergeCell ref="B109:V109"/>
    <mergeCell ref="B110:V110"/>
    <mergeCell ref="B111:V111"/>
    <mergeCell ref="B130:V130"/>
    <mergeCell ref="B102:V102"/>
    <mergeCell ref="B103:V103"/>
    <mergeCell ref="B104:V104"/>
    <mergeCell ref="B105:V105"/>
    <mergeCell ref="B106:V106"/>
    <mergeCell ref="B107:V107"/>
    <mergeCell ref="B96:V96"/>
    <mergeCell ref="B97:V97"/>
    <mergeCell ref="B98:V98"/>
    <mergeCell ref="B99:V99"/>
    <mergeCell ref="B100:V100"/>
    <mergeCell ref="B101:V101"/>
    <mergeCell ref="B90:V90"/>
    <mergeCell ref="B91:V91"/>
    <mergeCell ref="B92:V92"/>
    <mergeCell ref="B93:V93"/>
    <mergeCell ref="B94:V94"/>
    <mergeCell ref="B95:V95"/>
    <mergeCell ref="B53:V53"/>
    <mergeCell ref="B54:V54"/>
    <mergeCell ref="B55:V55"/>
    <mergeCell ref="B56:V56"/>
    <mergeCell ref="B73:V73"/>
    <mergeCell ref="B89:V89"/>
    <mergeCell ref="B15:V15"/>
    <mergeCell ref="B16:V16"/>
    <mergeCell ref="B33:V33"/>
    <mergeCell ref="B50:V50"/>
    <mergeCell ref="B51:V51"/>
    <mergeCell ref="B52:V52"/>
    <mergeCell ref="B9:V9"/>
    <mergeCell ref="B10:V10"/>
    <mergeCell ref="B11:V11"/>
    <mergeCell ref="B12:V12"/>
    <mergeCell ref="B13:V13"/>
    <mergeCell ref="B14:V14"/>
    <mergeCell ref="A1:A2"/>
    <mergeCell ref="B1:V1"/>
    <mergeCell ref="B2:V2"/>
    <mergeCell ref="B3:V3"/>
    <mergeCell ref="A4:A148"/>
    <mergeCell ref="B4:V4"/>
    <mergeCell ref="B5:V5"/>
    <mergeCell ref="B6:V6"/>
    <mergeCell ref="B7:V7"/>
    <mergeCell ref="B8:V8"/>
    <mergeCell ref="S131:S133"/>
    <mergeCell ref="T131:U131"/>
    <mergeCell ref="T132:U132"/>
    <mergeCell ref="T133:U133"/>
    <mergeCell ref="V131:V133"/>
    <mergeCell ref="D134:U134"/>
    <mergeCell ref="K131:K133"/>
    <mergeCell ref="L131:M133"/>
    <mergeCell ref="N131:N133"/>
    <mergeCell ref="O131:O133"/>
    <mergeCell ref="P131:Q133"/>
    <mergeCell ref="R131:R133"/>
    <mergeCell ref="D115:U115"/>
    <mergeCell ref="B131:B133"/>
    <mergeCell ref="C131:C133"/>
    <mergeCell ref="D131:E131"/>
    <mergeCell ref="D132:E132"/>
    <mergeCell ref="D133:E133"/>
    <mergeCell ref="F131:F133"/>
    <mergeCell ref="G131:G133"/>
    <mergeCell ref="H131:I133"/>
    <mergeCell ref="J131:J133"/>
    <mergeCell ref="R112:R114"/>
    <mergeCell ref="S112:S114"/>
    <mergeCell ref="T112:U112"/>
    <mergeCell ref="T113:U113"/>
    <mergeCell ref="T114:U114"/>
    <mergeCell ref="V112:V114"/>
    <mergeCell ref="J112:J114"/>
    <mergeCell ref="K112:K114"/>
    <mergeCell ref="L112:M114"/>
    <mergeCell ref="N112:N114"/>
    <mergeCell ref="O112:O114"/>
    <mergeCell ref="P112:Q114"/>
    <mergeCell ref="R75:R78"/>
    <mergeCell ref="D79:Q79"/>
    <mergeCell ref="B112:B114"/>
    <mergeCell ref="C112:C114"/>
    <mergeCell ref="D112:E112"/>
    <mergeCell ref="D113:E113"/>
    <mergeCell ref="D114:E114"/>
    <mergeCell ref="F112:F114"/>
    <mergeCell ref="G112:G114"/>
    <mergeCell ref="H112:I114"/>
    <mergeCell ref="N75:N78"/>
    <mergeCell ref="O75:O78"/>
    <mergeCell ref="P75:Q75"/>
    <mergeCell ref="P76:Q76"/>
    <mergeCell ref="P77:Q77"/>
    <mergeCell ref="P78:Q78"/>
    <mergeCell ref="J75:J78"/>
    <mergeCell ref="K75:K78"/>
    <mergeCell ref="L75:M75"/>
    <mergeCell ref="L76:M76"/>
    <mergeCell ref="L77:M77"/>
    <mergeCell ref="L78:M78"/>
    <mergeCell ref="F75:F78"/>
    <mergeCell ref="G75:G78"/>
    <mergeCell ref="H75:I75"/>
    <mergeCell ref="H76:I76"/>
    <mergeCell ref="H77:I77"/>
    <mergeCell ref="H78:I78"/>
    <mergeCell ref="R58:R62"/>
    <mergeCell ref="D63:Q63"/>
    <mergeCell ref="B74:N74"/>
    <mergeCell ref="P74:Q74"/>
    <mergeCell ref="B75:B78"/>
    <mergeCell ref="C75:C78"/>
    <mergeCell ref="D75:E75"/>
    <mergeCell ref="D76:E76"/>
    <mergeCell ref="D77:E77"/>
    <mergeCell ref="D78:E78"/>
    <mergeCell ref="N58:N62"/>
    <mergeCell ref="O58:O62"/>
    <mergeCell ref="P58:Q58"/>
    <mergeCell ref="P59:Q59"/>
    <mergeCell ref="P60:Q60"/>
    <mergeCell ref="P61:Q61"/>
    <mergeCell ref="P62:Q62"/>
    <mergeCell ref="J58:J62"/>
    <mergeCell ref="K58:K62"/>
    <mergeCell ref="L58:M58"/>
    <mergeCell ref="L59:M59"/>
    <mergeCell ref="L60:M60"/>
    <mergeCell ref="L61:M61"/>
    <mergeCell ref="L62:M62"/>
    <mergeCell ref="D62:E62"/>
    <mergeCell ref="F58:F62"/>
    <mergeCell ref="G58:G62"/>
    <mergeCell ref="H58:I58"/>
    <mergeCell ref="H59:I59"/>
    <mergeCell ref="H60:I60"/>
    <mergeCell ref="H61:I61"/>
    <mergeCell ref="H62:I62"/>
    <mergeCell ref="R35:R39"/>
    <mergeCell ref="D40:Q40"/>
    <mergeCell ref="B57:N57"/>
    <mergeCell ref="P57:Q57"/>
    <mergeCell ref="B58:B62"/>
    <mergeCell ref="C58:C62"/>
    <mergeCell ref="D58:E58"/>
    <mergeCell ref="D59:E59"/>
    <mergeCell ref="D60:E60"/>
    <mergeCell ref="D61:E61"/>
    <mergeCell ref="N35:N39"/>
    <mergeCell ref="O35:O39"/>
    <mergeCell ref="P35:Q35"/>
    <mergeCell ref="P36:Q36"/>
    <mergeCell ref="P37:Q37"/>
    <mergeCell ref="P38:Q38"/>
    <mergeCell ref="P39:Q39"/>
    <mergeCell ref="J35:J39"/>
    <mergeCell ref="K35:K39"/>
    <mergeCell ref="L35:M35"/>
    <mergeCell ref="L36:M36"/>
    <mergeCell ref="L37:M37"/>
    <mergeCell ref="L38:M38"/>
    <mergeCell ref="L39:M39"/>
    <mergeCell ref="F35:F39"/>
    <mergeCell ref="G35:G39"/>
    <mergeCell ref="H35:I35"/>
    <mergeCell ref="H36:I36"/>
    <mergeCell ref="H37:I37"/>
    <mergeCell ref="H38:I38"/>
    <mergeCell ref="H39:I39"/>
    <mergeCell ref="R19:R23"/>
    <mergeCell ref="D24:Q24"/>
    <mergeCell ref="B34:Q34"/>
    <mergeCell ref="B35:B39"/>
    <mergeCell ref="C35:C39"/>
    <mergeCell ref="D35:E35"/>
    <mergeCell ref="D36:E36"/>
    <mergeCell ref="D37:E37"/>
    <mergeCell ref="D38:E38"/>
    <mergeCell ref="D39:E39"/>
    <mergeCell ref="N19:N23"/>
    <mergeCell ref="O19:O23"/>
    <mergeCell ref="P19:Q19"/>
    <mergeCell ref="P20:Q20"/>
    <mergeCell ref="P21:Q21"/>
    <mergeCell ref="P22:Q22"/>
    <mergeCell ref="P23:Q23"/>
    <mergeCell ref="J19:J23"/>
    <mergeCell ref="K19:K23"/>
    <mergeCell ref="L19:M19"/>
    <mergeCell ref="L20:M20"/>
    <mergeCell ref="L21:M21"/>
    <mergeCell ref="L22:M22"/>
    <mergeCell ref="L23:M23"/>
    <mergeCell ref="D22:E22"/>
    <mergeCell ref="D23:E23"/>
    <mergeCell ref="F19:F23"/>
    <mergeCell ref="G19:G23"/>
    <mergeCell ref="H19:I19"/>
    <mergeCell ref="H20:I20"/>
    <mergeCell ref="H21:I21"/>
    <mergeCell ref="H22:I22"/>
    <mergeCell ref="H23:I23"/>
    <mergeCell ref="B17:R17"/>
    <mergeCell ref="D18:E18"/>
    <mergeCell ref="H18:I18"/>
    <mergeCell ref="L18:M18"/>
    <mergeCell ref="P18:Q18"/>
    <mergeCell ref="B19:B23"/>
    <mergeCell ref="C19:C23"/>
    <mergeCell ref="D19:E19"/>
    <mergeCell ref="D20:E20"/>
    <mergeCell ref="D21:E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9"/>
  <sheetViews>
    <sheetView showGridLines="0" workbookViewId="0"/>
  </sheetViews>
  <sheetFormatPr defaultRowHeight="15" x14ac:dyDescent="0.25"/>
  <cols>
    <col min="1" max="1" width="36.5703125" bestFit="1" customWidth="1"/>
    <col min="2" max="2" width="35.5703125" bestFit="1" customWidth="1"/>
    <col min="4" max="4" width="2" customWidth="1"/>
    <col min="5" max="5" width="6.5703125" customWidth="1"/>
    <col min="8" max="8" width="2.28515625" customWidth="1"/>
    <col min="9" max="9" width="7.42578125" customWidth="1"/>
    <col min="10" max="10" width="1.5703125" bestFit="1" customWidth="1"/>
    <col min="12" max="12" width="2.42578125" customWidth="1"/>
    <col min="13" max="13" width="6.28515625" customWidth="1"/>
    <col min="14" max="14" width="1.5703125" bestFit="1" customWidth="1"/>
    <col min="16" max="16" width="2.85546875" customWidth="1"/>
    <col min="17" max="17" width="9.140625" customWidth="1"/>
    <col min="18" max="18" width="1.5703125" bestFit="1" customWidth="1"/>
  </cols>
  <sheetData>
    <row r="1" spans="1:18" ht="15" customHeight="1" x14ac:dyDescent="0.25">
      <c r="A1" s="7" t="s">
        <v>51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78</v>
      </c>
      <c r="B3" s="51" t="s">
        <v>5</v>
      </c>
      <c r="C3" s="51"/>
      <c r="D3" s="51"/>
      <c r="E3" s="51"/>
      <c r="F3" s="51"/>
      <c r="G3" s="51"/>
      <c r="H3" s="51"/>
      <c r="I3" s="51"/>
      <c r="J3" s="51"/>
      <c r="K3" s="51"/>
      <c r="L3" s="51"/>
      <c r="M3" s="51"/>
      <c r="N3" s="51"/>
      <c r="O3" s="51"/>
      <c r="P3" s="51"/>
      <c r="Q3" s="51"/>
      <c r="R3" s="51"/>
    </row>
    <row r="4" spans="1:18" ht="15" customHeight="1" x14ac:dyDescent="0.25">
      <c r="A4" s="14" t="s">
        <v>511</v>
      </c>
      <c r="B4" s="51" t="s">
        <v>5</v>
      </c>
      <c r="C4" s="51"/>
      <c r="D4" s="51"/>
      <c r="E4" s="51"/>
      <c r="F4" s="51"/>
      <c r="G4" s="51"/>
      <c r="H4" s="51"/>
      <c r="I4" s="51"/>
      <c r="J4" s="51"/>
      <c r="K4" s="51"/>
      <c r="L4" s="51"/>
      <c r="M4" s="51"/>
      <c r="N4" s="51"/>
      <c r="O4" s="51"/>
      <c r="P4" s="51"/>
      <c r="Q4" s="51"/>
      <c r="R4" s="51"/>
    </row>
    <row r="5" spans="1:18" ht="15.75" thickBot="1" x14ac:dyDescent="0.3">
      <c r="A5" s="14"/>
      <c r="B5" s="34">
        <v>41547</v>
      </c>
      <c r="C5" s="34"/>
      <c r="D5" s="34"/>
      <c r="E5" s="34"/>
      <c r="F5" s="34"/>
      <c r="G5" s="34"/>
      <c r="H5" s="34"/>
      <c r="I5" s="34"/>
      <c r="J5" s="34"/>
      <c r="K5" s="34"/>
      <c r="L5" s="34"/>
      <c r="M5" s="34"/>
      <c r="N5" s="34"/>
      <c r="O5" s="34"/>
      <c r="P5" s="15"/>
    </row>
    <row r="6" spans="1:18" x14ac:dyDescent="0.25">
      <c r="A6" s="14"/>
      <c r="B6" s="39"/>
      <c r="C6" s="39"/>
      <c r="D6" s="37" t="s">
        <v>181</v>
      </c>
      <c r="E6" s="37"/>
      <c r="F6" s="39"/>
      <c r="G6" s="39"/>
      <c r="H6" s="37" t="s">
        <v>183</v>
      </c>
      <c r="I6" s="37"/>
      <c r="J6" s="39"/>
      <c r="K6" s="39"/>
      <c r="L6" s="37" t="s">
        <v>183</v>
      </c>
      <c r="M6" s="37"/>
      <c r="N6" s="39"/>
      <c r="O6" s="39"/>
      <c r="P6" s="36" t="s">
        <v>187</v>
      </c>
      <c r="Q6" s="36"/>
      <c r="R6" s="35"/>
    </row>
    <row r="7" spans="1:18" x14ac:dyDescent="0.25">
      <c r="A7" s="14"/>
      <c r="B7" s="35"/>
      <c r="C7" s="35"/>
      <c r="D7" s="36" t="s">
        <v>182</v>
      </c>
      <c r="E7" s="36"/>
      <c r="F7" s="35"/>
      <c r="G7" s="35"/>
      <c r="H7" s="36" t="s">
        <v>184</v>
      </c>
      <c r="I7" s="36"/>
      <c r="J7" s="35"/>
      <c r="K7" s="35"/>
      <c r="L7" s="36" t="s">
        <v>184</v>
      </c>
      <c r="M7" s="36"/>
      <c r="N7" s="35"/>
      <c r="O7" s="35"/>
      <c r="P7" s="36" t="s">
        <v>188</v>
      </c>
      <c r="Q7" s="36"/>
      <c r="R7" s="35"/>
    </row>
    <row r="8" spans="1:18" ht="15.75" thickBot="1" x14ac:dyDescent="0.3">
      <c r="A8" s="14"/>
      <c r="B8" s="35"/>
      <c r="C8" s="35"/>
      <c r="D8" s="38"/>
      <c r="E8" s="38"/>
      <c r="F8" s="35"/>
      <c r="G8" s="35"/>
      <c r="H8" s="38" t="s">
        <v>185</v>
      </c>
      <c r="I8" s="38"/>
      <c r="J8" s="35"/>
      <c r="K8" s="35"/>
      <c r="L8" s="38" t="s">
        <v>186</v>
      </c>
      <c r="M8" s="38"/>
      <c r="N8" s="35"/>
      <c r="O8" s="35"/>
      <c r="P8" s="38"/>
      <c r="Q8" s="38"/>
      <c r="R8" s="35"/>
    </row>
    <row r="9" spans="1:18" ht="15.75" thickBot="1" x14ac:dyDescent="0.3">
      <c r="A9" s="14"/>
      <c r="B9" s="15"/>
      <c r="C9" s="15"/>
      <c r="D9" s="40" t="s">
        <v>189</v>
      </c>
      <c r="E9" s="40"/>
      <c r="F9" s="40"/>
      <c r="G9" s="40"/>
      <c r="H9" s="40"/>
      <c r="I9" s="40"/>
      <c r="J9" s="40"/>
      <c r="K9" s="40"/>
      <c r="L9" s="40"/>
      <c r="M9" s="40"/>
      <c r="N9" s="40"/>
      <c r="O9" s="40"/>
      <c r="P9" s="40"/>
      <c r="Q9" s="40"/>
      <c r="R9" s="15"/>
    </row>
    <row r="10" spans="1:18" x14ac:dyDescent="0.25">
      <c r="A10" s="14"/>
      <c r="B10" s="17" t="s">
        <v>190</v>
      </c>
      <c r="C10" s="18"/>
      <c r="D10" s="19"/>
      <c r="E10" s="20"/>
      <c r="F10" s="19"/>
      <c r="G10" s="18"/>
      <c r="H10" s="19"/>
      <c r="I10" s="20"/>
      <c r="J10" s="19"/>
      <c r="K10" s="18"/>
      <c r="L10" s="19"/>
      <c r="M10" s="20"/>
      <c r="N10" s="19"/>
      <c r="O10" s="18"/>
      <c r="P10" s="19"/>
      <c r="Q10" s="20"/>
      <c r="R10" s="19"/>
    </row>
    <row r="11" spans="1:18" x14ac:dyDescent="0.25">
      <c r="A11" s="14"/>
      <c r="B11" s="21"/>
      <c r="C11" s="21"/>
      <c r="D11" s="22"/>
      <c r="E11" s="23"/>
      <c r="F11" s="22"/>
      <c r="G11" s="21"/>
      <c r="H11" s="22"/>
      <c r="I11" s="23"/>
      <c r="J11" s="22"/>
      <c r="K11" s="21"/>
      <c r="L11" s="22"/>
      <c r="M11" s="23"/>
      <c r="N11" s="22"/>
      <c r="O11" s="21"/>
      <c r="P11" s="22"/>
      <c r="Q11" s="23"/>
      <c r="R11" s="22"/>
    </row>
    <row r="12" spans="1:18" x14ac:dyDescent="0.25">
      <c r="A12" s="14"/>
      <c r="B12" s="19" t="s">
        <v>191</v>
      </c>
      <c r="C12" s="18"/>
      <c r="D12" s="19" t="s">
        <v>192</v>
      </c>
      <c r="E12" s="24">
        <v>7130</v>
      </c>
      <c r="F12" s="19"/>
      <c r="G12" s="18"/>
      <c r="H12" s="19" t="s">
        <v>192</v>
      </c>
      <c r="I12" s="20">
        <v>43</v>
      </c>
      <c r="J12" s="19"/>
      <c r="K12" s="18"/>
      <c r="L12" s="19" t="s">
        <v>192</v>
      </c>
      <c r="M12" s="20" t="s">
        <v>193</v>
      </c>
      <c r="N12" s="19" t="s">
        <v>194</v>
      </c>
      <c r="O12" s="18"/>
      <c r="P12" s="19"/>
      <c r="Q12" s="24">
        <v>7075</v>
      </c>
      <c r="R12" s="19"/>
    </row>
    <row r="13" spans="1:18" x14ac:dyDescent="0.25">
      <c r="A13" s="14"/>
      <c r="B13" s="22" t="s">
        <v>195</v>
      </c>
      <c r="C13" s="21"/>
      <c r="D13" s="22"/>
      <c r="E13" s="25">
        <v>11876</v>
      </c>
      <c r="F13" s="22"/>
      <c r="G13" s="21"/>
      <c r="H13" s="22"/>
      <c r="I13" s="23">
        <v>215</v>
      </c>
      <c r="J13" s="22"/>
      <c r="K13" s="21"/>
      <c r="L13" s="22"/>
      <c r="M13" s="23" t="s">
        <v>196</v>
      </c>
      <c r="N13" s="22" t="s">
        <v>194</v>
      </c>
      <c r="O13" s="21"/>
      <c r="P13" s="22"/>
      <c r="Q13" s="25">
        <v>11794</v>
      </c>
      <c r="R13" s="22"/>
    </row>
    <row r="14" spans="1:18" x14ac:dyDescent="0.25">
      <c r="A14" s="14"/>
      <c r="B14" s="19" t="s">
        <v>197</v>
      </c>
      <c r="C14" s="18"/>
      <c r="D14" s="19"/>
      <c r="E14" s="24">
        <v>1098</v>
      </c>
      <c r="F14" s="19"/>
      <c r="G14" s="18"/>
      <c r="H14" s="19"/>
      <c r="I14" s="20">
        <v>13</v>
      </c>
      <c r="J14" s="19"/>
      <c r="K14" s="18"/>
      <c r="L14" s="19"/>
      <c r="M14" s="20" t="s">
        <v>198</v>
      </c>
      <c r="N14" s="19"/>
      <c r="O14" s="18"/>
      <c r="P14" s="19"/>
      <c r="Q14" s="24">
        <v>1111</v>
      </c>
      <c r="R14" s="19"/>
    </row>
    <row r="15" spans="1:18" x14ac:dyDescent="0.25">
      <c r="A15" s="14"/>
      <c r="B15" s="21" t="s">
        <v>199</v>
      </c>
      <c r="C15" s="21"/>
      <c r="D15" s="22"/>
      <c r="E15" s="25">
        <v>30304</v>
      </c>
      <c r="F15" s="22"/>
      <c r="G15" s="21"/>
      <c r="H15" s="22"/>
      <c r="I15" s="23">
        <v>340</v>
      </c>
      <c r="J15" s="22"/>
      <c r="K15" s="21"/>
      <c r="L15" s="22"/>
      <c r="M15" s="23" t="s">
        <v>200</v>
      </c>
      <c r="N15" s="22" t="s">
        <v>194</v>
      </c>
      <c r="O15" s="21"/>
      <c r="P15" s="22"/>
      <c r="Q15" s="25">
        <v>30298</v>
      </c>
      <c r="R15" s="22"/>
    </row>
    <row r="16" spans="1:18" ht="15.75" thickBot="1" x14ac:dyDescent="0.3">
      <c r="A16" s="14"/>
      <c r="B16" s="19" t="s">
        <v>201</v>
      </c>
      <c r="C16" s="18"/>
      <c r="D16" s="26"/>
      <c r="E16" s="27">
        <v>2</v>
      </c>
      <c r="F16" s="19"/>
      <c r="G16" s="18"/>
      <c r="H16" s="26"/>
      <c r="I16" s="27">
        <v>1</v>
      </c>
      <c r="J16" s="19"/>
      <c r="K16" s="18"/>
      <c r="L16" s="26"/>
      <c r="M16" s="27" t="s">
        <v>198</v>
      </c>
      <c r="N16" s="19"/>
      <c r="O16" s="18"/>
      <c r="P16" s="26"/>
      <c r="Q16" s="27">
        <v>3</v>
      </c>
      <c r="R16" s="19"/>
    </row>
    <row r="17" spans="1:18" x14ac:dyDescent="0.25">
      <c r="A17" s="14"/>
      <c r="B17" s="21"/>
      <c r="C17" s="21"/>
      <c r="D17" s="22"/>
      <c r="E17" s="23"/>
      <c r="F17" s="22"/>
      <c r="G17" s="21"/>
      <c r="H17" s="22"/>
      <c r="I17" s="23"/>
      <c r="J17" s="22"/>
      <c r="K17" s="21"/>
      <c r="L17" s="22"/>
      <c r="M17" s="23"/>
      <c r="N17" s="22"/>
      <c r="O17" s="21"/>
      <c r="P17" s="22"/>
      <c r="Q17" s="23"/>
      <c r="R17" s="22"/>
    </row>
    <row r="18" spans="1:18" ht="15.75" thickBot="1" x14ac:dyDescent="0.3">
      <c r="A18" s="14"/>
      <c r="B18" s="18" t="s">
        <v>118</v>
      </c>
      <c r="C18" s="18"/>
      <c r="D18" s="28" t="s">
        <v>192</v>
      </c>
      <c r="E18" s="29">
        <v>50410</v>
      </c>
      <c r="F18" s="19"/>
      <c r="G18" s="18"/>
      <c r="H18" s="28" t="s">
        <v>192</v>
      </c>
      <c r="I18" s="30">
        <v>612</v>
      </c>
      <c r="J18" s="19"/>
      <c r="K18" s="18"/>
      <c r="L18" s="28" t="s">
        <v>192</v>
      </c>
      <c r="M18" s="30" t="s">
        <v>202</v>
      </c>
      <c r="N18" s="19" t="s">
        <v>194</v>
      </c>
      <c r="O18" s="18"/>
      <c r="P18" s="28" t="s">
        <v>192</v>
      </c>
      <c r="Q18" s="29">
        <v>50281</v>
      </c>
      <c r="R18" s="19"/>
    </row>
    <row r="19" spans="1:18" ht="15.75" thickTop="1" x14ac:dyDescent="0.25">
      <c r="A19" s="14"/>
      <c r="B19" s="21"/>
      <c r="C19" s="21"/>
      <c r="D19" s="22"/>
      <c r="E19" s="23"/>
      <c r="F19" s="22"/>
      <c r="G19" s="21"/>
      <c r="H19" s="22"/>
      <c r="I19" s="23"/>
      <c r="J19" s="22"/>
      <c r="K19" s="21"/>
      <c r="L19" s="22"/>
      <c r="M19" s="23"/>
      <c r="N19" s="22"/>
      <c r="O19" s="21"/>
      <c r="P19" s="22"/>
      <c r="Q19" s="23"/>
      <c r="R19" s="22"/>
    </row>
    <row r="20" spans="1:18" x14ac:dyDescent="0.25">
      <c r="A20" s="14"/>
      <c r="B20" s="17" t="s">
        <v>203</v>
      </c>
      <c r="C20" s="18"/>
      <c r="D20" s="19"/>
      <c r="E20" s="20"/>
      <c r="F20" s="19"/>
      <c r="G20" s="18"/>
      <c r="H20" s="19"/>
      <c r="I20" s="20"/>
      <c r="J20" s="19"/>
      <c r="K20" s="18"/>
      <c r="L20" s="19"/>
      <c r="M20" s="20"/>
      <c r="N20" s="19"/>
      <c r="O20" s="18"/>
      <c r="P20" s="19"/>
      <c r="Q20" s="20"/>
      <c r="R20" s="19"/>
    </row>
    <row r="21" spans="1:18" ht="15.75" thickBot="1" x14ac:dyDescent="0.3">
      <c r="A21" s="14"/>
      <c r="B21" s="22" t="s">
        <v>195</v>
      </c>
      <c r="C21" s="21"/>
      <c r="D21" s="31" t="s">
        <v>192</v>
      </c>
      <c r="E21" s="32">
        <v>2305</v>
      </c>
      <c r="F21" s="22"/>
      <c r="G21" s="21"/>
      <c r="H21" s="31" t="s">
        <v>192</v>
      </c>
      <c r="I21" s="33">
        <v>145</v>
      </c>
      <c r="J21" s="22"/>
      <c r="K21" s="21"/>
      <c r="L21" s="31" t="s">
        <v>192</v>
      </c>
      <c r="M21" s="33" t="s">
        <v>198</v>
      </c>
      <c r="N21" s="22"/>
      <c r="O21" s="21"/>
      <c r="P21" s="31" t="s">
        <v>192</v>
      </c>
      <c r="Q21" s="32">
        <v>2450</v>
      </c>
      <c r="R21" s="22"/>
    </row>
    <row r="22" spans="1:18" ht="15.75" thickTop="1" x14ac:dyDescent="0.25">
      <c r="A22" s="14"/>
      <c r="B22" s="55"/>
      <c r="C22" s="55"/>
      <c r="D22" s="55"/>
      <c r="E22" s="55"/>
      <c r="F22" s="55"/>
      <c r="G22" s="55"/>
      <c r="H22" s="55"/>
      <c r="I22" s="55"/>
      <c r="J22" s="55"/>
      <c r="K22" s="55"/>
      <c r="L22" s="55"/>
      <c r="M22" s="55"/>
      <c r="N22" s="55"/>
      <c r="O22" s="55"/>
      <c r="P22" s="55"/>
      <c r="Q22" s="55"/>
      <c r="R22" s="55"/>
    </row>
    <row r="23" spans="1:18" ht="15.75" thickBot="1" x14ac:dyDescent="0.3">
      <c r="A23" s="14"/>
      <c r="B23" s="15"/>
      <c r="C23" s="15"/>
      <c r="D23" s="34">
        <v>41274</v>
      </c>
      <c r="E23" s="34"/>
      <c r="F23" s="34"/>
      <c r="G23" s="34"/>
      <c r="H23" s="34"/>
      <c r="I23" s="34"/>
      <c r="J23" s="34"/>
      <c r="K23" s="34"/>
      <c r="L23" s="34"/>
      <c r="M23" s="34"/>
      <c r="N23" s="34"/>
      <c r="O23" s="34"/>
      <c r="P23" s="34"/>
      <c r="Q23" s="34"/>
      <c r="R23" s="15"/>
    </row>
    <row r="24" spans="1:18" x14ac:dyDescent="0.25">
      <c r="A24" s="14"/>
      <c r="B24" s="35"/>
      <c r="C24" s="35"/>
      <c r="D24" s="37" t="s">
        <v>181</v>
      </c>
      <c r="E24" s="37"/>
      <c r="F24" s="39"/>
      <c r="G24" s="39"/>
      <c r="H24" s="37" t="s">
        <v>183</v>
      </c>
      <c r="I24" s="37"/>
      <c r="J24" s="39"/>
      <c r="K24" s="39"/>
      <c r="L24" s="37" t="s">
        <v>183</v>
      </c>
      <c r="M24" s="37"/>
      <c r="N24" s="39"/>
      <c r="O24" s="39"/>
      <c r="P24" s="37" t="s">
        <v>187</v>
      </c>
      <c r="Q24" s="37"/>
      <c r="R24" s="35"/>
    </row>
    <row r="25" spans="1:18" x14ac:dyDescent="0.25">
      <c r="A25" s="14"/>
      <c r="B25" s="35"/>
      <c r="C25" s="35"/>
      <c r="D25" s="36" t="s">
        <v>182</v>
      </c>
      <c r="E25" s="36"/>
      <c r="F25" s="35"/>
      <c r="G25" s="35"/>
      <c r="H25" s="36" t="s">
        <v>184</v>
      </c>
      <c r="I25" s="36"/>
      <c r="J25" s="35"/>
      <c r="K25" s="35"/>
      <c r="L25" s="36" t="s">
        <v>184</v>
      </c>
      <c r="M25" s="36"/>
      <c r="N25" s="35"/>
      <c r="O25" s="35"/>
      <c r="P25" s="36" t="s">
        <v>188</v>
      </c>
      <c r="Q25" s="36"/>
      <c r="R25" s="35"/>
    </row>
    <row r="26" spans="1:18" ht="15.75" thickBot="1" x14ac:dyDescent="0.3">
      <c r="A26" s="14"/>
      <c r="B26" s="35"/>
      <c r="C26" s="35"/>
      <c r="D26" s="38"/>
      <c r="E26" s="38"/>
      <c r="F26" s="35"/>
      <c r="G26" s="35"/>
      <c r="H26" s="38" t="s">
        <v>185</v>
      </c>
      <c r="I26" s="38"/>
      <c r="J26" s="35"/>
      <c r="K26" s="35"/>
      <c r="L26" s="38" t="s">
        <v>204</v>
      </c>
      <c r="M26" s="38"/>
      <c r="N26" s="35"/>
      <c r="O26" s="35"/>
      <c r="P26" s="38"/>
      <c r="Q26" s="38"/>
      <c r="R26" s="35"/>
    </row>
    <row r="27" spans="1:18" x14ac:dyDescent="0.25">
      <c r="A27" s="14"/>
      <c r="B27" s="15"/>
      <c r="C27" s="15"/>
      <c r="D27" s="44" t="s">
        <v>205</v>
      </c>
      <c r="E27" s="44"/>
      <c r="F27" s="44"/>
      <c r="G27" s="44"/>
      <c r="H27" s="44"/>
      <c r="I27" s="44"/>
      <c r="J27" s="44"/>
      <c r="K27" s="44"/>
      <c r="L27" s="44"/>
      <c r="M27" s="44"/>
      <c r="N27" s="44"/>
      <c r="O27" s="44"/>
      <c r="P27" s="44"/>
      <c r="Q27" s="44"/>
      <c r="R27" s="15"/>
    </row>
    <row r="28" spans="1:18" x14ac:dyDescent="0.25">
      <c r="A28" s="14"/>
      <c r="B28" s="17" t="s">
        <v>190</v>
      </c>
      <c r="C28" s="18"/>
      <c r="D28" s="19"/>
      <c r="E28" s="20"/>
      <c r="F28" s="19"/>
      <c r="G28" s="18"/>
      <c r="H28" s="19"/>
      <c r="I28" s="20"/>
      <c r="J28" s="19"/>
      <c r="K28" s="18"/>
      <c r="L28" s="19"/>
      <c r="M28" s="20"/>
      <c r="N28" s="19"/>
      <c r="O28" s="18"/>
      <c r="P28" s="19"/>
      <c r="Q28" s="20"/>
      <c r="R28" s="19"/>
    </row>
    <row r="29" spans="1:18" x14ac:dyDescent="0.25">
      <c r="A29" s="14"/>
      <c r="B29" s="22" t="s">
        <v>191</v>
      </c>
      <c r="C29" s="21"/>
      <c r="D29" s="22" t="s">
        <v>192</v>
      </c>
      <c r="E29" s="25">
        <v>9181</v>
      </c>
      <c r="F29" s="22"/>
      <c r="G29" s="21"/>
      <c r="H29" s="22" t="s">
        <v>192</v>
      </c>
      <c r="I29" s="23">
        <v>66</v>
      </c>
      <c r="J29" s="22"/>
      <c r="K29" s="21"/>
      <c r="L29" s="22" t="s">
        <v>192</v>
      </c>
      <c r="M29" s="23" t="s">
        <v>198</v>
      </c>
      <c r="N29" s="22"/>
      <c r="O29" s="21"/>
      <c r="P29" s="22" t="s">
        <v>192</v>
      </c>
      <c r="Q29" s="25">
        <v>9247</v>
      </c>
      <c r="R29" s="22"/>
    </row>
    <row r="30" spans="1:18" x14ac:dyDescent="0.25">
      <c r="A30" s="14"/>
      <c r="B30" s="19" t="s">
        <v>195</v>
      </c>
      <c r="C30" s="18"/>
      <c r="D30" s="19"/>
      <c r="E30" s="24">
        <v>10413</v>
      </c>
      <c r="F30" s="19"/>
      <c r="G30" s="18"/>
      <c r="H30" s="19"/>
      <c r="I30" s="20">
        <v>368</v>
      </c>
      <c r="J30" s="19"/>
      <c r="K30" s="18"/>
      <c r="L30" s="19"/>
      <c r="M30" s="20" t="s">
        <v>206</v>
      </c>
      <c r="N30" s="19" t="s">
        <v>194</v>
      </c>
      <c r="O30" s="18"/>
      <c r="P30" s="19"/>
      <c r="Q30" s="24">
        <v>10758</v>
      </c>
      <c r="R30" s="19"/>
    </row>
    <row r="31" spans="1:18" x14ac:dyDescent="0.25">
      <c r="A31" s="14"/>
      <c r="B31" s="22" t="s">
        <v>197</v>
      </c>
      <c r="C31" s="21"/>
      <c r="D31" s="22"/>
      <c r="E31" s="25">
        <v>1135</v>
      </c>
      <c r="F31" s="22"/>
      <c r="G31" s="21"/>
      <c r="H31" s="22"/>
      <c r="I31" s="23">
        <v>15</v>
      </c>
      <c r="J31" s="22"/>
      <c r="K31" s="21"/>
      <c r="L31" s="22"/>
      <c r="M31" s="23" t="s">
        <v>198</v>
      </c>
      <c r="N31" s="22"/>
      <c r="O31" s="21"/>
      <c r="P31" s="22"/>
      <c r="Q31" s="25">
        <v>1150</v>
      </c>
      <c r="R31" s="22"/>
    </row>
    <row r="32" spans="1:18" x14ac:dyDescent="0.25">
      <c r="A32" s="14"/>
      <c r="B32" s="18" t="s">
        <v>199</v>
      </c>
      <c r="C32" s="18"/>
      <c r="D32" s="19"/>
      <c r="E32" s="24">
        <v>28901</v>
      </c>
      <c r="F32" s="19"/>
      <c r="G32" s="18"/>
      <c r="H32" s="19"/>
      <c r="I32" s="20">
        <v>736</v>
      </c>
      <c r="J32" s="19"/>
      <c r="K32" s="18"/>
      <c r="L32" s="19"/>
      <c r="M32" s="20" t="s">
        <v>207</v>
      </c>
      <c r="N32" s="19" t="s">
        <v>194</v>
      </c>
      <c r="O32" s="18"/>
      <c r="P32" s="19"/>
      <c r="Q32" s="24">
        <v>29608</v>
      </c>
      <c r="R32" s="19"/>
    </row>
    <row r="33" spans="1:18" ht="15.75" thickBot="1" x14ac:dyDescent="0.3">
      <c r="A33" s="14"/>
      <c r="B33" s="22" t="s">
        <v>201</v>
      </c>
      <c r="C33" s="21"/>
      <c r="D33" s="41"/>
      <c r="E33" s="42">
        <v>3</v>
      </c>
      <c r="F33" s="22"/>
      <c r="G33" s="21"/>
      <c r="H33" s="41"/>
      <c r="I33" s="42" t="s">
        <v>198</v>
      </c>
      <c r="J33" s="22"/>
      <c r="K33" s="21"/>
      <c r="L33" s="41"/>
      <c r="M33" s="42" t="s">
        <v>208</v>
      </c>
      <c r="N33" s="22" t="s">
        <v>194</v>
      </c>
      <c r="O33" s="21"/>
      <c r="P33" s="41"/>
      <c r="Q33" s="42">
        <v>1</v>
      </c>
      <c r="R33" s="22"/>
    </row>
    <row r="34" spans="1:18" x14ac:dyDescent="0.25">
      <c r="A34" s="14"/>
      <c r="B34" s="18"/>
      <c r="C34" s="18"/>
      <c r="D34" s="19"/>
      <c r="E34" s="20"/>
      <c r="F34" s="19"/>
      <c r="G34" s="18"/>
      <c r="H34" s="19"/>
      <c r="I34" s="20"/>
      <c r="J34" s="19"/>
      <c r="K34" s="18"/>
      <c r="L34" s="19"/>
      <c r="M34" s="20"/>
      <c r="N34" s="19"/>
      <c r="O34" s="18"/>
      <c r="P34" s="19"/>
      <c r="Q34" s="20"/>
      <c r="R34" s="19"/>
    </row>
    <row r="35" spans="1:18" ht="15.75" thickBot="1" x14ac:dyDescent="0.3">
      <c r="A35" s="14"/>
      <c r="B35" s="21" t="s">
        <v>118</v>
      </c>
      <c r="C35" s="21"/>
      <c r="D35" s="31" t="s">
        <v>192</v>
      </c>
      <c r="E35" s="32">
        <v>49633</v>
      </c>
      <c r="F35" s="22"/>
      <c r="G35" s="21"/>
      <c r="H35" s="31" t="s">
        <v>192</v>
      </c>
      <c r="I35" s="32">
        <v>1185</v>
      </c>
      <c r="J35" s="22"/>
      <c r="K35" s="21"/>
      <c r="L35" s="31" t="s">
        <v>192</v>
      </c>
      <c r="M35" s="33" t="s">
        <v>209</v>
      </c>
      <c r="N35" s="22" t="s">
        <v>194</v>
      </c>
      <c r="O35" s="21"/>
      <c r="P35" s="31" t="s">
        <v>192</v>
      </c>
      <c r="Q35" s="32">
        <v>50764</v>
      </c>
      <c r="R35" s="22"/>
    </row>
    <row r="36" spans="1:18" ht="15.75" thickTop="1" x14ac:dyDescent="0.25">
      <c r="A36" s="14"/>
      <c r="B36" s="18"/>
      <c r="C36" s="18"/>
      <c r="D36" s="19"/>
      <c r="E36" s="20"/>
      <c r="F36" s="19"/>
      <c r="G36" s="18"/>
      <c r="H36" s="19"/>
      <c r="I36" s="20"/>
      <c r="J36" s="19"/>
      <c r="K36" s="18"/>
      <c r="L36" s="19"/>
      <c r="M36" s="20"/>
      <c r="N36" s="19"/>
      <c r="O36" s="18"/>
      <c r="P36" s="19"/>
      <c r="Q36" s="20"/>
      <c r="R36" s="19"/>
    </row>
    <row r="37" spans="1:18" x14ac:dyDescent="0.25">
      <c r="A37" s="14"/>
      <c r="B37" s="43" t="s">
        <v>203</v>
      </c>
      <c r="C37" s="21"/>
      <c r="D37" s="22"/>
      <c r="E37" s="23"/>
      <c r="F37" s="22"/>
      <c r="G37" s="21"/>
      <c r="H37" s="22"/>
      <c r="I37" s="23"/>
      <c r="J37" s="22"/>
      <c r="K37" s="21"/>
      <c r="L37" s="22"/>
      <c r="M37" s="23"/>
      <c r="N37" s="22"/>
      <c r="O37" s="21"/>
      <c r="P37" s="22"/>
      <c r="Q37" s="23"/>
      <c r="R37" s="22"/>
    </row>
    <row r="38" spans="1:18" ht="15.75" thickBot="1" x14ac:dyDescent="0.3">
      <c r="A38" s="14"/>
      <c r="B38" s="19" t="s">
        <v>195</v>
      </c>
      <c r="C38" s="18"/>
      <c r="D38" s="28" t="s">
        <v>192</v>
      </c>
      <c r="E38" s="29">
        <v>2345</v>
      </c>
      <c r="F38" s="19"/>
      <c r="G38" s="18"/>
      <c r="H38" s="28" t="s">
        <v>192</v>
      </c>
      <c r="I38" s="30">
        <v>225</v>
      </c>
      <c r="J38" s="19"/>
      <c r="K38" s="18"/>
      <c r="L38" s="28" t="s">
        <v>192</v>
      </c>
      <c r="M38" s="30" t="s">
        <v>198</v>
      </c>
      <c r="N38" s="19"/>
      <c r="O38" s="18"/>
      <c r="P38" s="28" t="s">
        <v>192</v>
      </c>
      <c r="Q38" s="29">
        <v>2570</v>
      </c>
      <c r="R38" s="19"/>
    </row>
    <row r="39" spans="1:18" ht="15.75" thickTop="1" x14ac:dyDescent="0.25">
      <c r="A39" s="14" t="s">
        <v>512</v>
      </c>
      <c r="B39" s="51" t="s">
        <v>5</v>
      </c>
      <c r="C39" s="51"/>
      <c r="D39" s="51"/>
      <c r="E39" s="51"/>
      <c r="F39" s="51"/>
      <c r="G39" s="51"/>
      <c r="H39" s="51"/>
      <c r="I39" s="51"/>
      <c r="J39" s="51"/>
      <c r="K39" s="51"/>
      <c r="L39" s="51"/>
      <c r="M39" s="51"/>
      <c r="N39" s="51"/>
      <c r="O39" s="51"/>
      <c r="P39" s="51"/>
      <c r="Q39" s="51"/>
      <c r="R39" s="51"/>
    </row>
    <row r="40" spans="1:18" ht="15.75" thickBot="1" x14ac:dyDescent="0.3">
      <c r="A40" s="14"/>
      <c r="B40" s="15"/>
      <c r="C40" s="15"/>
      <c r="D40" s="34">
        <v>41547</v>
      </c>
      <c r="E40" s="34"/>
      <c r="F40" s="34"/>
      <c r="G40" s="34"/>
      <c r="H40" s="34"/>
      <c r="I40" s="34"/>
      <c r="J40" s="15"/>
    </row>
    <row r="41" spans="1:18" x14ac:dyDescent="0.25">
      <c r="A41" s="14"/>
      <c r="B41" s="46"/>
      <c r="C41" s="46"/>
      <c r="D41" s="47" t="s">
        <v>181</v>
      </c>
      <c r="E41" s="47"/>
      <c r="F41" s="48"/>
      <c r="G41" s="48"/>
      <c r="H41" s="47" t="s">
        <v>187</v>
      </c>
      <c r="I41" s="47"/>
      <c r="J41" s="46"/>
    </row>
    <row r="42" spans="1:18" ht="15.75" thickBot="1" x14ac:dyDescent="0.3">
      <c r="A42" s="14"/>
      <c r="B42" s="46"/>
      <c r="C42" s="46"/>
      <c r="D42" s="40" t="s">
        <v>182</v>
      </c>
      <c r="E42" s="40"/>
      <c r="F42" s="46"/>
      <c r="G42" s="46"/>
      <c r="H42" s="40" t="s">
        <v>188</v>
      </c>
      <c r="I42" s="40"/>
      <c r="J42" s="46"/>
    </row>
    <row r="43" spans="1:18" ht="15.75" thickBot="1" x14ac:dyDescent="0.3">
      <c r="A43" s="14"/>
      <c r="B43" s="15"/>
      <c r="C43" s="15"/>
      <c r="D43" s="40" t="s">
        <v>189</v>
      </c>
      <c r="E43" s="40"/>
      <c r="F43" s="40"/>
      <c r="G43" s="40"/>
      <c r="H43" s="40"/>
      <c r="I43" s="40"/>
      <c r="J43" s="15"/>
    </row>
    <row r="44" spans="1:18" x14ac:dyDescent="0.25">
      <c r="A44" s="14"/>
      <c r="B44" s="17" t="s">
        <v>211</v>
      </c>
      <c r="C44" s="18"/>
      <c r="D44" s="19"/>
      <c r="E44" s="20"/>
      <c r="F44" s="19"/>
      <c r="G44" s="18"/>
      <c r="H44" s="19"/>
      <c r="I44" s="20"/>
      <c r="J44" s="19"/>
    </row>
    <row r="45" spans="1:18" x14ac:dyDescent="0.25">
      <c r="A45" s="14"/>
      <c r="B45" s="22" t="s">
        <v>212</v>
      </c>
      <c r="C45" s="21"/>
      <c r="D45" s="22" t="s">
        <v>192</v>
      </c>
      <c r="E45" s="25">
        <v>2076</v>
      </c>
      <c r="F45" s="22"/>
      <c r="G45" s="21"/>
      <c r="H45" s="22" t="s">
        <v>192</v>
      </c>
      <c r="I45" s="25">
        <v>2086</v>
      </c>
      <c r="J45" s="22"/>
    </row>
    <row r="46" spans="1:18" x14ac:dyDescent="0.25">
      <c r="A46" s="14"/>
      <c r="B46" s="19" t="s">
        <v>213</v>
      </c>
      <c r="C46" s="18"/>
      <c r="D46" s="19"/>
      <c r="E46" s="24">
        <v>11042</v>
      </c>
      <c r="F46" s="19"/>
      <c r="G46" s="18"/>
      <c r="H46" s="19"/>
      <c r="I46" s="24">
        <v>11153</v>
      </c>
      <c r="J46" s="19"/>
    </row>
    <row r="47" spans="1:18" x14ac:dyDescent="0.25">
      <c r="A47" s="14"/>
      <c r="B47" s="22" t="s">
        <v>214</v>
      </c>
      <c r="C47" s="21"/>
      <c r="D47" s="22"/>
      <c r="E47" s="25">
        <v>6740</v>
      </c>
      <c r="F47" s="22"/>
      <c r="G47" s="21"/>
      <c r="H47" s="22"/>
      <c r="I47" s="25">
        <v>6451</v>
      </c>
      <c r="J47" s="22"/>
    </row>
    <row r="48" spans="1:18" ht="15.75" thickBot="1" x14ac:dyDescent="0.3">
      <c r="A48" s="14"/>
      <c r="B48" s="19" t="s">
        <v>215</v>
      </c>
      <c r="C48" s="18"/>
      <c r="D48" s="26"/>
      <c r="E48" s="27">
        <v>246</v>
      </c>
      <c r="F48" s="19"/>
      <c r="G48" s="18"/>
      <c r="H48" s="26"/>
      <c r="I48" s="27">
        <v>290</v>
      </c>
      <c r="J48" s="19"/>
    </row>
    <row r="49" spans="1:18" x14ac:dyDescent="0.25">
      <c r="A49" s="14"/>
      <c r="B49" s="21"/>
      <c r="C49" s="21"/>
      <c r="D49" s="22"/>
      <c r="E49" s="23"/>
      <c r="F49" s="22"/>
      <c r="G49" s="21"/>
      <c r="H49" s="22"/>
      <c r="I49" s="23"/>
      <c r="J49" s="22"/>
    </row>
    <row r="50" spans="1:18" x14ac:dyDescent="0.25">
      <c r="A50" s="14"/>
      <c r="B50" s="18" t="s">
        <v>216</v>
      </c>
      <c r="C50" s="18"/>
      <c r="D50" s="19"/>
      <c r="E50" s="24">
        <v>20104</v>
      </c>
      <c r="F50" s="19"/>
      <c r="G50" s="18"/>
      <c r="H50" s="19"/>
      <c r="I50" s="24">
        <v>19980</v>
      </c>
      <c r="J50" s="19"/>
    </row>
    <row r="51" spans="1:18" x14ac:dyDescent="0.25">
      <c r="A51" s="14"/>
      <c r="B51" s="21"/>
      <c r="C51" s="21"/>
      <c r="D51" s="22"/>
      <c r="E51" s="23"/>
      <c r="F51" s="22"/>
      <c r="G51" s="21"/>
      <c r="H51" s="22"/>
      <c r="I51" s="23"/>
      <c r="J51" s="22"/>
    </row>
    <row r="52" spans="1:18" x14ac:dyDescent="0.25">
      <c r="A52" s="14"/>
      <c r="B52" s="19" t="s">
        <v>201</v>
      </c>
      <c r="C52" s="18"/>
      <c r="D52" s="19"/>
      <c r="E52" s="20">
        <v>2</v>
      </c>
      <c r="F52" s="19"/>
      <c r="G52" s="18"/>
      <c r="H52" s="19"/>
      <c r="I52" s="20">
        <v>3</v>
      </c>
      <c r="J52" s="19"/>
    </row>
    <row r="53" spans="1:18" ht="15.75" thickBot="1" x14ac:dyDescent="0.3">
      <c r="A53" s="14"/>
      <c r="B53" s="21" t="s">
        <v>199</v>
      </c>
      <c r="C53" s="21"/>
      <c r="D53" s="41"/>
      <c r="E53" s="45">
        <v>30304</v>
      </c>
      <c r="F53" s="22"/>
      <c r="G53" s="21"/>
      <c r="H53" s="41"/>
      <c r="I53" s="45">
        <v>30298</v>
      </c>
      <c r="J53" s="22"/>
    </row>
    <row r="54" spans="1:18" x14ac:dyDescent="0.25">
      <c r="A54" s="14"/>
      <c r="B54" s="18"/>
      <c r="C54" s="18"/>
      <c r="D54" s="19"/>
      <c r="E54" s="20"/>
      <c r="F54" s="19"/>
      <c r="G54" s="18"/>
      <c r="H54" s="19"/>
      <c r="I54" s="20"/>
      <c r="J54" s="19"/>
    </row>
    <row r="55" spans="1:18" ht="15.75" thickBot="1" x14ac:dyDescent="0.3">
      <c r="A55" s="14"/>
      <c r="B55" s="21" t="s">
        <v>118</v>
      </c>
      <c r="C55" s="21"/>
      <c r="D55" s="31" t="s">
        <v>192</v>
      </c>
      <c r="E55" s="32">
        <v>50410</v>
      </c>
      <c r="F55" s="22"/>
      <c r="G55" s="21"/>
      <c r="H55" s="31" t="s">
        <v>192</v>
      </c>
      <c r="I55" s="32">
        <v>50281</v>
      </c>
      <c r="J55" s="22"/>
    </row>
    <row r="56" spans="1:18" ht="15.75" thickTop="1" x14ac:dyDescent="0.25">
      <c r="A56" s="14"/>
      <c r="B56" s="18"/>
      <c r="C56" s="18"/>
      <c r="D56" s="19"/>
      <c r="E56" s="20"/>
      <c r="F56" s="19"/>
      <c r="G56" s="18"/>
      <c r="H56" s="19"/>
      <c r="I56" s="20"/>
      <c r="J56" s="19"/>
    </row>
    <row r="57" spans="1:18" x14ac:dyDescent="0.25">
      <c r="A57" s="14"/>
      <c r="B57" s="43" t="s">
        <v>217</v>
      </c>
      <c r="C57" s="21"/>
      <c r="D57" s="22"/>
      <c r="E57" s="23"/>
      <c r="F57" s="22"/>
      <c r="G57" s="21"/>
      <c r="H57" s="22"/>
      <c r="I57" s="23"/>
      <c r="J57" s="22"/>
    </row>
    <row r="58" spans="1:18" x14ac:dyDescent="0.25">
      <c r="A58" s="14"/>
      <c r="B58" s="19" t="s">
        <v>212</v>
      </c>
      <c r="C58" s="18"/>
      <c r="D58" s="19" t="s">
        <v>192</v>
      </c>
      <c r="E58" s="20">
        <v>90</v>
      </c>
      <c r="F58" s="19"/>
      <c r="G58" s="18"/>
      <c r="H58" s="19" t="s">
        <v>192</v>
      </c>
      <c r="I58" s="20">
        <v>91</v>
      </c>
      <c r="J58" s="19"/>
    </row>
    <row r="59" spans="1:18" x14ac:dyDescent="0.25">
      <c r="A59" s="14"/>
      <c r="B59" s="22" t="s">
        <v>213</v>
      </c>
      <c r="C59" s="21"/>
      <c r="D59" s="22"/>
      <c r="E59" s="25">
        <v>1615</v>
      </c>
      <c r="F59" s="22"/>
      <c r="G59" s="21"/>
      <c r="H59" s="22"/>
      <c r="I59" s="25">
        <v>1695</v>
      </c>
      <c r="J59" s="22"/>
    </row>
    <row r="60" spans="1:18" x14ac:dyDescent="0.25">
      <c r="A60" s="14"/>
      <c r="B60" s="19" t="s">
        <v>214</v>
      </c>
      <c r="C60" s="18"/>
      <c r="D60" s="19"/>
      <c r="E60" s="20">
        <v>300</v>
      </c>
      <c r="F60" s="19"/>
      <c r="G60" s="18"/>
      <c r="H60" s="19"/>
      <c r="I60" s="20">
        <v>332</v>
      </c>
      <c r="J60" s="19"/>
    </row>
    <row r="61" spans="1:18" ht="15.75" thickBot="1" x14ac:dyDescent="0.3">
      <c r="A61" s="14"/>
      <c r="B61" s="22" t="s">
        <v>215</v>
      </c>
      <c r="C61" s="21"/>
      <c r="D61" s="41"/>
      <c r="E61" s="42">
        <v>300</v>
      </c>
      <c r="F61" s="22"/>
      <c r="G61" s="21"/>
      <c r="H61" s="41"/>
      <c r="I61" s="42">
        <v>332</v>
      </c>
      <c r="J61" s="22"/>
    </row>
    <row r="62" spans="1:18" x14ac:dyDescent="0.25">
      <c r="A62" s="14"/>
      <c r="B62" s="18"/>
      <c r="C62" s="18"/>
      <c r="D62" s="19"/>
      <c r="E62" s="20"/>
      <c r="F62" s="19"/>
      <c r="G62" s="18"/>
      <c r="H62" s="19"/>
      <c r="I62" s="20"/>
      <c r="J62" s="19"/>
    </row>
    <row r="63" spans="1:18" ht="15.75" thickBot="1" x14ac:dyDescent="0.3">
      <c r="A63" s="14"/>
      <c r="B63" s="21" t="s">
        <v>118</v>
      </c>
      <c r="C63" s="21"/>
      <c r="D63" s="31" t="s">
        <v>192</v>
      </c>
      <c r="E63" s="32">
        <v>2305</v>
      </c>
      <c r="F63" s="22"/>
      <c r="G63" s="21"/>
      <c r="H63" s="31" t="s">
        <v>192</v>
      </c>
      <c r="I63" s="32">
        <v>2450</v>
      </c>
      <c r="J63" s="22"/>
    </row>
    <row r="64" spans="1:18" ht="15.75" thickTop="1" x14ac:dyDescent="0.25">
      <c r="A64" s="14" t="s">
        <v>513</v>
      </c>
      <c r="B64" s="51" t="s">
        <v>5</v>
      </c>
      <c r="C64" s="51"/>
      <c r="D64" s="51"/>
      <c r="E64" s="51"/>
      <c r="F64" s="51"/>
      <c r="G64" s="51"/>
      <c r="H64" s="51"/>
      <c r="I64" s="51"/>
      <c r="J64" s="51"/>
      <c r="K64" s="51"/>
      <c r="L64" s="51"/>
      <c r="M64" s="51"/>
      <c r="N64" s="51"/>
      <c r="O64" s="51"/>
      <c r="P64" s="51"/>
      <c r="Q64" s="51"/>
      <c r="R64" s="51"/>
    </row>
    <row r="65" spans="1:18" ht="15.75" thickBot="1" x14ac:dyDescent="0.3">
      <c r="A65" s="14"/>
      <c r="B65" s="11"/>
      <c r="C65" s="11"/>
      <c r="D65" s="50">
        <v>41547</v>
      </c>
      <c r="E65" s="50"/>
      <c r="F65" s="50"/>
      <c r="G65" s="50"/>
      <c r="H65" s="50"/>
      <c r="I65" s="50"/>
      <c r="J65" s="50"/>
      <c r="K65" s="50"/>
      <c r="L65" s="50"/>
      <c r="M65" s="50"/>
      <c r="N65" s="50"/>
      <c r="O65" s="50"/>
      <c r="P65" s="50"/>
      <c r="Q65" s="50"/>
      <c r="R65" s="11"/>
    </row>
    <row r="66" spans="1:18" x14ac:dyDescent="0.25">
      <c r="A66" s="14"/>
      <c r="B66" s="35"/>
      <c r="C66" s="35"/>
      <c r="D66" s="37"/>
      <c r="E66" s="37"/>
      <c r="F66" s="39"/>
      <c r="G66" s="39"/>
      <c r="H66" s="37" t="s">
        <v>183</v>
      </c>
      <c r="I66" s="37"/>
      <c r="J66" s="39"/>
      <c r="K66" s="39"/>
      <c r="L66" s="37"/>
      <c r="M66" s="37"/>
      <c r="N66" s="39"/>
      <c r="O66" s="39"/>
      <c r="P66" s="37" t="s">
        <v>183</v>
      </c>
      <c r="Q66" s="37"/>
      <c r="R66" s="35"/>
    </row>
    <row r="67" spans="1:18" x14ac:dyDescent="0.25">
      <c r="A67" s="14"/>
      <c r="B67" s="35"/>
      <c r="C67" s="35"/>
      <c r="D67" s="36"/>
      <c r="E67" s="36"/>
      <c r="F67" s="35"/>
      <c r="G67" s="35"/>
      <c r="H67" s="36" t="s">
        <v>184</v>
      </c>
      <c r="I67" s="36"/>
      <c r="J67" s="35"/>
      <c r="K67" s="35"/>
      <c r="L67" s="36"/>
      <c r="M67" s="36"/>
      <c r="N67" s="35"/>
      <c r="O67" s="35"/>
      <c r="P67" s="36" t="s">
        <v>184</v>
      </c>
      <c r="Q67" s="36"/>
      <c r="R67" s="35"/>
    </row>
    <row r="68" spans="1:18" ht="15.75" thickBot="1" x14ac:dyDescent="0.3">
      <c r="A68" s="14"/>
      <c r="B68" s="35"/>
      <c r="C68" s="35"/>
      <c r="D68" s="36"/>
      <c r="E68" s="36"/>
      <c r="F68" s="35"/>
      <c r="G68" s="35"/>
      <c r="H68" s="38" t="s">
        <v>186</v>
      </c>
      <c r="I68" s="38"/>
      <c r="J68" s="35"/>
      <c r="K68" s="35"/>
      <c r="L68" s="36"/>
      <c r="M68" s="36"/>
      <c r="N68" s="35"/>
      <c r="O68" s="35"/>
      <c r="P68" s="38" t="s">
        <v>186</v>
      </c>
      <c r="Q68" s="38"/>
      <c r="R68" s="35"/>
    </row>
    <row r="69" spans="1:18" x14ac:dyDescent="0.25">
      <c r="A69" s="14"/>
      <c r="B69" s="35"/>
      <c r="C69" s="35"/>
      <c r="D69" s="36" t="s">
        <v>221</v>
      </c>
      <c r="E69" s="36"/>
      <c r="F69" s="35"/>
      <c r="G69" s="35"/>
      <c r="H69" s="37" t="s">
        <v>222</v>
      </c>
      <c r="I69" s="37"/>
      <c r="J69" s="35"/>
      <c r="K69" s="35"/>
      <c r="L69" s="36" t="s">
        <v>221</v>
      </c>
      <c r="M69" s="36"/>
      <c r="N69" s="35"/>
      <c r="O69" s="35"/>
      <c r="P69" s="37" t="s">
        <v>224</v>
      </c>
      <c r="Q69" s="37"/>
      <c r="R69" s="35"/>
    </row>
    <row r="70" spans="1:18" ht="15.75" thickBot="1" x14ac:dyDescent="0.3">
      <c r="A70" s="14"/>
      <c r="B70" s="35"/>
      <c r="C70" s="35"/>
      <c r="D70" s="38"/>
      <c r="E70" s="38"/>
      <c r="F70" s="35"/>
      <c r="G70" s="35"/>
      <c r="H70" s="38" t="s">
        <v>223</v>
      </c>
      <c r="I70" s="38"/>
      <c r="J70" s="35"/>
      <c r="K70" s="35"/>
      <c r="L70" s="38"/>
      <c r="M70" s="38"/>
      <c r="N70" s="35"/>
      <c r="O70" s="35"/>
      <c r="P70" s="38" t="s">
        <v>223</v>
      </c>
      <c r="Q70" s="38"/>
      <c r="R70" s="35"/>
    </row>
    <row r="71" spans="1:18" ht="15.75" thickBot="1" x14ac:dyDescent="0.3">
      <c r="A71" s="14"/>
      <c r="B71" s="15"/>
      <c r="C71" s="15"/>
      <c r="D71" s="40" t="s">
        <v>189</v>
      </c>
      <c r="E71" s="40"/>
      <c r="F71" s="40"/>
      <c r="G71" s="40"/>
      <c r="H71" s="40"/>
      <c r="I71" s="40"/>
      <c r="J71" s="40"/>
      <c r="K71" s="40"/>
      <c r="L71" s="40"/>
      <c r="M71" s="40"/>
      <c r="N71" s="40"/>
      <c r="O71" s="40"/>
      <c r="P71" s="40"/>
      <c r="Q71" s="40"/>
      <c r="R71" s="15"/>
    </row>
    <row r="72" spans="1:18" x14ac:dyDescent="0.25">
      <c r="A72" s="14"/>
      <c r="B72" s="17" t="s">
        <v>211</v>
      </c>
      <c r="C72" s="18"/>
      <c r="D72" s="19"/>
      <c r="E72" s="20"/>
      <c r="F72" s="19"/>
      <c r="G72" s="18"/>
      <c r="H72" s="19"/>
      <c r="I72" s="20"/>
      <c r="J72" s="19"/>
      <c r="K72" s="18"/>
      <c r="L72" s="19"/>
      <c r="M72" s="20"/>
      <c r="N72" s="19"/>
      <c r="O72" s="18"/>
      <c r="P72" s="19"/>
      <c r="Q72" s="20"/>
      <c r="R72" s="19"/>
    </row>
    <row r="73" spans="1:18" x14ac:dyDescent="0.25">
      <c r="A73" s="14"/>
      <c r="B73" s="49" t="s">
        <v>191</v>
      </c>
      <c r="C73" s="21"/>
      <c r="D73" s="22" t="s">
        <v>192</v>
      </c>
      <c r="E73" s="23">
        <v>901</v>
      </c>
      <c r="F73" s="22"/>
      <c r="G73" s="21"/>
      <c r="H73" s="22" t="s">
        <v>192</v>
      </c>
      <c r="I73" s="23" t="s">
        <v>193</v>
      </c>
      <c r="J73" s="22" t="s">
        <v>194</v>
      </c>
      <c r="K73" s="21"/>
      <c r="L73" s="22" t="s">
        <v>192</v>
      </c>
      <c r="M73" s="23" t="s">
        <v>198</v>
      </c>
      <c r="N73" s="22"/>
      <c r="O73" s="21"/>
      <c r="P73" s="22" t="s">
        <v>192</v>
      </c>
      <c r="Q73" s="23" t="s">
        <v>198</v>
      </c>
      <c r="R73" s="22"/>
    </row>
    <row r="74" spans="1:18" x14ac:dyDescent="0.25">
      <c r="A74" s="14"/>
      <c r="B74" s="19" t="s">
        <v>195</v>
      </c>
      <c r="C74" s="18"/>
      <c r="D74" s="19"/>
      <c r="E74" s="24">
        <v>6773</v>
      </c>
      <c r="F74" s="19"/>
      <c r="G74" s="18"/>
      <c r="H74" s="19"/>
      <c r="I74" s="20" t="s">
        <v>225</v>
      </c>
      <c r="J74" s="19" t="s">
        <v>194</v>
      </c>
      <c r="K74" s="18"/>
      <c r="L74" s="19"/>
      <c r="M74" s="20">
        <v>953</v>
      </c>
      <c r="N74" s="19"/>
      <c r="O74" s="18"/>
      <c r="P74" s="19"/>
      <c r="Q74" s="20" t="s">
        <v>206</v>
      </c>
      <c r="R74" s="19" t="s">
        <v>194</v>
      </c>
    </row>
    <row r="75" spans="1:18" x14ac:dyDescent="0.25">
      <c r="A75" s="14"/>
      <c r="B75" s="21" t="s">
        <v>199</v>
      </c>
      <c r="C75" s="21"/>
      <c r="D75" s="22"/>
      <c r="E75" s="25">
        <v>13131</v>
      </c>
      <c r="F75" s="22"/>
      <c r="G75" s="21"/>
      <c r="H75" s="22"/>
      <c r="I75" s="23" t="s">
        <v>226</v>
      </c>
      <c r="J75" s="22" t="s">
        <v>194</v>
      </c>
      <c r="K75" s="21"/>
      <c r="L75" s="22"/>
      <c r="M75" s="25">
        <v>2175</v>
      </c>
      <c r="N75" s="22"/>
      <c r="O75" s="21"/>
      <c r="P75" s="22"/>
      <c r="Q75" s="23" t="s">
        <v>227</v>
      </c>
      <c r="R75" s="22" t="s">
        <v>194</v>
      </c>
    </row>
    <row r="76" spans="1:18" ht="15.75" thickBot="1" x14ac:dyDescent="0.3">
      <c r="A76" s="14"/>
      <c r="B76" s="19" t="s">
        <v>201</v>
      </c>
      <c r="C76" s="18"/>
      <c r="D76" s="26"/>
      <c r="E76" s="27" t="s">
        <v>198</v>
      </c>
      <c r="F76" s="19"/>
      <c r="G76" s="18"/>
      <c r="H76" s="26"/>
      <c r="I76" s="27" t="s">
        <v>198</v>
      </c>
      <c r="J76" s="19"/>
      <c r="K76" s="18"/>
      <c r="L76" s="26"/>
      <c r="M76" s="27" t="s">
        <v>198</v>
      </c>
      <c r="N76" s="19"/>
      <c r="O76" s="18"/>
      <c r="P76" s="26"/>
      <c r="Q76" s="27" t="s">
        <v>198</v>
      </c>
      <c r="R76" s="19"/>
    </row>
    <row r="77" spans="1:18" x14ac:dyDescent="0.25">
      <c r="A77" s="14"/>
      <c r="B77" s="21"/>
      <c r="C77" s="21"/>
      <c r="D77" s="22"/>
      <c r="E77" s="23"/>
      <c r="F77" s="22"/>
      <c r="G77" s="21"/>
      <c r="H77" s="22"/>
      <c r="I77" s="23"/>
      <c r="J77" s="22"/>
      <c r="K77" s="21"/>
      <c r="L77" s="22"/>
      <c r="M77" s="23"/>
      <c r="N77" s="22"/>
      <c r="O77" s="21"/>
      <c r="P77" s="22"/>
      <c r="Q77" s="23"/>
      <c r="R77" s="22"/>
    </row>
    <row r="78" spans="1:18" ht="15.75" thickBot="1" x14ac:dyDescent="0.3">
      <c r="A78" s="14"/>
      <c r="B78" s="18" t="s">
        <v>118</v>
      </c>
      <c r="C78" s="18"/>
      <c r="D78" s="28" t="s">
        <v>192</v>
      </c>
      <c r="E78" s="29">
        <v>20805</v>
      </c>
      <c r="F78" s="19"/>
      <c r="G78" s="18"/>
      <c r="H78" s="28" t="s">
        <v>192</v>
      </c>
      <c r="I78" s="30" t="s">
        <v>228</v>
      </c>
      <c r="J78" s="19" t="s">
        <v>194</v>
      </c>
      <c r="K78" s="18"/>
      <c r="L78" s="28" t="s">
        <v>192</v>
      </c>
      <c r="M78" s="29">
        <v>3128</v>
      </c>
      <c r="N78" s="19"/>
      <c r="O78" s="18"/>
      <c r="P78" s="28" t="s">
        <v>192</v>
      </c>
      <c r="Q78" s="30" t="s">
        <v>229</v>
      </c>
      <c r="R78" s="19" t="s">
        <v>194</v>
      </c>
    </row>
    <row r="79" spans="1:18" ht="15.75" thickTop="1" x14ac:dyDescent="0.25">
      <c r="A79" s="14"/>
      <c r="B79" s="21"/>
      <c r="C79" s="21"/>
      <c r="D79" s="22"/>
      <c r="E79" s="23"/>
      <c r="F79" s="22"/>
      <c r="G79" s="21"/>
      <c r="H79" s="22"/>
      <c r="I79" s="23"/>
      <c r="J79" s="22"/>
      <c r="K79" s="21"/>
      <c r="L79" s="22"/>
      <c r="M79" s="23"/>
      <c r="N79" s="22"/>
      <c r="O79" s="21"/>
      <c r="P79" s="22"/>
      <c r="Q79" s="23"/>
      <c r="R79" s="22"/>
    </row>
    <row r="80" spans="1:18" x14ac:dyDescent="0.25">
      <c r="A80" s="14"/>
      <c r="B80" s="17" t="s">
        <v>230</v>
      </c>
      <c r="C80" s="18"/>
      <c r="D80" s="19"/>
      <c r="E80" s="20"/>
      <c r="F80" s="19"/>
      <c r="G80" s="18"/>
      <c r="H80" s="19"/>
      <c r="I80" s="20"/>
      <c r="J80" s="19"/>
      <c r="K80" s="18"/>
      <c r="L80" s="19"/>
      <c r="M80" s="20"/>
      <c r="N80" s="19"/>
      <c r="O80" s="18"/>
      <c r="P80" s="19"/>
      <c r="Q80" s="20"/>
      <c r="R80" s="19"/>
    </row>
    <row r="81" spans="1:18" ht="15.75" thickBot="1" x14ac:dyDescent="0.3">
      <c r="A81" s="14"/>
      <c r="B81" s="22" t="s">
        <v>195</v>
      </c>
      <c r="C81" s="21"/>
      <c r="D81" s="31" t="s">
        <v>192</v>
      </c>
      <c r="E81" s="33" t="s">
        <v>198</v>
      </c>
      <c r="F81" s="22"/>
      <c r="G81" s="21"/>
      <c r="H81" s="31" t="s">
        <v>192</v>
      </c>
      <c r="I81" s="33" t="s">
        <v>198</v>
      </c>
      <c r="J81" s="22"/>
      <c r="K81" s="21"/>
      <c r="L81" s="31" t="s">
        <v>192</v>
      </c>
      <c r="M81" s="33" t="s">
        <v>198</v>
      </c>
      <c r="N81" s="22"/>
      <c r="O81" s="21"/>
      <c r="P81" s="31" t="s">
        <v>192</v>
      </c>
      <c r="Q81" s="33" t="s">
        <v>198</v>
      </c>
      <c r="R81" s="22"/>
    </row>
    <row r="82" spans="1:18" ht="15.75" thickTop="1" x14ac:dyDescent="0.25">
      <c r="A82" s="14"/>
      <c r="B82" s="56"/>
      <c r="C82" s="56"/>
      <c r="D82" s="56"/>
      <c r="E82" s="56"/>
      <c r="F82" s="56"/>
      <c r="G82" s="56"/>
      <c r="H82" s="56"/>
      <c r="I82" s="56"/>
      <c r="J82" s="56"/>
      <c r="K82" s="56"/>
      <c r="L82" s="56"/>
      <c r="M82" s="56"/>
      <c r="N82" s="56"/>
      <c r="O82" s="56"/>
      <c r="P82" s="56"/>
      <c r="Q82" s="56"/>
      <c r="R82" s="56"/>
    </row>
    <row r="83" spans="1:18" ht="15.75" thickBot="1" x14ac:dyDescent="0.3">
      <c r="A83" s="14"/>
      <c r="B83" s="11"/>
      <c r="C83" s="11"/>
      <c r="D83" s="50">
        <v>41274</v>
      </c>
      <c r="E83" s="50"/>
      <c r="F83" s="50"/>
      <c r="G83" s="50"/>
      <c r="H83" s="50"/>
      <c r="I83" s="50"/>
      <c r="J83" s="50"/>
      <c r="K83" s="50"/>
      <c r="L83" s="50"/>
      <c r="M83" s="50"/>
      <c r="N83" s="50"/>
      <c r="O83" s="50"/>
      <c r="P83" s="50"/>
      <c r="Q83" s="50"/>
      <c r="R83" s="11"/>
    </row>
    <row r="84" spans="1:18" x14ac:dyDescent="0.25">
      <c r="A84" s="14"/>
      <c r="B84" s="35"/>
      <c r="C84" s="35"/>
      <c r="D84" s="37"/>
      <c r="E84" s="37"/>
      <c r="F84" s="39"/>
      <c r="G84" s="39"/>
      <c r="H84" s="37" t="s">
        <v>183</v>
      </c>
      <c r="I84" s="37"/>
      <c r="J84" s="39"/>
      <c r="K84" s="39"/>
      <c r="L84" s="37"/>
      <c r="M84" s="37"/>
      <c r="N84" s="39"/>
      <c r="O84" s="39"/>
      <c r="P84" s="37" t="s">
        <v>183</v>
      </c>
      <c r="Q84" s="37"/>
      <c r="R84" s="35"/>
    </row>
    <row r="85" spans="1:18" x14ac:dyDescent="0.25">
      <c r="A85" s="14"/>
      <c r="B85" s="35"/>
      <c r="C85" s="35"/>
      <c r="D85" s="36"/>
      <c r="E85" s="36"/>
      <c r="F85" s="35"/>
      <c r="G85" s="35"/>
      <c r="H85" s="36" t="s">
        <v>184</v>
      </c>
      <c r="I85" s="36"/>
      <c r="J85" s="35"/>
      <c r="K85" s="35"/>
      <c r="L85" s="36"/>
      <c r="M85" s="36"/>
      <c r="N85" s="35"/>
      <c r="O85" s="35"/>
      <c r="P85" s="36" t="s">
        <v>184</v>
      </c>
      <c r="Q85" s="36"/>
      <c r="R85" s="35"/>
    </row>
    <row r="86" spans="1:18" ht="15.75" thickBot="1" x14ac:dyDescent="0.3">
      <c r="A86" s="14"/>
      <c r="B86" s="35"/>
      <c r="C86" s="35"/>
      <c r="D86" s="36"/>
      <c r="E86" s="36"/>
      <c r="F86" s="35"/>
      <c r="G86" s="35"/>
      <c r="H86" s="38" t="s">
        <v>186</v>
      </c>
      <c r="I86" s="38"/>
      <c r="J86" s="35"/>
      <c r="K86" s="35"/>
      <c r="L86" s="36"/>
      <c r="M86" s="36"/>
      <c r="N86" s="35"/>
      <c r="O86" s="35"/>
      <c r="P86" s="38" t="s">
        <v>186</v>
      </c>
      <c r="Q86" s="38"/>
      <c r="R86" s="35"/>
    </row>
    <row r="87" spans="1:18" x14ac:dyDescent="0.25">
      <c r="A87" s="14"/>
      <c r="B87" s="35"/>
      <c r="C87" s="35"/>
      <c r="D87" s="36" t="s">
        <v>221</v>
      </c>
      <c r="E87" s="36"/>
      <c r="F87" s="35"/>
      <c r="G87" s="35"/>
      <c r="H87" s="37" t="s">
        <v>222</v>
      </c>
      <c r="I87" s="37"/>
      <c r="J87" s="35"/>
      <c r="K87" s="35"/>
      <c r="L87" s="36" t="s">
        <v>221</v>
      </c>
      <c r="M87" s="36"/>
      <c r="N87" s="35"/>
      <c r="O87" s="35"/>
      <c r="P87" s="37" t="s">
        <v>224</v>
      </c>
      <c r="Q87" s="37"/>
      <c r="R87" s="35"/>
    </row>
    <row r="88" spans="1:18" ht="15.75" thickBot="1" x14ac:dyDescent="0.3">
      <c r="A88" s="14"/>
      <c r="B88" s="35"/>
      <c r="C88" s="35"/>
      <c r="D88" s="38"/>
      <c r="E88" s="38"/>
      <c r="F88" s="35"/>
      <c r="G88" s="35"/>
      <c r="H88" s="38" t="s">
        <v>223</v>
      </c>
      <c r="I88" s="38"/>
      <c r="J88" s="35"/>
      <c r="K88" s="35"/>
      <c r="L88" s="38"/>
      <c r="M88" s="38"/>
      <c r="N88" s="35"/>
      <c r="O88" s="35"/>
      <c r="P88" s="38" t="s">
        <v>223</v>
      </c>
      <c r="Q88" s="38"/>
      <c r="R88" s="35"/>
    </row>
    <row r="89" spans="1:18" ht="15.75" thickBot="1" x14ac:dyDescent="0.3">
      <c r="A89" s="14"/>
      <c r="B89" s="11"/>
      <c r="C89" s="11"/>
      <c r="D89" s="38" t="s">
        <v>205</v>
      </c>
      <c r="E89" s="38"/>
      <c r="F89" s="38"/>
      <c r="G89" s="38"/>
      <c r="H89" s="38"/>
      <c r="I89" s="38"/>
      <c r="J89" s="38"/>
      <c r="K89" s="38"/>
      <c r="L89" s="38"/>
      <c r="M89" s="38"/>
      <c r="N89" s="38"/>
      <c r="O89" s="38"/>
      <c r="P89" s="38"/>
      <c r="Q89" s="38"/>
      <c r="R89" s="11"/>
    </row>
    <row r="90" spans="1:18" x14ac:dyDescent="0.25">
      <c r="A90" s="14"/>
      <c r="B90" s="17" t="s">
        <v>211</v>
      </c>
      <c r="C90" s="18"/>
      <c r="D90" s="19"/>
      <c r="E90" s="20"/>
      <c r="F90" s="19"/>
      <c r="G90" s="18"/>
      <c r="H90" s="19"/>
      <c r="I90" s="20"/>
      <c r="J90" s="19"/>
      <c r="K90" s="18"/>
      <c r="L90" s="19"/>
      <c r="M90" s="20"/>
      <c r="N90" s="19"/>
      <c r="O90" s="18"/>
      <c r="P90" s="19"/>
      <c r="Q90" s="20"/>
      <c r="R90" s="19"/>
    </row>
    <row r="91" spans="1:18" x14ac:dyDescent="0.25">
      <c r="A91" s="14"/>
      <c r="B91" s="49" t="s">
        <v>191</v>
      </c>
      <c r="C91" s="21"/>
      <c r="D91" s="22" t="s">
        <v>192</v>
      </c>
      <c r="E91" s="23" t="s">
        <v>198</v>
      </c>
      <c r="F91" s="22"/>
      <c r="G91" s="21"/>
      <c r="H91" s="22" t="s">
        <v>192</v>
      </c>
      <c r="I91" s="23" t="s">
        <v>198</v>
      </c>
      <c r="J91" s="22"/>
      <c r="K91" s="21"/>
      <c r="L91" s="22" t="s">
        <v>192</v>
      </c>
      <c r="M91" s="23" t="s">
        <v>198</v>
      </c>
      <c r="N91" s="22"/>
      <c r="O91" s="21"/>
      <c r="P91" s="22" t="s">
        <v>192</v>
      </c>
      <c r="Q91" s="23" t="s">
        <v>198</v>
      </c>
      <c r="R91" s="22"/>
    </row>
    <row r="92" spans="1:18" x14ac:dyDescent="0.25">
      <c r="A92" s="14"/>
      <c r="B92" s="19" t="s">
        <v>195</v>
      </c>
      <c r="C92" s="18"/>
      <c r="D92" s="19"/>
      <c r="E92" s="24">
        <v>1537</v>
      </c>
      <c r="F92" s="19"/>
      <c r="G92" s="18"/>
      <c r="H92" s="19"/>
      <c r="I92" s="20" t="s">
        <v>206</v>
      </c>
      <c r="J92" s="19" t="s">
        <v>194</v>
      </c>
      <c r="K92" s="18"/>
      <c r="L92" s="19"/>
      <c r="M92" s="20" t="s">
        <v>198</v>
      </c>
      <c r="N92" s="19"/>
      <c r="O92" s="18"/>
      <c r="P92" s="19"/>
      <c r="Q92" s="20" t="s">
        <v>198</v>
      </c>
      <c r="R92" s="19"/>
    </row>
    <row r="93" spans="1:18" x14ac:dyDescent="0.25">
      <c r="A93" s="14"/>
      <c r="B93" s="21" t="s">
        <v>199</v>
      </c>
      <c r="C93" s="21"/>
      <c r="D93" s="22"/>
      <c r="E93" s="25">
        <v>2725</v>
      </c>
      <c r="F93" s="22"/>
      <c r="G93" s="21"/>
      <c r="H93" s="22"/>
      <c r="I93" s="23" t="s">
        <v>231</v>
      </c>
      <c r="J93" s="22" t="s">
        <v>194</v>
      </c>
      <c r="K93" s="21"/>
      <c r="L93" s="22"/>
      <c r="M93" s="25">
        <v>1687</v>
      </c>
      <c r="N93" s="22"/>
      <c r="O93" s="21"/>
      <c r="P93" s="22"/>
      <c r="Q93" s="23" t="s">
        <v>232</v>
      </c>
      <c r="R93" s="22" t="s">
        <v>194</v>
      </c>
    </row>
    <row r="94" spans="1:18" ht="15.75" thickBot="1" x14ac:dyDescent="0.3">
      <c r="A94" s="14"/>
      <c r="B94" s="19" t="s">
        <v>201</v>
      </c>
      <c r="C94" s="18"/>
      <c r="D94" s="26"/>
      <c r="E94" s="27" t="s">
        <v>198</v>
      </c>
      <c r="F94" s="19"/>
      <c r="G94" s="18"/>
      <c r="H94" s="26"/>
      <c r="I94" s="27" t="s">
        <v>198</v>
      </c>
      <c r="J94" s="19"/>
      <c r="K94" s="18"/>
      <c r="L94" s="26"/>
      <c r="M94" s="27">
        <v>1</v>
      </c>
      <c r="N94" s="19"/>
      <c r="O94" s="18"/>
      <c r="P94" s="26"/>
      <c r="Q94" s="27" t="s">
        <v>208</v>
      </c>
      <c r="R94" s="19" t="s">
        <v>194</v>
      </c>
    </row>
    <row r="95" spans="1:18" x14ac:dyDescent="0.25">
      <c r="A95" s="14"/>
      <c r="B95" s="21"/>
      <c r="C95" s="21"/>
      <c r="D95" s="22"/>
      <c r="E95" s="23"/>
      <c r="F95" s="22"/>
      <c r="G95" s="21"/>
      <c r="H95" s="22"/>
      <c r="I95" s="23"/>
      <c r="J95" s="22"/>
      <c r="K95" s="21"/>
      <c r="L95" s="22"/>
      <c r="M95" s="23"/>
      <c r="N95" s="22"/>
      <c r="O95" s="21"/>
      <c r="P95" s="22"/>
      <c r="Q95" s="23"/>
      <c r="R95" s="22"/>
    </row>
    <row r="96" spans="1:18" ht="15.75" thickBot="1" x14ac:dyDescent="0.3">
      <c r="A96" s="14"/>
      <c r="B96" s="18" t="s">
        <v>118</v>
      </c>
      <c r="C96" s="18"/>
      <c r="D96" s="28" t="s">
        <v>192</v>
      </c>
      <c r="E96" s="29">
        <v>4262</v>
      </c>
      <c r="F96" s="19"/>
      <c r="G96" s="18"/>
      <c r="H96" s="28" t="s">
        <v>192</v>
      </c>
      <c r="I96" s="30" t="s">
        <v>233</v>
      </c>
      <c r="J96" s="19" t="s">
        <v>194</v>
      </c>
      <c r="K96" s="18"/>
      <c r="L96" s="28" t="s">
        <v>192</v>
      </c>
      <c r="M96" s="29">
        <v>1688</v>
      </c>
      <c r="N96" s="19"/>
      <c r="O96" s="18"/>
      <c r="P96" s="28" t="s">
        <v>192</v>
      </c>
      <c r="Q96" s="30" t="s">
        <v>234</v>
      </c>
      <c r="R96" s="19" t="s">
        <v>194</v>
      </c>
    </row>
    <row r="97" spans="1:18" ht="15.75" thickTop="1" x14ac:dyDescent="0.25">
      <c r="A97" s="14"/>
      <c r="B97" s="21"/>
      <c r="C97" s="21"/>
      <c r="D97" s="22"/>
      <c r="E97" s="23"/>
      <c r="F97" s="22"/>
      <c r="G97" s="21"/>
      <c r="H97" s="22"/>
      <c r="I97" s="23"/>
      <c r="J97" s="22"/>
      <c r="K97" s="21"/>
      <c r="L97" s="22"/>
      <c r="M97" s="23"/>
      <c r="N97" s="22"/>
      <c r="O97" s="21"/>
      <c r="P97" s="22"/>
      <c r="Q97" s="23"/>
      <c r="R97" s="22"/>
    </row>
    <row r="98" spans="1:18" x14ac:dyDescent="0.25">
      <c r="A98" s="14"/>
      <c r="B98" s="17" t="s">
        <v>230</v>
      </c>
      <c r="C98" s="18"/>
      <c r="D98" s="19"/>
      <c r="E98" s="20"/>
      <c r="F98" s="19"/>
      <c r="G98" s="18"/>
      <c r="H98" s="19"/>
      <c r="I98" s="20"/>
      <c r="J98" s="19"/>
      <c r="K98" s="18"/>
      <c r="L98" s="19"/>
      <c r="M98" s="20"/>
      <c r="N98" s="19"/>
      <c r="O98" s="18"/>
      <c r="P98" s="19"/>
      <c r="Q98" s="20"/>
      <c r="R98" s="19"/>
    </row>
    <row r="99" spans="1:18" ht="15.75" thickBot="1" x14ac:dyDescent="0.3">
      <c r="A99" s="14"/>
      <c r="B99" s="22" t="s">
        <v>195</v>
      </c>
      <c r="C99" s="21"/>
      <c r="D99" s="31" t="s">
        <v>192</v>
      </c>
      <c r="E99" s="33" t="s">
        <v>198</v>
      </c>
      <c r="F99" s="22"/>
      <c r="G99" s="21"/>
      <c r="H99" s="31" t="s">
        <v>192</v>
      </c>
      <c r="I99" s="33" t="s">
        <v>198</v>
      </c>
      <c r="J99" s="22"/>
      <c r="K99" s="21"/>
      <c r="L99" s="31" t="s">
        <v>192</v>
      </c>
      <c r="M99" s="33" t="s">
        <v>198</v>
      </c>
      <c r="N99" s="22"/>
      <c r="O99" s="21"/>
      <c r="P99" s="31" t="s">
        <v>192</v>
      </c>
      <c r="Q99" s="33" t="s">
        <v>198</v>
      </c>
      <c r="R99" s="22"/>
    </row>
  </sheetData>
  <mergeCells count="137">
    <mergeCell ref="B39:R39"/>
    <mergeCell ref="A64:A99"/>
    <mergeCell ref="B64:R64"/>
    <mergeCell ref="B82:R82"/>
    <mergeCell ref="R87:R88"/>
    <mergeCell ref="D89:Q89"/>
    <mergeCell ref="A1:A2"/>
    <mergeCell ref="B1:R1"/>
    <mergeCell ref="B2:R2"/>
    <mergeCell ref="B3:R3"/>
    <mergeCell ref="A4:A38"/>
    <mergeCell ref="B4:R4"/>
    <mergeCell ref="B22:R22"/>
    <mergeCell ref="A39:A63"/>
    <mergeCell ref="J87:J88"/>
    <mergeCell ref="K87:K88"/>
    <mergeCell ref="L87:M88"/>
    <mergeCell ref="N87:N88"/>
    <mergeCell ref="O87:O88"/>
    <mergeCell ref="P87:Q87"/>
    <mergeCell ref="P88:Q88"/>
    <mergeCell ref="B87:B88"/>
    <mergeCell ref="C87:C88"/>
    <mergeCell ref="D87:E88"/>
    <mergeCell ref="F87:F88"/>
    <mergeCell ref="G87:G88"/>
    <mergeCell ref="H87:I87"/>
    <mergeCell ref="H88:I88"/>
    <mergeCell ref="N84:N86"/>
    <mergeCell ref="O84:O86"/>
    <mergeCell ref="P84:Q84"/>
    <mergeCell ref="P85:Q85"/>
    <mergeCell ref="P86:Q86"/>
    <mergeCell ref="R84:R86"/>
    <mergeCell ref="H84:I84"/>
    <mergeCell ref="H85:I85"/>
    <mergeCell ref="H86:I86"/>
    <mergeCell ref="J84:J86"/>
    <mergeCell ref="K84:K86"/>
    <mergeCell ref="L84:M86"/>
    <mergeCell ref="P69:Q69"/>
    <mergeCell ref="P70:Q70"/>
    <mergeCell ref="R69:R70"/>
    <mergeCell ref="D71:Q71"/>
    <mergeCell ref="D83:Q83"/>
    <mergeCell ref="B84:B86"/>
    <mergeCell ref="C84:C86"/>
    <mergeCell ref="D84:E86"/>
    <mergeCell ref="F84:F86"/>
    <mergeCell ref="G84:G86"/>
    <mergeCell ref="H70:I70"/>
    <mergeCell ref="J69:J70"/>
    <mergeCell ref="K69:K70"/>
    <mergeCell ref="L69:M70"/>
    <mergeCell ref="N69:N70"/>
    <mergeCell ref="O69:O70"/>
    <mergeCell ref="P66:Q66"/>
    <mergeCell ref="P67:Q67"/>
    <mergeCell ref="P68:Q68"/>
    <mergeCell ref="R66:R68"/>
    <mergeCell ref="B69:B70"/>
    <mergeCell ref="C69:C70"/>
    <mergeCell ref="D69:E70"/>
    <mergeCell ref="F69:F70"/>
    <mergeCell ref="G69:G70"/>
    <mergeCell ref="H69:I69"/>
    <mergeCell ref="H68:I68"/>
    <mergeCell ref="J66:J68"/>
    <mergeCell ref="K66:K68"/>
    <mergeCell ref="L66:M68"/>
    <mergeCell ref="N66:N68"/>
    <mergeCell ref="O66:O68"/>
    <mergeCell ref="J41:J42"/>
    <mergeCell ref="D43:I43"/>
    <mergeCell ref="D65:Q65"/>
    <mergeCell ref="B66:B68"/>
    <mergeCell ref="C66:C68"/>
    <mergeCell ref="D66:E68"/>
    <mergeCell ref="F66:F68"/>
    <mergeCell ref="G66:G68"/>
    <mergeCell ref="H66:I66"/>
    <mergeCell ref="H67:I67"/>
    <mergeCell ref="D27:Q27"/>
    <mergeCell ref="D40:I40"/>
    <mergeCell ref="B41:B42"/>
    <mergeCell ref="C41:C42"/>
    <mergeCell ref="D41:E41"/>
    <mergeCell ref="D42:E42"/>
    <mergeCell ref="F41:F42"/>
    <mergeCell ref="G41:G42"/>
    <mergeCell ref="H41:I41"/>
    <mergeCell ref="H42:I42"/>
    <mergeCell ref="N24:N26"/>
    <mergeCell ref="O24:O26"/>
    <mergeCell ref="P24:Q24"/>
    <mergeCell ref="P25:Q25"/>
    <mergeCell ref="P26:Q26"/>
    <mergeCell ref="R24:R26"/>
    <mergeCell ref="H25:I25"/>
    <mergeCell ref="H26:I26"/>
    <mergeCell ref="J24:J26"/>
    <mergeCell ref="K24:K26"/>
    <mergeCell ref="L24:M24"/>
    <mergeCell ref="L25:M25"/>
    <mergeCell ref="L26:M26"/>
    <mergeCell ref="D9:Q9"/>
    <mergeCell ref="D23:Q23"/>
    <mergeCell ref="B24:B26"/>
    <mergeCell ref="C24:C26"/>
    <mergeCell ref="D24:E24"/>
    <mergeCell ref="D25:E25"/>
    <mergeCell ref="D26:E26"/>
    <mergeCell ref="F24:F26"/>
    <mergeCell ref="G24:G26"/>
    <mergeCell ref="H24:I24"/>
    <mergeCell ref="N6:N8"/>
    <mergeCell ref="O6:O8"/>
    <mergeCell ref="P6:Q6"/>
    <mergeCell ref="P7:Q7"/>
    <mergeCell ref="P8:Q8"/>
    <mergeCell ref="R6:R8"/>
    <mergeCell ref="H8:I8"/>
    <mergeCell ref="J6:J8"/>
    <mergeCell ref="K6:K8"/>
    <mergeCell ref="L6:M6"/>
    <mergeCell ref="L7:M7"/>
    <mergeCell ref="L8:M8"/>
    <mergeCell ref="B5:O5"/>
    <mergeCell ref="B6:B8"/>
    <mergeCell ref="C6:C8"/>
    <mergeCell ref="D6:E6"/>
    <mergeCell ref="D7:E7"/>
    <mergeCell ref="D8:E8"/>
    <mergeCell ref="F6:F8"/>
    <mergeCell ref="G6:G8"/>
    <mergeCell ref="H6:I6"/>
    <mergeCell ref="H7:I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42"/>
  <sheetViews>
    <sheetView showGridLines="0" workbookViewId="0"/>
  </sheetViews>
  <sheetFormatPr defaultRowHeight="15" x14ac:dyDescent="0.25"/>
  <cols>
    <col min="1" max="2" width="36.5703125" bestFit="1" customWidth="1"/>
    <col min="4" max="4" width="4" customWidth="1"/>
    <col min="5" max="5" width="14.5703125" customWidth="1"/>
    <col min="6" max="6" width="1.5703125" bestFit="1" customWidth="1"/>
    <col min="8" max="8" width="3.85546875" customWidth="1"/>
    <col min="9" max="9" width="14.7109375" customWidth="1"/>
    <col min="10" max="10" width="1.5703125" bestFit="1" customWidth="1"/>
    <col min="12" max="12" width="3" customWidth="1"/>
    <col min="13" max="13" width="10.42578125" customWidth="1"/>
    <col min="14" max="14" width="1.42578125" bestFit="1" customWidth="1"/>
    <col min="16" max="16" width="3.140625" customWidth="1"/>
    <col min="17" max="17" width="8.140625" customWidth="1"/>
    <col min="18" max="18" width="1.5703125" customWidth="1"/>
    <col min="19" max="19" width="10.42578125" customWidth="1"/>
    <col min="20" max="20" width="3" customWidth="1"/>
    <col min="21" max="21" width="10.5703125" customWidth="1"/>
    <col min="22" max="22" width="1.42578125" bestFit="1" customWidth="1"/>
    <col min="24" max="24" width="1.85546875" customWidth="1"/>
    <col min="25" max="25" width="7" customWidth="1"/>
    <col min="26" max="26" width="1.42578125" bestFit="1" customWidth="1"/>
    <col min="28" max="28" width="6.42578125" customWidth="1"/>
    <col min="29" max="29" width="12.7109375" customWidth="1"/>
    <col min="32" max="32" width="1.85546875" bestFit="1" customWidth="1"/>
    <col min="33" max="33" width="5.28515625" bestFit="1" customWidth="1"/>
    <col min="34" max="34" width="1.42578125" bestFit="1" customWidth="1"/>
  </cols>
  <sheetData>
    <row r="1" spans="1:34" ht="15" customHeight="1" x14ac:dyDescent="0.25">
      <c r="A1" s="7" t="s">
        <v>51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238</v>
      </c>
      <c r="B3" s="51" t="s">
        <v>5</v>
      </c>
      <c r="C3" s="51"/>
      <c r="D3" s="51"/>
      <c r="E3" s="51"/>
      <c r="F3" s="51"/>
      <c r="G3" s="51"/>
      <c r="H3" s="51"/>
      <c r="I3" s="51"/>
      <c r="J3" s="51"/>
      <c r="K3" s="51"/>
      <c r="L3" s="51"/>
      <c r="M3" s="51"/>
      <c r="N3" s="51"/>
      <c r="O3" s="51"/>
      <c r="P3" s="51"/>
      <c r="Q3" s="51"/>
      <c r="R3" s="51"/>
      <c r="S3" s="51"/>
      <c r="T3" s="51"/>
      <c r="U3" s="51"/>
      <c r="V3" s="51"/>
      <c r="W3" s="51"/>
      <c r="X3" s="51"/>
      <c r="Y3" s="51"/>
      <c r="Z3" s="51"/>
      <c r="AA3" s="51"/>
      <c r="AB3" s="51"/>
      <c r="AC3" s="51"/>
      <c r="AD3" s="51"/>
      <c r="AE3" s="51"/>
      <c r="AF3" s="51"/>
      <c r="AG3" s="51"/>
      <c r="AH3" s="51"/>
    </row>
    <row r="4" spans="1:34" ht="15" customHeight="1" x14ac:dyDescent="0.25">
      <c r="A4" s="14" t="s">
        <v>515</v>
      </c>
      <c r="B4" s="51" t="s">
        <v>5</v>
      </c>
      <c r="C4" s="51"/>
      <c r="D4" s="51"/>
      <c r="E4" s="51"/>
      <c r="F4" s="51"/>
      <c r="G4" s="51"/>
      <c r="H4" s="51"/>
      <c r="I4" s="51"/>
      <c r="J4" s="51"/>
      <c r="K4" s="51"/>
      <c r="L4" s="51"/>
      <c r="M4" s="51"/>
      <c r="N4" s="51"/>
      <c r="O4" s="51"/>
      <c r="P4" s="51"/>
      <c r="Q4" s="51"/>
      <c r="R4" s="51"/>
      <c r="S4" s="51"/>
      <c r="T4" s="51"/>
      <c r="U4" s="51"/>
      <c r="V4" s="51"/>
      <c r="W4" s="51"/>
      <c r="X4" s="51"/>
      <c r="Y4" s="51"/>
      <c r="Z4" s="51"/>
      <c r="AA4" s="51"/>
      <c r="AB4" s="51"/>
      <c r="AC4" s="51"/>
      <c r="AD4" s="51"/>
      <c r="AE4" s="51"/>
      <c r="AF4" s="51"/>
      <c r="AG4" s="51"/>
      <c r="AH4" s="51"/>
    </row>
    <row r="5" spans="1:34" x14ac:dyDescent="0.25">
      <c r="A5" s="14"/>
      <c r="B5" s="11"/>
      <c r="C5" s="11"/>
      <c r="D5" s="36" t="s">
        <v>241</v>
      </c>
      <c r="E5" s="36"/>
      <c r="F5" s="11"/>
      <c r="G5" s="11"/>
      <c r="H5" s="35" t="s">
        <v>242</v>
      </c>
      <c r="I5" s="35"/>
      <c r="J5" s="11"/>
    </row>
    <row r="6" spans="1:34" ht="15.75" thickBot="1" x14ac:dyDescent="0.3">
      <c r="A6" s="14"/>
      <c r="B6" s="15"/>
      <c r="C6" s="15"/>
      <c r="D6" s="40">
        <v>2013</v>
      </c>
      <c r="E6" s="40"/>
      <c r="F6" s="15"/>
      <c r="G6" s="15"/>
      <c r="H6" s="40">
        <v>2012</v>
      </c>
      <c r="I6" s="40"/>
      <c r="J6" s="15"/>
    </row>
    <row r="7" spans="1:34" ht="15.75" thickBot="1" x14ac:dyDescent="0.3">
      <c r="A7" s="14"/>
      <c r="B7" s="15"/>
      <c r="C7" s="15"/>
      <c r="D7" s="40" t="s">
        <v>189</v>
      </c>
      <c r="E7" s="40"/>
      <c r="F7" s="40"/>
      <c r="G7" s="40"/>
      <c r="H7" s="40"/>
      <c r="I7" s="40"/>
      <c r="J7" s="15"/>
    </row>
    <row r="8" spans="1:34" x14ac:dyDescent="0.25">
      <c r="A8" s="14"/>
      <c r="B8" s="19" t="s">
        <v>243</v>
      </c>
      <c r="C8" s="18"/>
      <c r="D8" s="19"/>
      <c r="E8" s="20"/>
      <c r="F8" s="19"/>
      <c r="G8" s="18"/>
      <c r="H8" s="19"/>
      <c r="I8" s="20"/>
      <c r="J8" s="19"/>
    </row>
    <row r="9" spans="1:34" x14ac:dyDescent="0.25">
      <c r="A9" s="14"/>
      <c r="B9" s="57" t="s">
        <v>244</v>
      </c>
      <c r="C9" s="21"/>
      <c r="D9" s="22" t="s">
        <v>192</v>
      </c>
      <c r="E9" s="25">
        <v>64244</v>
      </c>
      <c r="F9" s="22"/>
      <c r="G9" s="21"/>
      <c r="H9" s="22" t="s">
        <v>192</v>
      </c>
      <c r="I9" s="25">
        <v>66539</v>
      </c>
      <c r="J9" s="22"/>
    </row>
    <row r="10" spans="1:34" x14ac:dyDescent="0.25">
      <c r="A10" s="14"/>
      <c r="B10" s="19" t="s">
        <v>245</v>
      </c>
      <c r="C10" s="18"/>
      <c r="D10" s="19"/>
      <c r="E10" s="20"/>
      <c r="F10" s="19"/>
      <c r="G10" s="18"/>
      <c r="H10" s="19"/>
      <c r="I10" s="20"/>
      <c r="J10" s="19"/>
    </row>
    <row r="11" spans="1:34" x14ac:dyDescent="0.25">
      <c r="A11" s="14"/>
      <c r="B11" s="57" t="s">
        <v>246</v>
      </c>
      <c r="C11" s="21"/>
      <c r="D11" s="22"/>
      <c r="E11" s="25">
        <v>53022</v>
      </c>
      <c r="F11" s="22"/>
      <c r="G11" s="21"/>
      <c r="H11" s="22"/>
      <c r="I11" s="25">
        <v>54673</v>
      </c>
      <c r="J11" s="22"/>
    </row>
    <row r="12" spans="1:34" ht="15.75" thickBot="1" x14ac:dyDescent="0.3">
      <c r="A12" s="14"/>
      <c r="B12" s="58" t="s">
        <v>93</v>
      </c>
      <c r="C12" s="18"/>
      <c r="D12" s="26"/>
      <c r="E12" s="59">
        <v>12429</v>
      </c>
      <c r="F12" s="19"/>
      <c r="G12" s="18"/>
      <c r="H12" s="26"/>
      <c r="I12" s="59">
        <v>8102</v>
      </c>
      <c r="J12" s="19"/>
    </row>
    <row r="13" spans="1:34" x14ac:dyDescent="0.25">
      <c r="A13" s="14"/>
      <c r="B13" s="57" t="s">
        <v>247</v>
      </c>
      <c r="C13" s="21"/>
      <c r="D13" s="22"/>
      <c r="E13" s="25">
        <v>65451</v>
      </c>
      <c r="F13" s="22"/>
      <c r="G13" s="21"/>
      <c r="H13" s="22"/>
      <c r="I13" s="25">
        <v>62775</v>
      </c>
      <c r="J13" s="22"/>
    </row>
    <row r="14" spans="1:34" x14ac:dyDescent="0.25">
      <c r="A14" s="14"/>
      <c r="B14" s="18"/>
      <c r="C14" s="18"/>
      <c r="D14" s="19"/>
      <c r="E14" s="20"/>
      <c r="F14" s="19"/>
      <c r="G14" s="18"/>
      <c r="H14" s="19"/>
      <c r="I14" s="20"/>
      <c r="J14" s="19"/>
    </row>
    <row r="15" spans="1:34" x14ac:dyDescent="0.25">
      <c r="A15" s="14"/>
      <c r="B15" s="22" t="s">
        <v>248</v>
      </c>
      <c r="C15" s="21"/>
      <c r="D15" s="22"/>
      <c r="E15" s="23"/>
      <c r="F15" s="22"/>
      <c r="G15" s="21"/>
      <c r="H15" s="22"/>
      <c r="I15" s="23"/>
      <c r="J15" s="22"/>
    </row>
    <row r="16" spans="1:34" x14ac:dyDescent="0.25">
      <c r="A16" s="14"/>
      <c r="B16" s="58" t="s">
        <v>246</v>
      </c>
      <c r="C16" s="18"/>
      <c r="D16" s="19"/>
      <c r="E16" s="24">
        <v>9286</v>
      </c>
      <c r="F16" s="19"/>
      <c r="G16" s="18"/>
      <c r="H16" s="19"/>
      <c r="I16" s="24">
        <v>10409</v>
      </c>
      <c r="J16" s="19"/>
    </row>
    <row r="17" spans="1:34" ht="15.75" thickBot="1" x14ac:dyDescent="0.3">
      <c r="A17" s="14"/>
      <c r="B17" s="57" t="s">
        <v>93</v>
      </c>
      <c r="C17" s="21"/>
      <c r="D17" s="41"/>
      <c r="E17" s="45">
        <v>1117</v>
      </c>
      <c r="F17" s="22"/>
      <c r="G17" s="21"/>
      <c r="H17" s="41"/>
      <c r="I17" s="45">
        <v>1259</v>
      </c>
      <c r="J17" s="22"/>
    </row>
    <row r="18" spans="1:34" x14ac:dyDescent="0.25">
      <c r="A18" s="14"/>
      <c r="B18" s="18"/>
      <c r="C18" s="18"/>
      <c r="D18" s="19"/>
      <c r="E18" s="20"/>
      <c r="F18" s="19"/>
      <c r="G18" s="18"/>
      <c r="H18" s="19"/>
      <c r="I18" s="20"/>
      <c r="J18" s="19"/>
    </row>
    <row r="19" spans="1:34" ht="15.75" thickBot="1" x14ac:dyDescent="0.3">
      <c r="A19" s="14"/>
      <c r="B19" s="57" t="s">
        <v>249</v>
      </c>
      <c r="C19" s="21"/>
      <c r="D19" s="41"/>
      <c r="E19" s="45">
        <v>10403</v>
      </c>
      <c r="F19" s="22"/>
      <c r="G19" s="21"/>
      <c r="H19" s="41"/>
      <c r="I19" s="45">
        <v>11668</v>
      </c>
      <c r="J19" s="22"/>
    </row>
    <row r="20" spans="1:34" x14ac:dyDescent="0.25">
      <c r="A20" s="14"/>
      <c r="B20" s="58" t="s">
        <v>250</v>
      </c>
      <c r="C20" s="18"/>
      <c r="D20" s="19" t="s">
        <v>192</v>
      </c>
      <c r="E20" s="24">
        <v>140098</v>
      </c>
      <c r="F20" s="19"/>
      <c r="G20" s="18"/>
      <c r="H20" s="19" t="s">
        <v>192</v>
      </c>
      <c r="I20" s="24">
        <v>140982</v>
      </c>
      <c r="J20" s="19"/>
    </row>
    <row r="21" spans="1:34" x14ac:dyDescent="0.25">
      <c r="A21" s="14"/>
      <c r="B21" s="57" t="s">
        <v>251</v>
      </c>
      <c r="C21" s="21"/>
      <c r="D21" s="22"/>
      <c r="E21" s="23"/>
      <c r="F21" s="22"/>
      <c r="G21" s="21"/>
      <c r="H21" s="22"/>
      <c r="I21" s="23"/>
      <c r="J21" s="22"/>
    </row>
    <row r="22" spans="1:34" x14ac:dyDescent="0.25">
      <c r="A22" s="14"/>
      <c r="B22" s="58" t="s">
        <v>252</v>
      </c>
      <c r="C22" s="18"/>
      <c r="D22" s="19"/>
      <c r="E22" s="20" t="s">
        <v>253</v>
      </c>
      <c r="F22" s="19" t="s">
        <v>194</v>
      </c>
      <c r="G22" s="18"/>
      <c r="H22" s="19"/>
      <c r="I22" s="20" t="s">
        <v>254</v>
      </c>
      <c r="J22" s="19" t="s">
        <v>194</v>
      </c>
    </row>
    <row r="23" spans="1:34" ht="15.75" thickBot="1" x14ac:dyDescent="0.3">
      <c r="A23" s="14"/>
      <c r="B23" s="57" t="s">
        <v>65</v>
      </c>
      <c r="C23" s="21"/>
      <c r="D23" s="41"/>
      <c r="E23" s="42" t="s">
        <v>255</v>
      </c>
      <c r="F23" s="22" t="s">
        <v>194</v>
      </c>
      <c r="G23" s="21"/>
      <c r="H23" s="41"/>
      <c r="I23" s="42" t="s">
        <v>256</v>
      </c>
      <c r="J23" s="22" t="s">
        <v>194</v>
      </c>
    </row>
    <row r="24" spans="1:34" x14ac:dyDescent="0.25">
      <c r="A24" s="14"/>
      <c r="B24" s="18"/>
      <c r="C24" s="18"/>
      <c r="D24" s="19"/>
      <c r="E24" s="20"/>
      <c r="F24" s="19"/>
      <c r="G24" s="18"/>
      <c r="H24" s="19"/>
      <c r="I24" s="20"/>
      <c r="J24" s="19"/>
    </row>
    <row r="25" spans="1:34" ht="15.75" thickBot="1" x14ac:dyDescent="0.3">
      <c r="A25" s="14"/>
      <c r="B25" s="57" t="s">
        <v>257</v>
      </c>
      <c r="C25" s="21"/>
      <c r="D25" s="31" t="s">
        <v>192</v>
      </c>
      <c r="E25" s="32">
        <v>138005</v>
      </c>
      <c r="F25" s="22"/>
      <c r="G25" s="21"/>
      <c r="H25" s="31" t="s">
        <v>192</v>
      </c>
      <c r="I25" s="32">
        <v>138912</v>
      </c>
      <c r="J25" s="22"/>
    </row>
    <row r="26" spans="1:34" ht="15.75" thickTop="1" x14ac:dyDescent="0.25">
      <c r="A26" s="14" t="s">
        <v>516</v>
      </c>
      <c r="B26" s="51" t="s">
        <v>5</v>
      </c>
      <c r="C26" s="51"/>
      <c r="D26" s="51"/>
      <c r="E26" s="51"/>
      <c r="F26" s="51"/>
      <c r="G26" s="51"/>
      <c r="H26" s="51"/>
      <c r="I26" s="51"/>
      <c r="J26" s="51"/>
      <c r="K26" s="51"/>
      <c r="L26" s="51"/>
      <c r="M26" s="51"/>
      <c r="N26" s="51"/>
      <c r="O26" s="51"/>
      <c r="P26" s="51"/>
      <c r="Q26" s="51"/>
      <c r="R26" s="51"/>
      <c r="S26" s="51"/>
      <c r="T26" s="51"/>
      <c r="U26" s="51"/>
      <c r="V26" s="51"/>
      <c r="W26" s="51"/>
      <c r="X26" s="51"/>
      <c r="Y26" s="51"/>
      <c r="Z26" s="51"/>
      <c r="AA26" s="51"/>
      <c r="AB26" s="51"/>
      <c r="AC26" s="51"/>
      <c r="AD26" s="51"/>
      <c r="AE26" s="51"/>
      <c r="AF26" s="51"/>
      <c r="AG26" s="51"/>
      <c r="AH26" s="51"/>
    </row>
    <row r="27" spans="1:34" x14ac:dyDescent="0.25">
      <c r="A27" s="14"/>
      <c r="B27" s="144" t="s">
        <v>259</v>
      </c>
      <c r="C27" s="144"/>
      <c r="D27" s="144"/>
      <c r="E27" s="144"/>
      <c r="F27" s="144"/>
      <c r="G27" s="144"/>
      <c r="H27" s="144"/>
      <c r="I27" s="144"/>
      <c r="J27" s="144"/>
      <c r="K27" s="144"/>
      <c r="L27" s="144"/>
      <c r="M27" s="144"/>
      <c r="N27" s="144"/>
      <c r="O27" s="144"/>
      <c r="P27" s="144"/>
      <c r="Q27" s="144"/>
      <c r="R27" s="144"/>
      <c r="S27" s="144"/>
      <c r="T27" s="144"/>
      <c r="U27" s="144"/>
      <c r="V27" s="144"/>
      <c r="W27" s="144"/>
      <c r="X27" s="144"/>
      <c r="Y27" s="144"/>
      <c r="Z27" s="144"/>
      <c r="AA27" s="144"/>
      <c r="AB27" s="144"/>
      <c r="AC27" s="144"/>
      <c r="AD27" s="144"/>
      <c r="AE27" s="144"/>
      <c r="AF27" s="144"/>
      <c r="AG27" s="144"/>
      <c r="AH27" s="144"/>
    </row>
    <row r="28" spans="1:34" x14ac:dyDescent="0.25">
      <c r="A28" s="14"/>
      <c r="B28" s="144" t="s">
        <v>260</v>
      </c>
      <c r="C28" s="144"/>
      <c r="D28" s="144"/>
      <c r="E28" s="144"/>
      <c r="F28" s="144"/>
      <c r="G28" s="144"/>
      <c r="H28" s="144"/>
      <c r="I28" s="144"/>
      <c r="J28" s="144"/>
      <c r="K28" s="144"/>
      <c r="L28" s="144"/>
      <c r="M28" s="144"/>
      <c r="N28" s="144"/>
      <c r="O28" s="144"/>
      <c r="P28" s="144"/>
      <c r="Q28" s="144"/>
      <c r="R28" s="144"/>
      <c r="S28" s="144"/>
      <c r="T28" s="144"/>
      <c r="U28" s="144"/>
      <c r="V28" s="144"/>
      <c r="W28" s="144"/>
      <c r="X28" s="144"/>
      <c r="Y28" s="144"/>
      <c r="Z28" s="144"/>
      <c r="AA28" s="144"/>
      <c r="AB28" s="144"/>
      <c r="AC28" s="144"/>
      <c r="AD28" s="144"/>
      <c r="AE28" s="144"/>
      <c r="AF28" s="144"/>
      <c r="AG28" s="144"/>
      <c r="AH28" s="144"/>
    </row>
    <row r="29" spans="1:34" x14ac:dyDescent="0.25">
      <c r="A29" s="14"/>
      <c r="B29" s="60"/>
      <c r="C29" s="60"/>
      <c r="D29" s="81"/>
      <c r="E29" s="81"/>
      <c r="F29" s="60"/>
      <c r="G29" s="60"/>
      <c r="H29" s="81"/>
      <c r="I29" s="81"/>
      <c r="J29" s="60"/>
      <c r="K29" s="60"/>
      <c r="L29" s="81"/>
      <c r="M29" s="81"/>
      <c r="N29" s="60"/>
      <c r="O29" s="60"/>
      <c r="P29" s="81"/>
      <c r="Q29" s="81"/>
      <c r="R29" s="60"/>
      <c r="S29" s="60"/>
      <c r="T29" s="81"/>
      <c r="U29" s="81"/>
      <c r="V29" s="60"/>
      <c r="W29" s="60"/>
      <c r="X29" s="81"/>
      <c r="Y29" s="81"/>
      <c r="Z29" s="60"/>
      <c r="AA29" s="60"/>
      <c r="AB29" s="81" t="s">
        <v>261</v>
      </c>
      <c r="AC29" s="81"/>
      <c r="AD29" s="60"/>
    </row>
    <row r="30" spans="1:34" x14ac:dyDescent="0.25">
      <c r="A30" s="14"/>
      <c r="B30" s="60"/>
      <c r="C30" s="60"/>
      <c r="D30" s="81"/>
      <c r="E30" s="81"/>
      <c r="F30" s="60"/>
      <c r="G30" s="60"/>
      <c r="H30" s="81"/>
      <c r="I30" s="81"/>
      <c r="J30" s="60"/>
      <c r="K30" s="60"/>
      <c r="L30" s="81" t="s">
        <v>262</v>
      </c>
      <c r="M30" s="81"/>
      <c r="N30" s="60"/>
      <c r="O30" s="60"/>
      <c r="P30" s="81"/>
      <c r="Q30" s="81"/>
      <c r="R30" s="60"/>
      <c r="S30" s="60"/>
      <c r="T30" s="81"/>
      <c r="U30" s="81"/>
      <c r="V30" s="60"/>
      <c r="W30" s="60"/>
      <c r="X30" s="81"/>
      <c r="Y30" s="81"/>
      <c r="Z30" s="60"/>
      <c r="AA30" s="60"/>
      <c r="AB30" s="81" t="s">
        <v>263</v>
      </c>
      <c r="AC30" s="81"/>
      <c r="AD30" s="60"/>
    </row>
    <row r="31" spans="1:34" x14ac:dyDescent="0.25">
      <c r="A31" s="14"/>
      <c r="B31" s="60"/>
      <c r="C31" s="60"/>
      <c r="D31" s="81" t="s">
        <v>264</v>
      </c>
      <c r="E31" s="81"/>
      <c r="F31" s="60"/>
      <c r="G31" s="60"/>
      <c r="H31" s="81" t="s">
        <v>265</v>
      </c>
      <c r="I31" s="81"/>
      <c r="J31" s="60"/>
      <c r="K31" s="60"/>
      <c r="L31" s="81" t="s">
        <v>266</v>
      </c>
      <c r="M31" s="81"/>
      <c r="N31" s="60"/>
      <c r="O31" s="60"/>
      <c r="P31" s="81" t="s">
        <v>118</v>
      </c>
      <c r="Q31" s="81"/>
      <c r="R31" s="60"/>
      <c r="S31" s="60"/>
      <c r="T31" s="81"/>
      <c r="U31" s="81"/>
      <c r="V31" s="60"/>
      <c r="W31" s="60"/>
      <c r="X31" s="81" t="s">
        <v>267</v>
      </c>
      <c r="Y31" s="81"/>
      <c r="Z31" s="60"/>
      <c r="AA31" s="60"/>
      <c r="AB31" s="81" t="s">
        <v>268</v>
      </c>
      <c r="AC31" s="81"/>
      <c r="AD31" s="60"/>
    </row>
    <row r="32" spans="1:34" ht="15.75" thickBot="1" x14ac:dyDescent="0.3">
      <c r="A32" s="14"/>
      <c r="B32" s="60"/>
      <c r="C32" s="60"/>
      <c r="D32" s="82" t="s">
        <v>269</v>
      </c>
      <c r="E32" s="82"/>
      <c r="F32" s="60"/>
      <c r="G32" s="60"/>
      <c r="H32" s="82" t="s">
        <v>269</v>
      </c>
      <c r="I32" s="82"/>
      <c r="J32" s="60"/>
      <c r="K32" s="60"/>
      <c r="L32" s="82" t="s">
        <v>269</v>
      </c>
      <c r="M32" s="82"/>
      <c r="N32" s="60"/>
      <c r="O32" s="60"/>
      <c r="P32" s="82" t="s">
        <v>269</v>
      </c>
      <c r="Q32" s="82"/>
      <c r="R32" s="60"/>
      <c r="S32" s="60"/>
      <c r="T32" s="82" t="s">
        <v>270</v>
      </c>
      <c r="U32" s="82"/>
      <c r="V32" s="60"/>
      <c r="W32" s="60"/>
      <c r="X32" s="82" t="s">
        <v>271</v>
      </c>
      <c r="Y32" s="82"/>
      <c r="Z32" s="60"/>
      <c r="AA32" s="60"/>
      <c r="AB32" s="82" t="s">
        <v>272</v>
      </c>
      <c r="AC32" s="82"/>
      <c r="AD32" s="60"/>
    </row>
    <row r="33" spans="1:34" x14ac:dyDescent="0.25">
      <c r="A33" s="14"/>
      <c r="B33" s="62"/>
      <c r="C33" s="62"/>
      <c r="D33" s="83" t="s">
        <v>189</v>
      </c>
      <c r="E33" s="83"/>
      <c r="F33" s="83"/>
      <c r="G33" s="83"/>
      <c r="H33" s="83"/>
      <c r="I33" s="83"/>
      <c r="J33" s="83"/>
      <c r="K33" s="83"/>
      <c r="L33" s="83"/>
      <c r="M33" s="83"/>
      <c r="N33" s="83"/>
      <c r="O33" s="83"/>
      <c r="P33" s="83"/>
      <c r="Q33" s="83"/>
      <c r="R33" s="83"/>
      <c r="S33" s="83"/>
      <c r="T33" s="83"/>
      <c r="U33" s="83"/>
      <c r="V33" s="83"/>
      <c r="W33" s="83"/>
      <c r="X33" s="83"/>
      <c r="Y33" s="83"/>
      <c r="Z33" s="83"/>
      <c r="AA33" s="83"/>
      <c r="AB33" s="83"/>
      <c r="AC33" s="83"/>
      <c r="AD33" s="62"/>
    </row>
    <row r="34" spans="1:34" x14ac:dyDescent="0.25">
      <c r="A34" s="14"/>
      <c r="B34" s="62"/>
      <c r="C34" s="62"/>
      <c r="D34" s="84"/>
      <c r="E34" s="84"/>
      <c r="F34" s="62"/>
      <c r="G34" s="62"/>
      <c r="H34" s="84"/>
      <c r="I34" s="84"/>
      <c r="J34" s="62"/>
      <c r="K34" s="62"/>
      <c r="L34" s="84"/>
      <c r="M34" s="84"/>
      <c r="N34" s="62"/>
      <c r="O34" s="62"/>
      <c r="P34" s="84"/>
      <c r="Q34" s="84"/>
      <c r="R34" s="62"/>
      <c r="S34" s="62"/>
      <c r="T34" s="84"/>
      <c r="U34" s="84"/>
      <c r="V34" s="62"/>
      <c r="W34" s="62"/>
      <c r="X34" s="84"/>
      <c r="Y34" s="84"/>
      <c r="Z34" s="62"/>
      <c r="AA34" s="62"/>
      <c r="AB34" s="84"/>
      <c r="AC34" s="84"/>
      <c r="AD34" s="62"/>
    </row>
    <row r="35" spans="1:34" x14ac:dyDescent="0.25">
      <c r="A35" s="14"/>
      <c r="B35" s="64" t="s">
        <v>273</v>
      </c>
      <c r="C35" s="65"/>
      <c r="D35" s="64"/>
      <c r="E35" s="66"/>
      <c r="F35" s="64"/>
      <c r="G35" s="65"/>
      <c r="H35" s="64"/>
      <c r="I35" s="66"/>
      <c r="J35" s="64"/>
      <c r="K35" s="65"/>
      <c r="L35" s="64"/>
      <c r="M35" s="66"/>
      <c r="N35" s="64"/>
      <c r="O35" s="65"/>
      <c r="P35" s="64"/>
      <c r="Q35" s="66"/>
      <c r="R35" s="64"/>
      <c r="S35" s="65"/>
      <c r="T35" s="64"/>
      <c r="U35" s="66"/>
      <c r="V35" s="64"/>
      <c r="W35" s="65"/>
      <c r="X35" s="64"/>
      <c r="Y35" s="66"/>
      <c r="Z35" s="64"/>
      <c r="AA35" s="65"/>
      <c r="AB35" s="64"/>
      <c r="AC35" s="66"/>
      <c r="AD35" s="64"/>
    </row>
    <row r="36" spans="1:34" x14ac:dyDescent="0.25">
      <c r="A36" s="14"/>
      <c r="B36" s="67" t="s">
        <v>274</v>
      </c>
      <c r="C36" s="68"/>
      <c r="D36" s="69" t="s">
        <v>192</v>
      </c>
      <c r="E36" s="70" t="s">
        <v>198</v>
      </c>
      <c r="F36" s="69"/>
      <c r="G36" s="68"/>
      <c r="H36" s="69" t="s">
        <v>192</v>
      </c>
      <c r="I36" s="70" t="s">
        <v>198</v>
      </c>
      <c r="J36" s="69"/>
      <c r="K36" s="68"/>
      <c r="L36" s="69" t="s">
        <v>192</v>
      </c>
      <c r="M36" s="70">
        <v>173</v>
      </c>
      <c r="N36" s="69"/>
      <c r="O36" s="68"/>
      <c r="P36" s="69" t="s">
        <v>192</v>
      </c>
      <c r="Q36" s="70">
        <v>173</v>
      </c>
      <c r="R36" s="69"/>
      <c r="S36" s="68"/>
      <c r="T36" s="69" t="s">
        <v>192</v>
      </c>
      <c r="U36" s="70" t="s">
        <v>198</v>
      </c>
      <c r="V36" s="69"/>
      <c r="W36" s="68"/>
      <c r="X36" s="69" t="s">
        <v>192</v>
      </c>
      <c r="Y36" s="70">
        <v>173</v>
      </c>
      <c r="Z36" s="69"/>
      <c r="AA36" s="68"/>
      <c r="AB36" s="69" t="s">
        <v>192</v>
      </c>
      <c r="AC36" s="70" t="s">
        <v>198</v>
      </c>
      <c r="AD36" s="69"/>
    </row>
    <row r="37" spans="1:34" x14ac:dyDescent="0.25">
      <c r="A37" s="14"/>
      <c r="B37" s="71" t="s">
        <v>275</v>
      </c>
      <c r="C37" s="65"/>
      <c r="D37" s="64"/>
      <c r="E37" s="66">
        <v>39</v>
      </c>
      <c r="F37" s="64"/>
      <c r="G37" s="65"/>
      <c r="H37" s="64"/>
      <c r="I37" s="72">
        <v>1305</v>
      </c>
      <c r="J37" s="64"/>
      <c r="K37" s="65"/>
      <c r="L37" s="64"/>
      <c r="M37" s="72">
        <v>2151</v>
      </c>
      <c r="N37" s="64"/>
      <c r="O37" s="65"/>
      <c r="P37" s="64"/>
      <c r="Q37" s="72">
        <v>3495</v>
      </c>
      <c r="R37" s="64"/>
      <c r="S37" s="65"/>
      <c r="T37" s="64"/>
      <c r="U37" s="72">
        <v>49354</v>
      </c>
      <c r="V37" s="64"/>
      <c r="W37" s="65"/>
      <c r="X37" s="64"/>
      <c r="Y37" s="72">
        <v>52849</v>
      </c>
      <c r="Z37" s="64"/>
      <c r="AA37" s="65"/>
      <c r="AB37" s="64"/>
      <c r="AC37" s="66" t="s">
        <v>198</v>
      </c>
      <c r="AD37" s="64"/>
    </row>
    <row r="38" spans="1:34" x14ac:dyDescent="0.25">
      <c r="A38" s="14"/>
      <c r="B38" s="69" t="s">
        <v>276</v>
      </c>
      <c r="C38" s="68"/>
      <c r="D38" s="69"/>
      <c r="E38" s="70">
        <v>66</v>
      </c>
      <c r="F38" s="69"/>
      <c r="G38" s="68"/>
      <c r="H38" s="69"/>
      <c r="I38" s="70">
        <v>27</v>
      </c>
      <c r="J38" s="69"/>
      <c r="K38" s="68"/>
      <c r="L38" s="69"/>
      <c r="M38" s="70" t="s">
        <v>198</v>
      </c>
      <c r="N38" s="69"/>
      <c r="O38" s="68"/>
      <c r="P38" s="69"/>
      <c r="Q38" s="70">
        <v>93</v>
      </c>
      <c r="R38" s="69"/>
      <c r="S38" s="68"/>
      <c r="T38" s="69"/>
      <c r="U38" s="73">
        <v>12336</v>
      </c>
      <c r="V38" s="69"/>
      <c r="W38" s="68"/>
      <c r="X38" s="69"/>
      <c r="Y38" s="73">
        <v>12429</v>
      </c>
      <c r="Z38" s="69"/>
      <c r="AA38" s="68"/>
      <c r="AB38" s="69"/>
      <c r="AC38" s="70" t="s">
        <v>198</v>
      </c>
      <c r="AD38" s="69"/>
    </row>
    <row r="39" spans="1:34" x14ac:dyDescent="0.25">
      <c r="A39" s="14"/>
      <c r="B39" s="65"/>
      <c r="C39" s="65"/>
      <c r="D39" s="64"/>
      <c r="E39" s="66"/>
      <c r="F39" s="64"/>
      <c r="G39" s="65"/>
      <c r="H39" s="64"/>
      <c r="I39" s="66"/>
      <c r="J39" s="64"/>
      <c r="K39" s="65"/>
      <c r="L39" s="64"/>
      <c r="M39" s="66"/>
      <c r="N39" s="64"/>
      <c r="O39" s="65"/>
      <c r="P39" s="64"/>
      <c r="Q39" s="66"/>
      <c r="R39" s="64"/>
      <c r="S39" s="65"/>
      <c r="T39" s="64"/>
      <c r="U39" s="66"/>
      <c r="V39" s="64"/>
      <c r="W39" s="65"/>
      <c r="X39" s="64"/>
      <c r="Y39" s="66"/>
      <c r="Z39" s="64"/>
      <c r="AA39" s="65"/>
      <c r="AB39" s="64"/>
      <c r="AC39" s="66"/>
      <c r="AD39" s="64"/>
    </row>
    <row r="40" spans="1:34" x14ac:dyDescent="0.25">
      <c r="A40" s="14"/>
      <c r="B40" s="68" t="s">
        <v>277</v>
      </c>
      <c r="C40" s="68"/>
      <c r="D40" s="69"/>
      <c r="E40" s="70"/>
      <c r="F40" s="69"/>
      <c r="G40" s="68"/>
      <c r="H40" s="69"/>
      <c r="I40" s="70"/>
      <c r="J40" s="69"/>
      <c r="K40" s="68"/>
      <c r="L40" s="69"/>
      <c r="M40" s="70"/>
      <c r="N40" s="69"/>
      <c r="O40" s="68"/>
      <c r="P40" s="69"/>
      <c r="Q40" s="70"/>
      <c r="R40" s="69"/>
      <c r="S40" s="68"/>
      <c r="T40" s="69"/>
      <c r="U40" s="70"/>
      <c r="V40" s="69"/>
      <c r="W40" s="68"/>
      <c r="X40" s="69"/>
      <c r="Y40" s="70"/>
      <c r="Z40" s="69"/>
      <c r="AA40" s="68"/>
      <c r="AB40" s="69"/>
      <c r="AC40" s="70"/>
      <c r="AD40" s="69"/>
    </row>
    <row r="41" spans="1:34" x14ac:dyDescent="0.25">
      <c r="A41" s="14"/>
      <c r="B41" s="71" t="s">
        <v>278</v>
      </c>
      <c r="C41" s="65"/>
      <c r="D41" s="64"/>
      <c r="E41" s="66">
        <v>121</v>
      </c>
      <c r="F41" s="64"/>
      <c r="G41" s="65"/>
      <c r="H41" s="64"/>
      <c r="I41" s="66">
        <v>13</v>
      </c>
      <c r="J41" s="64"/>
      <c r="K41" s="65"/>
      <c r="L41" s="64"/>
      <c r="M41" s="66" t="s">
        <v>198</v>
      </c>
      <c r="N41" s="64"/>
      <c r="O41" s="65"/>
      <c r="P41" s="64"/>
      <c r="Q41" s="66">
        <v>134</v>
      </c>
      <c r="R41" s="64"/>
      <c r="S41" s="65"/>
      <c r="T41" s="64"/>
      <c r="U41" s="72">
        <v>9152</v>
      </c>
      <c r="V41" s="64"/>
      <c r="W41" s="65"/>
      <c r="X41" s="64"/>
      <c r="Y41" s="72">
        <v>9286</v>
      </c>
      <c r="Z41" s="64"/>
      <c r="AA41" s="65"/>
      <c r="AB41" s="64"/>
      <c r="AC41" s="66" t="s">
        <v>198</v>
      </c>
      <c r="AD41" s="64"/>
    </row>
    <row r="42" spans="1:34" x14ac:dyDescent="0.25">
      <c r="A42" s="14"/>
      <c r="B42" s="67" t="s">
        <v>279</v>
      </c>
      <c r="C42" s="68"/>
      <c r="D42" s="69"/>
      <c r="E42" s="70" t="s">
        <v>198</v>
      </c>
      <c r="F42" s="69"/>
      <c r="G42" s="68"/>
      <c r="H42" s="69"/>
      <c r="I42" s="70" t="s">
        <v>198</v>
      </c>
      <c r="J42" s="69"/>
      <c r="K42" s="68"/>
      <c r="L42" s="69"/>
      <c r="M42" s="70" t="s">
        <v>198</v>
      </c>
      <c r="N42" s="69"/>
      <c r="O42" s="68"/>
      <c r="P42" s="69"/>
      <c r="Q42" s="70" t="s">
        <v>198</v>
      </c>
      <c r="R42" s="69"/>
      <c r="S42" s="68"/>
      <c r="T42" s="69"/>
      <c r="U42" s="73">
        <v>1117</v>
      </c>
      <c r="V42" s="69"/>
      <c r="W42" s="68"/>
      <c r="X42" s="69"/>
      <c r="Y42" s="73">
        <v>1117</v>
      </c>
      <c r="Z42" s="69"/>
      <c r="AA42" s="68"/>
      <c r="AB42" s="69"/>
      <c r="AC42" s="70" t="s">
        <v>198</v>
      </c>
      <c r="AD42" s="69"/>
    </row>
    <row r="43" spans="1:34" x14ac:dyDescent="0.25">
      <c r="A43" s="14"/>
      <c r="B43" s="65"/>
      <c r="C43" s="65"/>
      <c r="D43" s="64"/>
      <c r="E43" s="66"/>
      <c r="F43" s="64"/>
      <c r="G43" s="65"/>
      <c r="H43" s="64"/>
      <c r="I43" s="66"/>
      <c r="J43" s="64"/>
      <c r="K43" s="65"/>
      <c r="L43" s="64"/>
      <c r="M43" s="66"/>
      <c r="N43" s="64"/>
      <c r="O43" s="65"/>
      <c r="P43" s="64"/>
      <c r="Q43" s="66"/>
      <c r="R43" s="64"/>
      <c r="S43" s="65"/>
      <c r="T43" s="64"/>
      <c r="U43" s="66"/>
      <c r="V43" s="64"/>
      <c r="W43" s="65"/>
      <c r="X43" s="64"/>
      <c r="Y43" s="66"/>
      <c r="Z43" s="64"/>
      <c r="AA43" s="65"/>
      <c r="AB43" s="64"/>
      <c r="AC43" s="66"/>
      <c r="AD43" s="64"/>
    </row>
    <row r="44" spans="1:34" x14ac:dyDescent="0.25">
      <c r="A44" s="14"/>
      <c r="B44" s="68" t="s">
        <v>280</v>
      </c>
      <c r="C44" s="68"/>
      <c r="D44" s="69"/>
      <c r="E44" s="70"/>
      <c r="F44" s="69"/>
      <c r="G44" s="68"/>
      <c r="H44" s="69"/>
      <c r="I44" s="70"/>
      <c r="J44" s="69"/>
      <c r="K44" s="68"/>
      <c r="L44" s="69"/>
      <c r="M44" s="70"/>
      <c r="N44" s="69"/>
      <c r="O44" s="68"/>
      <c r="P44" s="69"/>
      <c r="Q44" s="70"/>
      <c r="R44" s="69"/>
      <c r="S44" s="68"/>
      <c r="T44" s="69"/>
      <c r="U44" s="70"/>
      <c r="V44" s="69"/>
      <c r="W44" s="68"/>
      <c r="X44" s="69"/>
      <c r="Y44" s="70"/>
      <c r="Z44" s="69"/>
      <c r="AA44" s="68"/>
      <c r="AB44" s="69"/>
      <c r="AC44" s="70"/>
      <c r="AD44" s="69"/>
    </row>
    <row r="45" spans="1:34" ht="15.75" thickBot="1" x14ac:dyDescent="0.3">
      <c r="A45" s="14"/>
      <c r="B45" s="71" t="s">
        <v>281</v>
      </c>
      <c r="C45" s="65"/>
      <c r="D45" s="74"/>
      <c r="E45" s="75">
        <v>1631</v>
      </c>
      <c r="F45" s="64"/>
      <c r="G45" s="65"/>
      <c r="H45" s="74"/>
      <c r="I45" s="76">
        <v>552</v>
      </c>
      <c r="J45" s="64"/>
      <c r="K45" s="65"/>
      <c r="L45" s="74"/>
      <c r="M45" s="76">
        <v>759</v>
      </c>
      <c r="N45" s="64"/>
      <c r="O45" s="65"/>
      <c r="P45" s="74"/>
      <c r="Q45" s="75">
        <v>2942</v>
      </c>
      <c r="R45" s="64"/>
      <c r="S45" s="65"/>
      <c r="T45" s="74"/>
      <c r="U45" s="75">
        <v>61302</v>
      </c>
      <c r="V45" s="64"/>
      <c r="W45" s="65"/>
      <c r="X45" s="74"/>
      <c r="Y45" s="75">
        <v>64244</v>
      </c>
      <c r="Z45" s="64"/>
      <c r="AA45" s="65"/>
      <c r="AB45" s="74"/>
      <c r="AC45" s="76">
        <v>85</v>
      </c>
      <c r="AD45" s="64"/>
    </row>
    <row r="46" spans="1:34" ht="15.75" thickBot="1" x14ac:dyDescent="0.3">
      <c r="A46" s="14"/>
      <c r="B46" s="77" t="s">
        <v>118</v>
      </c>
      <c r="C46" s="68"/>
      <c r="D46" s="78" t="s">
        <v>192</v>
      </c>
      <c r="E46" s="79">
        <v>1857</v>
      </c>
      <c r="F46" s="69"/>
      <c r="G46" s="68"/>
      <c r="H46" s="78" t="s">
        <v>192</v>
      </c>
      <c r="I46" s="79">
        <v>1897</v>
      </c>
      <c r="J46" s="69"/>
      <c r="K46" s="68"/>
      <c r="L46" s="78" t="s">
        <v>192</v>
      </c>
      <c r="M46" s="79">
        <v>3083</v>
      </c>
      <c r="N46" s="69"/>
      <c r="O46" s="68"/>
      <c r="P46" s="78" t="s">
        <v>192</v>
      </c>
      <c r="Q46" s="79">
        <v>6837</v>
      </c>
      <c r="R46" s="69"/>
      <c r="S46" s="68"/>
      <c r="T46" s="78" t="s">
        <v>192</v>
      </c>
      <c r="U46" s="79">
        <v>133261</v>
      </c>
      <c r="V46" s="69"/>
      <c r="W46" s="68"/>
      <c r="X46" s="78" t="s">
        <v>192</v>
      </c>
      <c r="Y46" s="79">
        <v>140098</v>
      </c>
      <c r="Z46" s="69"/>
      <c r="AA46" s="68"/>
      <c r="AB46" s="78" t="s">
        <v>192</v>
      </c>
      <c r="AC46" s="80">
        <v>85</v>
      </c>
      <c r="AD46" s="69"/>
    </row>
    <row r="47" spans="1:34" ht="15.75" thickTop="1" x14ac:dyDescent="0.25">
      <c r="A47" s="14"/>
      <c r="B47" s="46"/>
      <c r="C47" s="46"/>
      <c r="D47" s="46"/>
      <c r="E47" s="46"/>
      <c r="F47" s="46"/>
      <c r="G47" s="46"/>
      <c r="H47" s="46"/>
      <c r="I47" s="46"/>
      <c r="J47" s="46"/>
      <c r="K47" s="46"/>
      <c r="L47" s="46"/>
      <c r="M47" s="46"/>
      <c r="N47" s="46"/>
      <c r="O47" s="46"/>
      <c r="P47" s="46"/>
      <c r="Q47" s="46"/>
      <c r="R47" s="46"/>
      <c r="S47" s="46"/>
      <c r="T47" s="46"/>
      <c r="U47" s="46"/>
      <c r="V47" s="46"/>
      <c r="W47" s="46"/>
      <c r="X47" s="46"/>
      <c r="Y47" s="46"/>
      <c r="Z47" s="46"/>
      <c r="AA47" s="46"/>
      <c r="AB47" s="46"/>
      <c r="AC47" s="46"/>
      <c r="AD47" s="46"/>
      <c r="AE47" s="46"/>
      <c r="AF47" s="46"/>
      <c r="AG47" s="46"/>
      <c r="AH47" s="46"/>
    </row>
    <row r="48" spans="1:34" ht="15.75" thickBot="1" x14ac:dyDescent="0.3">
      <c r="A48" s="14"/>
      <c r="B48" s="85" t="s">
        <v>282</v>
      </c>
      <c r="C48" s="85"/>
      <c r="D48" s="85"/>
      <c r="E48" s="85"/>
      <c r="F48" s="85"/>
      <c r="G48" s="85"/>
      <c r="H48" s="85"/>
      <c r="I48" s="85"/>
      <c r="J48" s="85"/>
      <c r="K48" s="85"/>
      <c r="L48" s="85"/>
      <c r="M48" s="85"/>
      <c r="N48" s="85"/>
      <c r="O48" s="85"/>
      <c r="P48" s="85"/>
      <c r="Q48" s="85"/>
      <c r="R48" s="85"/>
      <c r="S48" s="85"/>
      <c r="T48" s="85"/>
      <c r="U48" s="85"/>
      <c r="V48" s="85"/>
      <c r="W48" s="85"/>
      <c r="X48" s="85"/>
      <c r="Y48" s="85"/>
      <c r="Z48" s="85"/>
      <c r="AA48" s="85"/>
      <c r="AB48" s="85"/>
      <c r="AC48" s="85"/>
      <c r="AD48" s="85"/>
    </row>
    <row r="49" spans="1:30" x14ac:dyDescent="0.25">
      <c r="A49" s="14"/>
      <c r="B49" s="61"/>
      <c r="C49" s="60"/>
      <c r="D49" s="86"/>
      <c r="E49" s="86"/>
      <c r="F49" s="60"/>
      <c r="G49" s="60"/>
      <c r="H49" s="86"/>
      <c r="I49" s="86"/>
      <c r="J49" s="60"/>
      <c r="K49" s="60"/>
      <c r="L49" s="86"/>
      <c r="M49" s="86"/>
      <c r="N49" s="60"/>
      <c r="O49" s="60"/>
      <c r="P49" s="86"/>
      <c r="Q49" s="86"/>
      <c r="R49" s="60"/>
      <c r="S49" s="60"/>
      <c r="T49" s="86"/>
      <c r="U49" s="86"/>
      <c r="V49" s="60"/>
      <c r="W49" s="60"/>
      <c r="X49" s="86"/>
      <c r="Y49" s="86"/>
      <c r="Z49" s="60"/>
      <c r="AA49" s="60"/>
      <c r="AB49" s="86" t="s">
        <v>261</v>
      </c>
      <c r="AC49" s="86"/>
      <c r="AD49" s="60"/>
    </row>
    <row r="50" spans="1:30" x14ac:dyDescent="0.25">
      <c r="A50" s="14"/>
      <c r="B50" s="61"/>
      <c r="C50" s="60"/>
      <c r="D50" s="81"/>
      <c r="E50" s="81"/>
      <c r="F50" s="60"/>
      <c r="G50" s="60"/>
      <c r="H50" s="81"/>
      <c r="I50" s="81"/>
      <c r="J50" s="60"/>
      <c r="K50" s="60"/>
      <c r="L50" s="81" t="s">
        <v>262</v>
      </c>
      <c r="M50" s="81"/>
      <c r="N50" s="60"/>
      <c r="O50" s="60"/>
      <c r="P50" s="81"/>
      <c r="Q50" s="81"/>
      <c r="R50" s="60"/>
      <c r="S50" s="60"/>
      <c r="T50" s="81"/>
      <c r="U50" s="81"/>
      <c r="V50" s="60"/>
      <c r="W50" s="60"/>
      <c r="X50" s="81"/>
      <c r="Y50" s="81"/>
      <c r="Z50" s="60"/>
      <c r="AA50" s="60"/>
      <c r="AB50" s="81" t="s">
        <v>263</v>
      </c>
      <c r="AC50" s="81"/>
      <c r="AD50" s="60"/>
    </row>
    <row r="51" spans="1:30" x14ac:dyDescent="0.25">
      <c r="A51" s="14"/>
      <c r="B51" s="61"/>
      <c r="C51" s="60"/>
      <c r="D51" s="81" t="s">
        <v>264</v>
      </c>
      <c r="E51" s="81"/>
      <c r="F51" s="60"/>
      <c r="G51" s="60"/>
      <c r="H51" s="81" t="s">
        <v>265</v>
      </c>
      <c r="I51" s="81"/>
      <c r="J51" s="60"/>
      <c r="K51" s="60"/>
      <c r="L51" s="81" t="s">
        <v>266</v>
      </c>
      <c r="M51" s="81"/>
      <c r="N51" s="60"/>
      <c r="O51" s="60"/>
      <c r="P51" s="81" t="s">
        <v>118</v>
      </c>
      <c r="Q51" s="81"/>
      <c r="R51" s="60"/>
      <c r="S51" s="60"/>
      <c r="T51" s="81"/>
      <c r="U51" s="81"/>
      <c r="V51" s="60"/>
      <c r="W51" s="60"/>
      <c r="X51" s="81" t="s">
        <v>267</v>
      </c>
      <c r="Y51" s="81"/>
      <c r="Z51" s="60"/>
      <c r="AA51" s="60"/>
      <c r="AB51" s="81" t="s">
        <v>268</v>
      </c>
      <c r="AC51" s="81"/>
      <c r="AD51" s="60"/>
    </row>
    <row r="52" spans="1:30" ht="15.75" thickBot="1" x14ac:dyDescent="0.3">
      <c r="A52" s="14"/>
      <c r="B52" s="61"/>
      <c r="C52" s="60"/>
      <c r="D52" s="82" t="s">
        <v>269</v>
      </c>
      <c r="E52" s="82"/>
      <c r="F52" s="60"/>
      <c r="G52" s="60"/>
      <c r="H52" s="82" t="s">
        <v>269</v>
      </c>
      <c r="I52" s="82"/>
      <c r="J52" s="60"/>
      <c r="K52" s="60"/>
      <c r="L52" s="82" t="s">
        <v>269</v>
      </c>
      <c r="M52" s="82"/>
      <c r="N52" s="60"/>
      <c r="O52" s="60"/>
      <c r="P52" s="82" t="s">
        <v>269</v>
      </c>
      <c r="Q52" s="82"/>
      <c r="R52" s="60"/>
      <c r="S52" s="60"/>
      <c r="T52" s="82" t="s">
        <v>270</v>
      </c>
      <c r="U52" s="82"/>
      <c r="V52" s="60"/>
      <c r="W52" s="60"/>
      <c r="X52" s="82" t="s">
        <v>271</v>
      </c>
      <c r="Y52" s="82"/>
      <c r="Z52" s="60"/>
      <c r="AA52" s="60"/>
      <c r="AB52" s="82" t="s">
        <v>272</v>
      </c>
      <c r="AC52" s="82"/>
      <c r="AD52" s="60"/>
    </row>
    <row r="53" spans="1:30" x14ac:dyDescent="0.25">
      <c r="A53" s="14"/>
      <c r="B53" s="63"/>
      <c r="C53" s="62"/>
      <c r="D53" s="83" t="s">
        <v>189</v>
      </c>
      <c r="E53" s="83"/>
      <c r="F53" s="83"/>
      <c r="G53" s="83"/>
      <c r="H53" s="83"/>
      <c r="I53" s="83"/>
      <c r="J53" s="83"/>
      <c r="K53" s="83"/>
      <c r="L53" s="83"/>
      <c r="M53" s="83"/>
      <c r="N53" s="83"/>
      <c r="O53" s="83"/>
      <c r="P53" s="83"/>
      <c r="Q53" s="83"/>
      <c r="R53" s="83"/>
      <c r="S53" s="83"/>
      <c r="T53" s="83"/>
      <c r="U53" s="83"/>
      <c r="V53" s="83"/>
      <c r="W53" s="83"/>
      <c r="X53" s="83"/>
      <c r="Y53" s="83"/>
      <c r="Z53" s="83"/>
      <c r="AA53" s="83"/>
      <c r="AB53" s="83"/>
      <c r="AC53" s="83"/>
      <c r="AD53" s="62"/>
    </row>
    <row r="54" spans="1:30" x14ac:dyDescent="0.25">
      <c r="A54" s="14"/>
      <c r="B54" s="62"/>
      <c r="C54" s="62"/>
      <c r="D54" s="83"/>
      <c r="E54" s="83"/>
      <c r="F54" s="62"/>
      <c r="G54" s="62"/>
      <c r="H54" s="83"/>
      <c r="I54" s="83"/>
      <c r="J54" s="62"/>
      <c r="K54" s="62"/>
      <c r="L54" s="83"/>
      <c r="M54" s="83"/>
      <c r="N54" s="62"/>
      <c r="O54" s="62"/>
      <c r="P54" s="83"/>
      <c r="Q54" s="83"/>
      <c r="R54" s="62"/>
      <c r="S54" s="62"/>
      <c r="T54" s="83"/>
      <c r="U54" s="83"/>
      <c r="V54" s="62"/>
      <c r="W54" s="62"/>
      <c r="X54" s="83"/>
      <c r="Y54" s="83"/>
      <c r="Z54" s="62"/>
      <c r="AA54" s="62"/>
      <c r="AB54" s="83"/>
      <c r="AC54" s="83"/>
      <c r="AD54" s="62"/>
    </row>
    <row r="55" spans="1:30" x14ac:dyDescent="0.25">
      <c r="A55" s="14"/>
      <c r="B55" s="64" t="s">
        <v>273</v>
      </c>
      <c r="C55" s="65"/>
      <c r="D55" s="64"/>
      <c r="E55" s="66"/>
      <c r="F55" s="64"/>
      <c r="G55" s="65"/>
      <c r="H55" s="64"/>
      <c r="I55" s="66"/>
      <c r="J55" s="64"/>
      <c r="K55" s="65"/>
      <c r="L55" s="64"/>
      <c r="M55" s="66"/>
      <c r="N55" s="64"/>
      <c r="O55" s="65"/>
      <c r="P55" s="64"/>
      <c r="Q55" s="66"/>
      <c r="R55" s="64"/>
      <c r="S55" s="65"/>
      <c r="T55" s="64"/>
      <c r="U55" s="66"/>
      <c r="V55" s="64"/>
      <c r="W55" s="65"/>
      <c r="X55" s="64"/>
      <c r="Y55" s="66"/>
      <c r="Z55" s="64"/>
      <c r="AA55" s="65"/>
      <c r="AB55" s="64"/>
      <c r="AC55" s="66"/>
      <c r="AD55" s="64"/>
    </row>
    <row r="56" spans="1:30" x14ac:dyDescent="0.25">
      <c r="A56" s="14"/>
      <c r="B56" s="67" t="s">
        <v>274</v>
      </c>
      <c r="C56" s="68"/>
      <c r="D56" s="69" t="s">
        <v>192</v>
      </c>
      <c r="E56" s="70" t="s">
        <v>198</v>
      </c>
      <c r="F56" s="69"/>
      <c r="G56" s="68"/>
      <c r="H56" s="69" t="s">
        <v>192</v>
      </c>
      <c r="I56" s="70" t="s">
        <v>198</v>
      </c>
      <c r="J56" s="69"/>
      <c r="K56" s="68"/>
      <c r="L56" s="69" t="s">
        <v>192</v>
      </c>
      <c r="M56" s="70">
        <v>173</v>
      </c>
      <c r="N56" s="69"/>
      <c r="O56" s="68"/>
      <c r="P56" s="69" t="s">
        <v>192</v>
      </c>
      <c r="Q56" s="70">
        <v>173</v>
      </c>
      <c r="R56" s="69"/>
      <c r="S56" s="68"/>
      <c r="T56" s="69" t="s">
        <v>192</v>
      </c>
      <c r="U56" s="73">
        <v>2073</v>
      </c>
      <c r="V56" s="69"/>
      <c r="W56" s="68"/>
      <c r="X56" s="69" t="s">
        <v>192</v>
      </c>
      <c r="Y56" s="73">
        <v>2246</v>
      </c>
      <c r="Z56" s="69"/>
      <c r="AA56" s="68"/>
      <c r="AB56" s="69" t="s">
        <v>192</v>
      </c>
      <c r="AC56" s="70" t="s">
        <v>198</v>
      </c>
      <c r="AD56" s="69"/>
    </row>
    <row r="57" spans="1:30" x14ac:dyDescent="0.25">
      <c r="A57" s="14"/>
      <c r="B57" s="71" t="s">
        <v>275</v>
      </c>
      <c r="C57" s="65"/>
      <c r="D57" s="64"/>
      <c r="E57" s="72">
        <v>3210</v>
      </c>
      <c r="F57" s="64"/>
      <c r="G57" s="65"/>
      <c r="H57" s="64"/>
      <c r="I57" s="66">
        <v>540</v>
      </c>
      <c r="J57" s="64"/>
      <c r="K57" s="65"/>
      <c r="L57" s="64"/>
      <c r="M57" s="66">
        <v>282</v>
      </c>
      <c r="N57" s="64"/>
      <c r="O57" s="65"/>
      <c r="P57" s="64"/>
      <c r="Q57" s="72">
        <v>4032</v>
      </c>
      <c r="R57" s="64"/>
      <c r="S57" s="65"/>
      <c r="T57" s="64"/>
      <c r="U57" s="72">
        <v>48395</v>
      </c>
      <c r="V57" s="64"/>
      <c r="W57" s="65"/>
      <c r="X57" s="64"/>
      <c r="Y57" s="72">
        <v>52427</v>
      </c>
      <c r="Z57" s="64"/>
      <c r="AA57" s="65"/>
      <c r="AB57" s="64"/>
      <c r="AC57" s="66" t="s">
        <v>198</v>
      </c>
      <c r="AD57" s="64"/>
    </row>
    <row r="58" spans="1:30" x14ac:dyDescent="0.25">
      <c r="A58" s="14"/>
      <c r="B58" s="69" t="s">
        <v>276</v>
      </c>
      <c r="C58" s="68"/>
      <c r="D58" s="69"/>
      <c r="E58" s="70">
        <v>113</v>
      </c>
      <c r="F58" s="69"/>
      <c r="G58" s="68"/>
      <c r="H58" s="69"/>
      <c r="I58" s="70" t="s">
        <v>198</v>
      </c>
      <c r="J58" s="69"/>
      <c r="K58" s="68"/>
      <c r="L58" s="69"/>
      <c r="M58" s="70" t="s">
        <v>198</v>
      </c>
      <c r="N58" s="69"/>
      <c r="O58" s="68"/>
      <c r="P58" s="69"/>
      <c r="Q58" s="70">
        <v>113</v>
      </c>
      <c r="R58" s="69"/>
      <c r="S58" s="68"/>
      <c r="T58" s="69"/>
      <c r="U58" s="73">
        <v>7989</v>
      </c>
      <c r="V58" s="69"/>
      <c r="W58" s="68"/>
      <c r="X58" s="69"/>
      <c r="Y58" s="73">
        <v>8102</v>
      </c>
      <c r="Z58" s="69"/>
      <c r="AA58" s="68"/>
      <c r="AB58" s="69"/>
      <c r="AC58" s="70" t="s">
        <v>198</v>
      </c>
      <c r="AD58" s="69"/>
    </row>
    <row r="59" spans="1:30" x14ac:dyDescent="0.25">
      <c r="A59" s="14"/>
      <c r="B59" s="65"/>
      <c r="C59" s="65"/>
      <c r="D59" s="64"/>
      <c r="E59" s="66"/>
      <c r="F59" s="64"/>
      <c r="G59" s="65"/>
      <c r="H59" s="64"/>
      <c r="I59" s="66"/>
      <c r="J59" s="64"/>
      <c r="K59" s="65"/>
      <c r="L59" s="64"/>
      <c r="M59" s="66"/>
      <c r="N59" s="64"/>
      <c r="O59" s="65"/>
      <c r="P59" s="64"/>
      <c r="Q59" s="66"/>
      <c r="R59" s="64"/>
      <c r="S59" s="65"/>
      <c r="T59" s="64"/>
      <c r="U59" s="66"/>
      <c r="V59" s="64"/>
      <c r="W59" s="65"/>
      <c r="X59" s="64"/>
      <c r="Y59" s="66"/>
      <c r="Z59" s="64"/>
      <c r="AA59" s="65"/>
      <c r="AB59" s="64"/>
      <c r="AC59" s="66"/>
      <c r="AD59" s="64"/>
    </row>
    <row r="60" spans="1:30" x14ac:dyDescent="0.25">
      <c r="A60" s="14"/>
      <c r="B60" s="68" t="s">
        <v>277</v>
      </c>
      <c r="C60" s="68"/>
      <c r="D60" s="69"/>
      <c r="E60" s="70"/>
      <c r="F60" s="69"/>
      <c r="G60" s="68"/>
      <c r="H60" s="69"/>
      <c r="I60" s="70"/>
      <c r="J60" s="69"/>
      <c r="K60" s="68"/>
      <c r="L60" s="69"/>
      <c r="M60" s="70"/>
      <c r="N60" s="69"/>
      <c r="O60" s="68"/>
      <c r="P60" s="69"/>
      <c r="Q60" s="70"/>
      <c r="R60" s="69"/>
      <c r="S60" s="68"/>
      <c r="T60" s="69"/>
      <c r="U60" s="70"/>
      <c r="V60" s="69"/>
      <c r="W60" s="68"/>
      <c r="X60" s="69"/>
      <c r="Y60" s="70"/>
      <c r="Z60" s="69"/>
      <c r="AA60" s="68"/>
      <c r="AB60" s="69"/>
      <c r="AC60" s="70"/>
      <c r="AD60" s="69"/>
    </row>
    <row r="61" spans="1:30" x14ac:dyDescent="0.25">
      <c r="A61" s="14"/>
      <c r="B61" s="71" t="s">
        <v>278</v>
      </c>
      <c r="C61" s="65"/>
      <c r="D61" s="64"/>
      <c r="E61" s="66">
        <v>59</v>
      </c>
      <c r="F61" s="64"/>
      <c r="G61" s="65"/>
      <c r="H61" s="64"/>
      <c r="I61" s="66" t="s">
        <v>198</v>
      </c>
      <c r="J61" s="64"/>
      <c r="K61" s="65"/>
      <c r="L61" s="64"/>
      <c r="M61" s="66">
        <v>13</v>
      </c>
      <c r="N61" s="64"/>
      <c r="O61" s="65"/>
      <c r="P61" s="64"/>
      <c r="Q61" s="66">
        <v>72</v>
      </c>
      <c r="R61" s="64"/>
      <c r="S61" s="65"/>
      <c r="T61" s="64"/>
      <c r="U61" s="72">
        <v>10337</v>
      </c>
      <c r="V61" s="64"/>
      <c r="W61" s="65"/>
      <c r="X61" s="64"/>
      <c r="Y61" s="72">
        <v>10409</v>
      </c>
      <c r="Z61" s="64"/>
      <c r="AA61" s="65"/>
      <c r="AB61" s="64"/>
      <c r="AC61" s="66" t="s">
        <v>198</v>
      </c>
      <c r="AD61" s="64"/>
    </row>
    <row r="62" spans="1:30" x14ac:dyDescent="0.25">
      <c r="A62" s="14"/>
      <c r="B62" s="67" t="s">
        <v>279</v>
      </c>
      <c r="C62" s="68"/>
      <c r="D62" s="69"/>
      <c r="E62" s="70">
        <v>11</v>
      </c>
      <c r="F62" s="69"/>
      <c r="G62" s="68"/>
      <c r="H62" s="69"/>
      <c r="I62" s="70">
        <v>5</v>
      </c>
      <c r="J62" s="69"/>
      <c r="K62" s="68"/>
      <c r="L62" s="69"/>
      <c r="M62" s="70">
        <v>6</v>
      </c>
      <c r="N62" s="69"/>
      <c r="O62" s="68"/>
      <c r="P62" s="69"/>
      <c r="Q62" s="70">
        <v>22</v>
      </c>
      <c r="R62" s="69"/>
      <c r="S62" s="68"/>
      <c r="T62" s="69"/>
      <c r="U62" s="73">
        <v>1237</v>
      </c>
      <c r="V62" s="69"/>
      <c r="W62" s="68"/>
      <c r="X62" s="69"/>
      <c r="Y62" s="73">
        <v>1259</v>
      </c>
      <c r="Z62" s="69"/>
      <c r="AA62" s="68"/>
      <c r="AB62" s="69"/>
      <c r="AC62" s="70">
        <v>6</v>
      </c>
      <c r="AD62" s="69"/>
    </row>
    <row r="63" spans="1:30" x14ac:dyDescent="0.25">
      <c r="A63" s="14"/>
      <c r="B63" s="65"/>
      <c r="C63" s="65"/>
      <c r="D63" s="64"/>
      <c r="E63" s="66"/>
      <c r="F63" s="64"/>
      <c r="G63" s="65"/>
      <c r="H63" s="64"/>
      <c r="I63" s="66"/>
      <c r="J63" s="64"/>
      <c r="K63" s="65"/>
      <c r="L63" s="64"/>
      <c r="M63" s="66"/>
      <c r="N63" s="64"/>
      <c r="O63" s="65"/>
      <c r="P63" s="64"/>
      <c r="Q63" s="66"/>
      <c r="R63" s="64"/>
      <c r="S63" s="65"/>
      <c r="T63" s="64"/>
      <c r="U63" s="66"/>
      <c r="V63" s="64"/>
      <c r="W63" s="65"/>
      <c r="X63" s="64"/>
      <c r="Y63" s="66"/>
      <c r="Z63" s="64"/>
      <c r="AA63" s="65"/>
      <c r="AB63" s="64"/>
      <c r="AC63" s="66"/>
      <c r="AD63" s="64"/>
    </row>
    <row r="64" spans="1:30" x14ac:dyDescent="0.25">
      <c r="A64" s="14"/>
      <c r="B64" s="68" t="s">
        <v>280</v>
      </c>
      <c r="C64" s="68"/>
      <c r="D64" s="69"/>
      <c r="E64" s="70"/>
      <c r="F64" s="69"/>
      <c r="G64" s="68"/>
      <c r="H64" s="69"/>
      <c r="I64" s="70"/>
      <c r="J64" s="69"/>
      <c r="K64" s="68"/>
      <c r="L64" s="69"/>
      <c r="M64" s="70"/>
      <c r="N64" s="69"/>
      <c r="O64" s="68"/>
      <c r="P64" s="69"/>
      <c r="Q64" s="70"/>
      <c r="R64" s="69"/>
      <c r="S64" s="68"/>
      <c r="T64" s="69"/>
      <c r="U64" s="70"/>
      <c r="V64" s="69"/>
      <c r="W64" s="68"/>
      <c r="X64" s="69"/>
      <c r="Y64" s="70"/>
      <c r="Z64" s="69"/>
      <c r="AA64" s="68"/>
      <c r="AB64" s="69"/>
      <c r="AC64" s="70"/>
      <c r="AD64" s="69"/>
    </row>
    <row r="65" spans="1:34" ht="15.75" thickBot="1" x14ac:dyDescent="0.3">
      <c r="A65" s="14"/>
      <c r="B65" s="71" t="s">
        <v>281</v>
      </c>
      <c r="C65" s="65"/>
      <c r="D65" s="74"/>
      <c r="E65" s="75">
        <v>2047</v>
      </c>
      <c r="F65" s="64"/>
      <c r="G65" s="65"/>
      <c r="H65" s="74"/>
      <c r="I65" s="76">
        <v>796</v>
      </c>
      <c r="J65" s="64"/>
      <c r="K65" s="65"/>
      <c r="L65" s="74"/>
      <c r="M65" s="75">
        <v>1198</v>
      </c>
      <c r="N65" s="64"/>
      <c r="O65" s="65"/>
      <c r="P65" s="74"/>
      <c r="Q65" s="75">
        <v>4041</v>
      </c>
      <c r="R65" s="64"/>
      <c r="S65" s="65"/>
      <c r="T65" s="74"/>
      <c r="U65" s="75">
        <v>62498</v>
      </c>
      <c r="V65" s="64"/>
      <c r="W65" s="65"/>
      <c r="X65" s="74"/>
      <c r="Y65" s="75">
        <v>66539</v>
      </c>
      <c r="Z65" s="64"/>
      <c r="AA65" s="65"/>
      <c r="AB65" s="74"/>
      <c r="AC65" s="76">
        <v>61</v>
      </c>
      <c r="AD65" s="64"/>
    </row>
    <row r="66" spans="1:34" ht="15.75" thickBot="1" x14ac:dyDescent="0.3">
      <c r="A66" s="14"/>
      <c r="B66" s="77" t="s">
        <v>118</v>
      </c>
      <c r="C66" s="68"/>
      <c r="D66" s="78" t="s">
        <v>192</v>
      </c>
      <c r="E66" s="79">
        <v>5440</v>
      </c>
      <c r="F66" s="69"/>
      <c r="G66" s="68"/>
      <c r="H66" s="78" t="s">
        <v>192</v>
      </c>
      <c r="I66" s="79">
        <v>1341</v>
      </c>
      <c r="J66" s="69"/>
      <c r="K66" s="68"/>
      <c r="L66" s="78" t="s">
        <v>192</v>
      </c>
      <c r="M66" s="79">
        <v>1672</v>
      </c>
      <c r="N66" s="69"/>
      <c r="O66" s="68"/>
      <c r="P66" s="78" t="s">
        <v>192</v>
      </c>
      <c r="Q66" s="79">
        <v>8453</v>
      </c>
      <c r="R66" s="69"/>
      <c r="S66" s="68"/>
      <c r="T66" s="78" t="s">
        <v>192</v>
      </c>
      <c r="U66" s="79">
        <v>132529</v>
      </c>
      <c r="V66" s="69"/>
      <c r="W66" s="68"/>
      <c r="X66" s="78" t="s">
        <v>192</v>
      </c>
      <c r="Y66" s="79">
        <v>140982</v>
      </c>
      <c r="Z66" s="69"/>
      <c r="AA66" s="68"/>
      <c r="AB66" s="78" t="s">
        <v>192</v>
      </c>
      <c r="AC66" s="80">
        <v>67</v>
      </c>
      <c r="AD66" s="69"/>
    </row>
    <row r="67" spans="1:34" ht="15.75" thickTop="1" x14ac:dyDescent="0.25">
      <c r="A67" s="14" t="s">
        <v>517</v>
      </c>
      <c r="B67" s="51" t="s">
        <v>5</v>
      </c>
      <c r="C67" s="51"/>
      <c r="D67" s="51"/>
      <c r="E67" s="51"/>
      <c r="F67" s="51"/>
      <c r="G67" s="51"/>
      <c r="H67" s="51"/>
      <c r="I67" s="51"/>
      <c r="J67" s="51"/>
      <c r="K67" s="51"/>
      <c r="L67" s="51"/>
      <c r="M67" s="51"/>
      <c r="N67" s="51"/>
      <c r="O67" s="51"/>
      <c r="P67" s="51"/>
      <c r="Q67" s="51"/>
      <c r="R67" s="51"/>
      <c r="S67" s="51"/>
      <c r="T67" s="51"/>
      <c r="U67" s="51"/>
      <c r="V67" s="51"/>
      <c r="W67" s="51"/>
      <c r="X67" s="51"/>
      <c r="Y67" s="51"/>
      <c r="Z67" s="51"/>
      <c r="AA67" s="51"/>
      <c r="AB67" s="51"/>
      <c r="AC67" s="51"/>
      <c r="AD67" s="51"/>
      <c r="AE67" s="51"/>
      <c r="AF67" s="51"/>
      <c r="AG67" s="51"/>
      <c r="AH67" s="51"/>
    </row>
    <row r="68" spans="1:34" x14ac:dyDescent="0.25">
      <c r="A68" s="14"/>
      <c r="B68" s="11"/>
      <c r="C68" s="11"/>
      <c r="D68" s="88" t="s">
        <v>260</v>
      </c>
      <c r="E68" s="88"/>
      <c r="F68" s="88"/>
      <c r="G68" s="88"/>
      <c r="H68" s="88"/>
      <c r="I68" s="88"/>
      <c r="J68" s="11"/>
      <c r="K68" s="11"/>
      <c r="L68" s="36"/>
      <c r="M68" s="36"/>
      <c r="N68" s="11"/>
    </row>
    <row r="69" spans="1:34" x14ac:dyDescent="0.25">
      <c r="A69" s="14"/>
      <c r="B69" s="11"/>
      <c r="C69" s="11"/>
      <c r="D69" s="36" t="s">
        <v>294</v>
      </c>
      <c r="E69" s="36"/>
      <c r="F69" s="11"/>
      <c r="G69" s="11"/>
      <c r="H69" s="36" t="s">
        <v>294</v>
      </c>
      <c r="I69" s="36"/>
      <c r="J69" s="11"/>
      <c r="K69" s="11"/>
      <c r="L69" s="36"/>
      <c r="M69" s="36"/>
      <c r="N69" s="11"/>
    </row>
    <row r="70" spans="1:34" ht="15.75" thickBot="1" x14ac:dyDescent="0.3">
      <c r="A70" s="14"/>
      <c r="B70" s="16" t="s">
        <v>295</v>
      </c>
      <c r="C70" s="11"/>
      <c r="D70" s="38" t="s">
        <v>296</v>
      </c>
      <c r="E70" s="38"/>
      <c r="F70" s="11"/>
      <c r="G70" s="11"/>
      <c r="H70" s="38" t="s">
        <v>93</v>
      </c>
      <c r="I70" s="38"/>
      <c r="J70" s="11"/>
      <c r="K70" s="11"/>
      <c r="L70" s="38" t="s">
        <v>297</v>
      </c>
      <c r="M70" s="38"/>
      <c r="N70" s="11"/>
    </row>
    <row r="71" spans="1:34" x14ac:dyDescent="0.25">
      <c r="A71" s="14"/>
      <c r="B71" s="15"/>
      <c r="C71" s="15"/>
      <c r="D71" s="44" t="s">
        <v>189</v>
      </c>
      <c r="E71" s="44"/>
      <c r="F71" s="44"/>
      <c r="G71" s="44"/>
      <c r="H71" s="44"/>
      <c r="I71" s="44"/>
      <c r="J71" s="44"/>
      <c r="K71" s="44"/>
      <c r="L71" s="44"/>
      <c r="M71" s="44"/>
      <c r="N71" s="15"/>
    </row>
    <row r="72" spans="1:34" x14ac:dyDescent="0.25">
      <c r="A72" s="14"/>
      <c r="B72" s="87">
        <v>41276</v>
      </c>
      <c r="C72" s="18"/>
      <c r="D72" s="19" t="s">
        <v>192</v>
      </c>
      <c r="E72" s="20" t="s">
        <v>198</v>
      </c>
      <c r="F72" s="19"/>
      <c r="G72" s="18"/>
      <c r="H72" s="19" t="s">
        <v>192</v>
      </c>
      <c r="I72" s="20" t="s">
        <v>198</v>
      </c>
      <c r="J72" s="19"/>
      <c r="K72" s="18"/>
      <c r="L72" s="19" t="s">
        <v>192</v>
      </c>
      <c r="M72" s="20" t="s">
        <v>198</v>
      </c>
      <c r="N72" s="19"/>
    </row>
    <row r="73" spans="1:34" x14ac:dyDescent="0.25">
      <c r="A73" s="14"/>
      <c r="B73" s="23">
        <v>3</v>
      </c>
      <c r="C73" s="21"/>
      <c r="D73" s="22"/>
      <c r="E73" s="23" t="s">
        <v>198</v>
      </c>
      <c r="F73" s="22"/>
      <c r="G73" s="21"/>
      <c r="H73" s="22"/>
      <c r="I73" s="25">
        <v>15822</v>
      </c>
      <c r="J73" s="22"/>
      <c r="K73" s="21"/>
      <c r="L73" s="22"/>
      <c r="M73" s="25">
        <v>5954</v>
      </c>
      <c r="N73" s="22"/>
    </row>
    <row r="74" spans="1:34" x14ac:dyDescent="0.25">
      <c r="A74" s="14"/>
      <c r="B74" s="20">
        <v>4</v>
      </c>
      <c r="C74" s="18"/>
      <c r="D74" s="19"/>
      <c r="E74" s="20" t="s">
        <v>198</v>
      </c>
      <c r="F74" s="19"/>
      <c r="G74" s="18"/>
      <c r="H74" s="19"/>
      <c r="I74" s="24">
        <v>27878</v>
      </c>
      <c r="J74" s="19"/>
      <c r="K74" s="18"/>
      <c r="L74" s="19"/>
      <c r="M74" s="24">
        <v>6179</v>
      </c>
      <c r="N74" s="19"/>
    </row>
    <row r="75" spans="1:34" x14ac:dyDescent="0.25">
      <c r="A75" s="14"/>
      <c r="B75" s="23">
        <v>5</v>
      </c>
      <c r="C75" s="21"/>
      <c r="D75" s="22"/>
      <c r="E75" s="23" t="s">
        <v>198</v>
      </c>
      <c r="F75" s="22"/>
      <c r="G75" s="21"/>
      <c r="H75" s="22"/>
      <c r="I75" s="25">
        <v>5468</v>
      </c>
      <c r="J75" s="22"/>
      <c r="K75" s="21"/>
      <c r="L75" s="22"/>
      <c r="M75" s="23">
        <v>106</v>
      </c>
      <c r="N75" s="22"/>
    </row>
    <row r="76" spans="1:34" x14ac:dyDescent="0.25">
      <c r="A76" s="14"/>
      <c r="B76" s="20">
        <v>6</v>
      </c>
      <c r="C76" s="18"/>
      <c r="D76" s="19"/>
      <c r="E76" s="20">
        <v>173</v>
      </c>
      <c r="F76" s="19"/>
      <c r="G76" s="18"/>
      <c r="H76" s="19"/>
      <c r="I76" s="24">
        <v>3681</v>
      </c>
      <c r="J76" s="19"/>
      <c r="K76" s="18"/>
      <c r="L76" s="19"/>
      <c r="M76" s="20">
        <v>190</v>
      </c>
      <c r="N76" s="19"/>
    </row>
    <row r="77" spans="1:34" x14ac:dyDescent="0.25">
      <c r="A77" s="14"/>
      <c r="B77" s="23">
        <v>7</v>
      </c>
      <c r="C77" s="21"/>
      <c r="D77" s="22"/>
      <c r="E77" s="23" t="s">
        <v>198</v>
      </c>
      <c r="F77" s="22"/>
      <c r="G77" s="21"/>
      <c r="H77" s="22"/>
      <c r="I77" s="23" t="s">
        <v>198</v>
      </c>
      <c r="J77" s="22"/>
      <c r="K77" s="21"/>
      <c r="L77" s="22"/>
      <c r="M77" s="23" t="s">
        <v>198</v>
      </c>
      <c r="N77" s="22"/>
    </row>
    <row r="78" spans="1:34" ht="15.75" thickBot="1" x14ac:dyDescent="0.3">
      <c r="A78" s="14"/>
      <c r="B78" s="20">
        <v>8</v>
      </c>
      <c r="C78" s="18"/>
      <c r="D78" s="26"/>
      <c r="E78" s="27" t="s">
        <v>198</v>
      </c>
      <c r="F78" s="19"/>
      <c r="G78" s="18"/>
      <c r="H78" s="26"/>
      <c r="I78" s="27" t="s">
        <v>198</v>
      </c>
      <c r="J78" s="19"/>
      <c r="K78" s="18"/>
      <c r="L78" s="26"/>
      <c r="M78" s="27" t="s">
        <v>198</v>
      </c>
      <c r="N78" s="19"/>
    </row>
    <row r="79" spans="1:34" ht="15.75" thickBot="1" x14ac:dyDescent="0.3">
      <c r="A79" s="14"/>
      <c r="B79" s="21" t="s">
        <v>118</v>
      </c>
      <c r="C79" s="21"/>
      <c r="D79" s="31" t="s">
        <v>192</v>
      </c>
      <c r="E79" s="33">
        <v>173</v>
      </c>
      <c r="F79" s="22"/>
      <c r="G79" s="21"/>
      <c r="H79" s="31" t="s">
        <v>192</v>
      </c>
      <c r="I79" s="32">
        <v>52849</v>
      </c>
      <c r="J79" s="22"/>
      <c r="K79" s="21"/>
      <c r="L79" s="31" t="s">
        <v>192</v>
      </c>
      <c r="M79" s="32">
        <v>12429</v>
      </c>
      <c r="N79" s="22"/>
    </row>
    <row r="80" spans="1:34" ht="15.75" thickTop="1" x14ac:dyDescent="0.25">
      <c r="A80" s="14"/>
      <c r="B80" s="46"/>
      <c r="C80" s="46"/>
      <c r="D80" s="46"/>
      <c r="E80" s="46"/>
      <c r="F80" s="46"/>
      <c r="G80" s="46"/>
      <c r="H80" s="46"/>
      <c r="I80" s="46"/>
      <c r="J80" s="46"/>
      <c r="K80" s="46"/>
      <c r="L80" s="46"/>
      <c r="M80" s="46"/>
      <c r="N80" s="46"/>
      <c r="O80" s="46"/>
      <c r="P80" s="46"/>
      <c r="Q80" s="46"/>
      <c r="R80" s="46"/>
      <c r="S80" s="46"/>
      <c r="T80" s="46"/>
      <c r="U80" s="46"/>
      <c r="V80" s="46"/>
      <c r="W80" s="46"/>
      <c r="X80" s="46"/>
      <c r="Y80" s="46"/>
      <c r="Z80" s="46"/>
      <c r="AA80" s="46"/>
      <c r="AB80" s="46"/>
      <c r="AC80" s="46"/>
      <c r="AD80" s="46"/>
      <c r="AE80" s="46"/>
      <c r="AF80" s="46"/>
      <c r="AG80" s="46"/>
      <c r="AH80" s="46"/>
    </row>
    <row r="81" spans="1:34" x14ac:dyDescent="0.25">
      <c r="A81" s="14"/>
      <c r="B81" s="11"/>
      <c r="C81" s="11"/>
      <c r="D81" s="88" t="s">
        <v>282</v>
      </c>
      <c r="E81" s="88"/>
      <c r="F81" s="88"/>
      <c r="G81" s="88"/>
      <c r="H81" s="88"/>
      <c r="I81" s="88"/>
      <c r="J81" s="11"/>
      <c r="K81" s="11"/>
      <c r="L81" s="36"/>
      <c r="M81" s="36"/>
      <c r="N81" s="11"/>
    </row>
    <row r="82" spans="1:34" x14ac:dyDescent="0.25">
      <c r="A82" s="14"/>
      <c r="B82" s="11"/>
      <c r="C82" s="11"/>
      <c r="D82" s="36" t="s">
        <v>294</v>
      </c>
      <c r="E82" s="36"/>
      <c r="F82" s="11"/>
      <c r="G82" s="11"/>
      <c r="H82" s="36" t="s">
        <v>294</v>
      </c>
      <c r="I82" s="36"/>
      <c r="J82" s="11"/>
      <c r="K82" s="11"/>
      <c r="L82" s="36"/>
      <c r="M82" s="36"/>
      <c r="N82" s="11"/>
    </row>
    <row r="83" spans="1:34" ht="15.75" thickBot="1" x14ac:dyDescent="0.3">
      <c r="A83" s="14"/>
      <c r="B83" s="16" t="s">
        <v>295</v>
      </c>
      <c r="C83" s="11"/>
      <c r="D83" s="38" t="s">
        <v>296</v>
      </c>
      <c r="E83" s="38"/>
      <c r="F83" s="11"/>
      <c r="G83" s="11"/>
      <c r="H83" s="38" t="s">
        <v>93</v>
      </c>
      <c r="I83" s="38"/>
      <c r="J83" s="11"/>
      <c r="K83" s="11"/>
      <c r="L83" s="38" t="s">
        <v>297</v>
      </c>
      <c r="M83" s="38"/>
      <c r="N83" s="11"/>
    </row>
    <row r="84" spans="1:34" x14ac:dyDescent="0.25">
      <c r="A84" s="14"/>
      <c r="B84" s="15"/>
      <c r="C84" s="15"/>
      <c r="D84" s="44" t="s">
        <v>189</v>
      </c>
      <c r="E84" s="44"/>
      <c r="F84" s="44"/>
      <c r="G84" s="44"/>
      <c r="H84" s="44"/>
      <c r="I84" s="44"/>
      <c r="J84" s="44"/>
      <c r="K84" s="44"/>
      <c r="L84" s="44"/>
      <c r="M84" s="44"/>
      <c r="N84" s="15"/>
    </row>
    <row r="85" spans="1:34" x14ac:dyDescent="0.25">
      <c r="A85" s="14"/>
      <c r="B85" s="87">
        <v>41276</v>
      </c>
      <c r="C85" s="18"/>
      <c r="D85" s="19" t="s">
        <v>192</v>
      </c>
      <c r="E85" s="20" t="s">
        <v>198</v>
      </c>
      <c r="F85" s="19"/>
      <c r="G85" s="18"/>
      <c r="H85" s="19" t="s">
        <v>192</v>
      </c>
      <c r="I85" s="20" t="s">
        <v>198</v>
      </c>
      <c r="J85" s="19"/>
      <c r="K85" s="18"/>
      <c r="L85" s="19" t="s">
        <v>192</v>
      </c>
      <c r="M85" s="20" t="s">
        <v>198</v>
      </c>
      <c r="N85" s="19"/>
    </row>
    <row r="86" spans="1:34" x14ac:dyDescent="0.25">
      <c r="A86" s="14"/>
      <c r="B86" s="23">
        <v>3</v>
      </c>
      <c r="C86" s="21"/>
      <c r="D86" s="22"/>
      <c r="E86" s="23">
        <v>615</v>
      </c>
      <c r="F86" s="22"/>
      <c r="G86" s="21"/>
      <c r="H86" s="22"/>
      <c r="I86" s="25">
        <v>13895</v>
      </c>
      <c r="J86" s="22"/>
      <c r="K86" s="21"/>
      <c r="L86" s="22"/>
      <c r="M86" s="25">
        <v>2376</v>
      </c>
      <c r="N86" s="22"/>
    </row>
    <row r="87" spans="1:34" x14ac:dyDescent="0.25">
      <c r="A87" s="14"/>
      <c r="B87" s="20">
        <v>4</v>
      </c>
      <c r="C87" s="18"/>
      <c r="D87" s="19"/>
      <c r="E87" s="24">
        <v>1458</v>
      </c>
      <c r="F87" s="19"/>
      <c r="G87" s="18"/>
      <c r="H87" s="19"/>
      <c r="I87" s="24">
        <v>27488</v>
      </c>
      <c r="J87" s="19"/>
      <c r="K87" s="18"/>
      <c r="L87" s="19"/>
      <c r="M87" s="24">
        <v>5489</v>
      </c>
      <c r="N87" s="19"/>
    </row>
    <row r="88" spans="1:34" x14ac:dyDescent="0.25">
      <c r="A88" s="14"/>
      <c r="B88" s="23">
        <v>5</v>
      </c>
      <c r="C88" s="21"/>
      <c r="D88" s="22"/>
      <c r="E88" s="23" t="s">
        <v>198</v>
      </c>
      <c r="F88" s="22"/>
      <c r="G88" s="21"/>
      <c r="H88" s="22"/>
      <c r="I88" s="25">
        <v>2712</v>
      </c>
      <c r="J88" s="22"/>
      <c r="K88" s="21"/>
      <c r="L88" s="22"/>
      <c r="M88" s="23">
        <v>37</v>
      </c>
      <c r="N88" s="22"/>
    </row>
    <row r="89" spans="1:34" x14ac:dyDescent="0.25">
      <c r="A89" s="14"/>
      <c r="B89" s="20">
        <v>6</v>
      </c>
      <c r="C89" s="18"/>
      <c r="D89" s="19"/>
      <c r="E89" s="20">
        <v>173</v>
      </c>
      <c r="F89" s="19"/>
      <c r="G89" s="18"/>
      <c r="H89" s="19"/>
      <c r="I89" s="24">
        <v>8332</v>
      </c>
      <c r="J89" s="19"/>
      <c r="K89" s="18"/>
      <c r="L89" s="19"/>
      <c r="M89" s="20">
        <v>200</v>
      </c>
      <c r="N89" s="19"/>
    </row>
    <row r="90" spans="1:34" x14ac:dyDescent="0.25">
      <c r="A90" s="14"/>
      <c r="B90" s="23">
        <v>7</v>
      </c>
      <c r="C90" s="21"/>
      <c r="D90" s="22"/>
      <c r="E90" s="23" t="s">
        <v>198</v>
      </c>
      <c r="F90" s="22"/>
      <c r="G90" s="21"/>
      <c r="H90" s="22"/>
      <c r="I90" s="23" t="s">
        <v>198</v>
      </c>
      <c r="J90" s="22"/>
      <c r="K90" s="21"/>
      <c r="L90" s="22"/>
      <c r="M90" s="23" t="s">
        <v>198</v>
      </c>
      <c r="N90" s="22"/>
    </row>
    <row r="91" spans="1:34" ht="15.75" thickBot="1" x14ac:dyDescent="0.3">
      <c r="A91" s="14"/>
      <c r="B91" s="20">
        <v>8</v>
      </c>
      <c r="C91" s="18"/>
      <c r="D91" s="26"/>
      <c r="E91" s="27" t="s">
        <v>198</v>
      </c>
      <c r="F91" s="19"/>
      <c r="G91" s="18"/>
      <c r="H91" s="26"/>
      <c r="I91" s="27" t="s">
        <v>198</v>
      </c>
      <c r="J91" s="19"/>
      <c r="K91" s="18"/>
      <c r="L91" s="26"/>
      <c r="M91" s="27" t="s">
        <v>198</v>
      </c>
      <c r="N91" s="19"/>
    </row>
    <row r="92" spans="1:34" ht="15.75" thickBot="1" x14ac:dyDescent="0.3">
      <c r="A92" s="14"/>
      <c r="B92" s="21" t="s">
        <v>118</v>
      </c>
      <c r="C92" s="21"/>
      <c r="D92" s="31" t="s">
        <v>192</v>
      </c>
      <c r="E92" s="32">
        <v>2246</v>
      </c>
      <c r="F92" s="22"/>
      <c r="G92" s="21"/>
      <c r="H92" s="31" t="s">
        <v>192</v>
      </c>
      <c r="I92" s="32">
        <v>52427</v>
      </c>
      <c r="J92" s="22"/>
      <c r="K92" s="21"/>
      <c r="L92" s="31" t="s">
        <v>192</v>
      </c>
      <c r="M92" s="32">
        <v>8102</v>
      </c>
      <c r="N92" s="22"/>
    </row>
    <row r="93" spans="1:34" ht="15.75" thickTop="1" x14ac:dyDescent="0.25">
      <c r="A93" s="14" t="s">
        <v>518</v>
      </c>
      <c r="B93" s="51" t="s">
        <v>5</v>
      </c>
      <c r="C93" s="51"/>
      <c r="D93" s="51"/>
      <c r="E93" s="51"/>
      <c r="F93" s="51"/>
      <c r="G93" s="51"/>
      <c r="H93" s="51"/>
      <c r="I93" s="51"/>
      <c r="J93" s="51"/>
      <c r="K93" s="51"/>
      <c r="L93" s="51"/>
      <c r="M93" s="51"/>
      <c r="N93" s="51"/>
      <c r="O93" s="51"/>
      <c r="P93" s="51"/>
      <c r="Q93" s="51"/>
      <c r="R93" s="51"/>
      <c r="S93" s="51"/>
      <c r="T93" s="51"/>
      <c r="U93" s="51"/>
      <c r="V93" s="51"/>
      <c r="W93" s="51"/>
      <c r="X93" s="51"/>
      <c r="Y93" s="51"/>
      <c r="Z93" s="51"/>
      <c r="AA93" s="51"/>
      <c r="AB93" s="51"/>
      <c r="AC93" s="51"/>
      <c r="AD93" s="51"/>
      <c r="AE93" s="51"/>
      <c r="AF93" s="51"/>
      <c r="AG93" s="51"/>
      <c r="AH93" s="51"/>
    </row>
    <row r="94" spans="1:34" ht="15.75" thickBot="1" x14ac:dyDescent="0.3">
      <c r="A94" s="14"/>
      <c r="B94" s="89" t="s">
        <v>260</v>
      </c>
      <c r="C94" s="89"/>
      <c r="D94" s="89"/>
      <c r="E94" s="89"/>
      <c r="F94" s="89"/>
    </row>
    <row r="95" spans="1:34" x14ac:dyDescent="0.25">
      <c r="A95" s="14"/>
      <c r="B95" s="37" t="s">
        <v>189</v>
      </c>
      <c r="C95" s="37"/>
      <c r="D95" s="37"/>
      <c r="E95" s="37"/>
      <c r="F95" s="11"/>
    </row>
    <row r="96" spans="1:34" x14ac:dyDescent="0.25">
      <c r="A96" s="14"/>
      <c r="B96" s="15"/>
      <c r="C96" s="15"/>
      <c r="D96" s="44"/>
      <c r="E96" s="44"/>
      <c r="F96" s="15"/>
    </row>
    <row r="97" spans="1:34" ht="15.75" thickBot="1" x14ac:dyDescent="0.3">
      <c r="A97" s="14"/>
      <c r="B97" s="15"/>
      <c r="C97" s="15"/>
      <c r="D97" s="40" t="s">
        <v>281</v>
      </c>
      <c r="E97" s="40"/>
      <c r="F97" s="15"/>
    </row>
    <row r="98" spans="1:34" x14ac:dyDescent="0.25">
      <c r="A98" s="14"/>
      <c r="B98" s="15"/>
      <c r="C98" s="15"/>
      <c r="D98" s="47"/>
      <c r="E98" s="47"/>
      <c r="F98" s="15"/>
    </row>
    <row r="99" spans="1:34" x14ac:dyDescent="0.25">
      <c r="A99" s="14"/>
      <c r="B99" s="19" t="s">
        <v>300</v>
      </c>
      <c r="C99" s="18"/>
      <c r="D99" s="19"/>
      <c r="E99" s="20"/>
      <c r="F99" s="19"/>
    </row>
    <row r="100" spans="1:34" x14ac:dyDescent="0.25">
      <c r="A100" s="14"/>
      <c r="B100" s="21" t="s">
        <v>301</v>
      </c>
      <c r="C100" s="21"/>
      <c r="D100" s="22" t="s">
        <v>192</v>
      </c>
      <c r="E100" s="25">
        <v>63089</v>
      </c>
      <c r="F100" s="22"/>
    </row>
    <row r="101" spans="1:34" x14ac:dyDescent="0.25">
      <c r="A101" s="14"/>
      <c r="B101" s="19" t="s">
        <v>302</v>
      </c>
      <c r="C101" s="18"/>
      <c r="D101" s="19"/>
      <c r="E101" s="20" t="s">
        <v>198</v>
      </c>
      <c r="F101" s="19"/>
    </row>
    <row r="102" spans="1:34" ht="15.75" thickBot="1" x14ac:dyDescent="0.3">
      <c r="A102" s="14"/>
      <c r="B102" s="21" t="s">
        <v>303</v>
      </c>
      <c r="C102" s="21"/>
      <c r="D102" s="41"/>
      <c r="E102" s="45">
        <v>1155</v>
      </c>
      <c r="F102" s="22"/>
    </row>
    <row r="103" spans="1:34" ht="15.75" thickBot="1" x14ac:dyDescent="0.3">
      <c r="A103" s="14"/>
      <c r="B103" s="58" t="s">
        <v>118</v>
      </c>
      <c r="C103" s="18"/>
      <c r="D103" s="28" t="s">
        <v>192</v>
      </c>
      <c r="E103" s="29">
        <v>64244</v>
      </c>
      <c r="F103" s="19"/>
    </row>
    <row r="104" spans="1:34" ht="15.75" thickTop="1" x14ac:dyDescent="0.25">
      <c r="A104" s="14"/>
      <c r="B104" s="55"/>
      <c r="C104" s="55"/>
      <c r="D104" s="55"/>
      <c r="E104" s="55"/>
      <c r="F104" s="55"/>
      <c r="G104" s="55"/>
      <c r="H104" s="55"/>
      <c r="I104" s="55"/>
      <c r="J104" s="55"/>
      <c r="K104" s="55"/>
      <c r="L104" s="55"/>
      <c r="M104" s="55"/>
      <c r="N104" s="55"/>
      <c r="O104" s="55"/>
      <c r="P104" s="55"/>
      <c r="Q104" s="55"/>
      <c r="R104" s="55"/>
      <c r="S104" s="55"/>
      <c r="T104" s="55"/>
      <c r="U104" s="55"/>
      <c r="V104" s="55"/>
      <c r="W104" s="55"/>
      <c r="X104" s="55"/>
      <c r="Y104" s="55"/>
      <c r="Z104" s="55"/>
      <c r="AA104" s="55"/>
      <c r="AB104" s="55"/>
      <c r="AC104" s="55"/>
      <c r="AD104" s="55"/>
      <c r="AE104" s="55"/>
      <c r="AF104" s="55"/>
      <c r="AG104" s="55"/>
      <c r="AH104" s="55"/>
    </row>
    <row r="105" spans="1:34" x14ac:dyDescent="0.25">
      <c r="A105" s="14"/>
      <c r="B105" s="11"/>
      <c r="C105" s="11"/>
      <c r="D105" s="36" t="s">
        <v>304</v>
      </c>
      <c r="E105" s="36"/>
      <c r="F105" s="11"/>
      <c r="G105" s="11"/>
      <c r="H105" s="35"/>
      <c r="I105" s="35"/>
      <c r="J105" s="11"/>
    </row>
    <row r="106" spans="1:34" ht="15.75" thickBot="1" x14ac:dyDescent="0.3">
      <c r="A106" s="14"/>
      <c r="B106" s="11"/>
      <c r="C106" s="11"/>
      <c r="D106" s="38" t="s">
        <v>305</v>
      </c>
      <c r="E106" s="38"/>
      <c r="F106" s="11"/>
      <c r="G106" s="11"/>
      <c r="H106" s="38" t="s">
        <v>279</v>
      </c>
      <c r="I106" s="38"/>
      <c r="J106" s="11"/>
    </row>
    <row r="107" spans="1:34" x14ac:dyDescent="0.25">
      <c r="A107" s="14"/>
      <c r="B107" s="15"/>
      <c r="C107" s="15"/>
      <c r="D107" s="44" t="s">
        <v>189</v>
      </c>
      <c r="E107" s="44"/>
      <c r="F107" s="44"/>
      <c r="G107" s="44"/>
      <c r="H107" s="44"/>
      <c r="I107" s="44"/>
      <c r="J107" s="15"/>
    </row>
    <row r="108" spans="1:34" x14ac:dyDescent="0.25">
      <c r="A108" s="14"/>
      <c r="B108" s="18" t="s">
        <v>306</v>
      </c>
      <c r="C108" s="18"/>
      <c r="D108" s="19" t="s">
        <v>192</v>
      </c>
      <c r="E108" s="24">
        <v>9279</v>
      </c>
      <c r="F108" s="19"/>
      <c r="G108" s="18"/>
      <c r="H108" s="19" t="s">
        <v>192</v>
      </c>
      <c r="I108" s="24">
        <v>1117</v>
      </c>
      <c r="J108" s="19"/>
    </row>
    <row r="109" spans="1:34" ht="15.75" thickBot="1" x14ac:dyDescent="0.3">
      <c r="A109" s="14"/>
      <c r="B109" s="21" t="s">
        <v>307</v>
      </c>
      <c r="C109" s="21"/>
      <c r="D109" s="41"/>
      <c r="E109" s="42">
        <v>7</v>
      </c>
      <c r="F109" s="22"/>
      <c r="G109" s="21"/>
      <c r="H109" s="41"/>
      <c r="I109" s="42" t="s">
        <v>198</v>
      </c>
      <c r="J109" s="22"/>
    </row>
    <row r="110" spans="1:34" ht="15.75" thickBot="1" x14ac:dyDescent="0.3">
      <c r="A110" s="14"/>
      <c r="B110" s="58" t="s">
        <v>118</v>
      </c>
      <c r="C110" s="18"/>
      <c r="D110" s="28" t="s">
        <v>192</v>
      </c>
      <c r="E110" s="29">
        <v>9286</v>
      </c>
      <c r="F110" s="19"/>
      <c r="G110" s="18"/>
      <c r="H110" s="28" t="s">
        <v>192</v>
      </c>
      <c r="I110" s="29">
        <v>1117</v>
      </c>
      <c r="J110" s="19"/>
    </row>
    <row r="111" spans="1:34" ht="15.75" thickTop="1" x14ac:dyDescent="0.25">
      <c r="A111" s="14"/>
      <c r="B111" s="55"/>
      <c r="C111" s="55"/>
      <c r="D111" s="55"/>
      <c r="E111" s="55"/>
      <c r="F111" s="55"/>
      <c r="G111" s="55"/>
      <c r="H111" s="55"/>
      <c r="I111" s="55"/>
      <c r="J111" s="55"/>
      <c r="K111" s="55"/>
      <c r="L111" s="55"/>
      <c r="M111" s="55"/>
      <c r="N111" s="55"/>
      <c r="O111" s="55"/>
      <c r="P111" s="55"/>
      <c r="Q111" s="55"/>
      <c r="R111" s="55"/>
      <c r="S111" s="55"/>
      <c r="T111" s="55"/>
      <c r="U111" s="55"/>
      <c r="V111" s="55"/>
      <c r="W111" s="55"/>
      <c r="X111" s="55"/>
      <c r="Y111" s="55"/>
      <c r="Z111" s="55"/>
      <c r="AA111" s="55"/>
      <c r="AB111" s="55"/>
      <c r="AC111" s="55"/>
      <c r="AD111" s="55"/>
      <c r="AE111" s="55"/>
      <c r="AF111" s="55"/>
      <c r="AG111" s="55"/>
      <c r="AH111" s="55"/>
    </row>
    <row r="112" spans="1:34" ht="15.75" thickBot="1" x14ac:dyDescent="0.3">
      <c r="A112" s="14"/>
      <c r="B112" s="101" t="s">
        <v>282</v>
      </c>
      <c r="C112" s="101"/>
      <c r="D112" s="101"/>
      <c r="E112" s="101"/>
      <c r="F112" s="101"/>
    </row>
    <row r="113" spans="1:34" x14ac:dyDescent="0.25">
      <c r="A113" s="14"/>
      <c r="B113" s="11"/>
      <c r="C113" s="11"/>
      <c r="D113" s="37"/>
      <c r="E113" s="37"/>
      <c r="F113" s="11"/>
    </row>
    <row r="114" spans="1:34" ht="15.75" thickBot="1" x14ac:dyDescent="0.3">
      <c r="A114" s="14"/>
      <c r="B114" s="11"/>
      <c r="C114" s="11"/>
      <c r="D114" s="38" t="s">
        <v>281</v>
      </c>
      <c r="E114" s="38"/>
      <c r="F114" s="11"/>
    </row>
    <row r="115" spans="1:34" x14ac:dyDescent="0.25">
      <c r="A115" s="14"/>
      <c r="B115" s="11"/>
      <c r="C115" s="11"/>
      <c r="D115" s="37" t="s">
        <v>189</v>
      </c>
      <c r="E115" s="37"/>
      <c r="F115" s="11"/>
    </row>
    <row r="116" spans="1:34" x14ac:dyDescent="0.25">
      <c r="A116" s="14"/>
      <c r="B116" s="90" t="s">
        <v>300</v>
      </c>
      <c r="C116" s="91"/>
      <c r="D116" s="90"/>
      <c r="E116" s="92"/>
      <c r="F116" s="90"/>
    </row>
    <row r="117" spans="1:34" x14ac:dyDescent="0.25">
      <c r="A117" s="14"/>
      <c r="B117" s="93" t="s">
        <v>301</v>
      </c>
      <c r="C117" s="93"/>
      <c r="D117" s="94" t="s">
        <v>192</v>
      </c>
      <c r="E117" s="95">
        <v>64668</v>
      </c>
      <c r="F117" s="94"/>
    </row>
    <row r="118" spans="1:34" x14ac:dyDescent="0.25">
      <c r="A118" s="14"/>
      <c r="B118" s="90" t="s">
        <v>302</v>
      </c>
      <c r="C118" s="91"/>
      <c r="D118" s="90"/>
      <c r="E118" s="92" t="s">
        <v>198</v>
      </c>
      <c r="F118" s="90"/>
    </row>
    <row r="119" spans="1:34" ht="15.75" thickBot="1" x14ac:dyDescent="0.3">
      <c r="A119" s="14"/>
      <c r="B119" s="93" t="s">
        <v>303</v>
      </c>
      <c r="C119" s="93"/>
      <c r="D119" s="96"/>
      <c r="E119" s="97">
        <v>1871</v>
      </c>
      <c r="F119" s="94"/>
    </row>
    <row r="120" spans="1:34" ht="15.75" thickBot="1" x14ac:dyDescent="0.3">
      <c r="A120" s="14"/>
      <c r="B120" s="98" t="s">
        <v>118</v>
      </c>
      <c r="C120" s="91"/>
      <c r="D120" s="99" t="s">
        <v>192</v>
      </c>
      <c r="E120" s="100">
        <v>66539</v>
      </c>
      <c r="F120" s="90"/>
    </row>
    <row r="121" spans="1:34" ht="15.75" thickTop="1" x14ac:dyDescent="0.25">
      <c r="A121" s="14"/>
      <c r="B121" s="55"/>
      <c r="C121" s="55"/>
      <c r="D121" s="55"/>
      <c r="E121" s="55"/>
      <c r="F121" s="55"/>
      <c r="G121" s="55"/>
      <c r="H121" s="55"/>
      <c r="I121" s="55"/>
      <c r="J121" s="55"/>
      <c r="K121" s="55"/>
      <c r="L121" s="55"/>
      <c r="M121" s="55"/>
      <c r="N121" s="55"/>
      <c r="O121" s="55"/>
      <c r="P121" s="55"/>
      <c r="Q121" s="55"/>
      <c r="R121" s="55"/>
      <c r="S121" s="55"/>
      <c r="T121" s="55"/>
      <c r="U121" s="55"/>
      <c r="V121" s="55"/>
      <c r="W121" s="55"/>
      <c r="X121" s="55"/>
      <c r="Y121" s="55"/>
      <c r="Z121" s="55"/>
      <c r="AA121" s="55"/>
      <c r="AB121" s="55"/>
      <c r="AC121" s="55"/>
      <c r="AD121" s="55"/>
      <c r="AE121" s="55"/>
      <c r="AF121" s="55"/>
      <c r="AG121" s="55"/>
      <c r="AH121" s="55"/>
    </row>
    <row r="122" spans="1:34" x14ac:dyDescent="0.25">
      <c r="A122" s="14"/>
      <c r="B122" s="11"/>
      <c r="C122" s="11"/>
      <c r="D122" s="36" t="s">
        <v>304</v>
      </c>
      <c r="E122" s="36"/>
      <c r="F122" s="11"/>
      <c r="G122" s="11"/>
      <c r="H122" s="35"/>
      <c r="I122" s="35"/>
      <c r="J122" s="11"/>
    </row>
    <row r="123" spans="1:34" ht="15.75" thickBot="1" x14ac:dyDescent="0.3">
      <c r="A123" s="14"/>
      <c r="B123" s="11"/>
      <c r="C123" s="11"/>
      <c r="D123" s="38" t="s">
        <v>305</v>
      </c>
      <c r="E123" s="38"/>
      <c r="F123" s="11"/>
      <c r="G123" s="11"/>
      <c r="H123" s="38" t="s">
        <v>279</v>
      </c>
      <c r="I123" s="38"/>
      <c r="J123" s="11"/>
    </row>
    <row r="124" spans="1:34" x14ac:dyDescent="0.25">
      <c r="A124" s="14"/>
      <c r="B124" s="15"/>
      <c r="C124" s="15"/>
      <c r="D124" s="44" t="s">
        <v>189</v>
      </c>
      <c r="E124" s="44"/>
      <c r="F124" s="44"/>
      <c r="G124" s="44"/>
      <c r="H124" s="44"/>
      <c r="I124" s="44"/>
      <c r="J124" s="15"/>
    </row>
    <row r="125" spans="1:34" x14ac:dyDescent="0.25">
      <c r="A125" s="14"/>
      <c r="B125" s="18" t="s">
        <v>306</v>
      </c>
      <c r="C125" s="18"/>
      <c r="D125" s="19" t="s">
        <v>192</v>
      </c>
      <c r="E125" s="24">
        <v>10381</v>
      </c>
      <c r="F125" s="19"/>
      <c r="G125" s="18"/>
      <c r="H125" s="19" t="s">
        <v>192</v>
      </c>
      <c r="I125" s="24">
        <v>1253</v>
      </c>
      <c r="J125" s="19"/>
    </row>
    <row r="126" spans="1:34" ht="15.75" thickBot="1" x14ac:dyDescent="0.3">
      <c r="A126" s="14"/>
      <c r="B126" s="21" t="s">
        <v>307</v>
      </c>
      <c r="C126" s="21"/>
      <c r="D126" s="41"/>
      <c r="E126" s="42">
        <v>28</v>
      </c>
      <c r="F126" s="22"/>
      <c r="G126" s="21"/>
      <c r="H126" s="41"/>
      <c r="I126" s="42">
        <v>6</v>
      </c>
      <c r="J126" s="22"/>
    </row>
    <row r="127" spans="1:34" ht="15.75" thickBot="1" x14ac:dyDescent="0.3">
      <c r="A127" s="14"/>
      <c r="B127" s="18" t="s">
        <v>308</v>
      </c>
      <c r="C127" s="18"/>
      <c r="D127" s="28" t="s">
        <v>192</v>
      </c>
      <c r="E127" s="29">
        <v>10409</v>
      </c>
      <c r="F127" s="19"/>
      <c r="G127" s="18"/>
      <c r="H127" s="28" t="s">
        <v>192</v>
      </c>
      <c r="I127" s="29">
        <v>1259</v>
      </c>
      <c r="J127" s="19"/>
    </row>
    <row r="128" spans="1:34" ht="15.75" thickTop="1" x14ac:dyDescent="0.25">
      <c r="A128" s="14" t="s">
        <v>519</v>
      </c>
      <c r="B128" s="51" t="s">
        <v>5</v>
      </c>
      <c r="C128" s="51"/>
      <c r="D128" s="51"/>
      <c r="E128" s="51"/>
      <c r="F128" s="51"/>
      <c r="G128" s="51"/>
      <c r="H128" s="51"/>
      <c r="I128" s="51"/>
      <c r="J128" s="51"/>
      <c r="K128" s="51"/>
      <c r="L128" s="51"/>
      <c r="M128" s="51"/>
      <c r="N128" s="51"/>
      <c r="O128" s="51"/>
      <c r="P128" s="51"/>
      <c r="Q128" s="51"/>
      <c r="R128" s="51"/>
      <c r="S128" s="51"/>
      <c r="T128" s="51"/>
      <c r="U128" s="51"/>
      <c r="V128" s="51"/>
      <c r="W128" s="51"/>
      <c r="X128" s="51"/>
      <c r="Y128" s="51"/>
      <c r="Z128" s="51"/>
      <c r="AA128" s="51"/>
      <c r="AB128" s="51"/>
      <c r="AC128" s="51"/>
      <c r="AD128" s="51"/>
      <c r="AE128" s="51"/>
      <c r="AF128" s="51"/>
      <c r="AG128" s="51"/>
      <c r="AH128" s="51"/>
    </row>
    <row r="129" spans="1:10" x14ac:dyDescent="0.25">
      <c r="A129" s="14"/>
      <c r="B129" s="15"/>
      <c r="C129" s="15"/>
      <c r="D129" s="44" t="s">
        <v>310</v>
      </c>
      <c r="E129" s="44"/>
      <c r="F129" s="44"/>
      <c r="G129" s="44"/>
      <c r="H129" s="44"/>
      <c r="I129" s="44"/>
      <c r="J129" s="15"/>
    </row>
    <row r="130" spans="1:10" ht="15.75" thickBot="1" x14ac:dyDescent="0.3">
      <c r="A130" s="14"/>
      <c r="B130" s="15"/>
      <c r="C130" s="15"/>
      <c r="D130" s="50">
        <v>41547</v>
      </c>
      <c r="E130" s="50"/>
      <c r="F130" s="15"/>
      <c r="G130" s="15"/>
      <c r="H130" s="50">
        <v>41274</v>
      </c>
      <c r="I130" s="50"/>
      <c r="J130" s="15"/>
    </row>
    <row r="131" spans="1:10" x14ac:dyDescent="0.25">
      <c r="A131" s="14"/>
      <c r="B131" s="15"/>
      <c r="C131" s="15"/>
      <c r="D131" s="44" t="s">
        <v>205</v>
      </c>
      <c r="E131" s="44"/>
      <c r="F131" s="44"/>
      <c r="G131" s="44"/>
      <c r="H131" s="44"/>
      <c r="I131" s="44"/>
      <c r="J131" s="15"/>
    </row>
    <row r="132" spans="1:10" x14ac:dyDescent="0.25">
      <c r="A132" s="14"/>
      <c r="B132" s="15"/>
      <c r="C132" s="15"/>
      <c r="D132" s="44"/>
      <c r="E132" s="44"/>
      <c r="F132" s="15"/>
      <c r="G132" s="15"/>
      <c r="H132" s="46"/>
      <c r="I132" s="46"/>
      <c r="J132" s="15"/>
    </row>
    <row r="133" spans="1:10" x14ac:dyDescent="0.25">
      <c r="A133" s="14"/>
      <c r="B133" s="19" t="s">
        <v>273</v>
      </c>
      <c r="C133" s="18"/>
      <c r="D133" s="19"/>
      <c r="E133" s="20"/>
      <c r="F133" s="19"/>
      <c r="G133" s="18"/>
      <c r="H133" s="19"/>
      <c r="I133" s="20"/>
      <c r="J133" s="19"/>
    </row>
    <row r="134" spans="1:10" x14ac:dyDescent="0.25">
      <c r="A134" s="14"/>
      <c r="B134" s="57" t="s">
        <v>274</v>
      </c>
      <c r="C134" s="21"/>
      <c r="D134" s="22" t="s">
        <v>192</v>
      </c>
      <c r="E134" s="23">
        <v>173</v>
      </c>
      <c r="F134" s="22"/>
      <c r="G134" s="21"/>
      <c r="H134" s="22" t="s">
        <v>192</v>
      </c>
      <c r="I134" s="23">
        <v>173</v>
      </c>
      <c r="J134" s="22"/>
    </row>
    <row r="135" spans="1:10" x14ac:dyDescent="0.25">
      <c r="A135" s="14"/>
      <c r="B135" s="58" t="s">
        <v>275</v>
      </c>
      <c r="C135" s="18"/>
      <c r="D135" s="19"/>
      <c r="E135" s="24">
        <v>2151</v>
      </c>
      <c r="F135" s="19"/>
      <c r="G135" s="18"/>
      <c r="H135" s="19"/>
      <c r="I135" s="24">
        <v>2851</v>
      </c>
      <c r="J135" s="19"/>
    </row>
    <row r="136" spans="1:10" x14ac:dyDescent="0.25">
      <c r="A136" s="14"/>
      <c r="B136" s="21" t="s">
        <v>297</v>
      </c>
      <c r="C136" s="21"/>
      <c r="D136" s="22"/>
      <c r="E136" s="23" t="s">
        <v>198</v>
      </c>
      <c r="F136" s="22"/>
      <c r="G136" s="21"/>
      <c r="H136" s="22"/>
      <c r="I136" s="23" t="s">
        <v>198</v>
      </c>
      <c r="J136" s="22"/>
    </row>
    <row r="137" spans="1:10" x14ac:dyDescent="0.25">
      <c r="A137" s="14"/>
      <c r="B137" s="18"/>
      <c r="C137" s="18"/>
      <c r="D137" s="19"/>
      <c r="E137" s="20"/>
      <c r="F137" s="19"/>
      <c r="G137" s="18"/>
      <c r="H137" s="19"/>
      <c r="I137" s="20"/>
      <c r="J137" s="19"/>
    </row>
    <row r="138" spans="1:10" x14ac:dyDescent="0.25">
      <c r="A138" s="14"/>
      <c r="B138" s="21" t="s">
        <v>277</v>
      </c>
      <c r="C138" s="21"/>
      <c r="D138" s="22"/>
      <c r="E138" s="23"/>
      <c r="F138" s="22"/>
      <c r="G138" s="21"/>
      <c r="H138" s="22"/>
      <c r="I138" s="23"/>
      <c r="J138" s="22"/>
    </row>
    <row r="139" spans="1:10" x14ac:dyDescent="0.25">
      <c r="A139" s="14"/>
      <c r="B139" s="58" t="s">
        <v>311</v>
      </c>
      <c r="C139" s="18"/>
      <c r="D139" s="19"/>
      <c r="E139" s="20">
        <v>7</v>
      </c>
      <c r="F139" s="19"/>
      <c r="G139" s="18"/>
      <c r="H139" s="19"/>
      <c r="I139" s="20">
        <v>28</v>
      </c>
      <c r="J139" s="19"/>
    </row>
    <row r="140" spans="1:10" x14ac:dyDescent="0.25">
      <c r="A140" s="14"/>
      <c r="B140" s="57" t="s">
        <v>312</v>
      </c>
      <c r="C140" s="21"/>
      <c r="D140" s="22"/>
      <c r="E140" s="23" t="s">
        <v>198</v>
      </c>
      <c r="F140" s="22"/>
      <c r="G140" s="21"/>
      <c r="H140" s="22"/>
      <c r="I140" s="23">
        <v>1</v>
      </c>
      <c r="J140" s="22"/>
    </row>
    <row r="141" spans="1:10" x14ac:dyDescent="0.25">
      <c r="A141" s="14"/>
      <c r="B141" s="18"/>
      <c r="C141" s="18"/>
      <c r="D141" s="19"/>
      <c r="E141" s="20"/>
      <c r="F141" s="19"/>
      <c r="G141" s="18"/>
      <c r="H141" s="19"/>
      <c r="I141" s="20"/>
      <c r="J141" s="19"/>
    </row>
    <row r="142" spans="1:10" x14ac:dyDescent="0.25">
      <c r="A142" s="14"/>
      <c r="B142" s="21" t="s">
        <v>280</v>
      </c>
      <c r="C142" s="21"/>
      <c r="D142" s="22"/>
      <c r="E142" s="23"/>
      <c r="F142" s="22"/>
      <c r="G142" s="21"/>
      <c r="H142" s="22"/>
      <c r="I142" s="23"/>
      <c r="J142" s="22"/>
    </row>
    <row r="143" spans="1:10" ht="15.75" thickBot="1" x14ac:dyDescent="0.3">
      <c r="A143" s="14"/>
      <c r="B143" s="58" t="s">
        <v>281</v>
      </c>
      <c r="C143" s="18"/>
      <c r="D143" s="26"/>
      <c r="E143" s="59">
        <v>1071</v>
      </c>
      <c r="F143" s="19"/>
      <c r="G143" s="18"/>
      <c r="H143" s="26"/>
      <c r="I143" s="59">
        <v>1810</v>
      </c>
      <c r="J143" s="19"/>
    </row>
    <row r="144" spans="1:10" x14ac:dyDescent="0.25">
      <c r="A144" s="14"/>
      <c r="B144" s="21"/>
      <c r="C144" s="21"/>
      <c r="D144" s="22"/>
      <c r="E144" s="23"/>
      <c r="F144" s="22"/>
      <c r="G144" s="21"/>
      <c r="H144" s="22"/>
      <c r="I144" s="23"/>
      <c r="J144" s="22"/>
    </row>
    <row r="145" spans="1:34" ht="15.75" thickBot="1" x14ac:dyDescent="0.3">
      <c r="A145" s="14"/>
      <c r="B145" s="102" t="s">
        <v>118</v>
      </c>
      <c r="C145" s="18"/>
      <c r="D145" s="28" t="s">
        <v>192</v>
      </c>
      <c r="E145" s="29">
        <v>3402</v>
      </c>
      <c r="F145" s="19"/>
      <c r="G145" s="18"/>
      <c r="H145" s="28" t="s">
        <v>192</v>
      </c>
      <c r="I145" s="29">
        <v>4863</v>
      </c>
      <c r="J145" s="19"/>
    </row>
    <row r="146" spans="1:34" ht="15.75" thickTop="1" x14ac:dyDescent="0.25">
      <c r="A146" s="14" t="s">
        <v>520</v>
      </c>
      <c r="B146" s="51" t="s">
        <v>5</v>
      </c>
      <c r="C146" s="51"/>
      <c r="D146" s="51"/>
      <c r="E146" s="51"/>
      <c r="F146" s="51"/>
      <c r="G146" s="51"/>
      <c r="H146" s="51"/>
      <c r="I146" s="51"/>
      <c r="J146" s="51"/>
      <c r="K146" s="51"/>
      <c r="L146" s="51"/>
      <c r="M146" s="51"/>
      <c r="N146" s="51"/>
      <c r="O146" s="51"/>
      <c r="P146" s="51"/>
      <c r="Q146" s="51"/>
      <c r="R146" s="51"/>
      <c r="S146" s="51"/>
      <c r="T146" s="51"/>
      <c r="U146" s="51"/>
      <c r="V146" s="51"/>
      <c r="W146" s="51"/>
      <c r="X146" s="51"/>
      <c r="Y146" s="51"/>
      <c r="Z146" s="51"/>
      <c r="AA146" s="51"/>
      <c r="AB146" s="51"/>
      <c r="AC146" s="51"/>
      <c r="AD146" s="51"/>
      <c r="AE146" s="51"/>
      <c r="AF146" s="51"/>
      <c r="AG146" s="51"/>
      <c r="AH146" s="51"/>
    </row>
    <row r="147" spans="1:34" x14ac:dyDescent="0.25">
      <c r="A147" s="14"/>
      <c r="B147" s="35"/>
      <c r="C147" s="120"/>
      <c r="D147" s="121" t="s">
        <v>316</v>
      </c>
      <c r="E147" s="121"/>
      <c r="F147" s="121"/>
      <c r="G147" s="121"/>
      <c r="H147" s="121"/>
      <c r="I147" s="121"/>
      <c r="J147" s="121"/>
      <c r="K147" s="121"/>
      <c r="L147" s="121"/>
      <c r="M147" s="121"/>
      <c r="N147" s="120"/>
      <c r="O147" s="120"/>
      <c r="P147" s="121" t="s">
        <v>317</v>
      </c>
      <c r="Q147" s="121"/>
      <c r="R147" s="121"/>
      <c r="S147" s="121"/>
      <c r="T147" s="121"/>
      <c r="U147" s="121"/>
      <c r="V147" s="120"/>
    </row>
    <row r="148" spans="1:34" x14ac:dyDescent="0.25">
      <c r="A148" s="14"/>
      <c r="B148" s="35"/>
      <c r="C148" s="120"/>
      <c r="D148" s="121"/>
      <c r="E148" s="121"/>
      <c r="F148" s="121"/>
      <c r="G148" s="121"/>
      <c r="H148" s="121"/>
      <c r="I148" s="121"/>
      <c r="J148" s="121"/>
      <c r="K148" s="121"/>
      <c r="L148" s="121"/>
      <c r="M148" s="121"/>
      <c r="N148" s="120"/>
      <c r="O148" s="120"/>
      <c r="P148" s="121" t="s">
        <v>318</v>
      </c>
      <c r="Q148" s="121"/>
      <c r="R148" s="121"/>
      <c r="S148" s="121"/>
      <c r="T148" s="121"/>
      <c r="U148" s="121"/>
      <c r="V148" s="120"/>
    </row>
    <row r="149" spans="1:34" ht="15.75" thickBot="1" x14ac:dyDescent="0.3">
      <c r="A149" s="14"/>
      <c r="B149" s="103"/>
      <c r="C149" s="103"/>
      <c r="D149" s="122" t="s">
        <v>319</v>
      </c>
      <c r="E149" s="122"/>
      <c r="F149" s="122"/>
      <c r="G149" s="122"/>
      <c r="H149" s="122"/>
      <c r="I149" s="122"/>
      <c r="J149" s="122"/>
      <c r="K149" s="122"/>
      <c r="L149" s="122"/>
      <c r="M149" s="122"/>
      <c r="N149" s="103"/>
      <c r="O149" s="103"/>
      <c r="P149" s="122" t="s">
        <v>319</v>
      </c>
      <c r="Q149" s="122"/>
      <c r="R149" s="122"/>
      <c r="S149" s="122"/>
      <c r="T149" s="122"/>
      <c r="U149" s="122"/>
      <c r="V149" s="103"/>
    </row>
    <row r="150" spans="1:34" x14ac:dyDescent="0.25">
      <c r="A150" s="14"/>
      <c r="B150" s="120"/>
      <c r="C150" s="120"/>
      <c r="D150" s="123" t="s">
        <v>320</v>
      </c>
      <c r="E150" s="123"/>
      <c r="F150" s="124"/>
      <c r="G150" s="124"/>
      <c r="H150" s="123" t="s">
        <v>322</v>
      </c>
      <c r="I150" s="123"/>
      <c r="J150" s="124"/>
      <c r="K150" s="124"/>
      <c r="L150" s="123" t="s">
        <v>325</v>
      </c>
      <c r="M150" s="123"/>
      <c r="N150" s="120"/>
      <c r="O150" s="120"/>
      <c r="P150" s="123" t="s">
        <v>326</v>
      </c>
      <c r="Q150" s="123"/>
      <c r="R150" s="124"/>
      <c r="S150" s="124"/>
      <c r="T150" s="123" t="s">
        <v>327</v>
      </c>
      <c r="U150" s="123"/>
      <c r="V150" s="120"/>
    </row>
    <row r="151" spans="1:34" x14ac:dyDescent="0.25">
      <c r="A151" s="14"/>
      <c r="B151" s="120"/>
      <c r="C151" s="120"/>
      <c r="D151" s="121" t="s">
        <v>321</v>
      </c>
      <c r="E151" s="121"/>
      <c r="F151" s="120"/>
      <c r="G151" s="120"/>
      <c r="H151" s="121" t="s">
        <v>323</v>
      </c>
      <c r="I151" s="121"/>
      <c r="J151" s="120"/>
      <c r="K151" s="120"/>
      <c r="L151" s="121" t="s">
        <v>323</v>
      </c>
      <c r="M151" s="121"/>
      <c r="N151" s="120"/>
      <c r="O151" s="120"/>
      <c r="P151" s="121"/>
      <c r="Q151" s="121"/>
      <c r="R151" s="120"/>
      <c r="S151" s="120"/>
      <c r="T151" s="121"/>
      <c r="U151" s="121"/>
      <c r="V151" s="120"/>
    </row>
    <row r="152" spans="1:34" ht="15.75" thickBot="1" x14ac:dyDescent="0.3">
      <c r="A152" s="14"/>
      <c r="B152" s="120"/>
      <c r="C152" s="120"/>
      <c r="D152" s="122"/>
      <c r="E152" s="122"/>
      <c r="F152" s="120"/>
      <c r="G152" s="120"/>
      <c r="H152" s="122" t="s">
        <v>324</v>
      </c>
      <c r="I152" s="122"/>
      <c r="J152" s="120"/>
      <c r="K152" s="120"/>
      <c r="L152" s="122" t="s">
        <v>324</v>
      </c>
      <c r="M152" s="122"/>
      <c r="N152" s="120"/>
      <c r="O152" s="120"/>
      <c r="P152" s="122"/>
      <c r="Q152" s="122"/>
      <c r="R152" s="120"/>
      <c r="S152" s="120"/>
      <c r="T152" s="122"/>
      <c r="U152" s="122"/>
      <c r="V152" s="120"/>
    </row>
    <row r="153" spans="1:34" x14ac:dyDescent="0.25">
      <c r="A153" s="14"/>
      <c r="B153" s="104"/>
      <c r="C153" s="104"/>
      <c r="D153" s="126"/>
      <c r="E153" s="126"/>
      <c r="F153" s="104"/>
      <c r="G153" s="104"/>
      <c r="H153" s="125" t="s">
        <v>189</v>
      </c>
      <c r="I153" s="125"/>
      <c r="J153" s="125"/>
      <c r="K153" s="125"/>
      <c r="L153" s="125"/>
      <c r="M153" s="125"/>
      <c r="N153" s="104"/>
      <c r="O153" s="104"/>
      <c r="P153" s="126"/>
      <c r="Q153" s="126"/>
      <c r="R153" s="104"/>
      <c r="S153" s="104"/>
      <c r="T153" s="123" t="s">
        <v>189</v>
      </c>
      <c r="U153" s="123"/>
      <c r="V153" s="104"/>
    </row>
    <row r="154" spans="1:34" x14ac:dyDescent="0.25">
      <c r="A154" s="14"/>
      <c r="B154" s="105" t="s">
        <v>316</v>
      </c>
      <c r="C154" s="106"/>
      <c r="D154" s="105"/>
      <c r="E154" s="20"/>
      <c r="F154" s="105"/>
      <c r="G154" s="106"/>
      <c r="H154" s="105"/>
      <c r="I154" s="20"/>
      <c r="J154" s="105"/>
      <c r="K154" s="106"/>
      <c r="L154" s="105"/>
      <c r="M154" s="20"/>
      <c r="N154" s="105"/>
      <c r="O154" s="106"/>
      <c r="P154" s="105"/>
      <c r="Q154" s="20"/>
      <c r="R154" s="105"/>
      <c r="S154" s="106"/>
      <c r="T154" s="105"/>
      <c r="U154" s="20"/>
      <c r="V154" s="105"/>
    </row>
    <row r="155" spans="1:34" x14ac:dyDescent="0.25">
      <c r="A155" s="14"/>
      <c r="B155" s="107"/>
      <c r="C155" s="107"/>
      <c r="D155" s="108"/>
      <c r="E155" s="109"/>
      <c r="F155" s="108"/>
      <c r="G155" s="107"/>
      <c r="H155" s="108"/>
      <c r="I155" s="109"/>
      <c r="J155" s="108"/>
      <c r="K155" s="107"/>
      <c r="L155" s="108"/>
      <c r="M155" s="109"/>
      <c r="N155" s="108"/>
      <c r="O155" s="107"/>
      <c r="P155" s="108"/>
      <c r="Q155" s="109"/>
      <c r="R155" s="108"/>
      <c r="S155" s="107"/>
      <c r="T155" s="108"/>
      <c r="U155" s="109"/>
      <c r="V155" s="108"/>
    </row>
    <row r="156" spans="1:34" x14ac:dyDescent="0.25">
      <c r="A156" s="14"/>
      <c r="B156" s="110" t="s">
        <v>328</v>
      </c>
      <c r="C156" s="106"/>
      <c r="D156" s="105"/>
      <c r="E156" s="111" t="s">
        <v>198</v>
      </c>
      <c r="F156" s="105"/>
      <c r="G156" s="106"/>
      <c r="H156" s="105" t="s">
        <v>192</v>
      </c>
      <c r="I156" s="111" t="s">
        <v>198</v>
      </c>
      <c r="J156" s="105"/>
      <c r="K156" s="106"/>
      <c r="L156" s="105" t="s">
        <v>192</v>
      </c>
      <c r="M156" s="111" t="s">
        <v>198</v>
      </c>
      <c r="N156" s="105"/>
      <c r="O156" s="106"/>
      <c r="P156" s="105"/>
      <c r="Q156" s="111" t="s">
        <v>198</v>
      </c>
      <c r="R156" s="105"/>
      <c r="S156" s="106"/>
      <c r="T156" s="105" t="s">
        <v>192</v>
      </c>
      <c r="U156" s="111" t="s">
        <v>198</v>
      </c>
      <c r="V156" s="105"/>
    </row>
    <row r="157" spans="1:34" x14ac:dyDescent="0.25">
      <c r="A157" s="14"/>
      <c r="B157" s="112" t="s">
        <v>329</v>
      </c>
      <c r="C157" s="107"/>
      <c r="D157" s="108"/>
      <c r="E157" s="109" t="s">
        <v>198</v>
      </c>
      <c r="F157" s="108"/>
      <c r="G157" s="107"/>
      <c r="H157" s="108"/>
      <c r="I157" s="109" t="s">
        <v>198</v>
      </c>
      <c r="J157" s="108"/>
      <c r="K157" s="107"/>
      <c r="L157" s="108"/>
      <c r="M157" s="109" t="s">
        <v>198</v>
      </c>
      <c r="N157" s="108"/>
      <c r="O157" s="107"/>
      <c r="P157" s="108"/>
      <c r="Q157" s="109" t="s">
        <v>198</v>
      </c>
      <c r="R157" s="108"/>
      <c r="S157" s="107"/>
      <c r="T157" s="108"/>
      <c r="U157" s="109" t="s">
        <v>198</v>
      </c>
      <c r="V157" s="108"/>
    </row>
    <row r="158" spans="1:34" x14ac:dyDescent="0.25">
      <c r="A158" s="14"/>
      <c r="B158" s="110" t="s">
        <v>276</v>
      </c>
      <c r="C158" s="106"/>
      <c r="D158" s="105"/>
      <c r="E158" s="111">
        <v>2</v>
      </c>
      <c r="F158" s="105"/>
      <c r="G158" s="106"/>
      <c r="H158" s="105"/>
      <c r="I158" s="113">
        <v>1914</v>
      </c>
      <c r="J158" s="105"/>
      <c r="K158" s="106"/>
      <c r="L158" s="105"/>
      <c r="M158" s="113">
        <v>1454</v>
      </c>
      <c r="N158" s="105"/>
      <c r="O158" s="106"/>
      <c r="P158" s="105"/>
      <c r="Q158" s="111" t="s">
        <v>198</v>
      </c>
      <c r="R158" s="105"/>
      <c r="S158" s="106"/>
      <c r="T158" s="105"/>
      <c r="U158" s="111" t="s">
        <v>198</v>
      </c>
      <c r="V158" s="105"/>
    </row>
    <row r="159" spans="1:34" ht="15.75" thickBot="1" x14ac:dyDescent="0.3">
      <c r="A159" s="14"/>
      <c r="B159" s="112" t="s">
        <v>281</v>
      </c>
      <c r="C159" s="107"/>
      <c r="D159" s="114"/>
      <c r="E159" s="115" t="s">
        <v>198</v>
      </c>
      <c r="F159" s="108"/>
      <c r="G159" s="107"/>
      <c r="H159" s="114"/>
      <c r="I159" s="115" t="s">
        <v>198</v>
      </c>
      <c r="J159" s="108"/>
      <c r="K159" s="107"/>
      <c r="L159" s="114"/>
      <c r="M159" s="115" t="s">
        <v>198</v>
      </c>
      <c r="N159" s="108"/>
      <c r="O159" s="107"/>
      <c r="P159" s="114"/>
      <c r="Q159" s="115" t="s">
        <v>198</v>
      </c>
      <c r="R159" s="108"/>
      <c r="S159" s="107"/>
      <c r="T159" s="114"/>
      <c r="U159" s="115" t="s">
        <v>198</v>
      </c>
      <c r="V159" s="108"/>
    </row>
    <row r="160" spans="1:34" ht="15.75" thickBot="1" x14ac:dyDescent="0.3">
      <c r="A160" s="14"/>
      <c r="B160" s="116" t="s">
        <v>118</v>
      </c>
      <c r="C160" s="106"/>
      <c r="D160" s="117"/>
      <c r="E160" s="118">
        <v>2</v>
      </c>
      <c r="F160" s="105"/>
      <c r="G160" s="106"/>
      <c r="H160" s="117" t="s">
        <v>192</v>
      </c>
      <c r="I160" s="119">
        <v>1914</v>
      </c>
      <c r="J160" s="105"/>
      <c r="K160" s="106"/>
      <c r="L160" s="117" t="s">
        <v>192</v>
      </c>
      <c r="M160" s="119">
        <v>1454</v>
      </c>
      <c r="N160" s="105"/>
      <c r="O160" s="106"/>
      <c r="P160" s="117"/>
      <c r="Q160" s="118" t="s">
        <v>198</v>
      </c>
      <c r="R160" s="105"/>
      <c r="S160" s="106"/>
      <c r="T160" s="117" t="s">
        <v>192</v>
      </c>
      <c r="U160" s="118" t="s">
        <v>198</v>
      </c>
      <c r="V160" s="105"/>
    </row>
    <row r="161" spans="1:34" ht="15.75" thickTop="1" x14ac:dyDescent="0.25">
      <c r="A161" s="14"/>
      <c r="B161" s="53"/>
      <c r="C161" s="53"/>
      <c r="D161" s="53"/>
      <c r="E161" s="53"/>
      <c r="F161" s="53"/>
      <c r="G161" s="53"/>
      <c r="H161" s="53"/>
      <c r="I161" s="53"/>
      <c r="J161" s="53"/>
      <c r="K161" s="53"/>
      <c r="L161" s="53"/>
      <c r="M161" s="53"/>
      <c r="N161" s="53"/>
      <c r="O161" s="53"/>
      <c r="P161" s="53"/>
      <c r="Q161" s="53"/>
      <c r="R161" s="53"/>
      <c r="S161" s="53"/>
      <c r="T161" s="53"/>
      <c r="U161" s="53"/>
      <c r="V161" s="53"/>
      <c r="W161" s="53"/>
      <c r="X161" s="53"/>
      <c r="Y161" s="53"/>
      <c r="Z161" s="53"/>
      <c r="AA161" s="53"/>
      <c r="AB161" s="53"/>
      <c r="AC161" s="53"/>
      <c r="AD161" s="53"/>
      <c r="AE161" s="53"/>
      <c r="AF161" s="53"/>
      <c r="AG161" s="53"/>
      <c r="AH161" s="53"/>
    </row>
    <row r="162" spans="1:34" x14ac:dyDescent="0.25">
      <c r="A162" s="14"/>
      <c r="B162" s="120"/>
      <c r="C162" s="120"/>
      <c r="D162" s="121" t="s">
        <v>316</v>
      </c>
      <c r="E162" s="121"/>
      <c r="F162" s="121"/>
      <c r="G162" s="121"/>
      <c r="H162" s="121"/>
      <c r="I162" s="121"/>
      <c r="J162" s="121"/>
      <c r="K162" s="121"/>
      <c r="L162" s="121"/>
      <c r="M162" s="121"/>
      <c r="N162" s="120"/>
      <c r="O162" s="120"/>
      <c r="P162" s="121" t="s">
        <v>317</v>
      </c>
      <c r="Q162" s="121"/>
      <c r="R162" s="121"/>
      <c r="S162" s="121"/>
      <c r="T162" s="121"/>
      <c r="U162" s="121"/>
      <c r="V162" s="120"/>
    </row>
    <row r="163" spans="1:34" x14ac:dyDescent="0.25">
      <c r="A163" s="14"/>
      <c r="B163" s="120"/>
      <c r="C163" s="120"/>
      <c r="D163" s="121"/>
      <c r="E163" s="121"/>
      <c r="F163" s="121"/>
      <c r="G163" s="121"/>
      <c r="H163" s="121"/>
      <c r="I163" s="121"/>
      <c r="J163" s="121"/>
      <c r="K163" s="121"/>
      <c r="L163" s="121"/>
      <c r="M163" s="121"/>
      <c r="N163" s="120"/>
      <c r="O163" s="120"/>
      <c r="P163" s="121" t="s">
        <v>318</v>
      </c>
      <c r="Q163" s="121"/>
      <c r="R163" s="121"/>
      <c r="S163" s="121"/>
      <c r="T163" s="121"/>
      <c r="U163" s="121"/>
      <c r="V163" s="120"/>
    </row>
    <row r="164" spans="1:34" ht="15.75" thickBot="1" x14ac:dyDescent="0.3">
      <c r="A164" s="14"/>
      <c r="B164" s="103"/>
      <c r="C164" s="103"/>
      <c r="D164" s="122" t="s">
        <v>330</v>
      </c>
      <c r="E164" s="122"/>
      <c r="F164" s="122"/>
      <c r="G164" s="122"/>
      <c r="H164" s="122"/>
      <c r="I164" s="122"/>
      <c r="J164" s="122"/>
      <c r="K164" s="122"/>
      <c r="L164" s="122"/>
      <c r="M164" s="122"/>
      <c r="N164" s="103"/>
      <c r="O164" s="103"/>
      <c r="P164" s="122" t="s">
        <v>330</v>
      </c>
      <c r="Q164" s="122"/>
      <c r="R164" s="122"/>
      <c r="S164" s="122"/>
      <c r="T164" s="122"/>
      <c r="U164" s="122"/>
      <c r="V164" s="103"/>
    </row>
    <row r="165" spans="1:34" x14ac:dyDescent="0.25">
      <c r="A165" s="14"/>
      <c r="B165" s="120"/>
      <c r="C165" s="120"/>
      <c r="D165" s="123" t="s">
        <v>320</v>
      </c>
      <c r="E165" s="123"/>
      <c r="F165" s="124"/>
      <c r="G165" s="124"/>
      <c r="H165" s="123" t="s">
        <v>322</v>
      </c>
      <c r="I165" s="123"/>
      <c r="J165" s="124"/>
      <c r="K165" s="124"/>
      <c r="L165" s="123" t="s">
        <v>325</v>
      </c>
      <c r="M165" s="123"/>
      <c r="N165" s="120"/>
      <c r="O165" s="120"/>
      <c r="P165" s="123" t="s">
        <v>326</v>
      </c>
      <c r="Q165" s="123"/>
      <c r="R165" s="124"/>
      <c r="S165" s="124"/>
      <c r="T165" s="123" t="s">
        <v>327</v>
      </c>
      <c r="U165" s="123"/>
      <c r="V165" s="120"/>
    </row>
    <row r="166" spans="1:34" x14ac:dyDescent="0.25">
      <c r="A166" s="14"/>
      <c r="B166" s="120"/>
      <c r="C166" s="120"/>
      <c r="D166" s="121" t="s">
        <v>321</v>
      </c>
      <c r="E166" s="121"/>
      <c r="F166" s="120"/>
      <c r="G166" s="120"/>
      <c r="H166" s="121" t="s">
        <v>323</v>
      </c>
      <c r="I166" s="121"/>
      <c r="J166" s="120"/>
      <c r="K166" s="120"/>
      <c r="L166" s="121" t="s">
        <v>323</v>
      </c>
      <c r="M166" s="121"/>
      <c r="N166" s="120"/>
      <c r="O166" s="120"/>
      <c r="P166" s="121"/>
      <c r="Q166" s="121"/>
      <c r="R166" s="120"/>
      <c r="S166" s="120"/>
      <c r="T166" s="121"/>
      <c r="U166" s="121"/>
      <c r="V166" s="120"/>
    </row>
    <row r="167" spans="1:34" ht="15.75" thickBot="1" x14ac:dyDescent="0.3">
      <c r="A167" s="14"/>
      <c r="B167" s="120"/>
      <c r="C167" s="120"/>
      <c r="D167" s="122"/>
      <c r="E167" s="122"/>
      <c r="F167" s="120"/>
      <c r="G167" s="120"/>
      <c r="H167" s="122" t="s">
        <v>324</v>
      </c>
      <c r="I167" s="122"/>
      <c r="J167" s="120"/>
      <c r="K167" s="120"/>
      <c r="L167" s="122" t="s">
        <v>324</v>
      </c>
      <c r="M167" s="122"/>
      <c r="N167" s="120"/>
      <c r="O167" s="120"/>
      <c r="P167" s="122"/>
      <c r="Q167" s="122"/>
      <c r="R167" s="120"/>
      <c r="S167" s="120"/>
      <c r="T167" s="122"/>
      <c r="U167" s="122"/>
      <c r="V167" s="120"/>
    </row>
    <row r="168" spans="1:34" x14ac:dyDescent="0.25">
      <c r="A168" s="14"/>
      <c r="B168" s="104"/>
      <c r="C168" s="104"/>
      <c r="D168" s="128"/>
      <c r="E168" s="128"/>
      <c r="F168" s="104"/>
      <c r="G168" s="104"/>
      <c r="H168" s="125" t="s">
        <v>189</v>
      </c>
      <c r="I168" s="125"/>
      <c r="J168" s="125"/>
      <c r="K168" s="125"/>
      <c r="L168" s="125"/>
      <c r="M168" s="125"/>
      <c r="N168" s="104"/>
      <c r="O168" s="104"/>
      <c r="P168" s="126"/>
      <c r="Q168" s="126"/>
      <c r="R168" s="104"/>
      <c r="S168" s="104"/>
      <c r="T168" s="123" t="s">
        <v>189</v>
      </c>
      <c r="U168" s="123"/>
      <c r="V168" s="104"/>
    </row>
    <row r="169" spans="1:34" x14ac:dyDescent="0.25">
      <c r="A169" s="14"/>
      <c r="B169" s="105" t="s">
        <v>331</v>
      </c>
      <c r="C169" s="106"/>
      <c r="D169" s="105"/>
      <c r="E169" s="111" t="s">
        <v>198</v>
      </c>
      <c r="F169" s="105"/>
      <c r="G169" s="106"/>
      <c r="H169" s="105" t="s">
        <v>192</v>
      </c>
      <c r="I169" s="111" t="s">
        <v>198</v>
      </c>
      <c r="J169" s="105"/>
      <c r="K169" s="106"/>
      <c r="L169" s="105" t="s">
        <v>192</v>
      </c>
      <c r="M169" s="111" t="s">
        <v>198</v>
      </c>
      <c r="N169" s="105"/>
      <c r="O169" s="106"/>
      <c r="P169" s="105"/>
      <c r="Q169" s="111" t="s">
        <v>198</v>
      </c>
      <c r="R169" s="105"/>
      <c r="S169" s="106"/>
      <c r="T169" s="105" t="s">
        <v>192</v>
      </c>
      <c r="U169" s="111" t="s">
        <v>198</v>
      </c>
      <c r="V169" s="105"/>
    </row>
    <row r="170" spans="1:34" x14ac:dyDescent="0.25">
      <c r="A170" s="14"/>
      <c r="B170" s="108" t="s">
        <v>332</v>
      </c>
      <c r="C170" s="107"/>
      <c r="D170" s="108"/>
      <c r="E170" s="109">
        <v>2</v>
      </c>
      <c r="F170" s="108"/>
      <c r="G170" s="107"/>
      <c r="H170" s="108"/>
      <c r="I170" s="127">
        <v>2442</v>
      </c>
      <c r="J170" s="108"/>
      <c r="K170" s="107"/>
      <c r="L170" s="108"/>
      <c r="M170" s="127">
        <v>2434</v>
      </c>
      <c r="N170" s="108"/>
      <c r="O170" s="107"/>
      <c r="P170" s="108"/>
      <c r="Q170" s="109" t="s">
        <v>198</v>
      </c>
      <c r="R170" s="108"/>
      <c r="S170" s="107"/>
      <c r="T170" s="108"/>
      <c r="U170" s="109" t="s">
        <v>198</v>
      </c>
      <c r="V170" s="108"/>
    </row>
    <row r="171" spans="1:34" x14ac:dyDescent="0.25">
      <c r="A171" s="14"/>
      <c r="B171" s="105" t="s">
        <v>333</v>
      </c>
      <c r="C171" s="106"/>
      <c r="D171" s="105"/>
      <c r="E171" s="111" t="s">
        <v>198</v>
      </c>
      <c r="F171" s="105"/>
      <c r="G171" s="106"/>
      <c r="H171" s="105"/>
      <c r="I171" s="111" t="s">
        <v>198</v>
      </c>
      <c r="J171" s="105"/>
      <c r="K171" s="106"/>
      <c r="L171" s="105"/>
      <c r="M171" s="111" t="s">
        <v>198</v>
      </c>
      <c r="N171" s="105"/>
      <c r="O171" s="106"/>
      <c r="P171" s="105"/>
      <c r="Q171" s="111" t="s">
        <v>198</v>
      </c>
      <c r="R171" s="105"/>
      <c r="S171" s="106"/>
      <c r="T171" s="105"/>
      <c r="U171" s="111" t="s">
        <v>198</v>
      </c>
      <c r="V171" s="105"/>
    </row>
    <row r="172" spans="1:34" ht="15.75" thickBot="1" x14ac:dyDescent="0.3">
      <c r="A172" s="14"/>
      <c r="B172" s="107" t="s">
        <v>334</v>
      </c>
      <c r="C172" s="107"/>
      <c r="D172" s="114"/>
      <c r="E172" s="115">
        <v>2</v>
      </c>
      <c r="F172" s="108"/>
      <c r="G172" s="107"/>
      <c r="H172" s="114"/>
      <c r="I172" s="115">
        <v>331</v>
      </c>
      <c r="J172" s="108"/>
      <c r="K172" s="107"/>
      <c r="L172" s="114"/>
      <c r="M172" s="115">
        <v>268</v>
      </c>
      <c r="N172" s="108"/>
      <c r="O172" s="107"/>
      <c r="P172" s="114"/>
      <c r="Q172" s="115">
        <v>1</v>
      </c>
      <c r="R172" s="108"/>
      <c r="S172" s="107"/>
      <c r="T172" s="114"/>
      <c r="U172" s="115">
        <v>190</v>
      </c>
      <c r="V172" s="108"/>
    </row>
    <row r="173" spans="1:34" ht="15.75" thickBot="1" x14ac:dyDescent="0.3">
      <c r="A173" s="14"/>
      <c r="B173" s="110" t="s">
        <v>308</v>
      </c>
      <c r="C173" s="106"/>
      <c r="D173" s="117"/>
      <c r="E173" s="118">
        <v>4</v>
      </c>
      <c r="F173" s="105"/>
      <c r="G173" s="106"/>
      <c r="H173" s="117" t="s">
        <v>192</v>
      </c>
      <c r="I173" s="119">
        <v>2773</v>
      </c>
      <c r="J173" s="105"/>
      <c r="K173" s="106"/>
      <c r="L173" s="117" t="s">
        <v>192</v>
      </c>
      <c r="M173" s="119">
        <v>2702</v>
      </c>
      <c r="N173" s="105"/>
      <c r="O173" s="106"/>
      <c r="P173" s="117"/>
      <c r="Q173" s="118">
        <v>1</v>
      </c>
      <c r="R173" s="105"/>
      <c r="S173" s="106"/>
      <c r="T173" s="117" t="s">
        <v>192</v>
      </c>
      <c r="U173" s="118">
        <v>190</v>
      </c>
      <c r="V173" s="105"/>
    </row>
    <row r="174" spans="1:34" ht="15.75" thickTop="1" x14ac:dyDescent="0.25">
      <c r="A174" s="14"/>
      <c r="B174" s="54"/>
      <c r="C174" s="54"/>
      <c r="D174" s="54"/>
      <c r="E174" s="54"/>
      <c r="F174" s="54"/>
      <c r="G174" s="54"/>
      <c r="H174" s="54"/>
      <c r="I174" s="54"/>
      <c r="J174" s="54"/>
      <c r="K174" s="54"/>
      <c r="L174" s="54"/>
      <c r="M174" s="54"/>
      <c r="N174" s="54"/>
      <c r="O174" s="54"/>
      <c r="P174" s="54"/>
      <c r="Q174" s="54"/>
      <c r="R174" s="54"/>
      <c r="S174" s="54"/>
      <c r="T174" s="54"/>
      <c r="U174" s="54"/>
      <c r="V174" s="54"/>
      <c r="W174" s="54"/>
      <c r="X174" s="54"/>
      <c r="Y174" s="54"/>
      <c r="Z174" s="54"/>
      <c r="AA174" s="54"/>
      <c r="AB174" s="54"/>
      <c r="AC174" s="54"/>
      <c r="AD174" s="54"/>
      <c r="AE174" s="54"/>
      <c r="AF174" s="54"/>
      <c r="AG174" s="54"/>
      <c r="AH174" s="54"/>
    </row>
    <row r="175" spans="1:34" x14ac:dyDescent="0.25">
      <c r="A175" s="14"/>
      <c r="B175" s="120"/>
      <c r="C175" s="120"/>
      <c r="D175" s="121" t="s">
        <v>316</v>
      </c>
      <c r="E175" s="121"/>
      <c r="F175" s="121"/>
      <c r="G175" s="121"/>
      <c r="H175" s="121"/>
      <c r="I175" s="121"/>
      <c r="J175" s="121"/>
      <c r="K175" s="121"/>
      <c r="L175" s="121"/>
      <c r="M175" s="121"/>
      <c r="N175" s="120"/>
      <c r="O175" s="120"/>
      <c r="P175" s="121" t="s">
        <v>317</v>
      </c>
      <c r="Q175" s="121"/>
      <c r="R175" s="121"/>
      <c r="S175" s="121"/>
      <c r="T175" s="121"/>
      <c r="U175" s="121"/>
      <c r="V175" s="120"/>
    </row>
    <row r="176" spans="1:34" x14ac:dyDescent="0.25">
      <c r="A176" s="14"/>
      <c r="B176" s="120"/>
      <c r="C176" s="120"/>
      <c r="D176" s="121"/>
      <c r="E176" s="121"/>
      <c r="F176" s="121"/>
      <c r="G176" s="121"/>
      <c r="H176" s="121"/>
      <c r="I176" s="121"/>
      <c r="J176" s="121"/>
      <c r="K176" s="121"/>
      <c r="L176" s="121"/>
      <c r="M176" s="121"/>
      <c r="N176" s="120"/>
      <c r="O176" s="120"/>
      <c r="P176" s="121" t="s">
        <v>318</v>
      </c>
      <c r="Q176" s="121"/>
      <c r="R176" s="121"/>
      <c r="S176" s="121"/>
      <c r="T176" s="121"/>
      <c r="U176" s="121"/>
      <c r="V176" s="120"/>
    </row>
    <row r="177" spans="1:34" ht="15.75" thickBot="1" x14ac:dyDescent="0.3">
      <c r="A177" s="14"/>
      <c r="B177" s="103"/>
      <c r="C177" s="103"/>
      <c r="D177" s="122" t="s">
        <v>335</v>
      </c>
      <c r="E177" s="122"/>
      <c r="F177" s="122"/>
      <c r="G177" s="122"/>
      <c r="H177" s="122"/>
      <c r="I177" s="122"/>
      <c r="J177" s="122"/>
      <c r="K177" s="122"/>
      <c r="L177" s="122"/>
      <c r="M177" s="122"/>
      <c r="N177" s="103"/>
      <c r="O177" s="103"/>
      <c r="P177" s="122" t="s">
        <v>335</v>
      </c>
      <c r="Q177" s="122"/>
      <c r="R177" s="122"/>
      <c r="S177" s="122"/>
      <c r="T177" s="122"/>
      <c r="U177" s="122"/>
      <c r="V177" s="103"/>
    </row>
    <row r="178" spans="1:34" x14ac:dyDescent="0.25">
      <c r="A178" s="14"/>
      <c r="B178" s="120"/>
      <c r="C178" s="120"/>
      <c r="D178" s="123" t="s">
        <v>320</v>
      </c>
      <c r="E178" s="123"/>
      <c r="F178" s="124"/>
      <c r="G178" s="124"/>
      <c r="H178" s="123" t="s">
        <v>322</v>
      </c>
      <c r="I178" s="123"/>
      <c r="J178" s="124"/>
      <c r="K178" s="124"/>
      <c r="L178" s="123" t="s">
        <v>325</v>
      </c>
      <c r="M178" s="123"/>
      <c r="N178" s="120"/>
      <c r="O178" s="120"/>
      <c r="P178" s="123" t="s">
        <v>326</v>
      </c>
      <c r="Q178" s="123"/>
      <c r="R178" s="124"/>
      <c r="S178" s="124"/>
      <c r="T178" s="123" t="s">
        <v>327</v>
      </c>
      <c r="U178" s="123"/>
      <c r="V178" s="120"/>
    </row>
    <row r="179" spans="1:34" x14ac:dyDescent="0.25">
      <c r="A179" s="14"/>
      <c r="B179" s="120"/>
      <c r="C179" s="120"/>
      <c r="D179" s="121" t="s">
        <v>321</v>
      </c>
      <c r="E179" s="121"/>
      <c r="F179" s="120"/>
      <c r="G179" s="120"/>
      <c r="H179" s="121" t="s">
        <v>323</v>
      </c>
      <c r="I179" s="121"/>
      <c r="J179" s="120"/>
      <c r="K179" s="120"/>
      <c r="L179" s="121" t="s">
        <v>323</v>
      </c>
      <c r="M179" s="121"/>
      <c r="N179" s="120"/>
      <c r="O179" s="120"/>
      <c r="P179" s="121"/>
      <c r="Q179" s="121"/>
      <c r="R179" s="120"/>
      <c r="S179" s="120"/>
      <c r="T179" s="121"/>
      <c r="U179" s="121"/>
      <c r="V179" s="120"/>
    </row>
    <row r="180" spans="1:34" ht="15.75" thickBot="1" x14ac:dyDescent="0.3">
      <c r="A180" s="14"/>
      <c r="B180" s="120"/>
      <c r="C180" s="120"/>
      <c r="D180" s="122"/>
      <c r="E180" s="122"/>
      <c r="F180" s="120"/>
      <c r="G180" s="120"/>
      <c r="H180" s="122" t="s">
        <v>324</v>
      </c>
      <c r="I180" s="122"/>
      <c r="J180" s="120"/>
      <c r="K180" s="120"/>
      <c r="L180" s="122" t="s">
        <v>324</v>
      </c>
      <c r="M180" s="122"/>
      <c r="N180" s="120"/>
      <c r="O180" s="120"/>
      <c r="P180" s="122"/>
      <c r="Q180" s="122"/>
      <c r="R180" s="120"/>
      <c r="S180" s="120"/>
      <c r="T180" s="122"/>
      <c r="U180" s="122"/>
      <c r="V180" s="120"/>
    </row>
    <row r="181" spans="1:34" x14ac:dyDescent="0.25">
      <c r="A181" s="14"/>
      <c r="B181" s="104"/>
      <c r="C181" s="104"/>
      <c r="D181" s="126"/>
      <c r="E181" s="126"/>
      <c r="F181" s="104"/>
      <c r="G181" s="104"/>
      <c r="H181" s="125" t="s">
        <v>189</v>
      </c>
      <c r="I181" s="125"/>
      <c r="J181" s="125"/>
      <c r="K181" s="125"/>
      <c r="L181" s="125"/>
      <c r="M181" s="125"/>
      <c r="N181" s="104"/>
      <c r="O181" s="104"/>
      <c r="P181" s="126"/>
      <c r="Q181" s="126"/>
      <c r="R181" s="104"/>
      <c r="S181" s="104"/>
      <c r="T181" s="123" t="s">
        <v>189</v>
      </c>
      <c r="U181" s="123"/>
      <c r="V181" s="104"/>
    </row>
    <row r="182" spans="1:34" x14ac:dyDescent="0.25">
      <c r="A182" s="14"/>
      <c r="B182" s="105" t="s">
        <v>316</v>
      </c>
      <c r="C182" s="106"/>
      <c r="D182" s="105"/>
      <c r="E182" s="111"/>
      <c r="F182" s="105"/>
      <c r="G182" s="106"/>
      <c r="H182" s="105"/>
      <c r="I182" s="111"/>
      <c r="J182" s="105"/>
      <c r="K182" s="106"/>
      <c r="L182" s="105"/>
      <c r="M182" s="111"/>
      <c r="N182" s="105"/>
      <c r="O182" s="106"/>
      <c r="P182" s="105"/>
      <c r="Q182" s="111"/>
      <c r="R182" s="105"/>
      <c r="S182" s="106"/>
      <c r="T182" s="105"/>
      <c r="U182" s="111"/>
      <c r="V182" s="105"/>
    </row>
    <row r="183" spans="1:34" x14ac:dyDescent="0.25">
      <c r="A183" s="14"/>
      <c r="B183" s="107"/>
      <c r="C183" s="107"/>
      <c r="D183" s="108"/>
      <c r="E183" s="109"/>
      <c r="F183" s="108"/>
      <c r="G183" s="107"/>
      <c r="H183" s="108"/>
      <c r="I183" s="109"/>
      <c r="J183" s="108"/>
      <c r="K183" s="107"/>
      <c r="L183" s="108"/>
      <c r="M183" s="109"/>
      <c r="N183" s="108"/>
      <c r="O183" s="107"/>
      <c r="P183" s="108"/>
      <c r="Q183" s="109"/>
      <c r="R183" s="108"/>
      <c r="S183" s="107"/>
      <c r="T183" s="108"/>
      <c r="U183" s="109"/>
      <c r="V183" s="108"/>
    </row>
    <row r="184" spans="1:34" x14ac:dyDescent="0.25">
      <c r="A184" s="14"/>
      <c r="B184" s="110" t="s">
        <v>328</v>
      </c>
      <c r="C184" s="106"/>
      <c r="D184" s="105"/>
      <c r="E184" s="111" t="s">
        <v>198</v>
      </c>
      <c r="F184" s="105"/>
      <c r="G184" s="106"/>
      <c r="H184" s="105" t="s">
        <v>192</v>
      </c>
      <c r="I184" s="111" t="s">
        <v>198</v>
      </c>
      <c r="J184" s="105"/>
      <c r="K184" s="106"/>
      <c r="L184" s="105" t="s">
        <v>192</v>
      </c>
      <c r="M184" s="111" t="s">
        <v>198</v>
      </c>
      <c r="N184" s="105"/>
      <c r="O184" s="106"/>
      <c r="P184" s="105"/>
      <c r="Q184" s="111" t="s">
        <v>198</v>
      </c>
      <c r="R184" s="105"/>
      <c r="S184" s="106"/>
      <c r="T184" s="105" t="s">
        <v>192</v>
      </c>
      <c r="U184" s="111" t="s">
        <v>198</v>
      </c>
      <c r="V184" s="105"/>
    </row>
    <row r="185" spans="1:34" x14ac:dyDescent="0.25">
      <c r="A185" s="14"/>
      <c r="B185" s="112" t="s">
        <v>329</v>
      </c>
      <c r="C185" s="107"/>
      <c r="D185" s="108"/>
      <c r="E185" s="109" t="s">
        <v>198</v>
      </c>
      <c r="F185" s="108"/>
      <c r="G185" s="107"/>
      <c r="H185" s="108"/>
      <c r="I185" s="109" t="s">
        <v>198</v>
      </c>
      <c r="J185" s="108"/>
      <c r="K185" s="107"/>
      <c r="L185" s="108"/>
      <c r="M185" s="109" t="s">
        <v>198</v>
      </c>
      <c r="N185" s="108"/>
      <c r="O185" s="107"/>
      <c r="P185" s="108"/>
      <c r="Q185" s="109">
        <v>1</v>
      </c>
      <c r="R185" s="108"/>
      <c r="S185" s="107"/>
      <c r="T185" s="108"/>
      <c r="U185" s="109">
        <v>63</v>
      </c>
      <c r="V185" s="108"/>
    </row>
    <row r="186" spans="1:34" x14ac:dyDescent="0.25">
      <c r="A186" s="14"/>
      <c r="B186" s="110" t="s">
        <v>276</v>
      </c>
      <c r="C186" s="106"/>
      <c r="D186" s="105"/>
      <c r="E186" s="111">
        <v>4</v>
      </c>
      <c r="F186" s="105"/>
      <c r="G186" s="106"/>
      <c r="H186" s="105"/>
      <c r="I186" s="113">
        <v>3542</v>
      </c>
      <c r="J186" s="105"/>
      <c r="K186" s="106"/>
      <c r="L186" s="105"/>
      <c r="M186" s="113">
        <v>3052</v>
      </c>
      <c r="N186" s="105"/>
      <c r="O186" s="106"/>
      <c r="P186" s="105"/>
      <c r="Q186" s="111" t="s">
        <v>198</v>
      </c>
      <c r="R186" s="105"/>
      <c r="S186" s="106"/>
      <c r="T186" s="105"/>
      <c r="U186" s="111" t="s">
        <v>198</v>
      </c>
      <c r="V186" s="105"/>
    </row>
    <row r="187" spans="1:34" ht="15.75" thickBot="1" x14ac:dyDescent="0.3">
      <c r="A187" s="14"/>
      <c r="B187" s="112" t="s">
        <v>281</v>
      </c>
      <c r="C187" s="107"/>
      <c r="D187" s="114"/>
      <c r="E187" s="115" t="s">
        <v>198</v>
      </c>
      <c r="F187" s="108"/>
      <c r="G187" s="107"/>
      <c r="H187" s="114"/>
      <c r="I187" s="115" t="s">
        <v>198</v>
      </c>
      <c r="J187" s="108"/>
      <c r="K187" s="107"/>
      <c r="L187" s="114"/>
      <c r="M187" s="115" t="s">
        <v>198</v>
      </c>
      <c r="N187" s="108"/>
      <c r="O187" s="107"/>
      <c r="P187" s="114"/>
      <c r="Q187" s="115" t="s">
        <v>198</v>
      </c>
      <c r="R187" s="108"/>
      <c r="S187" s="107"/>
      <c r="T187" s="114"/>
      <c r="U187" s="115" t="s">
        <v>198</v>
      </c>
      <c r="V187" s="108"/>
    </row>
    <row r="188" spans="1:34" ht="15.75" thickBot="1" x14ac:dyDescent="0.3">
      <c r="A188" s="14"/>
      <c r="B188" s="116" t="s">
        <v>118</v>
      </c>
      <c r="C188" s="106"/>
      <c r="D188" s="117"/>
      <c r="E188" s="118">
        <v>4</v>
      </c>
      <c r="F188" s="105"/>
      <c r="G188" s="106"/>
      <c r="H188" s="117" t="s">
        <v>192</v>
      </c>
      <c r="I188" s="119">
        <v>3542</v>
      </c>
      <c r="J188" s="105"/>
      <c r="K188" s="106"/>
      <c r="L188" s="117" t="s">
        <v>192</v>
      </c>
      <c r="M188" s="119">
        <v>3052</v>
      </c>
      <c r="N188" s="105"/>
      <c r="O188" s="106"/>
      <c r="P188" s="117"/>
      <c r="Q188" s="118">
        <v>1</v>
      </c>
      <c r="R188" s="105"/>
      <c r="S188" s="106"/>
      <c r="T188" s="117" t="s">
        <v>192</v>
      </c>
      <c r="U188" s="118">
        <v>63</v>
      </c>
      <c r="V188" s="105"/>
    </row>
    <row r="189" spans="1:34" ht="15.75" thickTop="1" x14ac:dyDescent="0.25">
      <c r="A189" s="14" t="s">
        <v>521</v>
      </c>
      <c r="B189" s="51" t="s">
        <v>5</v>
      </c>
      <c r="C189" s="51"/>
      <c r="D189" s="51"/>
      <c r="E189" s="51"/>
      <c r="F189" s="51"/>
      <c r="G189" s="51"/>
      <c r="H189" s="51"/>
      <c r="I189" s="51"/>
      <c r="J189" s="51"/>
      <c r="K189" s="51"/>
      <c r="L189" s="51"/>
      <c r="M189" s="51"/>
      <c r="N189" s="51"/>
      <c r="O189" s="51"/>
      <c r="P189" s="51"/>
      <c r="Q189" s="51"/>
      <c r="R189" s="51"/>
      <c r="S189" s="51"/>
      <c r="T189" s="51"/>
      <c r="U189" s="51"/>
      <c r="V189" s="51"/>
      <c r="W189" s="51"/>
      <c r="X189" s="51"/>
      <c r="Y189" s="51"/>
      <c r="Z189" s="51"/>
      <c r="AA189" s="51"/>
      <c r="AB189" s="51"/>
      <c r="AC189" s="51"/>
      <c r="AD189" s="51"/>
      <c r="AE189" s="51"/>
      <c r="AF189" s="51"/>
      <c r="AG189" s="51"/>
      <c r="AH189" s="51"/>
    </row>
    <row r="190" spans="1:34" x14ac:dyDescent="0.25">
      <c r="A190" s="14"/>
      <c r="B190" s="61"/>
      <c r="C190" s="60"/>
      <c r="D190" s="81"/>
      <c r="E190" s="81"/>
      <c r="F190" s="60"/>
      <c r="G190" s="60"/>
      <c r="H190" s="81"/>
      <c r="I190" s="81"/>
      <c r="J190" s="60"/>
      <c r="K190" s="60"/>
      <c r="L190" s="81"/>
      <c r="M190" s="81"/>
      <c r="N190" s="60"/>
      <c r="O190" s="129"/>
      <c r="P190" s="133" t="s">
        <v>339</v>
      </c>
      <c r="Q190" s="133"/>
      <c r="R190" s="133"/>
      <c r="S190" s="133"/>
      <c r="T190" s="133"/>
      <c r="U190" s="133"/>
      <c r="V190" s="129"/>
      <c r="W190" s="129"/>
      <c r="X190" s="133" t="s">
        <v>340</v>
      </c>
      <c r="Y190" s="133"/>
      <c r="Z190" s="133"/>
      <c r="AA190" s="133"/>
      <c r="AB190" s="133"/>
      <c r="AC190" s="133"/>
      <c r="AD190" s="129"/>
    </row>
    <row r="191" spans="1:34" ht="15.75" thickBot="1" x14ac:dyDescent="0.3">
      <c r="A191" s="14"/>
      <c r="B191" s="133" t="s">
        <v>341</v>
      </c>
      <c r="C191" s="133"/>
      <c r="D191" s="133"/>
      <c r="E191" s="133"/>
      <c r="F191" s="133"/>
      <c r="G191" s="133"/>
      <c r="H191" s="133"/>
      <c r="I191" s="133"/>
      <c r="J191" s="133"/>
      <c r="K191" s="133"/>
      <c r="L191" s="133"/>
      <c r="M191" s="133"/>
      <c r="N191" s="133"/>
      <c r="O191" s="129"/>
      <c r="P191" s="85" t="s">
        <v>342</v>
      </c>
      <c r="Q191" s="85"/>
      <c r="R191" s="85"/>
      <c r="S191" s="85"/>
      <c r="T191" s="85"/>
      <c r="U191" s="85"/>
      <c r="V191" s="129"/>
      <c r="W191" s="129"/>
      <c r="X191" s="85" t="s">
        <v>342</v>
      </c>
      <c r="Y191" s="85"/>
      <c r="Z191" s="85"/>
      <c r="AA191" s="85"/>
      <c r="AB191" s="85"/>
      <c r="AC191" s="85"/>
      <c r="AD191" s="129"/>
    </row>
    <row r="192" spans="1:34" ht="15.75" thickBot="1" x14ac:dyDescent="0.3">
      <c r="A192" s="14"/>
      <c r="B192" s="85" t="s">
        <v>260</v>
      </c>
      <c r="C192" s="85"/>
      <c r="D192" s="85"/>
      <c r="E192" s="85"/>
      <c r="F192" s="85"/>
      <c r="G192" s="85"/>
      <c r="H192" s="85"/>
      <c r="I192" s="85"/>
      <c r="J192" s="85"/>
      <c r="K192" s="85"/>
      <c r="L192" s="85"/>
      <c r="M192" s="85"/>
      <c r="N192" s="85"/>
      <c r="O192" s="129"/>
      <c r="P192" s="134">
        <v>2013</v>
      </c>
      <c r="Q192" s="134"/>
      <c r="R192" s="134"/>
      <c r="S192" s="134"/>
      <c r="T192" s="134"/>
      <c r="U192" s="134"/>
      <c r="V192" s="129"/>
      <c r="W192" s="129"/>
      <c r="X192" s="134">
        <v>2013</v>
      </c>
      <c r="Y192" s="134"/>
      <c r="Z192" s="134"/>
      <c r="AA192" s="134"/>
      <c r="AB192" s="134"/>
      <c r="AC192" s="134"/>
      <c r="AD192" s="129"/>
    </row>
    <row r="193" spans="1:30" x14ac:dyDescent="0.25">
      <c r="A193" s="14"/>
      <c r="B193" s="60"/>
      <c r="C193" s="60"/>
      <c r="D193" s="86" t="s">
        <v>343</v>
      </c>
      <c r="E193" s="86"/>
      <c r="F193" s="60"/>
      <c r="G193" s="60"/>
      <c r="H193" s="86" t="s">
        <v>261</v>
      </c>
      <c r="I193" s="86"/>
      <c r="J193" s="60"/>
      <c r="K193" s="60"/>
      <c r="L193" s="86" t="s">
        <v>344</v>
      </c>
      <c r="M193" s="86"/>
      <c r="N193" s="60"/>
      <c r="O193" s="60"/>
      <c r="P193" s="86" t="s">
        <v>345</v>
      </c>
      <c r="Q193" s="86"/>
      <c r="R193" s="60"/>
      <c r="S193" s="60"/>
      <c r="T193" s="86" t="s">
        <v>346</v>
      </c>
      <c r="U193" s="86"/>
      <c r="V193" s="60"/>
      <c r="W193" s="60"/>
      <c r="X193" s="86" t="s">
        <v>345</v>
      </c>
      <c r="Y193" s="86"/>
      <c r="Z193" s="60"/>
      <c r="AA193" s="60"/>
      <c r="AB193" s="86" t="s">
        <v>346</v>
      </c>
      <c r="AC193" s="86"/>
      <c r="AD193" s="60"/>
    </row>
    <row r="194" spans="1:30" ht="15.75" thickBot="1" x14ac:dyDescent="0.3">
      <c r="A194" s="14"/>
      <c r="B194" s="60"/>
      <c r="C194" s="60"/>
      <c r="D194" s="82" t="s">
        <v>347</v>
      </c>
      <c r="E194" s="82"/>
      <c r="F194" s="60"/>
      <c r="G194" s="60"/>
      <c r="H194" s="82" t="s">
        <v>348</v>
      </c>
      <c r="I194" s="82"/>
      <c r="J194" s="60"/>
      <c r="K194" s="60"/>
      <c r="L194" s="82" t="s">
        <v>349</v>
      </c>
      <c r="M194" s="82"/>
      <c r="N194" s="60"/>
      <c r="O194" s="60"/>
      <c r="P194" s="81" t="s">
        <v>261</v>
      </c>
      <c r="Q194" s="81"/>
      <c r="R194" s="60"/>
      <c r="S194" s="60"/>
      <c r="T194" s="81" t="s">
        <v>350</v>
      </c>
      <c r="U194" s="81"/>
      <c r="V194" s="60"/>
      <c r="W194" s="60"/>
      <c r="X194" s="81" t="s">
        <v>261</v>
      </c>
      <c r="Y194" s="81"/>
      <c r="Z194" s="60"/>
      <c r="AA194" s="60"/>
      <c r="AB194" s="81" t="s">
        <v>350</v>
      </c>
      <c r="AC194" s="81"/>
      <c r="AD194" s="60"/>
    </row>
    <row r="195" spans="1:30" ht="15.75" thickBot="1" x14ac:dyDescent="0.3">
      <c r="A195" s="14"/>
      <c r="B195" s="60"/>
      <c r="C195" s="60"/>
      <c r="D195" s="136"/>
      <c r="E195" s="136"/>
      <c r="F195" s="60"/>
      <c r="G195" s="60"/>
      <c r="H195" s="136"/>
      <c r="I195" s="136"/>
      <c r="J195" s="60"/>
      <c r="K195" s="60"/>
      <c r="L195" s="136"/>
      <c r="M195" s="136"/>
      <c r="N195" s="60"/>
      <c r="O195" s="60"/>
      <c r="P195" s="82" t="s">
        <v>348</v>
      </c>
      <c r="Q195" s="82"/>
      <c r="R195" s="60"/>
      <c r="S195" s="60"/>
      <c r="T195" s="82" t="s">
        <v>351</v>
      </c>
      <c r="U195" s="82"/>
      <c r="V195" s="60"/>
      <c r="W195" s="60"/>
      <c r="X195" s="82" t="s">
        <v>348</v>
      </c>
      <c r="Y195" s="82"/>
      <c r="Z195" s="60"/>
      <c r="AA195" s="60"/>
      <c r="AB195" s="82" t="s">
        <v>351</v>
      </c>
      <c r="AC195" s="82"/>
      <c r="AD195" s="60"/>
    </row>
    <row r="196" spans="1:30" ht="15.75" thickBot="1" x14ac:dyDescent="0.3">
      <c r="A196" s="14"/>
      <c r="B196" s="60"/>
      <c r="C196" s="60"/>
      <c r="D196" s="82" t="s">
        <v>189</v>
      </c>
      <c r="E196" s="82"/>
      <c r="F196" s="82"/>
      <c r="G196" s="82"/>
      <c r="H196" s="82"/>
      <c r="I196" s="82"/>
      <c r="J196" s="82"/>
      <c r="K196" s="82"/>
      <c r="L196" s="82"/>
      <c r="M196" s="82"/>
      <c r="N196" s="60"/>
      <c r="O196" s="60"/>
      <c r="P196" s="82" t="s">
        <v>189</v>
      </c>
      <c r="Q196" s="82"/>
      <c r="R196" s="82"/>
      <c r="S196" s="82"/>
      <c r="T196" s="82"/>
      <c r="U196" s="82"/>
      <c r="V196" s="60"/>
      <c r="W196" s="60"/>
      <c r="X196" s="82" t="s">
        <v>189</v>
      </c>
      <c r="Y196" s="82"/>
      <c r="Z196" s="82"/>
      <c r="AA196" s="82"/>
      <c r="AB196" s="82"/>
      <c r="AC196" s="82"/>
      <c r="AD196" s="60"/>
    </row>
    <row r="197" spans="1:30" x14ac:dyDescent="0.25">
      <c r="A197" s="14"/>
      <c r="B197" s="64" t="s">
        <v>352</v>
      </c>
      <c r="C197" s="65"/>
      <c r="D197" s="64"/>
      <c r="E197" s="66"/>
      <c r="F197" s="64"/>
      <c r="G197" s="65"/>
      <c r="H197" s="64"/>
      <c r="I197" s="66"/>
      <c r="J197" s="64"/>
      <c r="K197" s="65"/>
      <c r="L197" s="64"/>
      <c r="M197" s="66"/>
      <c r="N197" s="64"/>
      <c r="O197" s="65"/>
      <c r="P197" s="64"/>
      <c r="Q197" s="66"/>
      <c r="R197" s="64"/>
      <c r="S197" s="65"/>
      <c r="T197" s="64"/>
      <c r="U197" s="66"/>
      <c r="V197" s="64"/>
      <c r="W197" s="65"/>
      <c r="X197" s="64"/>
      <c r="Y197" s="66"/>
      <c r="Z197" s="64"/>
      <c r="AA197" s="65"/>
      <c r="AB197" s="64"/>
      <c r="AC197" s="66"/>
      <c r="AD197" s="64"/>
    </row>
    <row r="198" spans="1:30" x14ac:dyDescent="0.25">
      <c r="A198" s="14"/>
      <c r="B198" s="67" t="s">
        <v>297</v>
      </c>
      <c r="C198" s="68"/>
      <c r="D198" s="69" t="s">
        <v>192</v>
      </c>
      <c r="E198" s="70" t="s">
        <v>198</v>
      </c>
      <c r="F198" s="69"/>
      <c r="G198" s="68"/>
      <c r="H198" s="69" t="s">
        <v>192</v>
      </c>
      <c r="I198" s="70" t="s">
        <v>198</v>
      </c>
      <c r="J198" s="69"/>
      <c r="K198" s="68"/>
      <c r="L198" s="69" t="s">
        <v>192</v>
      </c>
      <c r="M198" s="70" t="s">
        <v>198</v>
      </c>
      <c r="N198" s="69"/>
      <c r="O198" s="68"/>
      <c r="P198" s="69" t="s">
        <v>192</v>
      </c>
      <c r="Q198" s="70" t="s">
        <v>198</v>
      </c>
      <c r="R198" s="69"/>
      <c r="S198" s="68"/>
      <c r="T198" s="69" t="s">
        <v>192</v>
      </c>
      <c r="U198" s="70" t="s">
        <v>198</v>
      </c>
      <c r="V198" s="69"/>
      <c r="W198" s="68"/>
      <c r="X198" s="69" t="s">
        <v>192</v>
      </c>
      <c r="Y198" s="70" t="s">
        <v>198</v>
      </c>
      <c r="Z198" s="69"/>
      <c r="AA198" s="68"/>
      <c r="AB198" s="69" t="s">
        <v>192</v>
      </c>
      <c r="AC198" s="70" t="s">
        <v>198</v>
      </c>
      <c r="AD198" s="69"/>
    </row>
    <row r="199" spans="1:30" x14ac:dyDescent="0.25">
      <c r="A199" s="14"/>
      <c r="B199" s="71" t="s">
        <v>328</v>
      </c>
      <c r="C199" s="65"/>
      <c r="D199" s="64"/>
      <c r="E199" s="72">
        <v>1589</v>
      </c>
      <c r="F199" s="64"/>
      <c r="G199" s="65"/>
      <c r="H199" s="64"/>
      <c r="I199" s="66">
        <v>173</v>
      </c>
      <c r="J199" s="64"/>
      <c r="K199" s="65"/>
      <c r="L199" s="64"/>
      <c r="M199" s="66" t="s">
        <v>198</v>
      </c>
      <c r="N199" s="64"/>
      <c r="O199" s="65"/>
      <c r="P199" s="64"/>
      <c r="Q199" s="66">
        <v>173</v>
      </c>
      <c r="R199" s="64"/>
      <c r="S199" s="65"/>
      <c r="T199" s="64"/>
      <c r="U199" s="66" t="s">
        <v>198</v>
      </c>
      <c r="V199" s="64"/>
      <c r="W199" s="65"/>
      <c r="X199" s="64"/>
      <c r="Y199" s="66">
        <v>173</v>
      </c>
      <c r="Z199" s="64"/>
      <c r="AA199" s="65"/>
      <c r="AB199" s="64"/>
      <c r="AC199" s="66" t="s">
        <v>198</v>
      </c>
      <c r="AD199" s="64"/>
    </row>
    <row r="200" spans="1:30" x14ac:dyDescent="0.25">
      <c r="A200" s="14"/>
      <c r="B200" s="67" t="s">
        <v>329</v>
      </c>
      <c r="C200" s="68"/>
      <c r="D200" s="69"/>
      <c r="E200" s="73">
        <v>4064</v>
      </c>
      <c r="F200" s="69"/>
      <c r="G200" s="68"/>
      <c r="H200" s="69"/>
      <c r="I200" s="73">
        <v>4064</v>
      </c>
      <c r="J200" s="69"/>
      <c r="K200" s="68"/>
      <c r="L200" s="69"/>
      <c r="M200" s="70" t="s">
        <v>198</v>
      </c>
      <c r="N200" s="69"/>
      <c r="O200" s="68"/>
      <c r="P200" s="69"/>
      <c r="Q200" s="73">
        <v>4189</v>
      </c>
      <c r="R200" s="69"/>
      <c r="S200" s="68"/>
      <c r="T200" s="69"/>
      <c r="U200" s="70">
        <v>56</v>
      </c>
      <c r="V200" s="69"/>
      <c r="W200" s="68"/>
      <c r="X200" s="69"/>
      <c r="Y200" s="73">
        <v>4065</v>
      </c>
      <c r="Z200" s="69"/>
      <c r="AA200" s="68"/>
      <c r="AB200" s="69"/>
      <c r="AC200" s="70">
        <v>148</v>
      </c>
      <c r="AD200" s="69"/>
    </row>
    <row r="201" spans="1:30" x14ac:dyDescent="0.25">
      <c r="A201" s="14"/>
      <c r="B201" s="71" t="s">
        <v>278</v>
      </c>
      <c r="C201" s="65"/>
      <c r="D201" s="64"/>
      <c r="E201" s="66">
        <v>8</v>
      </c>
      <c r="F201" s="64"/>
      <c r="G201" s="65"/>
      <c r="H201" s="64"/>
      <c r="I201" s="66">
        <v>7</v>
      </c>
      <c r="J201" s="64"/>
      <c r="K201" s="65"/>
      <c r="L201" s="64"/>
      <c r="M201" s="66" t="s">
        <v>198</v>
      </c>
      <c r="N201" s="64"/>
      <c r="O201" s="65"/>
      <c r="P201" s="64"/>
      <c r="Q201" s="66">
        <v>9</v>
      </c>
      <c r="R201" s="64"/>
      <c r="S201" s="65"/>
      <c r="T201" s="64"/>
      <c r="U201" s="66" t="s">
        <v>198</v>
      </c>
      <c r="V201" s="64"/>
      <c r="W201" s="65"/>
      <c r="X201" s="64"/>
      <c r="Y201" s="66">
        <v>7</v>
      </c>
      <c r="Z201" s="64"/>
      <c r="AA201" s="65"/>
      <c r="AB201" s="64"/>
      <c r="AC201" s="66" t="s">
        <v>198</v>
      </c>
      <c r="AD201" s="64"/>
    </row>
    <row r="202" spans="1:30" x14ac:dyDescent="0.25">
      <c r="A202" s="14"/>
      <c r="B202" s="67" t="s">
        <v>279</v>
      </c>
      <c r="C202" s="68"/>
      <c r="D202" s="69"/>
      <c r="E202" s="70" t="s">
        <v>198</v>
      </c>
      <c r="F202" s="69"/>
      <c r="G202" s="68"/>
      <c r="H202" s="69"/>
      <c r="I202" s="70" t="s">
        <v>198</v>
      </c>
      <c r="J202" s="69"/>
      <c r="K202" s="68"/>
      <c r="L202" s="69"/>
      <c r="M202" s="70" t="s">
        <v>198</v>
      </c>
      <c r="N202" s="69"/>
      <c r="O202" s="68"/>
      <c r="P202" s="69"/>
      <c r="Q202" s="70" t="s">
        <v>198</v>
      </c>
      <c r="R202" s="69"/>
      <c r="S202" s="68"/>
      <c r="T202" s="69"/>
      <c r="U202" s="70" t="s">
        <v>198</v>
      </c>
      <c r="V202" s="69"/>
      <c r="W202" s="68"/>
      <c r="X202" s="69"/>
      <c r="Y202" s="70" t="s">
        <v>198</v>
      </c>
      <c r="Z202" s="69"/>
      <c r="AA202" s="68"/>
      <c r="AB202" s="69"/>
      <c r="AC202" s="70" t="s">
        <v>198</v>
      </c>
      <c r="AD202" s="69"/>
    </row>
    <row r="203" spans="1:30" x14ac:dyDescent="0.25">
      <c r="A203" s="14"/>
      <c r="B203" s="71" t="s">
        <v>281</v>
      </c>
      <c r="C203" s="65"/>
      <c r="D203" s="64"/>
      <c r="E203" s="72">
        <v>1595</v>
      </c>
      <c r="F203" s="64"/>
      <c r="G203" s="65"/>
      <c r="H203" s="64"/>
      <c r="I203" s="72">
        <v>1169</v>
      </c>
      <c r="J203" s="64"/>
      <c r="K203" s="65"/>
      <c r="L203" s="64"/>
      <c r="M203" s="66" t="s">
        <v>198</v>
      </c>
      <c r="N203" s="64"/>
      <c r="O203" s="65"/>
      <c r="P203" s="64"/>
      <c r="Q203" s="72">
        <v>1296</v>
      </c>
      <c r="R203" s="64"/>
      <c r="S203" s="65"/>
      <c r="T203" s="64"/>
      <c r="U203" s="66" t="s">
        <v>198</v>
      </c>
      <c r="V203" s="64"/>
      <c r="W203" s="65"/>
      <c r="X203" s="64"/>
      <c r="Y203" s="72">
        <v>1170</v>
      </c>
      <c r="Z203" s="64"/>
      <c r="AA203" s="65"/>
      <c r="AB203" s="64"/>
      <c r="AC203" s="66" t="s">
        <v>198</v>
      </c>
      <c r="AD203" s="64"/>
    </row>
    <row r="204" spans="1:30" x14ac:dyDescent="0.25">
      <c r="A204" s="14"/>
      <c r="B204" s="68"/>
      <c r="C204" s="68"/>
      <c r="D204" s="69"/>
      <c r="E204" s="70"/>
      <c r="F204" s="69"/>
      <c r="G204" s="68"/>
      <c r="H204" s="69"/>
      <c r="I204" s="70"/>
      <c r="J204" s="69"/>
      <c r="K204" s="68"/>
      <c r="L204" s="69"/>
      <c r="M204" s="70"/>
      <c r="N204" s="69"/>
      <c r="O204" s="68"/>
      <c r="P204" s="69"/>
      <c r="Q204" s="70"/>
      <c r="R204" s="69"/>
      <c r="S204" s="68"/>
      <c r="T204" s="69"/>
      <c r="U204" s="70"/>
      <c r="V204" s="69"/>
      <c r="W204" s="68"/>
      <c r="X204" s="69"/>
      <c r="Y204" s="70"/>
      <c r="Z204" s="69"/>
      <c r="AA204" s="68"/>
      <c r="AB204" s="69"/>
      <c r="AC204" s="70"/>
      <c r="AD204" s="69"/>
    </row>
    <row r="205" spans="1:30" x14ac:dyDescent="0.25">
      <c r="A205" s="14"/>
      <c r="B205" s="64" t="s">
        <v>353</v>
      </c>
      <c r="C205" s="65"/>
      <c r="D205" s="64"/>
      <c r="E205" s="66"/>
      <c r="F205" s="64"/>
      <c r="G205" s="65"/>
      <c r="H205" s="64"/>
      <c r="I205" s="66"/>
      <c r="J205" s="64"/>
      <c r="K205" s="65"/>
      <c r="L205" s="64"/>
      <c r="M205" s="66"/>
      <c r="N205" s="64"/>
      <c r="O205" s="65"/>
      <c r="P205" s="64"/>
      <c r="Q205" s="66"/>
      <c r="R205" s="64"/>
      <c r="S205" s="65"/>
      <c r="T205" s="64"/>
      <c r="U205" s="66"/>
      <c r="V205" s="64"/>
      <c r="W205" s="65"/>
      <c r="X205" s="64"/>
      <c r="Y205" s="66"/>
      <c r="Z205" s="64"/>
      <c r="AA205" s="65"/>
      <c r="AB205" s="64"/>
      <c r="AC205" s="66"/>
      <c r="AD205" s="64"/>
    </row>
    <row r="206" spans="1:30" x14ac:dyDescent="0.25">
      <c r="A206" s="14"/>
      <c r="B206" s="67" t="s">
        <v>297</v>
      </c>
      <c r="C206" s="68"/>
      <c r="D206" s="69"/>
      <c r="E206" s="70" t="s">
        <v>198</v>
      </c>
      <c r="F206" s="69"/>
      <c r="G206" s="68"/>
      <c r="H206" s="69"/>
      <c r="I206" s="70" t="s">
        <v>198</v>
      </c>
      <c r="J206" s="69"/>
      <c r="K206" s="68"/>
      <c r="L206" s="69"/>
      <c r="M206" s="70" t="s">
        <v>198</v>
      </c>
      <c r="N206" s="69"/>
      <c r="O206" s="68"/>
      <c r="P206" s="69"/>
      <c r="Q206" s="70" t="s">
        <v>198</v>
      </c>
      <c r="R206" s="69"/>
      <c r="S206" s="68"/>
      <c r="T206" s="69"/>
      <c r="U206" s="70" t="s">
        <v>198</v>
      </c>
      <c r="V206" s="69"/>
      <c r="W206" s="68"/>
      <c r="X206" s="69"/>
      <c r="Y206" s="70" t="s">
        <v>198</v>
      </c>
      <c r="Z206" s="69"/>
      <c r="AA206" s="68"/>
      <c r="AB206" s="69"/>
      <c r="AC206" s="70" t="s">
        <v>198</v>
      </c>
      <c r="AD206" s="69"/>
    </row>
    <row r="207" spans="1:30" x14ac:dyDescent="0.25">
      <c r="A207" s="14"/>
      <c r="B207" s="71" t="s">
        <v>328</v>
      </c>
      <c r="C207" s="65"/>
      <c r="D207" s="64"/>
      <c r="E207" s="66" t="s">
        <v>198</v>
      </c>
      <c r="F207" s="64"/>
      <c r="G207" s="65"/>
      <c r="H207" s="64"/>
      <c r="I207" s="66" t="s">
        <v>198</v>
      </c>
      <c r="J207" s="64"/>
      <c r="K207" s="65"/>
      <c r="L207" s="64"/>
      <c r="M207" s="66" t="s">
        <v>198</v>
      </c>
      <c r="N207" s="64"/>
      <c r="O207" s="65"/>
      <c r="P207" s="64"/>
      <c r="Q207" s="66" t="s">
        <v>198</v>
      </c>
      <c r="R207" s="64"/>
      <c r="S207" s="65"/>
      <c r="T207" s="64"/>
      <c r="U207" s="66" t="s">
        <v>198</v>
      </c>
      <c r="V207" s="64"/>
      <c r="W207" s="65"/>
      <c r="X207" s="64"/>
      <c r="Y207" s="66" t="s">
        <v>198</v>
      </c>
      <c r="Z207" s="64"/>
      <c r="AA207" s="65"/>
      <c r="AB207" s="64"/>
      <c r="AC207" s="66" t="s">
        <v>198</v>
      </c>
      <c r="AD207" s="64"/>
    </row>
    <row r="208" spans="1:30" x14ac:dyDescent="0.25">
      <c r="A208" s="14"/>
      <c r="B208" s="67" t="s">
        <v>329</v>
      </c>
      <c r="C208" s="68"/>
      <c r="D208" s="69"/>
      <c r="E208" s="73">
        <v>2030</v>
      </c>
      <c r="F208" s="69"/>
      <c r="G208" s="68"/>
      <c r="H208" s="69"/>
      <c r="I208" s="73">
        <v>2030</v>
      </c>
      <c r="J208" s="69"/>
      <c r="K208" s="68"/>
      <c r="L208" s="69"/>
      <c r="M208" s="70">
        <v>510</v>
      </c>
      <c r="N208" s="69"/>
      <c r="O208" s="68"/>
      <c r="P208" s="69"/>
      <c r="Q208" s="73">
        <v>2030</v>
      </c>
      <c r="R208" s="69"/>
      <c r="S208" s="68"/>
      <c r="T208" s="69"/>
      <c r="U208" s="70" t="s">
        <v>198</v>
      </c>
      <c r="V208" s="69"/>
      <c r="W208" s="68"/>
      <c r="X208" s="69"/>
      <c r="Y208" s="73">
        <v>2030</v>
      </c>
      <c r="Z208" s="69"/>
      <c r="AA208" s="68"/>
      <c r="AB208" s="69"/>
      <c r="AC208" s="70" t="s">
        <v>198</v>
      </c>
      <c r="AD208" s="69"/>
    </row>
    <row r="209" spans="1:34" x14ac:dyDescent="0.25">
      <c r="A209" s="14"/>
      <c r="B209" s="71" t="s">
        <v>278</v>
      </c>
      <c r="C209" s="65"/>
      <c r="D209" s="64"/>
      <c r="E209" s="66" t="s">
        <v>198</v>
      </c>
      <c r="F209" s="64"/>
      <c r="G209" s="65"/>
      <c r="H209" s="64"/>
      <c r="I209" s="66" t="s">
        <v>198</v>
      </c>
      <c r="J209" s="64"/>
      <c r="K209" s="65"/>
      <c r="L209" s="64"/>
      <c r="M209" s="66" t="s">
        <v>198</v>
      </c>
      <c r="N209" s="64"/>
      <c r="O209" s="65"/>
      <c r="P209" s="64"/>
      <c r="Q209" s="66" t="s">
        <v>198</v>
      </c>
      <c r="R209" s="64"/>
      <c r="S209" s="65"/>
      <c r="T209" s="64"/>
      <c r="U209" s="66" t="s">
        <v>198</v>
      </c>
      <c r="V209" s="64"/>
      <c r="W209" s="65"/>
      <c r="X209" s="64"/>
      <c r="Y209" s="66" t="s">
        <v>198</v>
      </c>
      <c r="Z209" s="64"/>
      <c r="AA209" s="65"/>
      <c r="AB209" s="64"/>
      <c r="AC209" s="66" t="s">
        <v>198</v>
      </c>
      <c r="AD209" s="64"/>
    </row>
    <row r="210" spans="1:34" x14ac:dyDescent="0.25">
      <c r="A210" s="14"/>
      <c r="B210" s="67" t="s">
        <v>279</v>
      </c>
      <c r="C210" s="68"/>
      <c r="D210" s="69"/>
      <c r="E210" s="70" t="s">
        <v>198</v>
      </c>
      <c r="F210" s="69"/>
      <c r="G210" s="68"/>
      <c r="H210" s="69"/>
      <c r="I210" s="70" t="s">
        <v>198</v>
      </c>
      <c r="J210" s="69"/>
      <c r="K210" s="68"/>
      <c r="L210" s="69"/>
      <c r="M210" s="70" t="s">
        <v>198</v>
      </c>
      <c r="N210" s="69"/>
      <c r="O210" s="68"/>
      <c r="P210" s="69"/>
      <c r="Q210" s="70" t="s">
        <v>198</v>
      </c>
      <c r="R210" s="69"/>
      <c r="S210" s="68"/>
      <c r="T210" s="69"/>
      <c r="U210" s="70" t="s">
        <v>198</v>
      </c>
      <c r="V210" s="69"/>
      <c r="W210" s="68"/>
      <c r="X210" s="69"/>
      <c r="Y210" s="70" t="s">
        <v>198</v>
      </c>
      <c r="Z210" s="69"/>
      <c r="AA210" s="68"/>
      <c r="AB210" s="69"/>
      <c r="AC210" s="70" t="s">
        <v>198</v>
      </c>
      <c r="AD210" s="69"/>
    </row>
    <row r="211" spans="1:34" ht="15.75" thickBot="1" x14ac:dyDescent="0.3">
      <c r="A211" s="14"/>
      <c r="B211" s="71" t="s">
        <v>281</v>
      </c>
      <c r="C211" s="65"/>
      <c r="D211" s="74"/>
      <c r="E211" s="76">
        <v>73</v>
      </c>
      <c r="F211" s="64"/>
      <c r="G211" s="65"/>
      <c r="H211" s="74"/>
      <c r="I211" s="76">
        <v>64</v>
      </c>
      <c r="J211" s="64"/>
      <c r="K211" s="65"/>
      <c r="L211" s="74"/>
      <c r="M211" s="76">
        <v>21</v>
      </c>
      <c r="N211" s="64"/>
      <c r="O211" s="65"/>
      <c r="P211" s="74"/>
      <c r="Q211" s="76">
        <v>64</v>
      </c>
      <c r="R211" s="64"/>
      <c r="S211" s="65"/>
      <c r="T211" s="74"/>
      <c r="U211" s="76" t="s">
        <v>198</v>
      </c>
      <c r="V211" s="64"/>
      <c r="W211" s="65"/>
      <c r="X211" s="74"/>
      <c r="Y211" s="76">
        <v>64</v>
      </c>
      <c r="Z211" s="64"/>
      <c r="AA211" s="65"/>
      <c r="AB211" s="74"/>
      <c r="AC211" s="76" t="s">
        <v>198</v>
      </c>
      <c r="AD211" s="64"/>
    </row>
    <row r="212" spans="1:34" x14ac:dyDescent="0.25">
      <c r="A212" s="14"/>
      <c r="B212" s="68"/>
      <c r="C212" s="68"/>
      <c r="D212" s="69"/>
      <c r="E212" s="70"/>
      <c r="F212" s="69"/>
      <c r="G212" s="68"/>
      <c r="H212" s="69"/>
      <c r="I212" s="70"/>
      <c r="J212" s="69"/>
      <c r="K212" s="68"/>
      <c r="L212" s="69"/>
      <c r="M212" s="70"/>
      <c r="N212" s="69"/>
      <c r="O212" s="68"/>
      <c r="P212" s="69"/>
      <c r="Q212" s="70"/>
      <c r="R212" s="69"/>
      <c r="S212" s="68"/>
      <c r="T212" s="69"/>
      <c r="U212" s="70"/>
      <c r="V212" s="69"/>
      <c r="W212" s="68"/>
      <c r="X212" s="69"/>
      <c r="Y212" s="70"/>
      <c r="Z212" s="69"/>
      <c r="AA212" s="68"/>
      <c r="AB212" s="69"/>
      <c r="AC212" s="70"/>
      <c r="AD212" s="69"/>
    </row>
    <row r="213" spans="1:34" x14ac:dyDescent="0.25">
      <c r="A213" s="14"/>
      <c r="B213" s="65" t="s">
        <v>354</v>
      </c>
      <c r="C213" s="65"/>
      <c r="D213" s="64"/>
      <c r="E213" s="66"/>
      <c r="F213" s="64"/>
      <c r="G213" s="65"/>
      <c r="H213" s="64"/>
      <c r="I213" s="66"/>
      <c r="J213" s="64"/>
      <c r="K213" s="65"/>
      <c r="L213" s="64"/>
      <c r="M213" s="66"/>
      <c r="N213" s="64"/>
      <c r="O213" s="65"/>
      <c r="P213" s="64"/>
      <c r="Q213" s="66"/>
      <c r="R213" s="64"/>
      <c r="S213" s="65"/>
      <c r="T213" s="64"/>
      <c r="U213" s="66"/>
      <c r="V213" s="64"/>
      <c r="W213" s="65"/>
      <c r="X213" s="64"/>
      <c r="Y213" s="66"/>
      <c r="Z213" s="64"/>
      <c r="AA213" s="65"/>
      <c r="AB213" s="64"/>
      <c r="AC213" s="66"/>
      <c r="AD213" s="64"/>
    </row>
    <row r="214" spans="1:34" ht="15.75" thickBot="1" x14ac:dyDescent="0.3">
      <c r="A214" s="14"/>
      <c r="B214" s="67" t="s">
        <v>297</v>
      </c>
      <c r="C214" s="68"/>
      <c r="D214" s="78" t="s">
        <v>192</v>
      </c>
      <c r="E214" s="80" t="s">
        <v>198</v>
      </c>
      <c r="F214" s="69"/>
      <c r="G214" s="68"/>
      <c r="H214" s="78" t="s">
        <v>192</v>
      </c>
      <c r="I214" s="80" t="s">
        <v>198</v>
      </c>
      <c r="J214" s="69"/>
      <c r="K214" s="68"/>
      <c r="L214" s="78" t="s">
        <v>192</v>
      </c>
      <c r="M214" s="80" t="s">
        <v>198</v>
      </c>
      <c r="N214" s="69"/>
      <c r="O214" s="68"/>
      <c r="P214" s="78" t="s">
        <v>192</v>
      </c>
      <c r="Q214" s="80" t="s">
        <v>198</v>
      </c>
      <c r="R214" s="69"/>
      <c r="S214" s="68"/>
      <c r="T214" s="78" t="s">
        <v>192</v>
      </c>
      <c r="U214" s="80" t="s">
        <v>198</v>
      </c>
      <c r="V214" s="69"/>
      <c r="W214" s="68"/>
      <c r="X214" s="78" t="s">
        <v>192</v>
      </c>
      <c r="Y214" s="80" t="s">
        <v>198</v>
      </c>
      <c r="Z214" s="69"/>
      <c r="AA214" s="68"/>
      <c r="AB214" s="78" t="s">
        <v>192</v>
      </c>
      <c r="AC214" s="80" t="s">
        <v>198</v>
      </c>
      <c r="AD214" s="69"/>
    </row>
    <row r="215" spans="1:34" ht="16.5" thickTop="1" thickBot="1" x14ac:dyDescent="0.3">
      <c r="A215" s="14"/>
      <c r="B215" s="71" t="s">
        <v>328</v>
      </c>
      <c r="C215" s="65"/>
      <c r="D215" s="130" t="s">
        <v>192</v>
      </c>
      <c r="E215" s="131">
        <v>1589</v>
      </c>
      <c r="F215" s="64"/>
      <c r="G215" s="65"/>
      <c r="H215" s="130" t="s">
        <v>192</v>
      </c>
      <c r="I215" s="132">
        <v>173</v>
      </c>
      <c r="J215" s="64"/>
      <c r="K215" s="65"/>
      <c r="L215" s="130" t="s">
        <v>192</v>
      </c>
      <c r="M215" s="132" t="s">
        <v>198</v>
      </c>
      <c r="N215" s="64"/>
      <c r="O215" s="65"/>
      <c r="P215" s="130" t="s">
        <v>192</v>
      </c>
      <c r="Q215" s="132">
        <v>173</v>
      </c>
      <c r="R215" s="64"/>
      <c r="S215" s="65"/>
      <c r="T215" s="130" t="s">
        <v>192</v>
      </c>
      <c r="U215" s="132" t="s">
        <v>198</v>
      </c>
      <c r="V215" s="64"/>
      <c r="W215" s="65"/>
      <c r="X215" s="130" t="s">
        <v>192</v>
      </c>
      <c r="Y215" s="132">
        <v>173</v>
      </c>
      <c r="Z215" s="64"/>
      <c r="AA215" s="65"/>
      <c r="AB215" s="130" t="s">
        <v>192</v>
      </c>
      <c r="AC215" s="132" t="s">
        <v>198</v>
      </c>
      <c r="AD215" s="64"/>
    </row>
    <row r="216" spans="1:34" ht="16.5" thickTop="1" thickBot="1" x14ac:dyDescent="0.3">
      <c r="A216" s="14"/>
      <c r="B216" s="67" t="s">
        <v>329</v>
      </c>
      <c r="C216" s="68"/>
      <c r="D216" s="78" t="s">
        <v>192</v>
      </c>
      <c r="E216" s="79">
        <v>6094</v>
      </c>
      <c r="F216" s="69"/>
      <c r="G216" s="68"/>
      <c r="H216" s="78" t="s">
        <v>192</v>
      </c>
      <c r="I216" s="79">
        <v>6094</v>
      </c>
      <c r="J216" s="69"/>
      <c r="K216" s="68"/>
      <c r="L216" s="78" t="s">
        <v>192</v>
      </c>
      <c r="M216" s="80">
        <v>510</v>
      </c>
      <c r="N216" s="69"/>
      <c r="O216" s="68"/>
      <c r="P216" s="78" t="s">
        <v>192</v>
      </c>
      <c r="Q216" s="79">
        <v>6219</v>
      </c>
      <c r="R216" s="69"/>
      <c r="S216" s="68"/>
      <c r="T216" s="78" t="s">
        <v>192</v>
      </c>
      <c r="U216" s="80">
        <v>56</v>
      </c>
      <c r="V216" s="69"/>
      <c r="W216" s="68"/>
      <c r="X216" s="78" t="s">
        <v>192</v>
      </c>
      <c r="Y216" s="79">
        <v>6095</v>
      </c>
      <c r="Z216" s="69"/>
      <c r="AA216" s="68"/>
      <c r="AB216" s="78" t="s">
        <v>192</v>
      </c>
      <c r="AC216" s="80">
        <v>148</v>
      </c>
      <c r="AD216" s="69"/>
    </row>
    <row r="217" spans="1:34" ht="16.5" thickTop="1" thickBot="1" x14ac:dyDescent="0.3">
      <c r="A217" s="14"/>
      <c r="B217" s="71" t="s">
        <v>278</v>
      </c>
      <c r="C217" s="65"/>
      <c r="D217" s="130" t="s">
        <v>192</v>
      </c>
      <c r="E217" s="132">
        <v>8</v>
      </c>
      <c r="F217" s="64"/>
      <c r="G217" s="65"/>
      <c r="H217" s="130" t="s">
        <v>192</v>
      </c>
      <c r="I217" s="132">
        <v>7</v>
      </c>
      <c r="J217" s="64"/>
      <c r="K217" s="65"/>
      <c r="L217" s="130" t="s">
        <v>192</v>
      </c>
      <c r="M217" s="132" t="s">
        <v>198</v>
      </c>
      <c r="N217" s="64"/>
      <c r="O217" s="65"/>
      <c r="P217" s="130" t="s">
        <v>192</v>
      </c>
      <c r="Q217" s="132">
        <v>9</v>
      </c>
      <c r="R217" s="64"/>
      <c r="S217" s="65"/>
      <c r="T217" s="130" t="s">
        <v>192</v>
      </c>
      <c r="U217" s="132" t="s">
        <v>198</v>
      </c>
      <c r="V217" s="64"/>
      <c r="W217" s="65"/>
      <c r="X217" s="130" t="s">
        <v>192</v>
      </c>
      <c r="Y217" s="132">
        <v>7</v>
      </c>
      <c r="Z217" s="64"/>
      <c r="AA217" s="65"/>
      <c r="AB217" s="130" t="s">
        <v>192</v>
      </c>
      <c r="AC217" s="132" t="s">
        <v>198</v>
      </c>
      <c r="AD217" s="64"/>
    </row>
    <row r="218" spans="1:34" ht="16.5" thickTop="1" thickBot="1" x14ac:dyDescent="0.3">
      <c r="A218" s="14"/>
      <c r="B218" s="67" t="s">
        <v>279</v>
      </c>
      <c r="C218" s="68"/>
      <c r="D218" s="78" t="s">
        <v>192</v>
      </c>
      <c r="E218" s="80" t="s">
        <v>198</v>
      </c>
      <c r="F218" s="69"/>
      <c r="G218" s="68"/>
      <c r="H218" s="78" t="s">
        <v>192</v>
      </c>
      <c r="I218" s="80" t="s">
        <v>198</v>
      </c>
      <c r="J218" s="69"/>
      <c r="K218" s="68"/>
      <c r="L218" s="78" t="s">
        <v>192</v>
      </c>
      <c r="M218" s="80" t="s">
        <v>198</v>
      </c>
      <c r="N218" s="69"/>
      <c r="O218" s="68"/>
      <c r="P218" s="78" t="s">
        <v>192</v>
      </c>
      <c r="Q218" s="80" t="s">
        <v>198</v>
      </c>
      <c r="R218" s="69"/>
      <c r="S218" s="68"/>
      <c r="T218" s="78" t="s">
        <v>192</v>
      </c>
      <c r="U218" s="80" t="s">
        <v>198</v>
      </c>
      <c r="V218" s="69"/>
      <c r="W218" s="68"/>
      <c r="X218" s="78" t="s">
        <v>192</v>
      </c>
      <c r="Y218" s="80" t="s">
        <v>198</v>
      </c>
      <c r="Z218" s="69"/>
      <c r="AA218" s="68"/>
      <c r="AB218" s="78" t="s">
        <v>192</v>
      </c>
      <c r="AC218" s="80" t="s">
        <v>198</v>
      </c>
      <c r="AD218" s="69"/>
    </row>
    <row r="219" spans="1:34" ht="16.5" thickTop="1" thickBot="1" x14ac:dyDescent="0.3">
      <c r="A219" s="14"/>
      <c r="B219" s="71" t="s">
        <v>281</v>
      </c>
      <c r="C219" s="65"/>
      <c r="D219" s="130" t="s">
        <v>192</v>
      </c>
      <c r="E219" s="131">
        <v>1668</v>
      </c>
      <c r="F219" s="64"/>
      <c r="G219" s="65"/>
      <c r="H219" s="130" t="s">
        <v>192</v>
      </c>
      <c r="I219" s="131">
        <v>1233</v>
      </c>
      <c r="J219" s="64"/>
      <c r="K219" s="65"/>
      <c r="L219" s="130" t="s">
        <v>192</v>
      </c>
      <c r="M219" s="132">
        <v>21</v>
      </c>
      <c r="N219" s="64"/>
      <c r="O219" s="65"/>
      <c r="P219" s="130" t="s">
        <v>192</v>
      </c>
      <c r="Q219" s="131">
        <v>1360</v>
      </c>
      <c r="R219" s="64"/>
      <c r="S219" s="65"/>
      <c r="T219" s="130" t="s">
        <v>192</v>
      </c>
      <c r="U219" s="132" t="s">
        <v>198</v>
      </c>
      <c r="V219" s="64"/>
      <c r="W219" s="65"/>
      <c r="X219" s="130" t="s">
        <v>192</v>
      </c>
      <c r="Y219" s="131">
        <v>1234</v>
      </c>
      <c r="Z219" s="64"/>
      <c r="AA219" s="65"/>
      <c r="AB219" s="130" t="s">
        <v>192</v>
      </c>
      <c r="AC219" s="132" t="s">
        <v>198</v>
      </c>
      <c r="AD219" s="64"/>
    </row>
    <row r="220" spans="1:34" ht="15.75" thickTop="1" x14ac:dyDescent="0.25">
      <c r="A220" s="14"/>
      <c r="B220" s="53"/>
      <c r="C220" s="53"/>
      <c r="D220" s="53"/>
      <c r="E220" s="53"/>
      <c r="F220" s="53"/>
      <c r="G220" s="53"/>
      <c r="H220" s="53"/>
      <c r="I220" s="53"/>
      <c r="J220" s="53"/>
      <c r="K220" s="53"/>
      <c r="L220" s="53"/>
      <c r="M220" s="53"/>
      <c r="N220" s="53"/>
      <c r="O220" s="53"/>
      <c r="P220" s="53"/>
      <c r="Q220" s="53"/>
      <c r="R220" s="53"/>
      <c r="S220" s="53"/>
      <c r="T220" s="53"/>
      <c r="U220" s="53"/>
      <c r="V220" s="53"/>
      <c r="W220" s="53"/>
      <c r="X220" s="53"/>
      <c r="Y220" s="53"/>
      <c r="Z220" s="53"/>
      <c r="AA220" s="53"/>
      <c r="AB220" s="53"/>
      <c r="AC220" s="53"/>
      <c r="AD220" s="53"/>
      <c r="AE220" s="53"/>
      <c r="AF220" s="53"/>
      <c r="AG220" s="53"/>
      <c r="AH220" s="53"/>
    </row>
    <row r="221" spans="1:34" x14ac:dyDescent="0.25">
      <c r="A221" s="14"/>
      <c r="B221" s="60"/>
      <c r="C221" s="60"/>
      <c r="D221" s="135"/>
      <c r="E221" s="135"/>
      <c r="F221" s="60"/>
      <c r="G221" s="60"/>
      <c r="H221" s="135"/>
      <c r="I221" s="135"/>
      <c r="J221" s="60"/>
      <c r="K221" s="60"/>
      <c r="L221" s="135"/>
      <c r="M221" s="135"/>
      <c r="N221" s="60"/>
      <c r="O221" s="129"/>
      <c r="P221" s="133" t="s">
        <v>339</v>
      </c>
      <c r="Q221" s="133"/>
      <c r="R221" s="133"/>
      <c r="S221" s="133"/>
      <c r="T221" s="133"/>
      <c r="U221" s="133"/>
      <c r="V221" s="129"/>
      <c r="W221" s="129"/>
      <c r="X221" s="133" t="s">
        <v>340</v>
      </c>
      <c r="Y221" s="133"/>
      <c r="Z221" s="133"/>
      <c r="AA221" s="133"/>
      <c r="AB221" s="133"/>
      <c r="AC221" s="133"/>
      <c r="AD221" s="129"/>
    </row>
    <row r="222" spans="1:34" ht="15.75" thickBot="1" x14ac:dyDescent="0.3">
      <c r="A222" s="14"/>
      <c r="B222" s="133" t="s">
        <v>341</v>
      </c>
      <c r="C222" s="133"/>
      <c r="D222" s="133"/>
      <c r="E222" s="133"/>
      <c r="F222" s="133"/>
      <c r="G222" s="133"/>
      <c r="H222" s="133"/>
      <c r="I222" s="133"/>
      <c r="J222" s="133"/>
      <c r="K222" s="133"/>
      <c r="L222" s="133"/>
      <c r="M222" s="133"/>
      <c r="N222" s="133"/>
      <c r="O222" s="129"/>
      <c r="P222" s="85" t="s">
        <v>342</v>
      </c>
      <c r="Q222" s="85"/>
      <c r="R222" s="85"/>
      <c r="S222" s="85"/>
      <c r="T222" s="85"/>
      <c r="U222" s="85"/>
      <c r="V222" s="129"/>
      <c r="W222" s="129"/>
      <c r="X222" s="85" t="s">
        <v>342</v>
      </c>
      <c r="Y222" s="85"/>
      <c r="Z222" s="85"/>
      <c r="AA222" s="85"/>
      <c r="AB222" s="85"/>
      <c r="AC222" s="85"/>
      <c r="AD222" s="129"/>
    </row>
    <row r="223" spans="1:34" ht="15.75" thickBot="1" x14ac:dyDescent="0.3">
      <c r="A223" s="14"/>
      <c r="B223" s="85" t="s">
        <v>282</v>
      </c>
      <c r="C223" s="85"/>
      <c r="D223" s="85"/>
      <c r="E223" s="85"/>
      <c r="F223" s="85"/>
      <c r="G223" s="85"/>
      <c r="H223" s="85"/>
      <c r="I223" s="85"/>
      <c r="J223" s="85"/>
      <c r="K223" s="85"/>
      <c r="L223" s="85"/>
      <c r="M223" s="85"/>
      <c r="N223" s="85"/>
      <c r="O223" s="129"/>
      <c r="P223" s="134">
        <v>2012</v>
      </c>
      <c r="Q223" s="134"/>
      <c r="R223" s="134"/>
      <c r="S223" s="134"/>
      <c r="T223" s="134"/>
      <c r="U223" s="134"/>
      <c r="V223" s="129"/>
      <c r="W223" s="129"/>
      <c r="X223" s="134">
        <v>2012</v>
      </c>
      <c r="Y223" s="134"/>
      <c r="Z223" s="134"/>
      <c r="AA223" s="134"/>
      <c r="AB223" s="134"/>
      <c r="AC223" s="134"/>
      <c r="AD223" s="129"/>
    </row>
    <row r="224" spans="1:34" x14ac:dyDescent="0.25">
      <c r="A224" s="14"/>
      <c r="B224" s="60"/>
      <c r="C224" s="60"/>
      <c r="D224" s="86" t="s">
        <v>343</v>
      </c>
      <c r="E224" s="86"/>
      <c r="F224" s="60"/>
      <c r="G224" s="60"/>
      <c r="H224" s="86" t="s">
        <v>261</v>
      </c>
      <c r="I224" s="86"/>
      <c r="J224" s="60"/>
      <c r="K224" s="60"/>
      <c r="L224" s="86" t="s">
        <v>344</v>
      </c>
      <c r="M224" s="86"/>
      <c r="N224" s="60"/>
      <c r="O224" s="60"/>
      <c r="P224" s="86" t="s">
        <v>345</v>
      </c>
      <c r="Q224" s="86"/>
      <c r="R224" s="60"/>
      <c r="S224" s="60"/>
      <c r="T224" s="86" t="s">
        <v>346</v>
      </c>
      <c r="U224" s="86"/>
      <c r="V224" s="60"/>
      <c r="W224" s="60"/>
      <c r="X224" s="86" t="s">
        <v>345</v>
      </c>
      <c r="Y224" s="86"/>
      <c r="Z224" s="60"/>
      <c r="AA224" s="60"/>
      <c r="AB224" s="86" t="s">
        <v>346</v>
      </c>
      <c r="AC224" s="86"/>
      <c r="AD224" s="60"/>
    </row>
    <row r="225" spans="1:30" ht="15.75" thickBot="1" x14ac:dyDescent="0.3">
      <c r="A225" s="14"/>
      <c r="B225" s="60"/>
      <c r="C225" s="60"/>
      <c r="D225" s="82" t="s">
        <v>347</v>
      </c>
      <c r="E225" s="82"/>
      <c r="F225" s="60"/>
      <c r="G225" s="60"/>
      <c r="H225" s="82" t="s">
        <v>348</v>
      </c>
      <c r="I225" s="82"/>
      <c r="J225" s="60"/>
      <c r="K225" s="60"/>
      <c r="L225" s="82" t="s">
        <v>349</v>
      </c>
      <c r="M225" s="82"/>
      <c r="N225" s="60"/>
      <c r="O225" s="60"/>
      <c r="P225" s="81" t="s">
        <v>261</v>
      </c>
      <c r="Q225" s="81"/>
      <c r="R225" s="60"/>
      <c r="S225" s="60"/>
      <c r="T225" s="81" t="s">
        <v>350</v>
      </c>
      <c r="U225" s="81"/>
      <c r="V225" s="60"/>
      <c r="W225" s="60"/>
      <c r="X225" s="81" t="s">
        <v>261</v>
      </c>
      <c r="Y225" s="81"/>
      <c r="Z225" s="60"/>
      <c r="AA225" s="60"/>
      <c r="AB225" s="81" t="s">
        <v>350</v>
      </c>
      <c r="AC225" s="81"/>
      <c r="AD225" s="60"/>
    </row>
    <row r="226" spans="1:30" ht="15.75" thickBot="1" x14ac:dyDescent="0.3">
      <c r="A226" s="14"/>
      <c r="B226" s="60"/>
      <c r="C226" s="60"/>
      <c r="D226" s="136"/>
      <c r="E226" s="136"/>
      <c r="F226" s="60"/>
      <c r="G226" s="60"/>
      <c r="H226" s="136"/>
      <c r="I226" s="136"/>
      <c r="J226" s="60"/>
      <c r="K226" s="60"/>
      <c r="L226" s="136"/>
      <c r="M226" s="136"/>
      <c r="N226" s="60"/>
      <c r="O226" s="60"/>
      <c r="P226" s="82" t="s">
        <v>348</v>
      </c>
      <c r="Q226" s="82"/>
      <c r="R226" s="60"/>
      <c r="S226" s="60"/>
      <c r="T226" s="82" t="s">
        <v>351</v>
      </c>
      <c r="U226" s="82"/>
      <c r="V226" s="60"/>
      <c r="W226" s="60"/>
      <c r="X226" s="82" t="s">
        <v>348</v>
      </c>
      <c r="Y226" s="82"/>
      <c r="Z226" s="60"/>
      <c r="AA226" s="60"/>
      <c r="AB226" s="82" t="s">
        <v>351</v>
      </c>
      <c r="AC226" s="82"/>
      <c r="AD226" s="60"/>
    </row>
    <row r="227" spans="1:30" ht="15.75" thickBot="1" x14ac:dyDescent="0.3">
      <c r="A227" s="14"/>
      <c r="B227" s="60"/>
      <c r="C227" s="60"/>
      <c r="D227" s="82" t="s">
        <v>189</v>
      </c>
      <c r="E227" s="82"/>
      <c r="F227" s="82"/>
      <c r="G227" s="82"/>
      <c r="H227" s="82"/>
      <c r="I227" s="82"/>
      <c r="J227" s="82"/>
      <c r="K227" s="82"/>
      <c r="L227" s="82"/>
      <c r="M227" s="82"/>
      <c r="N227" s="60"/>
      <c r="O227" s="60"/>
      <c r="P227" s="82" t="s">
        <v>189</v>
      </c>
      <c r="Q227" s="82"/>
      <c r="R227" s="82"/>
      <c r="S227" s="82"/>
      <c r="T227" s="82"/>
      <c r="U227" s="82"/>
      <c r="V227" s="60"/>
      <c r="W227" s="60"/>
      <c r="X227" s="82" t="s">
        <v>189</v>
      </c>
      <c r="Y227" s="82"/>
      <c r="Z227" s="82"/>
      <c r="AA227" s="82"/>
      <c r="AB227" s="82"/>
      <c r="AC227" s="82"/>
      <c r="AD227" s="60"/>
    </row>
    <row r="228" spans="1:30" x14ac:dyDescent="0.25">
      <c r="A228" s="14"/>
      <c r="B228" s="64" t="s">
        <v>352</v>
      </c>
      <c r="C228" s="65"/>
      <c r="D228" s="64"/>
      <c r="E228" s="66"/>
      <c r="F228" s="64"/>
      <c r="G228" s="65"/>
      <c r="H228" s="64"/>
      <c r="I228" s="66"/>
      <c r="J228" s="64"/>
      <c r="K228" s="65"/>
      <c r="L228" s="64"/>
      <c r="M228" s="66"/>
      <c r="N228" s="64"/>
      <c r="O228" s="65"/>
      <c r="P228" s="64"/>
      <c r="Q228" s="66"/>
      <c r="R228" s="64"/>
      <c r="S228" s="65"/>
      <c r="T228" s="64"/>
      <c r="U228" s="66"/>
      <c r="V228" s="64"/>
      <c r="W228" s="65"/>
      <c r="X228" s="64"/>
      <c r="Y228" s="66"/>
      <c r="Z228" s="64"/>
      <c r="AA228" s="65"/>
      <c r="AB228" s="64"/>
      <c r="AC228" s="66"/>
      <c r="AD228" s="64"/>
    </row>
    <row r="229" spans="1:30" x14ac:dyDescent="0.25">
      <c r="A229" s="14"/>
      <c r="B229" s="67" t="s">
        <v>297</v>
      </c>
      <c r="C229" s="68"/>
      <c r="D229" s="69" t="s">
        <v>192</v>
      </c>
      <c r="E229" s="70" t="s">
        <v>198</v>
      </c>
      <c r="F229" s="69"/>
      <c r="G229" s="68"/>
      <c r="H229" s="69" t="s">
        <v>192</v>
      </c>
      <c r="I229" s="70" t="s">
        <v>198</v>
      </c>
      <c r="J229" s="69"/>
      <c r="K229" s="68"/>
      <c r="L229" s="69" t="s">
        <v>192</v>
      </c>
      <c r="M229" s="70" t="s">
        <v>198</v>
      </c>
      <c r="N229" s="69"/>
      <c r="O229" s="68"/>
      <c r="P229" s="69" t="s">
        <v>192</v>
      </c>
      <c r="Q229" s="70" t="s">
        <v>198</v>
      </c>
      <c r="R229" s="69"/>
      <c r="S229" s="68"/>
      <c r="T229" s="69" t="s">
        <v>192</v>
      </c>
      <c r="U229" s="70" t="s">
        <v>198</v>
      </c>
      <c r="V229" s="69"/>
      <c r="W229" s="68"/>
      <c r="X229" s="69" t="s">
        <v>192</v>
      </c>
      <c r="Y229" s="70" t="s">
        <v>198</v>
      </c>
      <c r="Z229" s="69"/>
      <c r="AA229" s="68"/>
      <c r="AB229" s="69" t="s">
        <v>192</v>
      </c>
      <c r="AC229" s="70" t="s">
        <v>198</v>
      </c>
      <c r="AD229" s="69"/>
    </row>
    <row r="230" spans="1:30" x14ac:dyDescent="0.25">
      <c r="A230" s="14"/>
      <c r="B230" s="71" t="s">
        <v>328</v>
      </c>
      <c r="C230" s="65"/>
      <c r="D230" s="64"/>
      <c r="E230" s="72">
        <v>1589</v>
      </c>
      <c r="F230" s="64"/>
      <c r="G230" s="65"/>
      <c r="H230" s="64"/>
      <c r="I230" s="66">
        <v>173</v>
      </c>
      <c r="J230" s="64"/>
      <c r="K230" s="65"/>
      <c r="L230" s="64"/>
      <c r="M230" s="66" t="s">
        <v>198</v>
      </c>
      <c r="N230" s="64"/>
      <c r="O230" s="65"/>
      <c r="P230" s="64"/>
      <c r="Q230" s="66">
        <v>173</v>
      </c>
      <c r="R230" s="64"/>
      <c r="S230" s="65"/>
      <c r="T230" s="64"/>
      <c r="U230" s="66" t="s">
        <v>198</v>
      </c>
      <c r="V230" s="64"/>
      <c r="W230" s="65"/>
      <c r="X230" s="64"/>
      <c r="Y230" s="66">
        <v>173</v>
      </c>
      <c r="Z230" s="64"/>
      <c r="AA230" s="65"/>
      <c r="AB230" s="64"/>
      <c r="AC230" s="66" t="s">
        <v>198</v>
      </c>
      <c r="AD230" s="64"/>
    </row>
    <row r="231" spans="1:30" x14ac:dyDescent="0.25">
      <c r="A231" s="14"/>
      <c r="B231" s="67" t="s">
        <v>329</v>
      </c>
      <c r="C231" s="68"/>
      <c r="D231" s="69"/>
      <c r="E231" s="73">
        <v>4869</v>
      </c>
      <c r="F231" s="69"/>
      <c r="G231" s="68"/>
      <c r="H231" s="69"/>
      <c r="I231" s="73">
        <v>4535</v>
      </c>
      <c r="J231" s="69"/>
      <c r="K231" s="68"/>
      <c r="L231" s="69"/>
      <c r="M231" s="70" t="s">
        <v>198</v>
      </c>
      <c r="N231" s="69"/>
      <c r="O231" s="68"/>
      <c r="P231" s="69"/>
      <c r="Q231" s="73">
        <v>3206</v>
      </c>
      <c r="R231" s="69"/>
      <c r="S231" s="68"/>
      <c r="T231" s="69"/>
      <c r="U231" s="70">
        <v>35</v>
      </c>
      <c r="V231" s="69"/>
      <c r="W231" s="68"/>
      <c r="X231" s="69"/>
      <c r="Y231" s="73">
        <v>3309</v>
      </c>
      <c r="Z231" s="69"/>
      <c r="AA231" s="68"/>
      <c r="AB231" s="69"/>
      <c r="AC231" s="70">
        <v>107</v>
      </c>
      <c r="AD231" s="69"/>
    </row>
    <row r="232" spans="1:30" x14ac:dyDescent="0.25">
      <c r="A232" s="14"/>
      <c r="B232" s="71" t="s">
        <v>278</v>
      </c>
      <c r="C232" s="65"/>
      <c r="D232" s="64"/>
      <c r="E232" s="66">
        <v>33</v>
      </c>
      <c r="F232" s="64"/>
      <c r="G232" s="65"/>
      <c r="H232" s="64"/>
      <c r="I232" s="66">
        <v>28</v>
      </c>
      <c r="J232" s="64"/>
      <c r="K232" s="65"/>
      <c r="L232" s="64"/>
      <c r="M232" s="66" t="s">
        <v>198</v>
      </c>
      <c r="N232" s="64"/>
      <c r="O232" s="65"/>
      <c r="P232" s="64"/>
      <c r="Q232" s="66">
        <v>29</v>
      </c>
      <c r="R232" s="64"/>
      <c r="S232" s="65"/>
      <c r="T232" s="64"/>
      <c r="U232" s="66" t="s">
        <v>198</v>
      </c>
      <c r="V232" s="64"/>
      <c r="W232" s="65"/>
      <c r="X232" s="64"/>
      <c r="Y232" s="66">
        <v>31</v>
      </c>
      <c r="Z232" s="64"/>
      <c r="AA232" s="65"/>
      <c r="AB232" s="64"/>
      <c r="AC232" s="66" t="s">
        <v>198</v>
      </c>
      <c r="AD232" s="64"/>
    </row>
    <row r="233" spans="1:30" x14ac:dyDescent="0.25">
      <c r="A233" s="14"/>
      <c r="B233" s="67" t="s">
        <v>279</v>
      </c>
      <c r="C233" s="68"/>
      <c r="D233" s="69"/>
      <c r="E233" s="70">
        <v>1</v>
      </c>
      <c r="F233" s="69"/>
      <c r="G233" s="68"/>
      <c r="H233" s="69"/>
      <c r="I233" s="70">
        <v>1</v>
      </c>
      <c r="J233" s="69"/>
      <c r="K233" s="68"/>
      <c r="L233" s="69"/>
      <c r="M233" s="70" t="s">
        <v>198</v>
      </c>
      <c r="N233" s="69"/>
      <c r="O233" s="68"/>
      <c r="P233" s="69"/>
      <c r="Q233" s="70">
        <v>3</v>
      </c>
      <c r="R233" s="69"/>
      <c r="S233" s="68"/>
      <c r="T233" s="69"/>
      <c r="U233" s="70" t="s">
        <v>198</v>
      </c>
      <c r="V233" s="69"/>
      <c r="W233" s="68"/>
      <c r="X233" s="69"/>
      <c r="Y233" s="70">
        <v>4</v>
      </c>
      <c r="Z233" s="69"/>
      <c r="AA233" s="68"/>
      <c r="AB233" s="69"/>
      <c r="AC233" s="70" t="s">
        <v>198</v>
      </c>
      <c r="AD233" s="69"/>
    </row>
    <row r="234" spans="1:30" x14ac:dyDescent="0.25">
      <c r="A234" s="14"/>
      <c r="B234" s="71" t="s">
        <v>281</v>
      </c>
      <c r="C234" s="65"/>
      <c r="D234" s="64"/>
      <c r="E234" s="72">
        <v>1365</v>
      </c>
      <c r="F234" s="64"/>
      <c r="G234" s="65"/>
      <c r="H234" s="64"/>
      <c r="I234" s="72">
        <v>1194</v>
      </c>
      <c r="J234" s="64"/>
      <c r="K234" s="65"/>
      <c r="L234" s="64"/>
      <c r="M234" s="66" t="s">
        <v>198</v>
      </c>
      <c r="N234" s="64"/>
      <c r="O234" s="65"/>
      <c r="P234" s="64"/>
      <c r="Q234" s="72">
        <v>1657</v>
      </c>
      <c r="R234" s="64"/>
      <c r="S234" s="65"/>
      <c r="T234" s="64"/>
      <c r="U234" s="66" t="s">
        <v>198</v>
      </c>
      <c r="V234" s="64"/>
      <c r="W234" s="65"/>
      <c r="X234" s="64"/>
      <c r="Y234" s="72">
        <v>1666</v>
      </c>
      <c r="Z234" s="64"/>
      <c r="AA234" s="65"/>
      <c r="AB234" s="64"/>
      <c r="AC234" s="66" t="s">
        <v>198</v>
      </c>
      <c r="AD234" s="64"/>
    </row>
    <row r="235" spans="1:30" x14ac:dyDescent="0.25">
      <c r="A235" s="14"/>
      <c r="B235" s="68"/>
      <c r="C235" s="68"/>
      <c r="D235" s="69"/>
      <c r="E235" s="70"/>
      <c r="F235" s="69"/>
      <c r="G235" s="68"/>
      <c r="H235" s="69"/>
      <c r="I235" s="70"/>
      <c r="J235" s="69"/>
      <c r="K235" s="68"/>
      <c r="L235" s="69"/>
      <c r="M235" s="70"/>
      <c r="N235" s="69"/>
      <c r="O235" s="68"/>
      <c r="P235" s="69"/>
      <c r="Q235" s="70"/>
      <c r="R235" s="69"/>
      <c r="S235" s="68"/>
      <c r="T235" s="69"/>
      <c r="U235" s="70"/>
      <c r="V235" s="69"/>
      <c r="W235" s="68"/>
      <c r="X235" s="69"/>
      <c r="Y235" s="70"/>
      <c r="Z235" s="69"/>
      <c r="AA235" s="68"/>
      <c r="AB235" s="69"/>
      <c r="AC235" s="70"/>
      <c r="AD235" s="69"/>
    </row>
    <row r="236" spans="1:30" x14ac:dyDescent="0.25">
      <c r="A236" s="14"/>
      <c r="B236" s="64" t="s">
        <v>353</v>
      </c>
      <c r="C236" s="65"/>
      <c r="D236" s="64"/>
      <c r="E236" s="66"/>
      <c r="F236" s="64"/>
      <c r="G236" s="65"/>
      <c r="H236" s="64"/>
      <c r="I236" s="66"/>
      <c r="J236" s="64"/>
      <c r="K236" s="65"/>
      <c r="L236" s="64"/>
      <c r="M236" s="66"/>
      <c r="N236" s="64"/>
      <c r="O236" s="65"/>
      <c r="P236" s="64"/>
      <c r="Q236" s="66"/>
      <c r="R236" s="64"/>
      <c r="S236" s="65"/>
      <c r="T236" s="64"/>
      <c r="U236" s="66"/>
      <c r="V236" s="64"/>
      <c r="W236" s="65"/>
      <c r="X236" s="64"/>
      <c r="Y236" s="66"/>
      <c r="Z236" s="64"/>
      <c r="AA236" s="65"/>
      <c r="AB236" s="64"/>
      <c r="AC236" s="66"/>
      <c r="AD236" s="64"/>
    </row>
    <row r="237" spans="1:30" x14ac:dyDescent="0.25">
      <c r="A237" s="14"/>
      <c r="B237" s="67" t="s">
        <v>297</v>
      </c>
      <c r="C237" s="68"/>
      <c r="D237" s="69"/>
      <c r="E237" s="70" t="s">
        <v>198</v>
      </c>
      <c r="F237" s="69"/>
      <c r="G237" s="68"/>
      <c r="H237" s="69"/>
      <c r="I237" s="70" t="s">
        <v>198</v>
      </c>
      <c r="J237" s="69"/>
      <c r="K237" s="68"/>
      <c r="L237" s="69"/>
      <c r="M237" s="70" t="s">
        <v>198</v>
      </c>
      <c r="N237" s="69"/>
      <c r="O237" s="68"/>
      <c r="P237" s="69"/>
      <c r="Q237" s="70" t="s">
        <v>198</v>
      </c>
      <c r="R237" s="69"/>
      <c r="S237" s="68"/>
      <c r="T237" s="69"/>
      <c r="U237" s="70" t="s">
        <v>198</v>
      </c>
      <c r="V237" s="69"/>
      <c r="W237" s="68"/>
      <c r="X237" s="69"/>
      <c r="Y237" s="70" t="s">
        <v>198</v>
      </c>
      <c r="Z237" s="69"/>
      <c r="AA237" s="68"/>
      <c r="AB237" s="69"/>
      <c r="AC237" s="70" t="s">
        <v>198</v>
      </c>
      <c r="AD237" s="69"/>
    </row>
    <row r="238" spans="1:30" x14ac:dyDescent="0.25">
      <c r="A238" s="14"/>
      <c r="B238" s="71" t="s">
        <v>328</v>
      </c>
      <c r="C238" s="65"/>
      <c r="D238" s="64"/>
      <c r="E238" s="66" t="s">
        <v>198</v>
      </c>
      <c r="F238" s="64"/>
      <c r="G238" s="65"/>
      <c r="H238" s="64"/>
      <c r="I238" s="66" t="s">
        <v>198</v>
      </c>
      <c r="J238" s="64"/>
      <c r="K238" s="65"/>
      <c r="L238" s="64"/>
      <c r="M238" s="66" t="s">
        <v>198</v>
      </c>
      <c r="N238" s="64"/>
      <c r="O238" s="65"/>
      <c r="P238" s="64"/>
      <c r="Q238" s="66" t="s">
        <v>198</v>
      </c>
      <c r="R238" s="64"/>
      <c r="S238" s="65"/>
      <c r="T238" s="64"/>
      <c r="U238" s="66" t="s">
        <v>198</v>
      </c>
      <c r="V238" s="64"/>
      <c r="W238" s="65"/>
      <c r="X238" s="64"/>
      <c r="Y238" s="66" t="s">
        <v>198</v>
      </c>
      <c r="Z238" s="64"/>
      <c r="AA238" s="65"/>
      <c r="AB238" s="64"/>
      <c r="AC238" s="66" t="s">
        <v>198</v>
      </c>
      <c r="AD238" s="64"/>
    </row>
    <row r="239" spans="1:30" x14ac:dyDescent="0.25">
      <c r="A239" s="14"/>
      <c r="B239" s="67" t="s">
        <v>329</v>
      </c>
      <c r="C239" s="68"/>
      <c r="D239" s="69"/>
      <c r="E239" s="73">
        <v>2138</v>
      </c>
      <c r="F239" s="69"/>
      <c r="G239" s="68"/>
      <c r="H239" s="69"/>
      <c r="I239" s="73">
        <v>2127</v>
      </c>
      <c r="J239" s="69"/>
      <c r="K239" s="68"/>
      <c r="L239" s="69"/>
      <c r="M239" s="70">
        <v>101</v>
      </c>
      <c r="N239" s="69"/>
      <c r="O239" s="68"/>
      <c r="P239" s="69"/>
      <c r="Q239" s="73">
        <v>2167</v>
      </c>
      <c r="R239" s="69"/>
      <c r="S239" s="68"/>
      <c r="T239" s="69"/>
      <c r="U239" s="70">
        <v>20</v>
      </c>
      <c r="V239" s="69"/>
      <c r="W239" s="68"/>
      <c r="X239" s="69"/>
      <c r="Y239" s="73">
        <v>2175</v>
      </c>
      <c r="Z239" s="69"/>
      <c r="AA239" s="68"/>
      <c r="AB239" s="69"/>
      <c r="AC239" s="70">
        <v>61</v>
      </c>
      <c r="AD239" s="69"/>
    </row>
    <row r="240" spans="1:30" x14ac:dyDescent="0.25">
      <c r="A240" s="14"/>
      <c r="B240" s="71" t="s">
        <v>278</v>
      </c>
      <c r="C240" s="65"/>
      <c r="D240" s="64"/>
      <c r="E240" s="66" t="s">
        <v>198</v>
      </c>
      <c r="F240" s="64"/>
      <c r="G240" s="65"/>
      <c r="H240" s="64"/>
      <c r="I240" s="66" t="s">
        <v>198</v>
      </c>
      <c r="J240" s="64"/>
      <c r="K240" s="65"/>
      <c r="L240" s="64"/>
      <c r="M240" s="66" t="s">
        <v>198</v>
      </c>
      <c r="N240" s="64"/>
      <c r="O240" s="65"/>
      <c r="P240" s="64"/>
      <c r="Q240" s="66">
        <v>96</v>
      </c>
      <c r="R240" s="64"/>
      <c r="S240" s="65"/>
      <c r="T240" s="64"/>
      <c r="U240" s="66" t="s">
        <v>198</v>
      </c>
      <c r="V240" s="64"/>
      <c r="W240" s="65"/>
      <c r="X240" s="64"/>
      <c r="Y240" s="66">
        <v>96</v>
      </c>
      <c r="Z240" s="64"/>
      <c r="AA240" s="65"/>
      <c r="AB240" s="64"/>
      <c r="AC240" s="66" t="s">
        <v>198</v>
      </c>
      <c r="AD240" s="64"/>
    </row>
    <row r="241" spans="1:34" x14ac:dyDescent="0.25">
      <c r="A241" s="14"/>
      <c r="B241" s="67" t="s">
        <v>279</v>
      </c>
      <c r="C241" s="68"/>
      <c r="D241" s="69"/>
      <c r="E241" s="70" t="s">
        <v>198</v>
      </c>
      <c r="F241" s="69"/>
      <c r="G241" s="68"/>
      <c r="H241" s="69"/>
      <c r="I241" s="70" t="s">
        <v>198</v>
      </c>
      <c r="J241" s="69"/>
      <c r="K241" s="68"/>
      <c r="L241" s="69"/>
      <c r="M241" s="70" t="s">
        <v>198</v>
      </c>
      <c r="N241" s="69"/>
      <c r="O241" s="68"/>
      <c r="P241" s="69"/>
      <c r="Q241" s="70" t="s">
        <v>198</v>
      </c>
      <c r="R241" s="69"/>
      <c r="S241" s="68"/>
      <c r="T241" s="69"/>
      <c r="U241" s="70" t="s">
        <v>198</v>
      </c>
      <c r="V241" s="69"/>
      <c r="W241" s="68"/>
      <c r="X241" s="69"/>
      <c r="Y241" s="70" t="s">
        <v>198</v>
      </c>
      <c r="Z241" s="69"/>
      <c r="AA241" s="68"/>
      <c r="AB241" s="69"/>
      <c r="AC241" s="70" t="s">
        <v>198</v>
      </c>
      <c r="AD241" s="69"/>
    </row>
    <row r="242" spans="1:34" ht="15.75" thickBot="1" x14ac:dyDescent="0.3">
      <c r="A242" s="14"/>
      <c r="B242" s="71" t="s">
        <v>281</v>
      </c>
      <c r="C242" s="65"/>
      <c r="D242" s="74"/>
      <c r="E242" s="76">
        <v>616</v>
      </c>
      <c r="F242" s="64"/>
      <c r="G242" s="65"/>
      <c r="H242" s="74"/>
      <c r="I242" s="76">
        <v>616</v>
      </c>
      <c r="J242" s="64"/>
      <c r="K242" s="65"/>
      <c r="L242" s="74"/>
      <c r="M242" s="76">
        <v>141</v>
      </c>
      <c r="N242" s="64"/>
      <c r="O242" s="65"/>
      <c r="P242" s="74"/>
      <c r="Q242" s="76">
        <v>45</v>
      </c>
      <c r="R242" s="64"/>
      <c r="S242" s="65"/>
      <c r="T242" s="74"/>
      <c r="U242" s="76" t="s">
        <v>198</v>
      </c>
      <c r="V242" s="64"/>
      <c r="W242" s="65"/>
      <c r="X242" s="74"/>
      <c r="Y242" s="76">
        <v>45</v>
      </c>
      <c r="Z242" s="64"/>
      <c r="AA242" s="65"/>
      <c r="AB242" s="74"/>
      <c r="AC242" s="76" t="s">
        <v>198</v>
      </c>
      <c r="AD242" s="64"/>
    </row>
    <row r="243" spans="1:34" x14ac:dyDescent="0.25">
      <c r="A243" s="14"/>
      <c r="B243" s="68"/>
      <c r="C243" s="68"/>
      <c r="D243" s="69"/>
      <c r="E243" s="70"/>
      <c r="F243" s="69"/>
      <c r="G243" s="68"/>
      <c r="H243" s="69"/>
      <c r="I243" s="70"/>
      <c r="J243" s="69"/>
      <c r="K243" s="68"/>
      <c r="L243" s="69"/>
      <c r="M243" s="70"/>
      <c r="N243" s="69"/>
      <c r="O243" s="68"/>
      <c r="P243" s="69"/>
      <c r="Q243" s="70"/>
      <c r="R243" s="69"/>
      <c r="S243" s="68"/>
      <c r="T243" s="69"/>
      <c r="U243" s="70"/>
      <c r="V243" s="69"/>
      <c r="W243" s="68"/>
      <c r="X243" s="69"/>
      <c r="Y243" s="70"/>
      <c r="Z243" s="69"/>
      <c r="AA243" s="68"/>
      <c r="AB243" s="69"/>
      <c r="AC243" s="70"/>
      <c r="AD243" s="69"/>
    </row>
    <row r="244" spans="1:34" x14ac:dyDescent="0.25">
      <c r="A244" s="14"/>
      <c r="B244" s="65" t="s">
        <v>354</v>
      </c>
      <c r="C244" s="65"/>
      <c r="D244" s="64"/>
      <c r="E244" s="66"/>
      <c r="F244" s="64"/>
      <c r="G244" s="65"/>
      <c r="H244" s="64"/>
      <c r="I244" s="66"/>
      <c r="J244" s="64"/>
      <c r="K244" s="65"/>
      <c r="L244" s="64"/>
      <c r="M244" s="66"/>
      <c r="N244" s="64"/>
      <c r="O244" s="65"/>
      <c r="P244" s="64"/>
      <c r="Q244" s="66"/>
      <c r="R244" s="64"/>
      <c r="S244" s="65"/>
      <c r="T244" s="64"/>
      <c r="U244" s="66"/>
      <c r="V244" s="64"/>
      <c r="W244" s="65"/>
      <c r="X244" s="64"/>
      <c r="Y244" s="66"/>
      <c r="Z244" s="64"/>
      <c r="AA244" s="65"/>
      <c r="AB244" s="64"/>
      <c r="AC244" s="66"/>
      <c r="AD244" s="64"/>
    </row>
    <row r="245" spans="1:34" ht="15.75" thickBot="1" x14ac:dyDescent="0.3">
      <c r="A245" s="14"/>
      <c r="B245" s="67" t="s">
        <v>297</v>
      </c>
      <c r="C245" s="68"/>
      <c r="D245" s="78" t="s">
        <v>192</v>
      </c>
      <c r="E245" s="80" t="s">
        <v>198</v>
      </c>
      <c r="F245" s="69"/>
      <c r="G245" s="68"/>
      <c r="H245" s="78" t="s">
        <v>192</v>
      </c>
      <c r="I245" s="80" t="s">
        <v>198</v>
      </c>
      <c r="J245" s="69"/>
      <c r="K245" s="68"/>
      <c r="L245" s="78" t="s">
        <v>192</v>
      </c>
      <c r="M245" s="80" t="s">
        <v>198</v>
      </c>
      <c r="N245" s="69"/>
      <c r="O245" s="68"/>
      <c r="P245" s="78" t="s">
        <v>192</v>
      </c>
      <c r="Q245" s="80" t="s">
        <v>198</v>
      </c>
      <c r="R245" s="69"/>
      <c r="S245" s="68"/>
      <c r="T245" s="78" t="s">
        <v>192</v>
      </c>
      <c r="U245" s="80" t="s">
        <v>198</v>
      </c>
      <c r="V245" s="69"/>
      <c r="W245" s="68"/>
      <c r="X245" s="78" t="s">
        <v>192</v>
      </c>
      <c r="Y245" s="80" t="s">
        <v>198</v>
      </c>
      <c r="Z245" s="69"/>
      <c r="AA245" s="68"/>
      <c r="AB245" s="78" t="s">
        <v>192</v>
      </c>
      <c r="AC245" s="80" t="s">
        <v>198</v>
      </c>
      <c r="AD245" s="69"/>
    </row>
    <row r="246" spans="1:34" ht="16.5" thickTop="1" thickBot="1" x14ac:dyDescent="0.3">
      <c r="A246" s="14"/>
      <c r="B246" s="71" t="s">
        <v>328</v>
      </c>
      <c r="C246" s="65"/>
      <c r="D246" s="130" t="s">
        <v>192</v>
      </c>
      <c r="E246" s="131">
        <v>1589</v>
      </c>
      <c r="F246" s="64"/>
      <c r="G246" s="65"/>
      <c r="H246" s="130" t="s">
        <v>192</v>
      </c>
      <c r="I246" s="132">
        <v>173</v>
      </c>
      <c r="J246" s="64"/>
      <c r="K246" s="65"/>
      <c r="L246" s="130" t="s">
        <v>192</v>
      </c>
      <c r="M246" s="132" t="s">
        <v>198</v>
      </c>
      <c r="N246" s="64"/>
      <c r="O246" s="65"/>
      <c r="P246" s="130" t="s">
        <v>192</v>
      </c>
      <c r="Q246" s="132">
        <v>173</v>
      </c>
      <c r="R246" s="64"/>
      <c r="S246" s="65"/>
      <c r="T246" s="130" t="s">
        <v>192</v>
      </c>
      <c r="U246" s="132" t="s">
        <v>198</v>
      </c>
      <c r="V246" s="64"/>
      <c r="W246" s="65"/>
      <c r="X246" s="130" t="s">
        <v>192</v>
      </c>
      <c r="Y246" s="132">
        <v>173</v>
      </c>
      <c r="Z246" s="64"/>
      <c r="AA246" s="65"/>
      <c r="AB246" s="130" t="s">
        <v>192</v>
      </c>
      <c r="AC246" s="132" t="s">
        <v>198</v>
      </c>
      <c r="AD246" s="64"/>
    </row>
    <row r="247" spans="1:34" ht="16.5" thickTop="1" thickBot="1" x14ac:dyDescent="0.3">
      <c r="A247" s="14"/>
      <c r="B247" s="67" t="s">
        <v>329</v>
      </c>
      <c r="C247" s="68"/>
      <c r="D247" s="78" t="s">
        <v>192</v>
      </c>
      <c r="E247" s="79">
        <v>7007</v>
      </c>
      <c r="F247" s="69"/>
      <c r="G247" s="68"/>
      <c r="H247" s="78" t="s">
        <v>192</v>
      </c>
      <c r="I247" s="79">
        <v>6662</v>
      </c>
      <c r="J247" s="69"/>
      <c r="K247" s="68"/>
      <c r="L247" s="78" t="s">
        <v>192</v>
      </c>
      <c r="M247" s="80">
        <v>101</v>
      </c>
      <c r="N247" s="69"/>
      <c r="O247" s="68"/>
      <c r="P247" s="78" t="s">
        <v>192</v>
      </c>
      <c r="Q247" s="79">
        <v>5373</v>
      </c>
      <c r="R247" s="69"/>
      <c r="S247" s="68"/>
      <c r="T247" s="78" t="s">
        <v>192</v>
      </c>
      <c r="U247" s="80">
        <v>55</v>
      </c>
      <c r="V247" s="69"/>
      <c r="W247" s="68"/>
      <c r="X247" s="78" t="s">
        <v>192</v>
      </c>
      <c r="Y247" s="79">
        <v>5484</v>
      </c>
      <c r="Z247" s="69"/>
      <c r="AA247" s="68"/>
      <c r="AB247" s="78" t="s">
        <v>192</v>
      </c>
      <c r="AC247" s="80">
        <v>168</v>
      </c>
      <c r="AD247" s="69"/>
    </row>
    <row r="248" spans="1:34" ht="16.5" thickTop="1" thickBot="1" x14ac:dyDescent="0.3">
      <c r="A248" s="14"/>
      <c r="B248" s="71" t="s">
        <v>278</v>
      </c>
      <c r="C248" s="65"/>
      <c r="D248" s="130" t="s">
        <v>192</v>
      </c>
      <c r="E248" s="132">
        <v>33</v>
      </c>
      <c r="F248" s="64"/>
      <c r="G248" s="65"/>
      <c r="H248" s="130" t="s">
        <v>192</v>
      </c>
      <c r="I248" s="132">
        <v>28</v>
      </c>
      <c r="J248" s="64"/>
      <c r="K248" s="65"/>
      <c r="L248" s="130" t="s">
        <v>192</v>
      </c>
      <c r="M248" s="132" t="s">
        <v>198</v>
      </c>
      <c r="N248" s="64"/>
      <c r="O248" s="65"/>
      <c r="P248" s="130" t="s">
        <v>192</v>
      </c>
      <c r="Q248" s="132">
        <v>125</v>
      </c>
      <c r="R248" s="64"/>
      <c r="S248" s="65"/>
      <c r="T248" s="130" t="s">
        <v>192</v>
      </c>
      <c r="U248" s="132" t="s">
        <v>198</v>
      </c>
      <c r="V248" s="64"/>
      <c r="W248" s="65"/>
      <c r="X248" s="130" t="s">
        <v>192</v>
      </c>
      <c r="Y248" s="132">
        <v>127</v>
      </c>
      <c r="Z248" s="64"/>
      <c r="AA248" s="65"/>
      <c r="AB248" s="130" t="s">
        <v>192</v>
      </c>
      <c r="AC248" s="132" t="s">
        <v>198</v>
      </c>
      <c r="AD248" s="64"/>
    </row>
    <row r="249" spans="1:34" ht="16.5" thickTop="1" thickBot="1" x14ac:dyDescent="0.3">
      <c r="A249" s="14"/>
      <c r="B249" s="67" t="s">
        <v>279</v>
      </c>
      <c r="C249" s="68"/>
      <c r="D249" s="78" t="s">
        <v>192</v>
      </c>
      <c r="E249" s="80">
        <v>1</v>
      </c>
      <c r="F249" s="69"/>
      <c r="G249" s="68"/>
      <c r="H249" s="78" t="s">
        <v>192</v>
      </c>
      <c r="I249" s="80">
        <v>1</v>
      </c>
      <c r="J249" s="69"/>
      <c r="K249" s="68"/>
      <c r="L249" s="78" t="s">
        <v>192</v>
      </c>
      <c r="M249" s="80" t="s">
        <v>198</v>
      </c>
      <c r="N249" s="69"/>
      <c r="O249" s="68"/>
      <c r="P249" s="78" t="s">
        <v>192</v>
      </c>
      <c r="Q249" s="80">
        <v>3</v>
      </c>
      <c r="R249" s="69"/>
      <c r="S249" s="68"/>
      <c r="T249" s="78" t="s">
        <v>192</v>
      </c>
      <c r="U249" s="80" t="s">
        <v>198</v>
      </c>
      <c r="V249" s="69"/>
      <c r="W249" s="68"/>
      <c r="X249" s="78" t="s">
        <v>192</v>
      </c>
      <c r="Y249" s="80">
        <v>4</v>
      </c>
      <c r="Z249" s="69"/>
      <c r="AA249" s="68"/>
      <c r="AB249" s="78" t="s">
        <v>192</v>
      </c>
      <c r="AC249" s="80" t="s">
        <v>198</v>
      </c>
      <c r="AD249" s="69"/>
    </row>
    <row r="250" spans="1:34" ht="16.5" thickTop="1" thickBot="1" x14ac:dyDescent="0.3">
      <c r="A250" s="14"/>
      <c r="B250" s="71" t="s">
        <v>281</v>
      </c>
      <c r="C250" s="65"/>
      <c r="D250" s="130" t="s">
        <v>192</v>
      </c>
      <c r="E250" s="131">
        <v>1981</v>
      </c>
      <c r="F250" s="64"/>
      <c r="G250" s="65"/>
      <c r="H250" s="130" t="s">
        <v>192</v>
      </c>
      <c r="I250" s="131">
        <v>1810</v>
      </c>
      <c r="J250" s="64"/>
      <c r="K250" s="65"/>
      <c r="L250" s="130" t="s">
        <v>192</v>
      </c>
      <c r="M250" s="132">
        <v>141</v>
      </c>
      <c r="N250" s="64"/>
      <c r="O250" s="65"/>
      <c r="P250" s="130" t="s">
        <v>192</v>
      </c>
      <c r="Q250" s="131">
        <v>1702</v>
      </c>
      <c r="R250" s="64"/>
      <c r="S250" s="65"/>
      <c r="T250" s="130" t="s">
        <v>192</v>
      </c>
      <c r="U250" s="132" t="s">
        <v>198</v>
      </c>
      <c r="V250" s="64"/>
      <c r="W250" s="65"/>
      <c r="X250" s="130" t="s">
        <v>192</v>
      </c>
      <c r="Y250" s="131">
        <v>1711</v>
      </c>
      <c r="Z250" s="64"/>
      <c r="AA250" s="65"/>
      <c r="AB250" s="130" t="s">
        <v>192</v>
      </c>
      <c r="AC250" s="132" t="s">
        <v>198</v>
      </c>
      <c r="AD250" s="64"/>
    </row>
    <row r="251" spans="1:34" ht="15.75" thickTop="1" x14ac:dyDescent="0.25">
      <c r="A251" s="14" t="s">
        <v>522</v>
      </c>
      <c r="B251" s="51" t="s">
        <v>5</v>
      </c>
      <c r="C251" s="51"/>
      <c r="D251" s="51"/>
      <c r="E251" s="51"/>
      <c r="F251" s="51"/>
      <c r="G251" s="51"/>
      <c r="H251" s="51"/>
      <c r="I251" s="51"/>
      <c r="J251" s="51"/>
      <c r="K251" s="51"/>
      <c r="L251" s="51"/>
      <c r="M251" s="51"/>
      <c r="N251" s="51"/>
      <c r="O251" s="51"/>
      <c r="P251" s="51"/>
      <c r="Q251" s="51"/>
      <c r="R251" s="51"/>
      <c r="S251" s="51"/>
      <c r="T251" s="51"/>
      <c r="U251" s="51"/>
      <c r="V251" s="51"/>
      <c r="W251" s="51"/>
      <c r="X251" s="51"/>
      <c r="Y251" s="51"/>
      <c r="Z251" s="51"/>
      <c r="AA251" s="51"/>
      <c r="AB251" s="51"/>
      <c r="AC251" s="51"/>
      <c r="AD251" s="51"/>
      <c r="AE251" s="51"/>
      <c r="AF251" s="51"/>
      <c r="AG251" s="51"/>
      <c r="AH251" s="51"/>
    </row>
    <row r="252" spans="1:34" x14ac:dyDescent="0.25">
      <c r="A252" s="14"/>
      <c r="B252" s="139" t="s">
        <v>357</v>
      </c>
      <c r="C252" s="139"/>
      <c r="D252" s="139"/>
      <c r="E252" s="139"/>
      <c r="F252" s="139"/>
      <c r="G252" s="139"/>
      <c r="H252" s="139"/>
      <c r="I252" s="139"/>
      <c r="J252" s="139"/>
      <c r="K252" s="139"/>
      <c r="L252" s="139"/>
      <c r="M252" s="139"/>
      <c r="N252" s="139"/>
      <c r="O252" s="139"/>
      <c r="P252" s="139"/>
      <c r="Q252" s="139"/>
      <c r="R252" s="139"/>
      <c r="S252" s="139"/>
      <c r="T252" s="139"/>
      <c r="U252" s="139"/>
      <c r="V252" s="139"/>
      <c r="W252" s="139"/>
      <c r="X252" s="139"/>
      <c r="Y252" s="139"/>
      <c r="Z252" s="139"/>
      <c r="AA252" s="139"/>
      <c r="AB252" s="139"/>
      <c r="AC252" s="139"/>
      <c r="AD252" s="139"/>
      <c r="AE252" s="139"/>
      <c r="AF252" s="139"/>
      <c r="AG252" s="139"/>
      <c r="AH252" s="139"/>
    </row>
    <row r="253" spans="1:34" ht="15.75" thickBot="1" x14ac:dyDescent="0.3">
      <c r="A253" s="14"/>
      <c r="B253" s="140" t="s">
        <v>358</v>
      </c>
      <c r="C253" s="140"/>
      <c r="D253" s="140"/>
      <c r="E253" s="140"/>
      <c r="F253" s="140"/>
      <c r="G253" s="140"/>
      <c r="H253" s="140"/>
      <c r="I253" s="140"/>
      <c r="J253" s="140"/>
      <c r="K253" s="140"/>
      <c r="L253" s="140"/>
      <c r="M253" s="140"/>
      <c r="N253" s="140"/>
      <c r="O253" s="140"/>
      <c r="P253" s="140"/>
      <c r="Q253" s="140"/>
      <c r="R253" s="140"/>
      <c r="S253" s="140"/>
      <c r="T253" s="140"/>
      <c r="U253" s="140"/>
      <c r="V253" s="140"/>
      <c r="W253" s="140"/>
      <c r="X253" s="140"/>
      <c r="Y253" s="140"/>
      <c r="Z253" s="140"/>
      <c r="AA253" s="140"/>
      <c r="AB253" s="140"/>
      <c r="AC253" s="140"/>
      <c r="AD253" s="140"/>
      <c r="AE253" s="140"/>
      <c r="AF253" s="140"/>
      <c r="AG253" s="140"/>
      <c r="AH253" s="140"/>
    </row>
    <row r="254" spans="1:34" x14ac:dyDescent="0.25">
      <c r="A254" s="14"/>
      <c r="B254" s="104"/>
      <c r="C254" s="104"/>
      <c r="D254" s="128"/>
      <c r="E254" s="128"/>
      <c r="F254" s="104"/>
      <c r="G254" s="104"/>
      <c r="H254" s="128"/>
      <c r="I254" s="128"/>
      <c r="J254" s="104"/>
      <c r="K254" s="104"/>
      <c r="L254" s="128"/>
      <c r="M254" s="128"/>
      <c r="N254" s="104"/>
      <c r="O254" s="104"/>
      <c r="P254" s="128"/>
      <c r="Q254" s="128"/>
      <c r="R254" s="104"/>
      <c r="S254" s="104"/>
      <c r="T254" s="128"/>
      <c r="U254" s="128"/>
      <c r="V254" s="104"/>
      <c r="W254" s="104"/>
      <c r="X254" s="128"/>
      <c r="Y254" s="128"/>
      <c r="Z254" s="104"/>
      <c r="AA254" s="104"/>
      <c r="AB254" s="128"/>
      <c r="AC254" s="128"/>
      <c r="AD254" s="104"/>
      <c r="AE254" s="104"/>
      <c r="AF254" s="128"/>
      <c r="AG254" s="128"/>
      <c r="AH254" s="104"/>
    </row>
    <row r="255" spans="1:34" x14ac:dyDescent="0.25">
      <c r="A255" s="14"/>
      <c r="B255" s="104"/>
      <c r="C255" s="104"/>
      <c r="D255" s="125" t="s">
        <v>297</v>
      </c>
      <c r="E255" s="125"/>
      <c r="F255" s="104"/>
      <c r="G255" s="104"/>
      <c r="H255" s="125" t="s">
        <v>297</v>
      </c>
      <c r="I255" s="125"/>
      <c r="J255" s="104"/>
      <c r="K255" s="104"/>
      <c r="L255" s="125"/>
      <c r="M255" s="125"/>
      <c r="N255" s="104"/>
      <c r="O255" s="104"/>
      <c r="P255" s="125" t="s">
        <v>359</v>
      </c>
      <c r="Q255" s="125"/>
      <c r="R255" s="104"/>
      <c r="S255" s="104"/>
      <c r="T255" s="125"/>
      <c r="U255" s="125"/>
      <c r="V255" s="104"/>
      <c r="W255" s="104"/>
      <c r="X255" s="125"/>
      <c r="Y255" s="125"/>
      <c r="Z255" s="104"/>
      <c r="AA255" s="104"/>
      <c r="AB255" s="125"/>
      <c r="AC255" s="125"/>
      <c r="AD255" s="104"/>
      <c r="AE255" s="104"/>
      <c r="AF255" s="125"/>
      <c r="AG255" s="125"/>
      <c r="AH255" s="104"/>
    </row>
    <row r="256" spans="1:34" ht="15.75" thickBot="1" x14ac:dyDescent="0.3">
      <c r="A256" s="14"/>
      <c r="B256" s="104"/>
      <c r="C256" s="104"/>
      <c r="D256" s="141" t="s">
        <v>296</v>
      </c>
      <c r="E256" s="141"/>
      <c r="F256" s="104"/>
      <c r="G256" s="104"/>
      <c r="H256" s="141" t="s">
        <v>305</v>
      </c>
      <c r="I256" s="141"/>
      <c r="J256" s="104"/>
      <c r="K256" s="104"/>
      <c r="L256" s="141" t="s">
        <v>297</v>
      </c>
      <c r="M256" s="141"/>
      <c r="N256" s="104"/>
      <c r="O256" s="104"/>
      <c r="P256" s="141" t="s">
        <v>305</v>
      </c>
      <c r="Q256" s="141"/>
      <c r="R256" s="104"/>
      <c r="S256" s="104"/>
      <c r="T256" s="141" t="s">
        <v>359</v>
      </c>
      <c r="U256" s="141"/>
      <c r="V256" s="104"/>
      <c r="W256" s="104"/>
      <c r="X256" s="141" t="s">
        <v>281</v>
      </c>
      <c r="Y256" s="141"/>
      <c r="Z256" s="104"/>
      <c r="AA256" s="104"/>
      <c r="AB256" s="141" t="s">
        <v>360</v>
      </c>
      <c r="AC256" s="141"/>
      <c r="AD256" s="104"/>
      <c r="AE256" s="104"/>
      <c r="AF256" s="141" t="s">
        <v>118</v>
      </c>
      <c r="AG256" s="141"/>
      <c r="AH256" s="104"/>
    </row>
    <row r="257" spans="1:34" ht="15.75" thickBot="1" x14ac:dyDescent="0.3">
      <c r="A257" s="14"/>
      <c r="B257" s="104"/>
      <c r="C257" s="104"/>
      <c r="D257" s="141" t="s">
        <v>189</v>
      </c>
      <c r="E257" s="141"/>
      <c r="F257" s="141"/>
      <c r="G257" s="141"/>
      <c r="H257" s="141"/>
      <c r="I257" s="141"/>
      <c r="J257" s="141"/>
      <c r="K257" s="141"/>
      <c r="L257" s="141"/>
      <c r="M257" s="141"/>
      <c r="N257" s="141"/>
      <c r="O257" s="141"/>
      <c r="P257" s="141"/>
      <c r="Q257" s="141"/>
      <c r="R257" s="141"/>
      <c r="S257" s="141"/>
      <c r="T257" s="141"/>
      <c r="U257" s="141"/>
      <c r="V257" s="141"/>
      <c r="W257" s="141"/>
      <c r="X257" s="141"/>
      <c r="Y257" s="141"/>
      <c r="Z257" s="141"/>
      <c r="AA257" s="141"/>
      <c r="AB257" s="141"/>
      <c r="AC257" s="141"/>
      <c r="AD257" s="141"/>
      <c r="AE257" s="141"/>
      <c r="AF257" s="141"/>
      <c r="AG257" s="141"/>
      <c r="AH257" s="104"/>
    </row>
    <row r="258" spans="1:34" x14ac:dyDescent="0.25">
      <c r="A258" s="14"/>
      <c r="B258" s="105" t="s">
        <v>361</v>
      </c>
      <c r="C258" s="106"/>
      <c r="D258" s="105"/>
      <c r="E258" s="111"/>
      <c r="F258" s="105"/>
      <c r="G258" s="106"/>
      <c r="H258" s="105"/>
      <c r="I258" s="111"/>
      <c r="J258" s="105"/>
      <c r="K258" s="106"/>
      <c r="L258" s="105"/>
      <c r="M258" s="111"/>
      <c r="N258" s="105"/>
      <c r="O258" s="106"/>
      <c r="P258" s="105"/>
      <c r="Q258" s="111"/>
      <c r="R258" s="105"/>
      <c r="S258" s="106"/>
      <c r="T258" s="105"/>
      <c r="U258" s="111"/>
      <c r="V258" s="105"/>
      <c r="W258" s="106"/>
      <c r="X258" s="105"/>
      <c r="Y258" s="111"/>
      <c r="Z258" s="105"/>
      <c r="AA258" s="106"/>
      <c r="AB258" s="105"/>
      <c r="AC258" s="111"/>
      <c r="AD258" s="105"/>
      <c r="AE258" s="106"/>
      <c r="AF258" s="105"/>
      <c r="AG258" s="111"/>
      <c r="AH258" s="105"/>
    </row>
    <row r="259" spans="1:34" x14ac:dyDescent="0.25">
      <c r="A259" s="14"/>
      <c r="B259" s="108" t="s">
        <v>362</v>
      </c>
      <c r="C259" s="107"/>
      <c r="D259" s="108" t="s">
        <v>192</v>
      </c>
      <c r="E259" s="109" t="s">
        <v>198</v>
      </c>
      <c r="F259" s="108"/>
      <c r="G259" s="107"/>
      <c r="H259" s="108" t="s">
        <v>192</v>
      </c>
      <c r="I259" s="109">
        <v>673</v>
      </c>
      <c r="J259" s="108"/>
      <c r="K259" s="107"/>
      <c r="L259" s="108" t="s">
        <v>192</v>
      </c>
      <c r="M259" s="109">
        <v>79</v>
      </c>
      <c r="N259" s="108"/>
      <c r="O259" s="107"/>
      <c r="P259" s="108" t="s">
        <v>192</v>
      </c>
      <c r="Q259" s="109">
        <v>75</v>
      </c>
      <c r="R259" s="108"/>
      <c r="S259" s="107"/>
      <c r="T259" s="108" t="s">
        <v>192</v>
      </c>
      <c r="U259" s="109">
        <v>25</v>
      </c>
      <c r="V259" s="108"/>
      <c r="W259" s="107"/>
      <c r="X259" s="108" t="s">
        <v>192</v>
      </c>
      <c r="Y259" s="109">
        <v>839</v>
      </c>
      <c r="Z259" s="108"/>
      <c r="AA259" s="107"/>
      <c r="AB259" s="108" t="s">
        <v>192</v>
      </c>
      <c r="AC259" s="109" t="s">
        <v>198</v>
      </c>
      <c r="AD259" s="108"/>
      <c r="AE259" s="107"/>
      <c r="AF259" s="108" t="s">
        <v>192</v>
      </c>
      <c r="AG259" s="127">
        <v>1691</v>
      </c>
      <c r="AH259" s="108"/>
    </row>
    <row r="260" spans="1:34" x14ac:dyDescent="0.25">
      <c r="A260" s="14"/>
      <c r="B260" s="110" t="s">
        <v>363</v>
      </c>
      <c r="C260" s="106"/>
      <c r="D260" s="105"/>
      <c r="E260" s="111" t="s">
        <v>198</v>
      </c>
      <c r="F260" s="105"/>
      <c r="G260" s="106"/>
      <c r="H260" s="105"/>
      <c r="I260" s="111" t="s">
        <v>198</v>
      </c>
      <c r="J260" s="105"/>
      <c r="K260" s="106"/>
      <c r="L260" s="105"/>
      <c r="M260" s="111" t="s">
        <v>198</v>
      </c>
      <c r="N260" s="105"/>
      <c r="O260" s="106"/>
      <c r="P260" s="105"/>
      <c r="Q260" s="111" t="s">
        <v>364</v>
      </c>
      <c r="R260" s="105" t="s">
        <v>194</v>
      </c>
      <c r="S260" s="106"/>
      <c r="T260" s="105"/>
      <c r="U260" s="111" t="s">
        <v>365</v>
      </c>
      <c r="V260" s="105" t="s">
        <v>194</v>
      </c>
      <c r="W260" s="106"/>
      <c r="X260" s="105"/>
      <c r="Y260" s="111" t="s">
        <v>207</v>
      </c>
      <c r="Z260" s="105" t="s">
        <v>194</v>
      </c>
      <c r="AA260" s="106"/>
      <c r="AB260" s="105"/>
      <c r="AC260" s="111" t="s">
        <v>198</v>
      </c>
      <c r="AD260" s="105"/>
      <c r="AE260" s="106"/>
      <c r="AF260" s="105"/>
      <c r="AG260" s="111" t="s">
        <v>366</v>
      </c>
      <c r="AH260" s="105" t="s">
        <v>194</v>
      </c>
    </row>
    <row r="261" spans="1:34" x14ac:dyDescent="0.25">
      <c r="A261" s="14"/>
      <c r="B261" s="112" t="s">
        <v>367</v>
      </c>
      <c r="C261" s="107"/>
      <c r="D261" s="108"/>
      <c r="E261" s="109" t="s">
        <v>198</v>
      </c>
      <c r="F261" s="108"/>
      <c r="G261" s="107"/>
      <c r="H261" s="108"/>
      <c r="I261" s="109">
        <v>46</v>
      </c>
      <c r="J261" s="108"/>
      <c r="K261" s="107"/>
      <c r="L261" s="108"/>
      <c r="M261" s="109" t="s">
        <v>198</v>
      </c>
      <c r="N261" s="108"/>
      <c r="O261" s="107"/>
      <c r="P261" s="108"/>
      <c r="Q261" s="109">
        <v>2</v>
      </c>
      <c r="R261" s="108"/>
      <c r="S261" s="107"/>
      <c r="T261" s="108"/>
      <c r="U261" s="109" t="s">
        <v>198</v>
      </c>
      <c r="V261" s="108"/>
      <c r="W261" s="107"/>
      <c r="X261" s="108"/>
      <c r="Y261" s="109">
        <v>85</v>
      </c>
      <c r="Z261" s="108"/>
      <c r="AA261" s="107"/>
      <c r="AB261" s="108"/>
      <c r="AC261" s="109" t="s">
        <v>198</v>
      </c>
      <c r="AD261" s="108"/>
      <c r="AE261" s="107"/>
      <c r="AF261" s="108"/>
      <c r="AG261" s="109">
        <v>133</v>
      </c>
      <c r="AH261" s="108"/>
    </row>
    <row r="262" spans="1:34" ht="15.75" thickBot="1" x14ac:dyDescent="0.3">
      <c r="A262" s="14"/>
      <c r="B262" s="110" t="s">
        <v>368</v>
      </c>
      <c r="C262" s="106"/>
      <c r="D262" s="137"/>
      <c r="E262" s="138" t="s">
        <v>198</v>
      </c>
      <c r="F262" s="105"/>
      <c r="G262" s="106"/>
      <c r="H262" s="137"/>
      <c r="I262" s="138">
        <v>87</v>
      </c>
      <c r="J262" s="105"/>
      <c r="K262" s="106"/>
      <c r="L262" s="137"/>
      <c r="M262" s="138" t="s">
        <v>369</v>
      </c>
      <c r="N262" s="105" t="s">
        <v>194</v>
      </c>
      <c r="O262" s="106"/>
      <c r="P262" s="137"/>
      <c r="Q262" s="138">
        <v>24</v>
      </c>
      <c r="R262" s="105"/>
      <c r="S262" s="106"/>
      <c r="T262" s="137"/>
      <c r="U262" s="138" t="s">
        <v>370</v>
      </c>
      <c r="V262" s="105" t="s">
        <v>194</v>
      </c>
      <c r="W262" s="106"/>
      <c r="X262" s="137"/>
      <c r="Y262" s="138" t="s">
        <v>371</v>
      </c>
      <c r="Z262" s="105" t="s">
        <v>194</v>
      </c>
      <c r="AA262" s="106"/>
      <c r="AB262" s="137"/>
      <c r="AC262" s="138" t="s">
        <v>198</v>
      </c>
      <c r="AD262" s="105"/>
      <c r="AE262" s="106"/>
      <c r="AF262" s="137"/>
      <c r="AG262" s="138">
        <v>32</v>
      </c>
      <c r="AH262" s="105"/>
    </row>
    <row r="263" spans="1:34" x14ac:dyDescent="0.25">
      <c r="A263" s="14"/>
      <c r="B263" s="107" t="s">
        <v>372</v>
      </c>
      <c r="C263" s="107"/>
      <c r="D263" s="108" t="s">
        <v>192</v>
      </c>
      <c r="E263" s="109" t="s">
        <v>198</v>
      </c>
      <c r="F263" s="108"/>
      <c r="G263" s="107"/>
      <c r="H263" s="108" t="s">
        <v>192</v>
      </c>
      <c r="I263" s="109">
        <v>806</v>
      </c>
      <c r="J263" s="108"/>
      <c r="K263" s="107"/>
      <c r="L263" s="108" t="s">
        <v>192</v>
      </c>
      <c r="M263" s="109">
        <v>70</v>
      </c>
      <c r="N263" s="108"/>
      <c r="O263" s="107"/>
      <c r="P263" s="108" t="s">
        <v>192</v>
      </c>
      <c r="Q263" s="109">
        <v>68</v>
      </c>
      <c r="R263" s="108"/>
      <c r="S263" s="107"/>
      <c r="T263" s="108" t="s">
        <v>192</v>
      </c>
      <c r="U263" s="109">
        <v>20</v>
      </c>
      <c r="V263" s="108"/>
      <c r="W263" s="107"/>
      <c r="X263" s="108" t="s">
        <v>192</v>
      </c>
      <c r="Y263" s="109">
        <v>829</v>
      </c>
      <c r="Z263" s="108"/>
      <c r="AA263" s="107"/>
      <c r="AB263" s="108" t="s">
        <v>192</v>
      </c>
      <c r="AC263" s="23" t="s">
        <v>198</v>
      </c>
      <c r="AD263" s="108"/>
      <c r="AE263" s="107"/>
      <c r="AF263" s="108" t="s">
        <v>192</v>
      </c>
      <c r="AG263" s="127">
        <v>1793</v>
      </c>
      <c r="AH263" s="108"/>
    </row>
    <row r="264" spans="1:34" x14ac:dyDescent="0.25">
      <c r="A264" s="14"/>
      <c r="B264" s="46"/>
      <c r="C264" s="46"/>
      <c r="D264" s="46"/>
      <c r="E264" s="46"/>
      <c r="F264" s="46"/>
      <c r="G264" s="46"/>
      <c r="H264" s="46"/>
      <c r="I264" s="46"/>
      <c r="J264" s="46"/>
      <c r="K264" s="46"/>
      <c r="L264" s="46"/>
      <c r="M264" s="46"/>
      <c r="N264" s="46"/>
      <c r="O264" s="46"/>
      <c r="P264" s="46"/>
      <c r="Q264" s="46"/>
      <c r="R264" s="46"/>
      <c r="S264" s="46"/>
      <c r="T264" s="46"/>
      <c r="U264" s="46"/>
      <c r="V264" s="46"/>
      <c r="W264" s="46"/>
      <c r="X264" s="46"/>
      <c r="Y264" s="46"/>
      <c r="Z264" s="46"/>
      <c r="AA264" s="46"/>
      <c r="AB264" s="46"/>
      <c r="AC264" s="46"/>
      <c r="AD264" s="46"/>
      <c r="AE264" s="46"/>
      <c r="AF264" s="46"/>
      <c r="AG264" s="46"/>
      <c r="AH264" s="46"/>
    </row>
    <row r="265" spans="1:34" ht="15.75" thickBot="1" x14ac:dyDescent="0.3">
      <c r="A265" s="14"/>
      <c r="B265" s="140" t="s">
        <v>373</v>
      </c>
      <c r="C265" s="140"/>
      <c r="D265" s="140"/>
      <c r="E265" s="140"/>
      <c r="F265" s="140"/>
      <c r="G265" s="140"/>
      <c r="H265" s="140"/>
      <c r="I265" s="140"/>
      <c r="J265" s="140"/>
      <c r="K265" s="140"/>
      <c r="L265" s="140"/>
      <c r="M265" s="140"/>
      <c r="N265" s="140"/>
      <c r="O265" s="140"/>
      <c r="P265" s="140"/>
      <c r="Q265" s="140"/>
      <c r="R265" s="140"/>
      <c r="S265" s="140"/>
      <c r="T265" s="140"/>
      <c r="U265" s="140"/>
      <c r="V265" s="140"/>
      <c r="W265" s="140"/>
      <c r="X265" s="140"/>
      <c r="Y265" s="140"/>
      <c r="Z265" s="140"/>
      <c r="AA265" s="140"/>
      <c r="AB265" s="140"/>
      <c r="AC265" s="140"/>
      <c r="AD265" s="140"/>
      <c r="AE265" s="140"/>
      <c r="AF265" s="140"/>
      <c r="AG265" s="140"/>
      <c r="AH265" s="140"/>
    </row>
    <row r="266" spans="1:34" x14ac:dyDescent="0.25">
      <c r="A266" s="14"/>
      <c r="B266" s="104"/>
      <c r="C266" s="104"/>
      <c r="D266" s="128"/>
      <c r="E266" s="128"/>
      <c r="F266" s="104"/>
      <c r="G266" s="104"/>
      <c r="H266" s="128"/>
      <c r="I266" s="128"/>
      <c r="J266" s="104"/>
      <c r="K266" s="104"/>
      <c r="L266" s="128"/>
      <c r="M266" s="128"/>
      <c r="N266" s="104"/>
      <c r="O266" s="104"/>
      <c r="P266" s="128"/>
      <c r="Q266" s="128"/>
      <c r="R266" s="104"/>
      <c r="S266" s="104"/>
      <c r="T266" s="128"/>
      <c r="U266" s="128"/>
      <c r="V266" s="104"/>
      <c r="W266" s="104"/>
      <c r="X266" s="128"/>
      <c r="Y266" s="128"/>
      <c r="Z266" s="104"/>
      <c r="AA266" s="104"/>
      <c r="AB266" s="128"/>
      <c r="AC266" s="128"/>
      <c r="AD266" s="104"/>
      <c r="AE266" s="104"/>
      <c r="AF266" s="128"/>
      <c r="AG266" s="128"/>
      <c r="AH266" s="104"/>
    </row>
    <row r="267" spans="1:34" x14ac:dyDescent="0.25">
      <c r="A267" s="14"/>
      <c r="B267" s="104"/>
      <c r="C267" s="104"/>
      <c r="D267" s="125" t="s">
        <v>297</v>
      </c>
      <c r="E267" s="125"/>
      <c r="F267" s="104"/>
      <c r="G267" s="104"/>
      <c r="H267" s="125" t="s">
        <v>297</v>
      </c>
      <c r="I267" s="125"/>
      <c r="J267" s="104"/>
      <c r="K267" s="104"/>
      <c r="L267" s="125"/>
      <c r="M267" s="125"/>
      <c r="N267" s="104"/>
      <c r="O267" s="104"/>
      <c r="P267" s="125" t="s">
        <v>359</v>
      </c>
      <c r="Q267" s="125"/>
      <c r="R267" s="104"/>
      <c r="S267" s="104"/>
      <c r="T267" s="125"/>
      <c r="U267" s="125"/>
      <c r="V267" s="104"/>
      <c r="W267" s="104"/>
      <c r="X267" s="125"/>
      <c r="Y267" s="125"/>
      <c r="Z267" s="104"/>
      <c r="AA267" s="104"/>
      <c r="AB267" s="125"/>
      <c r="AC267" s="125"/>
      <c r="AD267" s="104"/>
      <c r="AE267" s="104"/>
      <c r="AF267" s="125"/>
      <c r="AG267" s="125"/>
      <c r="AH267" s="104"/>
    </row>
    <row r="268" spans="1:34" ht="15.75" thickBot="1" x14ac:dyDescent="0.3">
      <c r="A268" s="14"/>
      <c r="B268" s="104"/>
      <c r="C268" s="104"/>
      <c r="D268" s="141" t="s">
        <v>296</v>
      </c>
      <c r="E268" s="141"/>
      <c r="F268" s="104"/>
      <c r="G268" s="104"/>
      <c r="H268" s="141" t="s">
        <v>305</v>
      </c>
      <c r="I268" s="141"/>
      <c r="J268" s="104"/>
      <c r="K268" s="104"/>
      <c r="L268" s="141" t="s">
        <v>297</v>
      </c>
      <c r="M268" s="141"/>
      <c r="N268" s="104"/>
      <c r="O268" s="104"/>
      <c r="P268" s="141" t="s">
        <v>305</v>
      </c>
      <c r="Q268" s="141"/>
      <c r="R268" s="104"/>
      <c r="S268" s="104"/>
      <c r="T268" s="141" t="s">
        <v>359</v>
      </c>
      <c r="U268" s="141"/>
      <c r="V268" s="104"/>
      <c r="W268" s="104"/>
      <c r="X268" s="141" t="s">
        <v>281</v>
      </c>
      <c r="Y268" s="141"/>
      <c r="Z268" s="104"/>
      <c r="AA268" s="104"/>
      <c r="AB268" s="141" t="s">
        <v>360</v>
      </c>
      <c r="AC268" s="141"/>
      <c r="AD268" s="104"/>
      <c r="AE268" s="104"/>
      <c r="AF268" s="141" t="s">
        <v>118</v>
      </c>
      <c r="AG268" s="141"/>
      <c r="AH268" s="104"/>
    </row>
    <row r="269" spans="1:34" ht="15.75" thickBot="1" x14ac:dyDescent="0.3">
      <c r="A269" s="14"/>
      <c r="B269" s="104"/>
      <c r="C269" s="104"/>
      <c r="D269" s="141" t="s">
        <v>189</v>
      </c>
      <c r="E269" s="141"/>
      <c r="F269" s="141"/>
      <c r="G269" s="141"/>
      <c r="H269" s="141"/>
      <c r="I269" s="141"/>
      <c r="J269" s="141"/>
      <c r="K269" s="141"/>
      <c r="L269" s="141"/>
      <c r="M269" s="141"/>
      <c r="N269" s="141"/>
      <c r="O269" s="141"/>
      <c r="P269" s="141"/>
      <c r="Q269" s="141"/>
      <c r="R269" s="141"/>
      <c r="S269" s="141"/>
      <c r="T269" s="141"/>
      <c r="U269" s="141"/>
      <c r="V269" s="141"/>
      <c r="W269" s="141"/>
      <c r="X269" s="141"/>
      <c r="Y269" s="141"/>
      <c r="Z269" s="141"/>
      <c r="AA269" s="141"/>
      <c r="AB269" s="141"/>
      <c r="AC269" s="141"/>
      <c r="AD269" s="141"/>
      <c r="AE269" s="141"/>
      <c r="AF269" s="141"/>
      <c r="AG269" s="141"/>
      <c r="AH269" s="104"/>
    </row>
    <row r="270" spans="1:34" x14ac:dyDescent="0.25">
      <c r="A270" s="14"/>
      <c r="B270" s="104"/>
      <c r="C270" s="104"/>
      <c r="D270" s="128"/>
      <c r="E270" s="128"/>
      <c r="F270" s="104"/>
      <c r="G270" s="104"/>
      <c r="H270" s="128"/>
      <c r="I270" s="128"/>
      <c r="J270" s="104"/>
      <c r="K270" s="104"/>
      <c r="L270" s="128"/>
      <c r="M270" s="128"/>
      <c r="N270" s="104"/>
      <c r="O270" s="104"/>
      <c r="P270" s="128"/>
      <c r="Q270" s="128"/>
      <c r="R270" s="104"/>
      <c r="S270" s="104"/>
      <c r="T270" s="128"/>
      <c r="U270" s="128"/>
      <c r="V270" s="104"/>
      <c r="W270" s="104"/>
      <c r="X270" s="128"/>
      <c r="Y270" s="128"/>
      <c r="Z270" s="104"/>
      <c r="AA270" s="104"/>
      <c r="AB270" s="128"/>
      <c r="AC270" s="128"/>
      <c r="AD270" s="104"/>
      <c r="AE270" s="104"/>
      <c r="AF270" s="128"/>
      <c r="AG270" s="128"/>
      <c r="AH270" s="104"/>
    </row>
    <row r="271" spans="1:34" x14ac:dyDescent="0.25">
      <c r="A271" s="14"/>
      <c r="B271" s="105" t="s">
        <v>361</v>
      </c>
      <c r="C271" s="106"/>
      <c r="D271" s="105"/>
      <c r="E271" s="111"/>
      <c r="F271" s="105"/>
      <c r="G271" s="106"/>
      <c r="H271" s="105"/>
      <c r="I271" s="111"/>
      <c r="J271" s="105"/>
      <c r="K271" s="106"/>
      <c r="L271" s="105"/>
      <c r="M271" s="111"/>
      <c r="N271" s="105"/>
      <c r="O271" s="106"/>
      <c r="P271" s="105"/>
      <c r="Q271" s="111"/>
      <c r="R271" s="105"/>
      <c r="S271" s="106"/>
      <c r="T271" s="105"/>
      <c r="U271" s="111"/>
      <c r="V271" s="105"/>
      <c r="W271" s="106"/>
      <c r="X271" s="105"/>
      <c r="Y271" s="111"/>
      <c r="Z271" s="105"/>
      <c r="AA271" s="106"/>
      <c r="AB271" s="105"/>
      <c r="AC271" s="111"/>
      <c r="AD271" s="105"/>
      <c r="AE271" s="106"/>
      <c r="AF271" s="105"/>
      <c r="AG271" s="111"/>
      <c r="AH271" s="105"/>
    </row>
    <row r="272" spans="1:34" x14ac:dyDescent="0.25">
      <c r="A272" s="14"/>
      <c r="B272" s="108" t="s">
        <v>362</v>
      </c>
      <c r="C272" s="107"/>
      <c r="D272" s="108" t="s">
        <v>192</v>
      </c>
      <c r="E272" s="109">
        <v>64</v>
      </c>
      <c r="F272" s="108"/>
      <c r="G272" s="107"/>
      <c r="H272" s="108" t="s">
        <v>192</v>
      </c>
      <c r="I272" s="109">
        <v>579</v>
      </c>
      <c r="J272" s="108"/>
      <c r="K272" s="107"/>
      <c r="L272" s="108" t="s">
        <v>192</v>
      </c>
      <c r="M272" s="109">
        <v>69</v>
      </c>
      <c r="N272" s="108"/>
      <c r="O272" s="107"/>
      <c r="P272" s="108" t="s">
        <v>192</v>
      </c>
      <c r="Q272" s="109">
        <v>99</v>
      </c>
      <c r="R272" s="108"/>
      <c r="S272" s="107"/>
      <c r="T272" s="108" t="s">
        <v>192</v>
      </c>
      <c r="U272" s="109">
        <v>33</v>
      </c>
      <c r="V272" s="108"/>
      <c r="W272" s="107"/>
      <c r="X272" s="108" t="s">
        <v>192</v>
      </c>
      <c r="Y272" s="109">
        <v>906</v>
      </c>
      <c r="Z272" s="108"/>
      <c r="AA272" s="107"/>
      <c r="AB272" s="108" t="s">
        <v>192</v>
      </c>
      <c r="AC272" s="109" t="s">
        <v>198</v>
      </c>
      <c r="AD272" s="108"/>
      <c r="AE272" s="107"/>
      <c r="AF272" s="108" t="s">
        <v>192</v>
      </c>
      <c r="AG272" s="127">
        <v>1750</v>
      </c>
      <c r="AH272" s="108"/>
    </row>
    <row r="273" spans="1:34" x14ac:dyDescent="0.25">
      <c r="A273" s="14"/>
      <c r="B273" s="110" t="s">
        <v>363</v>
      </c>
      <c r="C273" s="106"/>
      <c r="D273" s="105"/>
      <c r="E273" s="111" t="s">
        <v>198</v>
      </c>
      <c r="F273" s="105"/>
      <c r="G273" s="106"/>
      <c r="H273" s="105"/>
      <c r="I273" s="111" t="s">
        <v>374</v>
      </c>
      <c r="J273" s="105" t="s">
        <v>194</v>
      </c>
      <c r="K273" s="106"/>
      <c r="L273" s="105"/>
      <c r="M273" s="111" t="s">
        <v>198</v>
      </c>
      <c r="N273" s="105"/>
      <c r="O273" s="106"/>
      <c r="P273" s="105"/>
      <c r="Q273" s="111" t="s">
        <v>375</v>
      </c>
      <c r="R273" s="105" t="s">
        <v>194</v>
      </c>
      <c r="S273" s="106"/>
      <c r="T273" s="105"/>
      <c r="U273" s="111" t="s">
        <v>231</v>
      </c>
      <c r="V273" s="105" t="s">
        <v>194</v>
      </c>
      <c r="W273" s="106"/>
      <c r="X273" s="105"/>
      <c r="Y273" s="111" t="s">
        <v>376</v>
      </c>
      <c r="Z273" s="105" t="s">
        <v>194</v>
      </c>
      <c r="AA273" s="106"/>
      <c r="AB273" s="105"/>
      <c r="AC273" s="111" t="s">
        <v>198</v>
      </c>
      <c r="AD273" s="105"/>
      <c r="AE273" s="106"/>
      <c r="AF273" s="105"/>
      <c r="AG273" s="111" t="s">
        <v>377</v>
      </c>
      <c r="AH273" s="105" t="s">
        <v>194</v>
      </c>
    </row>
    <row r="274" spans="1:34" x14ac:dyDescent="0.25">
      <c r="A274" s="14"/>
      <c r="B274" s="112" t="s">
        <v>367</v>
      </c>
      <c r="C274" s="107"/>
      <c r="D274" s="108"/>
      <c r="E274" s="109" t="s">
        <v>198</v>
      </c>
      <c r="F274" s="108"/>
      <c r="G274" s="107"/>
      <c r="H274" s="108"/>
      <c r="I274" s="109">
        <v>57</v>
      </c>
      <c r="J274" s="108"/>
      <c r="K274" s="107"/>
      <c r="L274" s="108"/>
      <c r="M274" s="109" t="s">
        <v>198</v>
      </c>
      <c r="N274" s="108"/>
      <c r="O274" s="107"/>
      <c r="P274" s="108"/>
      <c r="Q274" s="109">
        <v>34</v>
      </c>
      <c r="R274" s="108"/>
      <c r="S274" s="107"/>
      <c r="T274" s="108"/>
      <c r="U274" s="109">
        <v>5</v>
      </c>
      <c r="V274" s="108"/>
      <c r="W274" s="107"/>
      <c r="X274" s="108"/>
      <c r="Y274" s="109">
        <v>110</v>
      </c>
      <c r="Z274" s="108"/>
      <c r="AA274" s="107"/>
      <c r="AB274" s="108"/>
      <c r="AC274" s="109" t="s">
        <v>198</v>
      </c>
      <c r="AD274" s="108"/>
      <c r="AE274" s="107"/>
      <c r="AF274" s="108"/>
      <c r="AG274" s="109">
        <v>206</v>
      </c>
      <c r="AH274" s="108"/>
    </row>
    <row r="275" spans="1:34" ht="15.75" thickBot="1" x14ac:dyDescent="0.3">
      <c r="A275" s="14"/>
      <c r="B275" s="110" t="s">
        <v>368</v>
      </c>
      <c r="C275" s="106"/>
      <c r="D275" s="137"/>
      <c r="E275" s="138" t="s">
        <v>227</v>
      </c>
      <c r="F275" s="105" t="s">
        <v>194</v>
      </c>
      <c r="G275" s="106"/>
      <c r="H275" s="137"/>
      <c r="I275" s="138">
        <v>255</v>
      </c>
      <c r="J275" s="105"/>
      <c r="K275" s="106"/>
      <c r="L275" s="137"/>
      <c r="M275" s="138">
        <v>1</v>
      </c>
      <c r="N275" s="105"/>
      <c r="O275" s="106"/>
      <c r="P275" s="137"/>
      <c r="Q275" s="138" t="s">
        <v>378</v>
      </c>
      <c r="R275" s="105" t="s">
        <v>194</v>
      </c>
      <c r="S275" s="106"/>
      <c r="T275" s="137"/>
      <c r="U275" s="138" t="s">
        <v>379</v>
      </c>
      <c r="V275" s="105" t="s">
        <v>194</v>
      </c>
      <c r="W275" s="106"/>
      <c r="X275" s="137"/>
      <c r="Y275" s="138">
        <v>210</v>
      </c>
      <c r="Z275" s="105"/>
      <c r="AA275" s="106"/>
      <c r="AB275" s="137"/>
      <c r="AC275" s="138" t="s">
        <v>198</v>
      </c>
      <c r="AD275" s="105"/>
      <c r="AE275" s="106"/>
      <c r="AF275" s="137"/>
      <c r="AG275" s="138">
        <v>372</v>
      </c>
      <c r="AH275" s="105"/>
    </row>
    <row r="276" spans="1:34" x14ac:dyDescent="0.25">
      <c r="A276" s="14"/>
      <c r="B276" s="107" t="s">
        <v>372</v>
      </c>
      <c r="C276" s="107"/>
      <c r="D276" s="108" t="s">
        <v>192</v>
      </c>
      <c r="E276" s="109" t="s">
        <v>198</v>
      </c>
      <c r="F276" s="108"/>
      <c r="G276" s="107"/>
      <c r="H276" s="108" t="s">
        <v>192</v>
      </c>
      <c r="I276" s="109">
        <v>806</v>
      </c>
      <c r="J276" s="108"/>
      <c r="K276" s="107"/>
      <c r="L276" s="108" t="s">
        <v>192</v>
      </c>
      <c r="M276" s="109">
        <v>70</v>
      </c>
      <c r="N276" s="108"/>
      <c r="O276" s="107"/>
      <c r="P276" s="108" t="s">
        <v>192</v>
      </c>
      <c r="Q276" s="109">
        <v>68</v>
      </c>
      <c r="R276" s="108"/>
      <c r="S276" s="107"/>
      <c r="T276" s="108" t="s">
        <v>192</v>
      </c>
      <c r="U276" s="109">
        <v>20</v>
      </c>
      <c r="V276" s="108"/>
      <c r="W276" s="107"/>
      <c r="X276" s="108" t="s">
        <v>192</v>
      </c>
      <c r="Y276" s="109">
        <v>829</v>
      </c>
      <c r="Z276" s="108"/>
      <c r="AA276" s="107"/>
      <c r="AB276" s="108" t="s">
        <v>192</v>
      </c>
      <c r="AC276" s="23" t="s">
        <v>198</v>
      </c>
      <c r="AD276" s="108"/>
      <c r="AE276" s="107"/>
      <c r="AF276" s="108" t="s">
        <v>192</v>
      </c>
      <c r="AG276" s="127">
        <v>1793</v>
      </c>
      <c r="AH276" s="108"/>
    </row>
    <row r="277" spans="1:34" x14ac:dyDescent="0.25">
      <c r="A277" s="14"/>
      <c r="B277" s="46"/>
      <c r="C277" s="46"/>
      <c r="D277" s="46"/>
      <c r="E277" s="46"/>
      <c r="F277" s="46"/>
      <c r="G277" s="46"/>
      <c r="H277" s="46"/>
      <c r="I277" s="46"/>
      <c r="J277" s="46"/>
      <c r="K277" s="46"/>
      <c r="L277" s="46"/>
      <c r="M277" s="46"/>
      <c r="N277" s="46"/>
      <c r="O277" s="46"/>
      <c r="P277" s="46"/>
      <c r="Q277" s="46"/>
      <c r="R277" s="46"/>
      <c r="S277" s="46"/>
      <c r="T277" s="46"/>
      <c r="U277" s="46"/>
      <c r="V277" s="46"/>
      <c r="W277" s="46"/>
      <c r="X277" s="46"/>
      <c r="Y277" s="46"/>
      <c r="Z277" s="46"/>
      <c r="AA277" s="46"/>
      <c r="AB277" s="46"/>
      <c r="AC277" s="46"/>
      <c r="AD277" s="46"/>
      <c r="AE277" s="46"/>
      <c r="AF277" s="46"/>
      <c r="AG277" s="46"/>
      <c r="AH277" s="46"/>
    </row>
    <row r="278" spans="1:34" ht="15.75" thickBot="1" x14ac:dyDescent="0.3">
      <c r="A278" s="14"/>
      <c r="B278" s="140" t="s">
        <v>380</v>
      </c>
      <c r="C278" s="140"/>
      <c r="D278" s="140"/>
      <c r="E278" s="140"/>
      <c r="F278" s="140"/>
      <c r="G278" s="140"/>
      <c r="H278" s="140"/>
      <c r="I278" s="140"/>
      <c r="J278" s="140"/>
      <c r="K278" s="140"/>
      <c r="L278" s="140"/>
      <c r="M278" s="140"/>
      <c r="N278" s="140"/>
      <c r="O278" s="140"/>
      <c r="P278" s="140"/>
      <c r="Q278" s="140"/>
      <c r="R278" s="140"/>
      <c r="S278" s="140"/>
      <c r="T278" s="140"/>
      <c r="U278" s="140"/>
      <c r="V278" s="140"/>
      <c r="W278" s="140"/>
      <c r="X278" s="140"/>
      <c r="Y278" s="140"/>
      <c r="Z278" s="140"/>
      <c r="AA278" s="140"/>
      <c r="AB278" s="140"/>
      <c r="AC278" s="140"/>
      <c r="AD278" s="140"/>
      <c r="AE278" s="140"/>
      <c r="AF278" s="140"/>
      <c r="AG278" s="140"/>
      <c r="AH278" s="140"/>
    </row>
    <row r="279" spans="1:34" ht="15.75" thickBot="1" x14ac:dyDescent="0.3">
      <c r="A279" s="14"/>
      <c r="B279" s="142" t="s">
        <v>260</v>
      </c>
      <c r="C279" s="142"/>
      <c r="D279" s="142"/>
      <c r="E279" s="142"/>
      <c r="F279" s="142"/>
      <c r="G279" s="142"/>
      <c r="H279" s="142"/>
      <c r="I279" s="142"/>
      <c r="J279" s="142"/>
      <c r="K279" s="142"/>
      <c r="L279" s="142"/>
      <c r="M279" s="142"/>
      <c r="N279" s="142"/>
      <c r="O279" s="142"/>
      <c r="P279" s="142"/>
      <c r="Q279" s="142"/>
      <c r="R279" s="142"/>
      <c r="S279" s="142"/>
      <c r="T279" s="142"/>
      <c r="U279" s="142"/>
      <c r="V279" s="142"/>
      <c r="W279" s="142"/>
      <c r="X279" s="142"/>
      <c r="Y279" s="142"/>
      <c r="Z279" s="142"/>
      <c r="AA279" s="142"/>
      <c r="AB279" s="142"/>
      <c r="AC279" s="142"/>
      <c r="AD279" s="142"/>
      <c r="AE279" s="142"/>
      <c r="AF279" s="142"/>
      <c r="AG279" s="142"/>
      <c r="AH279" s="142"/>
    </row>
    <row r="280" spans="1:34" x14ac:dyDescent="0.25">
      <c r="A280" s="14"/>
      <c r="B280" s="104"/>
      <c r="C280" s="104"/>
      <c r="D280" s="126" t="s">
        <v>297</v>
      </c>
      <c r="E280" s="126"/>
      <c r="F280" s="104"/>
      <c r="G280" s="104"/>
      <c r="H280" s="126" t="s">
        <v>297</v>
      </c>
      <c r="I280" s="126"/>
      <c r="J280" s="104"/>
      <c r="K280" s="104"/>
      <c r="L280" s="126"/>
      <c r="M280" s="126"/>
      <c r="N280" s="104"/>
      <c r="O280" s="104"/>
      <c r="P280" s="126" t="s">
        <v>359</v>
      </c>
      <c r="Q280" s="126"/>
      <c r="R280" s="104"/>
      <c r="S280" s="104"/>
      <c r="T280" s="126"/>
      <c r="U280" s="126"/>
      <c r="V280" s="104"/>
      <c r="W280" s="104"/>
      <c r="X280" s="126"/>
      <c r="Y280" s="126"/>
      <c r="Z280" s="104"/>
      <c r="AA280" s="104"/>
      <c r="AB280" s="126"/>
      <c r="AC280" s="126"/>
      <c r="AD280" s="104"/>
      <c r="AE280" s="104"/>
      <c r="AF280" s="126"/>
      <c r="AG280" s="126"/>
      <c r="AH280" s="104"/>
    </row>
    <row r="281" spans="1:34" ht="15.75" thickBot="1" x14ac:dyDescent="0.3">
      <c r="A281" s="14"/>
      <c r="B281" s="104"/>
      <c r="C281" s="104"/>
      <c r="D281" s="141" t="s">
        <v>296</v>
      </c>
      <c r="E281" s="141"/>
      <c r="F281" s="104"/>
      <c r="G281" s="104"/>
      <c r="H281" s="141" t="s">
        <v>305</v>
      </c>
      <c r="I281" s="141"/>
      <c r="J281" s="104"/>
      <c r="K281" s="104"/>
      <c r="L281" s="141" t="s">
        <v>297</v>
      </c>
      <c r="M281" s="141"/>
      <c r="N281" s="104"/>
      <c r="O281" s="104"/>
      <c r="P281" s="141" t="s">
        <v>305</v>
      </c>
      <c r="Q281" s="141"/>
      <c r="R281" s="104"/>
      <c r="S281" s="104"/>
      <c r="T281" s="141" t="s">
        <v>359</v>
      </c>
      <c r="U281" s="141"/>
      <c r="V281" s="104"/>
      <c r="W281" s="104"/>
      <c r="X281" s="141" t="s">
        <v>281</v>
      </c>
      <c r="Y281" s="141"/>
      <c r="Z281" s="104"/>
      <c r="AA281" s="104"/>
      <c r="AB281" s="141" t="s">
        <v>360</v>
      </c>
      <c r="AC281" s="141"/>
      <c r="AD281" s="104"/>
      <c r="AE281" s="104"/>
      <c r="AF281" s="141" t="s">
        <v>118</v>
      </c>
      <c r="AG281" s="141"/>
      <c r="AH281" s="104"/>
    </row>
    <row r="282" spans="1:34" ht="15.75" thickBot="1" x14ac:dyDescent="0.3">
      <c r="A282" s="14"/>
      <c r="B282" s="104"/>
      <c r="C282" s="104"/>
      <c r="D282" s="141" t="s">
        <v>189</v>
      </c>
      <c r="E282" s="141"/>
      <c r="F282" s="141"/>
      <c r="G282" s="141"/>
      <c r="H282" s="141"/>
      <c r="I282" s="141"/>
      <c r="J282" s="141"/>
      <c r="K282" s="141"/>
      <c r="L282" s="141"/>
      <c r="M282" s="141"/>
      <c r="N282" s="141"/>
      <c r="O282" s="141"/>
      <c r="P282" s="141"/>
      <c r="Q282" s="141"/>
      <c r="R282" s="141"/>
      <c r="S282" s="141"/>
      <c r="T282" s="141"/>
      <c r="U282" s="141"/>
      <c r="V282" s="141"/>
      <c r="W282" s="141"/>
      <c r="X282" s="141"/>
      <c r="Y282" s="141"/>
      <c r="Z282" s="141"/>
      <c r="AA282" s="141"/>
      <c r="AB282" s="141"/>
      <c r="AC282" s="141"/>
      <c r="AD282" s="141"/>
      <c r="AE282" s="141"/>
      <c r="AF282" s="141"/>
      <c r="AG282" s="141"/>
      <c r="AH282" s="104"/>
    </row>
    <row r="283" spans="1:34" x14ac:dyDescent="0.25">
      <c r="A283" s="14"/>
      <c r="B283" s="105" t="s">
        <v>381</v>
      </c>
      <c r="C283" s="106"/>
      <c r="D283" s="105" t="s">
        <v>192</v>
      </c>
      <c r="E283" s="111" t="s">
        <v>198</v>
      </c>
      <c r="F283" s="105"/>
      <c r="G283" s="106"/>
      <c r="H283" s="105" t="s">
        <v>192</v>
      </c>
      <c r="I283" s="111">
        <v>510</v>
      </c>
      <c r="J283" s="105"/>
      <c r="K283" s="106"/>
      <c r="L283" s="105" t="s">
        <v>192</v>
      </c>
      <c r="M283" s="111" t="s">
        <v>198</v>
      </c>
      <c r="N283" s="105"/>
      <c r="O283" s="106"/>
      <c r="P283" s="105" t="s">
        <v>192</v>
      </c>
      <c r="Q283" s="111" t="s">
        <v>198</v>
      </c>
      <c r="R283" s="105"/>
      <c r="S283" s="106"/>
      <c r="T283" s="105" t="s">
        <v>192</v>
      </c>
      <c r="U283" s="111" t="s">
        <v>198</v>
      </c>
      <c r="V283" s="105"/>
      <c r="W283" s="106"/>
      <c r="X283" s="105" t="s">
        <v>192</v>
      </c>
      <c r="Y283" s="111">
        <v>21</v>
      </c>
      <c r="Z283" s="105"/>
      <c r="AA283" s="106"/>
      <c r="AB283" s="105" t="s">
        <v>192</v>
      </c>
      <c r="AC283" s="111" t="s">
        <v>198</v>
      </c>
      <c r="AD283" s="105"/>
      <c r="AE283" s="106"/>
      <c r="AF283" s="105" t="s">
        <v>192</v>
      </c>
      <c r="AG283" s="111">
        <v>531</v>
      </c>
      <c r="AH283" s="105"/>
    </row>
    <row r="284" spans="1:34" x14ac:dyDescent="0.25">
      <c r="A284" s="14"/>
      <c r="B284" s="107"/>
      <c r="C284" s="107"/>
      <c r="D284" s="108"/>
      <c r="E284" s="109"/>
      <c r="F284" s="108"/>
      <c r="G284" s="107"/>
      <c r="H284" s="108"/>
      <c r="I284" s="109"/>
      <c r="J284" s="108"/>
      <c r="K284" s="107"/>
      <c r="L284" s="108"/>
      <c r="M284" s="109"/>
      <c r="N284" s="108"/>
      <c r="O284" s="107"/>
      <c r="P284" s="108"/>
      <c r="Q284" s="109"/>
      <c r="R284" s="108"/>
      <c r="S284" s="107"/>
      <c r="T284" s="108"/>
      <c r="U284" s="109"/>
      <c r="V284" s="108"/>
      <c r="W284" s="107"/>
      <c r="X284" s="108"/>
      <c r="Y284" s="109"/>
      <c r="Z284" s="108"/>
      <c r="AA284" s="107"/>
      <c r="AB284" s="108"/>
      <c r="AC284" s="109"/>
      <c r="AD284" s="108"/>
      <c r="AE284" s="107"/>
      <c r="AF284" s="108"/>
      <c r="AG284" s="109"/>
      <c r="AH284" s="108"/>
    </row>
    <row r="285" spans="1:34" x14ac:dyDescent="0.25">
      <c r="A285" s="14"/>
      <c r="B285" s="105" t="s">
        <v>382</v>
      </c>
      <c r="C285" s="106"/>
      <c r="D285" s="105" t="s">
        <v>192</v>
      </c>
      <c r="E285" s="111" t="s">
        <v>198</v>
      </c>
      <c r="F285" s="105"/>
      <c r="G285" s="106"/>
      <c r="H285" s="105" t="s">
        <v>192</v>
      </c>
      <c r="I285" s="111">
        <v>296</v>
      </c>
      <c r="J285" s="105"/>
      <c r="K285" s="106"/>
      <c r="L285" s="105" t="s">
        <v>192</v>
      </c>
      <c r="M285" s="111">
        <v>70</v>
      </c>
      <c r="N285" s="105"/>
      <c r="O285" s="106"/>
      <c r="P285" s="105" t="s">
        <v>192</v>
      </c>
      <c r="Q285" s="111">
        <v>68</v>
      </c>
      <c r="R285" s="105"/>
      <c r="S285" s="106"/>
      <c r="T285" s="105" t="s">
        <v>192</v>
      </c>
      <c r="U285" s="111">
        <v>20</v>
      </c>
      <c r="V285" s="105"/>
      <c r="W285" s="106"/>
      <c r="X285" s="105" t="s">
        <v>192</v>
      </c>
      <c r="Y285" s="111">
        <v>808</v>
      </c>
      <c r="Z285" s="105"/>
      <c r="AA285" s="106"/>
      <c r="AB285" s="105" t="s">
        <v>192</v>
      </c>
      <c r="AC285" s="111" t="s">
        <v>198</v>
      </c>
      <c r="AD285" s="105"/>
      <c r="AE285" s="106"/>
      <c r="AF285" s="105" t="s">
        <v>192</v>
      </c>
      <c r="AG285" s="113">
        <v>1262</v>
      </c>
      <c r="AH285" s="105"/>
    </row>
    <row r="286" spans="1:34" x14ac:dyDescent="0.25">
      <c r="A286" s="14"/>
      <c r="B286" s="107"/>
      <c r="C286" s="107"/>
      <c r="D286" s="108"/>
      <c r="E286" s="109"/>
      <c r="F286" s="108"/>
      <c r="G286" s="107"/>
      <c r="H286" s="108"/>
      <c r="I286" s="109"/>
      <c r="J286" s="108"/>
      <c r="K286" s="107"/>
      <c r="L286" s="108"/>
      <c r="M286" s="109"/>
      <c r="N286" s="108"/>
      <c r="O286" s="107"/>
      <c r="P286" s="108"/>
      <c r="Q286" s="109"/>
      <c r="R286" s="108"/>
      <c r="S286" s="107"/>
      <c r="T286" s="108"/>
      <c r="U286" s="109"/>
      <c r="V286" s="108"/>
      <c r="W286" s="107"/>
      <c r="X286" s="108"/>
      <c r="Y286" s="109"/>
      <c r="Z286" s="108"/>
      <c r="AA286" s="107"/>
      <c r="AB286" s="108"/>
      <c r="AC286" s="109"/>
      <c r="AD286" s="108"/>
      <c r="AE286" s="107"/>
      <c r="AF286" s="108"/>
      <c r="AG286" s="109"/>
      <c r="AH286" s="108"/>
    </row>
    <row r="287" spans="1:34" ht="19.5" x14ac:dyDescent="0.25">
      <c r="A287" s="14"/>
      <c r="B287" s="105" t="s">
        <v>383</v>
      </c>
      <c r="C287" s="106"/>
      <c r="D287" s="105" t="s">
        <v>192</v>
      </c>
      <c r="E287" s="111" t="s">
        <v>198</v>
      </c>
      <c r="F287" s="105"/>
      <c r="G287" s="106"/>
      <c r="H287" s="105" t="s">
        <v>192</v>
      </c>
      <c r="I287" s="111" t="s">
        <v>198</v>
      </c>
      <c r="J287" s="105"/>
      <c r="K287" s="106"/>
      <c r="L287" s="105" t="s">
        <v>192</v>
      </c>
      <c r="M287" s="111" t="s">
        <v>198</v>
      </c>
      <c r="N287" s="105"/>
      <c r="O287" s="106"/>
      <c r="P287" s="105" t="s">
        <v>192</v>
      </c>
      <c r="Q287" s="111" t="s">
        <v>198</v>
      </c>
      <c r="R287" s="105"/>
      <c r="S287" s="106"/>
      <c r="T287" s="105" t="s">
        <v>192</v>
      </c>
      <c r="U287" s="111" t="s">
        <v>198</v>
      </c>
      <c r="V287" s="105"/>
      <c r="W287" s="106"/>
      <c r="X287" s="105" t="s">
        <v>192</v>
      </c>
      <c r="Y287" s="111" t="s">
        <v>198</v>
      </c>
      <c r="Z287" s="105"/>
      <c r="AA287" s="106"/>
      <c r="AB287" s="105" t="s">
        <v>192</v>
      </c>
      <c r="AC287" s="111" t="s">
        <v>198</v>
      </c>
      <c r="AD287" s="105"/>
      <c r="AE287" s="106"/>
      <c r="AF287" s="105" t="s">
        <v>192</v>
      </c>
      <c r="AG287" s="111" t="s">
        <v>198</v>
      </c>
      <c r="AH287" s="105"/>
    </row>
    <row r="288" spans="1:34" x14ac:dyDescent="0.25">
      <c r="A288" s="14"/>
      <c r="B288" s="107"/>
      <c r="C288" s="107"/>
      <c r="D288" s="108"/>
      <c r="E288" s="109"/>
      <c r="F288" s="108"/>
      <c r="G288" s="107"/>
      <c r="H288" s="108"/>
      <c r="I288" s="109"/>
      <c r="J288" s="108"/>
      <c r="K288" s="107"/>
      <c r="L288" s="108"/>
      <c r="M288" s="109"/>
      <c r="N288" s="108"/>
      <c r="O288" s="107"/>
      <c r="P288" s="108"/>
      <c r="Q288" s="109"/>
      <c r="R288" s="108"/>
      <c r="S288" s="107"/>
      <c r="T288" s="108"/>
      <c r="U288" s="109"/>
      <c r="V288" s="108"/>
      <c r="W288" s="107"/>
      <c r="X288" s="108"/>
      <c r="Y288" s="109"/>
      <c r="Z288" s="108"/>
      <c r="AA288" s="107"/>
      <c r="AB288" s="108"/>
      <c r="AC288" s="109"/>
      <c r="AD288" s="108"/>
      <c r="AE288" s="107"/>
      <c r="AF288" s="108"/>
      <c r="AG288" s="109"/>
      <c r="AH288" s="108"/>
    </row>
    <row r="289" spans="1:34" x14ac:dyDescent="0.25">
      <c r="A289" s="14"/>
      <c r="B289" s="105" t="s">
        <v>384</v>
      </c>
      <c r="C289" s="106"/>
      <c r="D289" s="105"/>
      <c r="E289" s="111"/>
      <c r="F289" s="105"/>
      <c r="G289" s="106"/>
      <c r="H289" s="105"/>
      <c r="I289" s="111"/>
      <c r="J289" s="105"/>
      <c r="K289" s="106"/>
      <c r="L289" s="105"/>
      <c r="M289" s="111"/>
      <c r="N289" s="105"/>
      <c r="O289" s="106"/>
      <c r="P289" s="105"/>
      <c r="Q289" s="111"/>
      <c r="R289" s="105"/>
      <c r="S289" s="106"/>
      <c r="T289" s="105"/>
      <c r="U289" s="111"/>
      <c r="V289" s="105"/>
      <c r="W289" s="106"/>
      <c r="X289" s="105"/>
      <c r="Y289" s="111"/>
      <c r="Z289" s="105"/>
      <c r="AA289" s="106"/>
      <c r="AB289" s="105"/>
      <c r="AC289" s="111"/>
      <c r="AD289" s="105"/>
      <c r="AE289" s="106"/>
      <c r="AF289" s="105"/>
      <c r="AG289" s="111"/>
      <c r="AH289" s="105"/>
    </row>
    <row r="290" spans="1:34" x14ac:dyDescent="0.25">
      <c r="A290" s="14"/>
      <c r="B290" s="107" t="s">
        <v>372</v>
      </c>
      <c r="C290" s="107"/>
      <c r="D290" s="108" t="s">
        <v>192</v>
      </c>
      <c r="E290" s="109">
        <v>173</v>
      </c>
      <c r="F290" s="108"/>
      <c r="G290" s="107"/>
      <c r="H290" s="108" t="s">
        <v>192</v>
      </c>
      <c r="I290" s="127">
        <v>52849</v>
      </c>
      <c r="J290" s="108"/>
      <c r="K290" s="107"/>
      <c r="L290" s="108" t="s">
        <v>192</v>
      </c>
      <c r="M290" s="127">
        <v>12429</v>
      </c>
      <c r="N290" s="108"/>
      <c r="O290" s="107"/>
      <c r="P290" s="108" t="s">
        <v>192</v>
      </c>
      <c r="Q290" s="127">
        <v>9286</v>
      </c>
      <c r="R290" s="108"/>
      <c r="S290" s="107"/>
      <c r="T290" s="108" t="s">
        <v>192</v>
      </c>
      <c r="U290" s="127">
        <v>1117</v>
      </c>
      <c r="V290" s="108"/>
      <c r="W290" s="107"/>
      <c r="X290" s="108" t="s">
        <v>192</v>
      </c>
      <c r="Y290" s="127">
        <v>64244</v>
      </c>
      <c r="Z290" s="108"/>
      <c r="AA290" s="107"/>
      <c r="AB290" s="108" t="s">
        <v>192</v>
      </c>
      <c r="AC290" s="109" t="s">
        <v>198</v>
      </c>
      <c r="AD290" s="108"/>
      <c r="AE290" s="107"/>
      <c r="AF290" s="108" t="s">
        <v>192</v>
      </c>
      <c r="AG290" s="127">
        <v>140098</v>
      </c>
      <c r="AH290" s="108"/>
    </row>
    <row r="291" spans="1:34" x14ac:dyDescent="0.25">
      <c r="A291" s="14"/>
      <c r="B291" s="106"/>
      <c r="C291" s="106"/>
      <c r="D291" s="105"/>
      <c r="E291" s="111"/>
      <c r="F291" s="105"/>
      <c r="G291" s="106"/>
      <c r="H291" s="105"/>
      <c r="I291" s="111"/>
      <c r="J291" s="105"/>
      <c r="K291" s="106"/>
      <c r="L291" s="105"/>
      <c r="M291" s="111"/>
      <c r="N291" s="105"/>
      <c r="O291" s="106"/>
      <c r="P291" s="105"/>
      <c r="Q291" s="111"/>
      <c r="R291" s="105"/>
      <c r="S291" s="106"/>
      <c r="T291" s="105"/>
      <c r="U291" s="111"/>
      <c r="V291" s="105"/>
      <c r="W291" s="106"/>
      <c r="X291" s="105"/>
      <c r="Y291" s="111"/>
      <c r="Z291" s="105"/>
      <c r="AA291" s="106"/>
      <c r="AB291" s="105"/>
      <c r="AC291" s="111"/>
      <c r="AD291" s="105"/>
      <c r="AE291" s="106"/>
      <c r="AF291" s="105"/>
      <c r="AG291" s="111"/>
      <c r="AH291" s="105"/>
    </row>
    <row r="292" spans="1:34" x14ac:dyDescent="0.25">
      <c r="A292" s="14"/>
      <c r="B292" s="108" t="s">
        <v>381</v>
      </c>
      <c r="C292" s="107"/>
      <c r="D292" s="108" t="s">
        <v>192</v>
      </c>
      <c r="E292" s="109">
        <v>173</v>
      </c>
      <c r="F292" s="108"/>
      <c r="G292" s="107"/>
      <c r="H292" s="108" t="s">
        <v>192</v>
      </c>
      <c r="I292" s="127">
        <v>6094</v>
      </c>
      <c r="J292" s="108"/>
      <c r="K292" s="107"/>
      <c r="L292" s="108" t="s">
        <v>192</v>
      </c>
      <c r="M292" s="109" t="s">
        <v>198</v>
      </c>
      <c r="N292" s="108"/>
      <c r="O292" s="107"/>
      <c r="P292" s="108" t="s">
        <v>192</v>
      </c>
      <c r="Q292" s="109">
        <v>7</v>
      </c>
      <c r="R292" s="108"/>
      <c r="S292" s="107"/>
      <c r="T292" s="108" t="s">
        <v>192</v>
      </c>
      <c r="U292" s="109" t="s">
        <v>198</v>
      </c>
      <c r="V292" s="108"/>
      <c r="W292" s="107"/>
      <c r="X292" s="108" t="s">
        <v>192</v>
      </c>
      <c r="Y292" s="127">
        <v>1233</v>
      </c>
      <c r="Z292" s="108"/>
      <c r="AA292" s="107"/>
      <c r="AB292" s="108" t="s">
        <v>192</v>
      </c>
      <c r="AC292" s="109" t="s">
        <v>198</v>
      </c>
      <c r="AD292" s="108"/>
      <c r="AE292" s="107"/>
      <c r="AF292" s="108" t="s">
        <v>192</v>
      </c>
      <c r="AG292" s="127">
        <v>7507</v>
      </c>
      <c r="AH292" s="108"/>
    </row>
    <row r="293" spans="1:34" x14ac:dyDescent="0.25">
      <c r="A293" s="14"/>
      <c r="B293" s="106"/>
      <c r="C293" s="106"/>
      <c r="D293" s="105"/>
      <c r="E293" s="111"/>
      <c r="F293" s="105"/>
      <c r="G293" s="106"/>
      <c r="H293" s="105"/>
      <c r="I293" s="111"/>
      <c r="J293" s="105"/>
      <c r="K293" s="106"/>
      <c r="L293" s="105"/>
      <c r="M293" s="111"/>
      <c r="N293" s="105"/>
      <c r="O293" s="106"/>
      <c r="P293" s="105"/>
      <c r="Q293" s="111"/>
      <c r="R293" s="105"/>
      <c r="S293" s="106"/>
      <c r="T293" s="105"/>
      <c r="U293" s="111"/>
      <c r="V293" s="105"/>
      <c r="W293" s="106"/>
      <c r="X293" s="105"/>
      <c r="Y293" s="111"/>
      <c r="Z293" s="105"/>
      <c r="AA293" s="106"/>
      <c r="AB293" s="105"/>
      <c r="AC293" s="111"/>
      <c r="AD293" s="105"/>
      <c r="AE293" s="106"/>
      <c r="AF293" s="105"/>
      <c r="AG293" s="111"/>
      <c r="AH293" s="105"/>
    </row>
    <row r="294" spans="1:34" x14ac:dyDescent="0.25">
      <c r="A294" s="14"/>
      <c r="B294" s="108" t="s">
        <v>382</v>
      </c>
      <c r="C294" s="107"/>
      <c r="D294" s="108" t="s">
        <v>192</v>
      </c>
      <c r="E294" s="109" t="s">
        <v>198</v>
      </c>
      <c r="F294" s="108"/>
      <c r="G294" s="107"/>
      <c r="H294" s="108" t="s">
        <v>192</v>
      </c>
      <c r="I294" s="127">
        <v>46755</v>
      </c>
      <c r="J294" s="108"/>
      <c r="K294" s="107"/>
      <c r="L294" s="108" t="s">
        <v>192</v>
      </c>
      <c r="M294" s="127">
        <v>12429</v>
      </c>
      <c r="N294" s="108"/>
      <c r="O294" s="107"/>
      <c r="P294" s="108" t="s">
        <v>192</v>
      </c>
      <c r="Q294" s="127">
        <v>9279</v>
      </c>
      <c r="R294" s="108"/>
      <c r="S294" s="107"/>
      <c r="T294" s="108" t="s">
        <v>192</v>
      </c>
      <c r="U294" s="127">
        <v>1117</v>
      </c>
      <c r="V294" s="108"/>
      <c r="W294" s="107"/>
      <c r="X294" s="108" t="s">
        <v>192</v>
      </c>
      <c r="Y294" s="127">
        <v>63011</v>
      </c>
      <c r="Z294" s="108"/>
      <c r="AA294" s="107"/>
      <c r="AB294" s="108" t="s">
        <v>192</v>
      </c>
      <c r="AC294" s="109" t="s">
        <v>198</v>
      </c>
      <c r="AD294" s="108"/>
      <c r="AE294" s="107"/>
      <c r="AF294" s="108" t="s">
        <v>192</v>
      </c>
      <c r="AG294" s="127">
        <v>132591</v>
      </c>
      <c r="AH294" s="108"/>
    </row>
    <row r="295" spans="1:34" x14ac:dyDescent="0.25">
      <c r="A295" s="14"/>
      <c r="B295" s="106"/>
      <c r="C295" s="106"/>
      <c r="D295" s="105"/>
      <c r="E295" s="111"/>
      <c r="F295" s="105"/>
      <c r="G295" s="106"/>
      <c r="H295" s="105"/>
      <c r="I295" s="111"/>
      <c r="J295" s="105"/>
      <c r="K295" s="106"/>
      <c r="L295" s="105"/>
      <c r="M295" s="111"/>
      <c r="N295" s="105"/>
      <c r="O295" s="106"/>
      <c r="P295" s="105"/>
      <c r="Q295" s="111"/>
      <c r="R295" s="105"/>
      <c r="S295" s="106"/>
      <c r="T295" s="105"/>
      <c r="U295" s="111"/>
      <c r="V295" s="105"/>
      <c r="W295" s="106"/>
      <c r="X295" s="105"/>
      <c r="Y295" s="111"/>
      <c r="Z295" s="105"/>
      <c r="AA295" s="106"/>
      <c r="AB295" s="105"/>
      <c r="AC295" s="111"/>
      <c r="AD295" s="105"/>
      <c r="AE295" s="106"/>
      <c r="AF295" s="105"/>
      <c r="AG295" s="111"/>
      <c r="AH295" s="105"/>
    </row>
    <row r="296" spans="1:34" ht="19.5" x14ac:dyDescent="0.25">
      <c r="A296" s="14"/>
      <c r="B296" s="108" t="s">
        <v>383</v>
      </c>
      <c r="C296" s="107"/>
      <c r="D296" s="108" t="s">
        <v>192</v>
      </c>
      <c r="E296" s="109" t="s">
        <v>198</v>
      </c>
      <c r="F296" s="108"/>
      <c r="G296" s="107"/>
      <c r="H296" s="108" t="s">
        <v>192</v>
      </c>
      <c r="I296" s="109" t="s">
        <v>198</v>
      </c>
      <c r="J296" s="108"/>
      <c r="K296" s="107"/>
      <c r="L296" s="108" t="s">
        <v>192</v>
      </c>
      <c r="M296" s="109" t="s">
        <v>198</v>
      </c>
      <c r="N296" s="108"/>
      <c r="O296" s="107"/>
      <c r="P296" s="108" t="s">
        <v>192</v>
      </c>
      <c r="Q296" s="109" t="s">
        <v>198</v>
      </c>
      <c r="R296" s="108"/>
      <c r="S296" s="107"/>
      <c r="T296" s="108" t="s">
        <v>192</v>
      </c>
      <c r="U296" s="109" t="s">
        <v>198</v>
      </c>
      <c r="V296" s="108"/>
      <c r="W296" s="107"/>
      <c r="X296" s="108" t="s">
        <v>192</v>
      </c>
      <c r="Y296" s="109" t="s">
        <v>198</v>
      </c>
      <c r="Z296" s="108"/>
      <c r="AA296" s="107"/>
      <c r="AB296" s="108" t="s">
        <v>192</v>
      </c>
      <c r="AC296" s="109" t="s">
        <v>198</v>
      </c>
      <c r="AD296" s="108"/>
      <c r="AE296" s="107"/>
      <c r="AF296" s="108" t="s">
        <v>192</v>
      </c>
      <c r="AG296" s="109" t="s">
        <v>198</v>
      </c>
      <c r="AH296" s="108"/>
    </row>
    <row r="297" spans="1:34" x14ac:dyDescent="0.25">
      <c r="A297" s="14"/>
      <c r="B297" s="53"/>
      <c r="C297" s="53"/>
      <c r="D297" s="53"/>
      <c r="E297" s="53"/>
      <c r="F297" s="53"/>
      <c r="G297" s="53"/>
      <c r="H297" s="53"/>
      <c r="I297" s="53"/>
      <c r="J297" s="53"/>
      <c r="K297" s="53"/>
      <c r="L297" s="53"/>
      <c r="M297" s="53"/>
      <c r="N297" s="53"/>
      <c r="O297" s="53"/>
      <c r="P297" s="53"/>
      <c r="Q297" s="53"/>
      <c r="R297" s="53"/>
      <c r="S297" s="53"/>
      <c r="T297" s="53"/>
      <c r="U297" s="53"/>
      <c r="V297" s="53"/>
      <c r="W297" s="53"/>
      <c r="X297" s="53"/>
      <c r="Y297" s="53"/>
      <c r="Z297" s="53"/>
      <c r="AA297" s="53"/>
      <c r="AB297" s="53"/>
      <c r="AC297" s="53"/>
      <c r="AD297" s="53"/>
      <c r="AE297" s="53"/>
      <c r="AF297" s="53"/>
      <c r="AG297" s="53"/>
      <c r="AH297" s="53"/>
    </row>
    <row r="298" spans="1:34" ht="15.75" thickBot="1" x14ac:dyDescent="0.3">
      <c r="A298" s="14"/>
      <c r="B298" s="140" t="s">
        <v>385</v>
      </c>
      <c r="C298" s="140"/>
      <c r="D298" s="140"/>
      <c r="E298" s="140"/>
      <c r="F298" s="140"/>
      <c r="G298" s="140"/>
      <c r="H298" s="140"/>
      <c r="I298" s="140"/>
      <c r="J298" s="140"/>
      <c r="K298" s="140"/>
      <c r="L298" s="140"/>
      <c r="M298" s="140"/>
      <c r="N298" s="140"/>
      <c r="O298" s="140"/>
      <c r="P298" s="140"/>
      <c r="Q298" s="140"/>
      <c r="R298" s="140"/>
      <c r="S298" s="140"/>
      <c r="T298" s="140"/>
      <c r="U298" s="140"/>
      <c r="V298" s="140"/>
      <c r="W298" s="140"/>
      <c r="X298" s="140"/>
      <c r="Y298" s="140"/>
      <c r="Z298" s="140"/>
      <c r="AA298" s="140"/>
      <c r="AB298" s="140"/>
      <c r="AC298" s="140"/>
      <c r="AD298" s="140"/>
      <c r="AE298" s="140"/>
      <c r="AF298" s="140"/>
      <c r="AG298" s="140"/>
      <c r="AH298" s="140"/>
    </row>
    <row r="299" spans="1:34" x14ac:dyDescent="0.25">
      <c r="A299" s="14"/>
      <c r="B299" s="104"/>
      <c r="C299" s="104"/>
      <c r="D299" s="128"/>
      <c r="E299" s="128"/>
      <c r="F299" s="104"/>
      <c r="G299" s="104"/>
      <c r="H299" s="128"/>
      <c r="I299" s="128"/>
      <c r="J299" s="104"/>
      <c r="K299" s="104"/>
      <c r="L299" s="128"/>
      <c r="M299" s="128"/>
      <c r="N299" s="104"/>
      <c r="O299" s="104"/>
      <c r="P299" s="128"/>
      <c r="Q299" s="128"/>
      <c r="R299" s="104"/>
      <c r="S299" s="104"/>
      <c r="T299" s="128"/>
      <c r="U299" s="128"/>
      <c r="V299" s="104"/>
      <c r="W299" s="104"/>
      <c r="X299" s="128"/>
      <c r="Y299" s="128"/>
      <c r="Z299" s="104"/>
      <c r="AA299" s="104"/>
      <c r="AB299" s="128"/>
      <c r="AC299" s="128"/>
      <c r="AD299" s="104"/>
      <c r="AE299" s="104"/>
      <c r="AF299" s="128"/>
      <c r="AG299" s="128"/>
      <c r="AH299" s="104"/>
    </row>
    <row r="300" spans="1:34" x14ac:dyDescent="0.25">
      <c r="A300" s="14"/>
      <c r="B300" s="104"/>
      <c r="C300" s="104"/>
      <c r="D300" s="125" t="s">
        <v>297</v>
      </c>
      <c r="E300" s="125"/>
      <c r="F300" s="104"/>
      <c r="G300" s="104"/>
      <c r="H300" s="125" t="s">
        <v>297</v>
      </c>
      <c r="I300" s="125"/>
      <c r="J300" s="104"/>
      <c r="K300" s="104"/>
      <c r="L300" s="125"/>
      <c r="M300" s="125"/>
      <c r="N300" s="104"/>
      <c r="O300" s="104"/>
      <c r="P300" s="125" t="s">
        <v>359</v>
      </c>
      <c r="Q300" s="125"/>
      <c r="R300" s="104"/>
      <c r="S300" s="104"/>
      <c r="T300" s="125"/>
      <c r="U300" s="125"/>
      <c r="V300" s="104"/>
      <c r="W300" s="104"/>
      <c r="X300" s="125"/>
      <c r="Y300" s="125"/>
      <c r="Z300" s="104"/>
      <c r="AA300" s="104"/>
      <c r="AB300" s="125"/>
      <c r="AC300" s="125"/>
      <c r="AD300" s="104"/>
      <c r="AE300" s="104"/>
      <c r="AF300" s="125"/>
      <c r="AG300" s="125"/>
      <c r="AH300" s="104"/>
    </row>
    <row r="301" spans="1:34" ht="15.75" thickBot="1" x14ac:dyDescent="0.3">
      <c r="A301" s="14"/>
      <c r="B301" s="104"/>
      <c r="C301" s="104"/>
      <c r="D301" s="141" t="s">
        <v>296</v>
      </c>
      <c r="E301" s="141"/>
      <c r="F301" s="104"/>
      <c r="G301" s="104"/>
      <c r="H301" s="141" t="s">
        <v>305</v>
      </c>
      <c r="I301" s="141"/>
      <c r="J301" s="104"/>
      <c r="K301" s="104"/>
      <c r="L301" s="141" t="s">
        <v>297</v>
      </c>
      <c r="M301" s="141"/>
      <c r="N301" s="104"/>
      <c r="O301" s="104"/>
      <c r="P301" s="141" t="s">
        <v>305</v>
      </c>
      <c r="Q301" s="141"/>
      <c r="R301" s="104"/>
      <c r="S301" s="104"/>
      <c r="T301" s="141" t="s">
        <v>359</v>
      </c>
      <c r="U301" s="141"/>
      <c r="V301" s="104"/>
      <c r="W301" s="104"/>
      <c r="X301" s="141" t="s">
        <v>281</v>
      </c>
      <c r="Y301" s="141"/>
      <c r="Z301" s="104"/>
      <c r="AA301" s="104"/>
      <c r="AB301" s="141" t="s">
        <v>360</v>
      </c>
      <c r="AC301" s="141"/>
      <c r="AD301" s="104"/>
      <c r="AE301" s="104"/>
      <c r="AF301" s="141" t="s">
        <v>118</v>
      </c>
      <c r="AG301" s="141"/>
      <c r="AH301" s="104"/>
    </row>
    <row r="302" spans="1:34" ht="15.75" thickBot="1" x14ac:dyDescent="0.3">
      <c r="A302" s="14"/>
      <c r="B302" s="104"/>
      <c r="C302" s="104"/>
      <c r="D302" s="141" t="s">
        <v>189</v>
      </c>
      <c r="E302" s="141"/>
      <c r="F302" s="141"/>
      <c r="G302" s="141"/>
      <c r="H302" s="141"/>
      <c r="I302" s="141"/>
      <c r="J302" s="141"/>
      <c r="K302" s="141"/>
      <c r="L302" s="141"/>
      <c r="M302" s="141"/>
      <c r="N302" s="141"/>
      <c r="O302" s="141"/>
      <c r="P302" s="141"/>
      <c r="Q302" s="141"/>
      <c r="R302" s="141"/>
      <c r="S302" s="141"/>
      <c r="T302" s="141"/>
      <c r="U302" s="141"/>
      <c r="V302" s="141"/>
      <c r="W302" s="141"/>
      <c r="X302" s="141"/>
      <c r="Y302" s="141"/>
      <c r="Z302" s="141"/>
      <c r="AA302" s="141"/>
      <c r="AB302" s="141"/>
      <c r="AC302" s="141"/>
      <c r="AD302" s="141"/>
      <c r="AE302" s="141"/>
      <c r="AF302" s="141"/>
      <c r="AG302" s="141"/>
      <c r="AH302" s="104"/>
    </row>
    <row r="303" spans="1:34" x14ac:dyDescent="0.25">
      <c r="A303" s="14"/>
      <c r="B303" s="105" t="s">
        <v>361</v>
      </c>
      <c r="C303" s="106"/>
      <c r="D303" s="105"/>
      <c r="E303" s="111"/>
      <c r="F303" s="105"/>
      <c r="G303" s="106"/>
      <c r="H303" s="105"/>
      <c r="I303" s="111"/>
      <c r="J303" s="105"/>
      <c r="K303" s="106"/>
      <c r="L303" s="105"/>
      <c r="M303" s="111"/>
      <c r="N303" s="105"/>
      <c r="O303" s="106"/>
      <c r="P303" s="105"/>
      <c r="Q303" s="111"/>
      <c r="R303" s="105"/>
      <c r="S303" s="106"/>
      <c r="T303" s="105"/>
      <c r="U303" s="111"/>
      <c r="V303" s="105"/>
      <c r="W303" s="106"/>
      <c r="X303" s="105"/>
      <c r="Y303" s="111"/>
      <c r="Z303" s="105"/>
      <c r="AA303" s="106"/>
      <c r="AB303" s="105"/>
      <c r="AC303" s="111"/>
      <c r="AD303" s="105"/>
      <c r="AE303" s="106"/>
      <c r="AF303" s="105"/>
      <c r="AG303" s="111"/>
      <c r="AH303" s="105"/>
    </row>
    <row r="304" spans="1:34" x14ac:dyDescent="0.25">
      <c r="A304" s="14"/>
      <c r="B304" s="108" t="s">
        <v>362</v>
      </c>
      <c r="C304" s="107"/>
      <c r="D304" s="108" t="s">
        <v>192</v>
      </c>
      <c r="E304" s="109" t="s">
        <v>198</v>
      </c>
      <c r="F304" s="108"/>
      <c r="G304" s="107"/>
      <c r="H304" s="108" t="s">
        <v>192</v>
      </c>
      <c r="I304" s="109">
        <v>770</v>
      </c>
      <c r="J304" s="108"/>
      <c r="K304" s="107"/>
      <c r="L304" s="108" t="s">
        <v>192</v>
      </c>
      <c r="M304" s="109">
        <v>40</v>
      </c>
      <c r="N304" s="108"/>
      <c r="O304" s="107"/>
      <c r="P304" s="108" t="s">
        <v>192</v>
      </c>
      <c r="Q304" s="109">
        <v>140</v>
      </c>
      <c r="R304" s="108"/>
      <c r="S304" s="107"/>
      <c r="T304" s="108" t="s">
        <v>192</v>
      </c>
      <c r="U304" s="109">
        <v>15</v>
      </c>
      <c r="V304" s="108"/>
      <c r="W304" s="107"/>
      <c r="X304" s="108" t="s">
        <v>192</v>
      </c>
      <c r="Y304" s="109">
        <v>808</v>
      </c>
      <c r="Z304" s="108"/>
      <c r="AA304" s="107"/>
      <c r="AB304" s="108" t="s">
        <v>192</v>
      </c>
      <c r="AC304" s="109" t="s">
        <v>198</v>
      </c>
      <c r="AD304" s="108"/>
      <c r="AE304" s="107"/>
      <c r="AF304" s="108" t="s">
        <v>192</v>
      </c>
      <c r="AG304" s="127">
        <v>1773</v>
      </c>
      <c r="AH304" s="108"/>
    </row>
    <row r="305" spans="1:34" x14ac:dyDescent="0.25">
      <c r="A305" s="14"/>
      <c r="B305" s="110" t="s">
        <v>363</v>
      </c>
      <c r="C305" s="106"/>
      <c r="D305" s="105"/>
      <c r="E305" s="111" t="s">
        <v>198</v>
      </c>
      <c r="F305" s="105"/>
      <c r="G305" s="106"/>
      <c r="H305" s="105"/>
      <c r="I305" s="111" t="s">
        <v>386</v>
      </c>
      <c r="J305" s="105" t="s">
        <v>194</v>
      </c>
      <c r="K305" s="106"/>
      <c r="L305" s="105"/>
      <c r="M305" s="111" t="s">
        <v>198</v>
      </c>
      <c r="N305" s="105"/>
      <c r="O305" s="106"/>
      <c r="P305" s="105"/>
      <c r="Q305" s="111" t="s">
        <v>387</v>
      </c>
      <c r="R305" s="105" t="s">
        <v>194</v>
      </c>
      <c r="S305" s="106"/>
      <c r="T305" s="105"/>
      <c r="U305" s="111" t="s">
        <v>388</v>
      </c>
      <c r="V305" s="105" t="s">
        <v>194</v>
      </c>
      <c r="W305" s="106"/>
      <c r="X305" s="105"/>
      <c r="Y305" s="111" t="s">
        <v>389</v>
      </c>
      <c r="Z305" s="105" t="s">
        <v>194</v>
      </c>
      <c r="AA305" s="106"/>
      <c r="AB305" s="105"/>
      <c r="AC305" s="111" t="s">
        <v>198</v>
      </c>
      <c r="AD305" s="105"/>
      <c r="AE305" s="106"/>
      <c r="AF305" s="105"/>
      <c r="AG305" s="111" t="s">
        <v>390</v>
      </c>
      <c r="AH305" s="105" t="s">
        <v>194</v>
      </c>
    </row>
    <row r="306" spans="1:34" x14ac:dyDescent="0.25">
      <c r="A306" s="14"/>
      <c r="B306" s="112" t="s">
        <v>367</v>
      </c>
      <c r="C306" s="107"/>
      <c r="D306" s="108"/>
      <c r="E306" s="109" t="s">
        <v>198</v>
      </c>
      <c r="F306" s="108"/>
      <c r="G306" s="107"/>
      <c r="H306" s="108"/>
      <c r="I306" s="109">
        <v>2</v>
      </c>
      <c r="J306" s="108"/>
      <c r="K306" s="107"/>
      <c r="L306" s="108"/>
      <c r="M306" s="109" t="s">
        <v>198</v>
      </c>
      <c r="N306" s="108"/>
      <c r="O306" s="107"/>
      <c r="P306" s="108"/>
      <c r="Q306" s="109">
        <v>6</v>
      </c>
      <c r="R306" s="108"/>
      <c r="S306" s="107"/>
      <c r="T306" s="108"/>
      <c r="U306" s="109">
        <v>3</v>
      </c>
      <c r="V306" s="108"/>
      <c r="W306" s="107"/>
      <c r="X306" s="108"/>
      <c r="Y306" s="109">
        <v>7</v>
      </c>
      <c r="Z306" s="108"/>
      <c r="AA306" s="107"/>
      <c r="AB306" s="108"/>
      <c r="AC306" s="109" t="s">
        <v>198</v>
      </c>
      <c r="AD306" s="108"/>
      <c r="AE306" s="107"/>
      <c r="AF306" s="108"/>
      <c r="AG306" s="109">
        <v>18</v>
      </c>
      <c r="AH306" s="108"/>
    </row>
    <row r="307" spans="1:34" ht="15.75" thickBot="1" x14ac:dyDescent="0.3">
      <c r="A307" s="14"/>
      <c r="B307" s="110" t="s">
        <v>368</v>
      </c>
      <c r="C307" s="106"/>
      <c r="D307" s="137"/>
      <c r="E307" s="138">
        <v>35</v>
      </c>
      <c r="F307" s="105"/>
      <c r="G307" s="106"/>
      <c r="H307" s="137"/>
      <c r="I307" s="138" t="s">
        <v>231</v>
      </c>
      <c r="J307" s="105" t="s">
        <v>194</v>
      </c>
      <c r="K307" s="106"/>
      <c r="L307" s="137"/>
      <c r="M307" s="138">
        <v>36</v>
      </c>
      <c r="N307" s="105"/>
      <c r="O307" s="106"/>
      <c r="P307" s="137"/>
      <c r="Q307" s="138">
        <v>1</v>
      </c>
      <c r="R307" s="105"/>
      <c r="S307" s="106"/>
      <c r="T307" s="137"/>
      <c r="U307" s="138">
        <v>36</v>
      </c>
      <c r="V307" s="105"/>
      <c r="W307" s="106"/>
      <c r="X307" s="137"/>
      <c r="Y307" s="138">
        <v>139</v>
      </c>
      <c r="Z307" s="105"/>
      <c r="AA307" s="106"/>
      <c r="AB307" s="137"/>
      <c r="AC307" s="138" t="s">
        <v>198</v>
      </c>
      <c r="AD307" s="105"/>
      <c r="AE307" s="106"/>
      <c r="AF307" s="137"/>
      <c r="AG307" s="138">
        <v>234</v>
      </c>
      <c r="AH307" s="105"/>
    </row>
    <row r="308" spans="1:34" x14ac:dyDescent="0.25">
      <c r="A308" s="14"/>
      <c r="B308" s="107" t="s">
        <v>372</v>
      </c>
      <c r="C308" s="107"/>
      <c r="D308" s="108" t="s">
        <v>192</v>
      </c>
      <c r="E308" s="109">
        <v>35</v>
      </c>
      <c r="F308" s="108"/>
      <c r="G308" s="107"/>
      <c r="H308" s="108" t="s">
        <v>192</v>
      </c>
      <c r="I308" s="109">
        <v>621</v>
      </c>
      <c r="J308" s="108"/>
      <c r="K308" s="107"/>
      <c r="L308" s="108" t="s">
        <v>192</v>
      </c>
      <c r="M308" s="109">
        <v>76</v>
      </c>
      <c r="N308" s="108"/>
      <c r="O308" s="107"/>
      <c r="P308" s="108" t="s">
        <v>192</v>
      </c>
      <c r="Q308" s="109">
        <v>130</v>
      </c>
      <c r="R308" s="108"/>
      <c r="S308" s="107"/>
      <c r="T308" s="108" t="s">
        <v>192</v>
      </c>
      <c r="U308" s="109">
        <v>34</v>
      </c>
      <c r="V308" s="108"/>
      <c r="W308" s="107"/>
      <c r="X308" s="108" t="s">
        <v>192</v>
      </c>
      <c r="Y308" s="109">
        <v>788</v>
      </c>
      <c r="Z308" s="108"/>
      <c r="AA308" s="107"/>
      <c r="AB308" s="108" t="s">
        <v>192</v>
      </c>
      <c r="AC308" s="23" t="s">
        <v>198</v>
      </c>
      <c r="AD308" s="108"/>
      <c r="AE308" s="107"/>
      <c r="AF308" s="108" t="s">
        <v>192</v>
      </c>
      <c r="AG308" s="127">
        <v>1684</v>
      </c>
      <c r="AH308" s="108"/>
    </row>
    <row r="309" spans="1:34" x14ac:dyDescent="0.25">
      <c r="A309" s="14"/>
      <c r="B309" s="46"/>
      <c r="C309" s="46"/>
      <c r="D309" s="46"/>
      <c r="E309" s="46"/>
      <c r="F309" s="46"/>
      <c r="G309" s="46"/>
      <c r="H309" s="46"/>
      <c r="I309" s="46"/>
      <c r="J309" s="46"/>
      <c r="K309" s="46"/>
      <c r="L309" s="46"/>
      <c r="M309" s="46"/>
      <c r="N309" s="46"/>
      <c r="O309" s="46"/>
      <c r="P309" s="46"/>
      <c r="Q309" s="46"/>
      <c r="R309" s="46"/>
      <c r="S309" s="46"/>
      <c r="T309" s="46"/>
      <c r="U309" s="46"/>
      <c r="V309" s="46"/>
      <c r="W309" s="46"/>
      <c r="X309" s="46"/>
      <c r="Y309" s="46"/>
      <c r="Z309" s="46"/>
      <c r="AA309" s="46"/>
      <c r="AB309" s="46"/>
      <c r="AC309" s="46"/>
      <c r="AD309" s="46"/>
      <c r="AE309" s="46"/>
      <c r="AF309" s="46"/>
      <c r="AG309" s="46"/>
      <c r="AH309" s="46"/>
    </row>
    <row r="310" spans="1:34" ht="15.75" thickBot="1" x14ac:dyDescent="0.3">
      <c r="A310" s="14"/>
      <c r="B310" s="140" t="s">
        <v>391</v>
      </c>
      <c r="C310" s="140"/>
      <c r="D310" s="140"/>
      <c r="E310" s="140"/>
      <c r="F310" s="140"/>
      <c r="G310" s="140"/>
      <c r="H310" s="140"/>
      <c r="I310" s="140"/>
      <c r="J310" s="140"/>
      <c r="K310" s="140"/>
      <c r="L310" s="140"/>
      <c r="M310" s="140"/>
      <c r="N310" s="140"/>
      <c r="O310" s="140"/>
      <c r="P310" s="140"/>
      <c r="Q310" s="140"/>
      <c r="R310" s="140"/>
      <c r="S310" s="140"/>
      <c r="T310" s="140"/>
      <c r="U310" s="140"/>
      <c r="V310" s="140"/>
      <c r="W310" s="140"/>
      <c r="X310" s="140"/>
      <c r="Y310" s="140"/>
      <c r="Z310" s="140"/>
      <c r="AA310" s="140"/>
      <c r="AB310" s="140"/>
      <c r="AC310" s="140"/>
      <c r="AD310" s="140"/>
      <c r="AE310" s="140"/>
      <c r="AF310" s="140"/>
      <c r="AG310" s="140"/>
      <c r="AH310" s="140"/>
    </row>
    <row r="311" spans="1:34" x14ac:dyDescent="0.25">
      <c r="A311" s="14"/>
      <c r="B311" s="104"/>
      <c r="C311" s="104"/>
      <c r="D311" s="126"/>
      <c r="E311" s="126"/>
      <c r="F311" s="104"/>
      <c r="G311" s="104"/>
      <c r="H311" s="126"/>
      <c r="I311" s="126"/>
      <c r="J311" s="104"/>
      <c r="K311" s="104"/>
      <c r="L311" s="126"/>
      <c r="M311" s="126"/>
      <c r="N311" s="104"/>
      <c r="O311" s="104"/>
      <c r="P311" s="126"/>
      <c r="Q311" s="126"/>
      <c r="R311" s="104"/>
      <c r="S311" s="104"/>
      <c r="T311" s="126"/>
      <c r="U311" s="126"/>
      <c r="V311" s="104"/>
      <c r="W311" s="104"/>
      <c r="X311" s="126"/>
      <c r="Y311" s="126"/>
      <c r="Z311" s="104"/>
      <c r="AA311" s="104"/>
      <c r="AB311" s="126"/>
      <c r="AC311" s="126"/>
      <c r="AD311" s="104"/>
      <c r="AE311" s="104"/>
      <c r="AF311" s="126"/>
      <c r="AG311" s="126"/>
      <c r="AH311" s="104"/>
    </row>
    <row r="312" spans="1:34" x14ac:dyDescent="0.25">
      <c r="A312" s="14"/>
      <c r="B312" s="104"/>
      <c r="C312" s="104"/>
      <c r="D312" s="125" t="s">
        <v>297</v>
      </c>
      <c r="E312" s="125"/>
      <c r="F312" s="104"/>
      <c r="G312" s="104"/>
      <c r="H312" s="125" t="s">
        <v>297</v>
      </c>
      <c r="I312" s="125"/>
      <c r="J312" s="104"/>
      <c r="K312" s="104"/>
      <c r="L312" s="125"/>
      <c r="M312" s="125"/>
      <c r="N312" s="104"/>
      <c r="O312" s="104"/>
      <c r="P312" s="125" t="s">
        <v>359</v>
      </c>
      <c r="Q312" s="125"/>
      <c r="R312" s="104"/>
      <c r="S312" s="104"/>
      <c r="T312" s="125"/>
      <c r="U312" s="125"/>
      <c r="V312" s="104"/>
      <c r="W312" s="104"/>
      <c r="X312" s="125"/>
      <c r="Y312" s="125"/>
      <c r="Z312" s="104"/>
      <c r="AA312" s="104"/>
      <c r="AB312" s="125"/>
      <c r="AC312" s="125"/>
      <c r="AD312" s="104"/>
      <c r="AE312" s="104"/>
      <c r="AF312" s="125"/>
      <c r="AG312" s="125"/>
      <c r="AH312" s="104"/>
    </row>
    <row r="313" spans="1:34" ht="15.75" thickBot="1" x14ac:dyDescent="0.3">
      <c r="A313" s="14"/>
      <c r="B313" s="104"/>
      <c r="C313" s="104"/>
      <c r="D313" s="141" t="s">
        <v>296</v>
      </c>
      <c r="E313" s="141"/>
      <c r="F313" s="104"/>
      <c r="G313" s="104"/>
      <c r="H313" s="141" t="s">
        <v>305</v>
      </c>
      <c r="I313" s="141"/>
      <c r="J313" s="104"/>
      <c r="K313" s="104"/>
      <c r="L313" s="141" t="s">
        <v>297</v>
      </c>
      <c r="M313" s="141"/>
      <c r="N313" s="104"/>
      <c r="O313" s="104"/>
      <c r="P313" s="141" t="s">
        <v>305</v>
      </c>
      <c r="Q313" s="141"/>
      <c r="R313" s="104"/>
      <c r="S313" s="104"/>
      <c r="T313" s="141" t="s">
        <v>359</v>
      </c>
      <c r="U313" s="141"/>
      <c r="V313" s="104"/>
      <c r="W313" s="104"/>
      <c r="X313" s="141" t="s">
        <v>281</v>
      </c>
      <c r="Y313" s="141"/>
      <c r="Z313" s="104"/>
      <c r="AA313" s="104"/>
      <c r="AB313" s="141" t="s">
        <v>360</v>
      </c>
      <c r="AC313" s="141"/>
      <c r="AD313" s="104"/>
      <c r="AE313" s="104"/>
      <c r="AF313" s="141" t="s">
        <v>118</v>
      </c>
      <c r="AG313" s="141"/>
      <c r="AH313" s="104"/>
    </row>
    <row r="314" spans="1:34" ht="15.75" thickBot="1" x14ac:dyDescent="0.3">
      <c r="A314" s="14"/>
      <c r="B314" s="104"/>
      <c r="C314" s="104"/>
      <c r="D314" s="141" t="s">
        <v>189</v>
      </c>
      <c r="E314" s="141"/>
      <c r="F314" s="141"/>
      <c r="G314" s="141"/>
      <c r="H314" s="141"/>
      <c r="I314" s="141"/>
      <c r="J314" s="141"/>
      <c r="K314" s="141"/>
      <c r="L314" s="141"/>
      <c r="M314" s="141"/>
      <c r="N314" s="141"/>
      <c r="O314" s="141"/>
      <c r="P314" s="141"/>
      <c r="Q314" s="141"/>
      <c r="R314" s="141"/>
      <c r="S314" s="141"/>
      <c r="T314" s="141"/>
      <c r="U314" s="141"/>
      <c r="V314" s="141"/>
      <c r="W314" s="141"/>
      <c r="X314" s="141"/>
      <c r="Y314" s="141"/>
      <c r="Z314" s="141"/>
      <c r="AA314" s="141"/>
      <c r="AB314" s="141"/>
      <c r="AC314" s="141"/>
      <c r="AD314" s="141"/>
      <c r="AE314" s="141"/>
      <c r="AF314" s="141"/>
      <c r="AG314" s="141"/>
      <c r="AH314" s="104"/>
    </row>
    <row r="315" spans="1:34" x14ac:dyDescent="0.25">
      <c r="A315" s="14"/>
      <c r="B315" s="104"/>
      <c r="C315" s="104"/>
      <c r="D315" s="128"/>
      <c r="E315" s="128"/>
      <c r="F315" s="104"/>
      <c r="G315" s="104"/>
      <c r="H315" s="128"/>
      <c r="I315" s="128"/>
      <c r="J315" s="104"/>
      <c r="K315" s="104"/>
      <c r="L315" s="128"/>
      <c r="M315" s="128"/>
      <c r="N315" s="104"/>
      <c r="O315" s="104"/>
      <c r="P315" s="128"/>
      <c r="Q315" s="128"/>
      <c r="R315" s="104"/>
      <c r="S315" s="104"/>
      <c r="T315" s="128"/>
      <c r="U315" s="128"/>
      <c r="V315" s="104"/>
      <c r="W315" s="104"/>
      <c r="X315" s="128"/>
      <c r="Y315" s="128"/>
      <c r="Z315" s="104"/>
      <c r="AA315" s="104"/>
      <c r="AB315" s="128"/>
      <c r="AC315" s="128"/>
      <c r="AD315" s="104"/>
      <c r="AE315" s="104"/>
      <c r="AF315" s="128"/>
      <c r="AG315" s="128"/>
      <c r="AH315" s="104"/>
    </row>
    <row r="316" spans="1:34" x14ac:dyDescent="0.25">
      <c r="A316" s="14"/>
      <c r="B316" s="105" t="s">
        <v>361</v>
      </c>
      <c r="C316" s="106"/>
      <c r="D316" s="105"/>
      <c r="E316" s="111"/>
      <c r="F316" s="105"/>
      <c r="G316" s="106"/>
      <c r="H316" s="105"/>
      <c r="I316" s="111"/>
      <c r="J316" s="105"/>
      <c r="K316" s="106"/>
      <c r="L316" s="105"/>
      <c r="M316" s="111"/>
      <c r="N316" s="105"/>
      <c r="O316" s="106"/>
      <c r="P316" s="105"/>
      <c r="Q316" s="111"/>
      <c r="R316" s="105"/>
      <c r="S316" s="106"/>
      <c r="T316" s="105"/>
      <c r="U316" s="111"/>
      <c r="V316" s="105"/>
      <c r="W316" s="106"/>
      <c r="X316" s="105"/>
      <c r="Y316" s="111"/>
      <c r="Z316" s="105"/>
      <c r="AA316" s="106"/>
      <c r="AB316" s="105"/>
      <c r="AC316" s="111"/>
      <c r="AD316" s="105"/>
      <c r="AE316" s="106"/>
      <c r="AF316" s="105"/>
      <c r="AG316" s="111"/>
      <c r="AH316" s="105"/>
    </row>
    <row r="317" spans="1:34" x14ac:dyDescent="0.25">
      <c r="A317" s="14"/>
      <c r="B317" s="108" t="s">
        <v>362</v>
      </c>
      <c r="C317" s="107"/>
      <c r="D317" s="108" t="s">
        <v>192</v>
      </c>
      <c r="E317" s="109">
        <v>10</v>
      </c>
      <c r="F317" s="108"/>
      <c r="G317" s="107"/>
      <c r="H317" s="108" t="s">
        <v>192</v>
      </c>
      <c r="I317" s="109">
        <v>393</v>
      </c>
      <c r="J317" s="108"/>
      <c r="K317" s="107"/>
      <c r="L317" s="108" t="s">
        <v>192</v>
      </c>
      <c r="M317" s="109">
        <v>53</v>
      </c>
      <c r="N317" s="108"/>
      <c r="O317" s="107"/>
      <c r="P317" s="108" t="s">
        <v>192</v>
      </c>
      <c r="Q317" s="109">
        <v>146</v>
      </c>
      <c r="R317" s="108"/>
      <c r="S317" s="107"/>
      <c r="T317" s="108" t="s">
        <v>192</v>
      </c>
      <c r="U317" s="109">
        <v>46</v>
      </c>
      <c r="V317" s="108"/>
      <c r="W317" s="107"/>
      <c r="X317" s="108" t="s">
        <v>192</v>
      </c>
      <c r="Y317" s="109">
        <v>870</v>
      </c>
      <c r="Z317" s="108"/>
      <c r="AA317" s="107"/>
      <c r="AB317" s="108" t="s">
        <v>192</v>
      </c>
      <c r="AC317" s="109" t="s">
        <v>198</v>
      </c>
      <c r="AD317" s="108"/>
      <c r="AE317" s="107"/>
      <c r="AF317" s="108" t="s">
        <v>192</v>
      </c>
      <c r="AG317" s="127">
        <v>1518</v>
      </c>
      <c r="AH317" s="108"/>
    </row>
    <row r="318" spans="1:34" x14ac:dyDescent="0.25">
      <c r="A318" s="14"/>
      <c r="B318" s="110" t="s">
        <v>363</v>
      </c>
      <c r="C318" s="106"/>
      <c r="D318" s="105"/>
      <c r="E318" s="111" t="s">
        <v>198</v>
      </c>
      <c r="F318" s="105"/>
      <c r="G318" s="106"/>
      <c r="H318" s="105"/>
      <c r="I318" s="111" t="s">
        <v>392</v>
      </c>
      <c r="J318" s="105" t="s">
        <v>194</v>
      </c>
      <c r="K318" s="106"/>
      <c r="L318" s="105"/>
      <c r="M318" s="111" t="s">
        <v>198</v>
      </c>
      <c r="N318" s="105"/>
      <c r="O318" s="106"/>
      <c r="P318" s="105"/>
      <c r="Q318" s="111" t="s">
        <v>209</v>
      </c>
      <c r="R318" s="105" t="s">
        <v>194</v>
      </c>
      <c r="S318" s="106"/>
      <c r="T318" s="105"/>
      <c r="U318" s="111" t="s">
        <v>207</v>
      </c>
      <c r="V318" s="105" t="s">
        <v>194</v>
      </c>
      <c r="W318" s="106"/>
      <c r="X318" s="105"/>
      <c r="Y318" s="111" t="s">
        <v>393</v>
      </c>
      <c r="Z318" s="105" t="s">
        <v>194</v>
      </c>
      <c r="AA318" s="106"/>
      <c r="AB318" s="105"/>
      <c r="AC318" s="111" t="s">
        <v>198</v>
      </c>
      <c r="AD318" s="105"/>
      <c r="AE318" s="106"/>
      <c r="AF318" s="105"/>
      <c r="AG318" s="111" t="s">
        <v>394</v>
      </c>
      <c r="AH318" s="105" t="s">
        <v>194</v>
      </c>
    </row>
    <row r="319" spans="1:34" x14ac:dyDescent="0.25">
      <c r="A319" s="14"/>
      <c r="B319" s="112" t="s">
        <v>367</v>
      </c>
      <c r="C319" s="107"/>
      <c r="D319" s="108"/>
      <c r="E319" s="109" t="s">
        <v>198</v>
      </c>
      <c r="F319" s="108"/>
      <c r="G319" s="107"/>
      <c r="H319" s="108"/>
      <c r="I319" s="109">
        <v>10</v>
      </c>
      <c r="J319" s="108"/>
      <c r="K319" s="107"/>
      <c r="L319" s="108"/>
      <c r="M319" s="109" t="s">
        <v>198</v>
      </c>
      <c r="N319" s="108"/>
      <c r="O319" s="107"/>
      <c r="P319" s="108"/>
      <c r="Q319" s="109">
        <v>14</v>
      </c>
      <c r="R319" s="108"/>
      <c r="S319" s="107"/>
      <c r="T319" s="108"/>
      <c r="U319" s="109">
        <v>8</v>
      </c>
      <c r="V319" s="108"/>
      <c r="W319" s="107"/>
      <c r="X319" s="108"/>
      <c r="Y319" s="109">
        <v>17</v>
      </c>
      <c r="Z319" s="108"/>
      <c r="AA319" s="107"/>
      <c r="AB319" s="108"/>
      <c r="AC319" s="109" t="s">
        <v>198</v>
      </c>
      <c r="AD319" s="108"/>
      <c r="AE319" s="107"/>
      <c r="AF319" s="108"/>
      <c r="AG319" s="109">
        <v>49</v>
      </c>
      <c r="AH319" s="108"/>
    </row>
    <row r="320" spans="1:34" ht="15.75" thickBot="1" x14ac:dyDescent="0.3">
      <c r="A320" s="14"/>
      <c r="B320" s="110" t="s">
        <v>368</v>
      </c>
      <c r="C320" s="106"/>
      <c r="D320" s="137"/>
      <c r="E320" s="138">
        <v>25</v>
      </c>
      <c r="F320" s="105"/>
      <c r="G320" s="106"/>
      <c r="H320" s="137"/>
      <c r="I320" s="138">
        <v>483</v>
      </c>
      <c r="J320" s="105"/>
      <c r="K320" s="106"/>
      <c r="L320" s="137"/>
      <c r="M320" s="138">
        <v>23</v>
      </c>
      <c r="N320" s="105"/>
      <c r="O320" s="106"/>
      <c r="P320" s="137"/>
      <c r="Q320" s="138">
        <v>24</v>
      </c>
      <c r="R320" s="105"/>
      <c r="S320" s="106"/>
      <c r="T320" s="137"/>
      <c r="U320" s="138">
        <v>9</v>
      </c>
      <c r="V320" s="105"/>
      <c r="W320" s="106"/>
      <c r="X320" s="137"/>
      <c r="Y320" s="138">
        <v>625</v>
      </c>
      <c r="Z320" s="105"/>
      <c r="AA320" s="106"/>
      <c r="AB320" s="137"/>
      <c r="AC320" s="138" t="s">
        <v>198</v>
      </c>
      <c r="AD320" s="105"/>
      <c r="AE320" s="106"/>
      <c r="AF320" s="137"/>
      <c r="AG320" s="143">
        <v>1189</v>
      </c>
      <c r="AH320" s="105"/>
    </row>
    <row r="321" spans="1:34" x14ac:dyDescent="0.25">
      <c r="A321" s="14"/>
      <c r="B321" s="107" t="s">
        <v>372</v>
      </c>
      <c r="C321" s="107"/>
      <c r="D321" s="108" t="s">
        <v>192</v>
      </c>
      <c r="E321" s="109">
        <v>35</v>
      </c>
      <c r="F321" s="108"/>
      <c r="G321" s="107"/>
      <c r="H321" s="108" t="s">
        <v>192</v>
      </c>
      <c r="I321" s="109">
        <v>621</v>
      </c>
      <c r="J321" s="108"/>
      <c r="K321" s="107"/>
      <c r="L321" s="108" t="s">
        <v>192</v>
      </c>
      <c r="M321" s="109">
        <v>76</v>
      </c>
      <c r="N321" s="108"/>
      <c r="O321" s="107"/>
      <c r="P321" s="108" t="s">
        <v>192</v>
      </c>
      <c r="Q321" s="109">
        <v>130</v>
      </c>
      <c r="R321" s="108"/>
      <c r="S321" s="107"/>
      <c r="T321" s="108" t="s">
        <v>192</v>
      </c>
      <c r="U321" s="109">
        <v>34</v>
      </c>
      <c r="V321" s="108"/>
      <c r="W321" s="107"/>
      <c r="X321" s="108" t="s">
        <v>192</v>
      </c>
      <c r="Y321" s="109">
        <v>788</v>
      </c>
      <c r="Z321" s="108"/>
      <c r="AA321" s="107"/>
      <c r="AB321" s="108" t="s">
        <v>192</v>
      </c>
      <c r="AC321" s="23" t="s">
        <v>198</v>
      </c>
      <c r="AD321" s="108"/>
      <c r="AE321" s="107"/>
      <c r="AF321" s="108" t="s">
        <v>192</v>
      </c>
      <c r="AG321" s="127">
        <v>1684</v>
      </c>
      <c r="AH321" s="108"/>
    </row>
    <row r="322" spans="1:34" x14ac:dyDescent="0.25">
      <c r="A322" s="14"/>
      <c r="B322" s="46"/>
      <c r="C322" s="46"/>
      <c r="D322" s="46"/>
      <c r="E322" s="46"/>
      <c r="F322" s="46"/>
      <c r="G322" s="46"/>
      <c r="H322" s="46"/>
      <c r="I322" s="46"/>
      <c r="J322" s="46"/>
      <c r="K322" s="46"/>
      <c r="L322" s="46"/>
      <c r="M322" s="46"/>
      <c r="N322" s="46"/>
      <c r="O322" s="46"/>
      <c r="P322" s="46"/>
      <c r="Q322" s="46"/>
      <c r="R322" s="46"/>
      <c r="S322" s="46"/>
      <c r="T322" s="46"/>
      <c r="U322" s="46"/>
      <c r="V322" s="46"/>
      <c r="W322" s="46"/>
      <c r="X322" s="46"/>
      <c r="Y322" s="46"/>
      <c r="Z322" s="46"/>
      <c r="AA322" s="46"/>
      <c r="AB322" s="46"/>
      <c r="AC322" s="46"/>
      <c r="AD322" s="46"/>
      <c r="AE322" s="46"/>
      <c r="AF322" s="46"/>
      <c r="AG322" s="46"/>
      <c r="AH322" s="46"/>
    </row>
    <row r="323" spans="1:34" ht="15.75" thickBot="1" x14ac:dyDescent="0.3">
      <c r="A323" s="14"/>
      <c r="B323" s="140" t="s">
        <v>380</v>
      </c>
      <c r="C323" s="140"/>
      <c r="D323" s="140"/>
      <c r="E323" s="140"/>
      <c r="F323" s="140"/>
      <c r="G323" s="140"/>
      <c r="H323" s="140"/>
      <c r="I323" s="140"/>
      <c r="J323" s="140"/>
      <c r="K323" s="140"/>
      <c r="L323" s="140"/>
      <c r="M323" s="140"/>
      <c r="N323" s="140"/>
      <c r="O323" s="140"/>
      <c r="P323" s="140"/>
      <c r="Q323" s="140"/>
      <c r="R323" s="140"/>
      <c r="S323" s="140"/>
      <c r="T323" s="140"/>
      <c r="U323" s="140"/>
      <c r="V323" s="140"/>
      <c r="W323" s="140"/>
      <c r="X323" s="140"/>
      <c r="Y323" s="140"/>
      <c r="Z323" s="140"/>
      <c r="AA323" s="140"/>
      <c r="AB323" s="140"/>
      <c r="AC323" s="140"/>
      <c r="AD323" s="140"/>
      <c r="AE323" s="140"/>
      <c r="AF323" s="140"/>
      <c r="AG323" s="140"/>
      <c r="AH323" s="140"/>
    </row>
    <row r="324" spans="1:34" ht="15.75" thickBot="1" x14ac:dyDescent="0.3">
      <c r="A324" s="14"/>
      <c r="B324" s="142" t="s">
        <v>395</v>
      </c>
      <c r="C324" s="142"/>
      <c r="D324" s="142"/>
      <c r="E324" s="142"/>
      <c r="F324" s="142"/>
      <c r="G324" s="142"/>
      <c r="H324" s="142"/>
      <c r="I324" s="142"/>
      <c r="J324" s="142"/>
      <c r="K324" s="142"/>
      <c r="L324" s="142"/>
      <c r="M324" s="142"/>
      <c r="N324" s="142"/>
      <c r="O324" s="142"/>
      <c r="P324" s="142"/>
      <c r="Q324" s="142"/>
      <c r="R324" s="142"/>
      <c r="S324" s="142"/>
      <c r="T324" s="142"/>
      <c r="U324" s="142"/>
      <c r="V324" s="142"/>
      <c r="W324" s="142"/>
      <c r="X324" s="142"/>
      <c r="Y324" s="142"/>
      <c r="Z324" s="142"/>
      <c r="AA324" s="142"/>
      <c r="AB324" s="142"/>
      <c r="AC324" s="142"/>
      <c r="AD324" s="142"/>
      <c r="AE324" s="142"/>
      <c r="AF324" s="142"/>
      <c r="AG324" s="142"/>
      <c r="AH324" s="142"/>
    </row>
    <row r="325" spans="1:34" x14ac:dyDescent="0.25">
      <c r="A325" s="14"/>
      <c r="B325" s="104"/>
      <c r="C325" s="104"/>
      <c r="D325" s="126" t="s">
        <v>297</v>
      </c>
      <c r="E325" s="126"/>
      <c r="F325" s="104"/>
      <c r="G325" s="104"/>
      <c r="H325" s="126" t="s">
        <v>297</v>
      </c>
      <c r="I325" s="126"/>
      <c r="J325" s="104"/>
      <c r="K325" s="104"/>
      <c r="L325" s="126"/>
      <c r="M325" s="126"/>
      <c r="N325" s="104"/>
      <c r="O325" s="104"/>
      <c r="P325" s="126" t="s">
        <v>359</v>
      </c>
      <c r="Q325" s="126"/>
      <c r="R325" s="104"/>
      <c r="S325" s="104"/>
      <c r="T325" s="126"/>
      <c r="U325" s="126"/>
      <c r="V325" s="104"/>
      <c r="W325" s="104"/>
      <c r="X325" s="126"/>
      <c r="Y325" s="126"/>
      <c r="Z325" s="104"/>
      <c r="AA325" s="104"/>
      <c r="AB325" s="126"/>
      <c r="AC325" s="126"/>
      <c r="AD325" s="104"/>
      <c r="AE325" s="104"/>
      <c r="AF325" s="126"/>
      <c r="AG325" s="126"/>
      <c r="AH325" s="104"/>
    </row>
    <row r="326" spans="1:34" ht="15.75" thickBot="1" x14ac:dyDescent="0.3">
      <c r="A326" s="14"/>
      <c r="B326" s="104"/>
      <c r="C326" s="104"/>
      <c r="D326" s="141" t="s">
        <v>296</v>
      </c>
      <c r="E326" s="141"/>
      <c r="F326" s="104"/>
      <c r="G326" s="104"/>
      <c r="H326" s="141" t="s">
        <v>305</v>
      </c>
      <c r="I326" s="141"/>
      <c r="J326" s="104"/>
      <c r="K326" s="104"/>
      <c r="L326" s="141" t="s">
        <v>297</v>
      </c>
      <c r="M326" s="141"/>
      <c r="N326" s="104"/>
      <c r="O326" s="104"/>
      <c r="P326" s="141" t="s">
        <v>305</v>
      </c>
      <c r="Q326" s="141"/>
      <c r="R326" s="104"/>
      <c r="S326" s="104"/>
      <c r="T326" s="141" t="s">
        <v>359</v>
      </c>
      <c r="U326" s="141"/>
      <c r="V326" s="104"/>
      <c r="W326" s="104"/>
      <c r="X326" s="141" t="s">
        <v>281</v>
      </c>
      <c r="Y326" s="141"/>
      <c r="Z326" s="104"/>
      <c r="AA326" s="104"/>
      <c r="AB326" s="141" t="s">
        <v>360</v>
      </c>
      <c r="AC326" s="141"/>
      <c r="AD326" s="104"/>
      <c r="AE326" s="104"/>
      <c r="AF326" s="141" t="s">
        <v>118</v>
      </c>
      <c r="AG326" s="141"/>
      <c r="AH326" s="104"/>
    </row>
    <row r="327" spans="1:34" ht="15.75" thickBot="1" x14ac:dyDescent="0.3">
      <c r="A327" s="14"/>
      <c r="B327" s="104"/>
      <c r="C327" s="104"/>
      <c r="D327" s="141" t="s">
        <v>189</v>
      </c>
      <c r="E327" s="141"/>
      <c r="F327" s="141"/>
      <c r="G327" s="141"/>
      <c r="H327" s="141"/>
      <c r="I327" s="141"/>
      <c r="J327" s="141"/>
      <c r="K327" s="141"/>
      <c r="L327" s="141"/>
      <c r="M327" s="141"/>
      <c r="N327" s="141"/>
      <c r="O327" s="141"/>
      <c r="P327" s="141"/>
      <c r="Q327" s="141"/>
      <c r="R327" s="141"/>
      <c r="S327" s="141"/>
      <c r="T327" s="141"/>
      <c r="U327" s="141"/>
      <c r="V327" s="141"/>
      <c r="W327" s="141"/>
      <c r="X327" s="141"/>
      <c r="Y327" s="141"/>
      <c r="Z327" s="141"/>
      <c r="AA327" s="141"/>
      <c r="AB327" s="141"/>
      <c r="AC327" s="141"/>
      <c r="AD327" s="141"/>
      <c r="AE327" s="141"/>
      <c r="AF327" s="141"/>
      <c r="AG327" s="141"/>
      <c r="AH327" s="104"/>
    </row>
    <row r="328" spans="1:34" x14ac:dyDescent="0.25">
      <c r="A328" s="14"/>
      <c r="B328" s="105" t="s">
        <v>381</v>
      </c>
      <c r="C328" s="106"/>
      <c r="D328" s="105" t="s">
        <v>192</v>
      </c>
      <c r="E328" s="111" t="s">
        <v>198</v>
      </c>
      <c r="F328" s="105"/>
      <c r="G328" s="106"/>
      <c r="H328" s="105" t="s">
        <v>192</v>
      </c>
      <c r="I328" s="111">
        <v>175</v>
      </c>
      <c r="J328" s="105"/>
      <c r="K328" s="106"/>
      <c r="L328" s="105" t="s">
        <v>192</v>
      </c>
      <c r="M328" s="111" t="s">
        <v>198</v>
      </c>
      <c r="N328" s="105"/>
      <c r="O328" s="106"/>
      <c r="P328" s="105" t="s">
        <v>192</v>
      </c>
      <c r="Q328" s="111" t="s">
        <v>198</v>
      </c>
      <c r="R328" s="105"/>
      <c r="S328" s="106"/>
      <c r="T328" s="105" t="s">
        <v>192</v>
      </c>
      <c r="U328" s="111">
        <v>21</v>
      </c>
      <c r="V328" s="105"/>
      <c r="W328" s="106"/>
      <c r="X328" s="105" t="s">
        <v>192</v>
      </c>
      <c r="Y328" s="111">
        <v>5</v>
      </c>
      <c r="Z328" s="105"/>
      <c r="AA328" s="106"/>
      <c r="AB328" s="105" t="s">
        <v>192</v>
      </c>
      <c r="AC328" s="111" t="s">
        <v>198</v>
      </c>
      <c r="AD328" s="105"/>
      <c r="AE328" s="106"/>
      <c r="AF328" s="105" t="s">
        <v>192</v>
      </c>
      <c r="AG328" s="111">
        <v>201</v>
      </c>
      <c r="AH328" s="105"/>
    </row>
    <row r="329" spans="1:34" x14ac:dyDescent="0.25">
      <c r="A329" s="14"/>
      <c r="B329" s="107"/>
      <c r="C329" s="107"/>
      <c r="D329" s="108"/>
      <c r="E329" s="109"/>
      <c r="F329" s="108"/>
      <c r="G329" s="107"/>
      <c r="H329" s="108"/>
      <c r="I329" s="109"/>
      <c r="J329" s="108"/>
      <c r="K329" s="107"/>
      <c r="L329" s="108"/>
      <c r="M329" s="109"/>
      <c r="N329" s="108"/>
      <c r="O329" s="107"/>
      <c r="P329" s="108"/>
      <c r="Q329" s="109"/>
      <c r="R329" s="108"/>
      <c r="S329" s="107"/>
      <c r="T329" s="108"/>
      <c r="U329" s="109"/>
      <c r="V329" s="108"/>
      <c r="W329" s="107"/>
      <c r="X329" s="108"/>
      <c r="Y329" s="109"/>
      <c r="Z329" s="108"/>
      <c r="AA329" s="107"/>
      <c r="AB329" s="108"/>
      <c r="AC329" s="109"/>
      <c r="AD329" s="108"/>
      <c r="AE329" s="107"/>
      <c r="AF329" s="108"/>
      <c r="AG329" s="109"/>
      <c r="AH329" s="108"/>
    </row>
    <row r="330" spans="1:34" x14ac:dyDescent="0.25">
      <c r="A330" s="14"/>
      <c r="B330" s="105" t="s">
        <v>382</v>
      </c>
      <c r="C330" s="106"/>
      <c r="D330" s="105" t="s">
        <v>192</v>
      </c>
      <c r="E330" s="111">
        <v>35</v>
      </c>
      <c r="F330" s="105"/>
      <c r="G330" s="106"/>
      <c r="H330" s="105" t="s">
        <v>192</v>
      </c>
      <c r="I330" s="111">
        <v>446</v>
      </c>
      <c r="J330" s="105"/>
      <c r="K330" s="106"/>
      <c r="L330" s="105" t="s">
        <v>192</v>
      </c>
      <c r="M330" s="111">
        <v>76</v>
      </c>
      <c r="N330" s="105"/>
      <c r="O330" s="106"/>
      <c r="P330" s="105" t="s">
        <v>192</v>
      </c>
      <c r="Q330" s="111">
        <v>130</v>
      </c>
      <c r="R330" s="105"/>
      <c r="S330" s="106"/>
      <c r="T330" s="105" t="s">
        <v>192</v>
      </c>
      <c r="U330" s="111">
        <v>13</v>
      </c>
      <c r="V330" s="105"/>
      <c r="W330" s="106"/>
      <c r="X330" s="105" t="s">
        <v>192</v>
      </c>
      <c r="Y330" s="111">
        <v>783</v>
      </c>
      <c r="Z330" s="105"/>
      <c r="AA330" s="106"/>
      <c r="AB330" s="105" t="s">
        <v>192</v>
      </c>
      <c r="AC330" s="111" t="s">
        <v>198</v>
      </c>
      <c r="AD330" s="105"/>
      <c r="AE330" s="106"/>
      <c r="AF330" s="105" t="s">
        <v>192</v>
      </c>
      <c r="AG330" s="113">
        <v>1483</v>
      </c>
      <c r="AH330" s="105"/>
    </row>
    <row r="331" spans="1:34" x14ac:dyDescent="0.25">
      <c r="A331" s="14"/>
      <c r="B331" s="107"/>
      <c r="C331" s="107"/>
      <c r="D331" s="108"/>
      <c r="E331" s="109"/>
      <c r="F331" s="108"/>
      <c r="G331" s="107"/>
      <c r="H331" s="108"/>
      <c r="I331" s="109"/>
      <c r="J331" s="108"/>
      <c r="K331" s="107"/>
      <c r="L331" s="108"/>
      <c r="M331" s="109"/>
      <c r="N331" s="108"/>
      <c r="O331" s="107"/>
      <c r="P331" s="108"/>
      <c r="Q331" s="109"/>
      <c r="R331" s="108"/>
      <c r="S331" s="107"/>
      <c r="T331" s="108"/>
      <c r="U331" s="109"/>
      <c r="V331" s="108"/>
      <c r="W331" s="107"/>
      <c r="X331" s="108"/>
      <c r="Y331" s="109"/>
      <c r="Z331" s="108"/>
      <c r="AA331" s="107"/>
      <c r="AB331" s="108"/>
      <c r="AC331" s="109"/>
      <c r="AD331" s="108"/>
      <c r="AE331" s="107"/>
      <c r="AF331" s="108"/>
      <c r="AG331" s="109"/>
      <c r="AH331" s="108"/>
    </row>
    <row r="332" spans="1:34" ht="19.5" x14ac:dyDescent="0.25">
      <c r="A332" s="14"/>
      <c r="B332" s="105" t="s">
        <v>396</v>
      </c>
      <c r="C332" s="106"/>
      <c r="D332" s="105" t="s">
        <v>192</v>
      </c>
      <c r="E332" s="111" t="s">
        <v>198</v>
      </c>
      <c r="F332" s="105"/>
      <c r="G332" s="106"/>
      <c r="H332" s="105" t="s">
        <v>192</v>
      </c>
      <c r="I332" s="111" t="s">
        <v>198</v>
      </c>
      <c r="J332" s="105"/>
      <c r="K332" s="106"/>
      <c r="L332" s="105" t="s">
        <v>192</v>
      </c>
      <c r="M332" s="111" t="s">
        <v>198</v>
      </c>
      <c r="N332" s="105"/>
      <c r="O332" s="106"/>
      <c r="P332" s="105" t="s">
        <v>192</v>
      </c>
      <c r="Q332" s="111" t="s">
        <v>198</v>
      </c>
      <c r="R332" s="105"/>
      <c r="S332" s="106"/>
      <c r="T332" s="105" t="s">
        <v>192</v>
      </c>
      <c r="U332" s="111" t="s">
        <v>198</v>
      </c>
      <c r="V332" s="105"/>
      <c r="W332" s="106"/>
      <c r="X332" s="105" t="s">
        <v>192</v>
      </c>
      <c r="Y332" s="111" t="s">
        <v>198</v>
      </c>
      <c r="Z332" s="105"/>
      <c r="AA332" s="106"/>
      <c r="AB332" s="105" t="s">
        <v>192</v>
      </c>
      <c r="AC332" s="111" t="s">
        <v>198</v>
      </c>
      <c r="AD332" s="105"/>
      <c r="AE332" s="106"/>
      <c r="AF332" s="105" t="s">
        <v>192</v>
      </c>
      <c r="AG332" s="111" t="s">
        <v>198</v>
      </c>
      <c r="AH332" s="105"/>
    </row>
    <row r="333" spans="1:34" x14ac:dyDescent="0.25">
      <c r="A333" s="14"/>
      <c r="B333" s="107"/>
      <c r="C333" s="107"/>
      <c r="D333" s="108"/>
      <c r="E333" s="109"/>
      <c r="F333" s="108"/>
      <c r="G333" s="107"/>
      <c r="H333" s="108"/>
      <c r="I333" s="109"/>
      <c r="J333" s="108"/>
      <c r="K333" s="107"/>
      <c r="L333" s="108"/>
      <c r="M333" s="109"/>
      <c r="N333" s="108"/>
      <c r="O333" s="107"/>
      <c r="P333" s="108"/>
      <c r="Q333" s="109"/>
      <c r="R333" s="108"/>
      <c r="S333" s="107"/>
      <c r="T333" s="108"/>
      <c r="U333" s="109"/>
      <c r="V333" s="108"/>
      <c r="W333" s="107"/>
      <c r="X333" s="108"/>
      <c r="Y333" s="109"/>
      <c r="Z333" s="108"/>
      <c r="AA333" s="107"/>
      <c r="AB333" s="108"/>
      <c r="AC333" s="109"/>
      <c r="AD333" s="108"/>
      <c r="AE333" s="107"/>
      <c r="AF333" s="108"/>
      <c r="AG333" s="109"/>
      <c r="AH333" s="108"/>
    </row>
    <row r="334" spans="1:34" x14ac:dyDescent="0.25">
      <c r="A334" s="14"/>
      <c r="B334" s="105" t="s">
        <v>384</v>
      </c>
      <c r="C334" s="106"/>
      <c r="D334" s="105"/>
      <c r="E334" s="111"/>
      <c r="F334" s="105"/>
      <c r="G334" s="106"/>
      <c r="H334" s="105"/>
      <c r="I334" s="111"/>
      <c r="J334" s="105"/>
      <c r="K334" s="106"/>
      <c r="L334" s="105"/>
      <c r="M334" s="111"/>
      <c r="N334" s="105"/>
      <c r="O334" s="106"/>
      <c r="P334" s="105"/>
      <c r="Q334" s="111"/>
      <c r="R334" s="105"/>
      <c r="S334" s="106"/>
      <c r="T334" s="105"/>
      <c r="U334" s="111"/>
      <c r="V334" s="105"/>
      <c r="W334" s="106"/>
      <c r="X334" s="105"/>
      <c r="Y334" s="111"/>
      <c r="Z334" s="105"/>
      <c r="AA334" s="106"/>
      <c r="AB334" s="105"/>
      <c r="AC334" s="111"/>
      <c r="AD334" s="105"/>
      <c r="AE334" s="106"/>
      <c r="AF334" s="105"/>
      <c r="AG334" s="111"/>
      <c r="AH334" s="105"/>
    </row>
    <row r="335" spans="1:34" x14ac:dyDescent="0.25">
      <c r="A335" s="14"/>
      <c r="B335" s="107" t="s">
        <v>372</v>
      </c>
      <c r="C335" s="107"/>
      <c r="D335" s="108" t="s">
        <v>192</v>
      </c>
      <c r="E335" s="109">
        <v>487</v>
      </c>
      <c r="F335" s="108"/>
      <c r="G335" s="107"/>
      <c r="H335" s="108" t="s">
        <v>192</v>
      </c>
      <c r="I335" s="127">
        <v>53081</v>
      </c>
      <c r="J335" s="108"/>
      <c r="K335" s="107"/>
      <c r="L335" s="108" t="s">
        <v>192</v>
      </c>
      <c r="M335" s="127">
        <v>8414</v>
      </c>
      <c r="N335" s="108"/>
      <c r="O335" s="107"/>
      <c r="P335" s="108" t="s">
        <v>192</v>
      </c>
      <c r="Q335" s="127">
        <v>11561</v>
      </c>
      <c r="R335" s="108"/>
      <c r="S335" s="107"/>
      <c r="T335" s="108" t="s">
        <v>192</v>
      </c>
      <c r="U335" s="127">
        <v>1276</v>
      </c>
      <c r="V335" s="108"/>
      <c r="W335" s="107"/>
      <c r="X335" s="108" t="s">
        <v>192</v>
      </c>
      <c r="Y335" s="127">
        <v>65552</v>
      </c>
      <c r="Z335" s="108"/>
      <c r="AA335" s="107"/>
      <c r="AB335" s="108" t="s">
        <v>192</v>
      </c>
      <c r="AC335" s="109" t="s">
        <v>198</v>
      </c>
      <c r="AD335" s="108"/>
      <c r="AE335" s="107"/>
      <c r="AF335" s="108" t="s">
        <v>192</v>
      </c>
      <c r="AG335" s="127">
        <v>140371</v>
      </c>
      <c r="AH335" s="108"/>
    </row>
    <row r="336" spans="1:34" x14ac:dyDescent="0.25">
      <c r="A336" s="14"/>
      <c r="B336" s="106"/>
      <c r="C336" s="106"/>
      <c r="D336" s="105"/>
      <c r="E336" s="111"/>
      <c r="F336" s="105"/>
      <c r="G336" s="106"/>
      <c r="H336" s="105"/>
      <c r="I336" s="111"/>
      <c r="J336" s="105"/>
      <c r="K336" s="106"/>
      <c r="L336" s="105"/>
      <c r="M336" s="111"/>
      <c r="N336" s="105"/>
      <c r="O336" s="106"/>
      <c r="P336" s="105"/>
      <c r="Q336" s="111"/>
      <c r="R336" s="105"/>
      <c r="S336" s="106"/>
      <c r="T336" s="105"/>
      <c r="U336" s="111"/>
      <c r="V336" s="105"/>
      <c r="W336" s="106"/>
      <c r="X336" s="105"/>
      <c r="Y336" s="111"/>
      <c r="Z336" s="105"/>
      <c r="AA336" s="106"/>
      <c r="AB336" s="105"/>
      <c r="AC336" s="111"/>
      <c r="AD336" s="105"/>
      <c r="AE336" s="106"/>
      <c r="AF336" s="105"/>
      <c r="AG336" s="111"/>
      <c r="AH336" s="105"/>
    </row>
    <row r="337" spans="1:34" x14ac:dyDescent="0.25">
      <c r="A337" s="14"/>
      <c r="B337" s="108" t="s">
        <v>381</v>
      </c>
      <c r="C337" s="107"/>
      <c r="D337" s="108" t="s">
        <v>192</v>
      </c>
      <c r="E337" s="109">
        <v>173</v>
      </c>
      <c r="F337" s="108"/>
      <c r="G337" s="107"/>
      <c r="H337" s="108" t="s">
        <v>192</v>
      </c>
      <c r="I337" s="127">
        <v>2573</v>
      </c>
      <c r="J337" s="108"/>
      <c r="K337" s="107"/>
      <c r="L337" s="108" t="s">
        <v>192</v>
      </c>
      <c r="M337" s="109" t="s">
        <v>198</v>
      </c>
      <c r="N337" s="108"/>
      <c r="O337" s="107"/>
      <c r="P337" s="108" t="s">
        <v>192</v>
      </c>
      <c r="Q337" s="109">
        <v>174</v>
      </c>
      <c r="R337" s="108"/>
      <c r="S337" s="107"/>
      <c r="T337" s="108" t="s">
        <v>192</v>
      </c>
      <c r="U337" s="109">
        <v>1</v>
      </c>
      <c r="V337" s="108"/>
      <c r="W337" s="107"/>
      <c r="X337" s="108" t="s">
        <v>192</v>
      </c>
      <c r="Y337" s="127">
        <v>1556</v>
      </c>
      <c r="Z337" s="108"/>
      <c r="AA337" s="107"/>
      <c r="AB337" s="108" t="s">
        <v>192</v>
      </c>
      <c r="AC337" s="109" t="s">
        <v>198</v>
      </c>
      <c r="AD337" s="108"/>
      <c r="AE337" s="107"/>
      <c r="AF337" s="108" t="s">
        <v>192</v>
      </c>
      <c r="AG337" s="127">
        <v>4477</v>
      </c>
      <c r="AH337" s="108"/>
    </row>
    <row r="338" spans="1:34" x14ac:dyDescent="0.25">
      <c r="A338" s="14"/>
      <c r="B338" s="106"/>
      <c r="C338" s="106"/>
      <c r="D338" s="105"/>
      <c r="E338" s="111"/>
      <c r="F338" s="105"/>
      <c r="G338" s="106"/>
      <c r="H338" s="105"/>
      <c r="I338" s="111"/>
      <c r="J338" s="105"/>
      <c r="K338" s="106"/>
      <c r="L338" s="105"/>
      <c r="M338" s="111"/>
      <c r="N338" s="105"/>
      <c r="O338" s="106"/>
      <c r="P338" s="105"/>
      <c r="Q338" s="111"/>
      <c r="R338" s="105"/>
      <c r="S338" s="106"/>
      <c r="T338" s="105"/>
      <c r="U338" s="111"/>
      <c r="V338" s="105"/>
      <c r="W338" s="106"/>
      <c r="X338" s="105"/>
      <c r="Y338" s="111"/>
      <c r="Z338" s="105"/>
      <c r="AA338" s="106"/>
      <c r="AB338" s="105"/>
      <c r="AC338" s="111"/>
      <c r="AD338" s="105"/>
      <c r="AE338" s="106"/>
      <c r="AF338" s="105"/>
      <c r="AG338" s="111"/>
      <c r="AH338" s="105"/>
    </row>
    <row r="339" spans="1:34" x14ac:dyDescent="0.25">
      <c r="A339" s="14"/>
      <c r="B339" s="108" t="s">
        <v>397</v>
      </c>
      <c r="C339" s="107"/>
      <c r="D339" s="108"/>
      <c r="E339" s="109"/>
      <c r="F339" s="108"/>
      <c r="G339" s="107"/>
      <c r="H339" s="108"/>
      <c r="I339" s="109"/>
      <c r="J339" s="108"/>
      <c r="K339" s="107"/>
      <c r="L339" s="108"/>
      <c r="M339" s="109"/>
      <c r="N339" s="108"/>
      <c r="O339" s="107"/>
      <c r="P339" s="108"/>
      <c r="Q339" s="109"/>
      <c r="R339" s="108"/>
      <c r="S339" s="107"/>
      <c r="T339" s="108"/>
      <c r="U339" s="109"/>
      <c r="V339" s="108"/>
      <c r="W339" s="107"/>
      <c r="X339" s="108"/>
      <c r="Y339" s="109"/>
      <c r="Z339" s="108"/>
      <c r="AA339" s="107"/>
      <c r="AB339" s="108"/>
      <c r="AC339" s="109"/>
      <c r="AD339" s="108"/>
      <c r="AE339" s="107"/>
      <c r="AF339" s="108"/>
      <c r="AG339" s="109"/>
      <c r="AH339" s="108"/>
    </row>
    <row r="340" spans="1:34" x14ac:dyDescent="0.25">
      <c r="A340" s="14"/>
      <c r="B340" s="105" t="s">
        <v>398</v>
      </c>
      <c r="C340" s="106"/>
      <c r="D340" s="105" t="s">
        <v>192</v>
      </c>
      <c r="E340" s="111">
        <v>314</v>
      </c>
      <c r="F340" s="105"/>
      <c r="G340" s="106"/>
      <c r="H340" s="105" t="s">
        <v>192</v>
      </c>
      <c r="I340" s="113">
        <v>50508</v>
      </c>
      <c r="J340" s="105"/>
      <c r="K340" s="106"/>
      <c r="L340" s="105" t="s">
        <v>192</v>
      </c>
      <c r="M340" s="113">
        <v>8414</v>
      </c>
      <c r="N340" s="105"/>
      <c r="O340" s="106"/>
      <c r="P340" s="105" t="s">
        <v>192</v>
      </c>
      <c r="Q340" s="113">
        <v>11387</v>
      </c>
      <c r="R340" s="105"/>
      <c r="S340" s="106"/>
      <c r="T340" s="105" t="s">
        <v>192</v>
      </c>
      <c r="U340" s="113">
        <v>1275</v>
      </c>
      <c r="V340" s="105"/>
      <c r="W340" s="106"/>
      <c r="X340" s="105" t="s">
        <v>192</v>
      </c>
      <c r="Y340" s="113">
        <v>63996</v>
      </c>
      <c r="Z340" s="105"/>
      <c r="AA340" s="106"/>
      <c r="AB340" s="105" t="s">
        <v>192</v>
      </c>
      <c r="AC340" s="111" t="s">
        <v>198</v>
      </c>
      <c r="AD340" s="105"/>
      <c r="AE340" s="106"/>
      <c r="AF340" s="105" t="s">
        <v>192</v>
      </c>
      <c r="AG340" s="113">
        <v>135894</v>
      </c>
      <c r="AH340" s="105"/>
    </row>
    <row r="341" spans="1:34" x14ac:dyDescent="0.25">
      <c r="A341" s="14"/>
      <c r="B341" s="107"/>
      <c r="C341" s="107"/>
      <c r="D341" s="108"/>
      <c r="E341" s="109"/>
      <c r="F341" s="108"/>
      <c r="G341" s="107"/>
      <c r="H341" s="108"/>
      <c r="I341" s="109"/>
      <c r="J341" s="108"/>
      <c r="K341" s="107"/>
      <c r="L341" s="108"/>
      <c r="M341" s="109"/>
      <c r="N341" s="108"/>
      <c r="O341" s="107"/>
      <c r="P341" s="108"/>
      <c r="Q341" s="109"/>
      <c r="R341" s="108"/>
      <c r="S341" s="107"/>
      <c r="T341" s="108"/>
      <c r="U341" s="109"/>
      <c r="V341" s="108"/>
      <c r="W341" s="107"/>
      <c r="X341" s="108"/>
      <c r="Y341" s="109"/>
      <c r="Z341" s="108"/>
      <c r="AA341" s="107"/>
      <c r="AB341" s="108"/>
      <c r="AC341" s="109"/>
      <c r="AD341" s="108"/>
      <c r="AE341" s="107"/>
      <c r="AF341" s="108"/>
      <c r="AG341" s="109"/>
      <c r="AH341" s="108"/>
    </row>
    <row r="342" spans="1:34" ht="19.5" x14ac:dyDescent="0.25">
      <c r="A342" s="14"/>
      <c r="B342" s="105" t="s">
        <v>396</v>
      </c>
      <c r="C342" s="106"/>
      <c r="D342" s="105" t="s">
        <v>192</v>
      </c>
      <c r="E342" s="111" t="s">
        <v>198</v>
      </c>
      <c r="F342" s="105"/>
      <c r="G342" s="106"/>
      <c r="H342" s="105" t="s">
        <v>192</v>
      </c>
      <c r="I342" s="111" t="s">
        <v>198</v>
      </c>
      <c r="J342" s="105"/>
      <c r="K342" s="106"/>
      <c r="L342" s="105" t="s">
        <v>192</v>
      </c>
      <c r="M342" s="111" t="s">
        <v>198</v>
      </c>
      <c r="N342" s="105"/>
      <c r="O342" s="106"/>
      <c r="P342" s="105" t="s">
        <v>192</v>
      </c>
      <c r="Q342" s="111" t="s">
        <v>198</v>
      </c>
      <c r="R342" s="105"/>
      <c r="S342" s="106"/>
      <c r="T342" s="105" t="s">
        <v>192</v>
      </c>
      <c r="U342" s="111" t="s">
        <v>198</v>
      </c>
      <c r="V342" s="105"/>
      <c r="W342" s="106"/>
      <c r="X342" s="105" t="s">
        <v>192</v>
      </c>
      <c r="Y342" s="111" t="s">
        <v>198</v>
      </c>
      <c r="Z342" s="105"/>
      <c r="AA342" s="106"/>
      <c r="AB342" s="105" t="s">
        <v>192</v>
      </c>
      <c r="AC342" s="111" t="s">
        <v>198</v>
      </c>
      <c r="AD342" s="105"/>
      <c r="AE342" s="106"/>
      <c r="AF342" s="105" t="s">
        <v>192</v>
      </c>
      <c r="AG342" s="111" t="s">
        <v>198</v>
      </c>
      <c r="AH342" s="105"/>
    </row>
  </sheetData>
  <mergeCells count="493">
    <mergeCell ref="A189:A250"/>
    <mergeCell ref="B189:AH189"/>
    <mergeCell ref="B220:AH220"/>
    <mergeCell ref="A251:A342"/>
    <mergeCell ref="B251:AH251"/>
    <mergeCell ref="B264:AH264"/>
    <mergeCell ref="B277:AH277"/>
    <mergeCell ref="B297:AH297"/>
    <mergeCell ref="B309:AH309"/>
    <mergeCell ref="B322:AH322"/>
    <mergeCell ref="A128:A145"/>
    <mergeCell ref="B128:AH128"/>
    <mergeCell ref="A146:A188"/>
    <mergeCell ref="B146:AH146"/>
    <mergeCell ref="B161:AH161"/>
    <mergeCell ref="B174:AH174"/>
    <mergeCell ref="B47:AH47"/>
    <mergeCell ref="A67:A92"/>
    <mergeCell ref="B67:AH67"/>
    <mergeCell ref="B80:AH80"/>
    <mergeCell ref="A93:A127"/>
    <mergeCell ref="B93:AH93"/>
    <mergeCell ref="B104:AH104"/>
    <mergeCell ref="B111:AH111"/>
    <mergeCell ref="B121:AH121"/>
    <mergeCell ref="AB326:AC326"/>
    <mergeCell ref="AF326:AG326"/>
    <mergeCell ref="D327:AG327"/>
    <mergeCell ref="A1:A2"/>
    <mergeCell ref="B1:AH1"/>
    <mergeCell ref="B2:AH2"/>
    <mergeCell ref="B3:AH3"/>
    <mergeCell ref="A4:A25"/>
    <mergeCell ref="B4:AH4"/>
    <mergeCell ref="A26:A66"/>
    <mergeCell ref="D326:E326"/>
    <mergeCell ref="H326:I326"/>
    <mergeCell ref="L326:M326"/>
    <mergeCell ref="P326:Q326"/>
    <mergeCell ref="T326:U326"/>
    <mergeCell ref="X326:Y326"/>
    <mergeCell ref="B323:AH323"/>
    <mergeCell ref="B324:AH324"/>
    <mergeCell ref="D325:E325"/>
    <mergeCell ref="H325:I325"/>
    <mergeCell ref="L325:M325"/>
    <mergeCell ref="P325:Q325"/>
    <mergeCell ref="T325:U325"/>
    <mergeCell ref="X325:Y325"/>
    <mergeCell ref="AB325:AC325"/>
    <mergeCell ref="AF325:AG325"/>
    <mergeCell ref="D314:AG314"/>
    <mergeCell ref="D315:E315"/>
    <mergeCell ref="H315:I315"/>
    <mergeCell ref="L315:M315"/>
    <mergeCell ref="P315:Q315"/>
    <mergeCell ref="T315:U315"/>
    <mergeCell ref="X315:Y315"/>
    <mergeCell ref="AB315:AC315"/>
    <mergeCell ref="AF315:AG315"/>
    <mergeCell ref="AB312:AC312"/>
    <mergeCell ref="AF312:AG312"/>
    <mergeCell ref="D313:E313"/>
    <mergeCell ref="H313:I313"/>
    <mergeCell ref="L313:M313"/>
    <mergeCell ref="P313:Q313"/>
    <mergeCell ref="T313:U313"/>
    <mergeCell ref="X313:Y313"/>
    <mergeCell ref="AB313:AC313"/>
    <mergeCell ref="AF313:AG313"/>
    <mergeCell ref="D312:E312"/>
    <mergeCell ref="H312:I312"/>
    <mergeCell ref="L312:M312"/>
    <mergeCell ref="P312:Q312"/>
    <mergeCell ref="T312:U312"/>
    <mergeCell ref="X312:Y312"/>
    <mergeCell ref="D302:AG302"/>
    <mergeCell ref="B310:AH310"/>
    <mergeCell ref="D311:E311"/>
    <mergeCell ref="H311:I311"/>
    <mergeCell ref="L311:M311"/>
    <mergeCell ref="P311:Q311"/>
    <mergeCell ref="T311:U311"/>
    <mergeCell ref="X311:Y311"/>
    <mergeCell ref="AB311:AC311"/>
    <mergeCell ref="AF311:AG311"/>
    <mergeCell ref="AB300:AC300"/>
    <mergeCell ref="AF300:AG300"/>
    <mergeCell ref="D301:E301"/>
    <mergeCell ref="H301:I301"/>
    <mergeCell ref="L301:M301"/>
    <mergeCell ref="P301:Q301"/>
    <mergeCell ref="T301:U301"/>
    <mergeCell ref="X301:Y301"/>
    <mergeCell ref="AB301:AC301"/>
    <mergeCell ref="AF301:AG301"/>
    <mergeCell ref="D300:E300"/>
    <mergeCell ref="H300:I300"/>
    <mergeCell ref="L300:M300"/>
    <mergeCell ref="P300:Q300"/>
    <mergeCell ref="T300:U300"/>
    <mergeCell ref="X300:Y300"/>
    <mergeCell ref="D282:AG282"/>
    <mergeCell ref="B298:AH298"/>
    <mergeCell ref="D299:E299"/>
    <mergeCell ref="H299:I299"/>
    <mergeCell ref="L299:M299"/>
    <mergeCell ref="P299:Q299"/>
    <mergeCell ref="T299:U299"/>
    <mergeCell ref="X299:Y299"/>
    <mergeCell ref="AB299:AC299"/>
    <mergeCell ref="AF299:AG299"/>
    <mergeCell ref="AF280:AG280"/>
    <mergeCell ref="D281:E281"/>
    <mergeCell ref="H281:I281"/>
    <mergeCell ref="L281:M281"/>
    <mergeCell ref="P281:Q281"/>
    <mergeCell ref="T281:U281"/>
    <mergeCell ref="X281:Y281"/>
    <mergeCell ref="AB281:AC281"/>
    <mergeCell ref="AF281:AG281"/>
    <mergeCell ref="AF270:AG270"/>
    <mergeCell ref="B278:AH278"/>
    <mergeCell ref="B279:AH279"/>
    <mergeCell ref="D280:E280"/>
    <mergeCell ref="H280:I280"/>
    <mergeCell ref="L280:M280"/>
    <mergeCell ref="P280:Q280"/>
    <mergeCell ref="T280:U280"/>
    <mergeCell ref="X280:Y280"/>
    <mergeCell ref="AB280:AC280"/>
    <mergeCell ref="AB268:AC268"/>
    <mergeCell ref="AF268:AG268"/>
    <mergeCell ref="D269:AG269"/>
    <mergeCell ref="D270:E270"/>
    <mergeCell ref="H270:I270"/>
    <mergeCell ref="L270:M270"/>
    <mergeCell ref="P270:Q270"/>
    <mergeCell ref="T270:U270"/>
    <mergeCell ref="X270:Y270"/>
    <mergeCell ref="AB270:AC270"/>
    <mergeCell ref="D268:E268"/>
    <mergeCell ref="H268:I268"/>
    <mergeCell ref="L268:M268"/>
    <mergeCell ref="P268:Q268"/>
    <mergeCell ref="T268:U268"/>
    <mergeCell ref="X268:Y268"/>
    <mergeCell ref="AB266:AC266"/>
    <mergeCell ref="AF266:AG266"/>
    <mergeCell ref="D267:E267"/>
    <mergeCell ref="H267:I267"/>
    <mergeCell ref="L267:M267"/>
    <mergeCell ref="P267:Q267"/>
    <mergeCell ref="T267:U267"/>
    <mergeCell ref="X267:Y267"/>
    <mergeCell ref="AB267:AC267"/>
    <mergeCell ref="AF267:AG267"/>
    <mergeCell ref="AB256:AC256"/>
    <mergeCell ref="AF256:AG256"/>
    <mergeCell ref="D257:AG257"/>
    <mergeCell ref="B265:AH265"/>
    <mergeCell ref="D266:E266"/>
    <mergeCell ref="H266:I266"/>
    <mergeCell ref="L266:M266"/>
    <mergeCell ref="P266:Q266"/>
    <mergeCell ref="T266:U266"/>
    <mergeCell ref="X266:Y266"/>
    <mergeCell ref="D256:E256"/>
    <mergeCell ref="H256:I256"/>
    <mergeCell ref="L256:M256"/>
    <mergeCell ref="P256:Q256"/>
    <mergeCell ref="T256:U256"/>
    <mergeCell ref="X256:Y256"/>
    <mergeCell ref="AB254:AC254"/>
    <mergeCell ref="AF254:AG254"/>
    <mergeCell ref="D255:E255"/>
    <mergeCell ref="H255:I255"/>
    <mergeCell ref="L255:M255"/>
    <mergeCell ref="P255:Q255"/>
    <mergeCell ref="T255:U255"/>
    <mergeCell ref="X255:Y255"/>
    <mergeCell ref="AB255:AC255"/>
    <mergeCell ref="AF255:AG255"/>
    <mergeCell ref="D254:E254"/>
    <mergeCell ref="H254:I254"/>
    <mergeCell ref="L254:M254"/>
    <mergeCell ref="P254:Q254"/>
    <mergeCell ref="T254:U254"/>
    <mergeCell ref="X254:Y254"/>
    <mergeCell ref="AB226:AC226"/>
    <mergeCell ref="D227:M227"/>
    <mergeCell ref="P227:U227"/>
    <mergeCell ref="X227:AC227"/>
    <mergeCell ref="B252:AH252"/>
    <mergeCell ref="B253:AH253"/>
    <mergeCell ref="D226:E226"/>
    <mergeCell ref="H226:I226"/>
    <mergeCell ref="L226:M226"/>
    <mergeCell ref="P226:Q226"/>
    <mergeCell ref="T226:U226"/>
    <mergeCell ref="X226:Y226"/>
    <mergeCell ref="AB224:AC224"/>
    <mergeCell ref="D225:E225"/>
    <mergeCell ref="H225:I225"/>
    <mergeCell ref="L225:M225"/>
    <mergeCell ref="P225:Q225"/>
    <mergeCell ref="T225:U225"/>
    <mergeCell ref="X225:Y225"/>
    <mergeCell ref="AB225:AC225"/>
    <mergeCell ref="D224:E224"/>
    <mergeCell ref="H224:I224"/>
    <mergeCell ref="L224:M224"/>
    <mergeCell ref="P224:Q224"/>
    <mergeCell ref="T224:U224"/>
    <mergeCell ref="X224:Y224"/>
    <mergeCell ref="B222:N222"/>
    <mergeCell ref="P222:U222"/>
    <mergeCell ref="X222:AC222"/>
    <mergeCell ref="B223:N223"/>
    <mergeCell ref="P223:U223"/>
    <mergeCell ref="X223:AC223"/>
    <mergeCell ref="D196:M196"/>
    <mergeCell ref="P196:U196"/>
    <mergeCell ref="X196:AC196"/>
    <mergeCell ref="D221:E221"/>
    <mergeCell ref="H221:I221"/>
    <mergeCell ref="L221:M221"/>
    <mergeCell ref="P221:U221"/>
    <mergeCell ref="X221:AC221"/>
    <mergeCell ref="AB194:AC194"/>
    <mergeCell ref="D195:E195"/>
    <mergeCell ref="H195:I195"/>
    <mergeCell ref="L195:M195"/>
    <mergeCell ref="P195:Q195"/>
    <mergeCell ref="T195:U195"/>
    <mergeCell ref="X195:Y195"/>
    <mergeCell ref="AB195:AC195"/>
    <mergeCell ref="D194:E194"/>
    <mergeCell ref="H194:I194"/>
    <mergeCell ref="L194:M194"/>
    <mergeCell ref="P194:Q194"/>
    <mergeCell ref="T194:U194"/>
    <mergeCell ref="X194:Y194"/>
    <mergeCell ref="B192:N192"/>
    <mergeCell ref="P192:U192"/>
    <mergeCell ref="X192:AC192"/>
    <mergeCell ref="D193:E193"/>
    <mergeCell ref="H193:I193"/>
    <mergeCell ref="L193:M193"/>
    <mergeCell ref="P193:Q193"/>
    <mergeCell ref="T193:U193"/>
    <mergeCell ref="X193:Y193"/>
    <mergeCell ref="AB193:AC193"/>
    <mergeCell ref="D190:E190"/>
    <mergeCell ref="H190:I190"/>
    <mergeCell ref="L190:M190"/>
    <mergeCell ref="P190:U190"/>
    <mergeCell ref="X190:AC190"/>
    <mergeCell ref="B191:N191"/>
    <mergeCell ref="P191:U191"/>
    <mergeCell ref="X191:AC191"/>
    <mergeCell ref="P178:Q180"/>
    <mergeCell ref="R178:R180"/>
    <mergeCell ref="S178:S180"/>
    <mergeCell ref="T178:U180"/>
    <mergeCell ref="V178:V180"/>
    <mergeCell ref="D181:E181"/>
    <mergeCell ref="H181:M181"/>
    <mergeCell ref="P181:Q181"/>
    <mergeCell ref="T181:U181"/>
    <mergeCell ref="K178:K180"/>
    <mergeCell ref="L178:M178"/>
    <mergeCell ref="L179:M179"/>
    <mergeCell ref="L180:M180"/>
    <mergeCell ref="N178:N180"/>
    <mergeCell ref="O178:O180"/>
    <mergeCell ref="F178:F180"/>
    <mergeCell ref="G178:G180"/>
    <mergeCell ref="H178:I178"/>
    <mergeCell ref="H179:I179"/>
    <mergeCell ref="H180:I180"/>
    <mergeCell ref="J178:J180"/>
    <mergeCell ref="P175:U175"/>
    <mergeCell ref="P176:U176"/>
    <mergeCell ref="V175:V176"/>
    <mergeCell ref="D177:M177"/>
    <mergeCell ref="P177:U177"/>
    <mergeCell ref="B178:B180"/>
    <mergeCell ref="C178:C180"/>
    <mergeCell ref="D178:E178"/>
    <mergeCell ref="D179:E179"/>
    <mergeCell ref="D180:E180"/>
    <mergeCell ref="V165:V167"/>
    <mergeCell ref="D168:E168"/>
    <mergeCell ref="H168:M168"/>
    <mergeCell ref="P168:Q168"/>
    <mergeCell ref="T168:U168"/>
    <mergeCell ref="B175:B176"/>
    <mergeCell ref="C175:C176"/>
    <mergeCell ref="D175:M176"/>
    <mergeCell ref="N175:N176"/>
    <mergeCell ref="O175:O176"/>
    <mergeCell ref="N165:N167"/>
    <mergeCell ref="O165:O167"/>
    <mergeCell ref="P165:Q167"/>
    <mergeCell ref="R165:R167"/>
    <mergeCell ref="S165:S167"/>
    <mergeCell ref="T165:U167"/>
    <mergeCell ref="H165:I165"/>
    <mergeCell ref="H166:I166"/>
    <mergeCell ref="H167:I167"/>
    <mergeCell ref="J165:J167"/>
    <mergeCell ref="K165:K167"/>
    <mergeCell ref="L165:M165"/>
    <mergeCell ref="L166:M166"/>
    <mergeCell ref="L167:M167"/>
    <mergeCell ref="V162:V163"/>
    <mergeCell ref="D164:M164"/>
    <mergeCell ref="P164:U164"/>
    <mergeCell ref="B165:B167"/>
    <mergeCell ref="C165:C167"/>
    <mergeCell ref="D165:E165"/>
    <mergeCell ref="D166:E166"/>
    <mergeCell ref="D167:E167"/>
    <mergeCell ref="F165:F167"/>
    <mergeCell ref="G165:G167"/>
    <mergeCell ref="B162:B163"/>
    <mergeCell ref="C162:C163"/>
    <mergeCell ref="D162:M163"/>
    <mergeCell ref="N162:N163"/>
    <mergeCell ref="O162:O163"/>
    <mergeCell ref="P162:U162"/>
    <mergeCell ref="P163:U163"/>
    <mergeCell ref="R150:R152"/>
    <mergeCell ref="S150:S152"/>
    <mergeCell ref="T150:U152"/>
    <mergeCell ref="V150:V152"/>
    <mergeCell ref="D153:E153"/>
    <mergeCell ref="H153:M153"/>
    <mergeCell ref="P153:Q153"/>
    <mergeCell ref="T153:U153"/>
    <mergeCell ref="L150:M150"/>
    <mergeCell ref="L151:M151"/>
    <mergeCell ref="L152:M152"/>
    <mergeCell ref="N150:N152"/>
    <mergeCell ref="O150:O152"/>
    <mergeCell ref="P150:Q152"/>
    <mergeCell ref="G150:G152"/>
    <mergeCell ref="H150:I150"/>
    <mergeCell ref="H151:I151"/>
    <mergeCell ref="H152:I152"/>
    <mergeCell ref="J150:J152"/>
    <mergeCell ref="K150:K152"/>
    <mergeCell ref="B150:B152"/>
    <mergeCell ref="C150:C152"/>
    <mergeCell ref="D150:E150"/>
    <mergeCell ref="D151:E151"/>
    <mergeCell ref="D152:E152"/>
    <mergeCell ref="F150:F152"/>
    <mergeCell ref="N147:N148"/>
    <mergeCell ref="O147:O148"/>
    <mergeCell ref="P147:U147"/>
    <mergeCell ref="P148:U148"/>
    <mergeCell ref="V147:V148"/>
    <mergeCell ref="D149:M149"/>
    <mergeCell ref="P149:U149"/>
    <mergeCell ref="D131:I131"/>
    <mergeCell ref="D132:E132"/>
    <mergeCell ref="H132:I132"/>
    <mergeCell ref="B147:B148"/>
    <mergeCell ref="C147:C148"/>
    <mergeCell ref="D147:M148"/>
    <mergeCell ref="D123:E123"/>
    <mergeCell ref="H123:I123"/>
    <mergeCell ref="D124:I124"/>
    <mergeCell ref="D129:I129"/>
    <mergeCell ref="D130:E130"/>
    <mergeCell ref="H130:I130"/>
    <mergeCell ref="D107:I107"/>
    <mergeCell ref="B112:F112"/>
    <mergeCell ref="D113:E113"/>
    <mergeCell ref="D114:E114"/>
    <mergeCell ref="D115:E115"/>
    <mergeCell ref="D122:E122"/>
    <mergeCell ref="H122:I122"/>
    <mergeCell ref="D96:E96"/>
    <mergeCell ref="D97:E97"/>
    <mergeCell ref="D98:E98"/>
    <mergeCell ref="D105:E105"/>
    <mergeCell ref="H105:I105"/>
    <mergeCell ref="D106:E106"/>
    <mergeCell ref="H106:I106"/>
    <mergeCell ref="D83:E83"/>
    <mergeCell ref="H83:I83"/>
    <mergeCell ref="L83:M83"/>
    <mergeCell ref="D84:M84"/>
    <mergeCell ref="B94:F94"/>
    <mergeCell ref="B95:E95"/>
    <mergeCell ref="D71:M71"/>
    <mergeCell ref="D81:I81"/>
    <mergeCell ref="L81:M81"/>
    <mergeCell ref="D82:E82"/>
    <mergeCell ref="H82:I82"/>
    <mergeCell ref="L82:M82"/>
    <mergeCell ref="D68:I68"/>
    <mergeCell ref="L68:M68"/>
    <mergeCell ref="D69:E69"/>
    <mergeCell ref="H69:I69"/>
    <mergeCell ref="L69:M69"/>
    <mergeCell ref="D70:E70"/>
    <mergeCell ref="H70:I70"/>
    <mergeCell ref="L70:M70"/>
    <mergeCell ref="AB52:AC52"/>
    <mergeCell ref="D53:AC53"/>
    <mergeCell ref="D54:E54"/>
    <mergeCell ref="H54:I54"/>
    <mergeCell ref="L54:M54"/>
    <mergeCell ref="P54:Q54"/>
    <mergeCell ref="T54:U54"/>
    <mergeCell ref="X54:Y54"/>
    <mergeCell ref="AB54:AC54"/>
    <mergeCell ref="D52:E52"/>
    <mergeCell ref="H52:I52"/>
    <mergeCell ref="L52:M52"/>
    <mergeCell ref="P52:Q52"/>
    <mergeCell ref="T52:U52"/>
    <mergeCell ref="X52:Y52"/>
    <mergeCell ref="AB50:AC50"/>
    <mergeCell ref="D51:E51"/>
    <mergeCell ref="H51:I51"/>
    <mergeCell ref="L51:M51"/>
    <mergeCell ref="P51:Q51"/>
    <mergeCell ref="T51:U51"/>
    <mergeCell ref="X51:Y51"/>
    <mergeCell ref="AB51:AC51"/>
    <mergeCell ref="D50:E50"/>
    <mergeCell ref="H50:I50"/>
    <mergeCell ref="L50:M50"/>
    <mergeCell ref="P50:Q50"/>
    <mergeCell ref="T50:U50"/>
    <mergeCell ref="X50:Y50"/>
    <mergeCell ref="B48:AD48"/>
    <mergeCell ref="D49:E49"/>
    <mergeCell ref="H49:I49"/>
    <mergeCell ref="L49:M49"/>
    <mergeCell ref="P49:Q49"/>
    <mergeCell ref="T49:U49"/>
    <mergeCell ref="X49:Y49"/>
    <mergeCell ref="AB49:AC49"/>
    <mergeCell ref="AB32:AC32"/>
    <mergeCell ref="D33:AC33"/>
    <mergeCell ref="D34:E34"/>
    <mergeCell ref="H34:I34"/>
    <mergeCell ref="L34:M34"/>
    <mergeCell ref="P34:Q34"/>
    <mergeCell ref="T34:U34"/>
    <mergeCell ref="X34:Y34"/>
    <mergeCell ref="AB34:AC34"/>
    <mergeCell ref="D32:E32"/>
    <mergeCell ref="H32:I32"/>
    <mergeCell ref="L32:M32"/>
    <mergeCell ref="P32:Q32"/>
    <mergeCell ref="T32:U32"/>
    <mergeCell ref="X32:Y32"/>
    <mergeCell ref="X30:Y30"/>
    <mergeCell ref="AB30:AC30"/>
    <mergeCell ref="D31:E31"/>
    <mergeCell ref="H31:I31"/>
    <mergeCell ref="L31:M31"/>
    <mergeCell ref="P31:Q31"/>
    <mergeCell ref="T31:U31"/>
    <mergeCell ref="X31:Y31"/>
    <mergeCell ref="AB31:AC31"/>
    <mergeCell ref="L29:M29"/>
    <mergeCell ref="P29:Q29"/>
    <mergeCell ref="T29:U29"/>
    <mergeCell ref="X29:Y29"/>
    <mergeCell ref="AB29:AC29"/>
    <mergeCell ref="D30:E30"/>
    <mergeCell ref="H30:I30"/>
    <mergeCell ref="L30:M30"/>
    <mergeCell ref="P30:Q30"/>
    <mergeCell ref="T30:U30"/>
    <mergeCell ref="D5:E5"/>
    <mergeCell ref="H5:I5"/>
    <mergeCell ref="D6:E6"/>
    <mergeCell ref="H6:I6"/>
    <mergeCell ref="D7:I7"/>
    <mergeCell ref="D29:E29"/>
    <mergeCell ref="H29:I29"/>
    <mergeCell ref="B26:AH26"/>
    <mergeCell ref="B27:AH27"/>
    <mergeCell ref="B28:AH2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33.42578125" bestFit="1" customWidth="1"/>
    <col min="5" max="5" width="6.5703125" bestFit="1" customWidth="1"/>
    <col min="6" max="6" width="1.5703125" bestFit="1" customWidth="1"/>
    <col min="8" max="8" width="3.140625" customWidth="1"/>
    <col min="9" max="9" width="7.85546875" customWidth="1"/>
    <col min="12" max="12" width="11.28515625" customWidth="1"/>
    <col min="13" max="13" width="4.28515625" customWidth="1"/>
    <col min="16" max="16" width="6.42578125" customWidth="1"/>
    <col min="17" max="17" width="5.28515625" customWidth="1"/>
  </cols>
  <sheetData>
    <row r="1" spans="1:18" ht="15" customHeight="1" x14ac:dyDescent="0.25">
      <c r="A1" s="7" t="s">
        <v>52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04</v>
      </c>
      <c r="B3" s="51" t="s">
        <v>5</v>
      </c>
      <c r="C3" s="51"/>
      <c r="D3" s="51"/>
      <c r="E3" s="51"/>
      <c r="F3" s="51"/>
      <c r="G3" s="51"/>
      <c r="H3" s="51"/>
      <c r="I3" s="51"/>
      <c r="J3" s="51"/>
      <c r="K3" s="51"/>
      <c r="L3" s="51"/>
      <c r="M3" s="51"/>
      <c r="N3" s="51"/>
      <c r="O3" s="51"/>
      <c r="P3" s="51"/>
      <c r="Q3" s="51"/>
      <c r="R3" s="51"/>
    </row>
    <row r="4" spans="1:18" ht="15" customHeight="1" x14ac:dyDescent="0.25">
      <c r="A4" s="14" t="s">
        <v>524</v>
      </c>
      <c r="B4" s="51" t="s">
        <v>5</v>
      </c>
      <c r="C4" s="51"/>
      <c r="D4" s="51"/>
      <c r="E4" s="51"/>
      <c r="F4" s="51"/>
      <c r="G4" s="51"/>
      <c r="H4" s="51"/>
      <c r="I4" s="51"/>
      <c r="J4" s="51"/>
      <c r="K4" s="51"/>
      <c r="L4" s="51"/>
      <c r="M4" s="51"/>
      <c r="N4" s="51"/>
      <c r="O4" s="51"/>
      <c r="P4" s="51"/>
      <c r="Q4" s="51"/>
      <c r="R4" s="51"/>
    </row>
    <row r="5" spans="1:18" x14ac:dyDescent="0.25">
      <c r="A5" s="14"/>
      <c r="B5" s="11"/>
      <c r="C5" s="11"/>
      <c r="D5" s="36"/>
      <c r="E5" s="36"/>
      <c r="F5" s="11"/>
      <c r="G5" s="11"/>
      <c r="H5" s="36"/>
      <c r="I5" s="36"/>
      <c r="J5" s="11"/>
      <c r="K5" s="11"/>
      <c r="L5" s="36" t="s">
        <v>409</v>
      </c>
      <c r="M5" s="36"/>
      <c r="N5" s="11"/>
      <c r="O5" s="11"/>
      <c r="P5" s="36"/>
      <c r="Q5" s="36"/>
      <c r="R5" s="11"/>
    </row>
    <row r="6" spans="1:18" x14ac:dyDescent="0.25">
      <c r="A6" s="14"/>
      <c r="B6" s="11"/>
      <c r="C6" s="11"/>
      <c r="D6" s="36"/>
      <c r="E6" s="36"/>
      <c r="F6" s="11"/>
      <c r="G6" s="11"/>
      <c r="H6" s="36" t="s">
        <v>410</v>
      </c>
      <c r="I6" s="36"/>
      <c r="J6" s="11"/>
      <c r="K6" s="11"/>
      <c r="L6" s="36" t="s">
        <v>411</v>
      </c>
      <c r="M6" s="36"/>
      <c r="N6" s="11"/>
      <c r="O6" s="11"/>
      <c r="P6" s="36"/>
      <c r="Q6" s="36"/>
      <c r="R6" s="11"/>
    </row>
    <row r="7" spans="1:18" x14ac:dyDescent="0.25">
      <c r="A7" s="14"/>
      <c r="B7" s="11"/>
      <c r="C7" s="11"/>
      <c r="D7" s="36"/>
      <c r="E7" s="36"/>
      <c r="F7" s="11"/>
      <c r="G7" s="11"/>
      <c r="H7" s="36" t="s">
        <v>345</v>
      </c>
      <c r="I7" s="36"/>
      <c r="J7" s="11"/>
      <c r="K7" s="11"/>
      <c r="L7" s="36" t="s">
        <v>412</v>
      </c>
      <c r="M7" s="36"/>
      <c r="N7" s="11"/>
      <c r="O7" s="11"/>
      <c r="P7" s="36" t="s">
        <v>413</v>
      </c>
      <c r="Q7" s="36"/>
      <c r="R7" s="11"/>
    </row>
    <row r="8" spans="1:18" ht="15.75" thickBot="1" x14ac:dyDescent="0.3">
      <c r="A8" s="14"/>
      <c r="B8" s="16" t="s">
        <v>414</v>
      </c>
      <c r="C8" s="11"/>
      <c r="D8" s="38" t="s">
        <v>415</v>
      </c>
      <c r="E8" s="38"/>
      <c r="F8" s="11"/>
      <c r="G8" s="11"/>
      <c r="H8" s="38" t="s">
        <v>416</v>
      </c>
      <c r="I8" s="38"/>
      <c r="J8" s="11"/>
      <c r="K8" s="11"/>
      <c r="L8" s="38" t="s">
        <v>417</v>
      </c>
      <c r="M8" s="38"/>
      <c r="N8" s="11"/>
      <c r="O8" s="11"/>
      <c r="P8" s="38" t="s">
        <v>418</v>
      </c>
      <c r="Q8" s="38"/>
      <c r="R8" s="11"/>
    </row>
    <row r="9" spans="1:18" x14ac:dyDescent="0.25">
      <c r="A9" s="14"/>
      <c r="B9" s="11"/>
      <c r="C9" s="11"/>
      <c r="D9" s="39"/>
      <c r="E9" s="39"/>
      <c r="F9" s="11"/>
      <c r="G9" s="11"/>
      <c r="H9" s="39"/>
      <c r="I9" s="39"/>
      <c r="J9" s="11"/>
      <c r="K9" s="11"/>
      <c r="L9" s="39"/>
      <c r="M9" s="39"/>
      <c r="N9" s="11"/>
      <c r="O9" s="11"/>
      <c r="P9" s="39"/>
      <c r="Q9" s="39"/>
      <c r="R9" s="11"/>
    </row>
    <row r="10" spans="1:18" x14ac:dyDescent="0.25">
      <c r="A10" s="14"/>
      <c r="B10" s="18" t="s">
        <v>419</v>
      </c>
      <c r="C10" s="18"/>
      <c r="D10" s="19"/>
      <c r="E10" s="24">
        <v>167620</v>
      </c>
      <c r="F10" s="19"/>
      <c r="G10" s="18"/>
      <c r="H10" s="19" t="s">
        <v>192</v>
      </c>
      <c r="I10" s="20">
        <v>9.5299999999999994</v>
      </c>
      <c r="J10" s="19"/>
      <c r="K10" s="18"/>
      <c r="L10" s="19"/>
      <c r="M10" s="20">
        <v>3.4</v>
      </c>
      <c r="N10" s="19"/>
      <c r="O10" s="18"/>
      <c r="P10" s="19" t="s">
        <v>192</v>
      </c>
      <c r="Q10" s="20" t="s">
        <v>198</v>
      </c>
      <c r="R10" s="19"/>
    </row>
    <row r="11" spans="1:18" x14ac:dyDescent="0.25">
      <c r="A11" s="14"/>
      <c r="B11" s="21"/>
      <c r="C11" s="21"/>
      <c r="D11" s="22"/>
      <c r="E11" s="23"/>
      <c r="F11" s="22"/>
      <c r="G11" s="21"/>
      <c r="H11" s="22"/>
      <c r="I11" s="23"/>
      <c r="J11" s="22"/>
      <c r="K11" s="21"/>
      <c r="L11" s="22"/>
      <c r="M11" s="23"/>
      <c r="N11" s="22"/>
      <c r="O11" s="21"/>
      <c r="P11" s="22"/>
      <c r="Q11" s="23"/>
      <c r="R11" s="22"/>
    </row>
    <row r="12" spans="1:18" x14ac:dyDescent="0.25">
      <c r="A12" s="14"/>
      <c r="B12" s="18" t="s">
        <v>420</v>
      </c>
      <c r="C12" s="18"/>
      <c r="D12" s="19"/>
      <c r="E12" s="20" t="s">
        <v>198</v>
      </c>
      <c r="F12" s="19"/>
      <c r="G12" s="18"/>
      <c r="H12" s="19"/>
      <c r="I12" s="20" t="s">
        <v>421</v>
      </c>
      <c r="J12" s="19"/>
      <c r="K12" s="18"/>
      <c r="L12" s="19"/>
      <c r="M12" s="20"/>
      <c r="N12" s="19"/>
      <c r="O12" s="18"/>
      <c r="P12" s="19"/>
      <c r="Q12" s="20"/>
      <c r="R12" s="19"/>
    </row>
    <row r="13" spans="1:18" x14ac:dyDescent="0.25">
      <c r="A13" s="14"/>
      <c r="B13" s="21"/>
      <c r="C13" s="21"/>
      <c r="D13" s="22"/>
      <c r="E13" s="23"/>
      <c r="F13" s="22"/>
      <c r="G13" s="21"/>
      <c r="H13" s="22"/>
      <c r="I13" s="23"/>
      <c r="J13" s="22"/>
      <c r="K13" s="21"/>
      <c r="L13" s="22"/>
      <c r="M13" s="23"/>
      <c r="N13" s="22"/>
      <c r="O13" s="21"/>
      <c r="P13" s="22"/>
      <c r="Q13" s="23"/>
      <c r="R13" s="22"/>
    </row>
    <row r="14" spans="1:18" x14ac:dyDescent="0.25">
      <c r="A14" s="14"/>
      <c r="B14" s="18" t="s">
        <v>422</v>
      </c>
      <c r="C14" s="18"/>
      <c r="D14" s="19"/>
      <c r="E14" s="20" t="s">
        <v>198</v>
      </c>
      <c r="F14" s="19"/>
      <c r="G14" s="18"/>
      <c r="H14" s="19"/>
      <c r="I14" s="20" t="s">
        <v>421</v>
      </c>
      <c r="J14" s="19"/>
      <c r="K14" s="18"/>
      <c r="L14" s="19"/>
      <c r="M14" s="20"/>
      <c r="N14" s="19"/>
      <c r="O14" s="18"/>
      <c r="P14" s="19"/>
      <c r="Q14" s="20"/>
      <c r="R14" s="19"/>
    </row>
    <row r="15" spans="1:18" x14ac:dyDescent="0.25">
      <c r="A15" s="14"/>
      <c r="B15" s="21"/>
      <c r="C15" s="21"/>
      <c r="D15" s="22"/>
      <c r="E15" s="23"/>
      <c r="F15" s="22"/>
      <c r="G15" s="21"/>
      <c r="H15" s="22"/>
      <c r="I15" s="23"/>
      <c r="J15" s="22"/>
      <c r="K15" s="21"/>
      <c r="L15" s="22"/>
      <c r="M15" s="23"/>
      <c r="N15" s="22"/>
      <c r="O15" s="21"/>
      <c r="P15" s="22"/>
      <c r="Q15" s="23"/>
      <c r="R15" s="22"/>
    </row>
    <row r="16" spans="1:18" ht="15.75" thickBot="1" x14ac:dyDescent="0.3">
      <c r="A16" s="14"/>
      <c r="B16" s="19" t="s">
        <v>423</v>
      </c>
      <c r="C16" s="18"/>
      <c r="D16" s="26"/>
      <c r="E16" s="27" t="s">
        <v>424</v>
      </c>
      <c r="F16" s="19" t="s">
        <v>194</v>
      </c>
      <c r="G16" s="18"/>
      <c r="H16" s="19" t="s">
        <v>192</v>
      </c>
      <c r="I16" s="20">
        <v>9.5399999999999991</v>
      </c>
      <c r="J16" s="19"/>
      <c r="K16" s="18"/>
      <c r="L16" s="19"/>
      <c r="M16" s="20"/>
      <c r="N16" s="19"/>
      <c r="O16" s="18"/>
      <c r="P16" s="19"/>
      <c r="Q16" s="20"/>
      <c r="R16" s="19"/>
    </row>
    <row r="17" spans="1:18" x14ac:dyDescent="0.25">
      <c r="A17" s="14"/>
      <c r="B17" s="21"/>
      <c r="C17" s="21"/>
      <c r="D17" s="22"/>
      <c r="E17" s="23"/>
      <c r="F17" s="22"/>
      <c r="G17" s="21"/>
      <c r="H17" s="22"/>
      <c r="I17" s="23"/>
      <c r="J17" s="22"/>
      <c r="K17" s="21"/>
      <c r="L17" s="22"/>
      <c r="M17" s="23"/>
      <c r="N17" s="22"/>
      <c r="O17" s="21"/>
      <c r="P17" s="22"/>
      <c r="Q17" s="23"/>
      <c r="R17" s="22"/>
    </row>
    <row r="18" spans="1:18" ht="15.75" thickBot="1" x14ac:dyDescent="0.3">
      <c r="A18" s="14"/>
      <c r="B18" s="19" t="s">
        <v>425</v>
      </c>
      <c r="C18" s="18"/>
      <c r="D18" s="28"/>
      <c r="E18" s="29">
        <v>162720</v>
      </c>
      <c r="F18" s="19"/>
      <c r="G18" s="18"/>
      <c r="H18" s="19" t="s">
        <v>192</v>
      </c>
      <c r="I18" s="20">
        <v>9.5299999999999994</v>
      </c>
      <c r="J18" s="19"/>
      <c r="K18" s="18"/>
      <c r="L18" s="19"/>
      <c r="M18" s="20">
        <v>2.6</v>
      </c>
      <c r="N18" s="19"/>
      <c r="O18" s="18"/>
      <c r="P18" s="19" t="s">
        <v>192</v>
      </c>
      <c r="Q18" s="20" t="s">
        <v>198</v>
      </c>
      <c r="R18" s="19"/>
    </row>
    <row r="19" spans="1:18" ht="15.75" thickTop="1" x14ac:dyDescent="0.25">
      <c r="A19" s="14"/>
      <c r="B19" s="21"/>
      <c r="C19" s="21"/>
      <c r="D19" s="22"/>
      <c r="E19" s="23"/>
      <c r="F19" s="22"/>
      <c r="G19" s="21"/>
      <c r="H19" s="22"/>
      <c r="I19" s="23"/>
      <c r="J19" s="22"/>
      <c r="K19" s="21"/>
      <c r="L19" s="22"/>
      <c r="M19" s="23"/>
      <c r="N19" s="22"/>
      <c r="O19" s="21"/>
      <c r="P19" s="22"/>
      <c r="Q19" s="23"/>
      <c r="R19" s="22"/>
    </row>
    <row r="20" spans="1:18" x14ac:dyDescent="0.25">
      <c r="A20" s="14"/>
      <c r="B20" s="18" t="s">
        <v>426</v>
      </c>
      <c r="C20" s="18"/>
      <c r="D20" s="19"/>
      <c r="E20" s="24">
        <v>162720</v>
      </c>
      <c r="F20" s="19"/>
      <c r="G20" s="18"/>
      <c r="H20" s="19" t="s">
        <v>192</v>
      </c>
      <c r="I20" s="20">
        <v>9.5299999999999994</v>
      </c>
      <c r="J20" s="19"/>
      <c r="K20" s="18"/>
      <c r="L20" s="19"/>
      <c r="M20" s="20">
        <v>2.6</v>
      </c>
      <c r="N20" s="19"/>
      <c r="O20" s="18"/>
      <c r="P20" s="19" t="s">
        <v>192</v>
      </c>
      <c r="Q20" s="20" t="s">
        <v>198</v>
      </c>
      <c r="R20" s="19"/>
    </row>
  </sheetData>
  <mergeCells count="26">
    <mergeCell ref="D9:E9"/>
    <mergeCell ref="H9:I9"/>
    <mergeCell ref="L9:M9"/>
    <mergeCell ref="P9:Q9"/>
    <mergeCell ref="A1:A2"/>
    <mergeCell ref="B1:R1"/>
    <mergeCell ref="B2:R2"/>
    <mergeCell ref="B3:R3"/>
    <mergeCell ref="A4:A20"/>
    <mergeCell ref="B4:R4"/>
    <mergeCell ref="D7:E7"/>
    <mergeCell ref="H7:I7"/>
    <mergeCell ref="L7:M7"/>
    <mergeCell ref="P7:Q7"/>
    <mergeCell ref="D8:E8"/>
    <mergeCell ref="H8:I8"/>
    <mergeCell ref="L8:M8"/>
    <mergeCell ref="P8:Q8"/>
    <mergeCell ref="D5:E5"/>
    <mergeCell ref="H5:I5"/>
    <mergeCell ref="L5:M5"/>
    <mergeCell ref="P5:Q5"/>
    <mergeCell ref="D6:E6"/>
    <mergeCell ref="H6:I6"/>
    <mergeCell ref="L6:M6"/>
    <mergeCell ref="P6:Q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35.5703125" bestFit="1" customWidth="1"/>
    <col min="4" max="4" width="4.28515625" customWidth="1"/>
    <col min="5" max="5" width="13.42578125" customWidth="1"/>
  </cols>
  <sheetData>
    <row r="1" spans="1:6" ht="15" customHeight="1" x14ac:dyDescent="0.25">
      <c r="A1" s="7" t="s">
        <v>525</v>
      </c>
      <c r="B1" s="7" t="s">
        <v>1</v>
      </c>
      <c r="C1" s="7"/>
      <c r="D1" s="7"/>
      <c r="E1" s="7"/>
      <c r="F1" s="7"/>
    </row>
    <row r="2" spans="1:6" ht="15" customHeight="1" x14ac:dyDescent="0.25">
      <c r="A2" s="7"/>
      <c r="B2" s="7" t="s">
        <v>2</v>
      </c>
      <c r="C2" s="7"/>
      <c r="D2" s="7"/>
      <c r="E2" s="7"/>
      <c r="F2" s="7"/>
    </row>
    <row r="3" spans="1:6" ht="30" x14ac:dyDescent="0.25">
      <c r="A3" s="3" t="s">
        <v>431</v>
      </c>
      <c r="B3" s="51" t="s">
        <v>5</v>
      </c>
      <c r="C3" s="51"/>
      <c r="D3" s="51"/>
      <c r="E3" s="51"/>
      <c r="F3" s="51"/>
    </row>
    <row r="4" spans="1:6" ht="15" customHeight="1" x14ac:dyDescent="0.25">
      <c r="A4" s="14" t="s">
        <v>526</v>
      </c>
      <c r="B4" s="51" t="s">
        <v>5</v>
      </c>
      <c r="C4" s="51"/>
      <c r="D4" s="51"/>
      <c r="E4" s="51"/>
      <c r="F4" s="51"/>
    </row>
    <row r="5" spans="1:6" x14ac:dyDescent="0.25">
      <c r="A5" s="14"/>
      <c r="B5" s="15"/>
      <c r="C5" s="15"/>
      <c r="D5" s="44" t="s">
        <v>310</v>
      </c>
      <c r="E5" s="44"/>
      <c r="F5" s="15"/>
    </row>
    <row r="6" spans="1:6" ht="15.75" thickBot="1" x14ac:dyDescent="0.3">
      <c r="A6" s="14"/>
      <c r="B6" s="15"/>
      <c r="C6" s="15"/>
      <c r="D6" s="34">
        <v>41547</v>
      </c>
      <c r="E6" s="34"/>
      <c r="F6" s="15"/>
    </row>
    <row r="7" spans="1:6" ht="15.75" thickBot="1" x14ac:dyDescent="0.3">
      <c r="A7" s="14"/>
      <c r="B7" s="11"/>
      <c r="C7" s="11"/>
      <c r="D7" s="146" t="s">
        <v>189</v>
      </c>
      <c r="E7" s="146"/>
      <c r="F7" s="11"/>
    </row>
    <row r="8" spans="1:6" x14ac:dyDescent="0.25">
      <c r="A8" s="14"/>
      <c r="B8" s="19" t="s">
        <v>435</v>
      </c>
      <c r="C8" s="18"/>
      <c r="D8" s="19" t="s">
        <v>192</v>
      </c>
      <c r="E8" s="24">
        <v>9119</v>
      </c>
      <c r="F8" s="19"/>
    </row>
    <row r="9" spans="1:6" x14ac:dyDescent="0.25">
      <c r="A9" s="14"/>
      <c r="B9" s="22" t="s">
        <v>436</v>
      </c>
      <c r="C9" s="21"/>
      <c r="D9" s="22"/>
      <c r="E9" s="25">
        <v>12445</v>
      </c>
      <c r="F9" s="22"/>
    </row>
    <row r="10" spans="1:6" x14ac:dyDescent="0.25">
      <c r="A10" s="14"/>
      <c r="B10" s="19" t="s">
        <v>437</v>
      </c>
      <c r="C10" s="18"/>
      <c r="D10" s="19"/>
      <c r="E10" s="20">
        <v>59</v>
      </c>
      <c r="F10" s="19"/>
    </row>
  </sheetData>
  <mergeCells count="9">
    <mergeCell ref="D5:E5"/>
    <mergeCell ref="D6:E6"/>
    <mergeCell ref="D7:E7"/>
    <mergeCell ref="A1:A2"/>
    <mergeCell ref="B1:F1"/>
    <mergeCell ref="B2:F2"/>
    <mergeCell ref="B3:F3"/>
    <mergeCell ref="A4:A10"/>
    <mergeCell ref="B4:F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26</v>
      </c>
      <c r="B1" s="1" t="s">
        <v>2</v>
      </c>
      <c r="C1" s="1" t="s">
        <v>27</v>
      </c>
    </row>
    <row r="2" spans="1:3" x14ac:dyDescent="0.25">
      <c r="A2" s="3" t="s">
        <v>28</v>
      </c>
      <c r="B2" s="4" t="s">
        <v>5</v>
      </c>
      <c r="C2" s="4" t="s">
        <v>5</v>
      </c>
    </row>
    <row r="3" spans="1:3" x14ac:dyDescent="0.25">
      <c r="A3" s="2" t="s">
        <v>29</v>
      </c>
      <c r="B3" s="8">
        <v>3506272</v>
      </c>
      <c r="C3" s="8">
        <v>2732109</v>
      </c>
    </row>
    <row r="4" spans="1:3" x14ac:dyDescent="0.25">
      <c r="A4" s="2" t="s">
        <v>30</v>
      </c>
      <c r="B4" s="6">
        <v>30725</v>
      </c>
      <c r="C4" s="6">
        <v>19701</v>
      </c>
    </row>
    <row r="5" spans="1:3" x14ac:dyDescent="0.25">
      <c r="A5" s="2" t="s">
        <v>31</v>
      </c>
      <c r="B5" s="6">
        <v>3536997</v>
      </c>
      <c r="C5" s="6">
        <v>2751810</v>
      </c>
    </row>
    <row r="6" spans="1:3" x14ac:dyDescent="0.25">
      <c r="A6" s="2" t="s">
        <v>32</v>
      </c>
      <c r="B6" s="6">
        <v>50280668</v>
      </c>
      <c r="C6" s="6">
        <v>50763551</v>
      </c>
    </row>
    <row r="7" spans="1:3" x14ac:dyDescent="0.25">
      <c r="A7" s="2" t="s">
        <v>33</v>
      </c>
      <c r="B7" s="6">
        <v>2305000</v>
      </c>
      <c r="C7" s="6">
        <v>2345000</v>
      </c>
    </row>
    <row r="8" spans="1:3" x14ac:dyDescent="0.25">
      <c r="A8" s="2" t="s">
        <v>34</v>
      </c>
      <c r="B8" s="6">
        <v>973920</v>
      </c>
      <c r="C8" s="6">
        <v>78712</v>
      </c>
    </row>
    <row r="9" spans="1:3" ht="60" x14ac:dyDescent="0.25">
      <c r="A9" s="2" t="s">
        <v>35</v>
      </c>
      <c r="B9" s="6">
        <v>138005242</v>
      </c>
      <c r="C9" s="6">
        <v>138911989</v>
      </c>
    </row>
    <row r="10" spans="1:3" ht="30" x14ac:dyDescent="0.25">
      <c r="A10" s="2" t="s">
        <v>36</v>
      </c>
      <c r="B10" s="6">
        <v>2241522</v>
      </c>
      <c r="C10" s="6">
        <v>2387307</v>
      </c>
    </row>
    <row r="11" spans="1:3" x14ac:dyDescent="0.25">
      <c r="A11" s="2" t="s">
        <v>37</v>
      </c>
      <c r="B11" s="6">
        <v>3266100</v>
      </c>
      <c r="C11" s="6">
        <v>3266100</v>
      </c>
    </row>
    <row r="12" spans="1:3" x14ac:dyDescent="0.25">
      <c r="A12" s="2" t="s">
        <v>38</v>
      </c>
      <c r="B12" s="6">
        <v>5190283</v>
      </c>
      <c r="C12" s="6">
        <v>5394412</v>
      </c>
    </row>
    <row r="13" spans="1:3" x14ac:dyDescent="0.25">
      <c r="A13" s="2" t="s">
        <v>39</v>
      </c>
      <c r="B13" s="6">
        <v>953288</v>
      </c>
      <c r="C13" s="6">
        <v>970450</v>
      </c>
    </row>
    <row r="14" spans="1:3" x14ac:dyDescent="0.25">
      <c r="A14" s="2" t="s">
        <v>40</v>
      </c>
      <c r="B14" s="6">
        <v>69378</v>
      </c>
      <c r="C14" s="6">
        <v>158316</v>
      </c>
    </row>
    <row r="15" spans="1:3" x14ac:dyDescent="0.25">
      <c r="A15" s="2" t="s">
        <v>41</v>
      </c>
      <c r="B15" s="4" t="s">
        <v>42</v>
      </c>
      <c r="C15" s="6">
        <v>582945</v>
      </c>
    </row>
    <row r="16" spans="1:3" x14ac:dyDescent="0.25">
      <c r="A16" s="2" t="s">
        <v>43</v>
      </c>
      <c r="B16" s="6">
        <v>759380</v>
      </c>
      <c r="C16" s="6">
        <v>330831</v>
      </c>
    </row>
    <row r="17" spans="1:3" ht="30" x14ac:dyDescent="0.25">
      <c r="A17" s="2" t="s">
        <v>44</v>
      </c>
      <c r="B17" s="6">
        <v>906012</v>
      </c>
      <c r="C17" s="6">
        <v>1016070</v>
      </c>
    </row>
    <row r="18" spans="1:3" x14ac:dyDescent="0.25">
      <c r="A18" s="2" t="s">
        <v>45</v>
      </c>
      <c r="B18" s="6">
        <v>4575291</v>
      </c>
      <c r="C18" s="6">
        <v>4474563</v>
      </c>
    </row>
    <row r="19" spans="1:3" x14ac:dyDescent="0.25">
      <c r="A19" s="2" t="s">
        <v>46</v>
      </c>
      <c r="B19" s="6">
        <v>812188</v>
      </c>
      <c r="C19" s="6">
        <v>402090</v>
      </c>
    </row>
    <row r="20" spans="1:3" x14ac:dyDescent="0.25">
      <c r="A20" s="2" t="s">
        <v>47</v>
      </c>
      <c r="B20" s="6">
        <v>213875269</v>
      </c>
      <c r="C20" s="6">
        <v>213834146</v>
      </c>
    </row>
    <row r="21" spans="1:3" x14ac:dyDescent="0.25">
      <c r="A21" s="3" t="s">
        <v>48</v>
      </c>
      <c r="B21" s="4" t="s">
        <v>5</v>
      </c>
      <c r="C21" s="4" t="s">
        <v>5</v>
      </c>
    </row>
    <row r="22" spans="1:3" x14ac:dyDescent="0.25">
      <c r="A22" s="2" t="s">
        <v>49</v>
      </c>
      <c r="B22" s="6">
        <v>158054264</v>
      </c>
      <c r="C22" s="6">
        <v>158350134</v>
      </c>
    </row>
    <row r="23" spans="1:3" ht="30" x14ac:dyDescent="0.25">
      <c r="A23" s="2" t="s">
        <v>50</v>
      </c>
      <c r="B23" s="6">
        <v>216038</v>
      </c>
      <c r="C23" s="6">
        <v>132823</v>
      </c>
    </row>
    <row r="24" spans="1:3" x14ac:dyDescent="0.25">
      <c r="A24" s="2" t="s">
        <v>51</v>
      </c>
      <c r="B24" s="6">
        <v>25015573</v>
      </c>
      <c r="C24" s="6">
        <v>26357962</v>
      </c>
    </row>
    <row r="25" spans="1:3" x14ac:dyDescent="0.25">
      <c r="A25" s="2" t="s">
        <v>52</v>
      </c>
      <c r="B25" s="6">
        <v>5560451</v>
      </c>
      <c r="C25" s="6">
        <v>3183351</v>
      </c>
    </row>
    <row r="26" spans="1:3" x14ac:dyDescent="0.25">
      <c r="A26" s="2" t="s">
        <v>53</v>
      </c>
      <c r="B26" s="6">
        <v>1179461</v>
      </c>
      <c r="C26" s="6">
        <v>1375092</v>
      </c>
    </row>
    <row r="27" spans="1:3" x14ac:dyDescent="0.25">
      <c r="A27" s="2" t="s">
        <v>54</v>
      </c>
      <c r="B27" s="6">
        <v>190025787</v>
      </c>
      <c r="C27" s="6">
        <v>189399362</v>
      </c>
    </row>
    <row r="28" spans="1:3" x14ac:dyDescent="0.25">
      <c r="A28" s="3" t="s">
        <v>55</v>
      </c>
      <c r="B28" s="4" t="s">
        <v>5</v>
      </c>
      <c r="C28" s="4" t="s">
        <v>5</v>
      </c>
    </row>
    <row r="29" spans="1:3" ht="75" x14ac:dyDescent="0.25">
      <c r="A29" s="2" t="s">
        <v>56</v>
      </c>
      <c r="B29" s="6">
        <v>31918</v>
      </c>
      <c r="C29" s="6">
        <v>31918</v>
      </c>
    </row>
    <row r="30" spans="1:3" x14ac:dyDescent="0.25">
      <c r="A30" s="2" t="s">
        <v>57</v>
      </c>
      <c r="B30" s="6">
        <v>23853891</v>
      </c>
      <c r="C30" s="6">
        <v>23853891</v>
      </c>
    </row>
    <row r="31" spans="1:3" x14ac:dyDescent="0.25">
      <c r="A31" s="2" t="s">
        <v>58</v>
      </c>
      <c r="B31" s="6">
        <v>3012759</v>
      </c>
      <c r="C31" s="6">
        <v>2766170</v>
      </c>
    </row>
    <row r="32" spans="1:3" ht="45" x14ac:dyDescent="0.25">
      <c r="A32" s="2" t="s">
        <v>59</v>
      </c>
      <c r="B32" s="6">
        <v>-2963918</v>
      </c>
      <c r="C32" s="6">
        <v>-2963918</v>
      </c>
    </row>
    <row r="33" spans="1:3" ht="30" x14ac:dyDescent="0.25">
      <c r="A33" s="2" t="s">
        <v>60</v>
      </c>
      <c r="B33" s="6">
        <v>-85168</v>
      </c>
      <c r="C33" s="6">
        <v>746723</v>
      </c>
    </row>
    <row r="34" spans="1:3" x14ac:dyDescent="0.25">
      <c r="A34" s="2" t="s">
        <v>61</v>
      </c>
      <c r="B34" s="6">
        <v>23849482</v>
      </c>
      <c r="C34" s="6">
        <v>24434784</v>
      </c>
    </row>
    <row r="35" spans="1:3" ht="30" x14ac:dyDescent="0.25">
      <c r="A35" s="2" t="s">
        <v>62</v>
      </c>
      <c r="B35" s="8">
        <v>213875269</v>
      </c>
      <c r="C35" s="8">
        <v>21383414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8"/>
  <sheetViews>
    <sheetView showGridLines="0" workbookViewId="0"/>
  </sheetViews>
  <sheetFormatPr defaultRowHeight="15" x14ac:dyDescent="0.25"/>
  <cols>
    <col min="1" max="2" width="36.5703125" bestFit="1" customWidth="1"/>
    <col min="4" max="4" width="3" customWidth="1"/>
    <col min="5" max="5" width="11" customWidth="1"/>
    <col min="8" max="8" width="2.7109375" customWidth="1"/>
    <col min="9" max="9" width="8.85546875" customWidth="1"/>
    <col min="12" max="12" width="2.28515625" customWidth="1"/>
    <col min="13" max="13" width="9.140625" customWidth="1"/>
    <col min="16" max="16" width="2.42578125" customWidth="1"/>
    <col min="17" max="17" width="9.42578125" customWidth="1"/>
    <col min="20" max="20" width="1.85546875" bestFit="1" customWidth="1"/>
    <col min="21" max="21" width="6.5703125" bestFit="1" customWidth="1"/>
  </cols>
  <sheetData>
    <row r="1" spans="1:22" ht="15" customHeight="1" x14ac:dyDescent="0.25">
      <c r="A1" s="7" t="s">
        <v>52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439</v>
      </c>
      <c r="B3" s="51" t="s">
        <v>5</v>
      </c>
      <c r="C3" s="51"/>
      <c r="D3" s="51"/>
      <c r="E3" s="51"/>
      <c r="F3" s="51"/>
      <c r="G3" s="51"/>
      <c r="H3" s="51"/>
      <c r="I3" s="51"/>
      <c r="J3" s="51"/>
      <c r="K3" s="51"/>
      <c r="L3" s="51"/>
      <c r="M3" s="51"/>
      <c r="N3" s="51"/>
      <c r="O3" s="51"/>
      <c r="P3" s="51"/>
      <c r="Q3" s="51"/>
      <c r="R3" s="51"/>
      <c r="S3" s="51"/>
      <c r="T3" s="51"/>
      <c r="U3" s="51"/>
      <c r="V3" s="51"/>
    </row>
    <row r="4" spans="1:22" ht="15" customHeight="1" x14ac:dyDescent="0.25">
      <c r="A4" s="14" t="s">
        <v>528</v>
      </c>
      <c r="B4" s="51" t="s">
        <v>5</v>
      </c>
      <c r="C4" s="51"/>
      <c r="D4" s="51"/>
      <c r="E4" s="51"/>
      <c r="F4" s="51"/>
      <c r="G4" s="51"/>
      <c r="H4" s="51"/>
      <c r="I4" s="51"/>
      <c r="J4" s="51"/>
      <c r="K4" s="51"/>
      <c r="L4" s="51"/>
      <c r="M4" s="51"/>
      <c r="N4" s="51"/>
      <c r="O4" s="51"/>
      <c r="P4" s="51"/>
      <c r="Q4" s="51"/>
      <c r="R4" s="51"/>
      <c r="S4" s="51"/>
      <c r="T4" s="51"/>
      <c r="U4" s="51"/>
      <c r="V4" s="51"/>
    </row>
    <row r="5" spans="1:22" ht="15.75" thickBot="1" x14ac:dyDescent="0.3">
      <c r="A5" s="14"/>
      <c r="B5" s="89" t="s">
        <v>446</v>
      </c>
      <c r="C5" s="89"/>
      <c r="D5" s="89"/>
      <c r="E5" s="89"/>
      <c r="F5" s="89"/>
      <c r="G5" s="89"/>
      <c r="H5" s="89"/>
      <c r="I5" s="89"/>
      <c r="J5" s="89"/>
      <c r="K5" s="89"/>
      <c r="L5" s="89"/>
      <c r="M5" s="89"/>
      <c r="N5" s="89"/>
      <c r="O5" s="89"/>
      <c r="P5" s="89"/>
      <c r="Q5" s="89"/>
      <c r="R5" s="89"/>
    </row>
    <row r="6" spans="1:22" x14ac:dyDescent="0.25">
      <c r="A6" s="14"/>
      <c r="B6" s="15"/>
      <c r="C6" s="15"/>
      <c r="D6" s="48"/>
      <c r="E6" s="48"/>
      <c r="F6" s="15"/>
      <c r="G6" s="15"/>
      <c r="H6" s="48"/>
      <c r="I6" s="48"/>
      <c r="J6" s="15"/>
      <c r="K6" s="15"/>
      <c r="L6" s="48"/>
      <c r="M6" s="48"/>
      <c r="N6" s="15"/>
      <c r="O6" s="15"/>
      <c r="P6" s="48"/>
      <c r="Q6" s="48"/>
      <c r="R6" s="15"/>
    </row>
    <row r="7" spans="1:22" x14ac:dyDescent="0.25">
      <c r="A7" s="14"/>
      <c r="B7" s="35"/>
      <c r="C7" s="149"/>
      <c r="D7" s="88" t="s">
        <v>447</v>
      </c>
      <c r="E7" s="88"/>
      <c r="F7" s="149"/>
      <c r="G7" s="149"/>
      <c r="H7" s="88" t="s">
        <v>451</v>
      </c>
      <c r="I7" s="88"/>
      <c r="J7" s="149"/>
      <c r="K7" s="149"/>
      <c r="L7" s="88" t="s">
        <v>451</v>
      </c>
      <c r="M7" s="88"/>
      <c r="N7" s="149"/>
      <c r="O7" s="149"/>
      <c r="P7" s="88" t="s">
        <v>457</v>
      </c>
      <c r="Q7" s="88"/>
      <c r="R7" s="149"/>
    </row>
    <row r="8" spans="1:22" x14ac:dyDescent="0.25">
      <c r="A8" s="14"/>
      <c r="B8" s="35"/>
      <c r="C8" s="149"/>
      <c r="D8" s="88" t="s">
        <v>448</v>
      </c>
      <c r="E8" s="88"/>
      <c r="F8" s="149"/>
      <c r="G8" s="149"/>
      <c r="H8" s="88" t="s">
        <v>93</v>
      </c>
      <c r="I8" s="88"/>
      <c r="J8" s="149"/>
      <c r="K8" s="149"/>
      <c r="L8" s="88" t="s">
        <v>455</v>
      </c>
      <c r="M8" s="88"/>
      <c r="N8" s="149"/>
      <c r="O8" s="149"/>
      <c r="P8" s="88" t="s">
        <v>342</v>
      </c>
      <c r="Q8" s="88"/>
      <c r="R8" s="149"/>
    </row>
    <row r="9" spans="1:22" x14ac:dyDescent="0.25">
      <c r="A9" s="14"/>
      <c r="B9" s="35"/>
      <c r="C9" s="149"/>
      <c r="D9" s="88" t="s">
        <v>449</v>
      </c>
      <c r="E9" s="88"/>
      <c r="F9" s="149"/>
      <c r="G9" s="149"/>
      <c r="H9" s="88" t="s">
        <v>452</v>
      </c>
      <c r="I9" s="88"/>
      <c r="J9" s="149"/>
      <c r="K9" s="149"/>
      <c r="L9" s="88" t="s">
        <v>453</v>
      </c>
      <c r="M9" s="88"/>
      <c r="N9" s="149"/>
      <c r="O9" s="149"/>
      <c r="P9" s="88">
        <v>2013</v>
      </c>
      <c r="Q9" s="88"/>
      <c r="R9" s="149"/>
    </row>
    <row r="10" spans="1:22" x14ac:dyDescent="0.25">
      <c r="A10" s="14"/>
      <c r="B10" s="35"/>
      <c r="C10" s="149"/>
      <c r="D10" s="88" t="s">
        <v>450</v>
      </c>
      <c r="E10" s="88"/>
      <c r="F10" s="149"/>
      <c r="G10" s="149"/>
      <c r="H10" s="88" t="s">
        <v>453</v>
      </c>
      <c r="I10" s="88"/>
      <c r="J10" s="149"/>
      <c r="K10" s="149"/>
      <c r="L10" s="88" t="s">
        <v>456</v>
      </c>
      <c r="M10" s="88"/>
      <c r="N10" s="149"/>
      <c r="O10" s="149"/>
      <c r="P10" s="88"/>
      <c r="Q10" s="88"/>
      <c r="R10" s="149"/>
    </row>
    <row r="11" spans="1:22" ht="15.75" thickBot="1" x14ac:dyDescent="0.3">
      <c r="A11" s="14"/>
      <c r="B11" s="35"/>
      <c r="C11" s="149"/>
      <c r="D11" s="101"/>
      <c r="E11" s="101"/>
      <c r="F11" s="149"/>
      <c r="G11" s="149"/>
      <c r="H11" s="101" t="s">
        <v>454</v>
      </c>
      <c r="I11" s="101"/>
      <c r="J11" s="149"/>
      <c r="K11" s="149"/>
      <c r="L11" s="101"/>
      <c r="M11" s="101"/>
      <c r="N11" s="149"/>
      <c r="O11" s="149"/>
      <c r="P11" s="101"/>
      <c r="Q11" s="101"/>
      <c r="R11" s="149"/>
    </row>
    <row r="12" spans="1:22" ht="15.75" thickBot="1" x14ac:dyDescent="0.3">
      <c r="A12" s="14"/>
      <c r="B12" s="10" t="s">
        <v>458</v>
      </c>
      <c r="C12" s="10"/>
      <c r="D12" s="89" t="s">
        <v>189</v>
      </c>
      <c r="E12" s="89"/>
      <c r="F12" s="89"/>
      <c r="G12" s="89"/>
      <c r="H12" s="89"/>
      <c r="I12" s="89"/>
      <c r="J12" s="89"/>
      <c r="K12" s="89"/>
      <c r="L12" s="89"/>
      <c r="M12" s="89"/>
      <c r="N12" s="89"/>
      <c r="O12" s="89"/>
      <c r="P12" s="89"/>
      <c r="Q12" s="89"/>
      <c r="R12" s="10"/>
    </row>
    <row r="13" spans="1:22" x14ac:dyDescent="0.25">
      <c r="A13" s="14"/>
      <c r="B13" s="148" t="s">
        <v>459</v>
      </c>
      <c r="C13" s="18"/>
      <c r="D13" s="19"/>
      <c r="E13" s="20"/>
      <c r="F13" s="19"/>
      <c r="G13" s="18"/>
      <c r="H13" s="19"/>
      <c r="I13" s="20"/>
      <c r="J13" s="19"/>
      <c r="K13" s="18"/>
      <c r="L13" s="19"/>
      <c r="M13" s="20"/>
      <c r="N13" s="19"/>
      <c r="O13" s="18"/>
      <c r="P13" s="19"/>
      <c r="Q13" s="20"/>
      <c r="R13" s="19"/>
    </row>
    <row r="14" spans="1:22" x14ac:dyDescent="0.25">
      <c r="A14" s="14"/>
      <c r="B14" s="49" t="s">
        <v>460</v>
      </c>
      <c r="C14" s="21"/>
      <c r="D14" s="22" t="s">
        <v>192</v>
      </c>
      <c r="E14" s="23" t="s">
        <v>198</v>
      </c>
      <c r="F14" s="22"/>
      <c r="G14" s="21"/>
      <c r="H14" s="22" t="s">
        <v>192</v>
      </c>
      <c r="I14" s="25">
        <v>7075</v>
      </c>
      <c r="J14" s="22"/>
      <c r="K14" s="21"/>
      <c r="L14" s="22" t="s">
        <v>192</v>
      </c>
      <c r="M14" s="23" t="s">
        <v>198</v>
      </c>
      <c r="N14" s="22"/>
      <c r="O14" s="21"/>
      <c r="P14" s="22" t="s">
        <v>192</v>
      </c>
      <c r="Q14" s="25">
        <v>7075</v>
      </c>
      <c r="R14" s="22"/>
    </row>
    <row r="15" spans="1:22" x14ac:dyDescent="0.25">
      <c r="A15" s="14"/>
      <c r="B15" s="58" t="s">
        <v>195</v>
      </c>
      <c r="C15" s="18"/>
      <c r="D15" s="19"/>
      <c r="E15" s="20" t="s">
        <v>198</v>
      </c>
      <c r="F15" s="19"/>
      <c r="G15" s="18"/>
      <c r="H15" s="19"/>
      <c r="I15" s="24">
        <v>11794</v>
      </c>
      <c r="J15" s="19"/>
      <c r="K15" s="18"/>
      <c r="L15" s="19"/>
      <c r="M15" s="20" t="s">
        <v>198</v>
      </c>
      <c r="N15" s="19"/>
      <c r="O15" s="18"/>
      <c r="P15" s="19"/>
      <c r="Q15" s="24">
        <v>11794</v>
      </c>
      <c r="R15" s="19"/>
    </row>
    <row r="16" spans="1:22" x14ac:dyDescent="0.25">
      <c r="A16" s="14"/>
      <c r="B16" s="57" t="s">
        <v>197</v>
      </c>
      <c r="C16" s="21"/>
      <c r="D16" s="22"/>
      <c r="E16" s="23"/>
      <c r="F16" s="22"/>
      <c r="G16" s="21"/>
      <c r="H16" s="22"/>
      <c r="I16" s="25">
        <v>1111</v>
      </c>
      <c r="J16" s="22"/>
      <c r="K16" s="21"/>
      <c r="L16" s="22"/>
      <c r="M16" s="23"/>
      <c r="N16" s="22"/>
      <c r="O16" s="21"/>
      <c r="P16" s="22"/>
      <c r="Q16" s="25">
        <v>1111</v>
      </c>
      <c r="R16" s="22"/>
    </row>
    <row r="17" spans="1:22" x14ac:dyDescent="0.25">
      <c r="A17" s="14"/>
      <c r="B17" s="58" t="s">
        <v>199</v>
      </c>
      <c r="C17" s="18"/>
      <c r="D17" s="19"/>
      <c r="E17" s="20" t="s">
        <v>198</v>
      </c>
      <c r="F17" s="19"/>
      <c r="G17" s="18"/>
      <c r="H17" s="19"/>
      <c r="I17" s="24">
        <v>30298</v>
      </c>
      <c r="J17" s="19"/>
      <c r="K17" s="18"/>
      <c r="L17" s="19"/>
      <c r="M17" s="20" t="s">
        <v>198</v>
      </c>
      <c r="N17" s="19"/>
      <c r="O17" s="18"/>
      <c r="P17" s="19"/>
      <c r="Q17" s="24">
        <v>30298</v>
      </c>
      <c r="R17" s="19"/>
    </row>
    <row r="18" spans="1:22" ht="15.75" thickBot="1" x14ac:dyDescent="0.3">
      <c r="A18" s="14"/>
      <c r="B18" s="57" t="s">
        <v>201</v>
      </c>
      <c r="C18" s="21"/>
      <c r="D18" s="41"/>
      <c r="E18" s="42" t="s">
        <v>198</v>
      </c>
      <c r="F18" s="22"/>
      <c r="G18" s="21"/>
      <c r="H18" s="41"/>
      <c r="I18" s="42">
        <v>3</v>
      </c>
      <c r="J18" s="22"/>
      <c r="K18" s="21"/>
      <c r="L18" s="41"/>
      <c r="M18" s="42" t="s">
        <v>198</v>
      </c>
      <c r="N18" s="22"/>
      <c r="O18" s="21"/>
      <c r="P18" s="41"/>
      <c r="Q18" s="42">
        <v>3</v>
      </c>
      <c r="R18" s="22"/>
    </row>
    <row r="19" spans="1:22" x14ac:dyDescent="0.25">
      <c r="A19" s="14"/>
      <c r="B19" s="18"/>
      <c r="C19" s="18"/>
      <c r="D19" s="19"/>
      <c r="E19" s="20"/>
      <c r="F19" s="19"/>
      <c r="G19" s="18"/>
      <c r="H19" s="19"/>
      <c r="I19" s="20"/>
      <c r="J19" s="19"/>
      <c r="K19" s="18"/>
      <c r="L19" s="19"/>
      <c r="M19" s="20"/>
      <c r="N19" s="19"/>
      <c r="O19" s="18"/>
      <c r="P19" s="19"/>
      <c r="Q19" s="20"/>
      <c r="R19" s="19"/>
    </row>
    <row r="20" spans="1:22" ht="27" thickBot="1" x14ac:dyDescent="0.3">
      <c r="A20" s="14"/>
      <c r="B20" s="49" t="s">
        <v>461</v>
      </c>
      <c r="C20" s="21"/>
      <c r="D20" s="31" t="s">
        <v>192</v>
      </c>
      <c r="E20" s="33" t="s">
        <v>198</v>
      </c>
      <c r="F20" s="22"/>
      <c r="G20" s="21"/>
      <c r="H20" s="31" t="s">
        <v>192</v>
      </c>
      <c r="I20" s="32">
        <v>50281</v>
      </c>
      <c r="J20" s="22"/>
      <c r="K20" s="21"/>
      <c r="L20" s="31" t="s">
        <v>192</v>
      </c>
      <c r="M20" s="33" t="s">
        <v>198</v>
      </c>
      <c r="N20" s="22"/>
      <c r="O20" s="21"/>
      <c r="P20" s="31" t="s">
        <v>192</v>
      </c>
      <c r="Q20" s="32">
        <v>50281</v>
      </c>
      <c r="R20" s="22"/>
    </row>
    <row r="21" spans="1:22" ht="15.75" thickTop="1" x14ac:dyDescent="0.25">
      <c r="A21" s="14"/>
      <c r="B21" s="46"/>
      <c r="C21" s="46"/>
      <c r="D21" s="46"/>
      <c r="E21" s="46"/>
      <c r="F21" s="46"/>
      <c r="G21" s="46"/>
      <c r="H21" s="46"/>
      <c r="I21" s="46"/>
      <c r="J21" s="46"/>
      <c r="K21" s="46"/>
      <c r="L21" s="46"/>
      <c r="M21" s="46"/>
      <c r="N21" s="46"/>
      <c r="O21" s="46"/>
      <c r="P21" s="46"/>
      <c r="Q21" s="46"/>
      <c r="R21" s="46"/>
      <c r="S21" s="46"/>
      <c r="T21" s="46"/>
      <c r="U21" s="46"/>
      <c r="V21" s="46"/>
    </row>
    <row r="22" spans="1:22" ht="15.75" thickBot="1" x14ac:dyDescent="0.3">
      <c r="A22" s="14"/>
      <c r="B22" s="85" t="s">
        <v>462</v>
      </c>
      <c r="C22" s="85"/>
      <c r="D22" s="85"/>
      <c r="E22" s="85"/>
      <c r="F22" s="85"/>
      <c r="G22" s="85"/>
      <c r="H22" s="85"/>
      <c r="I22" s="85"/>
      <c r="J22" s="85"/>
      <c r="K22" s="85"/>
      <c r="L22" s="85"/>
      <c r="M22" s="85"/>
      <c r="N22" s="85"/>
      <c r="O22" s="85"/>
      <c r="P22" s="85"/>
      <c r="Q22" s="85"/>
      <c r="R22" s="129"/>
    </row>
    <row r="23" spans="1:22" x14ac:dyDescent="0.25">
      <c r="A23" s="14"/>
      <c r="B23" s="136"/>
      <c r="C23" s="155"/>
      <c r="D23" s="156" t="s">
        <v>447</v>
      </c>
      <c r="E23" s="156"/>
      <c r="F23" s="155"/>
      <c r="G23" s="155"/>
      <c r="H23" s="156" t="s">
        <v>451</v>
      </c>
      <c r="I23" s="156"/>
      <c r="J23" s="155"/>
      <c r="K23" s="155"/>
      <c r="L23" s="156" t="s">
        <v>451</v>
      </c>
      <c r="M23" s="156"/>
      <c r="N23" s="155"/>
      <c r="O23" s="155"/>
      <c r="P23" s="156" t="s">
        <v>463</v>
      </c>
      <c r="Q23" s="156"/>
      <c r="R23" s="154"/>
    </row>
    <row r="24" spans="1:22" x14ac:dyDescent="0.25">
      <c r="A24" s="14"/>
      <c r="B24" s="135"/>
      <c r="C24" s="154"/>
      <c r="D24" s="133" t="s">
        <v>448</v>
      </c>
      <c r="E24" s="133"/>
      <c r="F24" s="154"/>
      <c r="G24" s="154"/>
      <c r="H24" s="133" t="s">
        <v>93</v>
      </c>
      <c r="I24" s="133"/>
      <c r="J24" s="154"/>
      <c r="K24" s="154"/>
      <c r="L24" s="133" t="s">
        <v>455</v>
      </c>
      <c r="M24" s="133"/>
      <c r="N24" s="154"/>
      <c r="O24" s="154"/>
      <c r="P24" s="133" t="s">
        <v>464</v>
      </c>
      <c r="Q24" s="133"/>
      <c r="R24" s="154"/>
    </row>
    <row r="25" spans="1:22" x14ac:dyDescent="0.25">
      <c r="A25" s="14"/>
      <c r="B25" s="135"/>
      <c r="C25" s="154"/>
      <c r="D25" s="133" t="s">
        <v>449</v>
      </c>
      <c r="E25" s="133"/>
      <c r="F25" s="154"/>
      <c r="G25" s="154"/>
      <c r="H25" s="133" t="s">
        <v>452</v>
      </c>
      <c r="I25" s="133"/>
      <c r="J25" s="154"/>
      <c r="K25" s="154"/>
      <c r="L25" s="133" t="s">
        <v>453</v>
      </c>
      <c r="M25" s="133"/>
      <c r="N25" s="154"/>
      <c r="O25" s="154"/>
      <c r="P25" s="133" t="s">
        <v>465</v>
      </c>
      <c r="Q25" s="133"/>
      <c r="R25" s="154"/>
    </row>
    <row r="26" spans="1:22" x14ac:dyDescent="0.25">
      <c r="A26" s="14"/>
      <c r="B26" s="135"/>
      <c r="C26" s="154"/>
      <c r="D26" s="133" t="s">
        <v>450</v>
      </c>
      <c r="E26" s="133"/>
      <c r="F26" s="154"/>
      <c r="G26" s="154"/>
      <c r="H26" s="133" t="s">
        <v>453</v>
      </c>
      <c r="I26" s="133"/>
      <c r="J26" s="154"/>
      <c r="K26" s="154"/>
      <c r="L26" s="133" t="s">
        <v>456</v>
      </c>
      <c r="M26" s="133"/>
      <c r="N26" s="154"/>
      <c r="O26" s="154"/>
      <c r="P26" s="133"/>
      <c r="Q26" s="133"/>
      <c r="R26" s="154"/>
    </row>
    <row r="27" spans="1:22" ht="15.75" thickBot="1" x14ac:dyDescent="0.3">
      <c r="A27" s="14"/>
      <c r="B27" s="135"/>
      <c r="C27" s="154"/>
      <c r="D27" s="85"/>
      <c r="E27" s="85"/>
      <c r="F27" s="154"/>
      <c r="G27" s="154"/>
      <c r="H27" s="85" t="s">
        <v>454</v>
      </c>
      <c r="I27" s="85"/>
      <c r="J27" s="154"/>
      <c r="K27" s="154"/>
      <c r="L27" s="85"/>
      <c r="M27" s="85"/>
      <c r="N27" s="154"/>
      <c r="O27" s="154"/>
      <c r="P27" s="85"/>
      <c r="Q27" s="85"/>
      <c r="R27" s="154"/>
    </row>
    <row r="28" spans="1:22" x14ac:dyDescent="0.25">
      <c r="A28" s="14"/>
      <c r="B28" s="62"/>
      <c r="C28" s="150"/>
      <c r="D28" s="157" t="s">
        <v>189</v>
      </c>
      <c r="E28" s="157"/>
      <c r="F28" s="157"/>
      <c r="G28" s="157"/>
      <c r="H28" s="157"/>
      <c r="I28" s="157"/>
      <c r="J28" s="157"/>
      <c r="K28" s="157"/>
      <c r="L28" s="157"/>
      <c r="M28" s="157"/>
      <c r="N28" s="157"/>
      <c r="O28" s="157"/>
      <c r="P28" s="157"/>
      <c r="Q28" s="157"/>
      <c r="R28" s="150"/>
    </row>
    <row r="29" spans="1:22" x14ac:dyDescent="0.25">
      <c r="A29" s="14"/>
      <c r="B29" s="151" t="s">
        <v>458</v>
      </c>
      <c r="C29" s="65"/>
      <c r="D29" s="64"/>
      <c r="E29" s="66"/>
      <c r="F29" s="64"/>
      <c r="G29" s="65"/>
      <c r="H29" s="64"/>
      <c r="I29" s="66"/>
      <c r="J29" s="64"/>
      <c r="K29" s="65"/>
      <c r="L29" s="64"/>
      <c r="M29" s="66"/>
      <c r="N29" s="64"/>
      <c r="O29" s="65"/>
      <c r="P29" s="64"/>
      <c r="Q29" s="66"/>
      <c r="R29" s="64"/>
    </row>
    <row r="30" spans="1:22" x14ac:dyDescent="0.25">
      <c r="A30" s="14"/>
      <c r="B30" s="152" t="s">
        <v>466</v>
      </c>
      <c r="C30" s="68"/>
      <c r="D30" s="69"/>
      <c r="E30" s="70"/>
      <c r="F30" s="69"/>
      <c r="G30" s="68"/>
      <c r="H30" s="69"/>
      <c r="I30" s="70"/>
      <c r="J30" s="69"/>
      <c r="K30" s="68"/>
      <c r="L30" s="69"/>
      <c r="M30" s="70"/>
      <c r="N30" s="69"/>
      <c r="O30" s="68"/>
      <c r="P30" s="69"/>
      <c r="Q30" s="70"/>
      <c r="R30" s="69"/>
    </row>
    <row r="31" spans="1:22" x14ac:dyDescent="0.25">
      <c r="A31" s="14"/>
      <c r="B31" s="71" t="s">
        <v>460</v>
      </c>
      <c r="C31" s="65"/>
      <c r="D31" s="64" t="s">
        <v>192</v>
      </c>
      <c r="E31" s="66" t="s">
        <v>198</v>
      </c>
      <c r="F31" s="64"/>
      <c r="G31" s="65"/>
      <c r="H31" s="64" t="s">
        <v>192</v>
      </c>
      <c r="I31" s="72">
        <v>9247</v>
      </c>
      <c r="J31" s="64"/>
      <c r="K31" s="65"/>
      <c r="L31" s="64" t="s">
        <v>192</v>
      </c>
      <c r="M31" s="66" t="s">
        <v>198</v>
      </c>
      <c r="N31" s="64"/>
      <c r="O31" s="65"/>
      <c r="P31" s="64" t="s">
        <v>192</v>
      </c>
      <c r="Q31" s="72">
        <v>9247</v>
      </c>
      <c r="R31" s="64"/>
    </row>
    <row r="32" spans="1:22" x14ac:dyDescent="0.25">
      <c r="A32" s="14"/>
      <c r="B32" s="67" t="s">
        <v>195</v>
      </c>
      <c r="C32" s="68"/>
      <c r="D32" s="69"/>
      <c r="E32" s="70" t="s">
        <v>198</v>
      </c>
      <c r="F32" s="69"/>
      <c r="G32" s="68"/>
      <c r="H32" s="69"/>
      <c r="I32" s="73">
        <v>10758</v>
      </c>
      <c r="J32" s="69"/>
      <c r="K32" s="68"/>
      <c r="L32" s="69"/>
      <c r="M32" s="70" t="s">
        <v>198</v>
      </c>
      <c r="N32" s="69"/>
      <c r="O32" s="68"/>
      <c r="P32" s="69"/>
      <c r="Q32" s="73">
        <v>10758</v>
      </c>
      <c r="R32" s="69"/>
    </row>
    <row r="33" spans="1:22" x14ac:dyDescent="0.25">
      <c r="A33" s="14"/>
      <c r="B33" s="71" t="s">
        <v>467</v>
      </c>
      <c r="C33" s="65"/>
      <c r="D33" s="64"/>
      <c r="E33" s="66" t="s">
        <v>198</v>
      </c>
      <c r="F33" s="64"/>
      <c r="G33" s="65"/>
      <c r="H33" s="64"/>
      <c r="I33" s="72">
        <v>1150</v>
      </c>
      <c r="J33" s="64"/>
      <c r="K33" s="65"/>
      <c r="L33" s="64"/>
      <c r="M33" s="66"/>
      <c r="N33" s="64"/>
      <c r="O33" s="65"/>
      <c r="P33" s="64"/>
      <c r="Q33" s="72">
        <v>1150</v>
      </c>
      <c r="R33" s="64"/>
    </row>
    <row r="34" spans="1:22" x14ac:dyDescent="0.25">
      <c r="A34" s="14"/>
      <c r="B34" s="67" t="s">
        <v>199</v>
      </c>
      <c r="C34" s="68"/>
      <c r="D34" s="69"/>
      <c r="E34" s="70" t="s">
        <v>198</v>
      </c>
      <c r="F34" s="69"/>
      <c r="G34" s="68"/>
      <c r="H34" s="69"/>
      <c r="I34" s="73">
        <v>29608</v>
      </c>
      <c r="J34" s="69"/>
      <c r="K34" s="68"/>
      <c r="L34" s="69"/>
      <c r="M34" s="70" t="s">
        <v>198</v>
      </c>
      <c r="N34" s="69"/>
      <c r="O34" s="68"/>
      <c r="P34" s="69"/>
      <c r="Q34" s="73">
        <v>29608</v>
      </c>
      <c r="R34" s="69"/>
    </row>
    <row r="35" spans="1:22" ht="15.75" thickBot="1" x14ac:dyDescent="0.3">
      <c r="A35" s="14"/>
      <c r="B35" s="71" t="s">
        <v>201</v>
      </c>
      <c r="C35" s="65"/>
      <c r="D35" s="74"/>
      <c r="E35" s="76" t="s">
        <v>198</v>
      </c>
      <c r="F35" s="64"/>
      <c r="G35" s="65"/>
      <c r="H35" s="74"/>
      <c r="I35" s="76">
        <v>1</v>
      </c>
      <c r="J35" s="64"/>
      <c r="K35" s="65"/>
      <c r="L35" s="74"/>
      <c r="M35" s="76" t="s">
        <v>198</v>
      </c>
      <c r="N35" s="64"/>
      <c r="O35" s="65"/>
      <c r="P35" s="74"/>
      <c r="Q35" s="76">
        <v>1</v>
      </c>
      <c r="R35" s="64"/>
    </row>
    <row r="36" spans="1:22" x14ac:dyDescent="0.25">
      <c r="A36" s="14"/>
      <c r="B36" s="68"/>
      <c r="C36" s="68"/>
      <c r="D36" s="69"/>
      <c r="E36" s="70"/>
      <c r="F36" s="69"/>
      <c r="G36" s="68"/>
      <c r="H36" s="69"/>
      <c r="I36" s="70"/>
      <c r="J36" s="69"/>
      <c r="K36" s="68"/>
      <c r="L36" s="69"/>
      <c r="M36" s="70"/>
      <c r="N36" s="69"/>
      <c r="O36" s="68"/>
      <c r="P36" s="69"/>
      <c r="Q36" s="70"/>
      <c r="R36" s="69"/>
    </row>
    <row r="37" spans="1:22" ht="15.75" thickBot="1" x14ac:dyDescent="0.3">
      <c r="A37" s="14"/>
      <c r="B37" s="153" t="s">
        <v>461</v>
      </c>
      <c r="C37" s="65"/>
      <c r="D37" s="130" t="s">
        <v>192</v>
      </c>
      <c r="E37" s="132" t="s">
        <v>198</v>
      </c>
      <c r="F37" s="64"/>
      <c r="G37" s="65"/>
      <c r="H37" s="130" t="s">
        <v>192</v>
      </c>
      <c r="I37" s="131">
        <v>50764</v>
      </c>
      <c r="J37" s="64"/>
      <c r="K37" s="65"/>
      <c r="L37" s="130" t="s">
        <v>192</v>
      </c>
      <c r="M37" s="132" t="s">
        <v>198</v>
      </c>
      <c r="N37" s="64"/>
      <c r="O37" s="65"/>
      <c r="P37" s="130" t="s">
        <v>192</v>
      </c>
      <c r="Q37" s="131">
        <v>50764</v>
      </c>
      <c r="R37" s="64"/>
    </row>
    <row r="38" spans="1:22" ht="15.75" thickTop="1" x14ac:dyDescent="0.25">
      <c r="A38" s="14" t="s">
        <v>529</v>
      </c>
      <c r="B38" s="51" t="s">
        <v>5</v>
      </c>
      <c r="C38" s="51"/>
      <c r="D38" s="51"/>
      <c r="E38" s="51"/>
      <c r="F38" s="51"/>
      <c r="G38" s="51"/>
      <c r="H38" s="51"/>
      <c r="I38" s="51"/>
      <c r="J38" s="51"/>
      <c r="K38" s="51"/>
      <c r="L38" s="51"/>
      <c r="M38" s="51"/>
      <c r="N38" s="51"/>
      <c r="O38" s="51"/>
      <c r="P38" s="51"/>
      <c r="Q38" s="51"/>
      <c r="R38" s="51"/>
      <c r="S38" s="51"/>
      <c r="T38" s="51"/>
      <c r="U38" s="51"/>
      <c r="V38" s="51"/>
    </row>
    <row r="39" spans="1:22" ht="15.75" thickBot="1" x14ac:dyDescent="0.3">
      <c r="A39" s="14"/>
      <c r="B39" s="85" t="s">
        <v>471</v>
      </c>
      <c r="C39" s="85"/>
      <c r="D39" s="85"/>
      <c r="E39" s="85"/>
      <c r="F39" s="85"/>
      <c r="G39" s="85"/>
      <c r="H39" s="85"/>
      <c r="I39" s="85"/>
      <c r="J39" s="85"/>
      <c r="K39" s="85"/>
      <c r="L39" s="85"/>
      <c r="M39" s="85"/>
      <c r="N39" s="85"/>
      <c r="O39" s="60"/>
      <c r="P39" s="135"/>
      <c r="Q39" s="135"/>
      <c r="R39" s="60"/>
    </row>
    <row r="40" spans="1:22" x14ac:dyDescent="0.25">
      <c r="A40" s="14"/>
      <c r="B40" s="136"/>
      <c r="C40" s="136"/>
      <c r="D40" s="86" t="s">
        <v>457</v>
      </c>
      <c r="E40" s="86"/>
      <c r="F40" s="136"/>
      <c r="G40" s="136"/>
      <c r="H40" s="86" t="s">
        <v>447</v>
      </c>
      <c r="I40" s="86"/>
      <c r="J40" s="136"/>
      <c r="K40" s="136"/>
      <c r="L40" s="86" t="s">
        <v>451</v>
      </c>
      <c r="M40" s="86"/>
      <c r="N40" s="136"/>
      <c r="O40" s="135"/>
      <c r="P40" s="81" t="s">
        <v>451</v>
      </c>
      <c r="Q40" s="81"/>
      <c r="R40" s="135"/>
    </row>
    <row r="41" spans="1:22" x14ac:dyDescent="0.25">
      <c r="A41" s="14"/>
      <c r="B41" s="135"/>
      <c r="C41" s="135"/>
      <c r="D41" s="81" t="s">
        <v>342</v>
      </c>
      <c r="E41" s="81"/>
      <c r="F41" s="135"/>
      <c r="G41" s="135"/>
      <c r="H41" s="81" t="s">
        <v>448</v>
      </c>
      <c r="I41" s="81"/>
      <c r="J41" s="135"/>
      <c r="K41" s="135"/>
      <c r="L41" s="81" t="s">
        <v>93</v>
      </c>
      <c r="M41" s="81"/>
      <c r="N41" s="135"/>
      <c r="O41" s="135"/>
      <c r="P41" s="81" t="s">
        <v>455</v>
      </c>
      <c r="Q41" s="81"/>
      <c r="R41" s="135"/>
    </row>
    <row r="42" spans="1:22" x14ac:dyDescent="0.25">
      <c r="A42" s="14"/>
      <c r="B42" s="135"/>
      <c r="C42" s="135"/>
      <c r="D42" s="81">
        <v>2013</v>
      </c>
      <c r="E42" s="81"/>
      <c r="F42" s="135"/>
      <c r="G42" s="135"/>
      <c r="H42" s="81" t="s">
        <v>449</v>
      </c>
      <c r="I42" s="81"/>
      <c r="J42" s="135"/>
      <c r="K42" s="135"/>
      <c r="L42" s="81" t="s">
        <v>452</v>
      </c>
      <c r="M42" s="81"/>
      <c r="N42" s="135"/>
      <c r="O42" s="135"/>
      <c r="P42" s="81" t="s">
        <v>453</v>
      </c>
      <c r="Q42" s="81"/>
      <c r="R42" s="135"/>
    </row>
    <row r="43" spans="1:22" x14ac:dyDescent="0.25">
      <c r="A43" s="14"/>
      <c r="B43" s="135"/>
      <c r="C43" s="135"/>
      <c r="D43" s="81"/>
      <c r="E43" s="81"/>
      <c r="F43" s="135"/>
      <c r="G43" s="135"/>
      <c r="H43" s="81" t="s">
        <v>450</v>
      </c>
      <c r="I43" s="81"/>
      <c r="J43" s="135"/>
      <c r="K43" s="135"/>
      <c r="L43" s="81" t="s">
        <v>453</v>
      </c>
      <c r="M43" s="81"/>
      <c r="N43" s="135"/>
      <c r="O43" s="135"/>
      <c r="P43" s="81" t="s">
        <v>456</v>
      </c>
      <c r="Q43" s="81"/>
      <c r="R43" s="135"/>
    </row>
    <row r="44" spans="1:22" ht="15.75" thickBot="1" x14ac:dyDescent="0.3">
      <c r="A44" s="14"/>
      <c r="B44" s="135"/>
      <c r="C44" s="135"/>
      <c r="D44" s="82"/>
      <c r="E44" s="82"/>
      <c r="F44" s="135"/>
      <c r="G44" s="135"/>
      <c r="H44" s="82"/>
      <c r="I44" s="82"/>
      <c r="J44" s="135"/>
      <c r="K44" s="135"/>
      <c r="L44" s="82" t="s">
        <v>454</v>
      </c>
      <c r="M44" s="82"/>
      <c r="N44" s="135"/>
      <c r="O44" s="135"/>
      <c r="P44" s="82"/>
      <c r="Q44" s="82"/>
      <c r="R44" s="135"/>
    </row>
    <row r="45" spans="1:22" x14ac:dyDescent="0.25">
      <c r="A45" s="14"/>
      <c r="B45" s="62"/>
      <c r="C45" s="62"/>
      <c r="D45" s="83" t="s">
        <v>189</v>
      </c>
      <c r="E45" s="83"/>
      <c r="F45" s="83"/>
      <c r="G45" s="83"/>
      <c r="H45" s="83"/>
      <c r="I45" s="83"/>
      <c r="J45" s="83"/>
      <c r="K45" s="83"/>
      <c r="L45" s="83"/>
      <c r="M45" s="83"/>
      <c r="N45" s="83"/>
      <c r="O45" s="83"/>
      <c r="P45" s="83"/>
      <c r="Q45" s="83"/>
      <c r="R45" s="62"/>
    </row>
    <row r="46" spans="1:22" x14ac:dyDescent="0.25">
      <c r="A46" s="14"/>
      <c r="B46" s="64" t="s">
        <v>472</v>
      </c>
      <c r="C46" s="65"/>
      <c r="D46" s="64" t="s">
        <v>192</v>
      </c>
      <c r="E46" s="72">
        <v>6267</v>
      </c>
      <c r="F46" s="64"/>
      <c r="G46" s="65"/>
      <c r="H46" s="64" t="s">
        <v>192</v>
      </c>
      <c r="I46" s="66" t="s">
        <v>198</v>
      </c>
      <c r="J46" s="64"/>
      <c r="K46" s="65"/>
      <c r="L46" s="64" t="s">
        <v>192</v>
      </c>
      <c r="M46" s="66" t="s">
        <v>198</v>
      </c>
      <c r="N46" s="64"/>
      <c r="O46" s="65"/>
      <c r="P46" s="64" t="s">
        <v>192</v>
      </c>
      <c r="Q46" s="72">
        <v>6267</v>
      </c>
      <c r="R46" s="64"/>
    </row>
    <row r="47" spans="1:22" x14ac:dyDescent="0.25">
      <c r="A47" s="14"/>
      <c r="B47" s="68"/>
      <c r="C47" s="68"/>
      <c r="D47" s="69"/>
      <c r="E47" s="70"/>
      <c r="F47" s="69"/>
      <c r="G47" s="68"/>
      <c r="H47" s="69"/>
      <c r="I47" s="70"/>
      <c r="J47" s="69"/>
      <c r="K47" s="68"/>
      <c r="L47" s="69"/>
      <c r="M47" s="70"/>
      <c r="N47" s="69"/>
      <c r="O47" s="68"/>
      <c r="P47" s="69"/>
      <c r="Q47" s="70"/>
      <c r="R47" s="69"/>
    </row>
    <row r="48" spans="1:22" x14ac:dyDescent="0.25">
      <c r="A48" s="14"/>
      <c r="B48" s="64" t="s">
        <v>473</v>
      </c>
      <c r="C48" s="65"/>
      <c r="D48" s="64"/>
      <c r="E48" s="66">
        <v>279</v>
      </c>
      <c r="F48" s="64"/>
      <c r="G48" s="65"/>
      <c r="H48" s="64"/>
      <c r="I48" s="66" t="s">
        <v>198</v>
      </c>
      <c r="J48" s="64"/>
      <c r="K48" s="65"/>
      <c r="L48" s="64"/>
      <c r="M48" s="66" t="s">
        <v>198</v>
      </c>
      <c r="N48" s="64"/>
      <c r="O48" s="65"/>
      <c r="P48" s="64"/>
      <c r="Q48" s="66">
        <v>279</v>
      </c>
      <c r="R48" s="64"/>
    </row>
    <row r="49" spans="1:22" x14ac:dyDescent="0.25">
      <c r="A49" s="14"/>
      <c r="B49" s="68"/>
      <c r="C49" s="68"/>
      <c r="D49" s="69"/>
      <c r="E49" s="70"/>
      <c r="F49" s="69"/>
      <c r="G49" s="68"/>
      <c r="H49" s="69"/>
      <c r="I49" s="70"/>
      <c r="J49" s="69"/>
      <c r="K49" s="68"/>
      <c r="L49" s="69"/>
      <c r="M49" s="70"/>
      <c r="N49" s="69"/>
      <c r="O49" s="68"/>
      <c r="P49" s="69"/>
      <c r="Q49" s="70"/>
      <c r="R49" s="69"/>
    </row>
    <row r="50" spans="1:22" x14ac:dyDescent="0.25">
      <c r="A50" s="14"/>
      <c r="B50" s="64" t="s">
        <v>474</v>
      </c>
      <c r="C50" s="65"/>
      <c r="D50" s="64"/>
      <c r="E50" s="66">
        <v>939</v>
      </c>
      <c r="F50" s="64"/>
      <c r="G50" s="65"/>
      <c r="H50" s="64"/>
      <c r="I50" s="66" t="s">
        <v>198</v>
      </c>
      <c r="J50" s="64"/>
      <c r="K50" s="65"/>
      <c r="L50" s="64"/>
      <c r="M50" s="66" t="s">
        <v>198</v>
      </c>
      <c r="N50" s="64"/>
      <c r="O50" s="65"/>
      <c r="P50" s="64"/>
      <c r="Q50" s="66">
        <v>939</v>
      </c>
      <c r="R50" s="64"/>
    </row>
    <row r="51" spans="1:22" x14ac:dyDescent="0.25">
      <c r="A51" s="14"/>
      <c r="B51" s="68"/>
      <c r="C51" s="68"/>
      <c r="D51" s="69"/>
      <c r="E51" s="70"/>
      <c r="F51" s="69"/>
      <c r="G51" s="68"/>
      <c r="H51" s="69"/>
      <c r="I51" s="70"/>
      <c r="J51" s="69"/>
      <c r="K51" s="68"/>
      <c r="L51" s="69"/>
      <c r="M51" s="70"/>
      <c r="N51" s="69"/>
      <c r="O51" s="68"/>
      <c r="P51" s="69"/>
      <c r="Q51" s="70"/>
      <c r="R51" s="69"/>
    </row>
    <row r="52" spans="1:22" ht="15.75" thickBot="1" x14ac:dyDescent="0.3">
      <c r="A52" s="14"/>
      <c r="B52" s="64" t="s">
        <v>475</v>
      </c>
      <c r="C52" s="65"/>
      <c r="D52" s="64"/>
      <c r="E52" s="72">
        <v>1023</v>
      </c>
      <c r="F52" s="64"/>
      <c r="G52" s="65"/>
      <c r="H52" s="64"/>
      <c r="I52" s="66" t="s">
        <v>198</v>
      </c>
      <c r="J52" s="64"/>
      <c r="K52" s="65"/>
      <c r="L52" s="64"/>
      <c r="M52" s="66" t="s">
        <v>198</v>
      </c>
      <c r="N52" s="64"/>
      <c r="O52" s="65"/>
      <c r="P52" s="74"/>
      <c r="Q52" s="75">
        <v>1023</v>
      </c>
      <c r="R52" s="64"/>
    </row>
    <row r="53" spans="1:22" x14ac:dyDescent="0.25">
      <c r="A53" s="14"/>
      <c r="B53" s="68"/>
      <c r="C53" s="68"/>
      <c r="D53" s="69"/>
      <c r="E53" s="70"/>
      <c r="F53" s="69"/>
      <c r="G53" s="68"/>
      <c r="H53" s="69"/>
      <c r="I53" s="70"/>
      <c r="J53" s="69"/>
      <c r="K53" s="68"/>
      <c r="L53" s="69"/>
      <c r="M53" s="70"/>
      <c r="N53" s="69"/>
      <c r="O53" s="68"/>
      <c r="P53" s="69"/>
      <c r="Q53" s="70"/>
      <c r="R53" s="69"/>
    </row>
    <row r="54" spans="1:22" ht="15.75" thickBot="1" x14ac:dyDescent="0.3">
      <c r="A54" s="14"/>
      <c r="B54" s="64" t="s">
        <v>476</v>
      </c>
      <c r="C54" s="65"/>
      <c r="D54" s="64"/>
      <c r="E54" s="66"/>
      <c r="F54" s="64"/>
      <c r="G54" s="65"/>
      <c r="H54" s="64"/>
      <c r="I54" s="66"/>
      <c r="J54" s="64"/>
      <c r="K54" s="65"/>
      <c r="L54" s="64"/>
      <c r="M54" s="66"/>
      <c r="N54" s="64"/>
      <c r="O54" s="65"/>
      <c r="P54" s="130" t="s">
        <v>192</v>
      </c>
      <c r="Q54" s="131">
        <v>8508</v>
      </c>
      <c r="R54" s="64"/>
    </row>
    <row r="55" spans="1:22" ht="15.75" thickTop="1" x14ac:dyDescent="0.25">
      <c r="A55" s="14"/>
      <c r="B55" s="54"/>
      <c r="C55" s="54"/>
      <c r="D55" s="54"/>
      <c r="E55" s="54"/>
      <c r="F55" s="54"/>
      <c r="G55" s="54"/>
      <c r="H55" s="54"/>
      <c r="I55" s="54"/>
      <c r="J55" s="54"/>
      <c r="K55" s="54"/>
      <c r="L55" s="54"/>
      <c r="M55" s="54"/>
      <c r="N55" s="54"/>
      <c r="O55" s="54"/>
      <c r="P55" s="54"/>
      <c r="Q55" s="54"/>
      <c r="R55" s="54"/>
      <c r="S55" s="54"/>
      <c r="T55" s="54"/>
      <c r="U55" s="54"/>
      <c r="V55" s="54"/>
    </row>
    <row r="56" spans="1:22" ht="15.75" thickBot="1" x14ac:dyDescent="0.3">
      <c r="A56" s="14"/>
      <c r="B56" s="85" t="s">
        <v>477</v>
      </c>
      <c r="C56" s="85"/>
      <c r="D56" s="85"/>
      <c r="E56" s="85"/>
      <c r="F56" s="85"/>
      <c r="G56" s="85"/>
      <c r="H56" s="85"/>
      <c r="I56" s="85"/>
      <c r="J56" s="85"/>
      <c r="K56" s="85"/>
      <c r="L56" s="85"/>
      <c r="M56" s="85"/>
      <c r="N56" s="85"/>
      <c r="O56" s="60"/>
      <c r="P56" s="135"/>
      <c r="Q56" s="135"/>
      <c r="R56" s="60"/>
    </row>
    <row r="57" spans="1:22" x14ac:dyDescent="0.25">
      <c r="A57" s="14"/>
      <c r="B57" s="136"/>
      <c r="C57" s="136"/>
      <c r="D57" s="86" t="s">
        <v>457</v>
      </c>
      <c r="E57" s="86"/>
      <c r="F57" s="136"/>
      <c r="G57" s="136"/>
      <c r="H57" s="86" t="s">
        <v>447</v>
      </c>
      <c r="I57" s="86"/>
      <c r="J57" s="136"/>
      <c r="K57" s="136"/>
      <c r="L57" s="86" t="s">
        <v>451</v>
      </c>
      <c r="M57" s="86"/>
      <c r="N57" s="136"/>
      <c r="O57" s="135"/>
      <c r="P57" s="81" t="s">
        <v>451</v>
      </c>
      <c r="Q57" s="81"/>
      <c r="R57" s="135"/>
    </row>
    <row r="58" spans="1:22" x14ac:dyDescent="0.25">
      <c r="A58" s="14"/>
      <c r="B58" s="135"/>
      <c r="C58" s="135"/>
      <c r="D58" s="81" t="s">
        <v>478</v>
      </c>
      <c r="E58" s="81"/>
      <c r="F58" s="135"/>
      <c r="G58" s="135"/>
      <c r="H58" s="81" t="s">
        <v>448</v>
      </c>
      <c r="I58" s="81"/>
      <c r="J58" s="135"/>
      <c r="K58" s="135"/>
      <c r="L58" s="81" t="s">
        <v>93</v>
      </c>
      <c r="M58" s="81"/>
      <c r="N58" s="135"/>
      <c r="O58" s="135"/>
      <c r="P58" s="81" t="s">
        <v>455</v>
      </c>
      <c r="Q58" s="81"/>
      <c r="R58" s="135"/>
    </row>
    <row r="59" spans="1:22" x14ac:dyDescent="0.25">
      <c r="A59" s="14"/>
      <c r="B59" s="135"/>
      <c r="C59" s="135"/>
      <c r="D59" s="81">
        <v>2012</v>
      </c>
      <c r="E59" s="81"/>
      <c r="F59" s="135"/>
      <c r="G59" s="135"/>
      <c r="H59" s="81" t="s">
        <v>449</v>
      </c>
      <c r="I59" s="81"/>
      <c r="J59" s="135"/>
      <c r="K59" s="135"/>
      <c r="L59" s="81" t="s">
        <v>452</v>
      </c>
      <c r="M59" s="81"/>
      <c r="N59" s="135"/>
      <c r="O59" s="135"/>
      <c r="P59" s="81" t="s">
        <v>480</v>
      </c>
      <c r="Q59" s="81"/>
      <c r="R59" s="135"/>
    </row>
    <row r="60" spans="1:22" ht="15.75" thickBot="1" x14ac:dyDescent="0.3">
      <c r="A60" s="14"/>
      <c r="B60" s="135"/>
      <c r="C60" s="135"/>
      <c r="D60" s="82"/>
      <c r="E60" s="82"/>
      <c r="F60" s="135"/>
      <c r="G60" s="135"/>
      <c r="H60" s="82" t="s">
        <v>450</v>
      </c>
      <c r="I60" s="82"/>
      <c r="J60" s="135"/>
      <c r="K60" s="135"/>
      <c r="L60" s="82" t="s">
        <v>479</v>
      </c>
      <c r="M60" s="82"/>
      <c r="N60" s="135"/>
      <c r="O60" s="135"/>
      <c r="P60" s="82"/>
      <c r="Q60" s="82"/>
      <c r="R60" s="135"/>
    </row>
    <row r="61" spans="1:22" x14ac:dyDescent="0.25">
      <c r="A61" s="14"/>
      <c r="B61" s="60"/>
      <c r="C61" s="60"/>
      <c r="D61" s="81" t="s">
        <v>189</v>
      </c>
      <c r="E61" s="81"/>
      <c r="F61" s="81"/>
      <c r="G61" s="81"/>
      <c r="H61" s="81"/>
      <c r="I61" s="81"/>
      <c r="J61" s="81"/>
      <c r="K61" s="81"/>
      <c r="L61" s="81"/>
      <c r="M61" s="81"/>
      <c r="N61" s="81"/>
      <c r="O61" s="81"/>
      <c r="P61" s="81"/>
      <c r="Q61" s="81"/>
      <c r="R61" s="60"/>
    </row>
    <row r="62" spans="1:22" ht="23.25" x14ac:dyDescent="0.25">
      <c r="A62" s="14"/>
      <c r="B62" s="64" t="s">
        <v>481</v>
      </c>
      <c r="C62" s="65"/>
      <c r="D62" s="64" t="s">
        <v>192</v>
      </c>
      <c r="E62" s="72">
        <v>6835</v>
      </c>
      <c r="F62" s="64"/>
      <c r="G62" s="65"/>
      <c r="H62" s="64" t="s">
        <v>192</v>
      </c>
      <c r="I62" s="66" t="s">
        <v>198</v>
      </c>
      <c r="J62" s="64"/>
      <c r="K62" s="65"/>
      <c r="L62" s="64" t="s">
        <v>192</v>
      </c>
      <c r="M62" s="66" t="s">
        <v>198</v>
      </c>
      <c r="N62" s="64"/>
      <c r="O62" s="65"/>
      <c r="P62" s="64" t="s">
        <v>192</v>
      </c>
      <c r="Q62" s="72">
        <v>6835</v>
      </c>
      <c r="R62" s="64"/>
    </row>
    <row r="63" spans="1:22" x14ac:dyDescent="0.25">
      <c r="A63" s="14"/>
      <c r="B63" s="68"/>
      <c r="C63" s="68"/>
      <c r="D63" s="69"/>
      <c r="E63" s="70"/>
      <c r="F63" s="69"/>
      <c r="G63" s="68"/>
      <c r="H63" s="69"/>
      <c r="I63" s="70"/>
      <c r="J63" s="69"/>
      <c r="K63" s="68"/>
      <c r="L63" s="69"/>
      <c r="M63" s="70"/>
      <c r="N63" s="69"/>
      <c r="O63" s="68"/>
      <c r="P63" s="69"/>
      <c r="Q63" s="70"/>
      <c r="R63" s="69"/>
    </row>
    <row r="64" spans="1:22" x14ac:dyDescent="0.25">
      <c r="A64" s="14"/>
      <c r="B64" s="64" t="s">
        <v>473</v>
      </c>
      <c r="C64" s="65"/>
      <c r="D64" s="64"/>
      <c r="E64" s="66">
        <v>947</v>
      </c>
      <c r="F64" s="64"/>
      <c r="G64" s="65"/>
      <c r="H64" s="64"/>
      <c r="I64" s="66" t="s">
        <v>198</v>
      </c>
      <c r="J64" s="64"/>
      <c r="K64" s="65"/>
      <c r="L64" s="64"/>
      <c r="M64" s="66" t="s">
        <v>198</v>
      </c>
      <c r="N64" s="64"/>
      <c r="O64" s="65"/>
      <c r="P64" s="64"/>
      <c r="Q64" s="66">
        <v>947</v>
      </c>
      <c r="R64" s="64"/>
    </row>
    <row r="65" spans="1:22" x14ac:dyDescent="0.25">
      <c r="A65" s="14"/>
      <c r="B65" s="68"/>
      <c r="C65" s="68"/>
      <c r="D65" s="69"/>
      <c r="E65" s="70"/>
      <c r="F65" s="69"/>
      <c r="G65" s="68"/>
      <c r="H65" s="69"/>
      <c r="I65" s="70"/>
      <c r="J65" s="69"/>
      <c r="K65" s="68"/>
      <c r="L65" s="69"/>
      <c r="M65" s="70"/>
      <c r="N65" s="69"/>
      <c r="O65" s="68"/>
      <c r="P65" s="69"/>
      <c r="Q65" s="70"/>
      <c r="R65" s="69"/>
    </row>
    <row r="66" spans="1:22" x14ac:dyDescent="0.25">
      <c r="A66" s="14"/>
      <c r="B66" s="64" t="s">
        <v>482</v>
      </c>
      <c r="C66" s="65"/>
      <c r="D66" s="64"/>
      <c r="E66" s="66">
        <v>319</v>
      </c>
      <c r="F66" s="64"/>
      <c r="G66" s="65"/>
      <c r="H66" s="64"/>
      <c r="I66" s="66" t="s">
        <v>198</v>
      </c>
      <c r="J66" s="64"/>
      <c r="K66" s="65"/>
      <c r="L66" s="64"/>
      <c r="M66" s="66" t="s">
        <v>198</v>
      </c>
      <c r="N66" s="64"/>
      <c r="O66" s="65"/>
      <c r="P66" s="64"/>
      <c r="Q66" s="66">
        <v>319</v>
      </c>
      <c r="R66" s="64"/>
    </row>
    <row r="67" spans="1:22" x14ac:dyDescent="0.25">
      <c r="A67" s="14"/>
      <c r="B67" s="68"/>
      <c r="C67" s="68"/>
      <c r="D67" s="69"/>
      <c r="E67" s="70"/>
      <c r="F67" s="69"/>
      <c r="G67" s="68"/>
      <c r="H67" s="69"/>
      <c r="I67" s="70"/>
      <c r="J67" s="69"/>
      <c r="K67" s="68"/>
      <c r="L67" s="69"/>
      <c r="M67" s="70"/>
      <c r="N67" s="69"/>
      <c r="O67" s="68"/>
      <c r="P67" s="69"/>
      <c r="Q67" s="70"/>
      <c r="R67" s="69"/>
    </row>
    <row r="68" spans="1:22" ht="15.75" thickBot="1" x14ac:dyDescent="0.3">
      <c r="A68" s="14"/>
      <c r="B68" s="64" t="s">
        <v>483</v>
      </c>
      <c r="C68" s="65"/>
      <c r="D68" s="64"/>
      <c r="E68" s="72">
        <v>1121</v>
      </c>
      <c r="F68" s="64"/>
      <c r="G68" s="65"/>
      <c r="H68" s="64"/>
      <c r="I68" s="66" t="s">
        <v>198</v>
      </c>
      <c r="J68" s="64"/>
      <c r="K68" s="65"/>
      <c r="L68" s="64"/>
      <c r="M68" s="66" t="s">
        <v>198</v>
      </c>
      <c r="N68" s="64"/>
      <c r="O68" s="65"/>
      <c r="P68" s="74"/>
      <c r="Q68" s="75">
        <v>1121</v>
      </c>
      <c r="R68" s="64"/>
    </row>
    <row r="69" spans="1:22" x14ac:dyDescent="0.25">
      <c r="A69" s="14"/>
      <c r="B69" s="68"/>
      <c r="C69" s="68"/>
      <c r="D69" s="69"/>
      <c r="E69" s="70"/>
      <c r="F69" s="69"/>
      <c r="G69" s="68"/>
      <c r="H69" s="69"/>
      <c r="I69" s="70"/>
      <c r="J69" s="69"/>
      <c r="K69" s="68"/>
      <c r="L69" s="69"/>
      <c r="M69" s="70"/>
      <c r="N69" s="69"/>
      <c r="O69" s="68"/>
      <c r="P69" s="69"/>
      <c r="Q69" s="70"/>
      <c r="R69" s="69"/>
    </row>
    <row r="70" spans="1:22" ht="15.75" thickBot="1" x14ac:dyDescent="0.3">
      <c r="A70" s="14"/>
      <c r="B70" s="64" t="s">
        <v>476</v>
      </c>
      <c r="C70" s="65"/>
      <c r="D70" s="64"/>
      <c r="E70" s="66"/>
      <c r="F70" s="64"/>
      <c r="G70" s="65"/>
      <c r="H70" s="64"/>
      <c r="I70" s="66"/>
      <c r="J70" s="64"/>
      <c r="K70" s="65"/>
      <c r="L70" s="64"/>
      <c r="M70" s="66"/>
      <c r="N70" s="64"/>
      <c r="O70" s="65"/>
      <c r="P70" s="130" t="s">
        <v>192</v>
      </c>
      <c r="Q70" s="131">
        <v>9222</v>
      </c>
      <c r="R70" s="64"/>
    </row>
    <row r="71" spans="1:22" ht="15.75" thickTop="1" x14ac:dyDescent="0.25">
      <c r="A71" s="14" t="s">
        <v>530</v>
      </c>
      <c r="B71" s="51" t="s">
        <v>5</v>
      </c>
      <c r="C71" s="51"/>
      <c r="D71" s="51"/>
      <c r="E71" s="51"/>
      <c r="F71" s="51"/>
      <c r="G71" s="51"/>
      <c r="H71" s="51"/>
      <c r="I71" s="51"/>
      <c r="J71" s="51"/>
      <c r="K71" s="51"/>
      <c r="L71" s="51"/>
      <c r="M71" s="51"/>
      <c r="N71" s="51"/>
      <c r="O71" s="51"/>
      <c r="P71" s="51"/>
      <c r="Q71" s="51"/>
      <c r="R71" s="51"/>
      <c r="S71" s="51"/>
      <c r="T71" s="51"/>
      <c r="U71" s="51"/>
      <c r="V71" s="51"/>
    </row>
    <row r="72" spans="1:22" x14ac:dyDescent="0.25">
      <c r="A72" s="14"/>
      <c r="B72" s="158">
        <v>41547</v>
      </c>
      <c r="C72" s="35"/>
      <c r="D72" s="36" t="s">
        <v>495</v>
      </c>
      <c r="E72" s="36"/>
      <c r="F72" s="35"/>
      <c r="G72" s="35"/>
      <c r="H72" s="36" t="s">
        <v>496</v>
      </c>
      <c r="I72" s="36"/>
      <c r="J72" s="35"/>
      <c r="K72" s="35"/>
      <c r="L72" s="36" t="s">
        <v>497</v>
      </c>
      <c r="M72" s="36"/>
      <c r="N72" s="35"/>
      <c r="O72" s="35"/>
      <c r="P72" s="36" t="s">
        <v>498</v>
      </c>
      <c r="Q72" s="36"/>
      <c r="R72" s="35"/>
      <c r="S72" s="35"/>
      <c r="T72" s="36" t="s">
        <v>118</v>
      </c>
      <c r="U72" s="36"/>
      <c r="V72" s="35"/>
    </row>
    <row r="73" spans="1:22" x14ac:dyDescent="0.25">
      <c r="A73" s="14"/>
      <c r="B73" s="158"/>
      <c r="C73" s="35"/>
      <c r="D73" s="36" t="s">
        <v>188</v>
      </c>
      <c r="E73" s="36"/>
      <c r="F73" s="35"/>
      <c r="G73" s="35"/>
      <c r="H73" s="36"/>
      <c r="I73" s="36"/>
      <c r="J73" s="35"/>
      <c r="K73" s="35"/>
      <c r="L73" s="36"/>
      <c r="M73" s="36"/>
      <c r="N73" s="35"/>
      <c r="O73" s="35"/>
      <c r="P73" s="36"/>
      <c r="Q73" s="36"/>
      <c r="R73" s="35"/>
      <c r="S73" s="35"/>
      <c r="T73" s="36" t="s">
        <v>499</v>
      </c>
      <c r="U73" s="36"/>
      <c r="V73" s="35"/>
    </row>
    <row r="74" spans="1:22" ht="15.75" thickBot="1" x14ac:dyDescent="0.3">
      <c r="A74" s="14"/>
      <c r="B74" s="50"/>
      <c r="C74" s="35"/>
      <c r="D74" s="38"/>
      <c r="E74" s="38"/>
      <c r="F74" s="35"/>
      <c r="G74" s="35"/>
      <c r="H74" s="38"/>
      <c r="I74" s="38"/>
      <c r="J74" s="35"/>
      <c r="K74" s="35"/>
      <c r="L74" s="38"/>
      <c r="M74" s="38"/>
      <c r="N74" s="35"/>
      <c r="O74" s="35"/>
      <c r="P74" s="38"/>
      <c r="Q74" s="38"/>
      <c r="R74" s="35"/>
      <c r="S74" s="35"/>
      <c r="T74" s="38" t="s">
        <v>221</v>
      </c>
      <c r="U74" s="38"/>
      <c r="V74" s="35"/>
    </row>
    <row r="75" spans="1:22" ht="15.75" thickBot="1" x14ac:dyDescent="0.3">
      <c r="A75" s="14"/>
      <c r="B75" s="11"/>
      <c r="C75" s="11"/>
      <c r="D75" s="38" t="s">
        <v>189</v>
      </c>
      <c r="E75" s="38"/>
      <c r="F75" s="38"/>
      <c r="G75" s="38"/>
      <c r="H75" s="38"/>
      <c r="I75" s="38"/>
      <c r="J75" s="38"/>
      <c r="K75" s="38"/>
      <c r="L75" s="38"/>
      <c r="M75" s="38"/>
      <c r="N75" s="38"/>
      <c r="O75" s="38"/>
      <c r="P75" s="38"/>
      <c r="Q75" s="38"/>
      <c r="R75" s="38"/>
      <c r="S75" s="38"/>
      <c r="T75" s="38"/>
      <c r="U75" s="38"/>
      <c r="V75" s="11"/>
    </row>
    <row r="76" spans="1:22" x14ac:dyDescent="0.25">
      <c r="A76" s="14"/>
      <c r="B76" s="19" t="s">
        <v>500</v>
      </c>
      <c r="C76" s="18"/>
      <c r="D76" s="19"/>
      <c r="E76" s="20"/>
      <c r="F76" s="19"/>
      <c r="G76" s="18"/>
      <c r="H76" s="19"/>
      <c r="I76" s="20"/>
      <c r="J76" s="19"/>
      <c r="K76" s="18"/>
      <c r="L76" s="19"/>
      <c r="M76" s="20"/>
      <c r="N76" s="19"/>
      <c r="O76" s="18"/>
      <c r="P76" s="19"/>
      <c r="Q76" s="20"/>
      <c r="R76" s="19"/>
      <c r="S76" s="18"/>
      <c r="T76" s="19"/>
      <c r="U76" s="20"/>
      <c r="V76" s="19"/>
    </row>
    <row r="77" spans="1:22" x14ac:dyDescent="0.25">
      <c r="A77" s="14"/>
      <c r="B77" s="57" t="s">
        <v>501</v>
      </c>
      <c r="C77" s="21"/>
      <c r="D77" s="22" t="s">
        <v>192</v>
      </c>
      <c r="E77" s="25">
        <v>3537</v>
      </c>
      <c r="F77" s="22"/>
      <c r="G77" s="21"/>
      <c r="H77" s="22" t="s">
        <v>192</v>
      </c>
      <c r="I77" s="25">
        <v>3537</v>
      </c>
      <c r="J77" s="22"/>
      <c r="K77" s="21"/>
      <c r="L77" s="22" t="s">
        <v>192</v>
      </c>
      <c r="M77" s="23" t="s">
        <v>198</v>
      </c>
      <c r="N77" s="22"/>
      <c r="O77" s="21"/>
      <c r="P77" s="22" t="s">
        <v>192</v>
      </c>
      <c r="Q77" s="23" t="s">
        <v>198</v>
      </c>
      <c r="R77" s="22"/>
      <c r="S77" s="21"/>
      <c r="T77" s="22" t="s">
        <v>192</v>
      </c>
      <c r="U77" s="25">
        <v>3537</v>
      </c>
      <c r="V77" s="22"/>
    </row>
    <row r="78" spans="1:22" x14ac:dyDescent="0.25">
      <c r="A78" s="14"/>
      <c r="B78" s="58" t="s">
        <v>502</v>
      </c>
      <c r="C78" s="18"/>
      <c r="D78" s="19"/>
      <c r="E78" s="24">
        <v>50281</v>
      </c>
      <c r="F78" s="19"/>
      <c r="G78" s="18"/>
      <c r="H78" s="19"/>
      <c r="I78" s="20" t="s">
        <v>198</v>
      </c>
      <c r="J78" s="19"/>
      <c r="K78" s="18"/>
      <c r="L78" s="19"/>
      <c r="M78" s="24">
        <v>50281</v>
      </c>
      <c r="N78" s="19"/>
      <c r="O78" s="18"/>
      <c r="P78" s="19"/>
      <c r="Q78" s="20" t="s">
        <v>198</v>
      </c>
      <c r="R78" s="19"/>
      <c r="S78" s="18"/>
      <c r="T78" s="19"/>
      <c r="U78" s="24">
        <v>50281</v>
      </c>
      <c r="V78" s="19"/>
    </row>
    <row r="79" spans="1:22" x14ac:dyDescent="0.25">
      <c r="A79" s="14"/>
      <c r="B79" s="57" t="s">
        <v>503</v>
      </c>
      <c r="C79" s="21"/>
      <c r="D79" s="22"/>
      <c r="E79" s="25">
        <v>2305</v>
      </c>
      <c r="F79" s="22"/>
      <c r="G79" s="21"/>
      <c r="H79" s="22"/>
      <c r="I79" s="23" t="s">
        <v>198</v>
      </c>
      <c r="J79" s="22"/>
      <c r="K79" s="21"/>
      <c r="L79" s="22"/>
      <c r="M79" s="25">
        <v>2450</v>
      </c>
      <c r="N79" s="22"/>
      <c r="O79" s="21"/>
      <c r="P79" s="22"/>
      <c r="Q79" s="23" t="s">
        <v>198</v>
      </c>
      <c r="R79" s="22"/>
      <c r="S79" s="21"/>
      <c r="T79" s="22"/>
      <c r="U79" s="25">
        <v>2450</v>
      </c>
      <c r="V79" s="22"/>
    </row>
    <row r="80" spans="1:22" x14ac:dyDescent="0.25">
      <c r="A80" s="14"/>
      <c r="B80" s="58" t="s">
        <v>34</v>
      </c>
      <c r="C80" s="18"/>
      <c r="D80" s="19"/>
      <c r="E80" s="20">
        <v>974</v>
      </c>
      <c r="F80" s="19"/>
      <c r="G80" s="18"/>
      <c r="H80" s="19"/>
      <c r="I80" s="20" t="s">
        <v>198</v>
      </c>
      <c r="J80" s="19"/>
      <c r="K80" s="18"/>
      <c r="L80" s="19"/>
      <c r="M80" s="20" t="s">
        <v>198</v>
      </c>
      <c r="N80" s="19"/>
      <c r="O80" s="18"/>
      <c r="P80" s="19"/>
      <c r="Q80" s="20">
        <v>974</v>
      </c>
      <c r="R80" s="19"/>
      <c r="S80" s="18"/>
      <c r="T80" s="19"/>
      <c r="U80" s="20">
        <v>974</v>
      </c>
      <c r="V80" s="19"/>
    </row>
    <row r="81" spans="1:22" x14ac:dyDescent="0.25">
      <c r="A81" s="14"/>
      <c r="B81" s="57" t="s">
        <v>504</v>
      </c>
      <c r="C81" s="21"/>
      <c r="D81" s="22"/>
      <c r="E81" s="25">
        <v>138005</v>
      </c>
      <c r="F81" s="22"/>
      <c r="G81" s="21"/>
      <c r="H81" s="22"/>
      <c r="I81" s="23" t="s">
        <v>198</v>
      </c>
      <c r="J81" s="22"/>
      <c r="K81" s="21"/>
      <c r="L81" s="22"/>
      <c r="M81" s="23" t="s">
        <v>198</v>
      </c>
      <c r="N81" s="22"/>
      <c r="O81" s="21"/>
      <c r="P81" s="22"/>
      <c r="Q81" s="25">
        <v>137759</v>
      </c>
      <c r="R81" s="22"/>
      <c r="S81" s="21"/>
      <c r="T81" s="22"/>
      <c r="U81" s="25">
        <v>137759</v>
      </c>
      <c r="V81" s="22"/>
    </row>
    <row r="82" spans="1:22" x14ac:dyDescent="0.25">
      <c r="A82" s="14"/>
      <c r="B82" s="58" t="s">
        <v>505</v>
      </c>
      <c r="C82" s="18"/>
      <c r="D82" s="19"/>
      <c r="E82" s="24">
        <v>3226</v>
      </c>
      <c r="F82" s="19"/>
      <c r="G82" s="18"/>
      <c r="H82" s="19"/>
      <c r="I82" s="20" t="s">
        <v>198</v>
      </c>
      <c r="J82" s="19"/>
      <c r="K82" s="18"/>
      <c r="L82" s="19"/>
      <c r="M82" s="24">
        <v>3226</v>
      </c>
      <c r="N82" s="19"/>
      <c r="O82" s="18"/>
      <c r="P82" s="19"/>
      <c r="Q82" s="20" t="s">
        <v>198</v>
      </c>
      <c r="R82" s="19"/>
      <c r="S82" s="18"/>
      <c r="T82" s="19"/>
      <c r="U82" s="24">
        <v>3226</v>
      </c>
      <c r="V82" s="19"/>
    </row>
    <row r="83" spans="1:22" x14ac:dyDescent="0.25">
      <c r="A83" s="14"/>
      <c r="B83" s="57" t="s">
        <v>39</v>
      </c>
      <c r="C83" s="21"/>
      <c r="D83" s="22"/>
      <c r="E83" s="23">
        <v>953</v>
      </c>
      <c r="F83" s="22"/>
      <c r="G83" s="21"/>
      <c r="H83" s="22"/>
      <c r="I83" s="23" t="s">
        <v>198</v>
      </c>
      <c r="J83" s="22"/>
      <c r="K83" s="21"/>
      <c r="L83" s="22"/>
      <c r="M83" s="23">
        <v>953</v>
      </c>
      <c r="N83" s="22"/>
      <c r="O83" s="21"/>
      <c r="P83" s="22"/>
      <c r="Q83" s="23" t="s">
        <v>198</v>
      </c>
      <c r="R83" s="22"/>
      <c r="S83" s="21"/>
      <c r="T83" s="22"/>
      <c r="U83" s="23">
        <v>953</v>
      </c>
      <c r="V83" s="22"/>
    </row>
    <row r="84" spans="1:22" x14ac:dyDescent="0.25">
      <c r="A84" s="14"/>
      <c r="B84" s="18"/>
      <c r="C84" s="18"/>
      <c r="D84" s="19"/>
      <c r="E84" s="20"/>
      <c r="F84" s="19"/>
      <c r="G84" s="18"/>
      <c r="H84" s="19"/>
      <c r="I84" s="20"/>
      <c r="J84" s="19"/>
      <c r="K84" s="18"/>
      <c r="L84" s="19"/>
      <c r="M84" s="20"/>
      <c r="N84" s="19"/>
      <c r="O84" s="18"/>
      <c r="P84" s="19"/>
      <c r="Q84" s="20"/>
      <c r="R84" s="19"/>
      <c r="S84" s="18"/>
      <c r="T84" s="19"/>
      <c r="U84" s="20"/>
      <c r="V84" s="19"/>
    </row>
    <row r="85" spans="1:22" x14ac:dyDescent="0.25">
      <c r="A85" s="14"/>
      <c r="B85" s="22" t="s">
        <v>506</v>
      </c>
      <c r="C85" s="21"/>
      <c r="D85" s="22"/>
      <c r="E85" s="23"/>
      <c r="F85" s="22"/>
      <c r="G85" s="21"/>
      <c r="H85" s="22"/>
      <c r="I85" s="23"/>
      <c r="J85" s="22"/>
      <c r="K85" s="21"/>
      <c r="L85" s="22"/>
      <c r="M85" s="23"/>
      <c r="N85" s="22"/>
      <c r="O85" s="21"/>
      <c r="P85" s="22"/>
      <c r="Q85" s="23"/>
      <c r="R85" s="22"/>
      <c r="S85" s="21"/>
      <c r="T85" s="22"/>
      <c r="U85" s="23"/>
      <c r="V85" s="22"/>
    </row>
    <row r="86" spans="1:22" x14ac:dyDescent="0.25">
      <c r="A86" s="14"/>
      <c r="B86" s="58" t="s">
        <v>507</v>
      </c>
      <c r="C86" s="18"/>
      <c r="D86" s="19"/>
      <c r="E86" s="24">
        <v>158054</v>
      </c>
      <c r="F86" s="19"/>
      <c r="G86" s="18"/>
      <c r="H86" s="19"/>
      <c r="I86" s="20" t="s">
        <v>198</v>
      </c>
      <c r="J86" s="19"/>
      <c r="K86" s="18"/>
      <c r="L86" s="19"/>
      <c r="M86" s="24">
        <v>159885</v>
      </c>
      <c r="N86" s="19"/>
      <c r="O86" s="18"/>
      <c r="P86" s="19"/>
      <c r="Q86" s="20" t="s">
        <v>198</v>
      </c>
      <c r="R86" s="19"/>
      <c r="S86" s="18"/>
      <c r="T86" s="19"/>
      <c r="U86" s="24">
        <v>159885</v>
      </c>
      <c r="V86" s="19"/>
    </row>
    <row r="87" spans="1:22" x14ac:dyDescent="0.25">
      <c r="A87" s="14"/>
      <c r="B87" s="57" t="s">
        <v>508</v>
      </c>
      <c r="C87" s="21"/>
      <c r="D87" s="22"/>
      <c r="E87" s="25">
        <v>25016</v>
      </c>
      <c r="F87" s="22"/>
      <c r="G87" s="21"/>
      <c r="H87" s="22"/>
      <c r="I87" s="23" t="s">
        <v>198</v>
      </c>
      <c r="J87" s="22"/>
      <c r="K87" s="21"/>
      <c r="L87" s="22"/>
      <c r="M87" s="25">
        <v>24651</v>
      </c>
      <c r="N87" s="22"/>
      <c r="O87" s="21"/>
      <c r="P87" s="22"/>
      <c r="Q87" s="23" t="s">
        <v>198</v>
      </c>
      <c r="R87" s="22"/>
      <c r="S87" s="21"/>
      <c r="T87" s="22"/>
      <c r="U87" s="25">
        <v>24651</v>
      </c>
      <c r="V87" s="22"/>
    </row>
    <row r="88" spans="1:22" x14ac:dyDescent="0.25">
      <c r="A88" s="14"/>
      <c r="B88" s="58" t="s">
        <v>52</v>
      </c>
      <c r="C88" s="18"/>
      <c r="D88" s="19"/>
      <c r="E88" s="24">
        <v>5560</v>
      </c>
      <c r="F88" s="19"/>
      <c r="G88" s="18"/>
      <c r="H88" s="19"/>
      <c r="I88" s="20" t="s">
        <v>198</v>
      </c>
      <c r="J88" s="19"/>
      <c r="K88" s="18"/>
      <c r="L88" s="19"/>
      <c r="M88" s="24">
        <v>5560</v>
      </c>
      <c r="N88" s="19"/>
      <c r="O88" s="18"/>
      <c r="P88" s="19"/>
      <c r="Q88" s="20" t="s">
        <v>198</v>
      </c>
      <c r="R88" s="19"/>
      <c r="S88" s="18"/>
      <c r="T88" s="19"/>
      <c r="U88" s="24">
        <v>5560</v>
      </c>
      <c r="V88" s="19"/>
    </row>
    <row r="89" spans="1:22" x14ac:dyDescent="0.25">
      <c r="A89" s="14"/>
      <c r="B89" s="57" t="s">
        <v>509</v>
      </c>
      <c r="C89" s="21"/>
      <c r="D89" s="22"/>
      <c r="E89" s="23">
        <v>100</v>
      </c>
      <c r="F89" s="22"/>
      <c r="G89" s="21"/>
      <c r="H89" s="22"/>
      <c r="I89" s="23" t="s">
        <v>198</v>
      </c>
      <c r="J89" s="22"/>
      <c r="K89" s="21"/>
      <c r="L89" s="22"/>
      <c r="M89" s="23">
        <v>100</v>
      </c>
      <c r="N89" s="22"/>
      <c r="O89" s="21"/>
      <c r="P89" s="22"/>
      <c r="Q89" s="23" t="s">
        <v>198</v>
      </c>
      <c r="R89" s="22"/>
      <c r="S89" s="21"/>
      <c r="T89" s="22"/>
      <c r="U89" s="23">
        <v>100</v>
      </c>
      <c r="V89" s="22"/>
    </row>
    <row r="90" spans="1:22" x14ac:dyDescent="0.25">
      <c r="A90" s="14"/>
      <c r="B90" s="46"/>
      <c r="C90" s="46"/>
      <c r="D90" s="46"/>
      <c r="E90" s="46"/>
      <c r="F90" s="46"/>
      <c r="G90" s="46"/>
      <c r="H90" s="46"/>
      <c r="I90" s="46"/>
      <c r="J90" s="46"/>
      <c r="K90" s="46"/>
      <c r="L90" s="46"/>
      <c r="M90" s="46"/>
      <c r="N90" s="46"/>
      <c r="O90" s="46"/>
      <c r="P90" s="46"/>
      <c r="Q90" s="46"/>
      <c r="R90" s="46"/>
      <c r="S90" s="46"/>
      <c r="T90" s="46"/>
      <c r="U90" s="46"/>
      <c r="V90" s="46"/>
    </row>
    <row r="91" spans="1:22" x14ac:dyDescent="0.25">
      <c r="A91" s="14"/>
      <c r="B91" s="158">
        <v>41274</v>
      </c>
      <c r="C91" s="35"/>
      <c r="D91" s="36" t="s">
        <v>495</v>
      </c>
      <c r="E91" s="36"/>
      <c r="F91" s="35"/>
      <c r="G91" s="35"/>
      <c r="H91" s="36" t="s">
        <v>496</v>
      </c>
      <c r="I91" s="36"/>
      <c r="J91" s="35"/>
      <c r="K91" s="35"/>
      <c r="L91" s="36" t="s">
        <v>497</v>
      </c>
      <c r="M91" s="36"/>
      <c r="N91" s="35"/>
      <c r="O91" s="35"/>
      <c r="P91" s="36" t="s">
        <v>498</v>
      </c>
      <c r="Q91" s="36"/>
      <c r="R91" s="35"/>
      <c r="S91" s="35"/>
      <c r="T91" s="36" t="s">
        <v>118</v>
      </c>
      <c r="U91" s="36"/>
      <c r="V91" s="35"/>
    </row>
    <row r="92" spans="1:22" x14ac:dyDescent="0.25">
      <c r="A92" s="14"/>
      <c r="B92" s="158"/>
      <c r="C92" s="35"/>
      <c r="D92" s="36" t="s">
        <v>188</v>
      </c>
      <c r="E92" s="36"/>
      <c r="F92" s="35"/>
      <c r="G92" s="35"/>
      <c r="H92" s="36"/>
      <c r="I92" s="36"/>
      <c r="J92" s="35"/>
      <c r="K92" s="35"/>
      <c r="L92" s="36"/>
      <c r="M92" s="36"/>
      <c r="N92" s="35"/>
      <c r="O92" s="35"/>
      <c r="P92" s="36"/>
      <c r="Q92" s="36"/>
      <c r="R92" s="35"/>
      <c r="S92" s="35"/>
      <c r="T92" s="36" t="s">
        <v>499</v>
      </c>
      <c r="U92" s="36"/>
      <c r="V92" s="35"/>
    </row>
    <row r="93" spans="1:22" ht="15.75" thickBot="1" x14ac:dyDescent="0.3">
      <c r="A93" s="14"/>
      <c r="B93" s="50"/>
      <c r="C93" s="35"/>
      <c r="D93" s="38"/>
      <c r="E93" s="38"/>
      <c r="F93" s="35"/>
      <c r="G93" s="35"/>
      <c r="H93" s="38"/>
      <c r="I93" s="38"/>
      <c r="J93" s="35"/>
      <c r="K93" s="35"/>
      <c r="L93" s="38"/>
      <c r="M93" s="38"/>
      <c r="N93" s="35"/>
      <c r="O93" s="35"/>
      <c r="P93" s="38"/>
      <c r="Q93" s="38"/>
      <c r="R93" s="35"/>
      <c r="S93" s="35"/>
      <c r="T93" s="38" t="s">
        <v>221</v>
      </c>
      <c r="U93" s="38"/>
      <c r="V93" s="35"/>
    </row>
    <row r="94" spans="1:22" ht="15.75" thickBot="1" x14ac:dyDescent="0.3">
      <c r="A94" s="14"/>
      <c r="B94" s="11"/>
      <c r="C94" s="11"/>
      <c r="D94" s="38" t="s">
        <v>189</v>
      </c>
      <c r="E94" s="38"/>
      <c r="F94" s="38"/>
      <c r="G94" s="38"/>
      <c r="H94" s="38"/>
      <c r="I94" s="38"/>
      <c r="J94" s="38"/>
      <c r="K94" s="38"/>
      <c r="L94" s="38"/>
      <c r="M94" s="38"/>
      <c r="N94" s="38"/>
      <c r="O94" s="38"/>
      <c r="P94" s="38"/>
      <c r="Q94" s="38"/>
      <c r="R94" s="38"/>
      <c r="S94" s="38"/>
      <c r="T94" s="38"/>
      <c r="U94" s="38"/>
      <c r="V94" s="11"/>
    </row>
    <row r="95" spans="1:22" x14ac:dyDescent="0.25">
      <c r="A95" s="14"/>
      <c r="B95" s="19" t="s">
        <v>500</v>
      </c>
      <c r="C95" s="18"/>
      <c r="D95" s="19"/>
      <c r="E95" s="20"/>
      <c r="F95" s="19"/>
      <c r="G95" s="18"/>
      <c r="H95" s="19"/>
      <c r="I95" s="20"/>
      <c r="J95" s="19"/>
      <c r="K95" s="18"/>
      <c r="L95" s="19"/>
      <c r="M95" s="20"/>
      <c r="N95" s="19"/>
      <c r="O95" s="18"/>
      <c r="P95" s="19"/>
      <c r="Q95" s="20"/>
      <c r="R95" s="19"/>
      <c r="S95" s="18"/>
      <c r="T95" s="19"/>
      <c r="U95" s="20"/>
      <c r="V95" s="19"/>
    </row>
    <row r="96" spans="1:22" x14ac:dyDescent="0.25">
      <c r="A96" s="14"/>
      <c r="B96" s="57" t="s">
        <v>501</v>
      </c>
      <c r="C96" s="21"/>
      <c r="D96" s="22" t="s">
        <v>192</v>
      </c>
      <c r="E96" s="25">
        <v>2752</v>
      </c>
      <c r="F96" s="22"/>
      <c r="G96" s="21"/>
      <c r="H96" s="22" t="s">
        <v>192</v>
      </c>
      <c r="I96" s="25">
        <v>2752</v>
      </c>
      <c r="J96" s="22"/>
      <c r="K96" s="21"/>
      <c r="L96" s="22" t="s">
        <v>192</v>
      </c>
      <c r="M96" s="23" t="s">
        <v>198</v>
      </c>
      <c r="N96" s="22"/>
      <c r="O96" s="21"/>
      <c r="P96" s="22" t="s">
        <v>192</v>
      </c>
      <c r="Q96" s="23" t="s">
        <v>198</v>
      </c>
      <c r="R96" s="22"/>
      <c r="S96" s="21"/>
      <c r="T96" s="22" t="s">
        <v>192</v>
      </c>
      <c r="U96" s="25">
        <v>2752</v>
      </c>
      <c r="V96" s="22"/>
    </row>
    <row r="97" spans="1:22" x14ac:dyDescent="0.25">
      <c r="A97" s="14"/>
      <c r="B97" s="58" t="s">
        <v>502</v>
      </c>
      <c r="C97" s="18"/>
      <c r="D97" s="19"/>
      <c r="E97" s="24">
        <v>50764</v>
      </c>
      <c r="F97" s="19"/>
      <c r="G97" s="18"/>
      <c r="H97" s="19"/>
      <c r="I97" s="20" t="s">
        <v>198</v>
      </c>
      <c r="J97" s="19"/>
      <c r="K97" s="18"/>
      <c r="L97" s="19"/>
      <c r="M97" s="24">
        <v>50764</v>
      </c>
      <c r="N97" s="19"/>
      <c r="O97" s="18"/>
      <c r="P97" s="19"/>
      <c r="Q97" s="20" t="s">
        <v>198</v>
      </c>
      <c r="R97" s="19"/>
      <c r="S97" s="18"/>
      <c r="T97" s="19"/>
      <c r="U97" s="24">
        <v>50764</v>
      </c>
      <c r="V97" s="19"/>
    </row>
    <row r="98" spans="1:22" x14ac:dyDescent="0.25">
      <c r="A98" s="14"/>
      <c r="B98" s="57" t="s">
        <v>503</v>
      </c>
      <c r="C98" s="21"/>
      <c r="D98" s="22"/>
      <c r="E98" s="25">
        <v>2345</v>
      </c>
      <c r="F98" s="22"/>
      <c r="G98" s="21"/>
      <c r="H98" s="22"/>
      <c r="I98" s="23" t="s">
        <v>198</v>
      </c>
      <c r="J98" s="22"/>
      <c r="K98" s="21"/>
      <c r="L98" s="22"/>
      <c r="M98" s="25">
        <v>2570</v>
      </c>
      <c r="N98" s="22"/>
      <c r="O98" s="21"/>
      <c r="P98" s="22"/>
      <c r="Q98" s="23" t="s">
        <v>198</v>
      </c>
      <c r="R98" s="22"/>
      <c r="S98" s="21"/>
      <c r="T98" s="22"/>
      <c r="U98" s="25">
        <v>2570</v>
      </c>
      <c r="V98" s="22"/>
    </row>
    <row r="99" spans="1:22" x14ac:dyDescent="0.25">
      <c r="A99" s="14"/>
      <c r="B99" s="58" t="s">
        <v>34</v>
      </c>
      <c r="C99" s="18"/>
      <c r="D99" s="19"/>
      <c r="E99" s="20">
        <v>79</v>
      </c>
      <c r="F99" s="19"/>
      <c r="G99" s="18"/>
      <c r="H99" s="19"/>
      <c r="I99" s="20"/>
      <c r="J99" s="19"/>
      <c r="K99" s="18"/>
      <c r="L99" s="19"/>
      <c r="M99" s="20"/>
      <c r="N99" s="19"/>
      <c r="O99" s="18"/>
      <c r="P99" s="19"/>
      <c r="Q99" s="20">
        <v>84</v>
      </c>
      <c r="R99" s="19"/>
      <c r="S99" s="18"/>
      <c r="T99" s="19"/>
      <c r="U99" s="20">
        <v>84</v>
      </c>
      <c r="V99" s="19"/>
    </row>
    <row r="100" spans="1:22" x14ac:dyDescent="0.25">
      <c r="A100" s="14"/>
      <c r="B100" s="57" t="s">
        <v>504</v>
      </c>
      <c r="C100" s="21"/>
      <c r="D100" s="22"/>
      <c r="E100" s="25">
        <v>138912</v>
      </c>
      <c r="F100" s="22"/>
      <c r="G100" s="21"/>
      <c r="H100" s="22"/>
      <c r="I100" s="23" t="s">
        <v>198</v>
      </c>
      <c r="J100" s="22"/>
      <c r="K100" s="21"/>
      <c r="L100" s="22"/>
      <c r="M100" s="23" t="s">
        <v>198</v>
      </c>
      <c r="N100" s="22"/>
      <c r="O100" s="21"/>
      <c r="P100" s="22"/>
      <c r="Q100" s="25">
        <v>140877</v>
      </c>
      <c r="R100" s="22"/>
      <c r="S100" s="21"/>
      <c r="T100" s="22"/>
      <c r="U100" s="25">
        <v>140877</v>
      </c>
      <c r="V100" s="22"/>
    </row>
    <row r="101" spans="1:22" x14ac:dyDescent="0.25">
      <c r="A101" s="14"/>
      <c r="B101" s="58" t="s">
        <v>505</v>
      </c>
      <c r="C101" s="18"/>
      <c r="D101" s="19"/>
      <c r="E101" s="24">
        <v>3266</v>
      </c>
      <c r="F101" s="19"/>
      <c r="G101" s="18"/>
      <c r="H101" s="19"/>
      <c r="I101" s="20" t="s">
        <v>198</v>
      </c>
      <c r="J101" s="19"/>
      <c r="K101" s="18"/>
      <c r="L101" s="19"/>
      <c r="M101" s="24">
        <v>3266</v>
      </c>
      <c r="N101" s="19"/>
      <c r="O101" s="18"/>
      <c r="P101" s="19"/>
      <c r="Q101" s="20" t="s">
        <v>198</v>
      </c>
      <c r="R101" s="19"/>
      <c r="S101" s="18"/>
      <c r="T101" s="19"/>
      <c r="U101" s="24">
        <v>3266</v>
      </c>
      <c r="V101" s="19"/>
    </row>
    <row r="102" spans="1:22" x14ac:dyDescent="0.25">
      <c r="A102" s="14"/>
      <c r="B102" s="57" t="s">
        <v>39</v>
      </c>
      <c r="C102" s="21"/>
      <c r="D102" s="22"/>
      <c r="E102" s="23">
        <v>970</v>
      </c>
      <c r="F102" s="22"/>
      <c r="G102" s="21"/>
      <c r="H102" s="22"/>
      <c r="I102" s="23" t="s">
        <v>198</v>
      </c>
      <c r="J102" s="22"/>
      <c r="K102" s="21"/>
      <c r="L102" s="22"/>
      <c r="M102" s="23">
        <v>970</v>
      </c>
      <c r="N102" s="22"/>
      <c r="O102" s="21"/>
      <c r="P102" s="22"/>
      <c r="Q102" s="23" t="s">
        <v>198</v>
      </c>
      <c r="R102" s="22"/>
      <c r="S102" s="21"/>
      <c r="T102" s="22"/>
      <c r="U102" s="23">
        <v>970</v>
      </c>
      <c r="V102" s="22"/>
    </row>
    <row r="103" spans="1:22" x14ac:dyDescent="0.25">
      <c r="A103" s="14"/>
      <c r="B103" s="18"/>
      <c r="C103" s="18"/>
      <c r="D103" s="19"/>
      <c r="E103" s="20"/>
      <c r="F103" s="19"/>
      <c r="G103" s="18"/>
      <c r="H103" s="19"/>
      <c r="I103" s="20"/>
      <c r="J103" s="19"/>
      <c r="K103" s="18"/>
      <c r="L103" s="19"/>
      <c r="M103" s="20"/>
      <c r="N103" s="19"/>
      <c r="O103" s="18"/>
      <c r="P103" s="19"/>
      <c r="Q103" s="20"/>
      <c r="R103" s="19"/>
      <c r="S103" s="18"/>
      <c r="T103" s="19"/>
      <c r="U103" s="20"/>
      <c r="V103" s="19"/>
    </row>
    <row r="104" spans="1:22" x14ac:dyDescent="0.25">
      <c r="A104" s="14"/>
      <c r="B104" s="22" t="s">
        <v>506</v>
      </c>
      <c r="C104" s="21"/>
      <c r="D104" s="22"/>
      <c r="E104" s="23"/>
      <c r="F104" s="22"/>
      <c r="G104" s="21"/>
      <c r="H104" s="22"/>
      <c r="I104" s="23"/>
      <c r="J104" s="22"/>
      <c r="K104" s="21"/>
      <c r="L104" s="22"/>
      <c r="M104" s="23"/>
      <c r="N104" s="22"/>
      <c r="O104" s="21"/>
      <c r="P104" s="22"/>
      <c r="Q104" s="23"/>
      <c r="R104" s="22"/>
      <c r="S104" s="21"/>
      <c r="T104" s="22"/>
      <c r="U104" s="23"/>
      <c r="V104" s="22"/>
    </row>
    <row r="105" spans="1:22" x14ac:dyDescent="0.25">
      <c r="A105" s="14"/>
      <c r="B105" s="58" t="s">
        <v>507</v>
      </c>
      <c r="C105" s="18"/>
      <c r="D105" s="19"/>
      <c r="E105" s="24">
        <v>158350</v>
      </c>
      <c r="F105" s="19"/>
      <c r="G105" s="18"/>
      <c r="H105" s="19"/>
      <c r="I105" s="20" t="s">
        <v>198</v>
      </c>
      <c r="J105" s="19"/>
      <c r="K105" s="18"/>
      <c r="L105" s="19"/>
      <c r="M105" s="24">
        <v>159335</v>
      </c>
      <c r="N105" s="19"/>
      <c r="O105" s="18"/>
      <c r="P105" s="19"/>
      <c r="Q105" s="20" t="s">
        <v>198</v>
      </c>
      <c r="R105" s="19"/>
      <c r="S105" s="18"/>
      <c r="T105" s="19"/>
      <c r="U105" s="24">
        <v>159335</v>
      </c>
      <c r="V105" s="19"/>
    </row>
    <row r="106" spans="1:22" x14ac:dyDescent="0.25">
      <c r="A106" s="14"/>
      <c r="B106" s="57" t="s">
        <v>508</v>
      </c>
      <c r="C106" s="21"/>
      <c r="D106" s="22"/>
      <c r="E106" s="25">
        <v>26358</v>
      </c>
      <c r="F106" s="22"/>
      <c r="G106" s="21"/>
      <c r="H106" s="22"/>
      <c r="I106" s="23" t="s">
        <v>198</v>
      </c>
      <c r="J106" s="22"/>
      <c r="K106" s="21"/>
      <c r="L106" s="22"/>
      <c r="M106" s="25">
        <v>26493</v>
      </c>
      <c r="N106" s="22"/>
      <c r="O106" s="21"/>
      <c r="P106" s="22"/>
      <c r="Q106" s="23" t="s">
        <v>198</v>
      </c>
      <c r="R106" s="22"/>
      <c r="S106" s="21"/>
      <c r="T106" s="22"/>
      <c r="U106" s="25">
        <v>26493</v>
      </c>
      <c r="V106" s="22"/>
    </row>
    <row r="107" spans="1:22" x14ac:dyDescent="0.25">
      <c r="A107" s="14"/>
      <c r="B107" s="58" t="s">
        <v>52</v>
      </c>
      <c r="C107" s="18"/>
      <c r="D107" s="19"/>
      <c r="E107" s="24">
        <v>3183</v>
      </c>
      <c r="F107" s="19"/>
      <c r="G107" s="18"/>
      <c r="H107" s="19"/>
      <c r="I107" s="20" t="s">
        <v>198</v>
      </c>
      <c r="J107" s="19"/>
      <c r="K107" s="18"/>
      <c r="L107" s="19"/>
      <c r="M107" s="24">
        <v>3183</v>
      </c>
      <c r="N107" s="19"/>
      <c r="O107" s="18"/>
      <c r="P107" s="19"/>
      <c r="Q107" s="20" t="s">
        <v>198</v>
      </c>
      <c r="R107" s="19"/>
      <c r="S107" s="18"/>
      <c r="T107" s="19"/>
      <c r="U107" s="24">
        <v>3183</v>
      </c>
      <c r="V107" s="19"/>
    </row>
    <row r="108" spans="1:22" x14ac:dyDescent="0.25">
      <c r="A108" s="14"/>
      <c r="B108" s="57" t="s">
        <v>509</v>
      </c>
      <c r="C108" s="21"/>
      <c r="D108" s="22"/>
      <c r="E108" s="23">
        <v>100</v>
      </c>
      <c r="F108" s="22"/>
      <c r="G108" s="21"/>
      <c r="H108" s="22"/>
      <c r="I108" s="23" t="s">
        <v>198</v>
      </c>
      <c r="J108" s="22"/>
      <c r="K108" s="21"/>
      <c r="L108" s="22"/>
      <c r="M108" s="23">
        <v>100</v>
      </c>
      <c r="N108" s="22"/>
      <c r="O108" s="21"/>
      <c r="P108" s="22"/>
      <c r="Q108" s="23" t="s">
        <v>198</v>
      </c>
      <c r="R108" s="22"/>
      <c r="S108" s="21"/>
      <c r="T108" s="22"/>
      <c r="U108" s="23">
        <v>100</v>
      </c>
      <c r="V108" s="22"/>
    </row>
  </sheetData>
  <mergeCells count="181">
    <mergeCell ref="A38:A70"/>
    <mergeCell ref="B38:V38"/>
    <mergeCell ref="B55:V55"/>
    <mergeCell ref="A71:A108"/>
    <mergeCell ref="B71:V71"/>
    <mergeCell ref="B90:V90"/>
    <mergeCell ref="A1:A2"/>
    <mergeCell ref="B1:V1"/>
    <mergeCell ref="B2:V2"/>
    <mergeCell ref="B3:V3"/>
    <mergeCell ref="A4:A37"/>
    <mergeCell ref="B4:V4"/>
    <mergeCell ref="B21:V21"/>
    <mergeCell ref="S91:S93"/>
    <mergeCell ref="T91:U91"/>
    <mergeCell ref="T92:U92"/>
    <mergeCell ref="T93:U93"/>
    <mergeCell ref="V91:V93"/>
    <mergeCell ref="D94:U94"/>
    <mergeCell ref="K91:K93"/>
    <mergeCell ref="L91:M93"/>
    <mergeCell ref="N91:N93"/>
    <mergeCell ref="O91:O93"/>
    <mergeCell ref="P91:Q93"/>
    <mergeCell ref="R91:R93"/>
    <mergeCell ref="D75:U75"/>
    <mergeCell ref="B91:B93"/>
    <mergeCell ref="C91:C93"/>
    <mergeCell ref="D91:E91"/>
    <mergeCell ref="D92:E92"/>
    <mergeCell ref="D93:E93"/>
    <mergeCell ref="F91:F93"/>
    <mergeCell ref="G91:G93"/>
    <mergeCell ref="H91:I93"/>
    <mergeCell ref="J91:J93"/>
    <mergeCell ref="R72:R74"/>
    <mergeCell ref="S72:S74"/>
    <mergeCell ref="T72:U72"/>
    <mergeCell ref="T73:U73"/>
    <mergeCell ref="T74:U74"/>
    <mergeCell ref="V72:V74"/>
    <mergeCell ref="J72:J74"/>
    <mergeCell ref="K72:K74"/>
    <mergeCell ref="L72:M74"/>
    <mergeCell ref="N72:N74"/>
    <mergeCell ref="O72:O74"/>
    <mergeCell ref="P72:Q74"/>
    <mergeCell ref="R57:R60"/>
    <mergeCell ref="D61:Q61"/>
    <mergeCell ref="B72:B74"/>
    <mergeCell ref="C72:C74"/>
    <mergeCell ref="D72:E72"/>
    <mergeCell ref="D73:E73"/>
    <mergeCell ref="D74:E74"/>
    <mergeCell ref="F72:F74"/>
    <mergeCell ref="G72:G74"/>
    <mergeCell ref="H72:I74"/>
    <mergeCell ref="N57:N60"/>
    <mergeCell ref="O57:O60"/>
    <mergeCell ref="P57:Q57"/>
    <mergeCell ref="P58:Q58"/>
    <mergeCell ref="P59:Q59"/>
    <mergeCell ref="P60:Q60"/>
    <mergeCell ref="J57:J60"/>
    <mergeCell ref="K57:K60"/>
    <mergeCell ref="L57:M57"/>
    <mergeCell ref="L58:M58"/>
    <mergeCell ref="L59:M59"/>
    <mergeCell ref="L60:M60"/>
    <mergeCell ref="F57:F60"/>
    <mergeCell ref="G57:G60"/>
    <mergeCell ref="H57:I57"/>
    <mergeCell ref="H58:I58"/>
    <mergeCell ref="H59:I59"/>
    <mergeCell ref="H60:I60"/>
    <mergeCell ref="R40:R44"/>
    <mergeCell ref="D45:Q45"/>
    <mergeCell ref="B56:N56"/>
    <mergeCell ref="P56:Q56"/>
    <mergeCell ref="B57:B60"/>
    <mergeCell ref="C57:C60"/>
    <mergeCell ref="D57:E57"/>
    <mergeCell ref="D58:E58"/>
    <mergeCell ref="D59:E59"/>
    <mergeCell ref="D60:E60"/>
    <mergeCell ref="N40:N44"/>
    <mergeCell ref="O40:O44"/>
    <mergeCell ref="P40:Q40"/>
    <mergeCell ref="P41:Q41"/>
    <mergeCell ref="P42:Q42"/>
    <mergeCell ref="P43:Q43"/>
    <mergeCell ref="P44:Q44"/>
    <mergeCell ref="J40:J44"/>
    <mergeCell ref="K40:K44"/>
    <mergeCell ref="L40:M40"/>
    <mergeCell ref="L41:M41"/>
    <mergeCell ref="L42:M42"/>
    <mergeCell ref="L43:M43"/>
    <mergeCell ref="L44:M44"/>
    <mergeCell ref="D44:E44"/>
    <mergeCell ref="F40:F44"/>
    <mergeCell ref="G40:G44"/>
    <mergeCell ref="H40:I40"/>
    <mergeCell ref="H41:I41"/>
    <mergeCell ref="H42:I42"/>
    <mergeCell ref="H43:I43"/>
    <mergeCell ref="H44:I44"/>
    <mergeCell ref="R23:R27"/>
    <mergeCell ref="D28:Q28"/>
    <mergeCell ref="B39:N39"/>
    <mergeCell ref="P39:Q39"/>
    <mergeCell ref="B40:B44"/>
    <mergeCell ref="C40:C44"/>
    <mergeCell ref="D40:E40"/>
    <mergeCell ref="D41:E41"/>
    <mergeCell ref="D42:E42"/>
    <mergeCell ref="D43:E43"/>
    <mergeCell ref="N23:N27"/>
    <mergeCell ref="O23:O27"/>
    <mergeCell ref="P23:Q23"/>
    <mergeCell ref="P24:Q24"/>
    <mergeCell ref="P25:Q25"/>
    <mergeCell ref="P26:Q26"/>
    <mergeCell ref="P27:Q27"/>
    <mergeCell ref="J23:J27"/>
    <mergeCell ref="K23:K27"/>
    <mergeCell ref="L23:M23"/>
    <mergeCell ref="L24:M24"/>
    <mergeCell ref="L25:M25"/>
    <mergeCell ref="L26:M26"/>
    <mergeCell ref="L27:M27"/>
    <mergeCell ref="F23:F27"/>
    <mergeCell ref="G23:G27"/>
    <mergeCell ref="H23:I23"/>
    <mergeCell ref="H24:I24"/>
    <mergeCell ref="H25:I25"/>
    <mergeCell ref="H26:I26"/>
    <mergeCell ref="H27:I27"/>
    <mergeCell ref="R7:R11"/>
    <mergeCell ref="D12:Q12"/>
    <mergeCell ref="B22:Q22"/>
    <mergeCell ref="B23:B27"/>
    <mergeCell ref="C23:C27"/>
    <mergeCell ref="D23:E23"/>
    <mergeCell ref="D24:E24"/>
    <mergeCell ref="D25:E25"/>
    <mergeCell ref="D26:E26"/>
    <mergeCell ref="D27:E27"/>
    <mergeCell ref="N7:N11"/>
    <mergeCell ref="O7:O11"/>
    <mergeCell ref="P7:Q7"/>
    <mergeCell ref="P8:Q8"/>
    <mergeCell ref="P9:Q9"/>
    <mergeCell ref="P10:Q10"/>
    <mergeCell ref="P11:Q11"/>
    <mergeCell ref="J7:J11"/>
    <mergeCell ref="K7:K11"/>
    <mergeCell ref="L7:M7"/>
    <mergeCell ref="L8:M8"/>
    <mergeCell ref="L9:M9"/>
    <mergeCell ref="L10:M10"/>
    <mergeCell ref="L11:M11"/>
    <mergeCell ref="D10:E10"/>
    <mergeCell ref="D11:E11"/>
    <mergeCell ref="F7:F11"/>
    <mergeCell ref="G7:G11"/>
    <mergeCell ref="H7:I7"/>
    <mergeCell ref="H8:I8"/>
    <mergeCell ref="H9:I9"/>
    <mergeCell ref="H10:I10"/>
    <mergeCell ref="H11:I11"/>
    <mergeCell ref="B5:R5"/>
    <mergeCell ref="D6:E6"/>
    <mergeCell ref="H6:I6"/>
    <mergeCell ref="L6:M6"/>
    <mergeCell ref="P6:Q6"/>
    <mergeCell ref="B7:B11"/>
    <mergeCell ref="C7:C11"/>
    <mergeCell ref="D7:E7"/>
    <mergeCell ref="D8:E8"/>
    <mergeCell ref="D9:E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531</v>
      </c>
      <c r="B1" s="1" t="s">
        <v>1</v>
      </c>
      <c r="C1" s="1" t="s">
        <v>532</v>
      </c>
    </row>
    <row r="2" spans="1:3" x14ac:dyDescent="0.25">
      <c r="A2" s="7"/>
      <c r="B2" s="1" t="s">
        <v>2</v>
      </c>
      <c r="C2" s="1" t="s">
        <v>27</v>
      </c>
    </row>
    <row r="3" spans="1:3" x14ac:dyDescent="0.25">
      <c r="A3" s="3" t="s">
        <v>533</v>
      </c>
      <c r="B3" s="4" t="s">
        <v>5</v>
      </c>
      <c r="C3" s="4" t="s">
        <v>5</v>
      </c>
    </row>
    <row r="4" spans="1:3" x14ac:dyDescent="0.25">
      <c r="A4" s="2" t="s">
        <v>534</v>
      </c>
      <c r="B4" s="8">
        <v>50410000</v>
      </c>
      <c r="C4" s="8">
        <v>49633000</v>
      </c>
    </row>
    <row r="5" spans="1:3" ht="30" x14ac:dyDescent="0.25">
      <c r="A5" s="2" t="s">
        <v>535</v>
      </c>
      <c r="B5" s="6">
        <v>612000</v>
      </c>
      <c r="C5" s="6">
        <v>1185000</v>
      </c>
    </row>
    <row r="6" spans="1:3" ht="30" x14ac:dyDescent="0.25">
      <c r="A6" s="2" t="s">
        <v>536</v>
      </c>
      <c r="B6" s="6">
        <v>-741000</v>
      </c>
      <c r="C6" s="6">
        <v>-54000</v>
      </c>
    </row>
    <row r="7" spans="1:3" x14ac:dyDescent="0.25">
      <c r="A7" s="2" t="s">
        <v>537</v>
      </c>
      <c r="B7" s="6">
        <v>50280668</v>
      </c>
      <c r="C7" s="6">
        <v>50763551</v>
      </c>
    </row>
    <row r="8" spans="1:3" x14ac:dyDescent="0.25">
      <c r="A8" s="2" t="s">
        <v>538</v>
      </c>
      <c r="B8" s="6">
        <v>2305000</v>
      </c>
      <c r="C8" s="6">
        <v>2345000</v>
      </c>
    </row>
    <row r="9" spans="1:3" ht="30" x14ac:dyDescent="0.25">
      <c r="A9" s="2" t="s">
        <v>539</v>
      </c>
      <c r="B9" s="6">
        <v>145000</v>
      </c>
      <c r="C9" s="6">
        <v>225000</v>
      </c>
    </row>
    <row r="10" spans="1:3" ht="30" x14ac:dyDescent="0.25">
      <c r="A10" s="2" t="s">
        <v>540</v>
      </c>
      <c r="B10" s="4" t="s">
        <v>42</v>
      </c>
      <c r="C10" s="4" t="s">
        <v>42</v>
      </c>
    </row>
    <row r="11" spans="1:3" x14ac:dyDescent="0.25">
      <c r="A11" s="2" t="s">
        <v>541</v>
      </c>
      <c r="B11" s="6">
        <v>2450000</v>
      </c>
      <c r="C11" s="6">
        <v>2570000</v>
      </c>
    </row>
    <row r="12" spans="1:3" ht="30" x14ac:dyDescent="0.25">
      <c r="A12" s="2" t="s">
        <v>542</v>
      </c>
      <c r="B12" s="4" t="s">
        <v>5</v>
      </c>
      <c r="C12" s="4" t="s">
        <v>5</v>
      </c>
    </row>
    <row r="13" spans="1:3" x14ac:dyDescent="0.25">
      <c r="A13" s="3" t="s">
        <v>533</v>
      </c>
      <c r="B13" s="4" t="s">
        <v>5</v>
      </c>
      <c r="C13" s="4" t="s">
        <v>5</v>
      </c>
    </row>
    <row r="14" spans="1:3" x14ac:dyDescent="0.25">
      <c r="A14" s="2" t="s">
        <v>534</v>
      </c>
      <c r="B14" s="6">
        <v>7130000</v>
      </c>
      <c r="C14" s="6">
        <v>9181000</v>
      </c>
    </row>
    <row r="15" spans="1:3" ht="30" x14ac:dyDescent="0.25">
      <c r="A15" s="2" t="s">
        <v>535</v>
      </c>
      <c r="B15" s="6">
        <v>43000</v>
      </c>
      <c r="C15" s="6">
        <v>66000</v>
      </c>
    </row>
    <row r="16" spans="1:3" ht="30" x14ac:dyDescent="0.25">
      <c r="A16" s="2" t="s">
        <v>536</v>
      </c>
      <c r="B16" s="6">
        <v>-98000</v>
      </c>
      <c r="C16" s="4" t="s">
        <v>42</v>
      </c>
    </row>
    <row r="17" spans="1:3" x14ac:dyDescent="0.25">
      <c r="A17" s="2" t="s">
        <v>537</v>
      </c>
      <c r="B17" s="6">
        <v>7075000</v>
      </c>
      <c r="C17" s="6">
        <v>9247000</v>
      </c>
    </row>
    <row r="18" spans="1:3" x14ac:dyDescent="0.25">
      <c r="A18" s="2" t="s">
        <v>543</v>
      </c>
      <c r="B18" s="4" t="s">
        <v>5</v>
      </c>
      <c r="C18" s="4" t="s">
        <v>5</v>
      </c>
    </row>
    <row r="19" spans="1:3" x14ac:dyDescent="0.25">
      <c r="A19" s="3" t="s">
        <v>533</v>
      </c>
      <c r="B19" s="4" t="s">
        <v>5</v>
      </c>
      <c r="C19" s="4" t="s">
        <v>5</v>
      </c>
    </row>
    <row r="20" spans="1:3" x14ac:dyDescent="0.25">
      <c r="A20" s="2" t="s">
        <v>534</v>
      </c>
      <c r="B20" s="6">
        <v>11876000</v>
      </c>
      <c r="C20" s="6">
        <v>10413000</v>
      </c>
    </row>
    <row r="21" spans="1:3" ht="30" x14ac:dyDescent="0.25">
      <c r="A21" s="2" t="s">
        <v>535</v>
      </c>
      <c r="B21" s="6">
        <v>215000</v>
      </c>
      <c r="C21" s="6">
        <v>368000</v>
      </c>
    </row>
    <row r="22" spans="1:3" ht="30" x14ac:dyDescent="0.25">
      <c r="A22" s="2" t="s">
        <v>536</v>
      </c>
      <c r="B22" s="6">
        <v>-297000</v>
      </c>
      <c r="C22" s="6">
        <v>-23000</v>
      </c>
    </row>
    <row r="23" spans="1:3" x14ac:dyDescent="0.25">
      <c r="A23" s="2" t="s">
        <v>537</v>
      </c>
      <c r="B23" s="6">
        <v>11794000</v>
      </c>
      <c r="C23" s="6">
        <v>10758000</v>
      </c>
    </row>
    <row r="24" spans="1:3" ht="30" x14ac:dyDescent="0.25">
      <c r="A24" s="2" t="s">
        <v>544</v>
      </c>
      <c r="B24" s="4" t="s">
        <v>5</v>
      </c>
      <c r="C24" s="4" t="s">
        <v>5</v>
      </c>
    </row>
    <row r="25" spans="1:3" x14ac:dyDescent="0.25">
      <c r="A25" s="3" t="s">
        <v>533</v>
      </c>
      <c r="B25" s="4" t="s">
        <v>5</v>
      </c>
      <c r="C25" s="4" t="s">
        <v>5</v>
      </c>
    </row>
    <row r="26" spans="1:3" x14ac:dyDescent="0.25">
      <c r="A26" s="2" t="s">
        <v>534</v>
      </c>
      <c r="B26" s="6">
        <v>1098000</v>
      </c>
      <c r="C26" s="6">
        <v>1135000</v>
      </c>
    </row>
    <row r="27" spans="1:3" ht="30" x14ac:dyDescent="0.25">
      <c r="A27" s="2" t="s">
        <v>535</v>
      </c>
      <c r="B27" s="6">
        <v>13000</v>
      </c>
      <c r="C27" s="6">
        <v>15000</v>
      </c>
    </row>
    <row r="28" spans="1:3" ht="30" x14ac:dyDescent="0.25">
      <c r="A28" s="2" t="s">
        <v>536</v>
      </c>
      <c r="B28" s="4" t="s">
        <v>42</v>
      </c>
      <c r="C28" s="4" t="s">
        <v>42</v>
      </c>
    </row>
    <row r="29" spans="1:3" x14ac:dyDescent="0.25">
      <c r="A29" s="2" t="s">
        <v>537</v>
      </c>
      <c r="B29" s="6">
        <v>1111000</v>
      </c>
      <c r="C29" s="6">
        <v>1150000</v>
      </c>
    </row>
    <row r="30" spans="1:3" x14ac:dyDescent="0.25">
      <c r="A30" s="2" t="s">
        <v>545</v>
      </c>
      <c r="B30" s="4" t="s">
        <v>5</v>
      </c>
      <c r="C30" s="4" t="s">
        <v>5</v>
      </c>
    </row>
    <row r="31" spans="1:3" x14ac:dyDescent="0.25">
      <c r="A31" s="3" t="s">
        <v>533</v>
      </c>
      <c r="B31" s="4" t="s">
        <v>5</v>
      </c>
      <c r="C31" s="4" t="s">
        <v>5</v>
      </c>
    </row>
    <row r="32" spans="1:3" x14ac:dyDescent="0.25">
      <c r="A32" s="2" t="s">
        <v>534</v>
      </c>
      <c r="B32" s="6">
        <v>30304000</v>
      </c>
      <c r="C32" s="6">
        <v>28901000</v>
      </c>
    </row>
    <row r="33" spans="1:3" ht="30" x14ac:dyDescent="0.25">
      <c r="A33" s="2" t="s">
        <v>535</v>
      </c>
      <c r="B33" s="6">
        <v>340000</v>
      </c>
      <c r="C33" s="6">
        <v>736000</v>
      </c>
    </row>
    <row r="34" spans="1:3" ht="30" x14ac:dyDescent="0.25">
      <c r="A34" s="2" t="s">
        <v>536</v>
      </c>
      <c r="B34" s="6">
        <v>-346000</v>
      </c>
      <c r="C34" s="6">
        <v>-29000</v>
      </c>
    </row>
    <row r="35" spans="1:3" x14ac:dyDescent="0.25">
      <c r="A35" s="2" t="s">
        <v>537</v>
      </c>
      <c r="B35" s="6">
        <v>30298000</v>
      </c>
      <c r="C35" s="6">
        <v>29608000</v>
      </c>
    </row>
    <row r="36" spans="1:3" x14ac:dyDescent="0.25">
      <c r="A36" s="2" t="s">
        <v>546</v>
      </c>
      <c r="B36" s="4" t="s">
        <v>5</v>
      </c>
      <c r="C36" s="4" t="s">
        <v>5</v>
      </c>
    </row>
    <row r="37" spans="1:3" x14ac:dyDescent="0.25">
      <c r="A37" s="3" t="s">
        <v>533</v>
      </c>
      <c r="B37" s="4" t="s">
        <v>5</v>
      </c>
      <c r="C37" s="4" t="s">
        <v>5</v>
      </c>
    </row>
    <row r="38" spans="1:3" x14ac:dyDescent="0.25">
      <c r="A38" s="2" t="s">
        <v>534</v>
      </c>
      <c r="B38" s="6">
        <v>2000</v>
      </c>
      <c r="C38" s="6">
        <v>3000</v>
      </c>
    </row>
    <row r="39" spans="1:3" ht="30" x14ac:dyDescent="0.25">
      <c r="A39" s="2" t="s">
        <v>535</v>
      </c>
      <c r="B39" s="6">
        <v>1000</v>
      </c>
      <c r="C39" s="4" t="s">
        <v>42</v>
      </c>
    </row>
    <row r="40" spans="1:3" ht="30" x14ac:dyDescent="0.25">
      <c r="A40" s="2" t="s">
        <v>536</v>
      </c>
      <c r="B40" s="4" t="s">
        <v>42</v>
      </c>
      <c r="C40" s="6">
        <v>-2000</v>
      </c>
    </row>
    <row r="41" spans="1:3" x14ac:dyDescent="0.25">
      <c r="A41" s="2" t="s">
        <v>537</v>
      </c>
      <c r="B41" s="8">
        <v>3000</v>
      </c>
      <c r="C41" s="8">
        <v>1000</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47</v>
      </c>
      <c r="B1" s="1" t="s">
        <v>2</v>
      </c>
      <c r="C1" s="1" t="s">
        <v>27</v>
      </c>
    </row>
    <row r="2" spans="1:3" ht="30" x14ac:dyDescent="0.25">
      <c r="A2" s="3" t="s">
        <v>548</v>
      </c>
      <c r="B2" s="4" t="s">
        <v>5</v>
      </c>
      <c r="C2" s="4" t="s">
        <v>5</v>
      </c>
    </row>
    <row r="3" spans="1:3" ht="30" x14ac:dyDescent="0.25">
      <c r="A3" s="2" t="s">
        <v>549</v>
      </c>
      <c r="B3" s="8">
        <v>2076000</v>
      </c>
      <c r="C3" s="4" t="s">
        <v>5</v>
      </c>
    </row>
    <row r="4" spans="1:3" ht="30" x14ac:dyDescent="0.25">
      <c r="A4" s="2" t="s">
        <v>550</v>
      </c>
      <c r="B4" s="6">
        <v>11042000</v>
      </c>
      <c r="C4" s="4" t="s">
        <v>5</v>
      </c>
    </row>
    <row r="5" spans="1:3" ht="30" x14ac:dyDescent="0.25">
      <c r="A5" s="2" t="s">
        <v>551</v>
      </c>
      <c r="B5" s="6">
        <v>6740000</v>
      </c>
      <c r="C5" s="4" t="s">
        <v>5</v>
      </c>
    </row>
    <row r="6" spans="1:3" ht="30" x14ac:dyDescent="0.25">
      <c r="A6" s="2" t="s">
        <v>552</v>
      </c>
      <c r="B6" s="6">
        <v>246000</v>
      </c>
      <c r="C6" s="4" t="s">
        <v>5</v>
      </c>
    </row>
    <row r="7" spans="1:3" ht="30" x14ac:dyDescent="0.25">
      <c r="A7" s="2" t="s">
        <v>553</v>
      </c>
      <c r="B7" s="6">
        <v>20104000</v>
      </c>
      <c r="C7" s="4" t="s">
        <v>5</v>
      </c>
    </row>
    <row r="8" spans="1:3" x14ac:dyDescent="0.25">
      <c r="A8" s="2" t="s">
        <v>534</v>
      </c>
      <c r="B8" s="6">
        <v>50410000</v>
      </c>
      <c r="C8" s="6">
        <v>49633000</v>
      </c>
    </row>
    <row r="9" spans="1:3" ht="30" x14ac:dyDescent="0.25">
      <c r="A9" s="2" t="s">
        <v>554</v>
      </c>
      <c r="B9" s="6">
        <v>90000</v>
      </c>
      <c r="C9" s="4" t="s">
        <v>5</v>
      </c>
    </row>
    <row r="10" spans="1:3" ht="30" x14ac:dyDescent="0.25">
      <c r="A10" s="2" t="s">
        <v>555</v>
      </c>
      <c r="B10" s="6">
        <v>1615000</v>
      </c>
      <c r="C10" s="4" t="s">
        <v>5</v>
      </c>
    </row>
    <row r="11" spans="1:3" ht="30" x14ac:dyDescent="0.25">
      <c r="A11" s="2" t="s">
        <v>556</v>
      </c>
      <c r="B11" s="6">
        <v>300000</v>
      </c>
      <c r="C11" s="4" t="s">
        <v>5</v>
      </c>
    </row>
    <row r="12" spans="1:3" ht="30" x14ac:dyDescent="0.25">
      <c r="A12" s="2" t="s">
        <v>557</v>
      </c>
      <c r="B12" s="6">
        <v>300000</v>
      </c>
      <c r="C12" s="4" t="s">
        <v>5</v>
      </c>
    </row>
    <row r="13" spans="1:3" x14ac:dyDescent="0.25">
      <c r="A13" s="2" t="s">
        <v>558</v>
      </c>
      <c r="B13" s="6">
        <v>2305000</v>
      </c>
      <c r="C13" s="6">
        <v>2345000</v>
      </c>
    </row>
    <row r="14" spans="1:3" ht="30" x14ac:dyDescent="0.25">
      <c r="A14" s="2" t="s">
        <v>559</v>
      </c>
      <c r="B14" s="6">
        <v>2086000</v>
      </c>
      <c r="C14" s="4" t="s">
        <v>5</v>
      </c>
    </row>
    <row r="15" spans="1:3" ht="30" x14ac:dyDescent="0.25">
      <c r="A15" s="2" t="s">
        <v>560</v>
      </c>
      <c r="B15" s="6">
        <v>11153000</v>
      </c>
      <c r="C15" s="4" t="s">
        <v>5</v>
      </c>
    </row>
    <row r="16" spans="1:3" ht="30" x14ac:dyDescent="0.25">
      <c r="A16" s="2" t="s">
        <v>561</v>
      </c>
      <c r="B16" s="6">
        <v>6451000</v>
      </c>
      <c r="C16" s="4" t="s">
        <v>5</v>
      </c>
    </row>
    <row r="17" spans="1:3" ht="30" x14ac:dyDescent="0.25">
      <c r="A17" s="2" t="s">
        <v>562</v>
      </c>
      <c r="B17" s="6">
        <v>290000</v>
      </c>
      <c r="C17" s="4" t="s">
        <v>5</v>
      </c>
    </row>
    <row r="18" spans="1:3" ht="30" x14ac:dyDescent="0.25">
      <c r="A18" s="2" t="s">
        <v>563</v>
      </c>
      <c r="B18" s="6">
        <v>19980000</v>
      </c>
      <c r="C18" s="4" t="s">
        <v>5</v>
      </c>
    </row>
    <row r="19" spans="1:3" x14ac:dyDescent="0.25">
      <c r="A19" s="2" t="s">
        <v>537</v>
      </c>
      <c r="B19" s="6">
        <v>50280668</v>
      </c>
      <c r="C19" s="6">
        <v>50763551</v>
      </c>
    </row>
    <row r="20" spans="1:3" ht="30" x14ac:dyDescent="0.25">
      <c r="A20" s="2" t="s">
        <v>564</v>
      </c>
      <c r="B20" s="6">
        <v>91000</v>
      </c>
      <c r="C20" s="4" t="s">
        <v>5</v>
      </c>
    </row>
    <row r="21" spans="1:3" ht="30" x14ac:dyDescent="0.25">
      <c r="A21" s="2" t="s">
        <v>565</v>
      </c>
      <c r="B21" s="6">
        <v>1695000</v>
      </c>
      <c r="C21" s="4" t="s">
        <v>5</v>
      </c>
    </row>
    <row r="22" spans="1:3" ht="30" x14ac:dyDescent="0.25">
      <c r="A22" s="2" t="s">
        <v>566</v>
      </c>
      <c r="B22" s="6">
        <v>332000</v>
      </c>
      <c r="C22" s="4" t="s">
        <v>5</v>
      </c>
    </row>
    <row r="23" spans="1:3" ht="30" x14ac:dyDescent="0.25">
      <c r="A23" s="2" t="s">
        <v>567</v>
      </c>
      <c r="B23" s="6">
        <v>332000</v>
      </c>
      <c r="C23" s="4" t="s">
        <v>5</v>
      </c>
    </row>
    <row r="24" spans="1:3" x14ac:dyDescent="0.25">
      <c r="A24" s="2" t="s">
        <v>541</v>
      </c>
      <c r="B24" s="6">
        <v>2450000</v>
      </c>
      <c r="C24" s="6">
        <v>2570000</v>
      </c>
    </row>
    <row r="25" spans="1:3" x14ac:dyDescent="0.25">
      <c r="A25" s="2" t="s">
        <v>568</v>
      </c>
      <c r="B25" s="4" t="s">
        <v>5</v>
      </c>
      <c r="C25" s="4" t="s">
        <v>5</v>
      </c>
    </row>
    <row r="26" spans="1:3" ht="30" x14ac:dyDescent="0.25">
      <c r="A26" s="3" t="s">
        <v>548</v>
      </c>
      <c r="B26" s="4" t="s">
        <v>5</v>
      </c>
      <c r="C26" s="4" t="s">
        <v>5</v>
      </c>
    </row>
    <row r="27" spans="1:3" x14ac:dyDescent="0.25">
      <c r="A27" s="2" t="s">
        <v>534</v>
      </c>
      <c r="B27" s="6">
        <v>2000</v>
      </c>
      <c r="C27" s="6">
        <v>3000</v>
      </c>
    </row>
    <row r="28" spans="1:3" x14ac:dyDescent="0.25">
      <c r="A28" s="2" t="s">
        <v>537</v>
      </c>
      <c r="B28" s="6">
        <v>3000</v>
      </c>
      <c r="C28" s="6">
        <v>1000</v>
      </c>
    </row>
    <row r="29" spans="1:3" x14ac:dyDescent="0.25">
      <c r="A29" s="2" t="s">
        <v>545</v>
      </c>
      <c r="B29" s="4" t="s">
        <v>5</v>
      </c>
      <c r="C29" s="4" t="s">
        <v>5</v>
      </c>
    </row>
    <row r="30" spans="1:3" ht="30" x14ac:dyDescent="0.25">
      <c r="A30" s="3" t="s">
        <v>548</v>
      </c>
      <c r="B30" s="4" t="s">
        <v>5</v>
      </c>
      <c r="C30" s="4" t="s">
        <v>5</v>
      </c>
    </row>
    <row r="31" spans="1:3" x14ac:dyDescent="0.25">
      <c r="A31" s="2" t="s">
        <v>534</v>
      </c>
      <c r="B31" s="6">
        <v>30304000</v>
      </c>
      <c r="C31" s="6">
        <v>28901000</v>
      </c>
    </row>
    <row r="32" spans="1:3" x14ac:dyDescent="0.25">
      <c r="A32" s="2" t="s">
        <v>537</v>
      </c>
      <c r="B32" s="8">
        <v>30298000</v>
      </c>
      <c r="C32" s="8">
        <v>29608000</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569</v>
      </c>
      <c r="B1" s="7" t="s">
        <v>1</v>
      </c>
      <c r="C1" s="7"/>
      <c r="D1" s="1" t="s">
        <v>532</v>
      </c>
    </row>
    <row r="2" spans="1:4" x14ac:dyDescent="0.25">
      <c r="A2" s="7"/>
      <c r="B2" s="1" t="s">
        <v>2</v>
      </c>
      <c r="C2" s="1" t="s">
        <v>73</v>
      </c>
      <c r="D2" s="1" t="s">
        <v>27</v>
      </c>
    </row>
    <row r="3" spans="1:4" x14ac:dyDescent="0.25">
      <c r="A3" s="3" t="s">
        <v>178</v>
      </c>
      <c r="B3" s="4" t="s">
        <v>5</v>
      </c>
      <c r="C3" s="4" t="s">
        <v>5</v>
      </c>
      <c r="D3" s="4" t="s">
        <v>5</v>
      </c>
    </row>
    <row r="4" spans="1:4" ht="30" x14ac:dyDescent="0.25">
      <c r="A4" s="2" t="s">
        <v>570</v>
      </c>
      <c r="B4" s="8">
        <v>37820000</v>
      </c>
      <c r="C4" s="4" t="s">
        <v>5</v>
      </c>
      <c r="D4" s="8">
        <v>44135000</v>
      </c>
    </row>
    <row r="5" spans="1:4" x14ac:dyDescent="0.25">
      <c r="A5" s="2" t="s">
        <v>571</v>
      </c>
      <c r="B5" s="4">
        <v>0</v>
      </c>
      <c r="C5" s="6">
        <v>1553000</v>
      </c>
      <c r="D5" s="4" t="s">
        <v>5</v>
      </c>
    </row>
    <row r="6" spans="1:4" x14ac:dyDescent="0.25">
      <c r="A6" s="2" t="s">
        <v>572</v>
      </c>
      <c r="B6" s="4">
        <v>0</v>
      </c>
      <c r="C6" s="6">
        <v>54000</v>
      </c>
      <c r="D6" s="4" t="s">
        <v>5</v>
      </c>
    </row>
    <row r="7" spans="1:4" x14ac:dyDescent="0.25">
      <c r="A7" s="2" t="s">
        <v>573</v>
      </c>
      <c r="B7" s="4">
        <v>0</v>
      </c>
      <c r="C7" s="6">
        <v>7000</v>
      </c>
      <c r="D7" s="4" t="s">
        <v>5</v>
      </c>
    </row>
    <row r="8" spans="1:4" ht="30" x14ac:dyDescent="0.25">
      <c r="A8" s="2" t="s">
        <v>574</v>
      </c>
      <c r="B8" s="4">
        <v>5</v>
      </c>
      <c r="C8" s="4" t="s">
        <v>5</v>
      </c>
      <c r="D8" s="4">
        <v>2</v>
      </c>
    </row>
    <row r="9" spans="1:4" ht="30" x14ac:dyDescent="0.25">
      <c r="A9" s="2" t="s">
        <v>575</v>
      </c>
      <c r="B9" s="6">
        <v>3128000</v>
      </c>
      <c r="C9" s="4" t="s">
        <v>5</v>
      </c>
      <c r="D9" s="6">
        <v>1688000</v>
      </c>
    </row>
    <row r="10" spans="1:4" ht="30" x14ac:dyDescent="0.25">
      <c r="A10" s="2" t="s">
        <v>576</v>
      </c>
      <c r="B10" s="6">
        <v>87000</v>
      </c>
      <c r="C10" s="4" t="s">
        <v>5</v>
      </c>
      <c r="D10" s="6">
        <v>18000</v>
      </c>
    </row>
    <row r="11" spans="1:4" ht="30" x14ac:dyDescent="0.25">
      <c r="A11" s="2" t="s">
        <v>577</v>
      </c>
      <c r="B11" s="4">
        <v>26</v>
      </c>
      <c r="C11" s="4" t="s">
        <v>5</v>
      </c>
      <c r="D11" s="4">
        <v>7</v>
      </c>
    </row>
    <row r="12" spans="1:4" ht="30" x14ac:dyDescent="0.25">
      <c r="A12" s="2" t="s">
        <v>578</v>
      </c>
      <c r="B12" s="6">
        <v>20805000</v>
      </c>
      <c r="C12" s="4" t="s">
        <v>5</v>
      </c>
      <c r="D12" s="6">
        <v>4262000</v>
      </c>
    </row>
    <row r="13" spans="1:4" ht="30" x14ac:dyDescent="0.25">
      <c r="A13" s="2" t="s">
        <v>579</v>
      </c>
      <c r="B13" s="8">
        <v>654000</v>
      </c>
      <c r="C13" s="4" t="s">
        <v>5</v>
      </c>
      <c r="D13" s="8">
        <v>3600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580</v>
      </c>
      <c r="B1" s="1" t="s">
        <v>1</v>
      </c>
      <c r="C1" s="1" t="s">
        <v>532</v>
      </c>
    </row>
    <row r="2" spans="1:3" ht="30" x14ac:dyDescent="0.25">
      <c r="A2" s="1" t="s">
        <v>581</v>
      </c>
      <c r="B2" s="1" t="s">
        <v>2</v>
      </c>
      <c r="C2" s="1" t="s">
        <v>27</v>
      </c>
    </row>
    <row r="3" spans="1:3" ht="30" x14ac:dyDescent="0.25">
      <c r="A3" s="3" t="s">
        <v>582</v>
      </c>
      <c r="B3" s="4" t="s">
        <v>5</v>
      </c>
      <c r="C3" s="4" t="s">
        <v>5</v>
      </c>
    </row>
    <row r="4" spans="1:3" ht="30" x14ac:dyDescent="0.25">
      <c r="A4" s="2" t="s">
        <v>578</v>
      </c>
      <c r="B4" s="8">
        <v>20805</v>
      </c>
      <c r="C4" s="8">
        <v>4262</v>
      </c>
    </row>
    <row r="5" spans="1:3" ht="30" x14ac:dyDescent="0.25">
      <c r="A5" s="2" t="s">
        <v>583</v>
      </c>
      <c r="B5" s="4">
        <v>-654</v>
      </c>
      <c r="C5" s="4">
        <v>-36</v>
      </c>
    </row>
    <row r="6" spans="1:3" ht="30" x14ac:dyDescent="0.25">
      <c r="A6" s="2" t="s">
        <v>575</v>
      </c>
      <c r="B6" s="6">
        <v>3128</v>
      </c>
      <c r="C6" s="6">
        <v>1688</v>
      </c>
    </row>
    <row r="7" spans="1:3" ht="30" x14ac:dyDescent="0.25">
      <c r="A7" s="2" t="s">
        <v>584</v>
      </c>
      <c r="B7" s="4">
        <v>-87</v>
      </c>
      <c r="C7" s="4">
        <v>-18</v>
      </c>
    </row>
    <row r="8" spans="1:3" ht="30" x14ac:dyDescent="0.25">
      <c r="A8" s="2" t="s">
        <v>585</v>
      </c>
      <c r="B8" s="4" t="s">
        <v>42</v>
      </c>
      <c r="C8" s="4" t="s">
        <v>42</v>
      </c>
    </row>
    <row r="9" spans="1:3" ht="30" x14ac:dyDescent="0.25">
      <c r="A9" s="2" t="s">
        <v>586</v>
      </c>
      <c r="B9" s="4" t="s">
        <v>42</v>
      </c>
      <c r="C9" s="4" t="s">
        <v>42</v>
      </c>
    </row>
    <row r="10" spans="1:3" ht="45" x14ac:dyDescent="0.25">
      <c r="A10" s="2" t="s">
        <v>587</v>
      </c>
      <c r="B10" s="4" t="s">
        <v>42</v>
      </c>
      <c r="C10" s="4" t="s">
        <v>42</v>
      </c>
    </row>
    <row r="11" spans="1:3" ht="30" x14ac:dyDescent="0.25">
      <c r="A11" s="2" t="s">
        <v>588</v>
      </c>
      <c r="B11" s="4" t="s">
        <v>42</v>
      </c>
      <c r="C11" s="4" t="s">
        <v>42</v>
      </c>
    </row>
    <row r="12" spans="1:3" ht="30" x14ac:dyDescent="0.25">
      <c r="A12" s="2" t="s">
        <v>542</v>
      </c>
      <c r="B12" s="4" t="s">
        <v>5</v>
      </c>
      <c r="C12" s="4" t="s">
        <v>5</v>
      </c>
    </row>
    <row r="13" spans="1:3" ht="30" x14ac:dyDescent="0.25">
      <c r="A13" s="3" t="s">
        <v>582</v>
      </c>
      <c r="B13" s="4" t="s">
        <v>5</v>
      </c>
      <c r="C13" s="4" t="s">
        <v>5</v>
      </c>
    </row>
    <row r="14" spans="1:3" ht="30" x14ac:dyDescent="0.25">
      <c r="A14" s="2" t="s">
        <v>578</v>
      </c>
      <c r="B14" s="4">
        <v>901</v>
      </c>
      <c r="C14" s="4" t="s">
        <v>42</v>
      </c>
    </row>
    <row r="15" spans="1:3" ht="30" x14ac:dyDescent="0.25">
      <c r="A15" s="2" t="s">
        <v>583</v>
      </c>
      <c r="B15" s="4">
        <v>-98</v>
      </c>
      <c r="C15" s="4" t="s">
        <v>42</v>
      </c>
    </row>
    <row r="16" spans="1:3" ht="30" x14ac:dyDescent="0.25">
      <c r="A16" s="2" t="s">
        <v>575</v>
      </c>
      <c r="B16" s="4" t="s">
        <v>42</v>
      </c>
      <c r="C16" s="4" t="s">
        <v>42</v>
      </c>
    </row>
    <row r="17" spans="1:3" ht="30" x14ac:dyDescent="0.25">
      <c r="A17" s="2" t="s">
        <v>584</v>
      </c>
      <c r="B17" s="4" t="s">
        <v>42</v>
      </c>
      <c r="C17" s="4" t="s">
        <v>42</v>
      </c>
    </row>
    <row r="18" spans="1:3" x14ac:dyDescent="0.25">
      <c r="A18" s="2" t="s">
        <v>543</v>
      </c>
      <c r="B18" s="4" t="s">
        <v>5</v>
      </c>
      <c r="C18" s="4" t="s">
        <v>5</v>
      </c>
    </row>
    <row r="19" spans="1:3" ht="30" x14ac:dyDescent="0.25">
      <c r="A19" s="3" t="s">
        <v>582</v>
      </c>
      <c r="B19" s="4" t="s">
        <v>5</v>
      </c>
      <c r="C19" s="4" t="s">
        <v>5</v>
      </c>
    </row>
    <row r="20" spans="1:3" ht="30" x14ac:dyDescent="0.25">
      <c r="A20" s="2" t="s">
        <v>578</v>
      </c>
      <c r="B20" s="6">
        <v>6773</v>
      </c>
      <c r="C20" s="6">
        <v>1537</v>
      </c>
    </row>
    <row r="21" spans="1:3" ht="30" x14ac:dyDescent="0.25">
      <c r="A21" s="2" t="s">
        <v>583</v>
      </c>
      <c r="B21" s="4">
        <v>-274</v>
      </c>
      <c r="C21" s="4">
        <v>-23</v>
      </c>
    </row>
    <row r="22" spans="1:3" ht="30" x14ac:dyDescent="0.25">
      <c r="A22" s="2" t="s">
        <v>575</v>
      </c>
      <c r="B22" s="4">
        <v>953</v>
      </c>
      <c r="C22" s="4" t="s">
        <v>42</v>
      </c>
    </row>
    <row r="23" spans="1:3" ht="30" x14ac:dyDescent="0.25">
      <c r="A23" s="2" t="s">
        <v>584</v>
      </c>
      <c r="B23" s="4">
        <v>-23</v>
      </c>
      <c r="C23" s="4" t="s">
        <v>42</v>
      </c>
    </row>
    <row r="24" spans="1:3" x14ac:dyDescent="0.25">
      <c r="A24" s="2" t="s">
        <v>545</v>
      </c>
      <c r="B24" s="4" t="s">
        <v>5</v>
      </c>
      <c r="C24" s="4" t="s">
        <v>5</v>
      </c>
    </row>
    <row r="25" spans="1:3" ht="30" x14ac:dyDescent="0.25">
      <c r="A25" s="3" t="s">
        <v>582</v>
      </c>
      <c r="B25" s="4" t="s">
        <v>5</v>
      </c>
      <c r="C25" s="4" t="s">
        <v>5</v>
      </c>
    </row>
    <row r="26" spans="1:3" ht="30" x14ac:dyDescent="0.25">
      <c r="A26" s="2" t="s">
        <v>578</v>
      </c>
      <c r="B26" s="6">
        <v>13131</v>
      </c>
      <c r="C26" s="6">
        <v>2725</v>
      </c>
    </row>
    <row r="27" spans="1:3" ht="30" x14ac:dyDescent="0.25">
      <c r="A27" s="2" t="s">
        <v>583</v>
      </c>
      <c r="B27" s="4">
        <v>-282</v>
      </c>
      <c r="C27" s="4">
        <v>-13</v>
      </c>
    </row>
    <row r="28" spans="1:3" ht="30" x14ac:dyDescent="0.25">
      <c r="A28" s="2" t="s">
        <v>575</v>
      </c>
      <c r="B28" s="6">
        <v>2175</v>
      </c>
      <c r="C28" s="6">
        <v>1687</v>
      </c>
    </row>
    <row r="29" spans="1:3" ht="30" x14ac:dyDescent="0.25">
      <c r="A29" s="2" t="s">
        <v>584</v>
      </c>
      <c r="B29" s="4">
        <v>-64</v>
      </c>
      <c r="C29" s="4">
        <v>-16</v>
      </c>
    </row>
    <row r="30" spans="1:3" x14ac:dyDescent="0.25">
      <c r="A30" s="2" t="s">
        <v>546</v>
      </c>
      <c r="B30" s="4" t="s">
        <v>5</v>
      </c>
      <c r="C30" s="4" t="s">
        <v>5</v>
      </c>
    </row>
    <row r="31" spans="1:3" ht="30" x14ac:dyDescent="0.25">
      <c r="A31" s="3" t="s">
        <v>582</v>
      </c>
      <c r="B31" s="4" t="s">
        <v>5</v>
      </c>
      <c r="C31" s="4" t="s">
        <v>5</v>
      </c>
    </row>
    <row r="32" spans="1:3" ht="30" x14ac:dyDescent="0.25">
      <c r="A32" s="2" t="s">
        <v>578</v>
      </c>
      <c r="B32" s="4" t="s">
        <v>42</v>
      </c>
      <c r="C32" s="4" t="s">
        <v>42</v>
      </c>
    </row>
    <row r="33" spans="1:3" ht="30" x14ac:dyDescent="0.25">
      <c r="A33" s="2" t="s">
        <v>583</v>
      </c>
      <c r="B33" s="4" t="s">
        <v>42</v>
      </c>
      <c r="C33" s="4" t="s">
        <v>42</v>
      </c>
    </row>
    <row r="34" spans="1:3" ht="30" x14ac:dyDescent="0.25">
      <c r="A34" s="2" t="s">
        <v>575</v>
      </c>
      <c r="B34" s="4" t="s">
        <v>42</v>
      </c>
      <c r="C34" s="4">
        <v>1</v>
      </c>
    </row>
    <row r="35" spans="1:3" ht="30" x14ac:dyDescent="0.25">
      <c r="A35" s="2" t="s">
        <v>584</v>
      </c>
      <c r="B35" s="4" t="s">
        <v>42</v>
      </c>
      <c r="C35" s="8">
        <v>-2</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5703125" bestFit="1" customWidth="1"/>
  </cols>
  <sheetData>
    <row r="1" spans="1:4" ht="30" x14ac:dyDescent="0.25">
      <c r="A1" s="1" t="s">
        <v>589</v>
      </c>
      <c r="B1" s="1" t="s">
        <v>2</v>
      </c>
      <c r="C1" s="1" t="s">
        <v>27</v>
      </c>
      <c r="D1" s="1" t="s">
        <v>73</v>
      </c>
    </row>
    <row r="2" spans="1:4" ht="30" x14ac:dyDescent="0.25">
      <c r="A2" s="3" t="s">
        <v>590</v>
      </c>
      <c r="B2" s="4" t="s">
        <v>5</v>
      </c>
      <c r="C2" s="4" t="s">
        <v>5</v>
      </c>
      <c r="D2" s="4" t="s">
        <v>5</v>
      </c>
    </row>
    <row r="3" spans="1:4" x14ac:dyDescent="0.25">
      <c r="A3" s="2" t="s">
        <v>591</v>
      </c>
      <c r="B3" s="8">
        <v>140098000</v>
      </c>
      <c r="C3" s="8">
        <v>140982000</v>
      </c>
      <c r="D3" s="8">
        <v>140371000</v>
      </c>
    </row>
    <row r="4" spans="1:4" x14ac:dyDescent="0.25">
      <c r="A4" s="2" t="s">
        <v>252</v>
      </c>
      <c r="B4" s="6">
        <v>-300000</v>
      </c>
      <c r="C4" s="6">
        <v>-320000</v>
      </c>
      <c r="D4" s="4" t="s">
        <v>5</v>
      </c>
    </row>
    <row r="5" spans="1:4" x14ac:dyDescent="0.25">
      <c r="A5" s="2" t="s">
        <v>65</v>
      </c>
      <c r="B5" s="6">
        <v>-1793258</v>
      </c>
      <c r="C5" s="6">
        <v>-1749915</v>
      </c>
      <c r="D5" s="4" t="s">
        <v>5</v>
      </c>
    </row>
    <row r="6" spans="1:4" x14ac:dyDescent="0.25">
      <c r="A6" s="2" t="s">
        <v>257</v>
      </c>
      <c r="B6" s="6">
        <v>138005242</v>
      </c>
      <c r="C6" s="6">
        <v>138911989</v>
      </c>
      <c r="D6" s="4" t="s">
        <v>5</v>
      </c>
    </row>
    <row r="7" spans="1:4" x14ac:dyDescent="0.25">
      <c r="A7" s="2" t="s">
        <v>592</v>
      </c>
      <c r="B7" s="4" t="s">
        <v>5</v>
      </c>
      <c r="C7" s="4" t="s">
        <v>5</v>
      </c>
      <c r="D7" s="4" t="s">
        <v>5</v>
      </c>
    </row>
    <row r="8" spans="1:4" ht="30" x14ac:dyDescent="0.25">
      <c r="A8" s="3" t="s">
        <v>590</v>
      </c>
      <c r="B8" s="4" t="s">
        <v>5</v>
      </c>
      <c r="C8" s="4" t="s">
        <v>5</v>
      </c>
      <c r="D8" s="4" t="s">
        <v>5</v>
      </c>
    </row>
    <row r="9" spans="1:4" x14ac:dyDescent="0.25">
      <c r="A9" s="2" t="s">
        <v>591</v>
      </c>
      <c r="B9" s="6">
        <v>64244000</v>
      </c>
      <c r="C9" s="6">
        <v>66539000</v>
      </c>
      <c r="D9" s="6">
        <v>65552000</v>
      </c>
    </row>
    <row r="10" spans="1:4" ht="30" x14ac:dyDescent="0.25">
      <c r="A10" s="2" t="s">
        <v>593</v>
      </c>
      <c r="B10" s="4" t="s">
        <v>5</v>
      </c>
      <c r="C10" s="4" t="s">
        <v>5</v>
      </c>
      <c r="D10" s="4" t="s">
        <v>5</v>
      </c>
    </row>
    <row r="11" spans="1:4" ht="30" x14ac:dyDescent="0.25">
      <c r="A11" s="3" t="s">
        <v>590</v>
      </c>
      <c r="B11" s="4" t="s">
        <v>5</v>
      </c>
      <c r="C11" s="4" t="s">
        <v>5</v>
      </c>
      <c r="D11" s="4" t="s">
        <v>5</v>
      </c>
    </row>
    <row r="12" spans="1:4" x14ac:dyDescent="0.25">
      <c r="A12" s="2" t="s">
        <v>591</v>
      </c>
      <c r="B12" s="6">
        <v>53022000</v>
      </c>
      <c r="C12" s="6">
        <v>54673000</v>
      </c>
      <c r="D12" s="4" t="s">
        <v>5</v>
      </c>
    </row>
    <row r="13" spans="1:4" x14ac:dyDescent="0.25">
      <c r="A13" s="2" t="s">
        <v>594</v>
      </c>
      <c r="B13" s="4" t="s">
        <v>5</v>
      </c>
      <c r="C13" s="4" t="s">
        <v>5</v>
      </c>
      <c r="D13" s="4" t="s">
        <v>5</v>
      </c>
    </row>
    <row r="14" spans="1:4" ht="30" x14ac:dyDescent="0.25">
      <c r="A14" s="3" t="s">
        <v>590</v>
      </c>
      <c r="B14" s="4" t="s">
        <v>5</v>
      </c>
      <c r="C14" s="4" t="s">
        <v>5</v>
      </c>
      <c r="D14" s="4" t="s">
        <v>5</v>
      </c>
    </row>
    <row r="15" spans="1:4" x14ac:dyDescent="0.25">
      <c r="A15" s="2" t="s">
        <v>591</v>
      </c>
      <c r="B15" s="6">
        <v>12429000</v>
      </c>
      <c r="C15" s="6">
        <v>8102000</v>
      </c>
      <c r="D15" s="6">
        <v>8414000</v>
      </c>
    </row>
    <row r="16" spans="1:4" x14ac:dyDescent="0.25">
      <c r="A16" s="2" t="s">
        <v>595</v>
      </c>
      <c r="B16" s="4" t="s">
        <v>5</v>
      </c>
      <c r="C16" s="4" t="s">
        <v>5</v>
      </c>
      <c r="D16" s="4" t="s">
        <v>5</v>
      </c>
    </row>
    <row r="17" spans="1:4" ht="30" x14ac:dyDescent="0.25">
      <c r="A17" s="3" t="s">
        <v>590</v>
      </c>
      <c r="B17" s="4" t="s">
        <v>5</v>
      </c>
      <c r="C17" s="4" t="s">
        <v>5</v>
      </c>
      <c r="D17" s="4" t="s">
        <v>5</v>
      </c>
    </row>
    <row r="18" spans="1:4" x14ac:dyDescent="0.25">
      <c r="A18" s="2" t="s">
        <v>591</v>
      </c>
      <c r="B18" s="6">
        <v>65451000</v>
      </c>
      <c r="C18" s="6">
        <v>62775000</v>
      </c>
      <c r="D18" s="4" t="s">
        <v>5</v>
      </c>
    </row>
    <row r="19" spans="1:4" ht="30" x14ac:dyDescent="0.25">
      <c r="A19" s="2" t="s">
        <v>596</v>
      </c>
      <c r="B19" s="4" t="s">
        <v>5</v>
      </c>
      <c r="C19" s="4" t="s">
        <v>5</v>
      </c>
      <c r="D19" s="4" t="s">
        <v>5</v>
      </c>
    </row>
    <row r="20" spans="1:4" ht="30" x14ac:dyDescent="0.25">
      <c r="A20" s="3" t="s">
        <v>590</v>
      </c>
      <c r="B20" s="4" t="s">
        <v>5</v>
      </c>
      <c r="C20" s="4" t="s">
        <v>5</v>
      </c>
      <c r="D20" s="4" t="s">
        <v>5</v>
      </c>
    </row>
    <row r="21" spans="1:4" x14ac:dyDescent="0.25">
      <c r="A21" s="2" t="s">
        <v>591</v>
      </c>
      <c r="B21" s="6">
        <v>9286000</v>
      </c>
      <c r="C21" s="6">
        <v>10409000</v>
      </c>
      <c r="D21" s="6">
        <v>11561000</v>
      </c>
    </row>
    <row r="22" spans="1:4" x14ac:dyDescent="0.25">
      <c r="A22" s="2" t="s">
        <v>597</v>
      </c>
      <c r="B22" s="4" t="s">
        <v>5</v>
      </c>
      <c r="C22" s="4" t="s">
        <v>5</v>
      </c>
      <c r="D22" s="4" t="s">
        <v>5</v>
      </c>
    </row>
    <row r="23" spans="1:4" ht="30" x14ac:dyDescent="0.25">
      <c r="A23" s="3" t="s">
        <v>590</v>
      </c>
      <c r="B23" s="4" t="s">
        <v>5</v>
      </c>
      <c r="C23" s="4" t="s">
        <v>5</v>
      </c>
      <c r="D23" s="4" t="s">
        <v>5</v>
      </c>
    </row>
    <row r="24" spans="1:4" x14ac:dyDescent="0.25">
      <c r="A24" s="2" t="s">
        <v>591</v>
      </c>
      <c r="B24" s="6">
        <v>1117000</v>
      </c>
      <c r="C24" s="6">
        <v>1259000</v>
      </c>
      <c r="D24" s="4" t="s">
        <v>5</v>
      </c>
    </row>
    <row r="25" spans="1:4" x14ac:dyDescent="0.25">
      <c r="A25" s="2" t="s">
        <v>598</v>
      </c>
      <c r="B25" s="4" t="s">
        <v>5</v>
      </c>
      <c r="C25" s="4" t="s">
        <v>5</v>
      </c>
      <c r="D25" s="4" t="s">
        <v>5</v>
      </c>
    </row>
    <row r="26" spans="1:4" ht="30" x14ac:dyDescent="0.25">
      <c r="A26" s="3" t="s">
        <v>590</v>
      </c>
      <c r="B26" s="4" t="s">
        <v>5</v>
      </c>
      <c r="C26" s="4" t="s">
        <v>5</v>
      </c>
      <c r="D26" s="4" t="s">
        <v>5</v>
      </c>
    </row>
    <row r="27" spans="1:4" x14ac:dyDescent="0.25">
      <c r="A27" s="2" t="s">
        <v>591</v>
      </c>
      <c r="B27" s="8">
        <v>10403000</v>
      </c>
      <c r="C27" s="8">
        <v>11668000</v>
      </c>
      <c r="D27" s="4" t="s">
        <v>5</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599</v>
      </c>
      <c r="B1" s="7" t="s">
        <v>2</v>
      </c>
      <c r="C1" s="7" t="s">
        <v>27</v>
      </c>
      <c r="D1" s="7" t="s">
        <v>73</v>
      </c>
    </row>
    <row r="2" spans="1:4" ht="30" x14ac:dyDescent="0.25">
      <c r="A2" s="1" t="s">
        <v>581</v>
      </c>
      <c r="B2" s="7"/>
      <c r="C2" s="7"/>
      <c r="D2" s="7"/>
    </row>
    <row r="3" spans="1:4" ht="30" x14ac:dyDescent="0.25">
      <c r="A3" s="3" t="s">
        <v>600</v>
      </c>
      <c r="B3" s="4" t="s">
        <v>5</v>
      </c>
      <c r="C3" s="4" t="s">
        <v>5</v>
      </c>
      <c r="D3" s="4" t="s">
        <v>5</v>
      </c>
    </row>
    <row r="4" spans="1:4" x14ac:dyDescent="0.25">
      <c r="A4" s="2" t="s">
        <v>601</v>
      </c>
      <c r="B4" s="8">
        <v>1857</v>
      </c>
      <c r="C4" s="8">
        <v>5440</v>
      </c>
      <c r="D4" s="4" t="s">
        <v>5</v>
      </c>
    </row>
    <row r="5" spans="1:4" x14ac:dyDescent="0.25">
      <c r="A5" s="2" t="s">
        <v>602</v>
      </c>
      <c r="B5" s="6">
        <v>1897</v>
      </c>
      <c r="C5" s="6">
        <v>1341</v>
      </c>
      <c r="D5" s="4" t="s">
        <v>5</v>
      </c>
    </row>
    <row r="6" spans="1:4" x14ac:dyDescent="0.25">
      <c r="A6" s="2" t="s">
        <v>603</v>
      </c>
      <c r="B6" s="6">
        <v>3083</v>
      </c>
      <c r="C6" s="6">
        <v>1672</v>
      </c>
      <c r="D6" s="4" t="s">
        <v>5</v>
      </c>
    </row>
    <row r="7" spans="1:4" x14ac:dyDescent="0.25">
      <c r="A7" s="2" t="s">
        <v>604</v>
      </c>
      <c r="B7" s="6">
        <v>6837</v>
      </c>
      <c r="C7" s="6">
        <v>8453</v>
      </c>
      <c r="D7" s="4" t="s">
        <v>5</v>
      </c>
    </row>
    <row r="8" spans="1:4" x14ac:dyDescent="0.25">
      <c r="A8" s="2" t="s">
        <v>270</v>
      </c>
      <c r="B8" s="6">
        <v>133261</v>
      </c>
      <c r="C8" s="6">
        <v>132529</v>
      </c>
      <c r="D8" s="4" t="s">
        <v>5</v>
      </c>
    </row>
    <row r="9" spans="1:4" x14ac:dyDescent="0.25">
      <c r="A9" s="2" t="s">
        <v>605</v>
      </c>
      <c r="B9" s="6">
        <v>140098</v>
      </c>
      <c r="C9" s="6">
        <v>140982</v>
      </c>
      <c r="D9" s="6">
        <v>140371</v>
      </c>
    </row>
    <row r="10" spans="1:4" ht="30" x14ac:dyDescent="0.25">
      <c r="A10" s="2" t="s">
        <v>606</v>
      </c>
      <c r="B10" s="4">
        <v>85</v>
      </c>
      <c r="C10" s="4">
        <v>67</v>
      </c>
      <c r="D10" s="4" t="s">
        <v>5</v>
      </c>
    </row>
    <row r="11" spans="1:4" ht="30" x14ac:dyDescent="0.25">
      <c r="A11" s="2" t="s">
        <v>607</v>
      </c>
      <c r="B11" s="4" t="s">
        <v>5</v>
      </c>
      <c r="C11" s="4" t="s">
        <v>5</v>
      </c>
      <c r="D11" s="4" t="s">
        <v>5</v>
      </c>
    </row>
    <row r="12" spans="1:4" ht="30" x14ac:dyDescent="0.25">
      <c r="A12" s="3" t="s">
        <v>600</v>
      </c>
      <c r="B12" s="4" t="s">
        <v>5</v>
      </c>
      <c r="C12" s="4" t="s">
        <v>5</v>
      </c>
      <c r="D12" s="4" t="s">
        <v>5</v>
      </c>
    </row>
    <row r="13" spans="1:4" x14ac:dyDescent="0.25">
      <c r="A13" s="2" t="s">
        <v>601</v>
      </c>
      <c r="B13" s="4" t="s">
        <v>42</v>
      </c>
      <c r="C13" s="4" t="s">
        <v>42</v>
      </c>
      <c r="D13" s="4" t="s">
        <v>5</v>
      </c>
    </row>
    <row r="14" spans="1:4" x14ac:dyDescent="0.25">
      <c r="A14" s="2" t="s">
        <v>602</v>
      </c>
      <c r="B14" s="4" t="s">
        <v>42</v>
      </c>
      <c r="C14" s="4" t="s">
        <v>42</v>
      </c>
      <c r="D14" s="4" t="s">
        <v>5</v>
      </c>
    </row>
    <row r="15" spans="1:4" x14ac:dyDescent="0.25">
      <c r="A15" s="2" t="s">
        <v>603</v>
      </c>
      <c r="B15" s="4">
        <v>173</v>
      </c>
      <c r="C15" s="4">
        <v>173</v>
      </c>
      <c r="D15" s="4" t="s">
        <v>5</v>
      </c>
    </row>
    <row r="16" spans="1:4" x14ac:dyDescent="0.25">
      <c r="A16" s="2" t="s">
        <v>604</v>
      </c>
      <c r="B16" s="4">
        <v>173</v>
      </c>
      <c r="C16" s="4">
        <v>173</v>
      </c>
      <c r="D16" s="4" t="s">
        <v>5</v>
      </c>
    </row>
    <row r="17" spans="1:4" x14ac:dyDescent="0.25">
      <c r="A17" s="2" t="s">
        <v>270</v>
      </c>
      <c r="B17" s="4" t="s">
        <v>42</v>
      </c>
      <c r="C17" s="6">
        <v>2073</v>
      </c>
      <c r="D17" s="4" t="s">
        <v>5</v>
      </c>
    </row>
    <row r="18" spans="1:4" x14ac:dyDescent="0.25">
      <c r="A18" s="2" t="s">
        <v>605</v>
      </c>
      <c r="B18" s="4">
        <v>173</v>
      </c>
      <c r="C18" s="6">
        <v>2246</v>
      </c>
      <c r="D18" s="4" t="s">
        <v>5</v>
      </c>
    </row>
    <row r="19" spans="1:4" ht="30" x14ac:dyDescent="0.25">
      <c r="A19" s="2" t="s">
        <v>606</v>
      </c>
      <c r="B19" s="4" t="s">
        <v>42</v>
      </c>
      <c r="C19" s="4" t="s">
        <v>42</v>
      </c>
      <c r="D19" s="4" t="s">
        <v>5</v>
      </c>
    </row>
    <row r="20" spans="1:4" ht="30" x14ac:dyDescent="0.25">
      <c r="A20" s="2" t="s">
        <v>608</v>
      </c>
      <c r="B20" s="4" t="s">
        <v>5</v>
      </c>
      <c r="C20" s="4" t="s">
        <v>5</v>
      </c>
      <c r="D20" s="4" t="s">
        <v>5</v>
      </c>
    </row>
    <row r="21" spans="1:4" ht="30" x14ac:dyDescent="0.25">
      <c r="A21" s="3" t="s">
        <v>600</v>
      </c>
      <c r="B21" s="4" t="s">
        <v>5</v>
      </c>
      <c r="C21" s="4" t="s">
        <v>5</v>
      </c>
      <c r="D21" s="4" t="s">
        <v>5</v>
      </c>
    </row>
    <row r="22" spans="1:4" x14ac:dyDescent="0.25">
      <c r="A22" s="2" t="s">
        <v>601</v>
      </c>
      <c r="B22" s="4">
        <v>39</v>
      </c>
      <c r="C22" s="6">
        <v>3210</v>
      </c>
      <c r="D22" s="4" t="s">
        <v>5</v>
      </c>
    </row>
    <row r="23" spans="1:4" x14ac:dyDescent="0.25">
      <c r="A23" s="2" t="s">
        <v>602</v>
      </c>
      <c r="B23" s="6">
        <v>1305</v>
      </c>
      <c r="C23" s="4">
        <v>540</v>
      </c>
      <c r="D23" s="4" t="s">
        <v>5</v>
      </c>
    </row>
    <row r="24" spans="1:4" x14ac:dyDescent="0.25">
      <c r="A24" s="2" t="s">
        <v>603</v>
      </c>
      <c r="B24" s="6">
        <v>2151</v>
      </c>
      <c r="C24" s="4">
        <v>282</v>
      </c>
      <c r="D24" s="4" t="s">
        <v>5</v>
      </c>
    </row>
    <row r="25" spans="1:4" x14ac:dyDescent="0.25">
      <c r="A25" s="2" t="s">
        <v>604</v>
      </c>
      <c r="B25" s="6">
        <v>3495</v>
      </c>
      <c r="C25" s="6">
        <v>4032</v>
      </c>
      <c r="D25" s="4" t="s">
        <v>5</v>
      </c>
    </row>
    <row r="26" spans="1:4" x14ac:dyDescent="0.25">
      <c r="A26" s="2" t="s">
        <v>270</v>
      </c>
      <c r="B26" s="6">
        <v>49354</v>
      </c>
      <c r="C26" s="6">
        <v>48395</v>
      </c>
      <c r="D26" s="4" t="s">
        <v>5</v>
      </c>
    </row>
    <row r="27" spans="1:4" x14ac:dyDescent="0.25">
      <c r="A27" s="2" t="s">
        <v>605</v>
      </c>
      <c r="B27" s="6">
        <v>52849</v>
      </c>
      <c r="C27" s="6">
        <v>52427</v>
      </c>
      <c r="D27" s="4" t="s">
        <v>5</v>
      </c>
    </row>
    <row r="28" spans="1:4" ht="30" x14ac:dyDescent="0.25">
      <c r="A28" s="2" t="s">
        <v>606</v>
      </c>
      <c r="B28" s="4" t="s">
        <v>42</v>
      </c>
      <c r="C28" s="4" t="s">
        <v>42</v>
      </c>
      <c r="D28" s="4" t="s">
        <v>5</v>
      </c>
    </row>
    <row r="29" spans="1:4" ht="30" x14ac:dyDescent="0.25">
      <c r="A29" s="2" t="s">
        <v>609</v>
      </c>
      <c r="B29" s="4" t="s">
        <v>5</v>
      </c>
      <c r="C29" s="4" t="s">
        <v>5</v>
      </c>
      <c r="D29" s="4" t="s">
        <v>5</v>
      </c>
    </row>
    <row r="30" spans="1:4" ht="30" x14ac:dyDescent="0.25">
      <c r="A30" s="3" t="s">
        <v>600</v>
      </c>
      <c r="B30" s="4" t="s">
        <v>5</v>
      </c>
      <c r="C30" s="4" t="s">
        <v>5</v>
      </c>
      <c r="D30" s="4" t="s">
        <v>5</v>
      </c>
    </row>
    <row r="31" spans="1:4" x14ac:dyDescent="0.25">
      <c r="A31" s="2" t="s">
        <v>601</v>
      </c>
      <c r="B31" s="4">
        <v>66</v>
      </c>
      <c r="C31" s="4">
        <v>113</v>
      </c>
      <c r="D31" s="4" t="s">
        <v>5</v>
      </c>
    </row>
    <row r="32" spans="1:4" x14ac:dyDescent="0.25">
      <c r="A32" s="2" t="s">
        <v>602</v>
      </c>
      <c r="B32" s="4">
        <v>27</v>
      </c>
      <c r="C32" s="4" t="s">
        <v>42</v>
      </c>
      <c r="D32" s="4" t="s">
        <v>5</v>
      </c>
    </row>
    <row r="33" spans="1:4" x14ac:dyDescent="0.25">
      <c r="A33" s="2" t="s">
        <v>603</v>
      </c>
      <c r="B33" s="4" t="s">
        <v>42</v>
      </c>
      <c r="C33" s="4" t="s">
        <v>42</v>
      </c>
      <c r="D33" s="4" t="s">
        <v>5</v>
      </c>
    </row>
    <row r="34" spans="1:4" x14ac:dyDescent="0.25">
      <c r="A34" s="2" t="s">
        <v>604</v>
      </c>
      <c r="B34" s="4">
        <v>93</v>
      </c>
      <c r="C34" s="4">
        <v>113</v>
      </c>
      <c r="D34" s="4" t="s">
        <v>5</v>
      </c>
    </row>
    <row r="35" spans="1:4" x14ac:dyDescent="0.25">
      <c r="A35" s="2" t="s">
        <v>270</v>
      </c>
      <c r="B35" s="6">
        <v>12336</v>
      </c>
      <c r="C35" s="6">
        <v>7989</v>
      </c>
      <c r="D35" s="4" t="s">
        <v>5</v>
      </c>
    </row>
    <row r="36" spans="1:4" x14ac:dyDescent="0.25">
      <c r="A36" s="2" t="s">
        <v>605</v>
      </c>
      <c r="B36" s="6">
        <v>12429</v>
      </c>
      <c r="C36" s="6">
        <v>8102</v>
      </c>
      <c r="D36" s="6">
        <v>8414</v>
      </c>
    </row>
    <row r="37" spans="1:4" ht="30" x14ac:dyDescent="0.25">
      <c r="A37" s="2" t="s">
        <v>606</v>
      </c>
      <c r="B37" s="4" t="s">
        <v>42</v>
      </c>
      <c r="C37" s="4" t="s">
        <v>42</v>
      </c>
      <c r="D37" s="4" t="s">
        <v>5</v>
      </c>
    </row>
    <row r="38" spans="1:4" x14ac:dyDescent="0.25">
      <c r="A38" s="2" t="s">
        <v>610</v>
      </c>
      <c r="B38" s="4" t="s">
        <v>5</v>
      </c>
      <c r="C38" s="4" t="s">
        <v>5</v>
      </c>
      <c r="D38" s="4" t="s">
        <v>5</v>
      </c>
    </row>
    <row r="39" spans="1:4" ht="30" x14ac:dyDescent="0.25">
      <c r="A39" s="3" t="s">
        <v>600</v>
      </c>
      <c r="B39" s="4" t="s">
        <v>5</v>
      </c>
      <c r="C39" s="4" t="s">
        <v>5</v>
      </c>
      <c r="D39" s="4" t="s">
        <v>5</v>
      </c>
    </row>
    <row r="40" spans="1:4" x14ac:dyDescent="0.25">
      <c r="A40" s="2" t="s">
        <v>601</v>
      </c>
      <c r="B40" s="4">
        <v>121</v>
      </c>
      <c r="C40" s="4">
        <v>59</v>
      </c>
      <c r="D40" s="4" t="s">
        <v>5</v>
      </c>
    </row>
    <row r="41" spans="1:4" x14ac:dyDescent="0.25">
      <c r="A41" s="2" t="s">
        <v>602</v>
      </c>
      <c r="B41" s="4">
        <v>13</v>
      </c>
      <c r="C41" s="4" t="s">
        <v>42</v>
      </c>
      <c r="D41" s="4" t="s">
        <v>5</v>
      </c>
    </row>
    <row r="42" spans="1:4" x14ac:dyDescent="0.25">
      <c r="A42" s="2" t="s">
        <v>603</v>
      </c>
      <c r="B42" s="4" t="s">
        <v>42</v>
      </c>
      <c r="C42" s="4">
        <v>13</v>
      </c>
      <c r="D42" s="4" t="s">
        <v>5</v>
      </c>
    </row>
    <row r="43" spans="1:4" x14ac:dyDescent="0.25">
      <c r="A43" s="2" t="s">
        <v>604</v>
      </c>
      <c r="B43" s="4">
        <v>134</v>
      </c>
      <c r="C43" s="4">
        <v>72</v>
      </c>
      <c r="D43" s="4" t="s">
        <v>5</v>
      </c>
    </row>
    <row r="44" spans="1:4" x14ac:dyDescent="0.25">
      <c r="A44" s="2" t="s">
        <v>270</v>
      </c>
      <c r="B44" s="6">
        <v>9152</v>
      </c>
      <c r="C44" s="6">
        <v>10337</v>
      </c>
      <c r="D44" s="4" t="s">
        <v>5</v>
      </c>
    </row>
    <row r="45" spans="1:4" x14ac:dyDescent="0.25">
      <c r="A45" s="2" t="s">
        <v>605</v>
      </c>
      <c r="B45" s="6">
        <v>9286</v>
      </c>
      <c r="C45" s="6">
        <v>10409</v>
      </c>
      <c r="D45" s="6">
        <v>11561</v>
      </c>
    </row>
    <row r="46" spans="1:4" ht="30" x14ac:dyDescent="0.25">
      <c r="A46" s="2" t="s">
        <v>606</v>
      </c>
      <c r="B46" s="4" t="s">
        <v>42</v>
      </c>
      <c r="C46" s="4" t="s">
        <v>42</v>
      </c>
      <c r="D46" s="4" t="s">
        <v>5</v>
      </c>
    </row>
    <row r="47" spans="1:4" x14ac:dyDescent="0.25">
      <c r="A47" s="2" t="s">
        <v>611</v>
      </c>
      <c r="B47" s="4" t="s">
        <v>5</v>
      </c>
      <c r="C47" s="4" t="s">
        <v>5</v>
      </c>
      <c r="D47" s="4" t="s">
        <v>5</v>
      </c>
    </row>
    <row r="48" spans="1:4" ht="30" x14ac:dyDescent="0.25">
      <c r="A48" s="3" t="s">
        <v>600</v>
      </c>
      <c r="B48" s="4" t="s">
        <v>5</v>
      </c>
      <c r="C48" s="4" t="s">
        <v>5</v>
      </c>
      <c r="D48" s="4" t="s">
        <v>5</v>
      </c>
    </row>
    <row r="49" spans="1:4" x14ac:dyDescent="0.25">
      <c r="A49" s="2" t="s">
        <v>601</v>
      </c>
      <c r="B49" s="4" t="s">
        <v>42</v>
      </c>
      <c r="C49" s="4">
        <v>11</v>
      </c>
      <c r="D49" s="4" t="s">
        <v>5</v>
      </c>
    </row>
    <row r="50" spans="1:4" x14ac:dyDescent="0.25">
      <c r="A50" s="2" t="s">
        <v>602</v>
      </c>
      <c r="B50" s="4" t="s">
        <v>42</v>
      </c>
      <c r="C50" s="4">
        <v>5</v>
      </c>
      <c r="D50" s="4" t="s">
        <v>5</v>
      </c>
    </row>
    <row r="51" spans="1:4" x14ac:dyDescent="0.25">
      <c r="A51" s="2" t="s">
        <v>603</v>
      </c>
      <c r="B51" s="4" t="s">
        <v>42</v>
      </c>
      <c r="C51" s="4">
        <v>6</v>
      </c>
      <c r="D51" s="4" t="s">
        <v>5</v>
      </c>
    </row>
    <row r="52" spans="1:4" x14ac:dyDescent="0.25">
      <c r="A52" s="2" t="s">
        <v>604</v>
      </c>
      <c r="B52" s="4" t="s">
        <v>42</v>
      </c>
      <c r="C52" s="4">
        <v>22</v>
      </c>
      <c r="D52" s="4" t="s">
        <v>5</v>
      </c>
    </row>
    <row r="53" spans="1:4" x14ac:dyDescent="0.25">
      <c r="A53" s="2" t="s">
        <v>270</v>
      </c>
      <c r="B53" s="6">
        <v>1117</v>
      </c>
      <c r="C53" s="6">
        <v>1237</v>
      </c>
      <c r="D53" s="4" t="s">
        <v>5</v>
      </c>
    </row>
    <row r="54" spans="1:4" x14ac:dyDescent="0.25">
      <c r="A54" s="2" t="s">
        <v>605</v>
      </c>
      <c r="B54" s="6">
        <v>1117</v>
      </c>
      <c r="C54" s="6">
        <v>1259</v>
      </c>
      <c r="D54" s="4" t="s">
        <v>5</v>
      </c>
    </row>
    <row r="55" spans="1:4" ht="30" x14ac:dyDescent="0.25">
      <c r="A55" s="2" t="s">
        <v>606</v>
      </c>
      <c r="B55" s="4" t="s">
        <v>42</v>
      </c>
      <c r="C55" s="4">
        <v>6</v>
      </c>
      <c r="D55" s="4" t="s">
        <v>5</v>
      </c>
    </row>
    <row r="56" spans="1:4" x14ac:dyDescent="0.25">
      <c r="A56" s="2" t="s">
        <v>612</v>
      </c>
      <c r="B56" s="4" t="s">
        <v>5</v>
      </c>
      <c r="C56" s="4" t="s">
        <v>5</v>
      </c>
      <c r="D56" s="4" t="s">
        <v>5</v>
      </c>
    </row>
    <row r="57" spans="1:4" ht="30" x14ac:dyDescent="0.25">
      <c r="A57" s="3" t="s">
        <v>600</v>
      </c>
      <c r="B57" s="4" t="s">
        <v>5</v>
      </c>
      <c r="C57" s="4" t="s">
        <v>5</v>
      </c>
      <c r="D57" s="4" t="s">
        <v>5</v>
      </c>
    </row>
    <row r="58" spans="1:4" x14ac:dyDescent="0.25">
      <c r="A58" s="2" t="s">
        <v>601</v>
      </c>
      <c r="B58" s="6">
        <v>1631</v>
      </c>
      <c r="C58" s="6">
        <v>2047</v>
      </c>
      <c r="D58" s="4" t="s">
        <v>5</v>
      </c>
    </row>
    <row r="59" spans="1:4" x14ac:dyDescent="0.25">
      <c r="A59" s="2" t="s">
        <v>602</v>
      </c>
      <c r="B59" s="4">
        <v>552</v>
      </c>
      <c r="C59" s="4">
        <v>796</v>
      </c>
      <c r="D59" s="4" t="s">
        <v>5</v>
      </c>
    </row>
    <row r="60" spans="1:4" x14ac:dyDescent="0.25">
      <c r="A60" s="2" t="s">
        <v>603</v>
      </c>
      <c r="B60" s="4">
        <v>759</v>
      </c>
      <c r="C60" s="6">
        <v>1198</v>
      </c>
      <c r="D60" s="4" t="s">
        <v>5</v>
      </c>
    </row>
    <row r="61" spans="1:4" x14ac:dyDescent="0.25">
      <c r="A61" s="2" t="s">
        <v>604</v>
      </c>
      <c r="B61" s="6">
        <v>2942</v>
      </c>
      <c r="C61" s="6">
        <v>4041</v>
      </c>
      <c r="D61" s="4" t="s">
        <v>5</v>
      </c>
    </row>
    <row r="62" spans="1:4" x14ac:dyDescent="0.25">
      <c r="A62" s="2" t="s">
        <v>270</v>
      </c>
      <c r="B62" s="6">
        <v>61302</v>
      </c>
      <c r="C62" s="6">
        <v>62498</v>
      </c>
      <c r="D62" s="4" t="s">
        <v>5</v>
      </c>
    </row>
    <row r="63" spans="1:4" x14ac:dyDescent="0.25">
      <c r="A63" s="2" t="s">
        <v>605</v>
      </c>
      <c r="B63" s="6">
        <v>64244</v>
      </c>
      <c r="C63" s="6">
        <v>66539</v>
      </c>
      <c r="D63" s="6">
        <v>65552</v>
      </c>
    </row>
    <row r="64" spans="1:4" ht="30" x14ac:dyDescent="0.25">
      <c r="A64" s="2" t="s">
        <v>606</v>
      </c>
      <c r="B64" s="8">
        <v>85</v>
      </c>
      <c r="C64" s="8">
        <v>61</v>
      </c>
      <c r="D64" s="4" t="s">
        <v>5</v>
      </c>
    </row>
  </sheetData>
  <mergeCells count="3">
    <mergeCell ref="B1:B2"/>
    <mergeCell ref="C1:C2"/>
    <mergeCell ref="D1:D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13</v>
      </c>
      <c r="B1" s="1" t="s">
        <v>1</v>
      </c>
    </row>
    <row r="2" spans="1:2" x14ac:dyDescent="0.25">
      <c r="A2" s="1" t="s">
        <v>614</v>
      </c>
      <c r="B2" s="1" t="s">
        <v>2</v>
      </c>
    </row>
    <row r="3" spans="1:2" ht="30" x14ac:dyDescent="0.25">
      <c r="A3" s="3" t="s">
        <v>615</v>
      </c>
      <c r="B3" s="4" t="s">
        <v>5</v>
      </c>
    </row>
    <row r="4" spans="1:2" ht="30" x14ac:dyDescent="0.25">
      <c r="A4" s="2" t="s">
        <v>616</v>
      </c>
      <c r="B4" s="4">
        <v>2.4</v>
      </c>
    </row>
    <row r="5" spans="1:2" x14ac:dyDescent="0.25">
      <c r="A5" s="2" t="s">
        <v>617</v>
      </c>
      <c r="B5" s="4" t="s">
        <v>5</v>
      </c>
    </row>
    <row r="6" spans="1:2" ht="30" x14ac:dyDescent="0.25">
      <c r="A6" s="3" t="s">
        <v>615</v>
      </c>
      <c r="B6" s="4" t="s">
        <v>5</v>
      </c>
    </row>
    <row r="7" spans="1:2" x14ac:dyDescent="0.25">
      <c r="A7" s="2" t="s">
        <v>618</v>
      </c>
      <c r="B7" s="4" t="s">
        <v>619</v>
      </c>
    </row>
    <row r="8" spans="1:2" ht="30" x14ac:dyDescent="0.25">
      <c r="A8" s="2" t="s">
        <v>620</v>
      </c>
      <c r="B8" s="4" t="s">
        <v>5</v>
      </c>
    </row>
    <row r="9" spans="1:2" ht="30" x14ac:dyDescent="0.25">
      <c r="A9" s="3" t="s">
        <v>615</v>
      </c>
      <c r="B9" s="4" t="s">
        <v>5</v>
      </c>
    </row>
    <row r="10" spans="1:2" x14ac:dyDescent="0.25">
      <c r="A10" s="2" t="s">
        <v>618</v>
      </c>
      <c r="B10" s="4" t="s">
        <v>621</v>
      </c>
    </row>
    <row r="11" spans="1:2" ht="30" x14ac:dyDescent="0.25">
      <c r="A11" s="2" t="s">
        <v>622</v>
      </c>
      <c r="B11" s="4" t="s">
        <v>5</v>
      </c>
    </row>
    <row r="12" spans="1:2" ht="30" x14ac:dyDescent="0.25">
      <c r="A12" s="3" t="s">
        <v>615</v>
      </c>
      <c r="B12" s="4" t="s">
        <v>5</v>
      </c>
    </row>
    <row r="13" spans="1:2" x14ac:dyDescent="0.25">
      <c r="A13" s="2" t="s">
        <v>618</v>
      </c>
      <c r="B13" s="4" t="s">
        <v>619</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6"/>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623</v>
      </c>
      <c r="B1" s="7" t="s">
        <v>2</v>
      </c>
      <c r="C1" s="7" t="s">
        <v>27</v>
      </c>
      <c r="D1" s="7" t="s">
        <v>73</v>
      </c>
    </row>
    <row r="2" spans="1:4" ht="30" x14ac:dyDescent="0.25">
      <c r="A2" s="1" t="s">
        <v>581</v>
      </c>
      <c r="B2" s="7"/>
      <c r="C2" s="7"/>
      <c r="D2" s="7"/>
    </row>
    <row r="3" spans="1:4" ht="30" x14ac:dyDescent="0.25">
      <c r="A3" s="3" t="s">
        <v>624</v>
      </c>
      <c r="B3" s="4" t="s">
        <v>5</v>
      </c>
      <c r="C3" s="4" t="s">
        <v>5</v>
      </c>
      <c r="D3" s="4" t="s">
        <v>5</v>
      </c>
    </row>
    <row r="4" spans="1:4" x14ac:dyDescent="0.25">
      <c r="A4" s="2" t="s">
        <v>591</v>
      </c>
      <c r="B4" s="8">
        <v>140098</v>
      </c>
      <c r="C4" s="8">
        <v>140982</v>
      </c>
      <c r="D4" s="8">
        <v>140371</v>
      </c>
    </row>
    <row r="5" spans="1:4" ht="30" x14ac:dyDescent="0.25">
      <c r="A5" s="2" t="s">
        <v>607</v>
      </c>
      <c r="B5" s="4" t="s">
        <v>5</v>
      </c>
      <c r="C5" s="4" t="s">
        <v>5</v>
      </c>
      <c r="D5" s="4" t="s">
        <v>5</v>
      </c>
    </row>
    <row r="6" spans="1:4" ht="30" x14ac:dyDescent="0.25">
      <c r="A6" s="3" t="s">
        <v>624</v>
      </c>
      <c r="B6" s="4" t="s">
        <v>5</v>
      </c>
      <c r="C6" s="4" t="s">
        <v>5</v>
      </c>
      <c r="D6" s="4" t="s">
        <v>5</v>
      </c>
    </row>
    <row r="7" spans="1:4" x14ac:dyDescent="0.25">
      <c r="A7" s="2" t="s">
        <v>591</v>
      </c>
      <c r="B7" s="4">
        <v>173</v>
      </c>
      <c r="C7" s="6">
        <v>2246</v>
      </c>
      <c r="D7" s="4" t="s">
        <v>5</v>
      </c>
    </row>
    <row r="8" spans="1:4" ht="45" x14ac:dyDescent="0.25">
      <c r="A8" s="2" t="s">
        <v>625</v>
      </c>
      <c r="B8" s="4" t="s">
        <v>5</v>
      </c>
      <c r="C8" s="4" t="s">
        <v>5</v>
      </c>
      <c r="D8" s="4" t="s">
        <v>5</v>
      </c>
    </row>
    <row r="9" spans="1:4" ht="30" x14ac:dyDescent="0.25">
      <c r="A9" s="3" t="s">
        <v>624</v>
      </c>
      <c r="B9" s="4" t="s">
        <v>5</v>
      </c>
      <c r="C9" s="4" t="s">
        <v>5</v>
      </c>
      <c r="D9" s="4" t="s">
        <v>5</v>
      </c>
    </row>
    <row r="10" spans="1:4" x14ac:dyDescent="0.25">
      <c r="A10" s="2" t="s">
        <v>591</v>
      </c>
      <c r="B10" s="4" t="s">
        <v>42</v>
      </c>
      <c r="C10" s="4" t="s">
        <v>42</v>
      </c>
      <c r="D10" s="4" t="s">
        <v>5</v>
      </c>
    </row>
    <row r="11" spans="1:4" ht="45" x14ac:dyDescent="0.25">
      <c r="A11" s="2" t="s">
        <v>626</v>
      </c>
      <c r="B11" s="4" t="s">
        <v>5</v>
      </c>
      <c r="C11" s="4" t="s">
        <v>5</v>
      </c>
      <c r="D11" s="4" t="s">
        <v>5</v>
      </c>
    </row>
    <row r="12" spans="1:4" ht="30" x14ac:dyDescent="0.25">
      <c r="A12" s="3" t="s">
        <v>624</v>
      </c>
      <c r="B12" s="4" t="s">
        <v>5</v>
      </c>
      <c r="C12" s="4" t="s">
        <v>5</v>
      </c>
      <c r="D12" s="4" t="s">
        <v>5</v>
      </c>
    </row>
    <row r="13" spans="1:4" x14ac:dyDescent="0.25">
      <c r="A13" s="2" t="s">
        <v>591</v>
      </c>
      <c r="B13" s="4" t="s">
        <v>42</v>
      </c>
      <c r="C13" s="4">
        <v>615</v>
      </c>
      <c r="D13" s="4" t="s">
        <v>5</v>
      </c>
    </row>
    <row r="14" spans="1:4" ht="30" x14ac:dyDescent="0.25">
      <c r="A14" s="2" t="s">
        <v>627</v>
      </c>
      <c r="B14" s="4" t="s">
        <v>5</v>
      </c>
      <c r="C14" s="4" t="s">
        <v>5</v>
      </c>
      <c r="D14" s="4" t="s">
        <v>5</v>
      </c>
    </row>
    <row r="15" spans="1:4" ht="30" x14ac:dyDescent="0.25">
      <c r="A15" s="3" t="s">
        <v>624</v>
      </c>
      <c r="B15" s="4" t="s">
        <v>5</v>
      </c>
      <c r="C15" s="4" t="s">
        <v>5</v>
      </c>
      <c r="D15" s="4" t="s">
        <v>5</v>
      </c>
    </row>
    <row r="16" spans="1:4" x14ac:dyDescent="0.25">
      <c r="A16" s="2" t="s">
        <v>591</v>
      </c>
      <c r="B16" s="4" t="s">
        <v>42</v>
      </c>
      <c r="C16" s="6">
        <v>1458</v>
      </c>
      <c r="D16" s="4" t="s">
        <v>5</v>
      </c>
    </row>
    <row r="17" spans="1:4" ht="30" x14ac:dyDescent="0.25">
      <c r="A17" s="2" t="s">
        <v>628</v>
      </c>
      <c r="B17" s="4" t="s">
        <v>5</v>
      </c>
      <c r="C17" s="4" t="s">
        <v>5</v>
      </c>
      <c r="D17" s="4" t="s">
        <v>5</v>
      </c>
    </row>
    <row r="18" spans="1:4" ht="30" x14ac:dyDescent="0.25">
      <c r="A18" s="3" t="s">
        <v>624</v>
      </c>
      <c r="B18" s="4" t="s">
        <v>5</v>
      </c>
      <c r="C18" s="4" t="s">
        <v>5</v>
      </c>
      <c r="D18" s="4" t="s">
        <v>5</v>
      </c>
    </row>
    <row r="19" spans="1:4" x14ac:dyDescent="0.25">
      <c r="A19" s="2" t="s">
        <v>591</v>
      </c>
      <c r="B19" s="4" t="s">
        <v>42</v>
      </c>
      <c r="C19" s="4" t="s">
        <v>42</v>
      </c>
      <c r="D19" s="4" t="s">
        <v>5</v>
      </c>
    </row>
    <row r="20" spans="1:4" ht="30" x14ac:dyDescent="0.25">
      <c r="A20" s="2" t="s">
        <v>629</v>
      </c>
      <c r="B20" s="4" t="s">
        <v>5</v>
      </c>
      <c r="C20" s="4" t="s">
        <v>5</v>
      </c>
      <c r="D20" s="4" t="s">
        <v>5</v>
      </c>
    </row>
    <row r="21" spans="1:4" ht="30" x14ac:dyDescent="0.25">
      <c r="A21" s="3" t="s">
        <v>624</v>
      </c>
      <c r="B21" s="4" t="s">
        <v>5</v>
      </c>
      <c r="C21" s="4" t="s">
        <v>5</v>
      </c>
      <c r="D21" s="4" t="s">
        <v>5</v>
      </c>
    </row>
    <row r="22" spans="1:4" x14ac:dyDescent="0.25">
      <c r="A22" s="2" t="s">
        <v>591</v>
      </c>
      <c r="B22" s="4">
        <v>173</v>
      </c>
      <c r="C22" s="4">
        <v>173</v>
      </c>
      <c r="D22" s="4" t="s">
        <v>5</v>
      </c>
    </row>
    <row r="23" spans="1:4" ht="45" x14ac:dyDescent="0.25">
      <c r="A23" s="2" t="s">
        <v>630</v>
      </c>
      <c r="B23" s="4" t="s">
        <v>5</v>
      </c>
      <c r="C23" s="4" t="s">
        <v>5</v>
      </c>
      <c r="D23" s="4" t="s">
        <v>5</v>
      </c>
    </row>
    <row r="24" spans="1:4" ht="30" x14ac:dyDescent="0.25">
      <c r="A24" s="3" t="s">
        <v>624</v>
      </c>
      <c r="B24" s="4" t="s">
        <v>5</v>
      </c>
      <c r="C24" s="4" t="s">
        <v>5</v>
      </c>
      <c r="D24" s="4" t="s">
        <v>5</v>
      </c>
    </row>
    <row r="25" spans="1:4" x14ac:dyDescent="0.25">
      <c r="A25" s="2" t="s">
        <v>591</v>
      </c>
      <c r="B25" s="4" t="s">
        <v>42</v>
      </c>
      <c r="C25" s="4" t="s">
        <v>42</v>
      </c>
      <c r="D25" s="4" t="s">
        <v>5</v>
      </c>
    </row>
    <row r="26" spans="1:4" ht="45" x14ac:dyDescent="0.25">
      <c r="A26" s="2" t="s">
        <v>631</v>
      </c>
      <c r="B26" s="4" t="s">
        <v>5</v>
      </c>
      <c r="C26" s="4" t="s">
        <v>5</v>
      </c>
      <c r="D26" s="4" t="s">
        <v>5</v>
      </c>
    </row>
    <row r="27" spans="1:4" ht="30" x14ac:dyDescent="0.25">
      <c r="A27" s="3" t="s">
        <v>624</v>
      </c>
      <c r="B27" s="4" t="s">
        <v>5</v>
      </c>
      <c r="C27" s="4" t="s">
        <v>5</v>
      </c>
      <c r="D27" s="4" t="s">
        <v>5</v>
      </c>
    </row>
    <row r="28" spans="1:4" x14ac:dyDescent="0.25">
      <c r="A28" s="2" t="s">
        <v>591</v>
      </c>
      <c r="B28" s="4" t="s">
        <v>42</v>
      </c>
      <c r="C28" s="4" t="s">
        <v>42</v>
      </c>
      <c r="D28" s="4" t="s">
        <v>5</v>
      </c>
    </row>
    <row r="29" spans="1:4" ht="30" x14ac:dyDescent="0.25">
      <c r="A29" s="2" t="s">
        <v>608</v>
      </c>
      <c r="B29" s="4" t="s">
        <v>5</v>
      </c>
      <c r="C29" s="4" t="s">
        <v>5</v>
      </c>
      <c r="D29" s="4" t="s">
        <v>5</v>
      </c>
    </row>
    <row r="30" spans="1:4" ht="30" x14ac:dyDescent="0.25">
      <c r="A30" s="3" t="s">
        <v>624</v>
      </c>
      <c r="B30" s="4" t="s">
        <v>5</v>
      </c>
      <c r="C30" s="4" t="s">
        <v>5</v>
      </c>
      <c r="D30" s="4" t="s">
        <v>5</v>
      </c>
    </row>
    <row r="31" spans="1:4" x14ac:dyDescent="0.25">
      <c r="A31" s="2" t="s">
        <v>591</v>
      </c>
      <c r="B31" s="6">
        <v>52849</v>
      </c>
      <c r="C31" s="6">
        <v>52427</v>
      </c>
      <c r="D31" s="4" t="s">
        <v>5</v>
      </c>
    </row>
    <row r="32" spans="1:4" ht="45" x14ac:dyDescent="0.25">
      <c r="A32" s="2" t="s">
        <v>632</v>
      </c>
      <c r="B32" s="4" t="s">
        <v>5</v>
      </c>
      <c r="C32" s="4" t="s">
        <v>5</v>
      </c>
      <c r="D32" s="4" t="s">
        <v>5</v>
      </c>
    </row>
    <row r="33" spans="1:4" ht="30" x14ac:dyDescent="0.25">
      <c r="A33" s="3" t="s">
        <v>624</v>
      </c>
      <c r="B33" s="4" t="s">
        <v>5</v>
      </c>
      <c r="C33" s="4" t="s">
        <v>5</v>
      </c>
      <c r="D33" s="4" t="s">
        <v>5</v>
      </c>
    </row>
    <row r="34" spans="1:4" x14ac:dyDescent="0.25">
      <c r="A34" s="2" t="s">
        <v>591</v>
      </c>
      <c r="B34" s="4" t="s">
        <v>42</v>
      </c>
      <c r="C34" s="4" t="s">
        <v>42</v>
      </c>
      <c r="D34" s="4" t="s">
        <v>5</v>
      </c>
    </row>
    <row r="35" spans="1:4" ht="45" x14ac:dyDescent="0.25">
      <c r="A35" s="2" t="s">
        <v>633</v>
      </c>
      <c r="B35" s="4" t="s">
        <v>5</v>
      </c>
      <c r="C35" s="4" t="s">
        <v>5</v>
      </c>
      <c r="D35" s="4" t="s">
        <v>5</v>
      </c>
    </row>
    <row r="36" spans="1:4" ht="30" x14ac:dyDescent="0.25">
      <c r="A36" s="3" t="s">
        <v>624</v>
      </c>
      <c r="B36" s="4" t="s">
        <v>5</v>
      </c>
      <c r="C36" s="4" t="s">
        <v>5</v>
      </c>
      <c r="D36" s="4" t="s">
        <v>5</v>
      </c>
    </row>
    <row r="37" spans="1:4" x14ac:dyDescent="0.25">
      <c r="A37" s="2" t="s">
        <v>591</v>
      </c>
      <c r="B37" s="6">
        <v>15822</v>
      </c>
      <c r="C37" s="6">
        <v>13895</v>
      </c>
      <c r="D37" s="4" t="s">
        <v>5</v>
      </c>
    </row>
    <row r="38" spans="1:4" ht="30" x14ac:dyDescent="0.25">
      <c r="A38" s="2" t="s">
        <v>634</v>
      </c>
      <c r="B38" s="4" t="s">
        <v>5</v>
      </c>
      <c r="C38" s="4" t="s">
        <v>5</v>
      </c>
      <c r="D38" s="4" t="s">
        <v>5</v>
      </c>
    </row>
    <row r="39" spans="1:4" ht="30" x14ac:dyDescent="0.25">
      <c r="A39" s="3" t="s">
        <v>624</v>
      </c>
      <c r="B39" s="4" t="s">
        <v>5</v>
      </c>
      <c r="C39" s="4" t="s">
        <v>5</v>
      </c>
      <c r="D39" s="4" t="s">
        <v>5</v>
      </c>
    </row>
    <row r="40" spans="1:4" x14ac:dyDescent="0.25">
      <c r="A40" s="2" t="s">
        <v>591</v>
      </c>
      <c r="B40" s="6">
        <v>27878</v>
      </c>
      <c r="C40" s="6">
        <v>27488</v>
      </c>
      <c r="D40" s="4" t="s">
        <v>5</v>
      </c>
    </row>
    <row r="41" spans="1:4" ht="30" x14ac:dyDescent="0.25">
      <c r="A41" s="2" t="s">
        <v>635</v>
      </c>
      <c r="B41" s="4" t="s">
        <v>5</v>
      </c>
      <c r="C41" s="4" t="s">
        <v>5</v>
      </c>
      <c r="D41" s="4" t="s">
        <v>5</v>
      </c>
    </row>
    <row r="42" spans="1:4" ht="30" x14ac:dyDescent="0.25">
      <c r="A42" s="3" t="s">
        <v>624</v>
      </c>
      <c r="B42" s="4" t="s">
        <v>5</v>
      </c>
      <c r="C42" s="4" t="s">
        <v>5</v>
      </c>
      <c r="D42" s="4" t="s">
        <v>5</v>
      </c>
    </row>
    <row r="43" spans="1:4" x14ac:dyDescent="0.25">
      <c r="A43" s="2" t="s">
        <v>591</v>
      </c>
      <c r="B43" s="6">
        <v>5468</v>
      </c>
      <c r="C43" s="6">
        <v>2712</v>
      </c>
      <c r="D43" s="4" t="s">
        <v>5</v>
      </c>
    </row>
    <row r="44" spans="1:4" ht="30" x14ac:dyDescent="0.25">
      <c r="A44" s="2" t="s">
        <v>636</v>
      </c>
      <c r="B44" s="4" t="s">
        <v>5</v>
      </c>
      <c r="C44" s="4" t="s">
        <v>5</v>
      </c>
      <c r="D44" s="4" t="s">
        <v>5</v>
      </c>
    </row>
    <row r="45" spans="1:4" ht="30" x14ac:dyDescent="0.25">
      <c r="A45" s="3" t="s">
        <v>624</v>
      </c>
      <c r="B45" s="4" t="s">
        <v>5</v>
      </c>
      <c r="C45" s="4" t="s">
        <v>5</v>
      </c>
      <c r="D45" s="4" t="s">
        <v>5</v>
      </c>
    </row>
    <row r="46" spans="1:4" x14ac:dyDescent="0.25">
      <c r="A46" s="2" t="s">
        <v>591</v>
      </c>
      <c r="B46" s="6">
        <v>3681</v>
      </c>
      <c r="C46" s="6">
        <v>8332</v>
      </c>
      <c r="D46" s="4" t="s">
        <v>5</v>
      </c>
    </row>
    <row r="47" spans="1:4" ht="45" x14ac:dyDescent="0.25">
      <c r="A47" s="2" t="s">
        <v>637</v>
      </c>
      <c r="B47" s="4" t="s">
        <v>5</v>
      </c>
      <c r="C47" s="4" t="s">
        <v>5</v>
      </c>
      <c r="D47" s="4" t="s">
        <v>5</v>
      </c>
    </row>
    <row r="48" spans="1:4" ht="30" x14ac:dyDescent="0.25">
      <c r="A48" s="3" t="s">
        <v>624</v>
      </c>
      <c r="B48" s="4" t="s">
        <v>5</v>
      </c>
      <c r="C48" s="4" t="s">
        <v>5</v>
      </c>
      <c r="D48" s="4" t="s">
        <v>5</v>
      </c>
    </row>
    <row r="49" spans="1:4" x14ac:dyDescent="0.25">
      <c r="A49" s="2" t="s">
        <v>591</v>
      </c>
      <c r="B49" s="4" t="s">
        <v>42</v>
      </c>
      <c r="C49" s="4" t="s">
        <v>42</v>
      </c>
      <c r="D49" s="4" t="s">
        <v>5</v>
      </c>
    </row>
    <row r="50" spans="1:4" ht="45" x14ac:dyDescent="0.25">
      <c r="A50" s="2" t="s">
        <v>638</v>
      </c>
      <c r="B50" s="4" t="s">
        <v>5</v>
      </c>
      <c r="C50" s="4" t="s">
        <v>5</v>
      </c>
      <c r="D50" s="4" t="s">
        <v>5</v>
      </c>
    </row>
    <row r="51" spans="1:4" ht="30" x14ac:dyDescent="0.25">
      <c r="A51" s="3" t="s">
        <v>624</v>
      </c>
      <c r="B51" s="4" t="s">
        <v>5</v>
      </c>
      <c r="C51" s="4" t="s">
        <v>5</v>
      </c>
      <c r="D51" s="4" t="s">
        <v>5</v>
      </c>
    </row>
    <row r="52" spans="1:4" x14ac:dyDescent="0.25">
      <c r="A52" s="2" t="s">
        <v>591</v>
      </c>
      <c r="B52" s="4" t="s">
        <v>42</v>
      </c>
      <c r="C52" s="4" t="s">
        <v>42</v>
      </c>
      <c r="D52" s="4" t="s">
        <v>5</v>
      </c>
    </row>
    <row r="53" spans="1:4" x14ac:dyDescent="0.25">
      <c r="A53" s="2" t="s">
        <v>594</v>
      </c>
      <c r="B53" s="4" t="s">
        <v>5</v>
      </c>
      <c r="C53" s="4" t="s">
        <v>5</v>
      </c>
      <c r="D53" s="4" t="s">
        <v>5</v>
      </c>
    </row>
    <row r="54" spans="1:4" ht="30" x14ac:dyDescent="0.25">
      <c r="A54" s="3" t="s">
        <v>624</v>
      </c>
      <c r="B54" s="4" t="s">
        <v>5</v>
      </c>
      <c r="C54" s="4" t="s">
        <v>5</v>
      </c>
      <c r="D54" s="4" t="s">
        <v>5</v>
      </c>
    </row>
    <row r="55" spans="1:4" x14ac:dyDescent="0.25">
      <c r="A55" s="2" t="s">
        <v>591</v>
      </c>
      <c r="B55" s="6">
        <v>12429</v>
      </c>
      <c r="C55" s="6">
        <v>8102</v>
      </c>
      <c r="D55" s="6">
        <v>8414</v>
      </c>
    </row>
    <row r="56" spans="1:4" ht="30" x14ac:dyDescent="0.25">
      <c r="A56" s="2" t="s">
        <v>639</v>
      </c>
      <c r="B56" s="4" t="s">
        <v>5</v>
      </c>
      <c r="C56" s="4" t="s">
        <v>5</v>
      </c>
      <c r="D56" s="4" t="s">
        <v>5</v>
      </c>
    </row>
    <row r="57" spans="1:4" ht="30" x14ac:dyDescent="0.25">
      <c r="A57" s="3" t="s">
        <v>624</v>
      </c>
      <c r="B57" s="4" t="s">
        <v>5</v>
      </c>
      <c r="C57" s="4" t="s">
        <v>5</v>
      </c>
      <c r="D57" s="4" t="s">
        <v>5</v>
      </c>
    </row>
    <row r="58" spans="1:4" x14ac:dyDescent="0.25">
      <c r="A58" s="2" t="s">
        <v>591</v>
      </c>
      <c r="B58" s="4" t="s">
        <v>42</v>
      </c>
      <c r="C58" s="4" t="s">
        <v>42</v>
      </c>
      <c r="D58" s="4" t="s">
        <v>5</v>
      </c>
    </row>
    <row r="59" spans="1:4" ht="30" x14ac:dyDescent="0.25">
      <c r="A59" s="2" t="s">
        <v>640</v>
      </c>
      <c r="B59" s="4" t="s">
        <v>5</v>
      </c>
      <c r="C59" s="4" t="s">
        <v>5</v>
      </c>
      <c r="D59" s="4" t="s">
        <v>5</v>
      </c>
    </row>
    <row r="60" spans="1:4" ht="30" x14ac:dyDescent="0.25">
      <c r="A60" s="3" t="s">
        <v>624</v>
      </c>
      <c r="B60" s="4" t="s">
        <v>5</v>
      </c>
      <c r="C60" s="4" t="s">
        <v>5</v>
      </c>
      <c r="D60" s="4" t="s">
        <v>5</v>
      </c>
    </row>
    <row r="61" spans="1:4" x14ac:dyDescent="0.25">
      <c r="A61" s="2" t="s">
        <v>591</v>
      </c>
      <c r="B61" s="6">
        <v>5954</v>
      </c>
      <c r="C61" s="6">
        <v>2376</v>
      </c>
      <c r="D61" s="4" t="s">
        <v>5</v>
      </c>
    </row>
    <row r="62" spans="1:4" ht="30" x14ac:dyDescent="0.25">
      <c r="A62" s="2" t="s">
        <v>641</v>
      </c>
      <c r="B62" s="4" t="s">
        <v>5</v>
      </c>
      <c r="C62" s="4" t="s">
        <v>5</v>
      </c>
      <c r="D62" s="4" t="s">
        <v>5</v>
      </c>
    </row>
    <row r="63" spans="1:4" ht="30" x14ac:dyDescent="0.25">
      <c r="A63" s="3" t="s">
        <v>624</v>
      </c>
      <c r="B63" s="4" t="s">
        <v>5</v>
      </c>
      <c r="C63" s="4" t="s">
        <v>5</v>
      </c>
      <c r="D63" s="4" t="s">
        <v>5</v>
      </c>
    </row>
    <row r="64" spans="1:4" x14ac:dyDescent="0.25">
      <c r="A64" s="2" t="s">
        <v>591</v>
      </c>
      <c r="B64" s="6">
        <v>6179</v>
      </c>
      <c r="C64" s="6">
        <v>5489</v>
      </c>
      <c r="D64" s="4" t="s">
        <v>5</v>
      </c>
    </row>
    <row r="65" spans="1:4" ht="30" x14ac:dyDescent="0.25">
      <c r="A65" s="2" t="s">
        <v>642</v>
      </c>
      <c r="B65" s="4" t="s">
        <v>5</v>
      </c>
      <c r="C65" s="4" t="s">
        <v>5</v>
      </c>
      <c r="D65" s="4" t="s">
        <v>5</v>
      </c>
    </row>
    <row r="66" spans="1:4" ht="30" x14ac:dyDescent="0.25">
      <c r="A66" s="3" t="s">
        <v>624</v>
      </c>
      <c r="B66" s="4" t="s">
        <v>5</v>
      </c>
      <c r="C66" s="4" t="s">
        <v>5</v>
      </c>
      <c r="D66" s="4" t="s">
        <v>5</v>
      </c>
    </row>
    <row r="67" spans="1:4" x14ac:dyDescent="0.25">
      <c r="A67" s="2" t="s">
        <v>591</v>
      </c>
      <c r="B67" s="4">
        <v>106</v>
      </c>
      <c r="C67" s="4">
        <v>37</v>
      </c>
      <c r="D67" s="4" t="s">
        <v>5</v>
      </c>
    </row>
    <row r="68" spans="1:4" ht="30" x14ac:dyDescent="0.25">
      <c r="A68" s="2" t="s">
        <v>643</v>
      </c>
      <c r="B68" s="4" t="s">
        <v>5</v>
      </c>
      <c r="C68" s="4" t="s">
        <v>5</v>
      </c>
      <c r="D68" s="4" t="s">
        <v>5</v>
      </c>
    </row>
    <row r="69" spans="1:4" ht="30" x14ac:dyDescent="0.25">
      <c r="A69" s="3" t="s">
        <v>624</v>
      </c>
      <c r="B69" s="4" t="s">
        <v>5</v>
      </c>
      <c r="C69" s="4" t="s">
        <v>5</v>
      </c>
      <c r="D69" s="4" t="s">
        <v>5</v>
      </c>
    </row>
    <row r="70" spans="1:4" x14ac:dyDescent="0.25">
      <c r="A70" s="2" t="s">
        <v>591</v>
      </c>
      <c r="B70" s="4">
        <v>190</v>
      </c>
      <c r="C70" s="4">
        <v>200</v>
      </c>
      <c r="D70" s="4" t="s">
        <v>5</v>
      </c>
    </row>
    <row r="71" spans="1:4" ht="30" x14ac:dyDescent="0.25">
      <c r="A71" s="2" t="s">
        <v>644</v>
      </c>
      <c r="B71" s="4" t="s">
        <v>5</v>
      </c>
      <c r="C71" s="4" t="s">
        <v>5</v>
      </c>
      <c r="D71" s="4" t="s">
        <v>5</v>
      </c>
    </row>
    <row r="72" spans="1:4" ht="30" x14ac:dyDescent="0.25">
      <c r="A72" s="3" t="s">
        <v>624</v>
      </c>
      <c r="B72" s="4" t="s">
        <v>5</v>
      </c>
      <c r="C72" s="4" t="s">
        <v>5</v>
      </c>
      <c r="D72" s="4" t="s">
        <v>5</v>
      </c>
    </row>
    <row r="73" spans="1:4" x14ac:dyDescent="0.25">
      <c r="A73" s="2" t="s">
        <v>591</v>
      </c>
      <c r="B73" s="4" t="s">
        <v>42</v>
      </c>
      <c r="C73" s="4" t="s">
        <v>42</v>
      </c>
      <c r="D73" s="4" t="s">
        <v>5</v>
      </c>
    </row>
    <row r="74" spans="1:4" ht="30" x14ac:dyDescent="0.25">
      <c r="A74" s="2" t="s">
        <v>645</v>
      </c>
      <c r="B74" s="4" t="s">
        <v>5</v>
      </c>
      <c r="C74" s="4" t="s">
        <v>5</v>
      </c>
      <c r="D74" s="4" t="s">
        <v>5</v>
      </c>
    </row>
    <row r="75" spans="1:4" ht="30" x14ac:dyDescent="0.25">
      <c r="A75" s="3" t="s">
        <v>624</v>
      </c>
      <c r="B75" s="4" t="s">
        <v>5</v>
      </c>
      <c r="C75" s="4" t="s">
        <v>5</v>
      </c>
      <c r="D75" s="4" t="s">
        <v>5</v>
      </c>
    </row>
    <row r="76" spans="1:4" x14ac:dyDescent="0.25">
      <c r="A76" s="2" t="s">
        <v>591</v>
      </c>
      <c r="B76" s="4" t="s">
        <v>42</v>
      </c>
      <c r="C76" s="4" t="s">
        <v>42</v>
      </c>
      <c r="D76" s="4" t="s">
        <v>5</v>
      </c>
    </row>
  </sheetData>
  <mergeCells count="3">
    <mergeCell ref="B1:B2"/>
    <mergeCell ref="C1:C2"/>
    <mergeCell ref="D1:D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646</v>
      </c>
      <c r="B1" s="7" t="s">
        <v>2</v>
      </c>
      <c r="C1" s="7" t="s">
        <v>27</v>
      </c>
      <c r="D1" s="7" t="s">
        <v>73</v>
      </c>
    </row>
    <row r="2" spans="1:4" ht="30" x14ac:dyDescent="0.25">
      <c r="A2" s="1" t="s">
        <v>581</v>
      </c>
      <c r="B2" s="7"/>
      <c r="C2" s="7"/>
      <c r="D2" s="7"/>
    </row>
    <row r="3" spans="1:4" ht="30" x14ac:dyDescent="0.25">
      <c r="A3" s="3" t="s">
        <v>624</v>
      </c>
      <c r="B3" s="4" t="s">
        <v>5</v>
      </c>
      <c r="C3" s="4" t="s">
        <v>5</v>
      </c>
      <c r="D3" s="4" t="s">
        <v>5</v>
      </c>
    </row>
    <row r="4" spans="1:4" x14ac:dyDescent="0.25">
      <c r="A4" s="2" t="s">
        <v>591</v>
      </c>
      <c r="B4" s="8">
        <v>140098</v>
      </c>
      <c r="C4" s="8">
        <v>140982</v>
      </c>
      <c r="D4" s="8">
        <v>140371</v>
      </c>
    </row>
    <row r="5" spans="1:4" x14ac:dyDescent="0.25">
      <c r="A5" s="2" t="s">
        <v>612</v>
      </c>
      <c r="B5" s="4" t="s">
        <v>5</v>
      </c>
      <c r="C5" s="4" t="s">
        <v>5</v>
      </c>
      <c r="D5" s="4" t="s">
        <v>5</v>
      </c>
    </row>
    <row r="6" spans="1:4" ht="30" x14ac:dyDescent="0.25">
      <c r="A6" s="3" t="s">
        <v>624</v>
      </c>
      <c r="B6" s="4" t="s">
        <v>5</v>
      </c>
      <c r="C6" s="4" t="s">
        <v>5</v>
      </c>
      <c r="D6" s="4" t="s">
        <v>5</v>
      </c>
    </row>
    <row r="7" spans="1:4" x14ac:dyDescent="0.25">
      <c r="A7" s="2" t="s">
        <v>591</v>
      </c>
      <c r="B7" s="6">
        <v>64244</v>
      </c>
      <c r="C7" s="6">
        <v>66539</v>
      </c>
      <c r="D7" s="6">
        <v>65552</v>
      </c>
    </row>
    <row r="8" spans="1:4" x14ac:dyDescent="0.25">
      <c r="A8" s="2" t="s">
        <v>647</v>
      </c>
      <c r="B8" s="4" t="s">
        <v>5</v>
      </c>
      <c r="C8" s="4" t="s">
        <v>5</v>
      </c>
      <c r="D8" s="4" t="s">
        <v>5</v>
      </c>
    </row>
    <row r="9" spans="1:4" ht="30" x14ac:dyDescent="0.25">
      <c r="A9" s="3" t="s">
        <v>624</v>
      </c>
      <c r="B9" s="4" t="s">
        <v>5</v>
      </c>
      <c r="C9" s="4" t="s">
        <v>5</v>
      </c>
      <c r="D9" s="4" t="s">
        <v>5</v>
      </c>
    </row>
    <row r="10" spans="1:4" x14ac:dyDescent="0.25">
      <c r="A10" s="2" t="s">
        <v>591</v>
      </c>
      <c r="B10" s="6">
        <v>63089</v>
      </c>
      <c r="C10" s="6">
        <v>64668</v>
      </c>
      <c r="D10" s="4" t="s">
        <v>5</v>
      </c>
    </row>
    <row r="11" spans="1:4" ht="30" x14ac:dyDescent="0.25">
      <c r="A11" s="2" t="s">
        <v>648</v>
      </c>
      <c r="B11" s="4" t="s">
        <v>5</v>
      </c>
      <c r="C11" s="4" t="s">
        <v>5</v>
      </c>
      <c r="D11" s="4" t="s">
        <v>5</v>
      </c>
    </row>
    <row r="12" spans="1:4" ht="30" x14ac:dyDescent="0.25">
      <c r="A12" s="3" t="s">
        <v>624</v>
      </c>
      <c r="B12" s="4" t="s">
        <v>5</v>
      </c>
      <c r="C12" s="4" t="s">
        <v>5</v>
      </c>
      <c r="D12" s="4" t="s">
        <v>5</v>
      </c>
    </row>
    <row r="13" spans="1:4" x14ac:dyDescent="0.25">
      <c r="A13" s="2" t="s">
        <v>591</v>
      </c>
      <c r="B13" s="6">
        <v>1155</v>
      </c>
      <c r="C13" s="6">
        <v>1871</v>
      </c>
      <c r="D13" s="4" t="s">
        <v>5</v>
      </c>
    </row>
    <row r="14" spans="1:4" ht="30" x14ac:dyDescent="0.25">
      <c r="A14" s="2" t="s">
        <v>649</v>
      </c>
      <c r="B14" s="4" t="s">
        <v>5</v>
      </c>
      <c r="C14" s="4" t="s">
        <v>5</v>
      </c>
      <c r="D14" s="4" t="s">
        <v>5</v>
      </c>
    </row>
    <row r="15" spans="1:4" ht="30" x14ac:dyDescent="0.25">
      <c r="A15" s="3" t="s">
        <v>624</v>
      </c>
      <c r="B15" s="4" t="s">
        <v>5</v>
      </c>
      <c r="C15" s="4" t="s">
        <v>5</v>
      </c>
      <c r="D15" s="4" t="s">
        <v>5</v>
      </c>
    </row>
    <row r="16" spans="1:4" x14ac:dyDescent="0.25">
      <c r="A16" s="2" t="s">
        <v>591</v>
      </c>
      <c r="B16" s="4" t="s">
        <v>42</v>
      </c>
      <c r="C16" s="4" t="s">
        <v>42</v>
      </c>
      <c r="D16" s="4" t="s">
        <v>5</v>
      </c>
    </row>
    <row r="17" spans="1:4" x14ac:dyDescent="0.25">
      <c r="A17" s="2" t="s">
        <v>610</v>
      </c>
      <c r="B17" s="4" t="s">
        <v>5</v>
      </c>
      <c r="C17" s="4" t="s">
        <v>5</v>
      </c>
      <c r="D17" s="4" t="s">
        <v>5</v>
      </c>
    </row>
    <row r="18" spans="1:4" ht="30" x14ac:dyDescent="0.25">
      <c r="A18" s="3" t="s">
        <v>624</v>
      </c>
      <c r="B18" s="4" t="s">
        <v>5</v>
      </c>
      <c r="C18" s="4" t="s">
        <v>5</v>
      </c>
      <c r="D18" s="4" t="s">
        <v>5</v>
      </c>
    </row>
    <row r="19" spans="1:4" x14ac:dyDescent="0.25">
      <c r="A19" s="2" t="s">
        <v>591</v>
      </c>
      <c r="B19" s="6">
        <v>9286</v>
      </c>
      <c r="C19" s="6">
        <v>10409</v>
      </c>
      <c r="D19" s="6">
        <v>11561</v>
      </c>
    </row>
    <row r="20" spans="1:4" ht="30" x14ac:dyDescent="0.25">
      <c r="A20" s="2" t="s">
        <v>650</v>
      </c>
      <c r="B20" s="4" t="s">
        <v>5</v>
      </c>
      <c r="C20" s="4" t="s">
        <v>5</v>
      </c>
      <c r="D20" s="4" t="s">
        <v>5</v>
      </c>
    </row>
    <row r="21" spans="1:4" ht="30" x14ac:dyDescent="0.25">
      <c r="A21" s="3" t="s">
        <v>624</v>
      </c>
      <c r="B21" s="4" t="s">
        <v>5</v>
      </c>
      <c r="C21" s="4" t="s">
        <v>5</v>
      </c>
      <c r="D21" s="4" t="s">
        <v>5</v>
      </c>
    </row>
    <row r="22" spans="1:4" x14ac:dyDescent="0.25">
      <c r="A22" s="2" t="s">
        <v>591</v>
      </c>
      <c r="B22" s="6">
        <v>9279</v>
      </c>
      <c r="C22" s="6">
        <v>10381</v>
      </c>
      <c r="D22" s="4" t="s">
        <v>5</v>
      </c>
    </row>
    <row r="23" spans="1:4" ht="30" x14ac:dyDescent="0.25">
      <c r="A23" s="2" t="s">
        <v>651</v>
      </c>
      <c r="B23" s="4" t="s">
        <v>5</v>
      </c>
      <c r="C23" s="4" t="s">
        <v>5</v>
      </c>
      <c r="D23" s="4" t="s">
        <v>5</v>
      </c>
    </row>
    <row r="24" spans="1:4" ht="30" x14ac:dyDescent="0.25">
      <c r="A24" s="3" t="s">
        <v>624</v>
      </c>
      <c r="B24" s="4" t="s">
        <v>5</v>
      </c>
      <c r="C24" s="4" t="s">
        <v>5</v>
      </c>
      <c r="D24" s="4" t="s">
        <v>5</v>
      </c>
    </row>
    <row r="25" spans="1:4" x14ac:dyDescent="0.25">
      <c r="A25" s="2" t="s">
        <v>591</v>
      </c>
      <c r="B25" s="4">
        <v>7</v>
      </c>
      <c r="C25" s="4">
        <v>28</v>
      </c>
      <c r="D25" s="4" t="s">
        <v>5</v>
      </c>
    </row>
    <row r="26" spans="1:4" x14ac:dyDescent="0.25">
      <c r="A26" s="2" t="s">
        <v>611</v>
      </c>
      <c r="B26" s="4" t="s">
        <v>5</v>
      </c>
      <c r="C26" s="4" t="s">
        <v>5</v>
      </c>
      <c r="D26" s="4" t="s">
        <v>5</v>
      </c>
    </row>
    <row r="27" spans="1:4" ht="30" x14ac:dyDescent="0.25">
      <c r="A27" s="3" t="s">
        <v>624</v>
      </c>
      <c r="B27" s="4" t="s">
        <v>5</v>
      </c>
      <c r="C27" s="4" t="s">
        <v>5</v>
      </c>
      <c r="D27" s="4" t="s">
        <v>5</v>
      </c>
    </row>
    <row r="28" spans="1:4" x14ac:dyDescent="0.25">
      <c r="A28" s="2" t="s">
        <v>591</v>
      </c>
      <c r="B28" s="6">
        <v>1117</v>
      </c>
      <c r="C28" s="6">
        <v>1259</v>
      </c>
      <c r="D28" s="4" t="s">
        <v>5</v>
      </c>
    </row>
    <row r="29" spans="1:4" ht="30" x14ac:dyDescent="0.25">
      <c r="A29" s="2" t="s">
        <v>652</v>
      </c>
      <c r="B29" s="4" t="s">
        <v>5</v>
      </c>
      <c r="C29" s="4" t="s">
        <v>5</v>
      </c>
      <c r="D29" s="4" t="s">
        <v>5</v>
      </c>
    </row>
    <row r="30" spans="1:4" ht="30" x14ac:dyDescent="0.25">
      <c r="A30" s="3" t="s">
        <v>624</v>
      </c>
      <c r="B30" s="4" t="s">
        <v>5</v>
      </c>
      <c r="C30" s="4" t="s">
        <v>5</v>
      </c>
      <c r="D30" s="4" t="s">
        <v>5</v>
      </c>
    </row>
    <row r="31" spans="1:4" x14ac:dyDescent="0.25">
      <c r="A31" s="2" t="s">
        <v>591</v>
      </c>
      <c r="B31" s="6">
        <v>1117</v>
      </c>
      <c r="C31" s="6">
        <v>1253</v>
      </c>
      <c r="D31" s="4" t="s">
        <v>5</v>
      </c>
    </row>
    <row r="32" spans="1:4" ht="30" x14ac:dyDescent="0.25">
      <c r="A32" s="2" t="s">
        <v>653</v>
      </c>
      <c r="B32" s="4" t="s">
        <v>5</v>
      </c>
      <c r="C32" s="4" t="s">
        <v>5</v>
      </c>
      <c r="D32" s="4" t="s">
        <v>5</v>
      </c>
    </row>
    <row r="33" spans="1:4" ht="30" x14ac:dyDescent="0.25">
      <c r="A33" s="3" t="s">
        <v>624</v>
      </c>
      <c r="B33" s="4" t="s">
        <v>5</v>
      </c>
      <c r="C33" s="4" t="s">
        <v>5</v>
      </c>
      <c r="D33" s="4" t="s">
        <v>5</v>
      </c>
    </row>
    <row r="34" spans="1:4" x14ac:dyDescent="0.25">
      <c r="A34" s="2" t="s">
        <v>591</v>
      </c>
      <c r="B34" s="4" t="s">
        <v>42</v>
      </c>
      <c r="C34" s="8">
        <v>6</v>
      </c>
      <c r="D34" s="4" t="s">
        <v>5</v>
      </c>
    </row>
  </sheetData>
  <mergeCells count="3">
    <mergeCell ref="B1:B2"/>
    <mergeCell ref="C1:C2"/>
    <mergeCell ref="D1:D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v>
      </c>
      <c r="B1" s="1" t="s">
        <v>2</v>
      </c>
      <c r="C1" s="1" t="s">
        <v>27</v>
      </c>
    </row>
    <row r="2" spans="1:3" x14ac:dyDescent="0.25">
      <c r="A2" s="3" t="s">
        <v>64</v>
      </c>
      <c r="B2" s="4" t="s">
        <v>5</v>
      </c>
      <c r="C2" s="4" t="s">
        <v>5</v>
      </c>
    </row>
    <row r="3" spans="1:3" x14ac:dyDescent="0.25">
      <c r="A3" s="2" t="s">
        <v>65</v>
      </c>
      <c r="B3" s="8">
        <v>1793258</v>
      </c>
      <c r="C3" s="8">
        <v>1749915</v>
      </c>
    </row>
    <row r="4" spans="1:3" x14ac:dyDescent="0.25">
      <c r="A4" s="2" t="s">
        <v>66</v>
      </c>
      <c r="B4" s="9">
        <v>0.01</v>
      </c>
      <c r="C4" s="9">
        <v>0.01</v>
      </c>
    </row>
    <row r="5" spans="1:3" x14ac:dyDescent="0.25">
      <c r="A5" s="2" t="s">
        <v>67</v>
      </c>
      <c r="B5" s="6">
        <v>20000000</v>
      </c>
      <c r="C5" s="6">
        <v>20000000</v>
      </c>
    </row>
    <row r="6" spans="1:3" x14ac:dyDescent="0.25">
      <c r="A6" s="2" t="s">
        <v>68</v>
      </c>
      <c r="B6" s="6">
        <v>3191799</v>
      </c>
      <c r="C6" s="6">
        <v>3191799</v>
      </c>
    </row>
    <row r="7" spans="1:3" x14ac:dyDescent="0.25">
      <c r="A7" s="2" t="s">
        <v>69</v>
      </c>
      <c r="B7" s="6">
        <v>3191799</v>
      </c>
      <c r="C7" s="6">
        <v>3191799</v>
      </c>
    </row>
    <row r="8" spans="1:3" x14ac:dyDescent="0.25">
      <c r="A8" s="2" t="s">
        <v>70</v>
      </c>
      <c r="B8" s="6">
        <v>307750</v>
      </c>
      <c r="C8" s="6">
        <v>30775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54</v>
      </c>
      <c r="B1" s="7" t="s">
        <v>2</v>
      </c>
      <c r="C1" s="7" t="s">
        <v>27</v>
      </c>
    </row>
    <row r="2" spans="1:3" ht="30" x14ac:dyDescent="0.25">
      <c r="A2" s="1" t="s">
        <v>581</v>
      </c>
      <c r="B2" s="7"/>
      <c r="C2" s="7"/>
    </row>
    <row r="3" spans="1:3" ht="30" x14ac:dyDescent="0.25">
      <c r="A3" s="3" t="s">
        <v>624</v>
      </c>
      <c r="B3" s="4" t="s">
        <v>5</v>
      </c>
      <c r="C3" s="4" t="s">
        <v>5</v>
      </c>
    </row>
    <row r="4" spans="1:3" ht="30" x14ac:dyDescent="0.25">
      <c r="A4" s="2" t="s">
        <v>655</v>
      </c>
      <c r="B4" s="8">
        <v>3402</v>
      </c>
      <c r="C4" s="8">
        <v>4863</v>
      </c>
    </row>
    <row r="5" spans="1:3" ht="30" x14ac:dyDescent="0.25">
      <c r="A5" s="2" t="s">
        <v>607</v>
      </c>
      <c r="B5" s="4" t="s">
        <v>5</v>
      </c>
      <c r="C5" s="4" t="s">
        <v>5</v>
      </c>
    </row>
    <row r="6" spans="1:3" ht="30" x14ac:dyDescent="0.25">
      <c r="A6" s="3" t="s">
        <v>624</v>
      </c>
      <c r="B6" s="4" t="s">
        <v>5</v>
      </c>
      <c r="C6" s="4" t="s">
        <v>5</v>
      </c>
    </row>
    <row r="7" spans="1:3" ht="30" x14ac:dyDescent="0.25">
      <c r="A7" s="2" t="s">
        <v>655</v>
      </c>
      <c r="B7" s="4">
        <v>173</v>
      </c>
      <c r="C7" s="4">
        <v>173</v>
      </c>
    </row>
    <row r="8" spans="1:3" ht="30" x14ac:dyDescent="0.25">
      <c r="A8" s="2" t="s">
        <v>608</v>
      </c>
      <c r="B8" s="4" t="s">
        <v>5</v>
      </c>
      <c r="C8" s="4" t="s">
        <v>5</v>
      </c>
    </row>
    <row r="9" spans="1:3" ht="30" x14ac:dyDescent="0.25">
      <c r="A9" s="3" t="s">
        <v>624</v>
      </c>
      <c r="B9" s="4" t="s">
        <v>5</v>
      </c>
      <c r="C9" s="4" t="s">
        <v>5</v>
      </c>
    </row>
    <row r="10" spans="1:3" ht="30" x14ac:dyDescent="0.25">
      <c r="A10" s="2" t="s">
        <v>655</v>
      </c>
      <c r="B10" s="6">
        <v>2151</v>
      </c>
      <c r="C10" s="6">
        <v>2851</v>
      </c>
    </row>
    <row r="11" spans="1:3" x14ac:dyDescent="0.25">
      <c r="A11" s="2" t="s">
        <v>595</v>
      </c>
      <c r="B11" s="4" t="s">
        <v>5</v>
      </c>
      <c r="C11" s="4" t="s">
        <v>5</v>
      </c>
    </row>
    <row r="12" spans="1:3" ht="30" x14ac:dyDescent="0.25">
      <c r="A12" s="3" t="s">
        <v>624</v>
      </c>
      <c r="B12" s="4" t="s">
        <v>5</v>
      </c>
      <c r="C12" s="4" t="s">
        <v>5</v>
      </c>
    </row>
    <row r="13" spans="1:3" ht="30" x14ac:dyDescent="0.25">
      <c r="A13" s="2" t="s">
        <v>655</v>
      </c>
      <c r="B13" s="4" t="s">
        <v>42</v>
      </c>
      <c r="C13" s="4" t="s">
        <v>42</v>
      </c>
    </row>
    <row r="14" spans="1:3" x14ac:dyDescent="0.25">
      <c r="A14" s="2" t="s">
        <v>610</v>
      </c>
      <c r="B14" s="4" t="s">
        <v>5</v>
      </c>
      <c r="C14" s="4" t="s">
        <v>5</v>
      </c>
    </row>
    <row r="15" spans="1:3" ht="30" x14ac:dyDescent="0.25">
      <c r="A15" s="3" t="s">
        <v>624</v>
      </c>
      <c r="B15" s="4" t="s">
        <v>5</v>
      </c>
      <c r="C15" s="4" t="s">
        <v>5</v>
      </c>
    </row>
    <row r="16" spans="1:3" ht="30" x14ac:dyDescent="0.25">
      <c r="A16" s="2" t="s">
        <v>655</v>
      </c>
      <c r="B16" s="4">
        <v>7</v>
      </c>
      <c r="C16" s="4">
        <v>28</v>
      </c>
    </row>
    <row r="17" spans="1:3" x14ac:dyDescent="0.25">
      <c r="A17" s="2" t="s">
        <v>611</v>
      </c>
      <c r="B17" s="4" t="s">
        <v>5</v>
      </c>
      <c r="C17" s="4" t="s">
        <v>5</v>
      </c>
    </row>
    <row r="18" spans="1:3" ht="30" x14ac:dyDescent="0.25">
      <c r="A18" s="3" t="s">
        <v>624</v>
      </c>
      <c r="B18" s="4" t="s">
        <v>5</v>
      </c>
      <c r="C18" s="4" t="s">
        <v>5</v>
      </c>
    </row>
    <row r="19" spans="1:3" ht="30" x14ac:dyDescent="0.25">
      <c r="A19" s="2" t="s">
        <v>655</v>
      </c>
      <c r="B19" s="4" t="s">
        <v>42</v>
      </c>
      <c r="C19" s="4">
        <v>1</v>
      </c>
    </row>
    <row r="20" spans="1:3" x14ac:dyDescent="0.25">
      <c r="A20" s="2" t="s">
        <v>612</v>
      </c>
      <c r="B20" s="4" t="s">
        <v>5</v>
      </c>
      <c r="C20" s="4" t="s">
        <v>5</v>
      </c>
    </row>
    <row r="21" spans="1:3" ht="30" x14ac:dyDescent="0.25">
      <c r="A21" s="3" t="s">
        <v>624</v>
      </c>
      <c r="B21" s="4" t="s">
        <v>5</v>
      </c>
      <c r="C21" s="4" t="s">
        <v>5</v>
      </c>
    </row>
    <row r="22" spans="1:3" ht="30" x14ac:dyDescent="0.25">
      <c r="A22" s="2" t="s">
        <v>655</v>
      </c>
      <c r="B22" s="8">
        <v>1071</v>
      </c>
      <c r="C22" s="8">
        <v>1810</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656</v>
      </c>
      <c r="B1" s="1" t="s">
        <v>72</v>
      </c>
      <c r="C1" s="7" t="s">
        <v>1</v>
      </c>
      <c r="D1" s="7"/>
    </row>
    <row r="2" spans="1:4" ht="30" x14ac:dyDescent="0.25">
      <c r="A2" s="1" t="s">
        <v>581</v>
      </c>
      <c r="B2" s="1" t="s">
        <v>73</v>
      </c>
      <c r="C2" s="1" t="s">
        <v>2</v>
      </c>
      <c r="D2" s="1" t="s">
        <v>73</v>
      </c>
    </row>
    <row r="3" spans="1:4" ht="30" x14ac:dyDescent="0.25">
      <c r="A3" s="3" t="s">
        <v>657</v>
      </c>
      <c r="B3" s="4" t="s">
        <v>5</v>
      </c>
      <c r="C3" s="4" t="s">
        <v>5</v>
      </c>
      <c r="D3" s="4" t="s">
        <v>5</v>
      </c>
    </row>
    <row r="4" spans="1:4" x14ac:dyDescent="0.25">
      <c r="A4" s="2" t="s">
        <v>658</v>
      </c>
      <c r="B4" s="4">
        <v>2</v>
      </c>
      <c r="C4" s="4">
        <v>4</v>
      </c>
      <c r="D4" s="4">
        <v>4</v>
      </c>
    </row>
    <row r="5" spans="1:4" ht="30" x14ac:dyDescent="0.25">
      <c r="A5" s="2" t="s">
        <v>659</v>
      </c>
      <c r="B5" s="8">
        <v>1914</v>
      </c>
      <c r="C5" s="8">
        <v>2773</v>
      </c>
      <c r="D5" s="8">
        <v>3542</v>
      </c>
    </row>
    <row r="6" spans="1:4" ht="30" x14ac:dyDescent="0.25">
      <c r="A6" s="2" t="s">
        <v>660</v>
      </c>
      <c r="B6" s="6">
        <v>1454</v>
      </c>
      <c r="C6" s="6">
        <v>2702</v>
      </c>
      <c r="D6" s="6">
        <v>3052</v>
      </c>
    </row>
    <row r="7" spans="1:4" ht="30" x14ac:dyDescent="0.25">
      <c r="A7" s="2" t="s">
        <v>607</v>
      </c>
      <c r="B7" s="4" t="s">
        <v>5</v>
      </c>
      <c r="C7" s="4" t="s">
        <v>5</v>
      </c>
      <c r="D7" s="4" t="s">
        <v>5</v>
      </c>
    </row>
    <row r="8" spans="1:4" ht="30" x14ac:dyDescent="0.25">
      <c r="A8" s="3" t="s">
        <v>657</v>
      </c>
      <c r="B8" s="4" t="s">
        <v>5</v>
      </c>
      <c r="C8" s="4" t="s">
        <v>5</v>
      </c>
      <c r="D8" s="4" t="s">
        <v>5</v>
      </c>
    </row>
    <row r="9" spans="1:4" x14ac:dyDescent="0.25">
      <c r="A9" s="2" t="s">
        <v>658</v>
      </c>
      <c r="B9" s="4" t="s">
        <v>42</v>
      </c>
      <c r="C9" s="4" t="s">
        <v>42</v>
      </c>
      <c r="D9" s="4" t="s">
        <v>42</v>
      </c>
    </row>
    <row r="10" spans="1:4" ht="30" x14ac:dyDescent="0.25">
      <c r="A10" s="2" t="s">
        <v>659</v>
      </c>
      <c r="B10" s="4" t="s">
        <v>42</v>
      </c>
      <c r="C10" s="4" t="s">
        <v>42</v>
      </c>
      <c r="D10" s="4" t="s">
        <v>42</v>
      </c>
    </row>
    <row r="11" spans="1:4" ht="30" x14ac:dyDescent="0.25">
      <c r="A11" s="2" t="s">
        <v>660</v>
      </c>
      <c r="B11" s="4" t="s">
        <v>42</v>
      </c>
      <c r="C11" s="4" t="s">
        <v>42</v>
      </c>
      <c r="D11" s="4" t="s">
        <v>42</v>
      </c>
    </row>
    <row r="12" spans="1:4" ht="30" x14ac:dyDescent="0.25">
      <c r="A12" s="2" t="s">
        <v>608</v>
      </c>
      <c r="B12" s="4" t="s">
        <v>5</v>
      </c>
      <c r="C12" s="4" t="s">
        <v>5</v>
      </c>
      <c r="D12" s="4" t="s">
        <v>5</v>
      </c>
    </row>
    <row r="13" spans="1:4" ht="30" x14ac:dyDescent="0.25">
      <c r="A13" s="3" t="s">
        <v>657</v>
      </c>
      <c r="B13" s="4" t="s">
        <v>5</v>
      </c>
      <c r="C13" s="4" t="s">
        <v>5</v>
      </c>
      <c r="D13" s="4" t="s">
        <v>5</v>
      </c>
    </row>
    <row r="14" spans="1:4" x14ac:dyDescent="0.25">
      <c r="A14" s="2" t="s">
        <v>658</v>
      </c>
      <c r="B14" s="4" t="s">
        <v>42</v>
      </c>
      <c r="C14" s="4">
        <v>2</v>
      </c>
      <c r="D14" s="4" t="s">
        <v>42</v>
      </c>
    </row>
    <row r="15" spans="1:4" ht="30" x14ac:dyDescent="0.25">
      <c r="A15" s="2" t="s">
        <v>659</v>
      </c>
      <c r="B15" s="4" t="s">
        <v>42</v>
      </c>
      <c r="C15" s="6">
        <v>2442</v>
      </c>
      <c r="D15" s="4" t="s">
        <v>42</v>
      </c>
    </row>
    <row r="16" spans="1:4" ht="30" x14ac:dyDescent="0.25">
      <c r="A16" s="2" t="s">
        <v>660</v>
      </c>
      <c r="B16" s="4" t="s">
        <v>42</v>
      </c>
      <c r="C16" s="6">
        <v>2434</v>
      </c>
      <c r="D16" s="4" t="s">
        <v>42</v>
      </c>
    </row>
    <row r="17" spans="1:4" x14ac:dyDescent="0.25">
      <c r="A17" s="2" t="s">
        <v>610</v>
      </c>
      <c r="B17" s="4" t="s">
        <v>5</v>
      </c>
      <c r="C17" s="4" t="s">
        <v>5</v>
      </c>
      <c r="D17" s="4" t="s">
        <v>5</v>
      </c>
    </row>
    <row r="18" spans="1:4" ht="30" x14ac:dyDescent="0.25">
      <c r="A18" s="3" t="s">
        <v>657</v>
      </c>
      <c r="B18" s="4" t="s">
        <v>5</v>
      </c>
      <c r="C18" s="4" t="s">
        <v>5</v>
      </c>
      <c r="D18" s="4" t="s">
        <v>5</v>
      </c>
    </row>
    <row r="19" spans="1:4" x14ac:dyDescent="0.25">
      <c r="A19" s="2" t="s">
        <v>658</v>
      </c>
      <c r="B19" s="4" t="s">
        <v>5</v>
      </c>
      <c r="C19" s="4" t="s">
        <v>42</v>
      </c>
      <c r="D19" s="4" t="s">
        <v>5</v>
      </c>
    </row>
    <row r="20" spans="1:4" ht="30" x14ac:dyDescent="0.25">
      <c r="A20" s="2" t="s">
        <v>659</v>
      </c>
      <c r="B20" s="4" t="s">
        <v>5</v>
      </c>
      <c r="C20" s="4" t="s">
        <v>42</v>
      </c>
      <c r="D20" s="4" t="s">
        <v>5</v>
      </c>
    </row>
    <row r="21" spans="1:4" ht="30" x14ac:dyDescent="0.25">
      <c r="A21" s="2" t="s">
        <v>660</v>
      </c>
      <c r="B21" s="4" t="s">
        <v>5</v>
      </c>
      <c r="C21" s="4" t="s">
        <v>42</v>
      </c>
      <c r="D21" s="4" t="s">
        <v>5</v>
      </c>
    </row>
    <row r="22" spans="1:4" ht="30" x14ac:dyDescent="0.25">
      <c r="A22" s="2" t="s">
        <v>609</v>
      </c>
      <c r="B22" s="4" t="s">
        <v>5</v>
      </c>
      <c r="C22" s="4" t="s">
        <v>5</v>
      </c>
      <c r="D22" s="4" t="s">
        <v>5</v>
      </c>
    </row>
    <row r="23" spans="1:4" ht="30" x14ac:dyDescent="0.25">
      <c r="A23" s="3" t="s">
        <v>657</v>
      </c>
      <c r="B23" s="4" t="s">
        <v>5</v>
      </c>
      <c r="C23" s="4" t="s">
        <v>5</v>
      </c>
      <c r="D23" s="4" t="s">
        <v>5</v>
      </c>
    </row>
    <row r="24" spans="1:4" x14ac:dyDescent="0.25">
      <c r="A24" s="2" t="s">
        <v>658</v>
      </c>
      <c r="B24" s="4">
        <v>2</v>
      </c>
      <c r="C24" s="4" t="s">
        <v>5</v>
      </c>
      <c r="D24" s="4">
        <v>4</v>
      </c>
    </row>
    <row r="25" spans="1:4" ht="30" x14ac:dyDescent="0.25">
      <c r="A25" s="2" t="s">
        <v>659</v>
      </c>
      <c r="B25" s="6">
        <v>1914</v>
      </c>
      <c r="C25" s="4" t="s">
        <v>5</v>
      </c>
      <c r="D25" s="6">
        <v>3542</v>
      </c>
    </row>
    <row r="26" spans="1:4" ht="30" x14ac:dyDescent="0.25">
      <c r="A26" s="2" t="s">
        <v>660</v>
      </c>
      <c r="B26" s="6">
        <v>1454</v>
      </c>
      <c r="C26" s="4" t="s">
        <v>5</v>
      </c>
      <c r="D26" s="6">
        <v>3052</v>
      </c>
    </row>
    <row r="27" spans="1:4" x14ac:dyDescent="0.25">
      <c r="A27" s="2" t="s">
        <v>612</v>
      </c>
      <c r="B27" s="4" t="s">
        <v>5</v>
      </c>
      <c r="C27" s="4" t="s">
        <v>5</v>
      </c>
      <c r="D27" s="4" t="s">
        <v>5</v>
      </c>
    </row>
    <row r="28" spans="1:4" ht="30" x14ac:dyDescent="0.25">
      <c r="A28" s="3" t="s">
        <v>657</v>
      </c>
      <c r="B28" s="4" t="s">
        <v>5</v>
      </c>
      <c r="C28" s="4" t="s">
        <v>5</v>
      </c>
      <c r="D28" s="4" t="s">
        <v>5</v>
      </c>
    </row>
    <row r="29" spans="1:4" x14ac:dyDescent="0.25">
      <c r="A29" s="2" t="s">
        <v>658</v>
      </c>
      <c r="B29" s="4" t="s">
        <v>42</v>
      </c>
      <c r="C29" s="4">
        <v>2</v>
      </c>
      <c r="D29" s="4" t="s">
        <v>42</v>
      </c>
    </row>
    <row r="30" spans="1:4" ht="30" x14ac:dyDescent="0.25">
      <c r="A30" s="2" t="s">
        <v>659</v>
      </c>
      <c r="B30" s="4" t="s">
        <v>42</v>
      </c>
      <c r="C30" s="4">
        <v>331</v>
      </c>
      <c r="D30" s="4" t="s">
        <v>42</v>
      </c>
    </row>
    <row r="31" spans="1:4" ht="30" x14ac:dyDescent="0.25">
      <c r="A31" s="2" t="s">
        <v>660</v>
      </c>
      <c r="B31" s="4" t="s">
        <v>42</v>
      </c>
      <c r="C31" s="8">
        <v>268</v>
      </c>
      <c r="D31" s="4" t="s">
        <v>42</v>
      </c>
    </row>
  </sheetData>
  <mergeCells count="1">
    <mergeCell ref="C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661</v>
      </c>
      <c r="B1" s="1" t="s">
        <v>72</v>
      </c>
      <c r="C1" s="7" t="s">
        <v>1</v>
      </c>
      <c r="D1" s="7"/>
    </row>
    <row r="2" spans="1:4" ht="30" x14ac:dyDescent="0.25">
      <c r="A2" s="1" t="s">
        <v>581</v>
      </c>
      <c r="B2" s="1" t="s">
        <v>73</v>
      </c>
      <c r="C2" s="1" t="s">
        <v>2</v>
      </c>
      <c r="D2" s="1" t="s">
        <v>73</v>
      </c>
    </row>
    <row r="3" spans="1:4" ht="30" x14ac:dyDescent="0.25">
      <c r="A3" s="3" t="s">
        <v>657</v>
      </c>
      <c r="B3" s="4" t="s">
        <v>5</v>
      </c>
      <c r="C3" s="4" t="s">
        <v>5</v>
      </c>
      <c r="D3" s="4" t="s">
        <v>5</v>
      </c>
    </row>
    <row r="4" spans="1:4" x14ac:dyDescent="0.25">
      <c r="A4" s="2" t="s">
        <v>662</v>
      </c>
      <c r="B4" s="4" t="s">
        <v>42</v>
      </c>
      <c r="C4" s="4">
        <v>1</v>
      </c>
      <c r="D4" s="4">
        <v>1</v>
      </c>
    </row>
    <row r="5" spans="1:4" x14ac:dyDescent="0.25">
      <c r="A5" s="2" t="s">
        <v>327</v>
      </c>
      <c r="B5" s="4" t="s">
        <v>42</v>
      </c>
      <c r="C5" s="8">
        <v>190</v>
      </c>
      <c r="D5" s="8">
        <v>63</v>
      </c>
    </row>
    <row r="6" spans="1:4" ht="30" x14ac:dyDescent="0.25">
      <c r="A6" s="2" t="s">
        <v>607</v>
      </c>
      <c r="B6" s="4" t="s">
        <v>5</v>
      </c>
      <c r="C6" s="4" t="s">
        <v>5</v>
      </c>
      <c r="D6" s="4" t="s">
        <v>5</v>
      </c>
    </row>
    <row r="7" spans="1:4" ht="30" x14ac:dyDescent="0.25">
      <c r="A7" s="3" t="s">
        <v>657</v>
      </c>
      <c r="B7" s="4" t="s">
        <v>5</v>
      </c>
      <c r="C7" s="4" t="s">
        <v>5</v>
      </c>
      <c r="D7" s="4" t="s">
        <v>5</v>
      </c>
    </row>
    <row r="8" spans="1:4" x14ac:dyDescent="0.25">
      <c r="A8" s="2" t="s">
        <v>662</v>
      </c>
      <c r="B8" s="4" t="s">
        <v>42</v>
      </c>
      <c r="C8" s="4" t="s">
        <v>42</v>
      </c>
      <c r="D8" s="4" t="s">
        <v>42</v>
      </c>
    </row>
    <row r="9" spans="1:4" x14ac:dyDescent="0.25">
      <c r="A9" s="2" t="s">
        <v>327</v>
      </c>
      <c r="B9" s="4" t="s">
        <v>42</v>
      </c>
      <c r="C9" s="4" t="s">
        <v>42</v>
      </c>
      <c r="D9" s="4" t="s">
        <v>42</v>
      </c>
    </row>
    <row r="10" spans="1:4" ht="30" x14ac:dyDescent="0.25">
      <c r="A10" s="2" t="s">
        <v>608</v>
      </c>
      <c r="B10" s="4" t="s">
        <v>5</v>
      </c>
      <c r="C10" s="4" t="s">
        <v>5</v>
      </c>
      <c r="D10" s="4" t="s">
        <v>5</v>
      </c>
    </row>
    <row r="11" spans="1:4" ht="30" x14ac:dyDescent="0.25">
      <c r="A11" s="3" t="s">
        <v>657</v>
      </c>
      <c r="B11" s="4" t="s">
        <v>5</v>
      </c>
      <c r="C11" s="4" t="s">
        <v>5</v>
      </c>
      <c r="D11" s="4" t="s">
        <v>5</v>
      </c>
    </row>
    <row r="12" spans="1:4" x14ac:dyDescent="0.25">
      <c r="A12" s="2" t="s">
        <v>662</v>
      </c>
      <c r="B12" s="4" t="s">
        <v>42</v>
      </c>
      <c r="C12" s="4" t="s">
        <v>42</v>
      </c>
      <c r="D12" s="4">
        <v>1</v>
      </c>
    </row>
    <row r="13" spans="1:4" x14ac:dyDescent="0.25">
      <c r="A13" s="2" t="s">
        <v>327</v>
      </c>
      <c r="B13" s="4" t="s">
        <v>42</v>
      </c>
      <c r="C13" s="4" t="s">
        <v>42</v>
      </c>
      <c r="D13" s="4">
        <v>63</v>
      </c>
    </row>
    <row r="14" spans="1:4" x14ac:dyDescent="0.25">
      <c r="A14" s="2" t="s">
        <v>610</v>
      </c>
      <c r="B14" s="4" t="s">
        <v>5</v>
      </c>
      <c r="C14" s="4" t="s">
        <v>5</v>
      </c>
      <c r="D14" s="4" t="s">
        <v>5</v>
      </c>
    </row>
    <row r="15" spans="1:4" ht="30" x14ac:dyDescent="0.25">
      <c r="A15" s="3" t="s">
        <v>657</v>
      </c>
      <c r="B15" s="4" t="s">
        <v>5</v>
      </c>
      <c r="C15" s="4" t="s">
        <v>5</v>
      </c>
      <c r="D15" s="4" t="s">
        <v>5</v>
      </c>
    </row>
    <row r="16" spans="1:4" x14ac:dyDescent="0.25">
      <c r="A16" s="2" t="s">
        <v>662</v>
      </c>
      <c r="B16" s="4" t="s">
        <v>5</v>
      </c>
      <c r="C16" s="4" t="s">
        <v>42</v>
      </c>
      <c r="D16" s="4" t="s">
        <v>5</v>
      </c>
    </row>
    <row r="17" spans="1:4" x14ac:dyDescent="0.25">
      <c r="A17" s="2" t="s">
        <v>327</v>
      </c>
      <c r="B17" s="4" t="s">
        <v>5</v>
      </c>
      <c r="C17" s="4" t="s">
        <v>42</v>
      </c>
      <c r="D17" s="4" t="s">
        <v>5</v>
      </c>
    </row>
    <row r="18" spans="1:4" ht="30" x14ac:dyDescent="0.25">
      <c r="A18" s="2" t="s">
        <v>609</v>
      </c>
      <c r="B18" s="4" t="s">
        <v>5</v>
      </c>
      <c r="C18" s="4" t="s">
        <v>5</v>
      </c>
      <c r="D18" s="4" t="s">
        <v>5</v>
      </c>
    </row>
    <row r="19" spans="1:4" ht="30" x14ac:dyDescent="0.25">
      <c r="A19" s="3" t="s">
        <v>657</v>
      </c>
      <c r="B19" s="4" t="s">
        <v>5</v>
      </c>
      <c r="C19" s="4" t="s">
        <v>5</v>
      </c>
      <c r="D19" s="4" t="s">
        <v>5</v>
      </c>
    </row>
    <row r="20" spans="1:4" x14ac:dyDescent="0.25">
      <c r="A20" s="2" t="s">
        <v>662</v>
      </c>
      <c r="B20" s="4" t="s">
        <v>42</v>
      </c>
      <c r="C20" s="4" t="s">
        <v>5</v>
      </c>
      <c r="D20" s="4" t="s">
        <v>42</v>
      </c>
    </row>
    <row r="21" spans="1:4" x14ac:dyDescent="0.25">
      <c r="A21" s="2" t="s">
        <v>327</v>
      </c>
      <c r="B21" s="4" t="s">
        <v>42</v>
      </c>
      <c r="C21" s="4" t="s">
        <v>5</v>
      </c>
      <c r="D21" s="4" t="s">
        <v>42</v>
      </c>
    </row>
    <row r="22" spans="1:4" x14ac:dyDescent="0.25">
      <c r="A22" s="2" t="s">
        <v>612</v>
      </c>
      <c r="B22" s="4" t="s">
        <v>5</v>
      </c>
      <c r="C22" s="4" t="s">
        <v>5</v>
      </c>
      <c r="D22" s="4" t="s">
        <v>5</v>
      </c>
    </row>
    <row r="23" spans="1:4" ht="30" x14ac:dyDescent="0.25">
      <c r="A23" s="3" t="s">
        <v>657</v>
      </c>
      <c r="B23" s="4" t="s">
        <v>5</v>
      </c>
      <c r="C23" s="4" t="s">
        <v>5</v>
      </c>
      <c r="D23" s="4" t="s">
        <v>5</v>
      </c>
    </row>
    <row r="24" spans="1:4" x14ac:dyDescent="0.25">
      <c r="A24" s="2" t="s">
        <v>662</v>
      </c>
      <c r="B24" s="4" t="s">
        <v>42</v>
      </c>
      <c r="C24" s="4">
        <v>1</v>
      </c>
      <c r="D24" s="4" t="s">
        <v>42</v>
      </c>
    </row>
    <row r="25" spans="1:4" x14ac:dyDescent="0.25">
      <c r="A25" s="2" t="s">
        <v>327</v>
      </c>
      <c r="B25" s="4" t="s">
        <v>42</v>
      </c>
      <c r="C25" s="8">
        <v>190</v>
      </c>
      <c r="D25" s="4" t="s">
        <v>42</v>
      </c>
    </row>
  </sheetData>
  <mergeCells count="1">
    <mergeCell ref="C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4"/>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663</v>
      </c>
      <c r="B1" s="7" t="s">
        <v>72</v>
      </c>
      <c r="C1" s="7"/>
      <c r="D1" s="7" t="s">
        <v>1</v>
      </c>
      <c r="E1" s="7"/>
      <c r="F1" s="1"/>
    </row>
    <row r="2" spans="1:6" ht="30" x14ac:dyDescent="0.25">
      <c r="A2" s="1" t="s">
        <v>581</v>
      </c>
      <c r="B2" s="1" t="s">
        <v>2</v>
      </c>
      <c r="C2" s="1" t="s">
        <v>73</v>
      </c>
      <c r="D2" s="1" t="s">
        <v>2</v>
      </c>
      <c r="E2" s="1" t="s">
        <v>73</v>
      </c>
      <c r="F2" s="1" t="s">
        <v>27</v>
      </c>
    </row>
    <row r="3" spans="1:6" x14ac:dyDescent="0.25">
      <c r="A3" s="2" t="s">
        <v>664</v>
      </c>
      <c r="B3" s="4" t="s">
        <v>5</v>
      </c>
      <c r="C3" s="4" t="s">
        <v>5</v>
      </c>
      <c r="D3" s="4" t="s">
        <v>5</v>
      </c>
      <c r="E3" s="4" t="s">
        <v>5</v>
      </c>
      <c r="F3" s="4" t="s">
        <v>5</v>
      </c>
    </row>
    <row r="4" spans="1:6" ht="30" x14ac:dyDescent="0.25">
      <c r="A4" s="3" t="s">
        <v>665</v>
      </c>
      <c r="B4" s="4" t="s">
        <v>5</v>
      </c>
      <c r="C4" s="4" t="s">
        <v>5</v>
      </c>
      <c r="D4" s="4" t="s">
        <v>5</v>
      </c>
      <c r="E4" s="4" t="s">
        <v>5</v>
      </c>
      <c r="F4" s="4" t="s">
        <v>5</v>
      </c>
    </row>
    <row r="5" spans="1:6" ht="30" x14ac:dyDescent="0.25">
      <c r="A5" s="2" t="s">
        <v>666</v>
      </c>
      <c r="B5" s="4" t="s">
        <v>42</v>
      </c>
      <c r="C5" s="4" t="s">
        <v>5</v>
      </c>
      <c r="D5" s="4" t="s">
        <v>42</v>
      </c>
      <c r="E5" s="4" t="s">
        <v>5</v>
      </c>
      <c r="F5" s="4" t="s">
        <v>42</v>
      </c>
    </row>
    <row r="6" spans="1:6" ht="30" x14ac:dyDescent="0.25">
      <c r="A6" s="2" t="s">
        <v>667</v>
      </c>
      <c r="B6" s="4" t="s">
        <v>42</v>
      </c>
      <c r="C6" s="4" t="s">
        <v>5</v>
      </c>
      <c r="D6" s="4" t="s">
        <v>42</v>
      </c>
      <c r="E6" s="4" t="s">
        <v>5</v>
      </c>
      <c r="F6" s="4" t="s">
        <v>42</v>
      </c>
    </row>
    <row r="7" spans="1:6" ht="30" x14ac:dyDescent="0.25">
      <c r="A7" s="2" t="s">
        <v>668</v>
      </c>
      <c r="B7" s="4" t="s">
        <v>42</v>
      </c>
      <c r="C7" s="4" t="s">
        <v>5</v>
      </c>
      <c r="D7" s="4" t="s">
        <v>42</v>
      </c>
      <c r="E7" s="4" t="s">
        <v>5</v>
      </c>
      <c r="F7" s="4" t="s">
        <v>42</v>
      </c>
    </row>
    <row r="8" spans="1:6" ht="30" x14ac:dyDescent="0.25">
      <c r="A8" s="2" t="s">
        <v>669</v>
      </c>
      <c r="B8" s="4" t="s">
        <v>42</v>
      </c>
      <c r="C8" s="4" t="s">
        <v>42</v>
      </c>
      <c r="D8" s="4" t="s">
        <v>42</v>
      </c>
      <c r="E8" s="4" t="s">
        <v>42</v>
      </c>
      <c r="F8" s="4" t="s">
        <v>5</v>
      </c>
    </row>
    <row r="9" spans="1:6" ht="30" x14ac:dyDescent="0.25">
      <c r="A9" s="2" t="s">
        <v>670</v>
      </c>
      <c r="B9" s="4" t="s">
        <v>42</v>
      </c>
      <c r="C9" s="4" t="s">
        <v>42</v>
      </c>
      <c r="D9" s="4" t="s">
        <v>42</v>
      </c>
      <c r="E9" s="4" t="s">
        <v>42</v>
      </c>
      <c r="F9" s="4" t="s">
        <v>5</v>
      </c>
    </row>
    <row r="10" spans="1:6" ht="30" x14ac:dyDescent="0.25">
      <c r="A10" s="2" t="s">
        <v>671</v>
      </c>
      <c r="B10" s="4" t="s">
        <v>42</v>
      </c>
      <c r="C10" s="4" t="s">
        <v>5</v>
      </c>
      <c r="D10" s="4" t="s">
        <v>42</v>
      </c>
      <c r="E10" s="4" t="s">
        <v>5</v>
      </c>
      <c r="F10" s="4" t="s">
        <v>42</v>
      </c>
    </row>
    <row r="11" spans="1:6" ht="30" x14ac:dyDescent="0.25">
      <c r="A11" s="2" t="s">
        <v>672</v>
      </c>
      <c r="B11" s="4" t="s">
        <v>42</v>
      </c>
      <c r="C11" s="4" t="s">
        <v>5</v>
      </c>
      <c r="D11" s="4" t="s">
        <v>42</v>
      </c>
      <c r="E11" s="4" t="s">
        <v>5</v>
      </c>
      <c r="F11" s="4" t="s">
        <v>42</v>
      </c>
    </row>
    <row r="12" spans="1:6" ht="30" x14ac:dyDescent="0.25">
      <c r="A12" s="2" t="s">
        <v>673</v>
      </c>
      <c r="B12" s="4" t="s">
        <v>42</v>
      </c>
      <c r="C12" s="4" t="s">
        <v>5</v>
      </c>
      <c r="D12" s="4" t="s">
        <v>42</v>
      </c>
      <c r="E12" s="4" t="s">
        <v>5</v>
      </c>
      <c r="F12" s="4" t="s">
        <v>42</v>
      </c>
    </row>
    <row r="13" spans="1:6" ht="30" x14ac:dyDescent="0.25">
      <c r="A13" s="2" t="s">
        <v>674</v>
      </c>
      <c r="B13" s="4" t="s">
        <v>42</v>
      </c>
      <c r="C13" s="4" t="s">
        <v>42</v>
      </c>
      <c r="D13" s="4" t="s">
        <v>42</v>
      </c>
      <c r="E13" s="4" t="s">
        <v>42</v>
      </c>
      <c r="F13" s="4" t="s">
        <v>5</v>
      </c>
    </row>
    <row r="14" spans="1:6" ht="30" x14ac:dyDescent="0.25">
      <c r="A14" s="2" t="s">
        <v>675</v>
      </c>
      <c r="B14" s="4" t="s">
        <v>42</v>
      </c>
      <c r="C14" s="4" t="s">
        <v>42</v>
      </c>
      <c r="D14" s="4" t="s">
        <v>42</v>
      </c>
      <c r="E14" s="4" t="s">
        <v>42</v>
      </c>
      <c r="F14" s="4" t="s">
        <v>5</v>
      </c>
    </row>
    <row r="15" spans="1:6" x14ac:dyDescent="0.25">
      <c r="A15" s="2" t="s">
        <v>676</v>
      </c>
      <c r="B15" s="4" t="s">
        <v>42</v>
      </c>
      <c r="C15" s="4" t="s">
        <v>5</v>
      </c>
      <c r="D15" s="4" t="s">
        <v>42</v>
      </c>
      <c r="E15" s="4" t="s">
        <v>5</v>
      </c>
      <c r="F15" s="4" t="s">
        <v>42</v>
      </c>
    </row>
    <row r="16" spans="1:6" x14ac:dyDescent="0.25">
      <c r="A16" s="2" t="s">
        <v>677</v>
      </c>
      <c r="B16" s="4" t="s">
        <v>42</v>
      </c>
      <c r="C16" s="4" t="s">
        <v>5</v>
      </c>
      <c r="D16" s="4" t="s">
        <v>42</v>
      </c>
      <c r="E16" s="4" t="s">
        <v>5</v>
      </c>
      <c r="F16" s="4" t="s">
        <v>42</v>
      </c>
    </row>
    <row r="17" spans="1:6" x14ac:dyDescent="0.25">
      <c r="A17" s="2" t="s">
        <v>678</v>
      </c>
      <c r="B17" s="4" t="s">
        <v>42</v>
      </c>
      <c r="C17" s="4" t="s">
        <v>5</v>
      </c>
      <c r="D17" s="4" t="s">
        <v>42</v>
      </c>
      <c r="E17" s="4" t="s">
        <v>5</v>
      </c>
      <c r="F17" s="4" t="s">
        <v>42</v>
      </c>
    </row>
    <row r="18" spans="1:6" x14ac:dyDescent="0.25">
      <c r="A18" s="2" t="s">
        <v>679</v>
      </c>
      <c r="B18" s="4" t="s">
        <v>42</v>
      </c>
      <c r="C18" s="4" t="s">
        <v>42</v>
      </c>
      <c r="D18" s="4" t="s">
        <v>42</v>
      </c>
      <c r="E18" s="4" t="s">
        <v>42</v>
      </c>
      <c r="F18" s="4" t="s">
        <v>5</v>
      </c>
    </row>
    <row r="19" spans="1:6" x14ac:dyDescent="0.25">
      <c r="A19" s="2" t="s">
        <v>680</v>
      </c>
      <c r="B19" s="4" t="s">
        <v>42</v>
      </c>
      <c r="C19" s="4" t="s">
        <v>42</v>
      </c>
      <c r="D19" s="4" t="s">
        <v>42</v>
      </c>
      <c r="E19" s="4" t="s">
        <v>42</v>
      </c>
      <c r="F19" s="4" t="s">
        <v>5</v>
      </c>
    </row>
    <row r="20" spans="1:6" ht="30" x14ac:dyDescent="0.25">
      <c r="A20" s="2" t="s">
        <v>607</v>
      </c>
      <c r="B20" s="4" t="s">
        <v>5</v>
      </c>
      <c r="C20" s="4" t="s">
        <v>5</v>
      </c>
      <c r="D20" s="4" t="s">
        <v>5</v>
      </c>
      <c r="E20" s="4" t="s">
        <v>5</v>
      </c>
      <c r="F20" s="4" t="s">
        <v>5</v>
      </c>
    </row>
    <row r="21" spans="1:6" ht="30" x14ac:dyDescent="0.25">
      <c r="A21" s="3" t="s">
        <v>665</v>
      </c>
      <c r="B21" s="4" t="s">
        <v>5</v>
      </c>
      <c r="C21" s="4" t="s">
        <v>5</v>
      </c>
      <c r="D21" s="4" t="s">
        <v>5</v>
      </c>
      <c r="E21" s="4" t="s">
        <v>5</v>
      </c>
      <c r="F21" s="4" t="s">
        <v>5</v>
      </c>
    </row>
    <row r="22" spans="1:6" ht="30" x14ac:dyDescent="0.25">
      <c r="A22" s="2" t="s">
        <v>666</v>
      </c>
      <c r="B22" s="6">
        <v>1589</v>
      </c>
      <c r="C22" s="4" t="s">
        <v>5</v>
      </c>
      <c r="D22" s="6">
        <v>1589</v>
      </c>
      <c r="E22" s="4" t="s">
        <v>5</v>
      </c>
      <c r="F22" s="6">
        <v>1589</v>
      </c>
    </row>
    <row r="23" spans="1:6" ht="30" x14ac:dyDescent="0.25">
      <c r="A23" s="2" t="s">
        <v>667</v>
      </c>
      <c r="B23" s="4">
        <v>173</v>
      </c>
      <c r="C23" s="4" t="s">
        <v>5</v>
      </c>
      <c r="D23" s="4">
        <v>173</v>
      </c>
      <c r="E23" s="4" t="s">
        <v>5</v>
      </c>
      <c r="F23" s="4">
        <v>173</v>
      </c>
    </row>
    <row r="24" spans="1:6" ht="30" x14ac:dyDescent="0.25">
      <c r="A24" s="2" t="s">
        <v>668</v>
      </c>
      <c r="B24" s="4" t="s">
        <v>42</v>
      </c>
      <c r="C24" s="4" t="s">
        <v>5</v>
      </c>
      <c r="D24" s="4" t="s">
        <v>42</v>
      </c>
      <c r="E24" s="4" t="s">
        <v>5</v>
      </c>
      <c r="F24" s="4" t="s">
        <v>42</v>
      </c>
    </row>
    <row r="25" spans="1:6" ht="30" x14ac:dyDescent="0.25">
      <c r="A25" s="2" t="s">
        <v>669</v>
      </c>
      <c r="B25" s="4">
        <v>173</v>
      </c>
      <c r="C25" s="4">
        <v>173</v>
      </c>
      <c r="D25" s="4">
        <v>173</v>
      </c>
      <c r="E25" s="4">
        <v>173</v>
      </c>
      <c r="F25" s="4" t="s">
        <v>5</v>
      </c>
    </row>
    <row r="26" spans="1:6" ht="30" x14ac:dyDescent="0.25">
      <c r="A26" s="2" t="s">
        <v>670</v>
      </c>
      <c r="B26" s="4" t="s">
        <v>42</v>
      </c>
      <c r="C26" s="4" t="s">
        <v>42</v>
      </c>
      <c r="D26" s="4" t="s">
        <v>42</v>
      </c>
      <c r="E26" s="4" t="s">
        <v>42</v>
      </c>
      <c r="F26" s="4" t="s">
        <v>5</v>
      </c>
    </row>
    <row r="27" spans="1:6" ht="30" x14ac:dyDescent="0.25">
      <c r="A27" s="2" t="s">
        <v>671</v>
      </c>
      <c r="B27" s="4" t="s">
        <v>42</v>
      </c>
      <c r="C27" s="4" t="s">
        <v>5</v>
      </c>
      <c r="D27" s="4" t="s">
        <v>42</v>
      </c>
      <c r="E27" s="4" t="s">
        <v>5</v>
      </c>
      <c r="F27" s="4" t="s">
        <v>42</v>
      </c>
    </row>
    <row r="28" spans="1:6" ht="30" x14ac:dyDescent="0.25">
      <c r="A28" s="2" t="s">
        <v>672</v>
      </c>
      <c r="B28" s="4" t="s">
        <v>42</v>
      </c>
      <c r="C28" s="4" t="s">
        <v>5</v>
      </c>
      <c r="D28" s="4" t="s">
        <v>42</v>
      </c>
      <c r="E28" s="4" t="s">
        <v>5</v>
      </c>
      <c r="F28" s="4" t="s">
        <v>42</v>
      </c>
    </row>
    <row r="29" spans="1:6" ht="30" x14ac:dyDescent="0.25">
      <c r="A29" s="2" t="s">
        <v>673</v>
      </c>
      <c r="B29" s="4" t="s">
        <v>42</v>
      </c>
      <c r="C29" s="4" t="s">
        <v>5</v>
      </c>
      <c r="D29" s="4" t="s">
        <v>42</v>
      </c>
      <c r="E29" s="4" t="s">
        <v>5</v>
      </c>
      <c r="F29" s="4" t="s">
        <v>42</v>
      </c>
    </row>
    <row r="30" spans="1:6" ht="30" x14ac:dyDescent="0.25">
      <c r="A30" s="2" t="s">
        <v>674</v>
      </c>
      <c r="B30" s="4" t="s">
        <v>42</v>
      </c>
      <c r="C30" s="4" t="s">
        <v>42</v>
      </c>
      <c r="D30" s="4" t="s">
        <v>42</v>
      </c>
      <c r="E30" s="4" t="s">
        <v>42</v>
      </c>
      <c r="F30" s="4" t="s">
        <v>5</v>
      </c>
    </row>
    <row r="31" spans="1:6" ht="30" x14ac:dyDescent="0.25">
      <c r="A31" s="2" t="s">
        <v>675</v>
      </c>
      <c r="B31" s="4" t="s">
        <v>42</v>
      </c>
      <c r="C31" s="4" t="s">
        <v>42</v>
      </c>
      <c r="D31" s="4" t="s">
        <v>42</v>
      </c>
      <c r="E31" s="4" t="s">
        <v>42</v>
      </c>
      <c r="F31" s="4" t="s">
        <v>5</v>
      </c>
    </row>
    <row r="32" spans="1:6" x14ac:dyDescent="0.25">
      <c r="A32" s="2" t="s">
        <v>676</v>
      </c>
      <c r="B32" s="6">
        <v>1589</v>
      </c>
      <c r="C32" s="4" t="s">
        <v>5</v>
      </c>
      <c r="D32" s="6">
        <v>1589</v>
      </c>
      <c r="E32" s="4" t="s">
        <v>5</v>
      </c>
      <c r="F32" s="6">
        <v>1589</v>
      </c>
    </row>
    <row r="33" spans="1:6" x14ac:dyDescent="0.25">
      <c r="A33" s="2" t="s">
        <v>677</v>
      </c>
      <c r="B33" s="4">
        <v>173</v>
      </c>
      <c r="C33" s="4" t="s">
        <v>5</v>
      </c>
      <c r="D33" s="4">
        <v>173</v>
      </c>
      <c r="E33" s="4" t="s">
        <v>5</v>
      </c>
      <c r="F33" s="4">
        <v>173</v>
      </c>
    </row>
    <row r="34" spans="1:6" x14ac:dyDescent="0.25">
      <c r="A34" s="2" t="s">
        <v>678</v>
      </c>
      <c r="B34" s="4" t="s">
        <v>42</v>
      </c>
      <c r="C34" s="4" t="s">
        <v>5</v>
      </c>
      <c r="D34" s="4" t="s">
        <v>42</v>
      </c>
      <c r="E34" s="4" t="s">
        <v>5</v>
      </c>
      <c r="F34" s="4" t="s">
        <v>42</v>
      </c>
    </row>
    <row r="35" spans="1:6" x14ac:dyDescent="0.25">
      <c r="A35" s="2" t="s">
        <v>679</v>
      </c>
      <c r="B35" s="4">
        <v>173</v>
      </c>
      <c r="C35" s="4">
        <v>173</v>
      </c>
      <c r="D35" s="4">
        <v>173</v>
      </c>
      <c r="E35" s="4">
        <v>173</v>
      </c>
      <c r="F35" s="4" t="s">
        <v>5</v>
      </c>
    </row>
    <row r="36" spans="1:6" x14ac:dyDescent="0.25">
      <c r="A36" s="2" t="s">
        <v>680</v>
      </c>
      <c r="B36" s="4" t="s">
        <v>42</v>
      </c>
      <c r="C36" s="4" t="s">
        <v>42</v>
      </c>
      <c r="D36" s="4" t="s">
        <v>42</v>
      </c>
      <c r="E36" s="4" t="s">
        <v>42</v>
      </c>
      <c r="F36" s="4" t="s">
        <v>5</v>
      </c>
    </row>
    <row r="37" spans="1:6" ht="30" x14ac:dyDescent="0.25">
      <c r="A37" s="2" t="s">
        <v>608</v>
      </c>
      <c r="B37" s="4" t="s">
        <v>5</v>
      </c>
      <c r="C37" s="4" t="s">
        <v>5</v>
      </c>
      <c r="D37" s="4" t="s">
        <v>5</v>
      </c>
      <c r="E37" s="4" t="s">
        <v>5</v>
      </c>
      <c r="F37" s="4" t="s">
        <v>5</v>
      </c>
    </row>
    <row r="38" spans="1:6" ht="30" x14ac:dyDescent="0.25">
      <c r="A38" s="3" t="s">
        <v>665</v>
      </c>
      <c r="B38" s="4" t="s">
        <v>5</v>
      </c>
      <c r="C38" s="4" t="s">
        <v>5</v>
      </c>
      <c r="D38" s="4" t="s">
        <v>5</v>
      </c>
      <c r="E38" s="4" t="s">
        <v>5</v>
      </c>
      <c r="F38" s="4" t="s">
        <v>5</v>
      </c>
    </row>
    <row r="39" spans="1:6" ht="30" x14ac:dyDescent="0.25">
      <c r="A39" s="2" t="s">
        <v>666</v>
      </c>
      <c r="B39" s="6">
        <v>4064</v>
      </c>
      <c r="C39" s="4" t="s">
        <v>5</v>
      </c>
      <c r="D39" s="6">
        <v>4064</v>
      </c>
      <c r="E39" s="4" t="s">
        <v>5</v>
      </c>
      <c r="F39" s="6">
        <v>4869</v>
      </c>
    </row>
    <row r="40" spans="1:6" ht="30" x14ac:dyDescent="0.25">
      <c r="A40" s="2" t="s">
        <v>667</v>
      </c>
      <c r="B40" s="6">
        <v>4064</v>
      </c>
      <c r="C40" s="4" t="s">
        <v>5</v>
      </c>
      <c r="D40" s="6">
        <v>4064</v>
      </c>
      <c r="E40" s="4" t="s">
        <v>5</v>
      </c>
      <c r="F40" s="6">
        <v>4535</v>
      </c>
    </row>
    <row r="41" spans="1:6" ht="30" x14ac:dyDescent="0.25">
      <c r="A41" s="2" t="s">
        <v>668</v>
      </c>
      <c r="B41" s="4" t="s">
        <v>42</v>
      </c>
      <c r="C41" s="4" t="s">
        <v>5</v>
      </c>
      <c r="D41" s="4" t="s">
        <v>42</v>
      </c>
      <c r="E41" s="4" t="s">
        <v>5</v>
      </c>
      <c r="F41" s="4" t="s">
        <v>42</v>
      </c>
    </row>
    <row r="42" spans="1:6" ht="30" x14ac:dyDescent="0.25">
      <c r="A42" s="2" t="s">
        <v>669</v>
      </c>
      <c r="B42" s="6">
        <v>4189</v>
      </c>
      <c r="C42" s="6">
        <v>3206</v>
      </c>
      <c r="D42" s="6">
        <v>4065</v>
      </c>
      <c r="E42" s="6">
        <v>3309</v>
      </c>
      <c r="F42" s="4" t="s">
        <v>5</v>
      </c>
    </row>
    <row r="43" spans="1:6" ht="30" x14ac:dyDescent="0.25">
      <c r="A43" s="2" t="s">
        <v>670</v>
      </c>
      <c r="B43" s="4">
        <v>56</v>
      </c>
      <c r="C43" s="4">
        <v>35</v>
      </c>
      <c r="D43" s="4">
        <v>148</v>
      </c>
      <c r="E43" s="4">
        <v>107</v>
      </c>
      <c r="F43" s="4" t="s">
        <v>5</v>
      </c>
    </row>
    <row r="44" spans="1:6" ht="30" x14ac:dyDescent="0.25">
      <c r="A44" s="2" t="s">
        <v>671</v>
      </c>
      <c r="B44" s="6">
        <v>2030</v>
      </c>
      <c r="C44" s="4" t="s">
        <v>5</v>
      </c>
      <c r="D44" s="6">
        <v>2030</v>
      </c>
      <c r="E44" s="4" t="s">
        <v>5</v>
      </c>
      <c r="F44" s="6">
        <v>2138</v>
      </c>
    </row>
    <row r="45" spans="1:6" ht="30" x14ac:dyDescent="0.25">
      <c r="A45" s="2" t="s">
        <v>672</v>
      </c>
      <c r="B45" s="6">
        <v>2030</v>
      </c>
      <c r="C45" s="4" t="s">
        <v>5</v>
      </c>
      <c r="D45" s="6">
        <v>2030</v>
      </c>
      <c r="E45" s="4" t="s">
        <v>5</v>
      </c>
      <c r="F45" s="6">
        <v>2127</v>
      </c>
    </row>
    <row r="46" spans="1:6" ht="30" x14ac:dyDescent="0.25">
      <c r="A46" s="2" t="s">
        <v>673</v>
      </c>
      <c r="B46" s="4">
        <v>510</v>
      </c>
      <c r="C46" s="4" t="s">
        <v>5</v>
      </c>
      <c r="D46" s="4">
        <v>510</v>
      </c>
      <c r="E46" s="4" t="s">
        <v>5</v>
      </c>
      <c r="F46" s="4">
        <v>101</v>
      </c>
    </row>
    <row r="47" spans="1:6" ht="30" x14ac:dyDescent="0.25">
      <c r="A47" s="2" t="s">
        <v>674</v>
      </c>
      <c r="B47" s="6">
        <v>2030</v>
      </c>
      <c r="C47" s="6">
        <v>2167</v>
      </c>
      <c r="D47" s="6">
        <v>2030</v>
      </c>
      <c r="E47" s="6">
        <v>2175</v>
      </c>
      <c r="F47" s="4" t="s">
        <v>5</v>
      </c>
    </row>
    <row r="48" spans="1:6" ht="30" x14ac:dyDescent="0.25">
      <c r="A48" s="2" t="s">
        <v>675</v>
      </c>
      <c r="B48" s="4" t="s">
        <v>42</v>
      </c>
      <c r="C48" s="4">
        <v>20</v>
      </c>
      <c r="D48" s="4" t="s">
        <v>42</v>
      </c>
      <c r="E48" s="4">
        <v>61</v>
      </c>
      <c r="F48" s="4" t="s">
        <v>5</v>
      </c>
    </row>
    <row r="49" spans="1:6" x14ac:dyDescent="0.25">
      <c r="A49" s="2" t="s">
        <v>676</v>
      </c>
      <c r="B49" s="6">
        <v>6094</v>
      </c>
      <c r="C49" s="4" t="s">
        <v>5</v>
      </c>
      <c r="D49" s="6">
        <v>6094</v>
      </c>
      <c r="E49" s="4" t="s">
        <v>5</v>
      </c>
      <c r="F49" s="6">
        <v>7007</v>
      </c>
    </row>
    <row r="50" spans="1:6" x14ac:dyDescent="0.25">
      <c r="A50" s="2" t="s">
        <v>677</v>
      </c>
      <c r="B50" s="6">
        <v>6094</v>
      </c>
      <c r="C50" s="4" t="s">
        <v>5</v>
      </c>
      <c r="D50" s="6">
        <v>6094</v>
      </c>
      <c r="E50" s="4" t="s">
        <v>5</v>
      </c>
      <c r="F50" s="6">
        <v>6662</v>
      </c>
    </row>
    <row r="51" spans="1:6" x14ac:dyDescent="0.25">
      <c r="A51" s="2" t="s">
        <v>678</v>
      </c>
      <c r="B51" s="4">
        <v>510</v>
      </c>
      <c r="C51" s="4" t="s">
        <v>5</v>
      </c>
      <c r="D51" s="4">
        <v>510</v>
      </c>
      <c r="E51" s="4" t="s">
        <v>5</v>
      </c>
      <c r="F51" s="4">
        <v>101</v>
      </c>
    </row>
    <row r="52" spans="1:6" x14ac:dyDescent="0.25">
      <c r="A52" s="2" t="s">
        <v>679</v>
      </c>
      <c r="B52" s="6">
        <v>6219</v>
      </c>
      <c r="C52" s="6">
        <v>5373</v>
      </c>
      <c r="D52" s="6">
        <v>6095</v>
      </c>
      <c r="E52" s="6">
        <v>5484</v>
      </c>
      <c r="F52" s="4" t="s">
        <v>5</v>
      </c>
    </row>
    <row r="53" spans="1:6" x14ac:dyDescent="0.25">
      <c r="A53" s="2" t="s">
        <v>680</v>
      </c>
      <c r="B53" s="4">
        <v>56</v>
      </c>
      <c r="C53" s="4">
        <v>55</v>
      </c>
      <c r="D53" s="4">
        <v>148</v>
      </c>
      <c r="E53" s="4">
        <v>168</v>
      </c>
      <c r="F53" s="4" t="s">
        <v>5</v>
      </c>
    </row>
    <row r="54" spans="1:6" x14ac:dyDescent="0.25">
      <c r="A54" s="2" t="s">
        <v>610</v>
      </c>
      <c r="B54" s="4" t="s">
        <v>5</v>
      </c>
      <c r="C54" s="4" t="s">
        <v>5</v>
      </c>
      <c r="D54" s="4" t="s">
        <v>5</v>
      </c>
      <c r="E54" s="4" t="s">
        <v>5</v>
      </c>
      <c r="F54" s="4" t="s">
        <v>5</v>
      </c>
    </row>
    <row r="55" spans="1:6" ht="30" x14ac:dyDescent="0.25">
      <c r="A55" s="3" t="s">
        <v>665</v>
      </c>
      <c r="B55" s="4" t="s">
        <v>5</v>
      </c>
      <c r="C55" s="4" t="s">
        <v>5</v>
      </c>
      <c r="D55" s="4" t="s">
        <v>5</v>
      </c>
      <c r="E55" s="4" t="s">
        <v>5</v>
      </c>
      <c r="F55" s="4" t="s">
        <v>5</v>
      </c>
    </row>
    <row r="56" spans="1:6" ht="30" x14ac:dyDescent="0.25">
      <c r="A56" s="2" t="s">
        <v>666</v>
      </c>
      <c r="B56" s="4">
        <v>8</v>
      </c>
      <c r="C56" s="4" t="s">
        <v>5</v>
      </c>
      <c r="D56" s="4">
        <v>8</v>
      </c>
      <c r="E56" s="4" t="s">
        <v>5</v>
      </c>
      <c r="F56" s="4">
        <v>33</v>
      </c>
    </row>
    <row r="57" spans="1:6" ht="30" x14ac:dyDescent="0.25">
      <c r="A57" s="2" t="s">
        <v>667</v>
      </c>
      <c r="B57" s="4">
        <v>7</v>
      </c>
      <c r="C57" s="4" t="s">
        <v>5</v>
      </c>
      <c r="D57" s="4">
        <v>7</v>
      </c>
      <c r="E57" s="4" t="s">
        <v>5</v>
      </c>
      <c r="F57" s="4">
        <v>28</v>
      </c>
    </row>
    <row r="58" spans="1:6" ht="30" x14ac:dyDescent="0.25">
      <c r="A58" s="2" t="s">
        <v>668</v>
      </c>
      <c r="B58" s="4" t="s">
        <v>42</v>
      </c>
      <c r="C58" s="4" t="s">
        <v>5</v>
      </c>
      <c r="D58" s="4" t="s">
        <v>42</v>
      </c>
      <c r="E58" s="4" t="s">
        <v>5</v>
      </c>
      <c r="F58" s="4" t="s">
        <v>42</v>
      </c>
    </row>
    <row r="59" spans="1:6" ht="30" x14ac:dyDescent="0.25">
      <c r="A59" s="2" t="s">
        <v>669</v>
      </c>
      <c r="B59" s="4">
        <v>9</v>
      </c>
      <c r="C59" s="4">
        <v>29</v>
      </c>
      <c r="D59" s="4">
        <v>7</v>
      </c>
      <c r="E59" s="4">
        <v>31</v>
      </c>
      <c r="F59" s="4" t="s">
        <v>5</v>
      </c>
    </row>
    <row r="60" spans="1:6" ht="30" x14ac:dyDescent="0.25">
      <c r="A60" s="2" t="s">
        <v>670</v>
      </c>
      <c r="B60" s="4" t="s">
        <v>42</v>
      </c>
      <c r="C60" s="4" t="s">
        <v>42</v>
      </c>
      <c r="D60" s="4" t="s">
        <v>42</v>
      </c>
      <c r="E60" s="4" t="s">
        <v>42</v>
      </c>
      <c r="F60" s="4" t="s">
        <v>5</v>
      </c>
    </row>
    <row r="61" spans="1:6" ht="30" x14ac:dyDescent="0.25">
      <c r="A61" s="2" t="s">
        <v>671</v>
      </c>
      <c r="B61" s="4" t="s">
        <v>42</v>
      </c>
      <c r="C61" s="4" t="s">
        <v>5</v>
      </c>
      <c r="D61" s="4" t="s">
        <v>42</v>
      </c>
      <c r="E61" s="4" t="s">
        <v>5</v>
      </c>
      <c r="F61" s="4" t="s">
        <v>42</v>
      </c>
    </row>
    <row r="62" spans="1:6" ht="30" x14ac:dyDescent="0.25">
      <c r="A62" s="2" t="s">
        <v>672</v>
      </c>
      <c r="B62" s="4" t="s">
        <v>42</v>
      </c>
      <c r="C62" s="4" t="s">
        <v>5</v>
      </c>
      <c r="D62" s="4" t="s">
        <v>42</v>
      </c>
      <c r="E62" s="4" t="s">
        <v>5</v>
      </c>
      <c r="F62" s="4" t="s">
        <v>42</v>
      </c>
    </row>
    <row r="63" spans="1:6" ht="30" x14ac:dyDescent="0.25">
      <c r="A63" s="2" t="s">
        <v>673</v>
      </c>
      <c r="B63" s="4" t="s">
        <v>42</v>
      </c>
      <c r="C63" s="4" t="s">
        <v>5</v>
      </c>
      <c r="D63" s="4" t="s">
        <v>42</v>
      </c>
      <c r="E63" s="4" t="s">
        <v>5</v>
      </c>
      <c r="F63" s="4" t="s">
        <v>42</v>
      </c>
    </row>
    <row r="64" spans="1:6" ht="30" x14ac:dyDescent="0.25">
      <c r="A64" s="2" t="s">
        <v>674</v>
      </c>
      <c r="B64" s="4" t="s">
        <v>42</v>
      </c>
      <c r="C64" s="4">
        <v>96</v>
      </c>
      <c r="D64" s="4" t="s">
        <v>42</v>
      </c>
      <c r="E64" s="4">
        <v>96</v>
      </c>
      <c r="F64" s="4" t="s">
        <v>5</v>
      </c>
    </row>
    <row r="65" spans="1:6" ht="30" x14ac:dyDescent="0.25">
      <c r="A65" s="2" t="s">
        <v>675</v>
      </c>
      <c r="B65" s="4" t="s">
        <v>42</v>
      </c>
      <c r="C65" s="4" t="s">
        <v>42</v>
      </c>
      <c r="D65" s="4" t="s">
        <v>42</v>
      </c>
      <c r="E65" s="4" t="s">
        <v>42</v>
      </c>
      <c r="F65" s="4" t="s">
        <v>5</v>
      </c>
    </row>
    <row r="66" spans="1:6" x14ac:dyDescent="0.25">
      <c r="A66" s="2" t="s">
        <v>676</v>
      </c>
      <c r="B66" s="4">
        <v>8</v>
      </c>
      <c r="C66" s="4" t="s">
        <v>5</v>
      </c>
      <c r="D66" s="4">
        <v>8</v>
      </c>
      <c r="E66" s="4" t="s">
        <v>5</v>
      </c>
      <c r="F66" s="4">
        <v>33</v>
      </c>
    </row>
    <row r="67" spans="1:6" x14ac:dyDescent="0.25">
      <c r="A67" s="2" t="s">
        <v>677</v>
      </c>
      <c r="B67" s="4">
        <v>7</v>
      </c>
      <c r="C67" s="4" t="s">
        <v>5</v>
      </c>
      <c r="D67" s="4">
        <v>7</v>
      </c>
      <c r="E67" s="4" t="s">
        <v>5</v>
      </c>
      <c r="F67" s="4">
        <v>28</v>
      </c>
    </row>
    <row r="68" spans="1:6" x14ac:dyDescent="0.25">
      <c r="A68" s="2" t="s">
        <v>678</v>
      </c>
      <c r="B68" s="4" t="s">
        <v>42</v>
      </c>
      <c r="C68" s="4" t="s">
        <v>5</v>
      </c>
      <c r="D68" s="4" t="s">
        <v>42</v>
      </c>
      <c r="E68" s="4" t="s">
        <v>5</v>
      </c>
      <c r="F68" s="4" t="s">
        <v>42</v>
      </c>
    </row>
    <row r="69" spans="1:6" x14ac:dyDescent="0.25">
      <c r="A69" s="2" t="s">
        <v>679</v>
      </c>
      <c r="B69" s="4">
        <v>9</v>
      </c>
      <c r="C69" s="4">
        <v>125</v>
      </c>
      <c r="D69" s="4">
        <v>7</v>
      </c>
      <c r="E69" s="4">
        <v>127</v>
      </c>
      <c r="F69" s="4" t="s">
        <v>5</v>
      </c>
    </row>
    <row r="70" spans="1:6" x14ac:dyDescent="0.25">
      <c r="A70" s="2" t="s">
        <v>680</v>
      </c>
      <c r="B70" s="4" t="s">
        <v>42</v>
      </c>
      <c r="C70" s="4" t="s">
        <v>42</v>
      </c>
      <c r="D70" s="4" t="s">
        <v>42</v>
      </c>
      <c r="E70" s="4" t="s">
        <v>42</v>
      </c>
      <c r="F70" s="4" t="s">
        <v>5</v>
      </c>
    </row>
    <row r="71" spans="1:6" x14ac:dyDescent="0.25">
      <c r="A71" s="2" t="s">
        <v>611</v>
      </c>
      <c r="B71" s="4" t="s">
        <v>5</v>
      </c>
      <c r="C71" s="4" t="s">
        <v>5</v>
      </c>
      <c r="D71" s="4" t="s">
        <v>5</v>
      </c>
      <c r="E71" s="4" t="s">
        <v>5</v>
      </c>
      <c r="F71" s="4" t="s">
        <v>5</v>
      </c>
    </row>
    <row r="72" spans="1:6" ht="30" x14ac:dyDescent="0.25">
      <c r="A72" s="3" t="s">
        <v>665</v>
      </c>
      <c r="B72" s="4" t="s">
        <v>5</v>
      </c>
      <c r="C72" s="4" t="s">
        <v>5</v>
      </c>
      <c r="D72" s="4" t="s">
        <v>5</v>
      </c>
      <c r="E72" s="4" t="s">
        <v>5</v>
      </c>
      <c r="F72" s="4" t="s">
        <v>5</v>
      </c>
    </row>
    <row r="73" spans="1:6" ht="30" x14ac:dyDescent="0.25">
      <c r="A73" s="2" t="s">
        <v>666</v>
      </c>
      <c r="B73" s="4" t="s">
        <v>42</v>
      </c>
      <c r="C73" s="4" t="s">
        <v>5</v>
      </c>
      <c r="D73" s="4" t="s">
        <v>42</v>
      </c>
      <c r="E73" s="4" t="s">
        <v>5</v>
      </c>
      <c r="F73" s="4">
        <v>1</v>
      </c>
    </row>
    <row r="74" spans="1:6" ht="30" x14ac:dyDescent="0.25">
      <c r="A74" s="2" t="s">
        <v>667</v>
      </c>
      <c r="B74" s="4" t="s">
        <v>42</v>
      </c>
      <c r="C74" s="4" t="s">
        <v>5</v>
      </c>
      <c r="D74" s="4" t="s">
        <v>42</v>
      </c>
      <c r="E74" s="4" t="s">
        <v>5</v>
      </c>
      <c r="F74" s="4">
        <v>1</v>
      </c>
    </row>
    <row r="75" spans="1:6" ht="30" x14ac:dyDescent="0.25">
      <c r="A75" s="2" t="s">
        <v>668</v>
      </c>
      <c r="B75" s="4" t="s">
        <v>42</v>
      </c>
      <c r="C75" s="4" t="s">
        <v>5</v>
      </c>
      <c r="D75" s="4" t="s">
        <v>42</v>
      </c>
      <c r="E75" s="4" t="s">
        <v>5</v>
      </c>
      <c r="F75" s="4" t="s">
        <v>42</v>
      </c>
    </row>
    <row r="76" spans="1:6" ht="30" x14ac:dyDescent="0.25">
      <c r="A76" s="2" t="s">
        <v>669</v>
      </c>
      <c r="B76" s="4" t="s">
        <v>42</v>
      </c>
      <c r="C76" s="4">
        <v>3</v>
      </c>
      <c r="D76" s="4" t="s">
        <v>42</v>
      </c>
      <c r="E76" s="4">
        <v>4</v>
      </c>
      <c r="F76" s="4" t="s">
        <v>5</v>
      </c>
    </row>
    <row r="77" spans="1:6" ht="30" x14ac:dyDescent="0.25">
      <c r="A77" s="2" t="s">
        <v>670</v>
      </c>
      <c r="B77" s="4" t="s">
        <v>42</v>
      </c>
      <c r="C77" s="4" t="s">
        <v>42</v>
      </c>
      <c r="D77" s="4" t="s">
        <v>42</v>
      </c>
      <c r="E77" s="4" t="s">
        <v>42</v>
      </c>
      <c r="F77" s="4" t="s">
        <v>5</v>
      </c>
    </row>
    <row r="78" spans="1:6" ht="30" x14ac:dyDescent="0.25">
      <c r="A78" s="2" t="s">
        <v>671</v>
      </c>
      <c r="B78" s="4" t="s">
        <v>42</v>
      </c>
      <c r="C78" s="4" t="s">
        <v>5</v>
      </c>
      <c r="D78" s="4" t="s">
        <v>42</v>
      </c>
      <c r="E78" s="4" t="s">
        <v>5</v>
      </c>
      <c r="F78" s="4" t="s">
        <v>42</v>
      </c>
    </row>
    <row r="79" spans="1:6" ht="30" x14ac:dyDescent="0.25">
      <c r="A79" s="2" t="s">
        <v>672</v>
      </c>
      <c r="B79" s="4" t="s">
        <v>42</v>
      </c>
      <c r="C79" s="4" t="s">
        <v>5</v>
      </c>
      <c r="D79" s="4" t="s">
        <v>42</v>
      </c>
      <c r="E79" s="4" t="s">
        <v>5</v>
      </c>
      <c r="F79" s="4" t="s">
        <v>42</v>
      </c>
    </row>
    <row r="80" spans="1:6" ht="30" x14ac:dyDescent="0.25">
      <c r="A80" s="2" t="s">
        <v>673</v>
      </c>
      <c r="B80" s="4" t="s">
        <v>42</v>
      </c>
      <c r="C80" s="4" t="s">
        <v>5</v>
      </c>
      <c r="D80" s="4" t="s">
        <v>42</v>
      </c>
      <c r="E80" s="4" t="s">
        <v>5</v>
      </c>
      <c r="F80" s="4" t="s">
        <v>42</v>
      </c>
    </row>
    <row r="81" spans="1:6" ht="30" x14ac:dyDescent="0.25">
      <c r="A81" s="2" t="s">
        <v>674</v>
      </c>
      <c r="B81" s="4" t="s">
        <v>42</v>
      </c>
      <c r="C81" s="4" t="s">
        <v>42</v>
      </c>
      <c r="D81" s="4" t="s">
        <v>42</v>
      </c>
      <c r="E81" s="4" t="s">
        <v>42</v>
      </c>
      <c r="F81" s="4" t="s">
        <v>5</v>
      </c>
    </row>
    <row r="82" spans="1:6" ht="30" x14ac:dyDescent="0.25">
      <c r="A82" s="2" t="s">
        <v>675</v>
      </c>
      <c r="B82" s="4" t="s">
        <v>42</v>
      </c>
      <c r="C82" s="4" t="s">
        <v>42</v>
      </c>
      <c r="D82" s="4" t="s">
        <v>42</v>
      </c>
      <c r="E82" s="4" t="s">
        <v>42</v>
      </c>
      <c r="F82" s="4" t="s">
        <v>5</v>
      </c>
    </row>
    <row r="83" spans="1:6" x14ac:dyDescent="0.25">
      <c r="A83" s="2" t="s">
        <v>676</v>
      </c>
      <c r="B83" s="4" t="s">
        <v>42</v>
      </c>
      <c r="C83" s="4" t="s">
        <v>5</v>
      </c>
      <c r="D83" s="4" t="s">
        <v>42</v>
      </c>
      <c r="E83" s="4" t="s">
        <v>5</v>
      </c>
      <c r="F83" s="4">
        <v>1</v>
      </c>
    </row>
    <row r="84" spans="1:6" x14ac:dyDescent="0.25">
      <c r="A84" s="2" t="s">
        <v>677</v>
      </c>
      <c r="B84" s="4" t="s">
        <v>42</v>
      </c>
      <c r="C84" s="4" t="s">
        <v>5</v>
      </c>
      <c r="D84" s="4" t="s">
        <v>42</v>
      </c>
      <c r="E84" s="4" t="s">
        <v>5</v>
      </c>
      <c r="F84" s="4">
        <v>1</v>
      </c>
    </row>
    <row r="85" spans="1:6" x14ac:dyDescent="0.25">
      <c r="A85" s="2" t="s">
        <v>678</v>
      </c>
      <c r="B85" s="4" t="s">
        <v>42</v>
      </c>
      <c r="C85" s="4" t="s">
        <v>5</v>
      </c>
      <c r="D85" s="4" t="s">
        <v>42</v>
      </c>
      <c r="E85" s="4" t="s">
        <v>5</v>
      </c>
      <c r="F85" s="4" t="s">
        <v>42</v>
      </c>
    </row>
    <row r="86" spans="1:6" x14ac:dyDescent="0.25">
      <c r="A86" s="2" t="s">
        <v>679</v>
      </c>
      <c r="B86" s="4" t="s">
        <v>42</v>
      </c>
      <c r="C86" s="4">
        <v>3</v>
      </c>
      <c r="D86" s="4" t="s">
        <v>42</v>
      </c>
      <c r="E86" s="4">
        <v>4</v>
      </c>
      <c r="F86" s="4" t="s">
        <v>5</v>
      </c>
    </row>
    <row r="87" spans="1:6" x14ac:dyDescent="0.25">
      <c r="A87" s="2" t="s">
        <v>680</v>
      </c>
      <c r="B87" s="4" t="s">
        <v>42</v>
      </c>
      <c r="C87" s="4" t="s">
        <v>42</v>
      </c>
      <c r="D87" s="4" t="s">
        <v>42</v>
      </c>
      <c r="E87" s="4" t="s">
        <v>42</v>
      </c>
      <c r="F87" s="4" t="s">
        <v>5</v>
      </c>
    </row>
    <row r="88" spans="1:6" x14ac:dyDescent="0.25">
      <c r="A88" s="2" t="s">
        <v>612</v>
      </c>
      <c r="B88" s="4" t="s">
        <v>5</v>
      </c>
      <c r="C88" s="4" t="s">
        <v>5</v>
      </c>
      <c r="D88" s="4" t="s">
        <v>5</v>
      </c>
      <c r="E88" s="4" t="s">
        <v>5</v>
      </c>
      <c r="F88" s="4" t="s">
        <v>5</v>
      </c>
    </row>
    <row r="89" spans="1:6" ht="30" x14ac:dyDescent="0.25">
      <c r="A89" s="3" t="s">
        <v>665</v>
      </c>
      <c r="B89" s="4" t="s">
        <v>5</v>
      </c>
      <c r="C89" s="4" t="s">
        <v>5</v>
      </c>
      <c r="D89" s="4" t="s">
        <v>5</v>
      </c>
      <c r="E89" s="4" t="s">
        <v>5</v>
      </c>
      <c r="F89" s="4" t="s">
        <v>5</v>
      </c>
    </row>
    <row r="90" spans="1:6" ht="30" x14ac:dyDescent="0.25">
      <c r="A90" s="2" t="s">
        <v>666</v>
      </c>
      <c r="B90" s="6">
        <v>1595</v>
      </c>
      <c r="C90" s="4" t="s">
        <v>5</v>
      </c>
      <c r="D90" s="6">
        <v>1595</v>
      </c>
      <c r="E90" s="4" t="s">
        <v>5</v>
      </c>
      <c r="F90" s="6">
        <v>1365</v>
      </c>
    </row>
    <row r="91" spans="1:6" ht="30" x14ac:dyDescent="0.25">
      <c r="A91" s="2" t="s">
        <v>667</v>
      </c>
      <c r="B91" s="6">
        <v>1169</v>
      </c>
      <c r="C91" s="4" t="s">
        <v>5</v>
      </c>
      <c r="D91" s="6">
        <v>1169</v>
      </c>
      <c r="E91" s="4" t="s">
        <v>5</v>
      </c>
      <c r="F91" s="6">
        <v>1194</v>
      </c>
    </row>
    <row r="92" spans="1:6" ht="30" x14ac:dyDescent="0.25">
      <c r="A92" s="2" t="s">
        <v>668</v>
      </c>
      <c r="B92" s="4" t="s">
        <v>42</v>
      </c>
      <c r="C92" s="4" t="s">
        <v>5</v>
      </c>
      <c r="D92" s="4" t="s">
        <v>42</v>
      </c>
      <c r="E92" s="4" t="s">
        <v>5</v>
      </c>
      <c r="F92" s="4" t="s">
        <v>42</v>
      </c>
    </row>
    <row r="93" spans="1:6" ht="30" x14ac:dyDescent="0.25">
      <c r="A93" s="2" t="s">
        <v>669</v>
      </c>
      <c r="B93" s="6">
        <v>1296</v>
      </c>
      <c r="C93" s="6">
        <v>1657</v>
      </c>
      <c r="D93" s="6">
        <v>1170</v>
      </c>
      <c r="E93" s="6">
        <v>1666</v>
      </c>
      <c r="F93" s="4" t="s">
        <v>5</v>
      </c>
    </row>
    <row r="94" spans="1:6" ht="30" x14ac:dyDescent="0.25">
      <c r="A94" s="2" t="s">
        <v>670</v>
      </c>
      <c r="B94" s="4" t="s">
        <v>42</v>
      </c>
      <c r="C94" s="4" t="s">
        <v>42</v>
      </c>
      <c r="D94" s="4" t="s">
        <v>42</v>
      </c>
      <c r="E94" s="4" t="s">
        <v>42</v>
      </c>
      <c r="F94" s="4" t="s">
        <v>5</v>
      </c>
    </row>
    <row r="95" spans="1:6" ht="30" x14ac:dyDescent="0.25">
      <c r="A95" s="2" t="s">
        <v>671</v>
      </c>
      <c r="B95" s="4">
        <v>73</v>
      </c>
      <c r="C95" s="4" t="s">
        <v>5</v>
      </c>
      <c r="D95" s="4">
        <v>73</v>
      </c>
      <c r="E95" s="4" t="s">
        <v>5</v>
      </c>
      <c r="F95" s="4">
        <v>616</v>
      </c>
    </row>
    <row r="96" spans="1:6" ht="30" x14ac:dyDescent="0.25">
      <c r="A96" s="2" t="s">
        <v>672</v>
      </c>
      <c r="B96" s="4">
        <v>64</v>
      </c>
      <c r="C96" s="4" t="s">
        <v>5</v>
      </c>
      <c r="D96" s="4">
        <v>64</v>
      </c>
      <c r="E96" s="4" t="s">
        <v>5</v>
      </c>
      <c r="F96" s="4">
        <v>616</v>
      </c>
    </row>
    <row r="97" spans="1:6" ht="30" x14ac:dyDescent="0.25">
      <c r="A97" s="2" t="s">
        <v>673</v>
      </c>
      <c r="B97" s="4">
        <v>21</v>
      </c>
      <c r="C97" s="4" t="s">
        <v>5</v>
      </c>
      <c r="D97" s="4">
        <v>21</v>
      </c>
      <c r="E97" s="4" t="s">
        <v>5</v>
      </c>
      <c r="F97" s="4">
        <v>141</v>
      </c>
    </row>
    <row r="98" spans="1:6" ht="30" x14ac:dyDescent="0.25">
      <c r="A98" s="2" t="s">
        <v>674</v>
      </c>
      <c r="B98" s="4">
        <v>64</v>
      </c>
      <c r="C98" s="4">
        <v>45</v>
      </c>
      <c r="D98" s="4">
        <v>64</v>
      </c>
      <c r="E98" s="4">
        <v>45</v>
      </c>
      <c r="F98" s="4" t="s">
        <v>5</v>
      </c>
    </row>
    <row r="99" spans="1:6" ht="30" x14ac:dyDescent="0.25">
      <c r="A99" s="2" t="s">
        <v>675</v>
      </c>
      <c r="B99" s="4" t="s">
        <v>42</v>
      </c>
      <c r="C99" s="4" t="s">
        <v>42</v>
      </c>
      <c r="D99" s="4" t="s">
        <v>42</v>
      </c>
      <c r="E99" s="4" t="s">
        <v>42</v>
      </c>
      <c r="F99" s="4" t="s">
        <v>5</v>
      </c>
    </row>
    <row r="100" spans="1:6" x14ac:dyDescent="0.25">
      <c r="A100" s="2" t="s">
        <v>676</v>
      </c>
      <c r="B100" s="6">
        <v>1668</v>
      </c>
      <c r="C100" s="4" t="s">
        <v>5</v>
      </c>
      <c r="D100" s="6">
        <v>1668</v>
      </c>
      <c r="E100" s="4" t="s">
        <v>5</v>
      </c>
      <c r="F100" s="6">
        <v>1981</v>
      </c>
    </row>
    <row r="101" spans="1:6" x14ac:dyDescent="0.25">
      <c r="A101" s="2" t="s">
        <v>677</v>
      </c>
      <c r="B101" s="6">
        <v>1233</v>
      </c>
      <c r="C101" s="4" t="s">
        <v>5</v>
      </c>
      <c r="D101" s="6">
        <v>1233</v>
      </c>
      <c r="E101" s="4" t="s">
        <v>5</v>
      </c>
      <c r="F101" s="6">
        <v>1810</v>
      </c>
    </row>
    <row r="102" spans="1:6" x14ac:dyDescent="0.25">
      <c r="A102" s="2" t="s">
        <v>678</v>
      </c>
      <c r="B102" s="4">
        <v>21</v>
      </c>
      <c r="C102" s="4" t="s">
        <v>5</v>
      </c>
      <c r="D102" s="4">
        <v>21</v>
      </c>
      <c r="E102" s="4" t="s">
        <v>5</v>
      </c>
      <c r="F102" s="4">
        <v>141</v>
      </c>
    </row>
    <row r="103" spans="1:6" x14ac:dyDescent="0.25">
      <c r="A103" s="2" t="s">
        <v>679</v>
      </c>
      <c r="B103" s="6">
        <v>1360</v>
      </c>
      <c r="C103" s="6">
        <v>1702</v>
      </c>
      <c r="D103" s="6">
        <v>1234</v>
      </c>
      <c r="E103" s="6">
        <v>1711</v>
      </c>
      <c r="F103" s="4" t="s">
        <v>5</v>
      </c>
    </row>
    <row r="104" spans="1:6" x14ac:dyDescent="0.25">
      <c r="A104" s="2" t="s">
        <v>680</v>
      </c>
      <c r="B104" s="4" t="s">
        <v>42</v>
      </c>
      <c r="C104" s="4" t="s">
        <v>42</v>
      </c>
      <c r="D104" s="4" t="s">
        <v>42</v>
      </c>
      <c r="E104" s="4" t="s">
        <v>42</v>
      </c>
      <c r="F104" s="4" t="s">
        <v>5</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81</v>
      </c>
      <c r="B1" s="7" t="s">
        <v>72</v>
      </c>
      <c r="C1" s="7"/>
      <c r="D1" s="7" t="s">
        <v>1</v>
      </c>
      <c r="E1" s="7"/>
    </row>
    <row r="2" spans="1:5" ht="30" x14ac:dyDescent="0.25">
      <c r="A2" s="1" t="s">
        <v>581</v>
      </c>
      <c r="B2" s="1" t="s">
        <v>2</v>
      </c>
      <c r="C2" s="1" t="s">
        <v>73</v>
      </c>
      <c r="D2" s="1" t="s">
        <v>2</v>
      </c>
      <c r="E2" s="1" t="s">
        <v>73</v>
      </c>
    </row>
    <row r="3" spans="1:5" x14ac:dyDescent="0.25">
      <c r="A3" s="3" t="s">
        <v>361</v>
      </c>
      <c r="B3" s="4" t="s">
        <v>5</v>
      </c>
      <c r="C3" s="4" t="s">
        <v>5</v>
      </c>
      <c r="D3" s="4" t="s">
        <v>5</v>
      </c>
      <c r="E3" s="4" t="s">
        <v>5</v>
      </c>
    </row>
    <row r="4" spans="1:5" x14ac:dyDescent="0.25">
      <c r="A4" s="2" t="s">
        <v>362</v>
      </c>
      <c r="B4" s="8">
        <v>1691</v>
      </c>
      <c r="C4" s="8">
        <v>1773</v>
      </c>
      <c r="D4" s="8">
        <v>1750</v>
      </c>
      <c r="E4" s="8">
        <v>1518</v>
      </c>
    </row>
    <row r="5" spans="1:5" x14ac:dyDescent="0.25">
      <c r="A5" s="2" t="s">
        <v>363</v>
      </c>
      <c r="B5" s="4">
        <v>-63</v>
      </c>
      <c r="C5" s="4">
        <v>-341</v>
      </c>
      <c r="D5" s="4">
        <v>-535</v>
      </c>
      <c r="E5" s="6">
        <v>-1072</v>
      </c>
    </row>
    <row r="6" spans="1:5" x14ac:dyDescent="0.25">
      <c r="A6" s="2" t="s">
        <v>367</v>
      </c>
      <c r="B6" s="4">
        <v>133</v>
      </c>
      <c r="C6" s="4">
        <v>18</v>
      </c>
      <c r="D6" s="4">
        <v>206</v>
      </c>
      <c r="E6" s="4">
        <v>49</v>
      </c>
    </row>
    <row r="7" spans="1:5" x14ac:dyDescent="0.25">
      <c r="A7" s="2" t="s">
        <v>368</v>
      </c>
      <c r="B7" s="4">
        <v>32</v>
      </c>
      <c r="C7" s="4">
        <v>234</v>
      </c>
      <c r="D7" s="4">
        <v>372</v>
      </c>
      <c r="E7" s="6">
        <v>1189</v>
      </c>
    </row>
    <row r="8" spans="1:5" x14ac:dyDescent="0.25">
      <c r="A8" s="2" t="s">
        <v>372</v>
      </c>
      <c r="B8" s="6">
        <v>1793</v>
      </c>
      <c r="C8" s="6">
        <v>1684</v>
      </c>
      <c r="D8" s="6">
        <v>1793</v>
      </c>
      <c r="E8" s="6">
        <v>1684</v>
      </c>
    </row>
    <row r="9" spans="1:5" x14ac:dyDescent="0.25">
      <c r="A9" s="2" t="s">
        <v>682</v>
      </c>
      <c r="B9" s="4" t="s">
        <v>5</v>
      </c>
      <c r="C9" s="4" t="s">
        <v>5</v>
      </c>
      <c r="D9" s="4" t="s">
        <v>5</v>
      </c>
      <c r="E9" s="4" t="s">
        <v>5</v>
      </c>
    </row>
    <row r="10" spans="1:5" x14ac:dyDescent="0.25">
      <c r="A10" s="3" t="s">
        <v>361</v>
      </c>
      <c r="B10" s="4" t="s">
        <v>5</v>
      </c>
      <c r="C10" s="4" t="s">
        <v>5</v>
      </c>
      <c r="D10" s="4" t="s">
        <v>5</v>
      </c>
      <c r="E10" s="4" t="s">
        <v>5</v>
      </c>
    </row>
    <row r="11" spans="1:5" x14ac:dyDescent="0.25">
      <c r="A11" s="2" t="s">
        <v>362</v>
      </c>
      <c r="B11" s="4" t="s">
        <v>42</v>
      </c>
      <c r="C11" s="4" t="s">
        <v>42</v>
      </c>
      <c r="D11" s="4">
        <v>64</v>
      </c>
      <c r="E11" s="4">
        <v>10</v>
      </c>
    </row>
    <row r="12" spans="1:5" x14ac:dyDescent="0.25">
      <c r="A12" s="2" t="s">
        <v>363</v>
      </c>
      <c r="B12" s="4" t="s">
        <v>42</v>
      </c>
      <c r="C12" s="4" t="s">
        <v>42</v>
      </c>
      <c r="D12" s="4" t="s">
        <v>42</v>
      </c>
      <c r="E12" s="4" t="s">
        <v>42</v>
      </c>
    </row>
    <row r="13" spans="1:5" x14ac:dyDescent="0.25">
      <c r="A13" s="2" t="s">
        <v>367</v>
      </c>
      <c r="B13" s="4" t="s">
        <v>42</v>
      </c>
      <c r="C13" s="4" t="s">
        <v>42</v>
      </c>
      <c r="D13" s="4" t="s">
        <v>42</v>
      </c>
      <c r="E13" s="4" t="s">
        <v>42</v>
      </c>
    </row>
    <row r="14" spans="1:5" x14ac:dyDescent="0.25">
      <c r="A14" s="2" t="s">
        <v>368</v>
      </c>
      <c r="B14" s="4" t="s">
        <v>42</v>
      </c>
      <c r="C14" s="4">
        <v>35</v>
      </c>
      <c r="D14" s="4">
        <v>-64</v>
      </c>
      <c r="E14" s="4">
        <v>25</v>
      </c>
    </row>
    <row r="15" spans="1:5" x14ac:dyDescent="0.25">
      <c r="A15" s="2" t="s">
        <v>372</v>
      </c>
      <c r="B15" s="4" t="s">
        <v>42</v>
      </c>
      <c r="C15" s="4">
        <v>35</v>
      </c>
      <c r="D15" s="4" t="s">
        <v>42</v>
      </c>
      <c r="E15" s="4">
        <v>35</v>
      </c>
    </row>
    <row r="16" spans="1:5" x14ac:dyDescent="0.25">
      <c r="A16" s="2" t="s">
        <v>683</v>
      </c>
      <c r="B16" s="4" t="s">
        <v>5</v>
      </c>
      <c r="C16" s="4" t="s">
        <v>5</v>
      </c>
      <c r="D16" s="4" t="s">
        <v>5</v>
      </c>
      <c r="E16" s="4" t="s">
        <v>5</v>
      </c>
    </row>
    <row r="17" spans="1:5" x14ac:dyDescent="0.25">
      <c r="A17" s="3" t="s">
        <v>361</v>
      </c>
      <c r="B17" s="4" t="s">
        <v>5</v>
      </c>
      <c r="C17" s="4" t="s">
        <v>5</v>
      </c>
      <c r="D17" s="4" t="s">
        <v>5</v>
      </c>
      <c r="E17" s="4" t="s">
        <v>5</v>
      </c>
    </row>
    <row r="18" spans="1:5" x14ac:dyDescent="0.25">
      <c r="A18" s="2" t="s">
        <v>362</v>
      </c>
      <c r="B18" s="4">
        <v>673</v>
      </c>
      <c r="C18" s="4">
        <v>770</v>
      </c>
      <c r="D18" s="4">
        <v>579</v>
      </c>
      <c r="E18" s="4">
        <v>393</v>
      </c>
    </row>
    <row r="19" spans="1:5" x14ac:dyDescent="0.25">
      <c r="A19" s="2" t="s">
        <v>363</v>
      </c>
      <c r="B19" s="4" t="s">
        <v>42</v>
      </c>
      <c r="C19" s="4">
        <v>-138</v>
      </c>
      <c r="D19" s="4">
        <v>-85</v>
      </c>
      <c r="E19" s="4">
        <v>-265</v>
      </c>
    </row>
    <row r="20" spans="1:5" x14ac:dyDescent="0.25">
      <c r="A20" s="2" t="s">
        <v>367</v>
      </c>
      <c r="B20" s="4">
        <v>46</v>
      </c>
      <c r="C20" s="4">
        <v>2</v>
      </c>
      <c r="D20" s="4">
        <v>57</v>
      </c>
      <c r="E20" s="4">
        <v>10</v>
      </c>
    </row>
    <row r="21" spans="1:5" x14ac:dyDescent="0.25">
      <c r="A21" s="2" t="s">
        <v>368</v>
      </c>
      <c r="B21" s="4">
        <v>87</v>
      </c>
      <c r="C21" s="4">
        <v>-13</v>
      </c>
      <c r="D21" s="4">
        <v>255</v>
      </c>
      <c r="E21" s="4">
        <v>483</v>
      </c>
    </row>
    <row r="22" spans="1:5" x14ac:dyDescent="0.25">
      <c r="A22" s="2" t="s">
        <v>372</v>
      </c>
      <c r="B22" s="4">
        <v>806</v>
      </c>
      <c r="C22" s="4">
        <v>621</v>
      </c>
      <c r="D22" s="4">
        <v>806</v>
      </c>
      <c r="E22" s="4">
        <v>621</v>
      </c>
    </row>
    <row r="23" spans="1:5" ht="30" x14ac:dyDescent="0.25">
      <c r="A23" s="2" t="s">
        <v>609</v>
      </c>
      <c r="B23" s="4" t="s">
        <v>5</v>
      </c>
      <c r="C23" s="4" t="s">
        <v>5</v>
      </c>
      <c r="D23" s="4" t="s">
        <v>5</v>
      </c>
      <c r="E23" s="4" t="s">
        <v>5</v>
      </c>
    </row>
    <row r="24" spans="1:5" x14ac:dyDescent="0.25">
      <c r="A24" s="3" t="s">
        <v>361</v>
      </c>
      <c r="B24" s="4" t="s">
        <v>5</v>
      </c>
      <c r="C24" s="4" t="s">
        <v>5</v>
      </c>
      <c r="D24" s="4" t="s">
        <v>5</v>
      </c>
      <c r="E24" s="4" t="s">
        <v>5</v>
      </c>
    </row>
    <row r="25" spans="1:5" x14ac:dyDescent="0.25">
      <c r="A25" s="2" t="s">
        <v>362</v>
      </c>
      <c r="B25" s="4">
        <v>79</v>
      </c>
      <c r="C25" s="4">
        <v>40</v>
      </c>
      <c r="D25" s="4">
        <v>69</v>
      </c>
      <c r="E25" s="4">
        <v>53</v>
      </c>
    </row>
    <row r="26" spans="1:5" x14ac:dyDescent="0.25">
      <c r="A26" s="2" t="s">
        <v>363</v>
      </c>
      <c r="B26" s="4" t="s">
        <v>42</v>
      </c>
      <c r="C26" s="4" t="s">
        <v>42</v>
      </c>
      <c r="D26" s="4" t="s">
        <v>42</v>
      </c>
      <c r="E26" s="4" t="s">
        <v>42</v>
      </c>
    </row>
    <row r="27" spans="1:5" x14ac:dyDescent="0.25">
      <c r="A27" s="2" t="s">
        <v>367</v>
      </c>
      <c r="B27" s="4" t="s">
        <v>42</v>
      </c>
      <c r="C27" s="4" t="s">
        <v>42</v>
      </c>
      <c r="D27" s="4" t="s">
        <v>42</v>
      </c>
      <c r="E27" s="4" t="s">
        <v>42</v>
      </c>
    </row>
    <row r="28" spans="1:5" x14ac:dyDescent="0.25">
      <c r="A28" s="2" t="s">
        <v>368</v>
      </c>
      <c r="B28" s="4">
        <v>-9</v>
      </c>
      <c r="C28" s="4">
        <v>36</v>
      </c>
      <c r="D28" s="4">
        <v>1</v>
      </c>
      <c r="E28" s="4">
        <v>23</v>
      </c>
    </row>
    <row r="29" spans="1:5" x14ac:dyDescent="0.25">
      <c r="A29" s="2" t="s">
        <v>372</v>
      </c>
      <c r="B29" s="4">
        <v>70</v>
      </c>
      <c r="C29" s="4">
        <v>76</v>
      </c>
      <c r="D29" s="4">
        <v>70</v>
      </c>
      <c r="E29" s="4">
        <v>76</v>
      </c>
    </row>
    <row r="30" spans="1:5" x14ac:dyDescent="0.25">
      <c r="A30" s="2" t="s">
        <v>610</v>
      </c>
      <c r="B30" s="4" t="s">
        <v>5</v>
      </c>
      <c r="C30" s="4" t="s">
        <v>5</v>
      </c>
      <c r="D30" s="4" t="s">
        <v>5</v>
      </c>
      <c r="E30" s="4" t="s">
        <v>5</v>
      </c>
    </row>
    <row r="31" spans="1:5" x14ac:dyDescent="0.25">
      <c r="A31" s="3" t="s">
        <v>361</v>
      </c>
      <c r="B31" s="4" t="s">
        <v>5</v>
      </c>
      <c r="C31" s="4" t="s">
        <v>5</v>
      </c>
      <c r="D31" s="4" t="s">
        <v>5</v>
      </c>
      <c r="E31" s="4" t="s">
        <v>5</v>
      </c>
    </row>
    <row r="32" spans="1:5" x14ac:dyDescent="0.25">
      <c r="A32" s="2" t="s">
        <v>362</v>
      </c>
      <c r="B32" s="4">
        <v>75</v>
      </c>
      <c r="C32" s="4">
        <v>140</v>
      </c>
      <c r="D32" s="4">
        <v>99</v>
      </c>
      <c r="E32" s="4">
        <v>146</v>
      </c>
    </row>
    <row r="33" spans="1:5" x14ac:dyDescent="0.25">
      <c r="A33" s="2" t="s">
        <v>363</v>
      </c>
      <c r="B33" s="4">
        <v>-33</v>
      </c>
      <c r="C33" s="4">
        <v>-17</v>
      </c>
      <c r="D33" s="4">
        <v>-40</v>
      </c>
      <c r="E33" s="4">
        <v>-54</v>
      </c>
    </row>
    <row r="34" spans="1:5" x14ac:dyDescent="0.25">
      <c r="A34" s="2" t="s">
        <v>367</v>
      </c>
      <c r="B34" s="4">
        <v>2</v>
      </c>
      <c r="C34" s="4">
        <v>6</v>
      </c>
      <c r="D34" s="4">
        <v>34</v>
      </c>
      <c r="E34" s="4">
        <v>14</v>
      </c>
    </row>
    <row r="35" spans="1:5" x14ac:dyDescent="0.25">
      <c r="A35" s="2" t="s">
        <v>368</v>
      </c>
      <c r="B35" s="4">
        <v>24</v>
      </c>
      <c r="C35" s="4">
        <v>1</v>
      </c>
      <c r="D35" s="4">
        <v>-25</v>
      </c>
      <c r="E35" s="4">
        <v>24</v>
      </c>
    </row>
    <row r="36" spans="1:5" x14ac:dyDescent="0.25">
      <c r="A36" s="2" t="s">
        <v>372</v>
      </c>
      <c r="B36" s="4">
        <v>68</v>
      </c>
      <c r="C36" s="4">
        <v>130</v>
      </c>
      <c r="D36" s="4">
        <v>68</v>
      </c>
      <c r="E36" s="4">
        <v>130</v>
      </c>
    </row>
    <row r="37" spans="1:5" x14ac:dyDescent="0.25">
      <c r="A37" s="2" t="s">
        <v>684</v>
      </c>
      <c r="B37" s="4" t="s">
        <v>5</v>
      </c>
      <c r="C37" s="4" t="s">
        <v>5</v>
      </c>
      <c r="D37" s="4" t="s">
        <v>5</v>
      </c>
      <c r="E37" s="4" t="s">
        <v>5</v>
      </c>
    </row>
    <row r="38" spans="1:5" x14ac:dyDescent="0.25">
      <c r="A38" s="3" t="s">
        <v>361</v>
      </c>
      <c r="B38" s="4" t="s">
        <v>5</v>
      </c>
      <c r="C38" s="4" t="s">
        <v>5</v>
      </c>
      <c r="D38" s="4" t="s">
        <v>5</v>
      </c>
      <c r="E38" s="4" t="s">
        <v>5</v>
      </c>
    </row>
    <row r="39" spans="1:5" x14ac:dyDescent="0.25">
      <c r="A39" s="2" t="s">
        <v>362</v>
      </c>
      <c r="B39" s="4">
        <v>25</v>
      </c>
      <c r="C39" s="4">
        <v>15</v>
      </c>
      <c r="D39" s="4">
        <v>33</v>
      </c>
      <c r="E39" s="4">
        <v>46</v>
      </c>
    </row>
    <row r="40" spans="1:5" x14ac:dyDescent="0.25">
      <c r="A40" s="2" t="s">
        <v>363</v>
      </c>
      <c r="B40" s="4">
        <v>-1</v>
      </c>
      <c r="C40" s="4">
        <v>-20</v>
      </c>
      <c r="D40" s="4">
        <v>-13</v>
      </c>
      <c r="E40" s="4">
        <v>-29</v>
      </c>
    </row>
    <row r="41" spans="1:5" x14ac:dyDescent="0.25">
      <c r="A41" s="2" t="s">
        <v>367</v>
      </c>
      <c r="B41" s="4" t="s">
        <v>42</v>
      </c>
      <c r="C41" s="4">
        <v>3</v>
      </c>
      <c r="D41" s="4">
        <v>5</v>
      </c>
      <c r="E41" s="4">
        <v>8</v>
      </c>
    </row>
    <row r="42" spans="1:5" x14ac:dyDescent="0.25">
      <c r="A42" s="2" t="s">
        <v>368</v>
      </c>
      <c r="B42" s="4">
        <v>-4</v>
      </c>
      <c r="C42" s="4">
        <v>36</v>
      </c>
      <c r="D42" s="4">
        <v>-5</v>
      </c>
      <c r="E42" s="4">
        <v>9</v>
      </c>
    </row>
    <row r="43" spans="1:5" x14ac:dyDescent="0.25">
      <c r="A43" s="2" t="s">
        <v>372</v>
      </c>
      <c r="B43" s="4">
        <v>20</v>
      </c>
      <c r="C43" s="4">
        <v>34</v>
      </c>
      <c r="D43" s="4">
        <v>20</v>
      </c>
      <c r="E43" s="4">
        <v>34</v>
      </c>
    </row>
    <row r="44" spans="1:5" x14ac:dyDescent="0.25">
      <c r="A44" s="2" t="s">
        <v>612</v>
      </c>
      <c r="B44" s="4" t="s">
        <v>5</v>
      </c>
      <c r="C44" s="4" t="s">
        <v>5</v>
      </c>
      <c r="D44" s="4" t="s">
        <v>5</v>
      </c>
      <c r="E44" s="4" t="s">
        <v>5</v>
      </c>
    </row>
    <row r="45" spans="1:5" x14ac:dyDescent="0.25">
      <c r="A45" s="3" t="s">
        <v>361</v>
      </c>
      <c r="B45" s="4" t="s">
        <v>5</v>
      </c>
      <c r="C45" s="4" t="s">
        <v>5</v>
      </c>
      <c r="D45" s="4" t="s">
        <v>5</v>
      </c>
      <c r="E45" s="4" t="s">
        <v>5</v>
      </c>
    </row>
    <row r="46" spans="1:5" x14ac:dyDescent="0.25">
      <c r="A46" s="2" t="s">
        <v>362</v>
      </c>
      <c r="B46" s="4">
        <v>839</v>
      </c>
      <c r="C46" s="4">
        <v>808</v>
      </c>
      <c r="D46" s="4">
        <v>906</v>
      </c>
      <c r="E46" s="4">
        <v>870</v>
      </c>
    </row>
    <row r="47" spans="1:5" x14ac:dyDescent="0.25">
      <c r="A47" s="2" t="s">
        <v>363</v>
      </c>
      <c r="B47" s="4">
        <v>-29</v>
      </c>
      <c r="C47" s="4">
        <v>-166</v>
      </c>
      <c r="D47" s="4">
        <v>-397</v>
      </c>
      <c r="E47" s="4">
        <v>-724</v>
      </c>
    </row>
    <row r="48" spans="1:5" x14ac:dyDescent="0.25">
      <c r="A48" s="2" t="s">
        <v>367</v>
      </c>
      <c r="B48" s="4">
        <v>85</v>
      </c>
      <c r="C48" s="4">
        <v>7</v>
      </c>
      <c r="D48" s="4">
        <v>110</v>
      </c>
      <c r="E48" s="4">
        <v>17</v>
      </c>
    </row>
    <row r="49" spans="1:5" x14ac:dyDescent="0.25">
      <c r="A49" s="2" t="s">
        <v>368</v>
      </c>
      <c r="B49" s="4">
        <v>-66</v>
      </c>
      <c r="C49" s="4">
        <v>139</v>
      </c>
      <c r="D49" s="4">
        <v>210</v>
      </c>
      <c r="E49" s="4">
        <v>625</v>
      </c>
    </row>
    <row r="50" spans="1:5" x14ac:dyDescent="0.25">
      <c r="A50" s="2" t="s">
        <v>372</v>
      </c>
      <c r="B50" s="4">
        <v>829</v>
      </c>
      <c r="C50" s="4">
        <v>788</v>
      </c>
      <c r="D50" s="4">
        <v>829</v>
      </c>
      <c r="E50" s="4">
        <v>788</v>
      </c>
    </row>
    <row r="51" spans="1:5" ht="30" x14ac:dyDescent="0.25">
      <c r="A51" s="2" t="s">
        <v>685</v>
      </c>
      <c r="B51" s="4" t="s">
        <v>5</v>
      </c>
      <c r="C51" s="4" t="s">
        <v>5</v>
      </c>
      <c r="D51" s="4" t="s">
        <v>5</v>
      </c>
      <c r="E51" s="4" t="s">
        <v>5</v>
      </c>
    </row>
    <row r="52" spans="1:5" x14ac:dyDescent="0.25">
      <c r="A52" s="3" t="s">
        <v>361</v>
      </c>
      <c r="B52" s="4" t="s">
        <v>5</v>
      </c>
      <c r="C52" s="4" t="s">
        <v>5</v>
      </c>
      <c r="D52" s="4" t="s">
        <v>5</v>
      </c>
      <c r="E52" s="4" t="s">
        <v>5</v>
      </c>
    </row>
    <row r="53" spans="1:5" x14ac:dyDescent="0.25">
      <c r="A53" s="2" t="s">
        <v>362</v>
      </c>
      <c r="B53" s="4" t="s">
        <v>42</v>
      </c>
      <c r="C53" s="4" t="s">
        <v>42</v>
      </c>
      <c r="D53" s="4" t="s">
        <v>42</v>
      </c>
      <c r="E53" s="4" t="s">
        <v>42</v>
      </c>
    </row>
    <row r="54" spans="1:5" x14ac:dyDescent="0.25">
      <c r="A54" s="2" t="s">
        <v>363</v>
      </c>
      <c r="B54" s="4" t="s">
        <v>42</v>
      </c>
      <c r="C54" s="4" t="s">
        <v>42</v>
      </c>
      <c r="D54" s="4" t="s">
        <v>42</v>
      </c>
      <c r="E54" s="4" t="s">
        <v>42</v>
      </c>
    </row>
    <row r="55" spans="1:5" x14ac:dyDescent="0.25">
      <c r="A55" s="2" t="s">
        <v>367</v>
      </c>
      <c r="B55" s="4" t="s">
        <v>42</v>
      </c>
      <c r="C55" s="4" t="s">
        <v>42</v>
      </c>
      <c r="D55" s="4" t="s">
        <v>42</v>
      </c>
      <c r="E55" s="4" t="s">
        <v>42</v>
      </c>
    </row>
    <row r="56" spans="1:5" x14ac:dyDescent="0.25">
      <c r="A56" s="2" t="s">
        <v>368</v>
      </c>
      <c r="B56" s="4" t="s">
        <v>42</v>
      </c>
      <c r="C56" s="4" t="s">
        <v>42</v>
      </c>
      <c r="D56" s="4" t="s">
        <v>42</v>
      </c>
      <c r="E56" s="4" t="s">
        <v>42</v>
      </c>
    </row>
    <row r="57" spans="1:5" x14ac:dyDescent="0.25">
      <c r="A57" s="2" t="s">
        <v>372</v>
      </c>
      <c r="B57" s="4" t="s">
        <v>42</v>
      </c>
      <c r="C57" s="4" t="s">
        <v>42</v>
      </c>
      <c r="D57" s="4" t="s">
        <v>42</v>
      </c>
      <c r="E57" s="4" t="s">
        <v>42</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1"/>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686</v>
      </c>
      <c r="B1" s="7" t="s">
        <v>2</v>
      </c>
      <c r="C1" s="7" t="s">
        <v>27</v>
      </c>
      <c r="D1" s="7" t="s">
        <v>73</v>
      </c>
    </row>
    <row r="2" spans="1:4" ht="30" x14ac:dyDescent="0.25">
      <c r="A2" s="1" t="s">
        <v>581</v>
      </c>
      <c r="B2" s="7"/>
      <c r="C2" s="7"/>
      <c r="D2" s="7"/>
    </row>
    <row r="3" spans="1:4" ht="30" x14ac:dyDescent="0.25">
      <c r="A3" s="3" t="s">
        <v>687</v>
      </c>
      <c r="B3" s="4" t="s">
        <v>5</v>
      </c>
      <c r="C3" s="4" t="s">
        <v>5</v>
      </c>
      <c r="D3" s="4" t="s">
        <v>5</v>
      </c>
    </row>
    <row r="4" spans="1:4" ht="30" x14ac:dyDescent="0.25">
      <c r="A4" s="2" t="s">
        <v>381</v>
      </c>
      <c r="B4" s="8">
        <v>531</v>
      </c>
      <c r="C4" s="4" t="s">
        <v>5</v>
      </c>
      <c r="D4" s="8">
        <v>201</v>
      </c>
    </row>
    <row r="5" spans="1:4" ht="30" x14ac:dyDescent="0.25">
      <c r="A5" s="2" t="s">
        <v>382</v>
      </c>
      <c r="B5" s="6">
        <v>1262</v>
      </c>
      <c r="C5" s="4" t="s">
        <v>5</v>
      </c>
      <c r="D5" s="6">
        <v>1483</v>
      </c>
    </row>
    <row r="6" spans="1:4" ht="30" x14ac:dyDescent="0.25">
      <c r="A6" s="2" t="s">
        <v>396</v>
      </c>
      <c r="B6" s="4" t="s">
        <v>42</v>
      </c>
      <c r="C6" s="4" t="s">
        <v>5</v>
      </c>
      <c r="D6" s="4" t="s">
        <v>42</v>
      </c>
    </row>
    <row r="7" spans="1:4" x14ac:dyDescent="0.25">
      <c r="A7" s="3" t="s">
        <v>688</v>
      </c>
      <c r="B7" s="4" t="s">
        <v>5</v>
      </c>
      <c r="C7" s="4" t="s">
        <v>5</v>
      </c>
      <c r="D7" s="4" t="s">
        <v>5</v>
      </c>
    </row>
    <row r="8" spans="1:4" x14ac:dyDescent="0.25">
      <c r="A8" s="2" t="s">
        <v>591</v>
      </c>
      <c r="B8" s="6">
        <v>140098</v>
      </c>
      <c r="C8" s="6">
        <v>140982</v>
      </c>
      <c r="D8" s="6">
        <v>140371</v>
      </c>
    </row>
    <row r="9" spans="1:4" ht="30" x14ac:dyDescent="0.25">
      <c r="A9" s="2" t="s">
        <v>381</v>
      </c>
      <c r="B9" s="6">
        <v>7507</v>
      </c>
      <c r="C9" s="4" t="s">
        <v>5</v>
      </c>
      <c r="D9" s="6">
        <v>4477</v>
      </c>
    </row>
    <row r="10" spans="1:4" ht="30" x14ac:dyDescent="0.25">
      <c r="A10" s="2" t="s">
        <v>689</v>
      </c>
      <c r="B10" s="6">
        <v>132591</v>
      </c>
      <c r="C10" s="4" t="s">
        <v>5</v>
      </c>
      <c r="D10" s="6">
        <v>135894</v>
      </c>
    </row>
    <row r="11" spans="1:4" ht="30" x14ac:dyDescent="0.25">
      <c r="A11" s="2" t="s">
        <v>396</v>
      </c>
      <c r="B11" s="4" t="s">
        <v>42</v>
      </c>
      <c r="C11" s="4" t="s">
        <v>5</v>
      </c>
      <c r="D11" s="4" t="s">
        <v>42</v>
      </c>
    </row>
    <row r="12" spans="1:4" x14ac:dyDescent="0.25">
      <c r="A12" s="2" t="s">
        <v>682</v>
      </c>
      <c r="B12" s="4" t="s">
        <v>5</v>
      </c>
      <c r="C12" s="4" t="s">
        <v>5</v>
      </c>
      <c r="D12" s="4" t="s">
        <v>5</v>
      </c>
    </row>
    <row r="13" spans="1:4" ht="30" x14ac:dyDescent="0.25">
      <c r="A13" s="3" t="s">
        <v>687</v>
      </c>
      <c r="B13" s="4" t="s">
        <v>5</v>
      </c>
      <c r="C13" s="4" t="s">
        <v>5</v>
      </c>
      <c r="D13" s="4" t="s">
        <v>5</v>
      </c>
    </row>
    <row r="14" spans="1:4" ht="30" x14ac:dyDescent="0.25">
      <c r="A14" s="2" t="s">
        <v>381</v>
      </c>
      <c r="B14" s="4" t="s">
        <v>42</v>
      </c>
      <c r="C14" s="4" t="s">
        <v>5</v>
      </c>
      <c r="D14" s="4" t="s">
        <v>42</v>
      </c>
    </row>
    <row r="15" spans="1:4" ht="30" x14ac:dyDescent="0.25">
      <c r="A15" s="2" t="s">
        <v>382</v>
      </c>
      <c r="B15" s="4" t="s">
        <v>42</v>
      </c>
      <c r="C15" s="4" t="s">
        <v>5</v>
      </c>
      <c r="D15" s="4">
        <v>35</v>
      </c>
    </row>
    <row r="16" spans="1:4" ht="30" x14ac:dyDescent="0.25">
      <c r="A16" s="2" t="s">
        <v>396</v>
      </c>
      <c r="B16" s="4" t="s">
        <v>42</v>
      </c>
      <c r="C16" s="4" t="s">
        <v>5</v>
      </c>
      <c r="D16" s="4" t="s">
        <v>42</v>
      </c>
    </row>
    <row r="17" spans="1:4" x14ac:dyDescent="0.25">
      <c r="A17" s="3" t="s">
        <v>688</v>
      </c>
      <c r="B17" s="4" t="s">
        <v>5</v>
      </c>
      <c r="C17" s="4" t="s">
        <v>5</v>
      </c>
      <c r="D17" s="4" t="s">
        <v>5</v>
      </c>
    </row>
    <row r="18" spans="1:4" x14ac:dyDescent="0.25">
      <c r="A18" s="2" t="s">
        <v>591</v>
      </c>
      <c r="B18" s="4">
        <v>173</v>
      </c>
      <c r="C18" s="4" t="s">
        <v>5</v>
      </c>
      <c r="D18" s="4">
        <v>487</v>
      </c>
    </row>
    <row r="19" spans="1:4" ht="30" x14ac:dyDescent="0.25">
      <c r="A19" s="2" t="s">
        <v>381</v>
      </c>
      <c r="B19" s="4">
        <v>173</v>
      </c>
      <c r="C19" s="4" t="s">
        <v>5</v>
      </c>
      <c r="D19" s="4">
        <v>173</v>
      </c>
    </row>
    <row r="20" spans="1:4" ht="30" x14ac:dyDescent="0.25">
      <c r="A20" s="2" t="s">
        <v>689</v>
      </c>
      <c r="B20" s="4" t="s">
        <v>42</v>
      </c>
      <c r="C20" s="4" t="s">
        <v>5</v>
      </c>
      <c r="D20" s="4">
        <v>314</v>
      </c>
    </row>
    <row r="21" spans="1:4" ht="30" x14ac:dyDescent="0.25">
      <c r="A21" s="2" t="s">
        <v>396</v>
      </c>
      <c r="B21" s="4" t="s">
        <v>42</v>
      </c>
      <c r="C21" s="4" t="s">
        <v>5</v>
      </c>
      <c r="D21" s="4" t="s">
        <v>42</v>
      </c>
    </row>
    <row r="22" spans="1:4" x14ac:dyDescent="0.25">
      <c r="A22" s="2" t="s">
        <v>683</v>
      </c>
      <c r="B22" s="4" t="s">
        <v>5</v>
      </c>
      <c r="C22" s="4" t="s">
        <v>5</v>
      </c>
      <c r="D22" s="4" t="s">
        <v>5</v>
      </c>
    </row>
    <row r="23" spans="1:4" ht="30" x14ac:dyDescent="0.25">
      <c r="A23" s="3" t="s">
        <v>687</v>
      </c>
      <c r="B23" s="4" t="s">
        <v>5</v>
      </c>
      <c r="C23" s="4" t="s">
        <v>5</v>
      </c>
      <c r="D23" s="4" t="s">
        <v>5</v>
      </c>
    </row>
    <row r="24" spans="1:4" ht="30" x14ac:dyDescent="0.25">
      <c r="A24" s="2" t="s">
        <v>381</v>
      </c>
      <c r="B24" s="4">
        <v>510</v>
      </c>
      <c r="C24" s="4" t="s">
        <v>5</v>
      </c>
      <c r="D24" s="4">
        <v>175</v>
      </c>
    </row>
    <row r="25" spans="1:4" ht="30" x14ac:dyDescent="0.25">
      <c r="A25" s="2" t="s">
        <v>382</v>
      </c>
      <c r="B25" s="4">
        <v>296</v>
      </c>
      <c r="C25" s="4" t="s">
        <v>5</v>
      </c>
      <c r="D25" s="4">
        <v>446</v>
      </c>
    </row>
    <row r="26" spans="1:4" ht="30" x14ac:dyDescent="0.25">
      <c r="A26" s="2" t="s">
        <v>396</v>
      </c>
      <c r="B26" s="4" t="s">
        <v>42</v>
      </c>
      <c r="C26" s="4" t="s">
        <v>5</v>
      </c>
      <c r="D26" s="4" t="s">
        <v>42</v>
      </c>
    </row>
    <row r="27" spans="1:4" x14ac:dyDescent="0.25">
      <c r="A27" s="3" t="s">
        <v>688</v>
      </c>
      <c r="B27" s="4" t="s">
        <v>5</v>
      </c>
      <c r="C27" s="4" t="s">
        <v>5</v>
      </c>
      <c r="D27" s="4" t="s">
        <v>5</v>
      </c>
    </row>
    <row r="28" spans="1:4" x14ac:dyDescent="0.25">
      <c r="A28" s="2" t="s">
        <v>591</v>
      </c>
      <c r="B28" s="6">
        <v>52849</v>
      </c>
      <c r="C28" s="4" t="s">
        <v>5</v>
      </c>
      <c r="D28" s="6">
        <v>53081</v>
      </c>
    </row>
    <row r="29" spans="1:4" ht="30" x14ac:dyDescent="0.25">
      <c r="A29" s="2" t="s">
        <v>381</v>
      </c>
      <c r="B29" s="6">
        <v>6094</v>
      </c>
      <c r="C29" s="4" t="s">
        <v>5</v>
      </c>
      <c r="D29" s="6">
        <v>2573</v>
      </c>
    </row>
    <row r="30" spans="1:4" ht="30" x14ac:dyDescent="0.25">
      <c r="A30" s="2" t="s">
        <v>689</v>
      </c>
      <c r="B30" s="6">
        <v>46755</v>
      </c>
      <c r="C30" s="4" t="s">
        <v>5</v>
      </c>
      <c r="D30" s="6">
        <v>50508</v>
      </c>
    </row>
    <row r="31" spans="1:4" ht="30" x14ac:dyDescent="0.25">
      <c r="A31" s="2" t="s">
        <v>396</v>
      </c>
      <c r="B31" s="4" t="s">
        <v>42</v>
      </c>
      <c r="C31" s="4" t="s">
        <v>5</v>
      </c>
      <c r="D31" s="4" t="s">
        <v>42</v>
      </c>
    </row>
    <row r="32" spans="1:4" ht="30" x14ac:dyDescent="0.25">
      <c r="A32" s="2" t="s">
        <v>609</v>
      </c>
      <c r="B32" s="4" t="s">
        <v>5</v>
      </c>
      <c r="C32" s="4" t="s">
        <v>5</v>
      </c>
      <c r="D32" s="4" t="s">
        <v>5</v>
      </c>
    </row>
    <row r="33" spans="1:4" ht="30" x14ac:dyDescent="0.25">
      <c r="A33" s="3" t="s">
        <v>687</v>
      </c>
      <c r="B33" s="4" t="s">
        <v>5</v>
      </c>
      <c r="C33" s="4" t="s">
        <v>5</v>
      </c>
      <c r="D33" s="4" t="s">
        <v>5</v>
      </c>
    </row>
    <row r="34" spans="1:4" ht="30" x14ac:dyDescent="0.25">
      <c r="A34" s="2" t="s">
        <v>381</v>
      </c>
      <c r="B34" s="4" t="s">
        <v>42</v>
      </c>
      <c r="C34" s="4" t="s">
        <v>5</v>
      </c>
      <c r="D34" s="4" t="s">
        <v>42</v>
      </c>
    </row>
    <row r="35" spans="1:4" ht="30" x14ac:dyDescent="0.25">
      <c r="A35" s="2" t="s">
        <v>382</v>
      </c>
      <c r="B35" s="4">
        <v>70</v>
      </c>
      <c r="C35" s="4" t="s">
        <v>5</v>
      </c>
      <c r="D35" s="4">
        <v>76</v>
      </c>
    </row>
    <row r="36" spans="1:4" ht="30" x14ac:dyDescent="0.25">
      <c r="A36" s="2" t="s">
        <v>396</v>
      </c>
      <c r="B36" s="4" t="s">
        <v>42</v>
      </c>
      <c r="C36" s="4" t="s">
        <v>5</v>
      </c>
      <c r="D36" s="4" t="s">
        <v>42</v>
      </c>
    </row>
    <row r="37" spans="1:4" x14ac:dyDescent="0.25">
      <c r="A37" s="3" t="s">
        <v>688</v>
      </c>
      <c r="B37" s="4" t="s">
        <v>5</v>
      </c>
      <c r="C37" s="4" t="s">
        <v>5</v>
      </c>
      <c r="D37" s="4" t="s">
        <v>5</v>
      </c>
    </row>
    <row r="38" spans="1:4" x14ac:dyDescent="0.25">
      <c r="A38" s="2" t="s">
        <v>591</v>
      </c>
      <c r="B38" s="6">
        <v>12429</v>
      </c>
      <c r="C38" s="6">
        <v>8102</v>
      </c>
      <c r="D38" s="6">
        <v>8414</v>
      </c>
    </row>
    <row r="39" spans="1:4" ht="30" x14ac:dyDescent="0.25">
      <c r="A39" s="2" t="s">
        <v>381</v>
      </c>
      <c r="B39" s="4" t="s">
        <v>42</v>
      </c>
      <c r="C39" s="4" t="s">
        <v>5</v>
      </c>
      <c r="D39" s="4" t="s">
        <v>42</v>
      </c>
    </row>
    <row r="40" spans="1:4" ht="30" x14ac:dyDescent="0.25">
      <c r="A40" s="2" t="s">
        <v>689</v>
      </c>
      <c r="B40" s="6">
        <v>12429</v>
      </c>
      <c r="C40" s="4" t="s">
        <v>5</v>
      </c>
      <c r="D40" s="6">
        <v>8414</v>
      </c>
    </row>
    <row r="41" spans="1:4" ht="30" x14ac:dyDescent="0.25">
      <c r="A41" s="2" t="s">
        <v>396</v>
      </c>
      <c r="B41" s="4" t="s">
        <v>42</v>
      </c>
      <c r="C41" s="4" t="s">
        <v>5</v>
      </c>
      <c r="D41" s="4" t="s">
        <v>42</v>
      </c>
    </row>
    <row r="42" spans="1:4" x14ac:dyDescent="0.25">
      <c r="A42" s="2" t="s">
        <v>690</v>
      </c>
      <c r="B42" s="4" t="s">
        <v>5</v>
      </c>
      <c r="C42" s="4" t="s">
        <v>5</v>
      </c>
      <c r="D42" s="4" t="s">
        <v>5</v>
      </c>
    </row>
    <row r="43" spans="1:4" ht="30" x14ac:dyDescent="0.25">
      <c r="A43" s="3" t="s">
        <v>687</v>
      </c>
      <c r="B43" s="4" t="s">
        <v>5</v>
      </c>
      <c r="C43" s="4" t="s">
        <v>5</v>
      </c>
      <c r="D43" s="4" t="s">
        <v>5</v>
      </c>
    </row>
    <row r="44" spans="1:4" ht="30" x14ac:dyDescent="0.25">
      <c r="A44" s="2" t="s">
        <v>381</v>
      </c>
      <c r="B44" s="4" t="s">
        <v>42</v>
      </c>
      <c r="C44" s="4" t="s">
        <v>5</v>
      </c>
      <c r="D44" s="4" t="s">
        <v>42</v>
      </c>
    </row>
    <row r="45" spans="1:4" ht="30" x14ac:dyDescent="0.25">
      <c r="A45" s="2" t="s">
        <v>382</v>
      </c>
      <c r="B45" s="4">
        <v>68</v>
      </c>
      <c r="C45" s="4" t="s">
        <v>5</v>
      </c>
      <c r="D45" s="4">
        <v>130</v>
      </c>
    </row>
    <row r="46" spans="1:4" ht="30" x14ac:dyDescent="0.25">
      <c r="A46" s="2" t="s">
        <v>396</v>
      </c>
      <c r="B46" s="4" t="s">
        <v>42</v>
      </c>
      <c r="C46" s="4" t="s">
        <v>5</v>
      </c>
      <c r="D46" s="4" t="s">
        <v>42</v>
      </c>
    </row>
    <row r="47" spans="1:4" x14ac:dyDescent="0.25">
      <c r="A47" s="3" t="s">
        <v>688</v>
      </c>
      <c r="B47" s="4" t="s">
        <v>5</v>
      </c>
      <c r="C47" s="4" t="s">
        <v>5</v>
      </c>
      <c r="D47" s="4" t="s">
        <v>5</v>
      </c>
    </row>
    <row r="48" spans="1:4" x14ac:dyDescent="0.25">
      <c r="A48" s="2" t="s">
        <v>591</v>
      </c>
      <c r="B48" s="6">
        <v>9286</v>
      </c>
      <c r="C48" s="6">
        <v>10409</v>
      </c>
      <c r="D48" s="6">
        <v>11561</v>
      </c>
    </row>
    <row r="49" spans="1:4" ht="30" x14ac:dyDescent="0.25">
      <c r="A49" s="2" t="s">
        <v>381</v>
      </c>
      <c r="B49" s="4">
        <v>7</v>
      </c>
      <c r="C49" s="4" t="s">
        <v>5</v>
      </c>
      <c r="D49" s="4">
        <v>174</v>
      </c>
    </row>
    <row r="50" spans="1:4" ht="30" x14ac:dyDescent="0.25">
      <c r="A50" s="2" t="s">
        <v>689</v>
      </c>
      <c r="B50" s="6">
        <v>9279</v>
      </c>
      <c r="C50" s="4" t="s">
        <v>5</v>
      </c>
      <c r="D50" s="6">
        <v>11387</v>
      </c>
    </row>
    <row r="51" spans="1:4" ht="30" x14ac:dyDescent="0.25">
      <c r="A51" s="2" t="s">
        <v>396</v>
      </c>
      <c r="B51" s="4" t="s">
        <v>42</v>
      </c>
      <c r="C51" s="4" t="s">
        <v>5</v>
      </c>
      <c r="D51" s="4" t="s">
        <v>42</v>
      </c>
    </row>
    <row r="52" spans="1:4" x14ac:dyDescent="0.25">
      <c r="A52" s="2" t="s">
        <v>684</v>
      </c>
      <c r="B52" s="4" t="s">
        <v>5</v>
      </c>
      <c r="C52" s="4" t="s">
        <v>5</v>
      </c>
      <c r="D52" s="4" t="s">
        <v>5</v>
      </c>
    </row>
    <row r="53" spans="1:4" ht="30" x14ac:dyDescent="0.25">
      <c r="A53" s="3" t="s">
        <v>687</v>
      </c>
      <c r="B53" s="4" t="s">
        <v>5</v>
      </c>
      <c r="C53" s="4" t="s">
        <v>5</v>
      </c>
      <c r="D53" s="4" t="s">
        <v>5</v>
      </c>
    </row>
    <row r="54" spans="1:4" ht="30" x14ac:dyDescent="0.25">
      <c r="A54" s="2" t="s">
        <v>381</v>
      </c>
      <c r="B54" s="4" t="s">
        <v>42</v>
      </c>
      <c r="C54" s="4" t="s">
        <v>5</v>
      </c>
      <c r="D54" s="4">
        <v>21</v>
      </c>
    </row>
    <row r="55" spans="1:4" ht="30" x14ac:dyDescent="0.25">
      <c r="A55" s="2" t="s">
        <v>382</v>
      </c>
      <c r="B55" s="4">
        <v>20</v>
      </c>
      <c r="C55" s="4" t="s">
        <v>5</v>
      </c>
      <c r="D55" s="4">
        <v>13</v>
      </c>
    </row>
    <row r="56" spans="1:4" ht="30" x14ac:dyDescent="0.25">
      <c r="A56" s="2" t="s">
        <v>396</v>
      </c>
      <c r="B56" s="4" t="s">
        <v>42</v>
      </c>
      <c r="C56" s="4" t="s">
        <v>5</v>
      </c>
      <c r="D56" s="4" t="s">
        <v>42</v>
      </c>
    </row>
    <row r="57" spans="1:4" x14ac:dyDescent="0.25">
      <c r="A57" s="3" t="s">
        <v>688</v>
      </c>
      <c r="B57" s="4" t="s">
        <v>5</v>
      </c>
      <c r="C57" s="4" t="s">
        <v>5</v>
      </c>
      <c r="D57" s="4" t="s">
        <v>5</v>
      </c>
    </row>
    <row r="58" spans="1:4" x14ac:dyDescent="0.25">
      <c r="A58" s="2" t="s">
        <v>591</v>
      </c>
      <c r="B58" s="6">
        <v>1117</v>
      </c>
      <c r="C58" s="4" t="s">
        <v>5</v>
      </c>
      <c r="D58" s="6">
        <v>1276</v>
      </c>
    </row>
    <row r="59" spans="1:4" ht="30" x14ac:dyDescent="0.25">
      <c r="A59" s="2" t="s">
        <v>381</v>
      </c>
      <c r="B59" s="4" t="s">
        <v>42</v>
      </c>
      <c r="C59" s="4" t="s">
        <v>5</v>
      </c>
      <c r="D59" s="4">
        <v>1</v>
      </c>
    </row>
    <row r="60" spans="1:4" ht="30" x14ac:dyDescent="0.25">
      <c r="A60" s="2" t="s">
        <v>689</v>
      </c>
      <c r="B60" s="6">
        <v>1117</v>
      </c>
      <c r="C60" s="4" t="s">
        <v>5</v>
      </c>
      <c r="D60" s="6">
        <v>1275</v>
      </c>
    </row>
    <row r="61" spans="1:4" ht="30" x14ac:dyDescent="0.25">
      <c r="A61" s="2" t="s">
        <v>396</v>
      </c>
      <c r="B61" s="4" t="s">
        <v>42</v>
      </c>
      <c r="C61" s="4" t="s">
        <v>5</v>
      </c>
      <c r="D61" s="4" t="s">
        <v>42</v>
      </c>
    </row>
    <row r="62" spans="1:4" x14ac:dyDescent="0.25">
      <c r="A62" s="2" t="s">
        <v>612</v>
      </c>
      <c r="B62" s="4" t="s">
        <v>5</v>
      </c>
      <c r="C62" s="4" t="s">
        <v>5</v>
      </c>
      <c r="D62" s="4" t="s">
        <v>5</v>
      </c>
    </row>
    <row r="63" spans="1:4" ht="30" x14ac:dyDescent="0.25">
      <c r="A63" s="3" t="s">
        <v>687</v>
      </c>
      <c r="B63" s="4" t="s">
        <v>5</v>
      </c>
      <c r="C63" s="4" t="s">
        <v>5</v>
      </c>
      <c r="D63" s="4" t="s">
        <v>5</v>
      </c>
    </row>
    <row r="64" spans="1:4" ht="30" x14ac:dyDescent="0.25">
      <c r="A64" s="2" t="s">
        <v>381</v>
      </c>
      <c r="B64" s="4">
        <v>21</v>
      </c>
      <c r="C64" s="4" t="s">
        <v>5</v>
      </c>
      <c r="D64" s="4">
        <v>5</v>
      </c>
    </row>
    <row r="65" spans="1:4" ht="30" x14ac:dyDescent="0.25">
      <c r="A65" s="2" t="s">
        <v>382</v>
      </c>
      <c r="B65" s="4">
        <v>808</v>
      </c>
      <c r="C65" s="4" t="s">
        <v>5</v>
      </c>
      <c r="D65" s="4">
        <v>783</v>
      </c>
    </row>
    <row r="66" spans="1:4" ht="30" x14ac:dyDescent="0.25">
      <c r="A66" s="2" t="s">
        <v>396</v>
      </c>
      <c r="B66" s="4" t="s">
        <v>42</v>
      </c>
      <c r="C66" s="4" t="s">
        <v>5</v>
      </c>
      <c r="D66" s="4" t="s">
        <v>42</v>
      </c>
    </row>
    <row r="67" spans="1:4" x14ac:dyDescent="0.25">
      <c r="A67" s="3" t="s">
        <v>688</v>
      </c>
      <c r="B67" s="4" t="s">
        <v>5</v>
      </c>
      <c r="C67" s="4" t="s">
        <v>5</v>
      </c>
      <c r="D67" s="4" t="s">
        <v>5</v>
      </c>
    </row>
    <row r="68" spans="1:4" x14ac:dyDescent="0.25">
      <c r="A68" s="2" t="s">
        <v>591</v>
      </c>
      <c r="B68" s="6">
        <v>64244</v>
      </c>
      <c r="C68" s="6">
        <v>66539</v>
      </c>
      <c r="D68" s="6">
        <v>65552</v>
      </c>
    </row>
    <row r="69" spans="1:4" ht="30" x14ac:dyDescent="0.25">
      <c r="A69" s="2" t="s">
        <v>381</v>
      </c>
      <c r="B69" s="6">
        <v>1233</v>
      </c>
      <c r="C69" s="4" t="s">
        <v>5</v>
      </c>
      <c r="D69" s="6">
        <v>1556</v>
      </c>
    </row>
    <row r="70" spans="1:4" ht="30" x14ac:dyDescent="0.25">
      <c r="A70" s="2" t="s">
        <v>689</v>
      </c>
      <c r="B70" s="6">
        <v>63011</v>
      </c>
      <c r="C70" s="4" t="s">
        <v>5</v>
      </c>
      <c r="D70" s="6">
        <v>63996</v>
      </c>
    </row>
    <row r="71" spans="1:4" ht="30" x14ac:dyDescent="0.25">
      <c r="A71" s="2" t="s">
        <v>396</v>
      </c>
      <c r="B71" s="4" t="s">
        <v>42</v>
      </c>
      <c r="C71" s="4" t="s">
        <v>5</v>
      </c>
      <c r="D71" s="4" t="s">
        <v>42</v>
      </c>
    </row>
    <row r="72" spans="1:4" ht="30" x14ac:dyDescent="0.25">
      <c r="A72" s="2" t="s">
        <v>685</v>
      </c>
      <c r="B72" s="4" t="s">
        <v>5</v>
      </c>
      <c r="C72" s="4" t="s">
        <v>5</v>
      </c>
      <c r="D72" s="4" t="s">
        <v>5</v>
      </c>
    </row>
    <row r="73" spans="1:4" ht="30" x14ac:dyDescent="0.25">
      <c r="A73" s="3" t="s">
        <v>687</v>
      </c>
      <c r="B73" s="4" t="s">
        <v>5</v>
      </c>
      <c r="C73" s="4" t="s">
        <v>5</v>
      </c>
      <c r="D73" s="4" t="s">
        <v>5</v>
      </c>
    </row>
    <row r="74" spans="1:4" ht="30" x14ac:dyDescent="0.25">
      <c r="A74" s="2" t="s">
        <v>381</v>
      </c>
      <c r="B74" s="4" t="s">
        <v>42</v>
      </c>
      <c r="C74" s="4" t="s">
        <v>5</v>
      </c>
      <c r="D74" s="4" t="s">
        <v>42</v>
      </c>
    </row>
    <row r="75" spans="1:4" ht="30" x14ac:dyDescent="0.25">
      <c r="A75" s="2" t="s">
        <v>382</v>
      </c>
      <c r="B75" s="4" t="s">
        <v>42</v>
      </c>
      <c r="C75" s="4" t="s">
        <v>5</v>
      </c>
      <c r="D75" s="4" t="s">
        <v>42</v>
      </c>
    </row>
    <row r="76" spans="1:4" ht="30" x14ac:dyDescent="0.25">
      <c r="A76" s="2" t="s">
        <v>396</v>
      </c>
      <c r="B76" s="4" t="s">
        <v>42</v>
      </c>
      <c r="C76" s="4" t="s">
        <v>5</v>
      </c>
      <c r="D76" s="4" t="s">
        <v>42</v>
      </c>
    </row>
    <row r="77" spans="1:4" x14ac:dyDescent="0.25">
      <c r="A77" s="3" t="s">
        <v>688</v>
      </c>
      <c r="B77" s="4" t="s">
        <v>5</v>
      </c>
      <c r="C77" s="4" t="s">
        <v>5</v>
      </c>
      <c r="D77" s="4" t="s">
        <v>5</v>
      </c>
    </row>
    <row r="78" spans="1:4" x14ac:dyDescent="0.25">
      <c r="A78" s="2" t="s">
        <v>591</v>
      </c>
      <c r="B78" s="4" t="s">
        <v>42</v>
      </c>
      <c r="C78" s="4" t="s">
        <v>5</v>
      </c>
      <c r="D78" s="4" t="s">
        <v>42</v>
      </c>
    </row>
    <row r="79" spans="1:4" ht="30" x14ac:dyDescent="0.25">
      <c r="A79" s="2" t="s">
        <v>381</v>
      </c>
      <c r="B79" s="4" t="s">
        <v>42</v>
      </c>
      <c r="C79" s="4" t="s">
        <v>5</v>
      </c>
      <c r="D79" s="4" t="s">
        <v>42</v>
      </c>
    </row>
    <row r="80" spans="1:4" ht="30" x14ac:dyDescent="0.25">
      <c r="A80" s="2" t="s">
        <v>689</v>
      </c>
      <c r="B80" s="4" t="s">
        <v>42</v>
      </c>
      <c r="C80" s="4" t="s">
        <v>5</v>
      </c>
      <c r="D80" s="4" t="s">
        <v>42</v>
      </c>
    </row>
    <row r="81" spans="1:4" ht="30" x14ac:dyDescent="0.25">
      <c r="A81" s="2" t="s">
        <v>396</v>
      </c>
      <c r="B81" s="4" t="s">
        <v>42</v>
      </c>
      <c r="C81" s="4" t="s">
        <v>5</v>
      </c>
      <c r="D81" s="4" t="s">
        <v>42</v>
      </c>
    </row>
  </sheetData>
  <mergeCells count="3">
    <mergeCell ref="B1:B2"/>
    <mergeCell ref="C1:C2"/>
    <mergeCell ref="D1:D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91</v>
      </c>
      <c r="B1" s="1" t="s">
        <v>1</v>
      </c>
    </row>
    <row r="2" spans="1:2" x14ac:dyDescent="0.25">
      <c r="A2" s="7"/>
      <c r="B2" s="1" t="s">
        <v>2</v>
      </c>
    </row>
    <row r="3" spans="1:2" ht="45" x14ac:dyDescent="0.25">
      <c r="A3" s="3" t="s">
        <v>692</v>
      </c>
      <c r="B3" s="4" t="s">
        <v>5</v>
      </c>
    </row>
    <row r="4" spans="1:2" x14ac:dyDescent="0.25">
      <c r="A4" s="2" t="s">
        <v>693</v>
      </c>
      <c r="B4" s="4" t="s">
        <v>694</v>
      </c>
    </row>
    <row r="5" spans="1:2" x14ac:dyDescent="0.25">
      <c r="A5" s="2" t="s">
        <v>695</v>
      </c>
      <c r="B5" s="4" t="s">
        <v>696</v>
      </c>
    </row>
    <row r="6" spans="1:2" x14ac:dyDescent="0.25">
      <c r="A6" s="2" t="s">
        <v>697</v>
      </c>
      <c r="B6" s="4" t="s">
        <v>5</v>
      </c>
    </row>
    <row r="7" spans="1:2" ht="45" x14ac:dyDescent="0.25">
      <c r="A7" s="3" t="s">
        <v>692</v>
      </c>
      <c r="B7" s="4" t="s">
        <v>5</v>
      </c>
    </row>
    <row r="8" spans="1:2" ht="30" x14ac:dyDescent="0.25">
      <c r="A8" s="2" t="s">
        <v>698</v>
      </c>
      <c r="B8" s="6">
        <v>127491</v>
      </c>
    </row>
    <row r="9" spans="1:2" x14ac:dyDescent="0.25">
      <c r="A9" s="2" t="s">
        <v>699</v>
      </c>
      <c r="B9" s="4" t="s">
        <v>5</v>
      </c>
    </row>
    <row r="10" spans="1:2" ht="45" x14ac:dyDescent="0.25">
      <c r="A10" s="3" t="s">
        <v>692</v>
      </c>
      <c r="B10" s="4" t="s">
        <v>5</v>
      </c>
    </row>
    <row r="11" spans="1:2" ht="30" x14ac:dyDescent="0.25">
      <c r="A11" s="2" t="s">
        <v>698</v>
      </c>
      <c r="B11" s="6">
        <v>242740</v>
      </c>
    </row>
    <row r="12" spans="1:2" ht="30" x14ac:dyDescent="0.25">
      <c r="A12" s="2" t="s">
        <v>700</v>
      </c>
      <c r="B12" s="4" t="s">
        <v>5</v>
      </c>
    </row>
    <row r="13" spans="1:2" ht="45" x14ac:dyDescent="0.25">
      <c r="A13" s="3" t="s">
        <v>692</v>
      </c>
      <c r="B13" s="4" t="s">
        <v>5</v>
      </c>
    </row>
    <row r="14" spans="1:2" ht="30" x14ac:dyDescent="0.25">
      <c r="A14" s="2" t="s">
        <v>698</v>
      </c>
      <c r="B14" s="6">
        <v>173386</v>
      </c>
    </row>
    <row r="15" spans="1:2" ht="30" x14ac:dyDescent="0.25">
      <c r="A15" s="2" t="s">
        <v>701</v>
      </c>
      <c r="B15" s="4" t="s">
        <v>5</v>
      </c>
    </row>
    <row r="16" spans="1:2" ht="45" x14ac:dyDescent="0.25">
      <c r="A16" s="3" t="s">
        <v>692</v>
      </c>
      <c r="B16" s="4" t="s">
        <v>5</v>
      </c>
    </row>
    <row r="17" spans="1:2" ht="30" x14ac:dyDescent="0.25">
      <c r="A17" s="2" t="s">
        <v>698</v>
      </c>
      <c r="B17" s="6">
        <v>69354</v>
      </c>
    </row>
    <row r="18" spans="1:2" x14ac:dyDescent="0.25">
      <c r="A18" s="2" t="s">
        <v>702</v>
      </c>
      <c r="B18" s="6">
        <v>5304</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22.42578125" bestFit="1" customWidth="1"/>
    <col min="3" max="3" width="23.42578125" bestFit="1" customWidth="1"/>
  </cols>
  <sheetData>
    <row r="1" spans="1:3" ht="30" customHeight="1" x14ac:dyDescent="0.25">
      <c r="A1" s="7" t="s">
        <v>703</v>
      </c>
      <c r="B1" s="1" t="s">
        <v>1</v>
      </c>
      <c r="C1" s="1" t="s">
        <v>532</v>
      </c>
    </row>
    <row r="2" spans="1:3" x14ac:dyDescent="0.25">
      <c r="A2" s="7"/>
      <c r="B2" s="1" t="s">
        <v>2</v>
      </c>
      <c r="C2" s="1" t="s">
        <v>27</v>
      </c>
    </row>
    <row r="3" spans="1:3" x14ac:dyDescent="0.25">
      <c r="A3" s="3" t="s">
        <v>415</v>
      </c>
      <c r="B3" s="4" t="s">
        <v>5</v>
      </c>
      <c r="C3" s="4" t="s">
        <v>5</v>
      </c>
    </row>
    <row r="4" spans="1:3" x14ac:dyDescent="0.25">
      <c r="A4" s="2" t="s">
        <v>704</v>
      </c>
      <c r="B4" s="6">
        <v>167620</v>
      </c>
      <c r="C4" s="4" t="s">
        <v>5</v>
      </c>
    </row>
    <row r="5" spans="1:3" x14ac:dyDescent="0.25">
      <c r="A5" s="2" t="s">
        <v>420</v>
      </c>
      <c r="B5" s="4" t="s">
        <v>42</v>
      </c>
      <c r="C5" s="4" t="s">
        <v>5</v>
      </c>
    </row>
    <row r="6" spans="1:3" x14ac:dyDescent="0.25">
      <c r="A6" s="2" t="s">
        <v>422</v>
      </c>
      <c r="B6" s="4" t="s">
        <v>42</v>
      </c>
      <c r="C6" s="4" t="s">
        <v>5</v>
      </c>
    </row>
    <row r="7" spans="1:3" x14ac:dyDescent="0.25">
      <c r="A7" s="2" t="s">
        <v>423</v>
      </c>
      <c r="B7" s="6">
        <v>-4900</v>
      </c>
      <c r="C7" s="4" t="s">
        <v>5</v>
      </c>
    </row>
    <row r="8" spans="1:3" x14ac:dyDescent="0.25">
      <c r="A8" s="2" t="s">
        <v>705</v>
      </c>
      <c r="B8" s="6">
        <v>162720</v>
      </c>
      <c r="C8" s="6">
        <v>167620</v>
      </c>
    </row>
    <row r="9" spans="1:3" x14ac:dyDescent="0.25">
      <c r="A9" s="2" t="s">
        <v>706</v>
      </c>
      <c r="B9" s="6">
        <v>162720</v>
      </c>
      <c r="C9" s="4" t="s">
        <v>5</v>
      </c>
    </row>
    <row r="10" spans="1:3" x14ac:dyDescent="0.25">
      <c r="A10" s="3" t="s">
        <v>707</v>
      </c>
      <c r="B10" s="4" t="s">
        <v>5</v>
      </c>
      <c r="C10" s="4" t="s">
        <v>5</v>
      </c>
    </row>
    <row r="11" spans="1:3" x14ac:dyDescent="0.25">
      <c r="A11" s="2" t="s">
        <v>708</v>
      </c>
      <c r="B11" s="9">
        <v>9.5299999999999994</v>
      </c>
      <c r="C11" s="4" t="s">
        <v>5</v>
      </c>
    </row>
    <row r="12" spans="1:3" x14ac:dyDescent="0.25">
      <c r="A12" s="2" t="s">
        <v>423</v>
      </c>
      <c r="B12" s="9">
        <v>9.5399999999999991</v>
      </c>
      <c r="C12" s="4" t="s">
        <v>5</v>
      </c>
    </row>
    <row r="13" spans="1:3" x14ac:dyDescent="0.25">
      <c r="A13" s="2" t="s">
        <v>709</v>
      </c>
      <c r="B13" s="9">
        <v>9.5299999999999994</v>
      </c>
      <c r="C13" s="9">
        <v>9.5299999999999994</v>
      </c>
    </row>
    <row r="14" spans="1:3" x14ac:dyDescent="0.25">
      <c r="A14" s="2" t="s">
        <v>706</v>
      </c>
      <c r="B14" s="9">
        <v>9.5299999999999994</v>
      </c>
      <c r="C14" s="4" t="s">
        <v>5</v>
      </c>
    </row>
    <row r="15" spans="1:3" ht="30" x14ac:dyDescent="0.25">
      <c r="A15" s="3" t="s">
        <v>710</v>
      </c>
      <c r="B15" s="4" t="s">
        <v>5</v>
      </c>
      <c r="C15" s="4" t="s">
        <v>5</v>
      </c>
    </row>
    <row r="16" spans="1:3" x14ac:dyDescent="0.25">
      <c r="A16" s="2" t="s">
        <v>711</v>
      </c>
      <c r="B16" s="4" t="s">
        <v>712</v>
      </c>
      <c r="C16" s="4" t="s">
        <v>713</v>
      </c>
    </row>
    <row r="17" spans="1:3" x14ac:dyDescent="0.25">
      <c r="A17" s="2" t="s">
        <v>714</v>
      </c>
      <c r="B17" s="4" t="s">
        <v>712</v>
      </c>
      <c r="C17" s="4" t="s">
        <v>5</v>
      </c>
    </row>
    <row r="18" spans="1:3" x14ac:dyDescent="0.25">
      <c r="A18" s="3" t="s">
        <v>715</v>
      </c>
      <c r="B18" s="4" t="s">
        <v>5</v>
      </c>
      <c r="C18" s="4" t="s">
        <v>5</v>
      </c>
    </row>
    <row r="19" spans="1:3" x14ac:dyDescent="0.25">
      <c r="A19" s="2" t="s">
        <v>708</v>
      </c>
      <c r="B19" s="4" t="s">
        <v>42</v>
      </c>
      <c r="C19" s="4" t="s">
        <v>5</v>
      </c>
    </row>
    <row r="20" spans="1:3" x14ac:dyDescent="0.25">
      <c r="A20" s="2" t="s">
        <v>709</v>
      </c>
      <c r="B20" s="4" t="s">
        <v>42</v>
      </c>
      <c r="C20" s="4" t="s">
        <v>42</v>
      </c>
    </row>
    <row r="21" spans="1:3" x14ac:dyDescent="0.25">
      <c r="A21" s="2" t="s">
        <v>706</v>
      </c>
      <c r="B21" s="4" t="s">
        <v>42</v>
      </c>
      <c r="C21" s="4" t="s">
        <v>5</v>
      </c>
    </row>
    <row r="22" spans="1:3" x14ac:dyDescent="0.25">
      <c r="A22" s="2" t="s">
        <v>716</v>
      </c>
      <c r="B22" s="9">
        <v>4.43</v>
      </c>
      <c r="C22" s="4" t="s">
        <v>5</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17</v>
      </c>
      <c r="B1" s="1" t="s">
        <v>2</v>
      </c>
    </row>
    <row r="2" spans="1:2" ht="30" x14ac:dyDescent="0.25">
      <c r="A2" s="3" t="s">
        <v>718</v>
      </c>
      <c r="B2" s="4" t="s">
        <v>5</v>
      </c>
    </row>
    <row r="3" spans="1:2" x14ac:dyDescent="0.25">
      <c r="A3" s="2" t="s">
        <v>435</v>
      </c>
      <c r="B3" s="8">
        <v>9119000</v>
      </c>
    </row>
    <row r="4" spans="1:2" x14ac:dyDescent="0.25">
      <c r="A4" s="2" t="s">
        <v>719</v>
      </c>
      <c r="B4" s="6">
        <v>21600000</v>
      </c>
    </row>
    <row r="5" spans="1:2" ht="30" x14ac:dyDescent="0.25">
      <c r="A5" s="2" t="s">
        <v>720</v>
      </c>
      <c r="B5" s="4" t="s">
        <v>5</v>
      </c>
    </row>
    <row r="6" spans="1:2" ht="30" x14ac:dyDescent="0.25">
      <c r="A6" s="3" t="s">
        <v>718</v>
      </c>
      <c r="B6" s="4" t="s">
        <v>5</v>
      </c>
    </row>
    <row r="7" spans="1:2" x14ac:dyDescent="0.25">
      <c r="A7" s="2" t="s">
        <v>435</v>
      </c>
      <c r="B7" s="6">
        <v>12445000</v>
      </c>
    </row>
    <row r="8" spans="1:2" ht="30" x14ac:dyDescent="0.25">
      <c r="A8" s="2" t="s">
        <v>721</v>
      </c>
      <c r="B8" s="4" t="s">
        <v>5</v>
      </c>
    </row>
    <row r="9" spans="1:2" ht="30" x14ac:dyDescent="0.25">
      <c r="A9" s="3" t="s">
        <v>718</v>
      </c>
      <c r="B9" s="4" t="s">
        <v>5</v>
      </c>
    </row>
    <row r="10" spans="1:2" x14ac:dyDescent="0.25">
      <c r="A10" s="2" t="s">
        <v>435</v>
      </c>
      <c r="B10" s="8">
        <v>590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22</v>
      </c>
      <c r="B1" s="7" t="s">
        <v>2</v>
      </c>
      <c r="C1" s="7" t="s">
        <v>27</v>
      </c>
    </row>
    <row r="2" spans="1:3" ht="30" x14ac:dyDescent="0.25">
      <c r="A2" s="1" t="s">
        <v>581</v>
      </c>
      <c r="B2" s="7"/>
      <c r="C2" s="7"/>
    </row>
    <row r="3" spans="1:3" ht="45" x14ac:dyDescent="0.25">
      <c r="A3" s="3" t="s">
        <v>723</v>
      </c>
      <c r="B3" s="4" t="s">
        <v>5</v>
      </c>
      <c r="C3" s="4" t="s">
        <v>5</v>
      </c>
    </row>
    <row r="4" spans="1:3" x14ac:dyDescent="0.25">
      <c r="A4" s="2" t="s">
        <v>724</v>
      </c>
      <c r="B4" s="8">
        <v>50281</v>
      </c>
      <c r="C4" s="8">
        <v>50764</v>
      </c>
    </row>
    <row r="5" spans="1:3" ht="30" x14ac:dyDescent="0.25">
      <c r="A5" s="2" t="s">
        <v>725</v>
      </c>
      <c r="B5" s="4" t="s">
        <v>5</v>
      </c>
      <c r="C5" s="4" t="s">
        <v>5</v>
      </c>
    </row>
    <row r="6" spans="1:3" ht="45" x14ac:dyDescent="0.25">
      <c r="A6" s="3" t="s">
        <v>723</v>
      </c>
      <c r="B6" s="4" t="s">
        <v>5</v>
      </c>
      <c r="C6" s="4" t="s">
        <v>5</v>
      </c>
    </row>
    <row r="7" spans="1:3" x14ac:dyDescent="0.25">
      <c r="A7" s="2" t="s">
        <v>724</v>
      </c>
      <c r="B7" s="6">
        <v>7075</v>
      </c>
      <c r="C7" s="6">
        <v>9247</v>
      </c>
    </row>
    <row r="8" spans="1:3" x14ac:dyDescent="0.25">
      <c r="A8" s="2" t="s">
        <v>726</v>
      </c>
      <c r="B8" s="4" t="s">
        <v>5</v>
      </c>
      <c r="C8" s="4" t="s">
        <v>5</v>
      </c>
    </row>
    <row r="9" spans="1:3" ht="45" x14ac:dyDescent="0.25">
      <c r="A9" s="3" t="s">
        <v>723</v>
      </c>
      <c r="B9" s="4" t="s">
        <v>5</v>
      </c>
      <c r="C9" s="4" t="s">
        <v>5</v>
      </c>
    </row>
    <row r="10" spans="1:3" x14ac:dyDescent="0.25">
      <c r="A10" s="2" t="s">
        <v>724</v>
      </c>
      <c r="B10" s="6">
        <v>11794</v>
      </c>
      <c r="C10" s="6">
        <v>10758</v>
      </c>
    </row>
    <row r="11" spans="1:3" x14ac:dyDescent="0.25">
      <c r="A11" s="2" t="s">
        <v>727</v>
      </c>
      <c r="B11" s="4" t="s">
        <v>5</v>
      </c>
      <c r="C11" s="4" t="s">
        <v>5</v>
      </c>
    </row>
    <row r="12" spans="1:3" ht="45" x14ac:dyDescent="0.25">
      <c r="A12" s="3" t="s">
        <v>723</v>
      </c>
      <c r="B12" s="4" t="s">
        <v>5</v>
      </c>
      <c r="C12" s="4" t="s">
        <v>5</v>
      </c>
    </row>
    <row r="13" spans="1:3" x14ac:dyDescent="0.25">
      <c r="A13" s="2" t="s">
        <v>724</v>
      </c>
      <c r="B13" s="6">
        <v>1111</v>
      </c>
      <c r="C13" s="6">
        <v>1150</v>
      </c>
    </row>
    <row r="14" spans="1:3" x14ac:dyDescent="0.25">
      <c r="A14" s="2" t="s">
        <v>545</v>
      </c>
      <c r="B14" s="4" t="s">
        <v>5</v>
      </c>
      <c r="C14" s="4" t="s">
        <v>5</v>
      </c>
    </row>
    <row r="15" spans="1:3" ht="45" x14ac:dyDescent="0.25">
      <c r="A15" s="3" t="s">
        <v>723</v>
      </c>
      <c r="B15" s="4" t="s">
        <v>5</v>
      </c>
      <c r="C15" s="4" t="s">
        <v>5</v>
      </c>
    </row>
    <row r="16" spans="1:3" x14ac:dyDescent="0.25">
      <c r="A16" s="2" t="s">
        <v>724</v>
      </c>
      <c r="B16" s="6">
        <v>30298</v>
      </c>
      <c r="C16" s="6">
        <v>29608</v>
      </c>
    </row>
    <row r="17" spans="1:3" x14ac:dyDescent="0.25">
      <c r="A17" s="2" t="s">
        <v>546</v>
      </c>
      <c r="B17" s="4" t="s">
        <v>5</v>
      </c>
      <c r="C17" s="4" t="s">
        <v>5</v>
      </c>
    </row>
    <row r="18" spans="1:3" ht="45" x14ac:dyDescent="0.25">
      <c r="A18" s="3" t="s">
        <v>723</v>
      </c>
      <c r="B18" s="4" t="s">
        <v>5</v>
      </c>
      <c r="C18" s="4" t="s">
        <v>5</v>
      </c>
    </row>
    <row r="19" spans="1:3" x14ac:dyDescent="0.25">
      <c r="A19" s="2" t="s">
        <v>724</v>
      </c>
      <c r="B19" s="4">
        <v>3</v>
      </c>
      <c r="C19" s="4">
        <v>1</v>
      </c>
    </row>
    <row r="20" spans="1:3" ht="30" x14ac:dyDescent="0.25">
      <c r="A20" s="2" t="s">
        <v>728</v>
      </c>
      <c r="B20" s="4" t="s">
        <v>5</v>
      </c>
      <c r="C20" s="4" t="s">
        <v>5</v>
      </c>
    </row>
    <row r="21" spans="1:3" ht="45" x14ac:dyDescent="0.25">
      <c r="A21" s="3" t="s">
        <v>723</v>
      </c>
      <c r="B21" s="4" t="s">
        <v>5</v>
      </c>
      <c r="C21" s="4" t="s">
        <v>5</v>
      </c>
    </row>
    <row r="22" spans="1:3" x14ac:dyDescent="0.25">
      <c r="A22" s="2" t="s">
        <v>724</v>
      </c>
      <c r="B22" s="4" t="s">
        <v>42</v>
      </c>
      <c r="C22" s="4" t="s">
        <v>42</v>
      </c>
    </row>
    <row r="23" spans="1:3" ht="60" x14ac:dyDescent="0.25">
      <c r="A23" s="2" t="s">
        <v>729</v>
      </c>
      <c r="B23" s="4" t="s">
        <v>5</v>
      </c>
      <c r="C23" s="4" t="s">
        <v>5</v>
      </c>
    </row>
    <row r="24" spans="1:3" ht="45" x14ac:dyDescent="0.25">
      <c r="A24" s="3" t="s">
        <v>723</v>
      </c>
      <c r="B24" s="4" t="s">
        <v>5</v>
      </c>
      <c r="C24" s="4" t="s">
        <v>5</v>
      </c>
    </row>
    <row r="25" spans="1:3" x14ac:dyDescent="0.25">
      <c r="A25" s="2" t="s">
        <v>724</v>
      </c>
      <c r="B25" s="4" t="s">
        <v>42</v>
      </c>
      <c r="C25" s="4" t="s">
        <v>42</v>
      </c>
    </row>
    <row r="26" spans="1:3" ht="45" x14ac:dyDescent="0.25">
      <c r="A26" s="2" t="s">
        <v>730</v>
      </c>
      <c r="B26" s="4" t="s">
        <v>5</v>
      </c>
      <c r="C26" s="4" t="s">
        <v>5</v>
      </c>
    </row>
    <row r="27" spans="1:3" ht="45" x14ac:dyDescent="0.25">
      <c r="A27" s="3" t="s">
        <v>723</v>
      </c>
      <c r="B27" s="4" t="s">
        <v>5</v>
      </c>
      <c r="C27" s="4" t="s">
        <v>5</v>
      </c>
    </row>
    <row r="28" spans="1:3" x14ac:dyDescent="0.25">
      <c r="A28" s="2" t="s">
        <v>724</v>
      </c>
      <c r="B28" s="4" t="s">
        <v>42</v>
      </c>
      <c r="C28" s="4" t="s">
        <v>42</v>
      </c>
    </row>
    <row r="29" spans="1:3" ht="45" x14ac:dyDescent="0.25">
      <c r="A29" s="2" t="s">
        <v>731</v>
      </c>
      <c r="B29" s="4" t="s">
        <v>5</v>
      </c>
      <c r="C29" s="4" t="s">
        <v>5</v>
      </c>
    </row>
    <row r="30" spans="1:3" ht="45" x14ac:dyDescent="0.25">
      <c r="A30" s="3" t="s">
        <v>723</v>
      </c>
      <c r="B30" s="4" t="s">
        <v>5</v>
      </c>
      <c r="C30" s="4" t="s">
        <v>5</v>
      </c>
    </row>
    <row r="31" spans="1:3" x14ac:dyDescent="0.25">
      <c r="A31" s="2" t="s">
        <v>724</v>
      </c>
      <c r="B31" s="4" t="s">
        <v>42</v>
      </c>
      <c r="C31" s="4" t="s">
        <v>42</v>
      </c>
    </row>
    <row r="32" spans="1:3" ht="45" x14ac:dyDescent="0.25">
      <c r="A32" s="2" t="s">
        <v>732</v>
      </c>
      <c r="B32" s="4" t="s">
        <v>5</v>
      </c>
      <c r="C32" s="4" t="s">
        <v>5</v>
      </c>
    </row>
    <row r="33" spans="1:3" ht="45" x14ac:dyDescent="0.25">
      <c r="A33" s="3" t="s">
        <v>723</v>
      </c>
      <c r="B33" s="4" t="s">
        <v>5</v>
      </c>
      <c r="C33" s="4" t="s">
        <v>5</v>
      </c>
    </row>
    <row r="34" spans="1:3" x14ac:dyDescent="0.25">
      <c r="A34" s="2" t="s">
        <v>724</v>
      </c>
      <c r="B34" s="4" t="s">
        <v>42</v>
      </c>
      <c r="C34" s="4" t="s">
        <v>42</v>
      </c>
    </row>
    <row r="35" spans="1:3" ht="45" x14ac:dyDescent="0.25">
      <c r="A35" s="2" t="s">
        <v>733</v>
      </c>
      <c r="B35" s="4" t="s">
        <v>5</v>
      </c>
      <c r="C35" s="4" t="s">
        <v>5</v>
      </c>
    </row>
    <row r="36" spans="1:3" ht="45" x14ac:dyDescent="0.25">
      <c r="A36" s="3" t="s">
        <v>723</v>
      </c>
      <c r="B36" s="4" t="s">
        <v>5</v>
      </c>
      <c r="C36" s="4" t="s">
        <v>5</v>
      </c>
    </row>
    <row r="37" spans="1:3" x14ac:dyDescent="0.25">
      <c r="A37" s="2" t="s">
        <v>724</v>
      </c>
      <c r="B37" s="4" t="s">
        <v>42</v>
      </c>
      <c r="C37" s="4" t="s">
        <v>42</v>
      </c>
    </row>
    <row r="38" spans="1:3" ht="30" x14ac:dyDescent="0.25">
      <c r="A38" s="2" t="s">
        <v>734</v>
      </c>
      <c r="B38" s="4" t="s">
        <v>5</v>
      </c>
      <c r="C38" s="4" t="s">
        <v>5</v>
      </c>
    </row>
    <row r="39" spans="1:3" ht="45" x14ac:dyDescent="0.25">
      <c r="A39" s="3" t="s">
        <v>723</v>
      </c>
      <c r="B39" s="4" t="s">
        <v>5</v>
      </c>
      <c r="C39" s="4" t="s">
        <v>5</v>
      </c>
    </row>
    <row r="40" spans="1:3" x14ac:dyDescent="0.25">
      <c r="A40" s="2" t="s">
        <v>724</v>
      </c>
      <c r="B40" s="6">
        <v>50281</v>
      </c>
      <c r="C40" s="6">
        <v>50764</v>
      </c>
    </row>
    <row r="41" spans="1:3" ht="45" x14ac:dyDescent="0.25">
      <c r="A41" s="2" t="s">
        <v>735</v>
      </c>
      <c r="B41" s="4" t="s">
        <v>5</v>
      </c>
      <c r="C41" s="4" t="s">
        <v>5</v>
      </c>
    </row>
    <row r="42" spans="1:3" ht="45" x14ac:dyDescent="0.25">
      <c r="A42" s="3" t="s">
        <v>723</v>
      </c>
      <c r="B42" s="4" t="s">
        <v>5</v>
      </c>
      <c r="C42" s="4" t="s">
        <v>5</v>
      </c>
    </row>
    <row r="43" spans="1:3" x14ac:dyDescent="0.25">
      <c r="A43" s="2" t="s">
        <v>724</v>
      </c>
      <c r="B43" s="6">
        <v>7075</v>
      </c>
      <c r="C43" s="6">
        <v>9247</v>
      </c>
    </row>
    <row r="44" spans="1:3" ht="45" x14ac:dyDescent="0.25">
      <c r="A44" s="2" t="s">
        <v>736</v>
      </c>
      <c r="B44" s="4" t="s">
        <v>5</v>
      </c>
      <c r="C44" s="4" t="s">
        <v>5</v>
      </c>
    </row>
    <row r="45" spans="1:3" ht="45" x14ac:dyDescent="0.25">
      <c r="A45" s="3" t="s">
        <v>723</v>
      </c>
      <c r="B45" s="4" t="s">
        <v>5</v>
      </c>
      <c r="C45" s="4" t="s">
        <v>5</v>
      </c>
    </row>
    <row r="46" spans="1:3" x14ac:dyDescent="0.25">
      <c r="A46" s="2" t="s">
        <v>724</v>
      </c>
      <c r="B46" s="6">
        <v>11794</v>
      </c>
      <c r="C46" s="6">
        <v>10758</v>
      </c>
    </row>
    <row r="47" spans="1:3" ht="45" x14ac:dyDescent="0.25">
      <c r="A47" s="2" t="s">
        <v>737</v>
      </c>
      <c r="B47" s="4" t="s">
        <v>5</v>
      </c>
      <c r="C47" s="4" t="s">
        <v>5</v>
      </c>
    </row>
    <row r="48" spans="1:3" ht="45" x14ac:dyDescent="0.25">
      <c r="A48" s="3" t="s">
        <v>723</v>
      </c>
      <c r="B48" s="4" t="s">
        <v>5</v>
      </c>
      <c r="C48" s="4" t="s">
        <v>5</v>
      </c>
    </row>
    <row r="49" spans="1:3" x14ac:dyDescent="0.25">
      <c r="A49" s="2" t="s">
        <v>724</v>
      </c>
      <c r="B49" s="6">
        <v>1111</v>
      </c>
      <c r="C49" s="6">
        <v>1150</v>
      </c>
    </row>
    <row r="50" spans="1:3" ht="45" x14ac:dyDescent="0.25">
      <c r="A50" s="2" t="s">
        <v>738</v>
      </c>
      <c r="B50" s="4" t="s">
        <v>5</v>
      </c>
      <c r="C50" s="4" t="s">
        <v>5</v>
      </c>
    </row>
    <row r="51" spans="1:3" ht="45" x14ac:dyDescent="0.25">
      <c r="A51" s="3" t="s">
        <v>723</v>
      </c>
      <c r="B51" s="4" t="s">
        <v>5</v>
      </c>
      <c r="C51" s="4" t="s">
        <v>5</v>
      </c>
    </row>
    <row r="52" spans="1:3" x14ac:dyDescent="0.25">
      <c r="A52" s="2" t="s">
        <v>724</v>
      </c>
      <c r="B52" s="6">
        <v>30298</v>
      </c>
      <c r="C52" s="6">
        <v>29608</v>
      </c>
    </row>
    <row r="53" spans="1:3" ht="45" x14ac:dyDescent="0.25">
      <c r="A53" s="2" t="s">
        <v>739</v>
      </c>
      <c r="B53" s="4" t="s">
        <v>5</v>
      </c>
      <c r="C53" s="4" t="s">
        <v>5</v>
      </c>
    </row>
    <row r="54" spans="1:3" ht="45" x14ac:dyDescent="0.25">
      <c r="A54" s="3" t="s">
        <v>723</v>
      </c>
      <c r="B54" s="4" t="s">
        <v>5</v>
      </c>
      <c r="C54" s="4" t="s">
        <v>5</v>
      </c>
    </row>
    <row r="55" spans="1:3" x14ac:dyDescent="0.25">
      <c r="A55" s="2" t="s">
        <v>724</v>
      </c>
      <c r="B55" s="4">
        <v>3</v>
      </c>
      <c r="C55" s="4">
        <v>1</v>
      </c>
    </row>
    <row r="56" spans="1:3" ht="30" x14ac:dyDescent="0.25">
      <c r="A56" s="2" t="s">
        <v>740</v>
      </c>
      <c r="B56" s="4" t="s">
        <v>5</v>
      </c>
      <c r="C56" s="4" t="s">
        <v>5</v>
      </c>
    </row>
    <row r="57" spans="1:3" ht="45" x14ac:dyDescent="0.25">
      <c r="A57" s="3" t="s">
        <v>723</v>
      </c>
      <c r="B57" s="4" t="s">
        <v>5</v>
      </c>
      <c r="C57" s="4" t="s">
        <v>5</v>
      </c>
    </row>
    <row r="58" spans="1:3" x14ac:dyDescent="0.25">
      <c r="A58" s="2" t="s">
        <v>724</v>
      </c>
      <c r="B58" s="4" t="s">
        <v>42</v>
      </c>
      <c r="C58" s="4" t="s">
        <v>42</v>
      </c>
    </row>
    <row r="59" spans="1:3" ht="45" x14ac:dyDescent="0.25">
      <c r="A59" s="2" t="s">
        <v>741</v>
      </c>
      <c r="B59" s="4" t="s">
        <v>5</v>
      </c>
      <c r="C59" s="4" t="s">
        <v>5</v>
      </c>
    </row>
    <row r="60" spans="1:3" ht="45" x14ac:dyDescent="0.25">
      <c r="A60" s="3" t="s">
        <v>723</v>
      </c>
      <c r="B60" s="4" t="s">
        <v>5</v>
      </c>
      <c r="C60" s="4" t="s">
        <v>5</v>
      </c>
    </row>
    <row r="61" spans="1:3" x14ac:dyDescent="0.25">
      <c r="A61" s="2" t="s">
        <v>724</v>
      </c>
      <c r="B61" s="4" t="s">
        <v>42</v>
      </c>
      <c r="C61" s="4" t="s">
        <v>42</v>
      </c>
    </row>
    <row r="62" spans="1:3" ht="45" x14ac:dyDescent="0.25">
      <c r="A62" s="2" t="s">
        <v>742</v>
      </c>
      <c r="B62" s="4" t="s">
        <v>5</v>
      </c>
      <c r="C62" s="4" t="s">
        <v>5</v>
      </c>
    </row>
    <row r="63" spans="1:3" ht="45" x14ac:dyDescent="0.25">
      <c r="A63" s="3" t="s">
        <v>723</v>
      </c>
      <c r="B63" s="4" t="s">
        <v>5</v>
      </c>
      <c r="C63" s="4" t="s">
        <v>5</v>
      </c>
    </row>
    <row r="64" spans="1:3" x14ac:dyDescent="0.25">
      <c r="A64" s="2" t="s">
        <v>724</v>
      </c>
      <c r="B64" s="4" t="s">
        <v>42</v>
      </c>
      <c r="C64" s="4" t="s">
        <v>42</v>
      </c>
    </row>
    <row r="65" spans="1:3" ht="45" x14ac:dyDescent="0.25">
      <c r="A65" s="2" t="s">
        <v>743</v>
      </c>
      <c r="B65" s="4" t="s">
        <v>5</v>
      </c>
      <c r="C65" s="4" t="s">
        <v>5</v>
      </c>
    </row>
    <row r="66" spans="1:3" ht="45" x14ac:dyDescent="0.25">
      <c r="A66" s="3" t="s">
        <v>723</v>
      </c>
      <c r="B66" s="4" t="s">
        <v>5</v>
      </c>
      <c r="C66" s="4" t="s">
        <v>5</v>
      </c>
    </row>
    <row r="67" spans="1:3" x14ac:dyDescent="0.25">
      <c r="A67" s="2" t="s">
        <v>724</v>
      </c>
      <c r="B67" s="4" t="s">
        <v>42</v>
      </c>
      <c r="C67" s="4" t="s">
        <v>42</v>
      </c>
    </row>
    <row r="68" spans="1:3" ht="45" x14ac:dyDescent="0.25">
      <c r="A68" s="2" t="s">
        <v>744</v>
      </c>
      <c r="B68" s="4" t="s">
        <v>5</v>
      </c>
      <c r="C68" s="4" t="s">
        <v>5</v>
      </c>
    </row>
    <row r="69" spans="1:3" ht="45" x14ac:dyDescent="0.25">
      <c r="A69" s="3" t="s">
        <v>723</v>
      </c>
      <c r="B69" s="4" t="s">
        <v>5</v>
      </c>
      <c r="C69" s="4" t="s">
        <v>5</v>
      </c>
    </row>
    <row r="70" spans="1:3" x14ac:dyDescent="0.25">
      <c r="A70" s="2" t="s">
        <v>724</v>
      </c>
      <c r="B70" s="4" t="s">
        <v>42</v>
      </c>
      <c r="C70" s="4" t="s">
        <v>42</v>
      </c>
    </row>
    <row r="71" spans="1:3" ht="45" x14ac:dyDescent="0.25">
      <c r="A71" s="2" t="s">
        <v>745</v>
      </c>
      <c r="B71" s="4" t="s">
        <v>5</v>
      </c>
      <c r="C71" s="4" t="s">
        <v>5</v>
      </c>
    </row>
    <row r="72" spans="1:3" ht="45" x14ac:dyDescent="0.25">
      <c r="A72" s="3" t="s">
        <v>723</v>
      </c>
      <c r="B72" s="4" t="s">
        <v>5</v>
      </c>
      <c r="C72" s="4" t="s">
        <v>5</v>
      </c>
    </row>
    <row r="73" spans="1:3" x14ac:dyDescent="0.25">
      <c r="A73" s="2" t="s">
        <v>724</v>
      </c>
      <c r="B73" s="4" t="s">
        <v>42</v>
      </c>
      <c r="C73" s="4" t="s">
        <v>42</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1</v>
      </c>
      <c r="B1" s="7" t="s">
        <v>72</v>
      </c>
      <c r="C1" s="7"/>
      <c r="D1" s="7" t="s">
        <v>1</v>
      </c>
      <c r="E1" s="7"/>
    </row>
    <row r="2" spans="1:5" x14ac:dyDescent="0.25">
      <c r="A2" s="7"/>
      <c r="B2" s="1" t="s">
        <v>2</v>
      </c>
      <c r="C2" s="1" t="s">
        <v>73</v>
      </c>
      <c r="D2" s="1" t="s">
        <v>2</v>
      </c>
      <c r="E2" s="1" t="s">
        <v>73</v>
      </c>
    </row>
    <row r="3" spans="1:5" x14ac:dyDescent="0.25">
      <c r="A3" s="3" t="s">
        <v>74</v>
      </c>
      <c r="B3" s="4" t="s">
        <v>5</v>
      </c>
      <c r="C3" s="4" t="s">
        <v>5</v>
      </c>
      <c r="D3" s="4" t="s">
        <v>5</v>
      </c>
      <c r="E3" s="4" t="s">
        <v>5</v>
      </c>
    </row>
    <row r="4" spans="1:5" x14ac:dyDescent="0.25">
      <c r="A4" s="2" t="s">
        <v>75</v>
      </c>
      <c r="B4" s="8">
        <v>1786663</v>
      </c>
      <c r="C4" s="8">
        <v>1995749</v>
      </c>
      <c r="D4" s="8">
        <v>5429925</v>
      </c>
      <c r="E4" s="8">
        <v>6047447</v>
      </c>
    </row>
    <row r="5" spans="1:5" x14ac:dyDescent="0.25">
      <c r="A5" s="3" t="s">
        <v>76</v>
      </c>
      <c r="B5" s="4" t="s">
        <v>5</v>
      </c>
      <c r="C5" s="4" t="s">
        <v>5</v>
      </c>
      <c r="D5" s="4" t="s">
        <v>5</v>
      </c>
      <c r="E5" s="4" t="s">
        <v>5</v>
      </c>
    </row>
    <row r="6" spans="1:5" x14ac:dyDescent="0.25">
      <c r="A6" s="2" t="s">
        <v>77</v>
      </c>
      <c r="B6" s="6">
        <v>121899</v>
      </c>
      <c r="C6" s="6">
        <v>136100</v>
      </c>
      <c r="D6" s="6">
        <v>361219</v>
      </c>
      <c r="E6" s="6">
        <v>423308</v>
      </c>
    </row>
    <row r="7" spans="1:5" x14ac:dyDescent="0.25">
      <c r="A7" s="2" t="s">
        <v>78</v>
      </c>
      <c r="B7" s="6">
        <v>37054</v>
      </c>
      <c r="C7" s="6">
        <v>38438</v>
      </c>
      <c r="D7" s="6">
        <v>112098</v>
      </c>
      <c r="E7" s="6">
        <v>116240</v>
      </c>
    </row>
    <row r="8" spans="1:5" x14ac:dyDescent="0.25">
      <c r="A8" s="2" t="s">
        <v>79</v>
      </c>
      <c r="B8" s="6">
        <v>119852</v>
      </c>
      <c r="C8" s="6">
        <v>142309</v>
      </c>
      <c r="D8" s="6">
        <v>342018</v>
      </c>
      <c r="E8" s="6">
        <v>486153</v>
      </c>
    </row>
    <row r="9" spans="1:5" x14ac:dyDescent="0.25">
      <c r="A9" s="2" t="s">
        <v>80</v>
      </c>
      <c r="B9" s="6">
        <v>2065468</v>
      </c>
      <c r="C9" s="6">
        <v>2312596</v>
      </c>
      <c r="D9" s="6">
        <v>6245260</v>
      </c>
      <c r="E9" s="6">
        <v>7073148</v>
      </c>
    </row>
    <row r="10" spans="1:5" x14ac:dyDescent="0.25">
      <c r="A10" s="3" t="s">
        <v>81</v>
      </c>
      <c r="B10" s="4" t="s">
        <v>5</v>
      </c>
      <c r="C10" s="4" t="s">
        <v>5</v>
      </c>
      <c r="D10" s="4" t="s">
        <v>5</v>
      </c>
      <c r="E10" s="4" t="s">
        <v>5</v>
      </c>
    </row>
    <row r="11" spans="1:5" x14ac:dyDescent="0.25">
      <c r="A11" s="2" t="s">
        <v>82</v>
      </c>
      <c r="B11" s="6">
        <v>201046</v>
      </c>
      <c r="C11" s="6">
        <v>249442</v>
      </c>
      <c r="D11" s="6">
        <v>631586</v>
      </c>
      <c r="E11" s="6">
        <v>793620</v>
      </c>
    </row>
    <row r="12" spans="1:5" x14ac:dyDescent="0.25">
      <c r="A12" s="2" t="s">
        <v>83</v>
      </c>
      <c r="B12" s="6">
        <v>73553</v>
      </c>
      <c r="C12" s="6">
        <v>144584</v>
      </c>
      <c r="D12" s="6">
        <v>249017</v>
      </c>
      <c r="E12" s="6">
        <v>491872</v>
      </c>
    </row>
    <row r="13" spans="1:5" x14ac:dyDescent="0.25">
      <c r="A13" s="2" t="s">
        <v>84</v>
      </c>
      <c r="B13" s="6">
        <v>274599</v>
      </c>
      <c r="C13" s="6">
        <v>394026</v>
      </c>
      <c r="D13" s="6">
        <v>880603</v>
      </c>
      <c r="E13" s="6">
        <v>1285492</v>
      </c>
    </row>
    <row r="14" spans="1:5" x14ac:dyDescent="0.25">
      <c r="A14" s="2" t="s">
        <v>85</v>
      </c>
      <c r="B14" s="6">
        <v>1790869</v>
      </c>
      <c r="C14" s="6">
        <v>1918570</v>
      </c>
      <c r="D14" s="6">
        <v>5364657</v>
      </c>
      <c r="E14" s="6">
        <v>5787656</v>
      </c>
    </row>
    <row r="15" spans="1:5" x14ac:dyDescent="0.25">
      <c r="A15" s="2" t="s">
        <v>86</v>
      </c>
      <c r="B15" s="6">
        <v>31733</v>
      </c>
      <c r="C15" s="6">
        <v>234005</v>
      </c>
      <c r="D15" s="6">
        <v>371560</v>
      </c>
      <c r="E15" s="6">
        <v>1188588</v>
      </c>
    </row>
    <row r="16" spans="1:5" ht="30" x14ac:dyDescent="0.25">
      <c r="A16" s="2" t="s">
        <v>87</v>
      </c>
      <c r="B16" s="6">
        <v>1759136</v>
      </c>
      <c r="C16" s="6">
        <v>1684565</v>
      </c>
      <c r="D16" s="6">
        <v>4993097</v>
      </c>
      <c r="E16" s="6">
        <v>4599068</v>
      </c>
    </row>
    <row r="17" spans="1:5" x14ac:dyDescent="0.25">
      <c r="A17" s="3" t="s">
        <v>88</v>
      </c>
      <c r="B17" s="4" t="s">
        <v>5</v>
      </c>
      <c r="C17" s="4" t="s">
        <v>5</v>
      </c>
      <c r="D17" s="4" t="s">
        <v>5</v>
      </c>
      <c r="E17" s="4" t="s">
        <v>5</v>
      </c>
    </row>
    <row r="18" spans="1:5" x14ac:dyDescent="0.25">
      <c r="A18" s="2" t="s">
        <v>89</v>
      </c>
      <c r="B18" s="6">
        <v>240103</v>
      </c>
      <c r="C18" s="6">
        <v>205592</v>
      </c>
      <c r="D18" s="6">
        <v>654822</v>
      </c>
      <c r="E18" s="6">
        <v>563084</v>
      </c>
    </row>
    <row r="19" spans="1:5" x14ac:dyDescent="0.25">
      <c r="A19" s="2" t="s">
        <v>90</v>
      </c>
      <c r="B19" s="6">
        <v>155869</v>
      </c>
      <c r="C19" s="6">
        <v>441445</v>
      </c>
      <c r="D19" s="6">
        <v>487993</v>
      </c>
      <c r="E19" s="6">
        <v>876090</v>
      </c>
    </row>
    <row r="20" spans="1:5" ht="45" x14ac:dyDescent="0.25">
      <c r="A20" s="2" t="s">
        <v>91</v>
      </c>
      <c r="B20" s="6">
        <v>-11462</v>
      </c>
      <c r="C20" s="6">
        <v>-10691</v>
      </c>
      <c r="D20" s="6">
        <v>-10712</v>
      </c>
      <c r="E20" s="6">
        <v>-80796</v>
      </c>
    </row>
    <row r="21" spans="1:5" ht="30" x14ac:dyDescent="0.25">
      <c r="A21" s="2" t="s">
        <v>92</v>
      </c>
      <c r="B21" s="4" t="s">
        <v>42</v>
      </c>
      <c r="C21" s="6">
        <v>47017</v>
      </c>
      <c r="D21" s="4" t="s">
        <v>42</v>
      </c>
      <c r="E21" s="6">
        <v>47017</v>
      </c>
    </row>
    <row r="22" spans="1:5" x14ac:dyDescent="0.25">
      <c r="A22" s="2" t="s">
        <v>93</v>
      </c>
      <c r="B22" s="6">
        <v>74468</v>
      </c>
      <c r="C22" s="6">
        <v>119519</v>
      </c>
      <c r="D22" s="6">
        <v>231831</v>
      </c>
      <c r="E22" s="6">
        <v>234961</v>
      </c>
    </row>
    <row r="23" spans="1:5" x14ac:dyDescent="0.25">
      <c r="A23" s="2" t="s">
        <v>94</v>
      </c>
      <c r="B23" s="6">
        <v>458978</v>
      </c>
      <c r="C23" s="6">
        <v>802882</v>
      </c>
      <c r="D23" s="6">
        <v>1363934</v>
      </c>
      <c r="E23" s="6">
        <v>1640356</v>
      </c>
    </row>
    <row r="24" spans="1:5" x14ac:dyDescent="0.25">
      <c r="A24" s="3" t="s">
        <v>95</v>
      </c>
      <c r="B24" s="4" t="s">
        <v>5</v>
      </c>
      <c r="C24" s="4" t="s">
        <v>5</v>
      </c>
      <c r="D24" s="4" t="s">
        <v>5</v>
      </c>
      <c r="E24" s="4" t="s">
        <v>5</v>
      </c>
    </row>
    <row r="25" spans="1:5" x14ac:dyDescent="0.25">
      <c r="A25" s="2" t="s">
        <v>96</v>
      </c>
      <c r="B25" s="6">
        <v>1179082</v>
      </c>
      <c r="C25" s="6">
        <v>1243598</v>
      </c>
      <c r="D25" s="6">
        <v>3472983</v>
      </c>
      <c r="E25" s="6">
        <v>3692139</v>
      </c>
    </row>
    <row r="26" spans="1:5" x14ac:dyDescent="0.25">
      <c r="A26" s="2" t="s">
        <v>97</v>
      </c>
      <c r="B26" s="6">
        <v>43378</v>
      </c>
      <c r="C26" s="6">
        <v>47190</v>
      </c>
      <c r="D26" s="6">
        <v>138054</v>
      </c>
      <c r="E26" s="6">
        <v>141314</v>
      </c>
    </row>
    <row r="27" spans="1:5" x14ac:dyDescent="0.25">
      <c r="A27" s="2" t="s">
        <v>98</v>
      </c>
      <c r="B27" s="6">
        <v>27676</v>
      </c>
      <c r="C27" s="6">
        <v>29005</v>
      </c>
      <c r="D27" s="6">
        <v>95391</v>
      </c>
      <c r="E27" s="6">
        <v>111489</v>
      </c>
    </row>
    <row r="28" spans="1:5" x14ac:dyDescent="0.25">
      <c r="A28" s="2" t="s">
        <v>99</v>
      </c>
      <c r="B28" s="6">
        <v>237924</v>
      </c>
      <c r="C28" s="6">
        <v>239900</v>
      </c>
      <c r="D28" s="6">
        <v>689578</v>
      </c>
      <c r="E28" s="6">
        <v>719148</v>
      </c>
    </row>
    <row r="29" spans="1:5" x14ac:dyDescent="0.25">
      <c r="A29" s="2" t="s">
        <v>100</v>
      </c>
      <c r="B29" s="6">
        <v>29646</v>
      </c>
      <c r="C29" s="6">
        <v>29646</v>
      </c>
      <c r="D29" s="6">
        <v>88938</v>
      </c>
      <c r="E29" s="6">
        <v>146893</v>
      </c>
    </row>
    <row r="30" spans="1:5" x14ac:dyDescent="0.25">
      <c r="A30" s="2" t="s">
        <v>101</v>
      </c>
      <c r="B30" s="6">
        <v>79301</v>
      </c>
      <c r="C30" s="6">
        <v>73495</v>
      </c>
      <c r="D30" s="6">
        <v>233884</v>
      </c>
      <c r="E30" s="6">
        <v>229149</v>
      </c>
    </row>
    <row r="31" spans="1:5" x14ac:dyDescent="0.25">
      <c r="A31" s="2" t="s">
        <v>102</v>
      </c>
      <c r="B31" s="6">
        <v>84011</v>
      </c>
      <c r="C31" s="6">
        <v>89559</v>
      </c>
      <c r="D31" s="6">
        <v>343845</v>
      </c>
      <c r="E31" s="6">
        <v>297403</v>
      </c>
    </row>
    <row r="32" spans="1:5" ht="30" x14ac:dyDescent="0.25">
      <c r="A32" s="2" t="s">
        <v>103</v>
      </c>
      <c r="B32" s="6">
        <v>42840</v>
      </c>
      <c r="C32" s="6">
        <v>41165</v>
      </c>
      <c r="D32" s="6">
        <v>106603</v>
      </c>
      <c r="E32" s="6">
        <v>156434</v>
      </c>
    </row>
    <row r="33" spans="1:5" x14ac:dyDescent="0.25">
      <c r="A33" s="2" t="s">
        <v>93</v>
      </c>
      <c r="B33" s="6">
        <v>311798</v>
      </c>
      <c r="C33" s="6">
        <v>283738</v>
      </c>
      <c r="D33" s="6">
        <v>941166</v>
      </c>
      <c r="E33" s="6">
        <v>1026775</v>
      </c>
    </row>
    <row r="34" spans="1:5" x14ac:dyDescent="0.25">
      <c r="A34" s="2" t="s">
        <v>104</v>
      </c>
      <c r="B34" s="6">
        <v>2035656</v>
      </c>
      <c r="C34" s="6">
        <v>2077296</v>
      </c>
      <c r="D34" s="6">
        <v>6110442</v>
      </c>
      <c r="E34" s="6">
        <v>6520744</v>
      </c>
    </row>
    <row r="35" spans="1:5" ht="30" x14ac:dyDescent="0.25">
      <c r="A35" s="2" t="s">
        <v>105</v>
      </c>
      <c r="B35" s="6">
        <v>182458</v>
      </c>
      <c r="C35" s="6">
        <v>410151</v>
      </c>
      <c r="D35" s="6">
        <v>246589</v>
      </c>
      <c r="E35" s="6">
        <v>-281320</v>
      </c>
    </row>
    <row r="36" spans="1:5" x14ac:dyDescent="0.25">
      <c r="A36" s="2" t="s">
        <v>106</v>
      </c>
      <c r="B36" s="4" t="s">
        <v>42</v>
      </c>
      <c r="C36" s="6">
        <v>137375</v>
      </c>
      <c r="D36" s="4" t="s">
        <v>42</v>
      </c>
      <c r="E36" s="6">
        <v>-884822</v>
      </c>
    </row>
    <row r="37" spans="1:5" x14ac:dyDescent="0.25">
      <c r="A37" s="2" t="s">
        <v>107</v>
      </c>
      <c r="B37" s="6">
        <v>182458</v>
      </c>
      <c r="C37" s="6">
        <v>272776</v>
      </c>
      <c r="D37" s="6">
        <v>246589</v>
      </c>
      <c r="E37" s="6">
        <v>603502</v>
      </c>
    </row>
    <row r="38" spans="1:5" x14ac:dyDescent="0.25">
      <c r="A38" s="3" t="s">
        <v>108</v>
      </c>
      <c r="B38" s="4" t="s">
        <v>5</v>
      </c>
      <c r="C38" s="4" t="s">
        <v>5</v>
      </c>
      <c r="D38" s="4" t="s">
        <v>5</v>
      </c>
      <c r="E38" s="4" t="s">
        <v>5</v>
      </c>
    </row>
    <row r="39" spans="1:5" x14ac:dyDescent="0.25">
      <c r="A39" s="2" t="s">
        <v>107</v>
      </c>
      <c r="B39" s="6">
        <v>182458</v>
      </c>
      <c r="C39" s="6">
        <v>272776</v>
      </c>
      <c r="D39" s="6">
        <v>246589</v>
      </c>
      <c r="E39" s="6">
        <v>603502</v>
      </c>
    </row>
    <row r="40" spans="1:5" ht="30" x14ac:dyDescent="0.25">
      <c r="A40" s="2" t="s">
        <v>109</v>
      </c>
      <c r="B40" s="6">
        <v>-274115</v>
      </c>
      <c r="C40" s="6">
        <v>-48099</v>
      </c>
      <c r="D40" s="6">
        <v>-831890</v>
      </c>
      <c r="E40" s="6">
        <v>118587</v>
      </c>
    </row>
    <row r="41" spans="1:5" x14ac:dyDescent="0.25">
      <c r="A41" s="2" t="s">
        <v>110</v>
      </c>
      <c r="B41" s="8">
        <v>-91657</v>
      </c>
      <c r="C41" s="8">
        <v>224677</v>
      </c>
      <c r="D41" s="8">
        <v>-585301</v>
      </c>
      <c r="E41" s="8">
        <v>722089</v>
      </c>
    </row>
    <row r="42" spans="1:5" x14ac:dyDescent="0.25">
      <c r="A42" s="3" t="s">
        <v>111</v>
      </c>
      <c r="B42" s="4" t="s">
        <v>5</v>
      </c>
      <c r="C42" s="4" t="s">
        <v>5</v>
      </c>
      <c r="D42" s="4" t="s">
        <v>5</v>
      </c>
      <c r="E42" s="4" t="s">
        <v>5</v>
      </c>
    </row>
    <row r="43" spans="1:5" x14ac:dyDescent="0.25">
      <c r="A43" s="2" t="s">
        <v>112</v>
      </c>
      <c r="B43" s="9">
        <v>0.06</v>
      </c>
      <c r="C43" s="9">
        <v>0.09</v>
      </c>
      <c r="D43" s="9">
        <v>0.09</v>
      </c>
      <c r="E43" s="9">
        <v>0.21</v>
      </c>
    </row>
    <row r="44" spans="1:5" x14ac:dyDescent="0.25">
      <c r="A44" s="2" t="s">
        <v>113</v>
      </c>
      <c r="B44" s="9">
        <v>0.06</v>
      </c>
      <c r="C44" s="9">
        <v>0.09</v>
      </c>
      <c r="D44" s="9">
        <v>0.09</v>
      </c>
      <c r="E44" s="9">
        <v>0.21</v>
      </c>
    </row>
    <row r="45" spans="1:5" ht="30" x14ac:dyDescent="0.25">
      <c r="A45" s="3" t="s">
        <v>114</v>
      </c>
      <c r="B45" s="4" t="s">
        <v>5</v>
      </c>
      <c r="C45" s="4" t="s">
        <v>5</v>
      </c>
      <c r="D45" s="4" t="s">
        <v>5</v>
      </c>
      <c r="E45" s="4" t="s">
        <v>5</v>
      </c>
    </row>
    <row r="46" spans="1:5" x14ac:dyDescent="0.25">
      <c r="A46" s="2" t="s">
        <v>112</v>
      </c>
      <c r="B46" s="6">
        <v>2884049</v>
      </c>
      <c r="C46" s="6">
        <v>2884049</v>
      </c>
      <c r="D46" s="6">
        <v>2884049</v>
      </c>
      <c r="E46" s="6">
        <v>2884049</v>
      </c>
    </row>
    <row r="47" spans="1:5" x14ac:dyDescent="0.25">
      <c r="A47" s="2" t="s">
        <v>115</v>
      </c>
      <c r="B47" s="4" t="s">
        <v>42</v>
      </c>
      <c r="C47" s="4" t="s">
        <v>42</v>
      </c>
      <c r="D47" s="4" t="s">
        <v>42</v>
      </c>
      <c r="E47" s="4" t="s">
        <v>42</v>
      </c>
    </row>
    <row r="48" spans="1:5" x14ac:dyDescent="0.25">
      <c r="A48" s="2" t="s">
        <v>116</v>
      </c>
      <c r="B48" s="4" t="s">
        <v>42</v>
      </c>
      <c r="C48" s="4" t="s">
        <v>42</v>
      </c>
      <c r="D48" s="4" t="s">
        <v>42</v>
      </c>
      <c r="E48" s="4" t="s">
        <v>4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46</v>
      </c>
      <c r="B1" s="7" t="s">
        <v>2</v>
      </c>
      <c r="C1" s="7" t="s">
        <v>27</v>
      </c>
    </row>
    <row r="2" spans="1:3" ht="30" x14ac:dyDescent="0.25">
      <c r="A2" s="1" t="s">
        <v>581</v>
      </c>
      <c r="B2" s="7"/>
      <c r="C2" s="7"/>
    </row>
    <row r="3" spans="1:3" ht="30" x14ac:dyDescent="0.25">
      <c r="A3" s="2" t="s">
        <v>747</v>
      </c>
      <c r="B3" s="4" t="s">
        <v>5</v>
      </c>
      <c r="C3" s="4" t="s">
        <v>5</v>
      </c>
    </row>
    <row r="4" spans="1:3" ht="45" x14ac:dyDescent="0.25">
      <c r="A4" s="3" t="s">
        <v>748</v>
      </c>
      <c r="B4" s="4" t="s">
        <v>5</v>
      </c>
      <c r="C4" s="4" t="s">
        <v>5</v>
      </c>
    </row>
    <row r="5" spans="1:3" ht="30" x14ac:dyDescent="0.25">
      <c r="A5" s="2" t="s">
        <v>749</v>
      </c>
      <c r="B5" s="8">
        <v>6267</v>
      </c>
      <c r="C5" s="8">
        <v>6835</v>
      </c>
    </row>
    <row r="6" spans="1:3" ht="30" x14ac:dyDescent="0.25">
      <c r="A6" s="2" t="s">
        <v>750</v>
      </c>
      <c r="B6" s="4" t="s">
        <v>5</v>
      </c>
      <c r="C6" s="4" t="s">
        <v>5</v>
      </c>
    </row>
    <row r="7" spans="1:3" ht="45" x14ac:dyDescent="0.25">
      <c r="A7" s="3" t="s">
        <v>748</v>
      </c>
      <c r="B7" s="4" t="s">
        <v>5</v>
      </c>
      <c r="C7" s="4" t="s">
        <v>5</v>
      </c>
    </row>
    <row r="8" spans="1:3" ht="30" x14ac:dyDescent="0.25">
      <c r="A8" s="2" t="s">
        <v>749</v>
      </c>
      <c r="B8" s="4">
        <v>279</v>
      </c>
      <c r="C8" s="4">
        <v>947</v>
      </c>
    </row>
    <row r="9" spans="1:3" ht="30" x14ac:dyDescent="0.25">
      <c r="A9" s="2" t="s">
        <v>608</v>
      </c>
      <c r="B9" s="4" t="s">
        <v>5</v>
      </c>
      <c r="C9" s="4" t="s">
        <v>5</v>
      </c>
    </row>
    <row r="10" spans="1:3" ht="45" x14ac:dyDescent="0.25">
      <c r="A10" s="3" t="s">
        <v>748</v>
      </c>
      <c r="B10" s="4" t="s">
        <v>5</v>
      </c>
      <c r="C10" s="4" t="s">
        <v>5</v>
      </c>
    </row>
    <row r="11" spans="1:3" ht="30" x14ac:dyDescent="0.25">
      <c r="A11" s="2" t="s">
        <v>749</v>
      </c>
      <c r="B11" s="4">
        <v>939</v>
      </c>
      <c r="C11" s="4">
        <v>319</v>
      </c>
    </row>
    <row r="12" spans="1:3" x14ac:dyDescent="0.25">
      <c r="A12" s="2" t="s">
        <v>751</v>
      </c>
      <c r="B12" s="4" t="s">
        <v>5</v>
      </c>
      <c r="C12" s="4" t="s">
        <v>5</v>
      </c>
    </row>
    <row r="13" spans="1:3" ht="45" x14ac:dyDescent="0.25">
      <c r="A13" s="3" t="s">
        <v>748</v>
      </c>
      <c r="B13" s="4" t="s">
        <v>5</v>
      </c>
      <c r="C13" s="4" t="s">
        <v>5</v>
      </c>
    </row>
    <row r="14" spans="1:3" ht="30" x14ac:dyDescent="0.25">
      <c r="A14" s="2" t="s">
        <v>749</v>
      </c>
      <c r="B14" s="6">
        <v>1023</v>
      </c>
      <c r="C14" s="6">
        <v>1121</v>
      </c>
    </row>
    <row r="15" spans="1:3" ht="60" x14ac:dyDescent="0.25">
      <c r="A15" s="2" t="s">
        <v>752</v>
      </c>
      <c r="B15" s="4" t="s">
        <v>5</v>
      </c>
      <c r="C15" s="4" t="s">
        <v>5</v>
      </c>
    </row>
    <row r="16" spans="1:3" ht="45" x14ac:dyDescent="0.25">
      <c r="A16" s="3" t="s">
        <v>748</v>
      </c>
      <c r="B16" s="4" t="s">
        <v>5</v>
      </c>
      <c r="C16" s="4" t="s">
        <v>5</v>
      </c>
    </row>
    <row r="17" spans="1:3" ht="30" x14ac:dyDescent="0.25">
      <c r="A17" s="2" t="s">
        <v>749</v>
      </c>
      <c r="B17" s="4" t="s">
        <v>42</v>
      </c>
      <c r="C17" s="4" t="s">
        <v>42</v>
      </c>
    </row>
    <row r="18" spans="1:3" ht="60" x14ac:dyDescent="0.25">
      <c r="A18" s="2" t="s">
        <v>753</v>
      </c>
      <c r="B18" s="4" t="s">
        <v>5</v>
      </c>
      <c r="C18" s="4" t="s">
        <v>5</v>
      </c>
    </row>
    <row r="19" spans="1:3" ht="45" x14ac:dyDescent="0.25">
      <c r="A19" s="3" t="s">
        <v>748</v>
      </c>
      <c r="B19" s="4" t="s">
        <v>5</v>
      </c>
      <c r="C19" s="4" t="s">
        <v>5</v>
      </c>
    </row>
    <row r="20" spans="1:3" ht="30" x14ac:dyDescent="0.25">
      <c r="A20" s="2" t="s">
        <v>749</v>
      </c>
      <c r="B20" s="4" t="s">
        <v>42</v>
      </c>
      <c r="C20" s="4" t="s">
        <v>42</v>
      </c>
    </row>
    <row r="21" spans="1:3" ht="60" x14ac:dyDescent="0.25">
      <c r="A21" s="2" t="s">
        <v>754</v>
      </c>
      <c r="B21" s="4" t="s">
        <v>5</v>
      </c>
      <c r="C21" s="4" t="s">
        <v>5</v>
      </c>
    </row>
    <row r="22" spans="1:3" ht="45" x14ac:dyDescent="0.25">
      <c r="A22" s="3" t="s">
        <v>748</v>
      </c>
      <c r="B22" s="4" t="s">
        <v>5</v>
      </c>
      <c r="C22" s="4" t="s">
        <v>5</v>
      </c>
    </row>
    <row r="23" spans="1:3" ht="30" x14ac:dyDescent="0.25">
      <c r="A23" s="2" t="s">
        <v>749</v>
      </c>
      <c r="B23" s="4" t="s">
        <v>42</v>
      </c>
      <c r="C23" s="4" t="s">
        <v>42</v>
      </c>
    </row>
    <row r="24" spans="1:3" ht="45" x14ac:dyDescent="0.25">
      <c r="A24" s="2" t="s">
        <v>755</v>
      </c>
      <c r="B24" s="4" t="s">
        <v>5</v>
      </c>
      <c r="C24" s="4" t="s">
        <v>5</v>
      </c>
    </row>
    <row r="25" spans="1:3" ht="45" x14ac:dyDescent="0.25">
      <c r="A25" s="3" t="s">
        <v>748</v>
      </c>
      <c r="B25" s="4" t="s">
        <v>5</v>
      </c>
      <c r="C25" s="4" t="s">
        <v>5</v>
      </c>
    </row>
    <row r="26" spans="1:3" ht="30" x14ac:dyDescent="0.25">
      <c r="A26" s="2" t="s">
        <v>749</v>
      </c>
      <c r="B26" s="4" t="s">
        <v>5</v>
      </c>
      <c r="C26" s="4" t="s">
        <v>42</v>
      </c>
    </row>
    <row r="27" spans="1:3" ht="60" x14ac:dyDescent="0.25">
      <c r="A27" s="2" t="s">
        <v>756</v>
      </c>
      <c r="B27" s="4" t="s">
        <v>5</v>
      </c>
      <c r="C27" s="4" t="s">
        <v>5</v>
      </c>
    </row>
    <row r="28" spans="1:3" ht="45" x14ac:dyDescent="0.25">
      <c r="A28" s="3" t="s">
        <v>748</v>
      </c>
      <c r="B28" s="4" t="s">
        <v>5</v>
      </c>
      <c r="C28" s="4" t="s">
        <v>5</v>
      </c>
    </row>
    <row r="29" spans="1:3" ht="30" x14ac:dyDescent="0.25">
      <c r="A29" s="2" t="s">
        <v>749</v>
      </c>
      <c r="B29" s="4" t="s">
        <v>42</v>
      </c>
      <c r="C29" s="4" t="s">
        <v>42</v>
      </c>
    </row>
    <row r="30" spans="1:3" ht="60" x14ac:dyDescent="0.25">
      <c r="A30" s="2" t="s">
        <v>757</v>
      </c>
      <c r="B30" s="4" t="s">
        <v>5</v>
      </c>
      <c r="C30" s="4" t="s">
        <v>5</v>
      </c>
    </row>
    <row r="31" spans="1:3" ht="45" x14ac:dyDescent="0.25">
      <c r="A31" s="3" t="s">
        <v>748</v>
      </c>
      <c r="B31" s="4" t="s">
        <v>5</v>
      </c>
      <c r="C31" s="4" t="s">
        <v>5</v>
      </c>
    </row>
    <row r="32" spans="1:3" ht="30" x14ac:dyDescent="0.25">
      <c r="A32" s="2" t="s">
        <v>749</v>
      </c>
      <c r="B32" s="4" t="s">
        <v>42</v>
      </c>
      <c r="C32" s="4" t="s">
        <v>42</v>
      </c>
    </row>
    <row r="33" spans="1:3" ht="45" x14ac:dyDescent="0.25">
      <c r="A33" s="2" t="s">
        <v>758</v>
      </c>
      <c r="B33" s="4" t="s">
        <v>5</v>
      </c>
      <c r="C33" s="4" t="s">
        <v>5</v>
      </c>
    </row>
    <row r="34" spans="1:3" ht="45" x14ac:dyDescent="0.25">
      <c r="A34" s="3" t="s">
        <v>748</v>
      </c>
      <c r="B34" s="4" t="s">
        <v>5</v>
      </c>
      <c r="C34" s="4" t="s">
        <v>5</v>
      </c>
    </row>
    <row r="35" spans="1:3" ht="30" x14ac:dyDescent="0.25">
      <c r="A35" s="2" t="s">
        <v>749</v>
      </c>
      <c r="B35" s="4" t="s">
        <v>42</v>
      </c>
      <c r="C35" s="4" t="s">
        <v>42</v>
      </c>
    </row>
    <row r="36" spans="1:3" ht="45" x14ac:dyDescent="0.25">
      <c r="A36" s="2" t="s">
        <v>759</v>
      </c>
      <c r="B36" s="4" t="s">
        <v>5</v>
      </c>
      <c r="C36" s="4" t="s">
        <v>5</v>
      </c>
    </row>
    <row r="37" spans="1:3" ht="45" x14ac:dyDescent="0.25">
      <c r="A37" s="3" t="s">
        <v>748</v>
      </c>
      <c r="B37" s="4" t="s">
        <v>5</v>
      </c>
      <c r="C37" s="4" t="s">
        <v>5</v>
      </c>
    </row>
    <row r="38" spans="1:3" ht="30" x14ac:dyDescent="0.25">
      <c r="A38" s="2" t="s">
        <v>749</v>
      </c>
      <c r="B38" s="4" t="s">
        <v>5</v>
      </c>
      <c r="C38" s="4" t="s">
        <v>42</v>
      </c>
    </row>
    <row r="39" spans="1:3" ht="30" x14ac:dyDescent="0.25">
      <c r="A39" s="2" t="s">
        <v>740</v>
      </c>
      <c r="B39" s="4" t="s">
        <v>5</v>
      </c>
      <c r="C39" s="4" t="s">
        <v>5</v>
      </c>
    </row>
    <row r="40" spans="1:3" ht="45" x14ac:dyDescent="0.25">
      <c r="A40" s="3" t="s">
        <v>748</v>
      </c>
      <c r="B40" s="4" t="s">
        <v>5</v>
      </c>
      <c r="C40" s="4" t="s">
        <v>5</v>
      </c>
    </row>
    <row r="41" spans="1:3" ht="30" x14ac:dyDescent="0.25">
      <c r="A41" s="2" t="s">
        <v>749</v>
      </c>
      <c r="B41" s="6">
        <v>8508</v>
      </c>
      <c r="C41" s="6">
        <v>9222</v>
      </c>
    </row>
    <row r="42" spans="1:3" ht="60" x14ac:dyDescent="0.25">
      <c r="A42" s="2" t="s">
        <v>760</v>
      </c>
      <c r="B42" s="4" t="s">
        <v>5</v>
      </c>
      <c r="C42" s="4" t="s">
        <v>5</v>
      </c>
    </row>
    <row r="43" spans="1:3" ht="45" x14ac:dyDescent="0.25">
      <c r="A43" s="3" t="s">
        <v>748</v>
      </c>
      <c r="B43" s="4" t="s">
        <v>5</v>
      </c>
      <c r="C43" s="4" t="s">
        <v>5</v>
      </c>
    </row>
    <row r="44" spans="1:3" ht="30" x14ac:dyDescent="0.25">
      <c r="A44" s="2" t="s">
        <v>749</v>
      </c>
      <c r="B44" s="6">
        <v>6267</v>
      </c>
      <c r="C44" s="6">
        <v>6835</v>
      </c>
    </row>
    <row r="45" spans="1:3" ht="45" x14ac:dyDescent="0.25">
      <c r="A45" s="2" t="s">
        <v>761</v>
      </c>
      <c r="B45" s="4" t="s">
        <v>5</v>
      </c>
      <c r="C45" s="4" t="s">
        <v>5</v>
      </c>
    </row>
    <row r="46" spans="1:3" ht="45" x14ac:dyDescent="0.25">
      <c r="A46" s="3" t="s">
        <v>748</v>
      </c>
      <c r="B46" s="4" t="s">
        <v>5</v>
      </c>
      <c r="C46" s="4" t="s">
        <v>5</v>
      </c>
    </row>
    <row r="47" spans="1:3" ht="30" x14ac:dyDescent="0.25">
      <c r="A47" s="2" t="s">
        <v>749</v>
      </c>
      <c r="B47" s="4">
        <v>279</v>
      </c>
      <c r="C47" s="4">
        <v>947</v>
      </c>
    </row>
    <row r="48" spans="1:3" ht="45" x14ac:dyDescent="0.25">
      <c r="A48" s="2" t="s">
        <v>762</v>
      </c>
      <c r="B48" s="4" t="s">
        <v>5</v>
      </c>
      <c r="C48" s="4" t="s">
        <v>5</v>
      </c>
    </row>
    <row r="49" spans="1:3" ht="45" x14ac:dyDescent="0.25">
      <c r="A49" s="3" t="s">
        <v>748</v>
      </c>
      <c r="B49" s="4" t="s">
        <v>5</v>
      </c>
      <c r="C49" s="4" t="s">
        <v>5</v>
      </c>
    </row>
    <row r="50" spans="1:3" ht="30" x14ac:dyDescent="0.25">
      <c r="A50" s="2" t="s">
        <v>749</v>
      </c>
      <c r="B50" s="4">
        <v>939</v>
      </c>
      <c r="C50" s="4">
        <v>319</v>
      </c>
    </row>
    <row r="51" spans="1:3" ht="45" x14ac:dyDescent="0.25">
      <c r="A51" s="2" t="s">
        <v>763</v>
      </c>
      <c r="B51" s="4" t="s">
        <v>5</v>
      </c>
      <c r="C51" s="4" t="s">
        <v>5</v>
      </c>
    </row>
    <row r="52" spans="1:3" ht="45" x14ac:dyDescent="0.25">
      <c r="A52" s="3" t="s">
        <v>748</v>
      </c>
      <c r="B52" s="4" t="s">
        <v>5</v>
      </c>
      <c r="C52" s="4" t="s">
        <v>5</v>
      </c>
    </row>
    <row r="53" spans="1:3" ht="30" x14ac:dyDescent="0.25">
      <c r="A53" s="2" t="s">
        <v>749</v>
      </c>
      <c r="B53" s="8">
        <v>1023</v>
      </c>
      <c r="C53" s="8">
        <v>1121</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64</v>
      </c>
      <c r="B1" s="1" t="s">
        <v>2</v>
      </c>
      <c r="C1" s="1" t="s">
        <v>27</v>
      </c>
    </row>
    <row r="2" spans="1:3" x14ac:dyDescent="0.25">
      <c r="A2" s="3" t="s">
        <v>500</v>
      </c>
      <c r="B2" s="4" t="s">
        <v>5</v>
      </c>
      <c r="C2" s="4" t="s">
        <v>5</v>
      </c>
    </row>
    <row r="3" spans="1:3" x14ac:dyDescent="0.25">
      <c r="A3" s="2" t="s">
        <v>32</v>
      </c>
      <c r="B3" s="8">
        <v>50280668</v>
      </c>
      <c r="C3" s="8">
        <v>50763551</v>
      </c>
    </row>
    <row r="4" spans="1:3" x14ac:dyDescent="0.25">
      <c r="A4" s="2" t="s">
        <v>503</v>
      </c>
      <c r="B4" s="6">
        <v>2450000</v>
      </c>
      <c r="C4" s="6">
        <v>2570000</v>
      </c>
    </row>
    <row r="5" spans="1:3" x14ac:dyDescent="0.25">
      <c r="A5" s="2" t="s">
        <v>765</v>
      </c>
      <c r="B5" s="4" t="s">
        <v>5</v>
      </c>
      <c r="C5" s="4" t="s">
        <v>5</v>
      </c>
    </row>
    <row r="6" spans="1:3" x14ac:dyDescent="0.25">
      <c r="A6" s="3" t="s">
        <v>500</v>
      </c>
      <c r="B6" s="4" t="s">
        <v>5</v>
      </c>
      <c r="C6" s="4" t="s">
        <v>5</v>
      </c>
    </row>
    <row r="7" spans="1:3" x14ac:dyDescent="0.25">
      <c r="A7" s="2" t="s">
        <v>501</v>
      </c>
      <c r="B7" s="6">
        <v>3537000</v>
      </c>
      <c r="C7" s="6">
        <v>2752000</v>
      </c>
    </row>
    <row r="8" spans="1:3" x14ac:dyDescent="0.25">
      <c r="A8" s="2" t="s">
        <v>32</v>
      </c>
      <c r="B8" s="4" t="s">
        <v>42</v>
      </c>
      <c r="C8" s="4" t="s">
        <v>42</v>
      </c>
    </row>
    <row r="9" spans="1:3" x14ac:dyDescent="0.25">
      <c r="A9" s="2" t="s">
        <v>503</v>
      </c>
      <c r="B9" s="4" t="s">
        <v>42</v>
      </c>
      <c r="C9" s="4" t="s">
        <v>42</v>
      </c>
    </row>
    <row r="10" spans="1:3" x14ac:dyDescent="0.25">
      <c r="A10" s="2" t="s">
        <v>34</v>
      </c>
      <c r="B10" s="4" t="s">
        <v>42</v>
      </c>
      <c r="C10" s="4" t="s">
        <v>42</v>
      </c>
    </row>
    <row r="11" spans="1:3" x14ac:dyDescent="0.25">
      <c r="A11" s="2" t="s">
        <v>504</v>
      </c>
      <c r="B11" s="4" t="s">
        <v>42</v>
      </c>
      <c r="C11" s="4" t="s">
        <v>42</v>
      </c>
    </row>
    <row r="12" spans="1:3" x14ac:dyDescent="0.25">
      <c r="A12" s="2" t="s">
        <v>505</v>
      </c>
      <c r="B12" s="4" t="s">
        <v>42</v>
      </c>
      <c r="C12" s="4" t="s">
        <v>42</v>
      </c>
    </row>
    <row r="13" spans="1:3" x14ac:dyDescent="0.25">
      <c r="A13" s="2" t="s">
        <v>39</v>
      </c>
      <c r="B13" s="4" t="s">
        <v>42</v>
      </c>
      <c r="C13" s="4" t="s">
        <v>42</v>
      </c>
    </row>
    <row r="14" spans="1:3" x14ac:dyDescent="0.25">
      <c r="A14" s="3" t="s">
        <v>506</v>
      </c>
      <c r="B14" s="4" t="s">
        <v>5</v>
      </c>
      <c r="C14" s="4" t="s">
        <v>5</v>
      </c>
    </row>
    <row r="15" spans="1:3" x14ac:dyDescent="0.25">
      <c r="A15" s="2" t="s">
        <v>507</v>
      </c>
      <c r="B15" s="4" t="s">
        <v>42</v>
      </c>
      <c r="C15" s="4" t="s">
        <v>42</v>
      </c>
    </row>
    <row r="16" spans="1:3" x14ac:dyDescent="0.25">
      <c r="A16" s="2" t="s">
        <v>508</v>
      </c>
      <c r="B16" s="4" t="s">
        <v>42</v>
      </c>
      <c r="C16" s="4" t="s">
        <v>42</v>
      </c>
    </row>
    <row r="17" spans="1:3" x14ac:dyDescent="0.25">
      <c r="A17" s="2" t="s">
        <v>52</v>
      </c>
      <c r="B17" s="4" t="s">
        <v>42</v>
      </c>
      <c r="C17" s="4" t="s">
        <v>42</v>
      </c>
    </row>
    <row r="18" spans="1:3" x14ac:dyDescent="0.25">
      <c r="A18" s="2" t="s">
        <v>509</v>
      </c>
      <c r="B18" s="4" t="s">
        <v>42</v>
      </c>
      <c r="C18" s="4" t="s">
        <v>42</v>
      </c>
    </row>
    <row r="19" spans="1:3" x14ac:dyDescent="0.25">
      <c r="A19" s="2" t="s">
        <v>766</v>
      </c>
      <c r="B19" s="4" t="s">
        <v>5</v>
      </c>
      <c r="C19" s="4" t="s">
        <v>5</v>
      </c>
    </row>
    <row r="20" spans="1:3" x14ac:dyDescent="0.25">
      <c r="A20" s="3" t="s">
        <v>500</v>
      </c>
      <c r="B20" s="4" t="s">
        <v>5</v>
      </c>
      <c r="C20" s="4" t="s">
        <v>5</v>
      </c>
    </row>
    <row r="21" spans="1:3" x14ac:dyDescent="0.25">
      <c r="A21" s="2" t="s">
        <v>501</v>
      </c>
      <c r="B21" s="4" t="s">
        <v>42</v>
      </c>
      <c r="C21" s="4" t="s">
        <v>42</v>
      </c>
    </row>
    <row r="22" spans="1:3" x14ac:dyDescent="0.25">
      <c r="A22" s="2" t="s">
        <v>32</v>
      </c>
      <c r="B22" s="6">
        <v>50281000</v>
      </c>
      <c r="C22" s="6">
        <v>50764000</v>
      </c>
    </row>
    <row r="23" spans="1:3" x14ac:dyDescent="0.25">
      <c r="A23" s="2" t="s">
        <v>503</v>
      </c>
      <c r="B23" s="6">
        <v>2450000</v>
      </c>
      <c r="C23" s="6">
        <v>2570000</v>
      </c>
    </row>
    <row r="24" spans="1:3" x14ac:dyDescent="0.25">
      <c r="A24" s="2" t="s">
        <v>34</v>
      </c>
      <c r="B24" s="4" t="s">
        <v>42</v>
      </c>
      <c r="C24" s="4" t="s">
        <v>42</v>
      </c>
    </row>
    <row r="25" spans="1:3" x14ac:dyDescent="0.25">
      <c r="A25" s="2" t="s">
        <v>504</v>
      </c>
      <c r="B25" s="4" t="s">
        <v>42</v>
      </c>
      <c r="C25" s="4" t="s">
        <v>42</v>
      </c>
    </row>
    <row r="26" spans="1:3" x14ac:dyDescent="0.25">
      <c r="A26" s="2" t="s">
        <v>505</v>
      </c>
      <c r="B26" s="6">
        <v>3226000</v>
      </c>
      <c r="C26" s="6">
        <v>3266000</v>
      </c>
    </row>
    <row r="27" spans="1:3" x14ac:dyDescent="0.25">
      <c r="A27" s="2" t="s">
        <v>39</v>
      </c>
      <c r="B27" s="6">
        <v>953000</v>
      </c>
      <c r="C27" s="6">
        <v>970000</v>
      </c>
    </row>
    <row r="28" spans="1:3" x14ac:dyDescent="0.25">
      <c r="A28" s="3" t="s">
        <v>506</v>
      </c>
      <c r="B28" s="4" t="s">
        <v>5</v>
      </c>
      <c r="C28" s="4" t="s">
        <v>5</v>
      </c>
    </row>
    <row r="29" spans="1:3" x14ac:dyDescent="0.25">
      <c r="A29" s="2" t="s">
        <v>507</v>
      </c>
      <c r="B29" s="6">
        <v>159885000</v>
      </c>
      <c r="C29" s="6">
        <v>159335000</v>
      </c>
    </row>
    <row r="30" spans="1:3" x14ac:dyDescent="0.25">
      <c r="A30" s="2" t="s">
        <v>508</v>
      </c>
      <c r="B30" s="6">
        <v>24651000</v>
      </c>
      <c r="C30" s="6">
        <v>26493000</v>
      </c>
    </row>
    <row r="31" spans="1:3" x14ac:dyDescent="0.25">
      <c r="A31" s="2" t="s">
        <v>52</v>
      </c>
      <c r="B31" s="6">
        <v>5560000</v>
      </c>
      <c r="C31" s="6">
        <v>3183000</v>
      </c>
    </row>
    <row r="32" spans="1:3" x14ac:dyDescent="0.25">
      <c r="A32" s="2" t="s">
        <v>509</v>
      </c>
      <c r="B32" s="6">
        <v>100000</v>
      </c>
      <c r="C32" s="6">
        <v>100000</v>
      </c>
    </row>
    <row r="33" spans="1:3" x14ac:dyDescent="0.25">
      <c r="A33" s="2" t="s">
        <v>767</v>
      </c>
      <c r="B33" s="4" t="s">
        <v>5</v>
      </c>
      <c r="C33" s="4" t="s">
        <v>5</v>
      </c>
    </row>
    <row r="34" spans="1:3" x14ac:dyDescent="0.25">
      <c r="A34" s="3" t="s">
        <v>500</v>
      </c>
      <c r="B34" s="4" t="s">
        <v>5</v>
      </c>
      <c r="C34" s="4" t="s">
        <v>5</v>
      </c>
    </row>
    <row r="35" spans="1:3" x14ac:dyDescent="0.25">
      <c r="A35" s="2" t="s">
        <v>501</v>
      </c>
      <c r="B35" s="4" t="s">
        <v>42</v>
      </c>
      <c r="C35" s="4" t="s">
        <v>42</v>
      </c>
    </row>
    <row r="36" spans="1:3" x14ac:dyDescent="0.25">
      <c r="A36" s="2" t="s">
        <v>32</v>
      </c>
      <c r="B36" s="4" t="s">
        <v>42</v>
      </c>
      <c r="C36" s="4" t="s">
        <v>42</v>
      </c>
    </row>
    <row r="37" spans="1:3" x14ac:dyDescent="0.25">
      <c r="A37" s="2" t="s">
        <v>503</v>
      </c>
      <c r="B37" s="4" t="s">
        <v>42</v>
      </c>
      <c r="C37" s="4" t="s">
        <v>42</v>
      </c>
    </row>
    <row r="38" spans="1:3" x14ac:dyDescent="0.25">
      <c r="A38" s="2" t="s">
        <v>34</v>
      </c>
      <c r="B38" s="6">
        <v>974000</v>
      </c>
      <c r="C38" s="6">
        <v>84000</v>
      </c>
    </row>
    <row r="39" spans="1:3" x14ac:dyDescent="0.25">
      <c r="A39" s="2" t="s">
        <v>504</v>
      </c>
      <c r="B39" s="6">
        <v>137759000</v>
      </c>
      <c r="C39" s="6">
        <v>140877000</v>
      </c>
    </row>
    <row r="40" spans="1:3" x14ac:dyDescent="0.25">
      <c r="A40" s="2" t="s">
        <v>505</v>
      </c>
      <c r="B40" s="4" t="s">
        <v>42</v>
      </c>
      <c r="C40" s="4" t="s">
        <v>42</v>
      </c>
    </row>
    <row r="41" spans="1:3" x14ac:dyDescent="0.25">
      <c r="A41" s="2" t="s">
        <v>39</v>
      </c>
      <c r="B41" s="4" t="s">
        <v>42</v>
      </c>
      <c r="C41" s="4" t="s">
        <v>42</v>
      </c>
    </row>
    <row r="42" spans="1:3" x14ac:dyDescent="0.25">
      <c r="A42" s="3" t="s">
        <v>506</v>
      </c>
      <c r="B42" s="4" t="s">
        <v>5</v>
      </c>
      <c r="C42" s="4" t="s">
        <v>5</v>
      </c>
    </row>
    <row r="43" spans="1:3" x14ac:dyDescent="0.25">
      <c r="A43" s="2" t="s">
        <v>507</v>
      </c>
      <c r="B43" s="4" t="s">
        <v>42</v>
      </c>
      <c r="C43" s="4" t="s">
        <v>42</v>
      </c>
    </row>
    <row r="44" spans="1:3" x14ac:dyDescent="0.25">
      <c r="A44" s="2" t="s">
        <v>508</v>
      </c>
      <c r="B44" s="4" t="s">
        <v>42</v>
      </c>
      <c r="C44" s="4" t="s">
        <v>42</v>
      </c>
    </row>
    <row r="45" spans="1:3" x14ac:dyDescent="0.25">
      <c r="A45" s="2" t="s">
        <v>52</v>
      </c>
      <c r="B45" s="4" t="s">
        <v>42</v>
      </c>
      <c r="C45" s="4" t="s">
        <v>42</v>
      </c>
    </row>
    <row r="46" spans="1:3" x14ac:dyDescent="0.25">
      <c r="A46" s="2" t="s">
        <v>509</v>
      </c>
      <c r="B46" s="4" t="s">
        <v>42</v>
      </c>
      <c r="C46" s="4" t="s">
        <v>42</v>
      </c>
    </row>
    <row r="47" spans="1:3" x14ac:dyDescent="0.25">
      <c r="A47" s="2" t="s">
        <v>768</v>
      </c>
      <c r="B47" s="4" t="s">
        <v>5</v>
      </c>
      <c r="C47" s="4" t="s">
        <v>5</v>
      </c>
    </row>
    <row r="48" spans="1:3" x14ac:dyDescent="0.25">
      <c r="A48" s="3" t="s">
        <v>500</v>
      </c>
      <c r="B48" s="4" t="s">
        <v>5</v>
      </c>
      <c r="C48" s="4" t="s">
        <v>5</v>
      </c>
    </row>
    <row r="49" spans="1:3" x14ac:dyDescent="0.25">
      <c r="A49" s="2" t="s">
        <v>501</v>
      </c>
      <c r="B49" s="6">
        <v>3537000</v>
      </c>
      <c r="C49" s="6">
        <v>2752000</v>
      </c>
    </row>
    <row r="50" spans="1:3" x14ac:dyDescent="0.25">
      <c r="A50" s="2" t="s">
        <v>32</v>
      </c>
      <c r="B50" s="6">
        <v>50281000</v>
      </c>
      <c r="C50" s="6">
        <v>50764000</v>
      </c>
    </row>
    <row r="51" spans="1:3" x14ac:dyDescent="0.25">
      <c r="A51" s="2" t="s">
        <v>503</v>
      </c>
      <c r="B51" s="6">
        <v>2305000</v>
      </c>
      <c r="C51" s="6">
        <v>2345000</v>
      </c>
    </row>
    <row r="52" spans="1:3" x14ac:dyDescent="0.25">
      <c r="A52" s="2" t="s">
        <v>34</v>
      </c>
      <c r="B52" s="6">
        <v>974000</v>
      </c>
      <c r="C52" s="6">
        <v>79000</v>
      </c>
    </row>
    <row r="53" spans="1:3" x14ac:dyDescent="0.25">
      <c r="A53" s="2" t="s">
        <v>504</v>
      </c>
      <c r="B53" s="6">
        <v>138005000</v>
      </c>
      <c r="C53" s="6">
        <v>138912000</v>
      </c>
    </row>
    <row r="54" spans="1:3" x14ac:dyDescent="0.25">
      <c r="A54" s="2" t="s">
        <v>505</v>
      </c>
      <c r="B54" s="6">
        <v>3226000</v>
      </c>
      <c r="C54" s="6">
        <v>3266000</v>
      </c>
    </row>
    <row r="55" spans="1:3" x14ac:dyDescent="0.25">
      <c r="A55" s="2" t="s">
        <v>39</v>
      </c>
      <c r="B55" s="6">
        <v>953000</v>
      </c>
      <c r="C55" s="6">
        <v>970000</v>
      </c>
    </row>
    <row r="56" spans="1:3" x14ac:dyDescent="0.25">
      <c r="A56" s="3" t="s">
        <v>506</v>
      </c>
      <c r="B56" s="4" t="s">
        <v>5</v>
      </c>
      <c r="C56" s="4" t="s">
        <v>5</v>
      </c>
    </row>
    <row r="57" spans="1:3" x14ac:dyDescent="0.25">
      <c r="A57" s="2" t="s">
        <v>507</v>
      </c>
      <c r="B57" s="6">
        <v>158054000</v>
      </c>
      <c r="C57" s="6">
        <v>158350000</v>
      </c>
    </row>
    <row r="58" spans="1:3" x14ac:dyDescent="0.25">
      <c r="A58" s="2" t="s">
        <v>508</v>
      </c>
      <c r="B58" s="6">
        <v>25016000</v>
      </c>
      <c r="C58" s="6">
        <v>26358000</v>
      </c>
    </row>
    <row r="59" spans="1:3" x14ac:dyDescent="0.25">
      <c r="A59" s="2" t="s">
        <v>52</v>
      </c>
      <c r="B59" s="6">
        <v>5560000</v>
      </c>
      <c r="C59" s="6">
        <v>3183000</v>
      </c>
    </row>
    <row r="60" spans="1:3" x14ac:dyDescent="0.25">
      <c r="A60" s="2" t="s">
        <v>509</v>
      </c>
      <c r="B60" s="6">
        <v>100000</v>
      </c>
      <c r="C60" s="6">
        <v>100000</v>
      </c>
    </row>
    <row r="61" spans="1:3" x14ac:dyDescent="0.25">
      <c r="A61" s="2" t="s">
        <v>769</v>
      </c>
      <c r="B61" s="4" t="s">
        <v>5</v>
      </c>
      <c r="C61" s="4" t="s">
        <v>5</v>
      </c>
    </row>
    <row r="62" spans="1:3" x14ac:dyDescent="0.25">
      <c r="A62" s="3" t="s">
        <v>500</v>
      </c>
      <c r="B62" s="4" t="s">
        <v>5</v>
      </c>
      <c r="C62" s="4" t="s">
        <v>5</v>
      </c>
    </row>
    <row r="63" spans="1:3" x14ac:dyDescent="0.25">
      <c r="A63" s="2" t="s">
        <v>501</v>
      </c>
      <c r="B63" s="6">
        <v>3537000</v>
      </c>
      <c r="C63" s="6">
        <v>2752000</v>
      </c>
    </row>
    <row r="64" spans="1:3" x14ac:dyDescent="0.25">
      <c r="A64" s="2" t="s">
        <v>32</v>
      </c>
      <c r="B64" s="6">
        <v>50281000</v>
      </c>
      <c r="C64" s="6">
        <v>50764000</v>
      </c>
    </row>
    <row r="65" spans="1:3" x14ac:dyDescent="0.25">
      <c r="A65" s="2" t="s">
        <v>503</v>
      </c>
      <c r="B65" s="6">
        <v>2450000</v>
      </c>
      <c r="C65" s="6">
        <v>2570000</v>
      </c>
    </row>
    <row r="66" spans="1:3" x14ac:dyDescent="0.25">
      <c r="A66" s="2" t="s">
        <v>34</v>
      </c>
      <c r="B66" s="6">
        <v>974000</v>
      </c>
      <c r="C66" s="6">
        <v>84000</v>
      </c>
    </row>
    <row r="67" spans="1:3" x14ac:dyDescent="0.25">
      <c r="A67" s="2" t="s">
        <v>504</v>
      </c>
      <c r="B67" s="6">
        <v>137759000</v>
      </c>
      <c r="C67" s="6">
        <v>140877000</v>
      </c>
    </row>
    <row r="68" spans="1:3" x14ac:dyDescent="0.25">
      <c r="A68" s="2" t="s">
        <v>505</v>
      </c>
      <c r="B68" s="6">
        <v>3226000</v>
      </c>
      <c r="C68" s="6">
        <v>3266000</v>
      </c>
    </row>
    <row r="69" spans="1:3" x14ac:dyDescent="0.25">
      <c r="A69" s="2" t="s">
        <v>39</v>
      </c>
      <c r="B69" s="6">
        <v>953000</v>
      </c>
      <c r="C69" s="6">
        <v>970000</v>
      </c>
    </row>
    <row r="70" spans="1:3" x14ac:dyDescent="0.25">
      <c r="A70" s="3" t="s">
        <v>506</v>
      </c>
      <c r="B70" s="4" t="s">
        <v>5</v>
      </c>
      <c r="C70" s="4" t="s">
        <v>5</v>
      </c>
    </row>
    <row r="71" spans="1:3" x14ac:dyDescent="0.25">
      <c r="A71" s="2" t="s">
        <v>507</v>
      </c>
      <c r="B71" s="6">
        <v>159885000</v>
      </c>
      <c r="C71" s="6">
        <v>159335000</v>
      </c>
    </row>
    <row r="72" spans="1:3" x14ac:dyDescent="0.25">
      <c r="A72" s="2" t="s">
        <v>508</v>
      </c>
      <c r="B72" s="6">
        <v>24651000</v>
      </c>
      <c r="C72" s="6">
        <v>26493000</v>
      </c>
    </row>
    <row r="73" spans="1:3" x14ac:dyDescent="0.25">
      <c r="A73" s="2" t="s">
        <v>52</v>
      </c>
      <c r="B73" s="6">
        <v>5560000</v>
      </c>
      <c r="C73" s="6">
        <v>3183000</v>
      </c>
    </row>
    <row r="74" spans="1:3" x14ac:dyDescent="0.25">
      <c r="A74" s="2" t="s">
        <v>509</v>
      </c>
      <c r="B74" s="8">
        <v>100000</v>
      </c>
      <c r="C74" s="8">
        <v>100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23.7109375" bestFit="1" customWidth="1"/>
    <col min="5" max="5" width="34" bestFit="1" customWidth="1"/>
    <col min="6" max="6" width="27" bestFit="1" customWidth="1"/>
    <col min="7" max="7" width="36.5703125" bestFit="1" customWidth="1"/>
  </cols>
  <sheetData>
    <row r="1" spans="1:7" ht="30" x14ac:dyDescent="0.25">
      <c r="A1" s="1" t="s">
        <v>117</v>
      </c>
      <c r="B1" s="1" t="s">
        <v>118</v>
      </c>
      <c r="C1" s="1" t="s">
        <v>119</v>
      </c>
      <c r="D1" s="1" t="s">
        <v>120</v>
      </c>
      <c r="E1" s="1" t="s">
        <v>121</v>
      </c>
      <c r="F1" s="1" t="s">
        <v>122</v>
      </c>
      <c r="G1" s="1" t="s">
        <v>123</v>
      </c>
    </row>
    <row r="2" spans="1:7" x14ac:dyDescent="0.25">
      <c r="A2" s="2" t="s">
        <v>124</v>
      </c>
      <c r="B2" s="8">
        <v>24434784</v>
      </c>
      <c r="C2" s="8">
        <v>31918</v>
      </c>
      <c r="D2" s="8">
        <v>-2963918</v>
      </c>
      <c r="E2" s="8">
        <v>23853891</v>
      </c>
      <c r="F2" s="8">
        <v>2766170</v>
      </c>
      <c r="G2" s="8">
        <v>746723</v>
      </c>
    </row>
    <row r="3" spans="1:7" x14ac:dyDescent="0.25">
      <c r="A3" s="2" t="s">
        <v>107</v>
      </c>
      <c r="B3" s="6">
        <v>246589</v>
      </c>
      <c r="C3" s="4" t="s">
        <v>42</v>
      </c>
      <c r="D3" s="4" t="s">
        <v>42</v>
      </c>
      <c r="E3" s="4" t="s">
        <v>42</v>
      </c>
      <c r="F3" s="6">
        <v>246589</v>
      </c>
      <c r="G3" s="4" t="s">
        <v>42</v>
      </c>
    </row>
    <row r="4" spans="1:7" ht="45" x14ac:dyDescent="0.25">
      <c r="A4" s="2" t="s">
        <v>125</v>
      </c>
      <c r="B4" s="6">
        <v>-831891</v>
      </c>
      <c r="C4" s="4" t="s">
        <v>42</v>
      </c>
      <c r="D4" s="4" t="s">
        <v>42</v>
      </c>
      <c r="E4" s="4" t="s">
        <v>42</v>
      </c>
      <c r="F4" s="4" t="s">
        <v>42</v>
      </c>
      <c r="G4" s="6">
        <v>-831891</v>
      </c>
    </row>
    <row r="5" spans="1:7" x14ac:dyDescent="0.25">
      <c r="A5" s="2" t="s">
        <v>126</v>
      </c>
      <c r="B5" s="8">
        <v>23849482</v>
      </c>
      <c r="C5" s="8">
        <v>31918</v>
      </c>
      <c r="D5" s="8">
        <v>-2963918</v>
      </c>
      <c r="E5" s="8">
        <v>23853891</v>
      </c>
      <c r="F5" s="8">
        <v>3012759</v>
      </c>
      <c r="G5" s="8">
        <v>-85168</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27</v>
      </c>
      <c r="B1" s="1" t="s">
        <v>1</v>
      </c>
    </row>
    <row r="2" spans="1:2" x14ac:dyDescent="0.25">
      <c r="A2" s="7"/>
      <c r="B2" s="1" t="s">
        <v>2</v>
      </c>
    </row>
    <row r="3" spans="1:2" ht="30" x14ac:dyDescent="0.25">
      <c r="A3" s="3" t="s">
        <v>128</v>
      </c>
      <c r="B3" s="4" t="s">
        <v>5</v>
      </c>
    </row>
    <row r="4" spans="1:2" ht="30" x14ac:dyDescent="0.25">
      <c r="A4" s="2" t="s">
        <v>129</v>
      </c>
      <c r="B4" s="8">
        <v>42855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30</v>
      </c>
      <c r="B1" s="7" t="s">
        <v>1</v>
      </c>
      <c r="C1" s="7"/>
    </row>
    <row r="2" spans="1:3" x14ac:dyDescent="0.25">
      <c r="A2" s="7"/>
      <c r="B2" s="1" t="s">
        <v>2</v>
      </c>
      <c r="C2" s="1" t="s">
        <v>73</v>
      </c>
    </row>
    <row r="3" spans="1:3" x14ac:dyDescent="0.25">
      <c r="A3" s="3" t="s">
        <v>131</v>
      </c>
      <c r="B3" s="4" t="s">
        <v>5</v>
      </c>
      <c r="C3" s="4" t="s">
        <v>5</v>
      </c>
    </row>
    <row r="4" spans="1:3" x14ac:dyDescent="0.25">
      <c r="A4" s="2" t="s">
        <v>107</v>
      </c>
      <c r="B4" s="8">
        <v>246589</v>
      </c>
      <c r="C4" s="8">
        <v>603502</v>
      </c>
    </row>
    <row r="5" spans="1:3" ht="30" x14ac:dyDescent="0.25">
      <c r="A5" s="3" t="s">
        <v>132</v>
      </c>
      <c r="B5" s="4" t="s">
        <v>5</v>
      </c>
      <c r="C5" s="4" t="s">
        <v>5</v>
      </c>
    </row>
    <row r="6" spans="1:3" x14ac:dyDescent="0.25">
      <c r="A6" s="2" t="s">
        <v>133</v>
      </c>
      <c r="B6" s="6">
        <v>301053</v>
      </c>
      <c r="C6" s="6">
        <v>378619</v>
      </c>
    </row>
    <row r="7" spans="1:3" x14ac:dyDescent="0.25">
      <c r="A7" s="2" t="s">
        <v>86</v>
      </c>
      <c r="B7" s="6">
        <v>371560</v>
      </c>
      <c r="C7" s="6">
        <v>1188588</v>
      </c>
    </row>
    <row r="8" spans="1:3" ht="30" x14ac:dyDescent="0.25">
      <c r="A8" s="2" t="s">
        <v>134</v>
      </c>
      <c r="B8" s="6">
        <v>439662</v>
      </c>
      <c r="C8" s="6">
        <v>371770</v>
      </c>
    </row>
    <row r="9" spans="1:3" x14ac:dyDescent="0.25">
      <c r="A9" s="2" t="s">
        <v>135</v>
      </c>
      <c r="B9" s="4" t="s">
        <v>42</v>
      </c>
      <c r="C9" s="6">
        <v>-47017</v>
      </c>
    </row>
    <row r="10" spans="1:3" x14ac:dyDescent="0.25">
      <c r="A10" s="2" t="s">
        <v>136</v>
      </c>
      <c r="B10" s="4" t="s">
        <v>42</v>
      </c>
      <c r="C10" s="6">
        <v>1766</v>
      </c>
    </row>
    <row r="11" spans="1:3" x14ac:dyDescent="0.25">
      <c r="A11" s="2" t="s">
        <v>137</v>
      </c>
      <c r="B11" s="6">
        <v>-207229</v>
      </c>
      <c r="C11" s="6">
        <v>-393692</v>
      </c>
    </row>
    <row r="12" spans="1:3" x14ac:dyDescent="0.25">
      <c r="A12" s="2" t="s">
        <v>138</v>
      </c>
      <c r="B12" s="6">
        <v>-12443497</v>
      </c>
      <c r="C12" s="6">
        <v>-26174538</v>
      </c>
    </row>
    <row r="13" spans="1:3" ht="30" x14ac:dyDescent="0.25">
      <c r="A13" s="2" t="s">
        <v>139</v>
      </c>
      <c r="B13" s="6">
        <v>11755518</v>
      </c>
      <c r="C13" s="6">
        <v>25526776</v>
      </c>
    </row>
    <row r="14" spans="1:3" x14ac:dyDescent="0.25">
      <c r="A14" s="2" t="s">
        <v>140</v>
      </c>
      <c r="B14" s="6">
        <v>-9084</v>
      </c>
      <c r="C14" s="4">
        <v>698</v>
      </c>
    </row>
    <row r="15" spans="1:3" ht="30" x14ac:dyDescent="0.25">
      <c r="A15" s="2" t="s">
        <v>141</v>
      </c>
      <c r="B15" s="6">
        <v>19796</v>
      </c>
      <c r="C15" s="6">
        <v>80098</v>
      </c>
    </row>
    <row r="16" spans="1:3" x14ac:dyDescent="0.25">
      <c r="A16" s="3" t="s">
        <v>142</v>
      </c>
      <c r="B16" s="4" t="s">
        <v>5</v>
      </c>
      <c r="C16" s="4" t="s">
        <v>5</v>
      </c>
    </row>
    <row r="17" spans="1:3" x14ac:dyDescent="0.25">
      <c r="A17" s="2" t="s">
        <v>39</v>
      </c>
      <c r="B17" s="6">
        <v>17162</v>
      </c>
      <c r="C17" s="6">
        <v>29168</v>
      </c>
    </row>
    <row r="18" spans="1:3" x14ac:dyDescent="0.25">
      <c r="A18" s="2" t="s">
        <v>46</v>
      </c>
      <c r="B18" s="6">
        <v>-300039</v>
      </c>
      <c r="C18" s="6">
        <v>-188024</v>
      </c>
    </row>
    <row r="19" spans="1:3" x14ac:dyDescent="0.25">
      <c r="A19" s="2" t="s">
        <v>143</v>
      </c>
      <c r="B19" s="6">
        <v>582945</v>
      </c>
      <c r="C19" s="6">
        <v>131569</v>
      </c>
    </row>
    <row r="20" spans="1:3" x14ac:dyDescent="0.25">
      <c r="A20" s="2" t="s">
        <v>45</v>
      </c>
      <c r="B20" s="6">
        <v>-100728</v>
      </c>
      <c r="C20" s="6">
        <v>-35583</v>
      </c>
    </row>
    <row r="21" spans="1:3" x14ac:dyDescent="0.25">
      <c r="A21" s="2" t="s">
        <v>144</v>
      </c>
      <c r="B21" s="4" t="s">
        <v>42</v>
      </c>
      <c r="C21" s="6">
        <v>-807808</v>
      </c>
    </row>
    <row r="22" spans="1:3" x14ac:dyDescent="0.25">
      <c r="A22" s="2" t="s">
        <v>53</v>
      </c>
      <c r="B22" s="6">
        <v>-195632</v>
      </c>
      <c r="C22" s="6">
        <v>-95492</v>
      </c>
    </row>
    <row r="23" spans="1:3" ht="30" x14ac:dyDescent="0.25">
      <c r="A23" s="2" t="s">
        <v>145</v>
      </c>
      <c r="B23" s="6">
        <v>478076</v>
      </c>
      <c r="C23" s="6">
        <v>570400</v>
      </c>
    </row>
    <row r="24" spans="1:3" x14ac:dyDescent="0.25">
      <c r="A24" s="3" t="s">
        <v>146</v>
      </c>
      <c r="B24" s="4" t="s">
        <v>5</v>
      </c>
      <c r="C24" s="4" t="s">
        <v>5</v>
      </c>
    </row>
    <row r="25" spans="1:3" x14ac:dyDescent="0.25">
      <c r="A25" s="2" t="s">
        <v>147</v>
      </c>
      <c r="B25" s="6">
        <v>-678131</v>
      </c>
      <c r="C25" s="6">
        <v>47965</v>
      </c>
    </row>
    <row r="26" spans="1:3" ht="30" x14ac:dyDescent="0.25">
      <c r="A26" s="2" t="s">
        <v>148</v>
      </c>
      <c r="B26" s="6">
        <v>12840206</v>
      </c>
      <c r="C26" s="6">
        <v>16906748</v>
      </c>
    </row>
    <row r="27" spans="1:3" ht="30" x14ac:dyDescent="0.25">
      <c r="A27" s="2" t="s">
        <v>149</v>
      </c>
      <c r="B27" s="6">
        <v>56163</v>
      </c>
      <c r="C27" s="4">
        <v>425</v>
      </c>
    </row>
    <row r="28" spans="1:3" x14ac:dyDescent="0.25">
      <c r="A28" s="2" t="s">
        <v>150</v>
      </c>
      <c r="B28" s="6">
        <v>-14017425</v>
      </c>
      <c r="C28" s="6">
        <v>-16446962</v>
      </c>
    </row>
    <row r="29" spans="1:3" x14ac:dyDescent="0.25">
      <c r="A29" s="2" t="s">
        <v>151</v>
      </c>
      <c r="B29" s="6">
        <v>-55065</v>
      </c>
      <c r="C29" s="6">
        <v>-117655</v>
      </c>
    </row>
    <row r="30" spans="1:3" ht="30" x14ac:dyDescent="0.25">
      <c r="A30" s="2" t="s">
        <v>152</v>
      </c>
      <c r="B30" s="6">
        <v>1339307</v>
      </c>
      <c r="C30" s="6">
        <v>2313794</v>
      </c>
    </row>
    <row r="31" spans="1:3" ht="30" x14ac:dyDescent="0.25">
      <c r="A31" s="2" t="s">
        <v>153</v>
      </c>
      <c r="B31" s="6">
        <v>-514945</v>
      </c>
      <c r="C31" s="6">
        <v>2704315</v>
      </c>
    </row>
    <row r="32" spans="1:3" x14ac:dyDescent="0.25">
      <c r="A32" s="3" t="s">
        <v>154</v>
      </c>
      <c r="B32" s="4" t="s">
        <v>5</v>
      </c>
      <c r="C32" s="4" t="s">
        <v>5</v>
      </c>
    </row>
    <row r="33" spans="1:3" x14ac:dyDescent="0.25">
      <c r="A33" s="2" t="s">
        <v>155</v>
      </c>
      <c r="B33" s="6">
        <v>-295870</v>
      </c>
      <c r="C33" s="6">
        <v>8026680</v>
      </c>
    </row>
    <row r="34" spans="1:3" ht="30" x14ac:dyDescent="0.25">
      <c r="A34" s="2" t="s">
        <v>156</v>
      </c>
      <c r="B34" s="6">
        <v>2377100</v>
      </c>
      <c r="C34" s="6">
        <v>-1347279</v>
      </c>
    </row>
    <row r="35" spans="1:3" ht="30" x14ac:dyDescent="0.25">
      <c r="A35" s="2" t="s">
        <v>157</v>
      </c>
      <c r="B35" s="6">
        <v>83215</v>
      </c>
      <c r="C35" s="6">
        <v>82146</v>
      </c>
    </row>
    <row r="36" spans="1:3" ht="30" x14ac:dyDescent="0.25">
      <c r="A36" s="2" t="s">
        <v>158</v>
      </c>
      <c r="B36" s="6">
        <v>39155000</v>
      </c>
      <c r="C36" s="6">
        <v>32250000</v>
      </c>
    </row>
    <row r="37" spans="1:3" ht="30" x14ac:dyDescent="0.25">
      <c r="A37" s="2" t="s">
        <v>159</v>
      </c>
      <c r="B37" s="6">
        <v>-40497389</v>
      </c>
      <c r="C37" s="6">
        <v>-41750000</v>
      </c>
    </row>
    <row r="38" spans="1:3" ht="30" x14ac:dyDescent="0.25">
      <c r="A38" s="2" t="s">
        <v>160</v>
      </c>
      <c r="B38" s="6">
        <v>822056</v>
      </c>
      <c r="C38" s="6">
        <v>-2738453</v>
      </c>
    </row>
    <row r="39" spans="1:3" ht="30" x14ac:dyDescent="0.25">
      <c r="A39" s="2" t="s">
        <v>161</v>
      </c>
      <c r="B39" s="6">
        <v>785187</v>
      </c>
      <c r="C39" s="6">
        <v>536262</v>
      </c>
    </row>
    <row r="40" spans="1:3" ht="30" x14ac:dyDescent="0.25">
      <c r="A40" s="2" t="s">
        <v>162</v>
      </c>
      <c r="B40" s="6">
        <v>2751810</v>
      </c>
      <c r="C40" s="6">
        <v>2749498</v>
      </c>
    </row>
    <row r="41" spans="1:3" ht="30" x14ac:dyDescent="0.25">
      <c r="A41" s="2" t="s">
        <v>163</v>
      </c>
      <c r="B41" s="6">
        <v>3536997</v>
      </c>
      <c r="C41" s="6">
        <v>3285760</v>
      </c>
    </row>
    <row r="42" spans="1:3" ht="30" x14ac:dyDescent="0.25">
      <c r="A42" s="3" t="s">
        <v>164</v>
      </c>
      <c r="B42" s="4" t="s">
        <v>5</v>
      </c>
      <c r="C42" s="4" t="s">
        <v>5</v>
      </c>
    </row>
    <row r="43" spans="1:3" x14ac:dyDescent="0.25">
      <c r="A43" s="2" t="s">
        <v>165</v>
      </c>
      <c r="B43" s="6">
        <v>880717</v>
      </c>
      <c r="C43" s="6">
        <v>1322705</v>
      </c>
    </row>
    <row r="44" spans="1:3" ht="30" x14ac:dyDescent="0.25">
      <c r="A44" s="2" t="s">
        <v>166</v>
      </c>
      <c r="B44" s="4" t="s">
        <v>42</v>
      </c>
      <c r="C44" s="4" t="s">
        <v>42</v>
      </c>
    </row>
    <row r="45" spans="1:3" ht="30" x14ac:dyDescent="0.25">
      <c r="A45" s="2" t="s">
        <v>167</v>
      </c>
      <c r="B45" s="8">
        <v>1213318</v>
      </c>
      <c r="C45" s="8">
        <v>127381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68</v>
      </c>
      <c r="B1" s="1" t="s">
        <v>1</v>
      </c>
    </row>
    <row r="2" spans="1:2" x14ac:dyDescent="0.25">
      <c r="A2" s="7"/>
      <c r="B2" s="1" t="s">
        <v>2</v>
      </c>
    </row>
    <row r="3" spans="1:2" ht="30" x14ac:dyDescent="0.25">
      <c r="A3" s="3" t="s">
        <v>169</v>
      </c>
      <c r="B3" s="4" t="s">
        <v>5</v>
      </c>
    </row>
    <row r="4" spans="1:2" x14ac:dyDescent="0.25">
      <c r="A4" s="14" t="s">
        <v>168</v>
      </c>
      <c r="B4" s="4" t="s">
        <v>5</v>
      </c>
    </row>
    <row r="5" spans="1:2" ht="26.25" x14ac:dyDescent="0.25">
      <c r="A5" s="14"/>
      <c r="B5" s="10" t="s">
        <v>170</v>
      </c>
    </row>
    <row r="6" spans="1:2" x14ac:dyDescent="0.25">
      <c r="A6" s="14"/>
      <c r="B6" s="12"/>
    </row>
    <row r="7" spans="1:2" ht="217.5" x14ac:dyDescent="0.25">
      <c r="A7" s="14"/>
      <c r="B7" s="13" t="s">
        <v>171</v>
      </c>
    </row>
    <row r="8" spans="1:2" x14ac:dyDescent="0.25">
      <c r="A8" s="14"/>
      <c r="B8" s="12"/>
    </row>
    <row r="9" spans="1:2" ht="128.25" x14ac:dyDescent="0.25">
      <c r="A9" s="14"/>
      <c r="B9" s="13" t="s">
        <v>172</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73</v>
      </c>
      <c r="B1" s="1" t="s">
        <v>1</v>
      </c>
    </row>
    <row r="2" spans="1:2" x14ac:dyDescent="0.25">
      <c r="A2" s="7"/>
      <c r="B2" s="1" t="s">
        <v>2</v>
      </c>
    </row>
    <row r="3" spans="1:2" ht="30" x14ac:dyDescent="0.25">
      <c r="A3" s="3" t="s">
        <v>174</v>
      </c>
      <c r="B3" s="4" t="s">
        <v>5</v>
      </c>
    </row>
    <row r="4" spans="1:2" x14ac:dyDescent="0.25">
      <c r="A4" s="14" t="s">
        <v>173</v>
      </c>
      <c r="B4" s="4" t="s">
        <v>5</v>
      </c>
    </row>
    <row r="5" spans="1:2" ht="26.25" x14ac:dyDescent="0.25">
      <c r="A5" s="14"/>
      <c r="B5" s="10" t="s">
        <v>175</v>
      </c>
    </row>
    <row r="6" spans="1:2" x14ac:dyDescent="0.25">
      <c r="A6" s="14"/>
      <c r="B6" s="12"/>
    </row>
    <row r="7" spans="1:2" ht="204.75" x14ac:dyDescent="0.25">
      <c r="A7" s="14"/>
      <c r="B7" s="13" t="s">
        <v>176</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solidated_Balance_Sheet</vt:lpstr>
      <vt:lpstr>Consolidated_Balance_Sheet_Par</vt:lpstr>
      <vt:lpstr>Consolidated_Statement_of_Inco</vt:lpstr>
      <vt:lpstr>Consolidated_Statement_of_Chan</vt:lpstr>
      <vt:lpstr>Consolidated_Statement_of_Chan1</vt:lpstr>
      <vt:lpstr>Consolidated_Statement_of_Cash</vt:lpstr>
      <vt:lpstr>BASIS_OF_FINANCIAL_STATEMENT_P</vt:lpstr>
      <vt:lpstr>PRINCIPLES_OF_CONSOLIDATION</vt:lpstr>
      <vt:lpstr>SECURITIES</vt:lpstr>
      <vt:lpstr>LOANS</vt:lpstr>
      <vt:lpstr>DIVIDENDS</vt:lpstr>
      <vt:lpstr>STOCKBASED_COMPENSATION</vt:lpstr>
      <vt:lpstr>COMMITMENTS_TO_EXTEND_CREDIT</vt:lpstr>
      <vt:lpstr>FAIR_VALUE_MEASUREMENTS</vt:lpstr>
      <vt:lpstr>SECURITIES_Tables</vt:lpstr>
      <vt:lpstr>LOANS_Tables</vt:lpstr>
      <vt:lpstr>STOCKBASED_COMPENSATION_Tables</vt:lpstr>
      <vt:lpstr>COMMITMENTS_TO_EXTEND_CREDIT_T</vt:lpstr>
      <vt:lpstr>FAIR_VALUE_MEASUREMENTS_Tables</vt:lpstr>
      <vt:lpstr>SECURITIES_Carrying_Value_and_</vt:lpstr>
      <vt:lpstr>SECURITIES_Amortized_Cost_and_</vt:lpstr>
      <vt:lpstr>SECURITIES_Additional_Informat</vt:lpstr>
      <vt:lpstr>SECURITIES_Summary_of_Temporar</vt:lpstr>
      <vt:lpstr>LOANS_Composition_of_Loan_Port</vt:lpstr>
      <vt:lpstr>LOANS_Contractual_Aging_of_Rec</vt:lpstr>
      <vt:lpstr>LOANS_Additional_Information_D</vt:lpstr>
      <vt:lpstr>LOANS_Risk_Category_of_Loans_b</vt:lpstr>
      <vt:lpstr>LOANS_Risk_Category_of_Loans_b1</vt:lpstr>
      <vt:lpstr>LOANS_Recorded_Investment_in_N</vt:lpstr>
      <vt:lpstr>LOANS_Impaired_Loans_Classifie</vt:lpstr>
      <vt:lpstr>LOANS_Debt_Restructurings_Defa</vt:lpstr>
      <vt:lpstr>LOANS_Loans_Individually_Evalu</vt:lpstr>
      <vt:lpstr>LOANS_Activity_in_Allowance_fo</vt:lpstr>
      <vt:lpstr>LOANS_Loans_Individually_Evalu1</vt:lpstr>
      <vt:lpstr>STOCKBASED_COMPENSATION_Additi</vt:lpstr>
      <vt:lpstr>STOCKBASED_COMPENSATION_Summar</vt:lpstr>
      <vt:lpstr>COMMITMENTS_TO_EXTEND_CREDIT_A</vt:lpstr>
      <vt:lpstr>FAIR_VALUE_MEASUREMENTS_Assets</vt:lpstr>
      <vt:lpstr>FAIR_VALUE_MEASUREMENTS_Assets1</vt:lpstr>
      <vt:lpstr>FAIR_VALUE_MEASUREMENTS_Estim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2:09:45Z</dcterms:created>
  <dcterms:modified xsi:type="dcterms:W3CDTF">2013-11-14T22:09:45Z</dcterms:modified>
</cp:coreProperties>
</file>